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Shar" sheetId="6" r:id="rId6"/>
    <s:sheet name="Consolidated Statements of Cash" sheetId="7" r:id="rId7"/>
    <s:sheet name="Organization and Summary of Sig" sheetId="8" r:id="rId8"/>
    <s:sheet name="Real Estate Investments" sheetId="9" r:id="rId9"/>
    <s:sheet name="Acquisitions, Expansions and Di" sheetId="10" r:id="rId10"/>
    <s:sheet name="Intangible Assets" sheetId="11" r:id="rId11"/>
    <s:sheet name="Significant Concentrations of C" sheetId="12" r:id="rId12"/>
    <s:sheet name="Discontinued Operations" sheetId="13" r:id="rId13"/>
    <s:sheet name="Securities Available for Sale" sheetId="14" r:id="rId14"/>
    <s:sheet name="Mortgage Notes, Loans Payable a" sheetId="15" r:id="rId15"/>
    <s:sheet name="Other Liabilities" sheetId="16" r:id="rId16"/>
    <s:sheet name="Stock Compensation Plan" sheetId="17" r:id="rId17"/>
    <s:sheet name="Income from Leases" sheetId="18" r:id="rId18"/>
    <s:sheet name="Related Party Transactions" sheetId="19" r:id="rId19"/>
    <s:sheet name="Taxes" sheetId="20" r:id="rId20"/>
    <s:sheet name="Shareholders' Equity" sheetId="21" r:id="rId21"/>
    <s:sheet name="Fair Value Measurements" sheetId="22" r:id="rId22"/>
    <s:sheet name="Cash Flow" sheetId="23" r:id="rId23"/>
    <s:sheet name="Contingencies and Commitments" sheetId="24" r:id="rId24"/>
    <s:sheet name="Subsequent Events" sheetId="25" r:id="rId25"/>
    <s:sheet name="Selected Quarterly Financial Da" sheetId="26" r:id="rId26"/>
    <s:sheet name="Real Estate and Accumulated Dep" sheetId="27" r:id="rId27"/>
    <s:sheet name="Organization and Summary of S28" sheetId="28" r:id="rId28"/>
    <s:sheet name="Acquisitions, Expansions and 29" sheetId="29" r:id="rId29"/>
    <s:sheet name="Intangible Assets (Tables)" sheetId="30" r:id="rId30"/>
    <s:sheet name="Significant Concentrations of31" sheetId="31" r:id="rId31"/>
    <s:sheet name="Discontinued Operations (Tables" sheetId="32" r:id="rId32"/>
    <s:sheet name="Securities Available for Sale (" sheetId="33" r:id="rId33"/>
    <s:sheet name="Mortgage Notes, Loans Payable34" sheetId="34" r:id="rId34"/>
    <s:sheet name="Other Liabilities (Tables)" sheetId="35" r:id="rId35"/>
    <s:sheet name="Stock Compensation Plan (Tables" sheetId="36" r:id="rId36"/>
    <s:sheet name="Income from Leases (Tables)" sheetId="37" r:id="rId37"/>
    <s:sheet name="Taxes (Tables)" sheetId="38" r:id="rId38"/>
    <s:sheet name="Shareholders' Equity (Tables)" sheetId="39" r:id="rId39"/>
    <s:sheet name="Fair Value Measurements (Tables" sheetId="40" r:id="rId40"/>
    <s:sheet name="Selected Quarterly Financial 41" sheetId="41" r:id="rId41"/>
    <s:sheet name="Real Estate Investments (Tables" sheetId="42" r:id="rId42"/>
    <s:sheet name="Organization and Summary of S43" sheetId="43" r:id="rId43"/>
    <s:sheet name="Real Estate Investments (Detail" sheetId="44" r:id="rId44"/>
    <s:sheet name="Real Estate Investments (Deta45" sheetId="45" r:id="rId45"/>
    <s:sheet name="Acquisitions, Expansions and 46" sheetId="46" r:id="rId46"/>
    <s:sheet name="Acquisitions, Expansions and 47" sheetId="47" r:id="rId47"/>
    <s:sheet name="Acquisitions, Expansions and 48" sheetId="48" r:id="rId48"/>
    <s:sheet name="Intangible Assets (Details)" sheetId="49" r:id="rId49"/>
    <s:sheet name="Intangible Assets (Details Text" sheetId="50" r:id="rId50"/>
    <s:sheet name="Significant Concentrations of51" sheetId="51" r:id="rId51"/>
    <s:sheet name="Significant Concentrations of52" sheetId="52" r:id="rId52"/>
    <s:sheet name="Discontinued Operations (Detail" sheetId="53" r:id="rId53"/>
    <s:sheet name="Discontinued Operations (Deta54" sheetId="54" r:id="rId54"/>
    <s:sheet name="Discontinued Operations (Deta55" sheetId="55" r:id="rId55"/>
    <s:sheet name="Securities Available for Sale56" sheetId="56" r:id="rId56"/>
    <s:sheet name="Securities Available for Sale57" sheetId="57" r:id="rId57"/>
    <s:sheet name="Securities Available for Sale58" sheetId="58" r:id="rId58"/>
    <s:sheet name="Securities Available for Sale59" sheetId="59" r:id="rId59"/>
    <s:sheet name="Securities Available for Sale60" sheetId="60" r:id="rId60"/>
    <s:sheet name="Mortgage Notes, Loans Payable61" sheetId="61" r:id="rId61"/>
    <s:sheet name="Mortgage Notes, Loans Payable62" sheetId="62" r:id="rId62"/>
    <s:sheet name="Mortgage Notes, Loans Payable63" sheetId="63" r:id="rId63"/>
    <s:sheet name="Other Liabilities (Details)" sheetId="64" r:id="rId64"/>
    <s:sheet name="Stock Compensation Plan (Detail" sheetId="65" r:id="rId65"/>
    <s:sheet name="Stock Compensation Plan (Deta66" sheetId="66" r:id="rId66"/>
    <s:sheet name="Stock Compensation Plan (Deta67" sheetId="67" r:id="rId67"/>
    <s:sheet name="Stock Compensation Plan (Deta68" sheetId="68" r:id="rId68"/>
    <s:sheet name="Stock Compensation Plan (Deta69" sheetId="69" r:id="rId69"/>
    <s:sheet name="Income from Leases (Details)" sheetId="70" r:id="rId70"/>
    <s:sheet name="Related Party Transactions (Det" sheetId="71" r:id="rId71"/>
    <s:sheet name="Taxes (Details)" sheetId="72" r:id="rId72"/>
    <s:sheet name="Taxes (Details 1)" sheetId="73" r:id="rId73"/>
    <s:sheet name="Taxes (Details Textual)" sheetId="74" r:id="rId74"/>
    <s:sheet name="Shareholders' Equity (Details)" sheetId="75" r:id="rId75"/>
    <s:sheet name="Shareholders' Equity (Details 1" sheetId="76" r:id="rId76"/>
    <s:sheet name="Shareholders' Equity (Details 2" sheetId="77" r:id="rId77"/>
    <s:sheet name="Shareholders' Equity (Details T" sheetId="78" r:id="rId78"/>
    <s:sheet name="Fair Value Measurements (Detail" sheetId="79" r:id="rId79"/>
    <s:sheet name="Fair Value Measurements (Deta80" sheetId="80" r:id="rId80"/>
    <s:sheet name="Cash Flow (Detail Textuals)" sheetId="81" r:id="rId81"/>
    <s:sheet name="Contingencies and Commitments (" sheetId="82" r:id="rId82"/>
    <s:sheet name="Subsequent Events (Details Text" sheetId="83" r:id="rId83"/>
    <s:sheet name="Selected Quarterly Financial 84" sheetId="84" r:id="rId84"/>
    <s:sheet name="Real Estate and Accumulated D85" sheetId="85" r:id="rId85"/>
    <s:sheet name="Real Estate and Accumulated D86" sheetId="86" r:id="rId86"/>
    <s:sheet name="Real Estate and Accumulated D87" sheetId="87" r:id="rId87"/>
    <s:sheet name="Real Estate and Accumulated D88" sheetId="88" r:id="rId88"/>
    <s:sheet name="Real Estate and Accumulated D89" sheetId="89" r:id="rId89"/>
    <s:sheet name="Real Estate and Accumulated D90" sheetId="90" r:id="rId90"/>
    <s:sheet name="Real Estate and Accumulated D91" sheetId="91" r:id="rId91"/>
  </s:sheets>
  <s:definedNames/>
  <s:calcPr calcId="124519" calcMode="auto" fullCalcOnLoad="1"/>
</s:workbook>
</file>

<file path=xl/sharedStrings.xml><?xml version="1.0" encoding="utf-8"?>
<sst xmlns="http://schemas.openxmlformats.org/spreadsheetml/2006/main" uniqueCount="1810">
  <si>
    <t>Document and Entity Information - USD ($)</t>
  </si>
  <si>
    <t>12 Months Ended</t>
  </si>
  <si>
    <t>Sep. 30, 2015</t>
  </si>
  <si>
    <t>Dec. 01, 2015</t>
  </si>
  <si>
    <t>Mar. 31, 2015</t>
  </si>
  <si>
    <t>Document and Entity Information [Abstract]</t>
  </si>
  <si>
    <t>Entity Registrant Name</t>
  </si>
  <si>
    <t>MONMOUTH REAL ESTATE INVESTMENT CORP</t>
  </si>
  <si>
    <t>Entity Central Index Key</t>
  </si>
  <si>
    <t>Document Type</t>
  </si>
  <si>
    <t>10-K</t>
  </si>
  <si>
    <t>Document Period End Date</t>
  </si>
  <si>
    <t>Sep. 30,
		2015</t>
  </si>
  <si>
    <t>Amendment Flag</t>
  </si>
  <si>
    <t>false</t>
  </si>
  <si>
    <t>Document Fiscal Year Focus</t>
  </si>
  <si>
    <t>Document Fiscal Period Focus</t>
  </si>
  <si>
    <t>FY</t>
  </si>
  <si>
    <t>Current Fiscal Year End Date</t>
  </si>
  <si>
    <t>--09-30</t>
  </si>
  <si>
    <t>Entity Well-Known Seasoned Issuer</t>
  </si>
  <si>
    <t>No</t>
  </si>
  <si>
    <t>Entity Current Reporting Status</t>
  </si>
  <si>
    <t>Yes</t>
  </si>
  <si>
    <t>Entity Voluntary Filers</t>
  </si>
  <si>
    <t>Entity Filer Category</t>
  </si>
  <si>
    <t>Accelerated Filer</t>
  </si>
  <si>
    <t>Entity Public Float</t>
  </si>
  <si>
    <t>Entity Common Stock, Shares Outstanding</t>
  </si>
  <si>
    <t>Consolidated Balance Sheets - USD ($)</t>
  </si>
  <si>
    <t>Sep. 30, 2014</t>
  </si>
  <si>
    <t>Real Estate Investments:</t>
  </si>
  <si>
    <t>Land</t>
  </si>
  <si>
    <t>Buildings and Improvements</t>
  </si>
  <si>
    <t>Total Real Estate Investments</t>
  </si>
  <si>
    <t>Accumulated Depreciation</t>
  </si>
  <si>
    <t>Net Real Estate Investments</t>
  </si>
  <si>
    <t>Cash and Cash Equivalents</t>
  </si>
  <si>
    <t>Securities Available for Sale at Fair Value</t>
  </si>
  <si>
    <t>Tenant and Other Receivables</t>
  </si>
  <si>
    <t>Deferred Rent Receivable</t>
  </si>
  <si>
    <t>Prepaid Expenses</t>
  </si>
  <si>
    <t>Financing Costs, net of Accumulated Amortization of $3,247,014 and $3,710,149, respectively</t>
  </si>
  <si>
    <t>Capitalized Lease Costs, net of Accumulated Amortization of $2,534,521 and $1,886,457, respectively</t>
  </si>
  <si>
    <t>Intangible Assets, net of Accumulated Amortization of $11,153,855 and $9,740,983, respectively</t>
  </si>
  <si>
    <t>Other Assets</t>
  </si>
  <si>
    <t>TOTAL ASSETS</t>
  </si>
  <si>
    <t>Liabilities:</t>
  </si>
  <si>
    <t>Mortgage Notes Payable</t>
  </si>
  <si>
    <t>Loans Payable</t>
  </si>
  <si>
    <t>Accounts Payable and Accrued Expenses</t>
  </si>
  <si>
    <t>Other Liabilities</t>
  </si>
  <si>
    <t>Total Liabilities</t>
  </si>
  <si>
    <t>COMMITMENTS AND CONTINGENCIES</t>
  </si>
  <si>
    <t xml:space="preserve"> </t>
  </si>
  <si>
    <t>Shareholders' Equity:</t>
  </si>
  <si>
    <t>Common Stock - $0.01 Par Value Per Share: 200,000,000 Shares Authorized; 62,123,454 and 57,008,754 Shares Issued and Outstanding as of September 30, 2015 and 2014, respectively</t>
  </si>
  <si>
    <t>Excess Stock - $0.01 Par Value Per Share: 200,000,000 Shares Authorized as of September 30, 2015 and 2014, respectively; No Shares Issued or Outstanding as of September 30, 2015 and 2014</t>
  </si>
  <si>
    <t>Additional Paid-In Capital</t>
  </si>
  <si>
    <t>Accumulated Other Comprehensive Income (Loss)</t>
  </si>
  <si>
    <t>Undistributed Income</t>
  </si>
  <si>
    <t>Total Shareholders' Equity</t>
  </si>
  <si>
    <t>TOTAL LIABILITIES &amp; SHAREHOLDERS' EQUITY</t>
  </si>
  <si>
    <t>Preferred Stock Series A</t>
  </si>
  <si>
    <t>Preferred stock, value</t>
  </si>
  <si>
    <t>Preferred Stock Series B</t>
  </si>
  <si>
    <t>Consolidated Balance Sheets (Parenthetical) - USD ($)</t>
  </si>
  <si>
    <t>Accumulated amortization of financing costs (in dollars)</t>
  </si>
  <si>
    <t>Accumulated amortization of lease costs (in dollars)</t>
  </si>
  <si>
    <t>Accumulated amortization of intangible assets (in dollars)</t>
  </si>
  <si>
    <t>Common stock, par value (in dollars per share)</t>
  </si>
  <si>
    <t>Common Stock, shares authorized</t>
  </si>
  <si>
    <t>Common Stock, shares issued</t>
  </si>
  <si>
    <t>Common Stock, shares outstanding</t>
  </si>
  <si>
    <t>Excess Stock, par value (in dollars per share)</t>
  </si>
  <si>
    <t>Excess Stock , shares authorized</t>
  </si>
  <si>
    <t>Excess Stock , shares issued</t>
  </si>
  <si>
    <t>Excess Stock , shares outstanding</t>
  </si>
  <si>
    <t>Cumulative redeemable preferred, stock dividend rate</t>
  </si>
  <si>
    <t>7.625%</t>
  </si>
  <si>
    <t>Preferred stock, par value (in dollars per share)</t>
  </si>
  <si>
    <t>Preferred stock, shares authorized</t>
  </si>
  <si>
    <t>Preferred stock, shares issued</t>
  </si>
  <si>
    <t>Preferred stock, shares outstanding</t>
  </si>
  <si>
    <t>7.875%</t>
  </si>
  <si>
    <t>Consolidated Statements of Income - USD ($)</t>
  </si>
  <si>
    <t>Sep. 30, 2013</t>
  </si>
  <si>
    <t>INCOME:</t>
  </si>
  <si>
    <t>Rental Revenue</t>
  </si>
  <si>
    <t>Reimbursement Revenue</t>
  </si>
  <si>
    <t>Lease Termination Income</t>
  </si>
  <si>
    <t>TOTAL INCOME</t>
  </si>
  <si>
    <t>EXPENSES:</t>
  </si>
  <si>
    <t>Real Estate Taxes</t>
  </si>
  <si>
    <t>Operating Expenses</t>
  </si>
  <si>
    <t>General &amp; Administrative Expenses</t>
  </si>
  <si>
    <t>Acquisition Costs</t>
  </si>
  <si>
    <t>Depreciation</t>
  </si>
  <si>
    <t>Amortization of Capitalized Lease Costs and Intangible Assets</t>
  </si>
  <si>
    <t>TOTAL EXPENSES</t>
  </si>
  <si>
    <t>OTHER INCOME (EXPENSE):</t>
  </si>
  <si>
    <t>Interest and Dividend Income</t>
  </si>
  <si>
    <t>Gain on Sale of Securities Transactions, net</t>
  </si>
  <si>
    <t>Interest Expense</t>
  </si>
  <si>
    <t>Amortization of Financing Costs</t>
  </si>
  <si>
    <t>TOTAL OTHER INCOME (EXPENSE)</t>
  </si>
  <si>
    <t>INCOME FROM CONTINUING OPERATIONS</t>
  </si>
  <si>
    <t>Gain on Sale of Real Estate Investment</t>
  </si>
  <si>
    <t>Income from Discontinued Operations</t>
  </si>
  <si>
    <t>NET INCOME</t>
  </si>
  <si>
    <t>Less: Preferred Dividends</t>
  </si>
  <si>
    <t>NET INCOME ATTRIBUTABLE TO COMMON SHAREHOLDERS</t>
  </si>
  <si>
    <t>BASIC INCOME - PER SHARE</t>
  </si>
  <si>
    <t>Income from Continuing Operations</t>
  </si>
  <si>
    <t>Net Income</t>
  </si>
  <si>
    <t>Net Income Attributable to Common Shareholders</t>
  </si>
  <si>
    <t>DILUTED INCOME - PER SHARE</t>
  </si>
  <si>
    <t>WEIGHTED AVERAGE SHARES OUTSTANDING</t>
  </si>
  <si>
    <t>Basic</t>
  </si>
  <si>
    <t>Diluted</t>
  </si>
  <si>
    <t>Consolidated Statements of Comprehensive Income - USD ($)</t>
  </si>
  <si>
    <t>Statements of Comprehensive Income [Abstract]</t>
  </si>
  <si>
    <t>Other Comprehensive Income (Loss):</t>
  </si>
  <si>
    <t>Unrealized Holding Gains (Losses) Arising During the Period</t>
  </si>
  <si>
    <t>Reclassification Adjustment for Net Gains of Sales of Securities Transactions Realized in Income</t>
  </si>
  <si>
    <t>Total Comprehensive Income</t>
  </si>
  <si>
    <t>Comprehensive Income Attributable to Common Shareholders</t>
  </si>
  <si>
    <t>Consolidated Statements of Shareholder's Equity - USD ($)</t>
  </si>
  <si>
    <t>Common Stock</t>
  </si>
  <si>
    <t>Additional Paid in Capital</t>
  </si>
  <si>
    <t>Undistributed Income (Loss)</t>
  </si>
  <si>
    <t>Total</t>
  </si>
  <si>
    <t>Beginning Balance at Sep. 30, 2012</t>
  </si>
  <si>
    <t>Shares Issued in Connection with the DRIP (1)</t>
  </si>
  <si>
    <t>[1]</t>
  </si>
  <si>
    <t>Shares Issued Through the Exercise of Stock Options</t>
  </si>
  <si>
    <t>Shares Issued Through Restricted Stock Awards</t>
  </si>
  <si>
    <t>Shares Issued Through the Conversion of Debentures</t>
  </si>
  <si>
    <t>Stock Based Compensation Expense</t>
  </si>
  <si>
    <t>Distributions To Common Shareholders</t>
  </si>
  <si>
    <t>Preferred Dividends</t>
  </si>
  <si>
    <t>Unrealized Net Holding Gain (Loss) on Securities Available for Sale, Net of Reclassification Adjustment</t>
  </si>
  <si>
    <t>Balance at Sep. 30, 2013</t>
  </si>
  <si>
    <t>Beginning Balance at Oct. 01, 2013</t>
  </si>
  <si>
    <t>Shares Issued in Connection with Underwritten Public Offering of Common Stock, net of offering costs</t>
  </si>
  <si>
    <t>Balance at Sep. 30, 2014</t>
  </si>
  <si>
    <t>Balance at Sep. 30, 2015</t>
  </si>
  <si>
    <t>Dividend Reinvestment and Stock Purchase Plan</t>
  </si>
  <si>
    <t>Consolidated Statements of Cash Flows - USD ($)</t>
  </si>
  <si>
    <t>CASH FLOWS FROM OPERATING ACTIVITIES</t>
  </si>
  <si>
    <t>Noncash Items Included in Net Income:</t>
  </si>
  <si>
    <t>Depreciation &amp; Amortization</t>
  </si>
  <si>
    <t>Gain on Sale of Real Estate Investments</t>
  </si>
  <si>
    <t>Changes in:</t>
  </si>
  <si>
    <t>Tenant, Deferred Rent &amp; Other Receivables</t>
  </si>
  <si>
    <t>Other Assets and Capitalized Lease Costs</t>
  </si>
  <si>
    <t>Accounts Payable, Accrued Expenses &amp; Other Liabilities</t>
  </si>
  <si>
    <t>NET CASH PROVIDED BY OPERATING ACTIVITIES</t>
  </si>
  <si>
    <t>CASH FLOWS FROM INVESTING ACTIVITIES</t>
  </si>
  <si>
    <t>Purchase of Real Estate &amp; Intangible Assets</t>
  </si>
  <si>
    <t>Capital and Land Site Improvements</t>
  </si>
  <si>
    <t>Proceeds on Sale of Real Estate</t>
  </si>
  <si>
    <t>Return of Deposits on Real Estate</t>
  </si>
  <si>
    <t>Deposits on Acquisitions of Real Estate</t>
  </si>
  <si>
    <t>Purchase of Securities Available for Sale</t>
  </si>
  <si>
    <t>Proceeds from Sale of Securities Available for Sale</t>
  </si>
  <si>
    <t>NET CASH USED BY INVESTING ACTIVITIES</t>
  </si>
  <si>
    <t>CASH FLOWS FROM FINANCING ACTIVITIES</t>
  </si>
  <si>
    <t>Proceeds from Mortgage Notes Payable</t>
  </si>
  <si>
    <t>Principal Payments on Mortgage Notes Payable</t>
  </si>
  <si>
    <t>Net Proceeds from Loans Payable</t>
  </si>
  <si>
    <t>Repurchase of Subordinated Convertible Debentures</t>
  </si>
  <si>
    <t>Financing Costs Paid on Debt</t>
  </si>
  <si>
    <t>Proceeds from Underwritten Public Offering of Common Stock, net of offering costs</t>
  </si>
  <si>
    <t>Proceeds from Issuance of Common Stock in the DRIP, net of Dividend Reinvestments</t>
  </si>
  <si>
    <t>Proceeds from the Exercise of Stock Options</t>
  </si>
  <si>
    <t>Preferred Dividends Paid</t>
  </si>
  <si>
    <t>Common Dividends Paid, net of Reinvestments</t>
  </si>
  <si>
    <t>NET CASH PROVIDED BY FINANCING ACTIVITIES</t>
  </si>
  <si>
    <t>Net Increase (Decrease) in Cash and Cash Equivalents</t>
  </si>
  <si>
    <t>Cash and Cash Equivalents at Beginning of Year</t>
  </si>
  <si>
    <t>CASH AND CASH EQUIVALENTS AT END OF YEAR</t>
  </si>
  <si>
    <t>Organization and Summary of Significant Accounting Policies</t>
  </si>
  <si>
    <t>Organization and Summary Of Significant Accounting Policies [Abstract]</t>
  </si>
  <si>
    <t>ORGANIZATION AND SUMMARY OF SIGNIFICANT ACCOUNTING POLICIES</t>
  </si>
  <si>
    <t>NOTE 1 – ORGANIZATION AND SUMMARY OF SIGNIFICANT ACCOUNTING POLICIES Description of the Business Monmouth Real Estate Investment Corporation (a Maryland corporation) and its subsidiaries (the Company) operate as a real estate investment trust (REIT), deriving its income primarily from real estate rental operations. As of September 30, 2015 and 2014, rental properties consisted of ninety-one and eighty-two property holdings, respectively. These properties are located in twenty-eight states: Alabama, Arizona, Colorado, Connecticut, Florida, Georgia, Illinois, Indiana, Iowa, Kansas, Kentucky, Maryland, Michigan, Minnesota, Mississippi, Missouri, Nebraska, New Jersey, New York, North Carolina, Ohio, Oklahoma, Pennsylvania, South Carolina, Tennessee, Texas, Virginia, and Wisconsin. In addition, the Company holds a portfolio of REIT securities which the Company generally limits to no more than approximately 10% of its undepreciated assets. Management views the Company as a single segment based on its method of internal reporting in addition to its allocation of capital and resources. Use of Estimates In preparing the financial statements in accordance with accounting principles generally accepted in the United States of America (“U.S. GAAP”), management is required to make certain estimates and assumptions that affect the reported amounts of assets and liabilities at the date of the financial statements and the reported amounts of revenues and expenses during the reporting periods. Actual results could differ from these estimates. Principles of Consolidation and Non-controlling Interest The consolidated financial statements include the Company and its wholly-owned subsidiaries. In 2005, the Company formed MREIC Financial, Inc., a taxable REIT subsidiary which has had no activity since inception. In 2007, the Company merged with Monmouth Capital Corporation (Monmouth Capital), with Monmouth Capital surviving as a wholly-owned subsidiary of the Company. All intercompany transactions and balances have been eliminated in consolidation. At September 30, 2015, Monmouth Capital owns a 51% majority interest in Palmer Terrace Realty Associates, LLC (a New Jersey limited liability company) (Palmer Terrace). The Company consolidates the results of operations of Palmer Terrace. Non-controlling interest represents 49% of the members’ equity in Palmer Terrace and is included in Other Liabilities in the accompanying Consolidated Balance Sheet. Buildings and Improvements Buildings and improvements are stated at the lower of depreciated cost or net realizable value. Depreciation is computed based on the straight-line method over the estimated useful lives of the assets. These lives are 39 years for buildings and range from 5 to 39 years for improvements. The Company applies Financial Accounting Standards Board Accounting Standards Codification (ASC) 360-10, Property, Plant &amp; Equipment (ASC 360-10) to measure impairment in real estate investments. Rental properties are individually evaluated for impairment when conditions exist which may indicate that it is probable that the sum of expected future cash flows (on an undiscounted basis without interest) from a rental property is less than its historical net cost basis. These expected future cash flows consider factors such as future operating income, trends and prospects as well as the effects of leasing demand, competition and other factors. Upon determination that an other-than-temporary impairment has occurred, rental properties are reduced to their fair value. For properties to be disposed of, an impairment loss is recognized when the fair value of the property, less the estimated cost to sell, is less than the carrying amount of the property measured at the time there is a commitment to sell the property and/or it is actively being marketed for sale. A property to be disposed of is reported at the lower of its carrying amount or its estimated fair value, less its cost to sell. Subsequent to the date that a property is held for disposition, depreciation expense is not recorded. Gains on Sale of Real Estate Gains on the sale of real estate investments are recognized when the profit on a given sale is determinable, and the seller is not obliged to perform significant activities after the sale to earn such profit. Acquisitions The Company accounts for acquisitions in accordance with the provisions of ASC 805, Business Combinations (ASC 805) which requires transaction costs, such as broker fees, transfer taxes, legal, accounting, valuation, and other professional and consulting fees, related to acquisitions are expensed as incurred. Upon acquisition of a property, the Company allocates the purchase price of the property based upon the fair value of the assets acquired, which generally consist of land, buildings and intangible assets, including above and below market leases and in-place leases. The Company allocates the purchase price to the fair value of the tangible assets of an acquired property generally determined by third party appraisal of the property obtained in conjunction with the purchase. The purchase price is further allocated to acquired above and below market leases based on the present value of the difference between prevailing market rates and the in-place rates over the remaining lease term. In addition, any remaining amounts of the purchase price are applied to in-place lease values based on management's evaluation of the specific characteristics of each tenant's lease. Acquired above and below market leases are amortized to rental revenue over the remaining non-cancelable terms of the respective leases. The value of in-place lease intangibles is amortized to amortization expense over the remaining lease term. If a tenant terminates its lease early, the unamortized portion of the tenant improvements, leasing commissions, deferred rent and the in-place lease value is charged to expense. Marketable Securities Investments in securities available for sale primarily consist of marketable common and preferred stock securities of other REITs, which the Company generally limits to no more than approximately 10% of its undepreciated assets. These marketable securities are all publicly-traded and purchased on the open market, through private transactions or through dividend reinvestment plans. These securities may be classified among three categories: held-to-maturity, trading, and available-for-sale. The Company normally holds REIT securities on a long term basis and has the ability and intent to hold securities to recovery, therefore as of September 30, 2015 and 2014, the Company’s securities are all classified as available-for-sale and are carried at fair value based upon quoted market prices in active markets. Gains or losses on the sale of securities are based on average cost and are accounted for on a trade date basis. Unrealized holding gains and losses are excluded from earnings and reported as a separate component of Shareholders’ Equity until realized. The change in the unrealized net holding gains (losses) is reflected as Comprehensive Income (loss). The Company individually reviews and evaluates its marketable securities for impairment on a quarterly basis or when events or circumstances occur. The Company considers, among other things, credit aspects of the issuer, amount of decline in fair value over cost and length of time in a continuous loss position. The Company has developed a general policy of evaluating whether an unrealized loss is other than temporary. On a quarterly basis, the Company makes an initial review of every individual security in its portfolio. If the security is impaired, the Company first determines its intent and ability to hold this investment for a period of time sufficient to allow for any anticipated recovery in market value. Next, the Company determines the length of time and the extent of the
impairment. Barring other factors, including the downgrading of the security or the cessation of dividends, if the fair value of the security is below cost by less than 20% for less than 6 months and the Company has the intent and ability to hold the security, the security is deemed to be temporarily impaired. Otherwise, the Company reviews additional information to determine whether the impairment is other than temporary. The Company discusses and analyzes any relevant information known about the security, such as: a. Whether the decline is attributable to adverse conditions related to the security or to specific conditions in an industry or in a geographic area. b. Any downgrading of the security by a rating agency. c. Whether the financial condition of the issuer has deteriorated. d. Status of dividends – Whether dividends have been reduced or eliminated, or scheduled interest payments have not been made. e. Analysis of the underlying assets (including NAV analysis) using independent analysis or recent transactions. The Company normally holds REIT securities on a long term basis and has the ability and intent to hold securities to recovery. The Company generally limits its marketable securities investments to no more than approximately 10% of its undepreciated assets. If a decline in fair value is determined to be other than temporary, an impairment charge is recognized in earnings and the cost basis of the individual security is written down to fair value as the new cost basis. Cash and Cash Equivalents Cash and cash equivalents include all cash and investments with an original maturity of three months or less. The Company maintains its cash in bank accounts in amounts that may exceed federally insured limits. The Company has not experienced any losses in these accounts
in the past. The fair value of cash and cash equivalents approximates their current carrying amounts since all such items are short-term in nature. Intangible Assets, Capitalized Lease Costs and Financing Costs Intangible assets, consisting primarily of the value of in-place leases, are amortized to expense over the remaining terms of the respective leases. Upon termination of a lease, the unamortized portion is charged to expense. The weighted-average amortization period upon acquisition for intangible assets recorded during 2015, 2014 and 2013 was 13 years, 14 years and 10 years, respectively. Costs incurred in connection with the execution of leases are capitalized and amortized over the term of the respective leases. Unamortized lease costs are charged to expense upon cancellation of leases prior to the expiration of lease terms. Costs incurred in connection with obtaining mortgages and other financings and refinancing are deferred and are amortized over the term of the related obligations. Unamortized costs are charged to expense upon prepayment of the obligation. Amortization expense related to these deferred leasing and financing costs were $2,042,520, $1,231,222 and $1,164,852 for the years ended September 30, 2015, 2014 and 2013, respectively. Included in amortization of financing costs for the fiscal year ended September 30, 2015 is the write off of unamortized deferred loan costs totaling $466,634 associated with four loans that were repaid prior to maturity, one loan repaid prior to maturity in conjunction with the sale of the property located in Monroe, NC (as further described in Note 3) and the repayment of the former line of credit facility prior to its maturity (as further described in Note 8). The Company estimates that aggregate amortization expense for existing assets will be approximately $1,621,000, $1,470,000, $1,247,000, $1,067,000 and $711,000 for the fiscal years 2016, 2017, 2018, 2019 and 2020, respectively. Revenue Recognition Rental revenue from tenants with leases having scheduled rental increases are recognized on a straight-line basis over the term of the lease. Tenant recoveries related to the reimbursement of real estate taxes, insurance, repairs and maintenance, and other operating expenses are recognized as revenue in the period the expenses are incurred. The reimbursements are recognized and presented gross, as the Company is generally the primary obligor and, with respect to purchasing goods and services from third-party suppliers, has discretion in selecting the supplier and bears the associated credit risk. These occupancy charges are recognized as earned. The Company provides an allowance for doubtful accounts against the portion of tenant and other receivables, loans receivable and deferred rent receivable which are estimated to be uncollectible. For accounts receivable the Company deems uncollectible, the Company uses the direct write-off method. The Company did not have an allowance for doubtful accounts as of September 30, 2015. Lease Termination Income Lease Termination Income is recognized in operating revenues when there is a signed termination agreement, all of the conditions of the agreement have been met, the tenant is no longer occupying the property and the termination consideration is probable of collection. Lease termination amounts are paid by tenants who want to terminate their lease obligations before the end of the contractual term of the lease by agreement with the Company. During the fiscal year ended September 30, 2015, the Company entered into a lease termination agreement with its tenant, Norton McNaughton of Squire, Inc. (Norton), whereby the Company received a lease termination fee of $238,625 in December 2014, terminating the lease effective January 31, 2015. Prior to the lease termination, Norton leased the Company’s 302,400 square foot building located in its Hanahan, SC location through April 29, 2015 at an annualized rent of approximately $1,389,000, or $4.54 per square foot. Additionally, prior to the lease termination, Norton sub-leased the Company’s space to Science Applications International Corporation (SAIC). In conjunction with the lease termination, the Company simultaneously entered into a lease agreement for four years and three months with SAIC from February 1, 2015 through April 30, 2019 at an initial annualized rent of approximately $1,406,000, or $4.65 per square foot, with 2% increases each year. Lease Termination Income for the fiscal year ended September 30, 2014 consisted of $1,182,890 from the Company’s former tenant at its 83,000 square foot building located in Roanoke, VA. Lease Termination Income for the fiscal year ended September 30, 2013 consisted of $113,784 from the Company’s former tenant at its 388,671 square foot building located in St. Joseph, MO and $576,946 from the Company’s former tenant at its 160,000 square foot building located in Monroe, NC. Two of the properties associated with these lease termination fees are currently being leased to new tenants and the remaining property was subsequently leased to a new tenant then sold to that tenant. The Company is currently leasing its property located in St. Joseph, MO to two tenants, one tenant through September 30, 2017 and one tenant through February 28, 2018. The Company was leasing its building in Monroe, NC to a single tenant through September 18, 2015, at which time the Company sold the property to the tenant realizing a gain of approximately $5,021,000. In addition, as further described below, the Company is currently leasing its 83,000 square foot building in Roanoke, VA to a single tenant through January 31, 2025. The Company’s lease with its tenant, Graybar Electric Company (Graybar), at its 26,340 square foot building located in Ridgeland (Jackson), MS has an early termination option which may be exercised at any time on the condition that the Company is provided with six months of notice. The Company has not received notice nor does the Company anticipate that this tenant will exercise its early termination option. Annual rent on both the U.S. GAAP straight-line rent basis and on the cash basis for this location is $109,275 or $4.15 per square foot, and the lease expires in July 2019. The Company’s lease with its tenant, CHEP USA, Inc. (CHEP), at its 83,000 square foot building located in Roanoke, VA has an early termination option which may be exercised after August 2021, on the condition that the Company is provided with six months of notice and CHEP pays the Company a $500,000 termination fee. The U.S. GAAP straight-line rent per annum for this location is $472,680 or $5.69 per square foot and the cash basis rent is $463,786 or $5.59 per square foot. The lease expires in January 2025. The Company’s lease with its tenant, Pittsburgh Glass Works, LLC (PGW), at its 102,135 square foot building located in O’Fallon (St. Louis), MO has an early termination option which may be exercised after January 1, 2016 but before December 31, 2016, on the condition that the Company is provided with six months of notice and PGW pays the Company a $213,462 termination fee. Additionally, PGW has an early termination option which may be exercised after January 1, 2017, on the condition that the Company is provided with six months of notice and PGW pays the Company a $106,731 termination fee. Annual rent on both the U.S. GAAP straight-line rent basis and on the cash basis for this location is $426,924 or $4.18 per square foot and the lease expires in June 2018. Other than the Company’s leases with Graybar, CHEP and PGW, the Company does not have any other leases that contain an early termination option. Net Income Per Share Basic Net Income per Share is calculated by dividing Net Income Attributable to Common Shareholders by the weighted-average number of common shares outstanding during the period. Diluted Net Income per Common Share is calculated by dividing Net Income attributable to Common Shareholders plus Interest Expense related to the Company's Convertible Subordinated Debentures (Debentures) by the weighted-average number of common shares outstanding plus the weighted-average number of net shares that would be issued upon exercise of stock options pursuant to the treasury stock method, plus the number of shares resulting from the possible conversion of the Debentures during the period. In addition, common stock equivalents of 115,408, 95,112 and 156,799 shares are included in the diluted weighted average shares outstanding for fiscal years 2015, 2014 and 2013, respectively. As of September 30, 2015, 2014 and 2013, options to purchase 65,000, 65,000 and 65,000 shares, respectively, were antidilutive. Stock Compensation Plan The Company accounts for awards of stock options and restricted stock in accordance with ASC 718-10, Compensation-Stock Compensation. ASC 718-10 requires that compensation cost for all stock awards be calculated and amortized over the service period (generally equal to the vesting period). The compensation cost for stock option grants is determined using option pricing models, intended to estimate the fair value of the awards at the grant date less estimated forfeitures. The compensation expense for restricted stock is recognized based on the fair value of the restricted stock awards less estimated forfeitures. The fair value of restricted stock awards is equal to the fair value of the Company’s stock on the grant date. Compensation costs of $448,895, $347,002 and $329,148 have been recognized in 2015, 2014 and 2013, respectively. Included in Note 10 to these consolidated financial statements are the assumptions and methodology used to calculate the fair value of stock options and restricted shares. Income Tax The Company has elected to be taxed as a REIT under Sections 856-860 of the Internal Revenue Code. The Company will not be taxed on the portion of its income which is distributed to shareholders, provided it distributes at least 90% of its taxable income, has at least 75% of its assets in real estate investments and meets certain other requirements for qualification as a REIT. The Company is subject to franchise taxes in several of the states in which the Company owns property. The Company follows the provisions of ASC Topic 740, Income Taxes, that, among other things, defines a recognition threshold and measurement attribute for the financial statement recognition and measurement of a tax position taken or expected to be taken in a tax return. ASC Topic 740 also provides guidance on de-recognition, classification, interest and penalties, accounting in interim periods, disclosure, and transition. Based on its evaluation, the Company determined that it has no uncertain tax positions and no unrecognized tax benefits as of September 30, 2015. The Company records interest and penalties relating to unrecognized tax benefits, if any, as interest expense. As of September 30, 2015, the fiscal tax years 2012 through and including 2015 remain open to examination by the Internal Revenue Service. There are currently no federal tax examinations in progress. Comprehensive Income Comprehensive income is comprised of net income and other comprehensive income (loss). Other comprehensive income (loss) consists of unrealized holding gains or losses arising during the period on securities available for sale, less any reclassification adjustments for net gains of sales of securities transactions realized in income. Reclassifications Certain amounts in the consolidated financial statements for the prior years have been reclassified to conform to the financial statement presentation for the current year. Discontinued Operations The Company follows the provisions of ASC 360-10, Property Plant &amp; Equipment (ASC 360-10). ASC 360-10 addresses financial accounting and reporting for the disposal of long-lived assets that are considered a component. A component is comprised of operations and cash flows that can clearly be distinguished, operationally and for financial reporting purposes, from the rest of the Company. ASC 360-10 requires that the results of operations and gains or losses on the sale of a component of an entity be presented in discontinued operations if both of the following criteria are met: (a) the operations and cash flows of the property have been (or will be) eliminated from the ongoing operations of the Company as a result of the disposal transaction and (b) the Company will not have any significant continuing involvement in the operations of the property after the disposal transaction. ASC 360-10 also requires prior period results of operations for these properties to be restated and presented in discontinued operations in prior consolidated statements of income. In April 2014, the Financial Accounting Standards Board (“FASB”) issued ASU No. 2014-08, “Reporting Discontinued Operations and Disclosures of Disposals of Components of an Entity”. ASU No. 2014-08 changes the definition of a discontinued operation to include only those disposals of components of an entity that represent a strategic shift that has (or will have) a major effect on an entity's operations and financial results. ASU No. 2014-08 is effective prospectively for fiscal years beginning after December 15, 2014, with earlier adoption permitted. The Company has decided to early adopt this standard effective with the interim period beginning January 1, 2014 and will continue to apply the guidance to future applicable disposals or discontinued operations, if any. Prior to January 1, 2014, properties identified as held for sale and/or disposed of were presented in discontinued operations for all periods presented (see Note 6). New Accounting Pronouncements In September 2015, the FASB issued Accounting Standards Update (“ASU”) 2015-16: Simplifying the Accounting for Measurement-Period Adjustments (“ASU 2015-16”), which eliminates the requirement to restate prior period financial statements for measurement period adjustments. The new guidance requires that the cumulative impact of a measurement period adjustment (including the impact on prior periods) be recognized in the reporting period in which the adjustment is identified. ASU 2015-16 is effective for interim and annual periods beginning after December 15, 2015. Early adoption is permitted. The Company does not expect the adoption of ASU 2015-16 to have a material effect on the Company’s consolidated financial statements. In April 2015, the FASB issued ASU 2015-03, Interest - Imputation of Interest (Topic 835): Simplifying the Presentation of Debt Issuance Costs (“ASU 2015-03”). The amendments in ASU 2015-03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The amendments in ASU 2015-03 are effective for fiscal years beginning after December 15, 2015. Early adoption is permitted. In August 2015, the FASB issued ASU 2015-15: Presentation and Subsequent Measurement of Debt Issuance Costs Associated with Line-of-Credit Arrangements (“ASU 2015-15”) providing guidance regarding the presentation and subsequent measurement of debt issuance costs related to line-of-credit arrangements. Given the absence of authoritative guidance on this matter,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at line-of-credit arrangement. The Company is currently in the process of evaluating the impact the adoption of ASU 2015-03 and ASU 2015-15 will have on the Company’s financial position or results of operations. In February 2015, the FASB issued ASU 2015-02, Consolidation (Topic 810): Amendments to the Consolidation Analysis (“ASU 2015-02”). ASU 2015-02 focuses to minimize situations under previously existing guidance in which a reporting entity was required to consolidate another legal entity in which that reporting entity did not have: (1) the ability through contractual rights to act primarily on its own behalf; (2) ownership of the majority of the legal entity's voting rights; or (3) the exposure to a majority of the legal entity's economic benefits. ASU 2015-02 affects reporting entities that are required to evaluate whether they should consolidate certain legal entities. All legal entities are subject to reevaluation under the revised consolidation model. ASU 2015-02 will be effective for periods beginning after December 15, 2015. Early adoption is permitted, including adoption in an interim period. The Company does not expect the adoption of ASU 2015-02 to have a material effect on the Company’s consolidated financial statements. In May 2014, the FASB issued ASU 2014-09, Revenue from Contracts with Customers (Topic 606) ("ASU 2014-09"). ASU 2014-09 is a comprehensive new revenue recognition model requiring a company to recognize revenue to depict the transfer of goods or services to a customer at an amount reflecting the consideration it expects to receive in exchange for those goods or services. In adopting ASU 2014-09, companies may use either a full retrospective or a modified retrospective approach. ASU 2014-09 was anticipated to be effective for the first interim period within annual reporting periods beginning after December 15, 2016, and early adoption was not permitted. In August 2015, the FASB issued ASU 2015-14, Revenue from Contracts with Customers (Topic 606): Deferral of the Effective Date (“ASU 2015-14”), which delayed the effective date of ASU 2014-09 by one year making it effective for the first interim period within annual reporting periods beginning after December 15, 2017. Early adoption is permitted as of the original effective date. The Company is currently in the process of evaluating the impact the adoption of ASU 2014-09 will have on the Company’s consolidated financial statements. Management does not believe that any other recently issued, but not yet effective accounting pronouncements, if adopted, would have a material effect on the accompanying Consolidated Financial Statements.</t>
  </si>
  <si>
    <t>Real Estate Investments</t>
  </si>
  <si>
    <t>Real Estate Investments [Abstract]</t>
  </si>
  <si>
    <t>REAL ESTATE INVESTMENTS</t>
  </si>
  <si>
    <t>NOTE 2 – REAL ESTATE INVESTMENTS The following is a summary of the cost and accumulated depreciation of the Company's land, buildings and improvements at September 30, 2015 and 2014: SEPTEMBER 30, 2015 Property Buildings &amp; Accumulated Net Book Type Land Improvements Depreciation Value Alabama: Huntsville Industrial $ 748,115 $ 4,003,626 $ 821,527 $ 3,930,214 Arizona: Tolleson (Phoenix) Industrial 1,316,075 13,852,511 4,669,262 10,499,324 Colorado: Colorado Springs Industrial 1,270,000 5,925,115 1,336,829 5,858,286 Denver Industrial 1,150,000 5,204,051 1,304,213 5,049,838 Connecticut: Newington (Hartford) Industrial 410,000 3,053,824 1,129,167 2,334,657 Florida: Cocoa Industrial 1,881,316 12,208,527 1,793,254 12,296,589 Ft. Myers Industrial 1,910,000 3,107,447 913,073 4,104,374 Jacksonville (FDX) Industrial 1,165,000 5,064,421 2,145,184 4,084,237 Jacksonville (FDX Gr) Industrial 6,000,000 24,645,954 421,298 30,224,656 Lakeland Industrial 261,000 1,705,211 406,472 1,559,739 Orlando Industrial 2,200,000 6,341,237 1,307,147 7,234,090 Punta Gorda Industrial 660,000 3,444,915 742,718 3,362,197 Tampa (FDX Gr) Industrial 5,000,000 13,448,962 3,799,846 14,649,116 Tampa (FDX) Industrial 2,830,000 4,735,717 1,135,794 6,429,923 Tampa (Tampa Bay Grand Prix) Industrial 1,867,000 3,784,066 841,103 4,809,963 Georgia: Augusta (FDX Gr) Industrial 614,406 4,714,467 1,137,702 4,191,171 Augusta (FDX) Industrial 380,000 1,567,032 321,283 1,625,749 Griffin (Atlanta) Industrial 760,000 14,108,857 3,405,334 11,463,523 Illinois: Burr Ridge (Chicago) Industrial 270,000 1,414,201 613,666 1,070,535 Elgin (Chicago) Industrial 1,280,000 5,646,956 1,976,098 4,950,858 Granite City (St. Louis, MO) Industrial 340,000 12,046,675 4,171,237 8,215,438 Montgomery (Chicago) Industrial 2,000,000 9,298,367 2,043,560 9,254,807 Rockford (B/E Aerospace) Industrial 480,000 4,620,000 118,462 4,981,538 Rockford (Sherwin-Williams) Industrial 1,100,000 4,451,227 512,938 5,038,289 Sauget (St. Louis, MO) Industrial 1,890,000 13,310,000 341,282 14,858,718 Schaumburg (Chicago) Industrial 1,039,800 3,927,839 1,932,902 3,034,737 Wheeling (Chicago) Industrial 5,112,120 13,425,532 3,392,350 15,145,302 Indiana: Greenwood
(Indianapolis) Industrial 2,250,000 35,234,574 376,438 37,108,136 Indianapolis Industrial 3,500,000 20,446,000 608,611 23,337,389 Iowa: Urbandale (Des Moines) Industrial 310,000 1,851,895 1,042,050 1,119,845 Kansas: Edwardsville (Kansas City)(Carlisle Tire) Industrial 1,185,000 6,040,401 1,957,985 5,267,416 Edwardsville (Kansas City)(International Paper) Industrial 2,750,000 15,538,753 757,934 17,530,819 Topeka Industrial -0- 3,679,843 613,406 3,066,437 Kentucky: Buckner (Louisville) Industrial 2,280,000 24,439,716 1,199,729 25,519,987 Frankfort (Lexington) Industrial 1,850,000 26,150,000 558,761 27,441,239 Maryland: Beltsville (Washington, DC) Industrial 3,200,000 11,267,755 3,230,319 11,237,436 Michigan: Livonia (Detroit) Industrial 320,000 13,410,533 1,002,083 12,728,450 Orion Industrial 4,649,971 18,229,798 3,080,057 19,799,712 Romulus (Detroit) Industrial 531,000 4,069,532 1,691,732 2,908,800 SEPTEMBER 30, 2015 (cont’d) Property Buildings &amp; Accumulated Net Book Type Land Improvements Depreciation Value Minnesota: Stewartville (Rochester) Industrial $ 900,000 $ 4,320,000 $ 221,538 $ 4,998,462 White Bear Lake (Minneapolis/St. Paul) Industrial 1,393,000 3,764,126 831,891 4,325,235 Mississippi: Olive Branch (Memphis, TN)(Anda Distribution) Industrial 800,000 13,750,000 1,145,833 13,404,167 Olive Branch (Memphis, TN)(Milwaukee Tool) Industrial 2,550,000 24,952,797 1,592,066 25,910,731 Richland (Jackson) Industrial 211,000 1,689,691 748,265 1,152,426 Ridgeland (Jackson) Industrial 218,000 1,632,794 1,109,322 741,472 Missouri: Kansas City (Bunzl) Industrial 1,000,000 8,600,000 202,137 9,397,863 Kansas City (Kellogg) Industrial 660,000 4,088,374 901,195 3,847,179 Liberty (Kansas City) Industrial 723,000 6,650,618 2,973,407 4,400,211 O'Fallon (St. Louis) Industrial 264,000 3,981,913 1,963,226 2,282,687 St. Joseph Industrial 800,000 12,382,772 4,423,009 8,759,763 Nebraska: Omaha Industrial 1,170,000 4,767,281 1,984,805 3,952,476 New Jersey: Carlstadt (New York, NY) (1) Industrial 1,194,000 3,695,712 767,084 4,122,628 Freehold Corporate Office -0- 769,411 79,572 689,839 Somerset (2) Shopping Center 34,316 2,660,928 1,318,964 1,376,280 New York: Cheektowaga (Buffalo) Industrial 4,796,765 6,164,058 1,370,655 9,590,168 Halfmoon (Albany) Industrial 1,190,000 4,335,600 389,092 5,136,508 Orangeburg (New York) Industrial 694,720 3,200,955 2,201,868 1,693,807 North Carolina: Fayetteville Industrial 172,000 4,712,522 2,229,107 2,655,415 Winston-Salem Industrial 980,000 5,942,086 1,980,737 4,941,349 Ohio: Bedford Heights (Cleveland) Industrial 990,000 5,789,591 1,337,898 5,441,693 Cincinnati Industrial 800,000 5,950,000 12,714 6,737,286 Lebanon (Cincinnati) Industrial 240,000 4,212,425 375,609 4,076,816 Monroe (Cincinnati) Industrial 1,800,000 11,137,000 166,579 12,770,421 Richfield (Cleveland) Industrial 2,676,848 13,758,630 2,016,458 14,419,020 Streetsboro (Cleveland) Industrial 1,760,000 17,840,000 1,601,026 17,998,974 West Chester Twp. (Cincinnati) Industrial 695,000 5,033,690 1,768,517 3,960,173 Oklahoma: Oklahoma City Industrial 1,410,000 11,183,873 723,874 11,869,999 Tulsa Industrial 790,000 2,958,031 145,342 3,602,689 Pennsylvania: Altoona Industrial 1,200,000 7,790,000 382,842 8,607,158 Monaca (Pittsburgh) Industrial 401,716 7,367,252 2,023,850 5,745,118 South Carolina: Ft. Mill (Charlotte, NC) Industrial 1,670,000 13,743,307 1,597,480 13,815,827 Hanahan (Charleston) (SAIC) Industrial 1,129,000 12,171,592 3,199,452 10,101,140 Hanahan (Charleston) (FDX Gr) Industrial 930,000 6,684,653 1,550,717 6,063,936 Tennessee: Chattanooga Industrial 300,000 4,671,161 1,003,292 3,967,869 Lebanon (Nashville) Industrial 2,230,000 11,985,126 1,229,231 12,985,895 Memphis Industrial 1,240,887 13,380,000 1,886,931 12,733,956 Shelby County Vacant Land 11,065 -0- -0- 11,065 SEPTEMBER 30, 2015 (cont’d) Property Buildings &amp; Accumulated Net Book Type Land Improvements Depreciation Value Texas: Carrollton (Dallas) Industrial $ 1,500,000 $ 16,244,300 $ 2,290,543 $ 15,453,757 Corpus Christi Industrial -0- 4,764,500 427,583 4,336,917 Edinburg Industrial 1,000,000 6,438,483 742,117 6,696,366 El Paso Vacant Land 1,136,953 -0- -0- 1,136,953 El Paso Industrial 2,088,242 9,205,997 1,176,363 10,117,876 Fort Worth (Dallas) Industrial 8,200,000 27,100,832 115,816 35,185,016 Houston Industrial 1,730,000 6,353,107 913,317 7,169,790 Lindale (Tyler) Industrial 540,000 9,390,000 240,769 9,689,231 Spring (Houston) Industrial 1,890,000 17,337,523 738,390 18,489,133 Waco Industrial 1,350,000 11,196,157 636,182 11,909,975 Virginia: Charlottesville Industrial 1,170,000 3,174,037 1,295,758 3,048,279 Mechanicsville (Richmond) (FDX) Industrial 1,160,000 6,579,671 2,465,144 5,274,527 Richmond (United Technologies) Industrial 446,000 4,314,769 1,049,842 3,710,927 Roanoke (CHEP) Industrial 1,853,000 5,552,447 1,140,757 6,264,690 Roanoke (FDX Gr) Industrial 1,740,000 8,460,000 497,115 9,702,885 Wisconsin: Cudahy (Milwaukee) Industrial 980,000 8,393,672 2,633,457 6,740,215 Green Bay Industrial 590,000 5,980,000 306,667 6,263,333 Total as of September 30, 2015 $ 134,160,315 $ 807,619,001 $ 124,978,211 $ 816,801,105 SEPTEMBER 30, 2014 Property Buildings &amp; Accumulated Net Book Type Land Improvements Depreciation Value Alabama: Huntsville Industrial $ 748,115 $ 4,003,626 $ 718,459 $ 4,033,282 Arizona: Tolleson (Phoenix) Industrial 1,320,000 13,852,511 4,222,791 10,949,720 Colorado: Colorado Springs Industrial 1,270,000 5,925,115 1,183,773 6,011,342 Denver Industrial 1,150,000 5,204,051 1,170,910 5,183,141 Connecticut: Newington (Hartford) Industrial 410,000 3,053,824 1,048,214 2,415,610 Florida: Cocoa Industrial 1,881,316 12,134,565 1,476,379 12,539,502 Ft. Myers Industrial 1,910,000 3,107,447 830,758 4,186,689 Jacksonville Industrial 1,165,000 5,064,421 1,994,416 4,235,005 Lakeland Industrial 261,000 1,705,211 349,805 1,616,406 Orlando Industrial 2,200,000 6,341,237 1,130,923 7,410,314 Punta Gorda Industrial 660,000 3,444,915 654,316 3,450,599 Tampa (FDX Gr) Industrial 5,000,000 13,442,815 3,443,461 14,999,354 Tampa (FDX) Industrial 2,830,000 4,735,717 1,013,718 6,551,999 Tampa (Tampa Bay Grand Prix) Industrial 1,867,000 3,784,066 741,549 4,909,517 Georgia: Augusta (FDX Gr) Industrial 614,406 4,714,467 1,016,983 4,311,890 Augusta (FDX) Industrial 380,000 1,560,182 278,854 1,661,328 Griffin (Atlanta) Industrial 760,000 14,108,857 3,043,565 11,825,292 Illinois: Burr Ridge (Chicago) Industrial 270,000 1,414,201 571,729 1,112,472 Elgin (Chicago) Industrial 1,280,000 5,616,644 1,818,881 5,077,763 SEPTEMBER 30, 2014 (cont’d) Property Buildings &amp; Accumulated Net Book Type Land Improvements Depreciation Value Granite City (St. Louis, MO) Industrial $ 340,000 $ 12,046,675 $ 3,862,348 $ 8,524,327 Montgomery (Chicago) Industrial 2,000,000 9,298,367 1,804,234 9,494,133 Rockford Industrial 1,100,000 4,440,000 398,461 5,141,539 Schaumburg (Chicago) Industrial 1,039,800 3,927,839 1,829,183 3,138,456 Wheeling (Chicago) Industrial 5,112,120 13,425,532 3,048,732 15,488,920 Indiana: Indianapolis Industrial 3,500,000 20,244,000 85,530 23,658,470 Iowa: Urbandale (Des Moines) Industrial 310,000 1,851,895 989,808 1,172,087 Kansas: Edwardsville (Kansas City)(Carlisle Tire) Industrial 1,185,000 6,040,401 1,757,878 5,467,523 Edwardsville (Kansas City)(International Paper) Industrial 2,750,000 15,335,492 360,450 17,725,042 Topeka Industrial -0- 3,679,843 519,047 3,160,796 Kentucky: Buckner (Louisville) Industrial 2,280,000 24,353,125 572,403 26,060,722 Maryland: Beltsville (Washington, DC) Industrial 3,200,000 11,258,484 2,928,970 11,529,514 Michigan: Livonia (Detroit) Industrial 320,000 13,380,000 657,564 13,042,436 Orion Industrial 4,644,950 18,229,798 2,611,640 20,263,108 Romulus (Detroit) Industrial 531,000 3,952,613 1,588,306 2,895,307 Minnesota: Stewartville (Rochester) Industrial 900,000 4,320,000 110,769 5,109,231 White Bear Lake (Minneapolis/St. Paul) Industrial 1,393,000 3,764,126 735,816 4,421,310 Mississippi: Olive Branch (Memphis, TN)(Anda Distribution) Industrial 800,000 13,750,000 793,269 13,756,731 Olive Branch (Memphis, TN)(Milwaukee Tool) Industrial 2,550,000 24,818,816 954,570 26,414,246 Richland (Jackson) Industrial 211,000 1,689,691 670,332 1,230,359 Ridgeland (Jackson) Industrial 218,000 1,632,794 1,039,354 811,440 Missouri: Kansas City Industrial 660,000 4,088,374 792,307 3,956,067 Liberty (Kansas City) Industrial 723,000 6,648,118 2,799,505 4,571,613 O'Fallon (St. Louis) Industrial 264,000 3,664,456 1,841,402 2,087,054 St. Joseph Industrial 800,000 12,328,850 4,097,368 9,031,482 Nebraska: Omaha Industrial 1,170,000 4,759,890 1,861,078 4,068,812 New Jersey: Carlstadt (New York, NY) (1) Industrial 1,194,000 3,644,592 692,084 4,146,508 Freehold Corporate Office -0- 212,638 -0- 212,638 Somerset (2) Shopping Center 55,183 2,457,488 1,264,999 1,247,672 New York: Cheektowaga (Buffalo) Industrial 4,796,765 6,164,058 1,209,801 9,751,022 Halfmoon (Albany) Industrial 1,190,000 4,335,600 277,923 5,247,677 Orangeburg (New York) Industrial 694,720 3,104,155 2,087,391 1,711,484 North Carolina: Fayetteville Industrial 172,000 4,698,749 2,099,986 2,770,763 Monroe Industrial 500,000 5,000,697 1,600,676 3,900,021 Winston-Salem Industrial 980,000 5,942,086 1,827,027 5,095,059 Ohio: Bedford Heights (Cleveland) Industrial 990,000 5,785,141 1,156,672 5,618,469 Lebanon (Cincinnati) Industrial 240,000 4,176,000 267,692 4,148,308 Richfield (Cleveland) Industrial 2,665,751 13,861,436 1,669,399 14,857,788 Streetsboro (Cleveland) Industrial 1,760,000 17,840,000 1,143,590 18,456,410 Property Buildings &amp; Accumulated Net Book Type Land Improvements Depreciation Value West Chester Twp. (Cincinnati) Industrial $ 695,000 $ 5,033,690 $ 1,589,907 $ 4,138,783 Oklahoma: Oklahoma City Industrial 1,410,000 8,194,165 491,859 9,112,306 Tulsa Industrial 790,000 2,910,000 68,397 3,631,603 Pennsylvania: Altoona Industrial 1,200,000 7,790,000 183,098 8,806,902 Monaca (Pittsburgh) Industrial 401,716 5,459,960 1,774,380 4,087,296 South Carolina: Ft. Mill (Charlotte, NC) Industrial 1,670,000 13,743,307 1,245,088 14,168,219 Hanahan (Charleston) (Norton) Industrial 1,129,000 11,843,474 2,884,225 10,088,249 Hanahan (Charleston) (FDX Gr) Industrial 930,000 6,684,653 1,377,244 6,237,409 Tennessee: Chattanooga Industrial 300,000 4,671,161 878,045 4,093,116 Lebanon (Nashville) Industrial 2,230,000 11,985,126 921,920 13,293,206 Memphis Industrial 1,240,887 13,380,000 1,543,854 13,077,033 Shelby County Vacant Land 11,065 -0- -0- 11,065 Texas: Carrollton (Dallas) Industrial 1,500,000 16,240,000 1,873,846 15,866,154 Corpus Christi Industrial -0- 4,764,500 305,417 4,459,083 Edinburg Industrial 1,000,000 6,438,483 576,432 6,862,051 El Paso Vacant Land 1,136,953 -0- -0- 1,136,953 El Paso Industrial 2,088,242 8,007,453 957,104 9,138,591 Houston Industrial 1,730,000 6,350,828 746,453 7,334,375 Spring (Houston) Industrial 1,890,000 17,336,108 293,838 18,932,270 Waco Industrial 1,350,000 7,383,000 425,942 8,307,058 Virginia: Charlottesville Industrial 1,170,000 3,174,037 1,197,278 3,146,759 Mechanicsville (Richmond) (FDX) Industrial 1,160,000 6,572,315 2,287,601 5,444,714 Richmond (United Technologies) Industrial 446,000 4,295,005 871,171 3,869,834 Roanoke (CHEP) Industrial 1,853,000 5,611,795 947,934 6,516,861 Roanoke (FDX Gr) Industrial 1,740,000 8,460,000 280,192 9,919,808 Wisconsin: Cudahy (Milwaukee) Industrial 980,000 8,393,672 2,412,578 6,961,094 Green Bay Industrial 590,000 5,980,000 153,333 6,416,667 Total as of September 30, 2014 $ 109,858,989 $ 634,068,423 $ 107,004,184 $ 636,923,228 (1) The Company owns a 51% controlling equity interest. (2) The Company has a 67% controlling equity interest.</t>
  </si>
  <si>
    <t>Acquisitions, Expansions and Disposition</t>
  </si>
  <si>
    <t>Business Combinations [Abstract]</t>
  </si>
  <si>
    <t>ACQUISITIONS, EXPANSIONS AND DISPOSITION</t>
  </si>
  <si>
    <t xml:space="preserve">NOTE 3 – ACQUISITIONS, EXPANSIONS AND DISPOSITION Fiscal 2015 Acquisitions On October 3, 2014, the Company purchased a newly constructed 163,378 square foot industrial building located in Lindale, TX, which is in the Tyler MSA. The building is 100% net-leased to FedEx Ground Package System, Inc. through June 2024. The purchase price was $10,271,355. The Company obtained a 15 year self-amortizing mortgage of $7,000,000 at a fixed interest rate of 4.57%. Annual rental revenue over the remaining term of the lease is approximately $725,000. In connection with the acquisition, the Company completed its evaluation of the acquired lease. As a result of its evaluation, the Company allocated $341,355 to an Intangible Asset associated with the lease in-place. On October 10, 2014, the Company purchased a newly constructed 198,773 square foot industrial building located in Sauget, IL, which is in the St. Louis, MO MSA. The building is 100% net-leased to FedEx Ground Package System, Inc. through May 2029. The purchase price was $15,231,000. The Company obtained a 15 year self-amortizing mortgage of $10,660,000 at a fixed interest rate of 4.40%. Annual rental revenue over the remaining term of the lease is approximately $1,036,000. In connection with the acquisition, the Company completed its evaluation of the acquired lease. As a result of its evaluation, the Company allocated $31,000 to an Intangible Asset associated with the lease in-place. On October 14, 2014, the Company purchased a 38,833 square foot industrial building located in Rockford, IL, which was constructed in 2012. The building is 100% net-leased to B/E Aerospace, Inc. through June 2027. The property was acquired, all-cash, for a purchase price of $5,200,000. Annual rental revenue over the remaining term of the lease is approximately $359,000. In connection with the acquisition, the Company completed its evaluation of the acquired lease. As a result of its evaluation, the Company allocated $100,000 to an Intangible Asset associated with the lease in-place. On November 25, 2014, the Company purchased a newly constructed 158,417 square foot industrial building located in Kansas City, MO. The building is 100% net-leased to Bunzl Distribution Midcentral, Inc. through September 2021. The purchase price was $9,635,770. The Company obtained a 7 year mortgage, of $7,226,828, amortizing over 25 years at a fixed interest rate of 5.18%. Annual rental revenue
over the remaining term of the lease is approximately $736,000. In connection with the acquisition, the Company completed its evaluation of the acquired lease. As a result of its evaluation, the Company allocated $35,770 to an Intangible Asset associated with the lease in-place. On December 12, 2014, the Company purchased a newly constructed 599,840 square foot industrial building located in Frankfort, KY, which is in the Lexington MSA. The building is 100% net-leased to Jim Beam Brands Company through January 2025. The purchase price was $28,000,000. The Company obtained a 10 year mortgage, of $19,600,000 at a fixed interest rate of 4.84% with an amortization schedule as follows: amortizing over 18 years during the first 30 months, amortizing over 14 years during the next 30 months, amortizing over 11 years during the next 30 months and amortizing over 8 years during the final 30 months. Annual rental revenue over the remaining term of the lease is approximately $1,989,000. In connection with the acquisition, the Company completed its evaluation of the acquired lease. As a result of its evaluation, the Company has not allocated any amount to an Intangible Asset. On February 26, 2015, the Company purchased a newly constructed 297,579 square foot industrial building located in Jacksonville, FL. The building is 100% net-leased to FedEx Ground Package System, Inc. through December 2029. The purchase price was $30,645,954. The Company obtained a 15 year self-amortizing mortgage of $20,000,000 at a fixed interest rate of 3.93%. Annual rental revenue over the remaining term of the lease is approximately $1,992,000. In connection with the acquisition, the Company completed its evaluation of the acquired lease. As a result of its evaluation, the Company has not allocated any amount to an Intangible Asset. On March 13, 2015, the Company purchased a newly constructed 232,200 square foot industrial building located in Monroe, OH, which is in the Cincinnati MSA. The building is 100% net-leased to UGN, Inc. through February 2030. The purchase price was $13,416,000. The Company obtained a 15 year self-amortizing mortgage of $8,700,000 at a fixed interest rate of 3.77%. Annual rental revenue over the remaining term of the lease is approximately $1,045,000. In connection with the acquisition, the Company completed its evaluation of the acquired lease. As a result of its evaluation, the Company allocated $479,000 to an Intangible Asset associated with the lease in-place. On May 7, 2015, the Company purchased a newly constructed 671,354 square foot industrial building located in Greenwood, IN, which is in the Indianapolis MSA. The building is 100% net-leased to ULTA, Inc. through July 2025. The purchase price was $37,484,574. The Company obtained a 15 year self-amortizing mortgage of $24,286,230 at a fixed interest rate of 3.91%. Annual rental revenue over the remaining term of the lease is approximately $2,644,000. In connection with the acquisition, the Company completed its evaluation of the acquired lease. As a result of its evaluation, the Company has not allocated any amount to an Intangible Asset. On August 14, 2015, the Company purchased a newly constructed 304,608 square foot industrial building located in Fort Worth, TX, in the Fort Worth Alliance Airport, On September 25, 2015, the Company purchased a 63,840 square foot industrial building located in Cincinnati, OH, which was constructed in 2014. The building is 100% net-leased to The American Bottling Company through August 2029. The lease is guaranteed by the parent company, Dr Pepper Snapple Group, Inc. The property was acquired, all-cash, for a purchase price of $6,800,000. Annual rental revenue over the remaining term of the lease is approximately $480,000. In connection with the acquisition, the Company completed its evaluation of the acquired lease. As a result of its evaluation, the Company allocated $50,000 to an Intangible Asset associated with the lease in-place. FedEx Ground Package System, Inc.’s ultimate parent, FedEx Corporation, B/E Aerospace, Inc., ULTA Inc.’s ultimate parent, Ulta Salon, Cosmetics &amp; Fragrance, Inc. and The American Bottling Company’s ultimate parent, Dr Pepper Snapple Group, Inc. are publicly-owned companies and financial information related to these entities is available at the SEC’s website, www.sec.gov. Jim Beam Brands Company’s ultimate parent, Suntory Beverage &amp; Food Limited is a publicly-owned company and financial information related to this entity is available at the Tokyo Stock Exchange’s website, www.jpx.co.jp/english and Bunzl Distribution Midcentral, Inc.’s ultimate parent, Bunzl plc is a publicly-owned company and financial information related to this entity is available at the U.K. government’s website, https://www.gov.uk/government/organisations/companies-house. The references in this report to the SEC’s website, the Tokyo Stock Exchange’s website and the U.K. government’s website are not intended to and do not include or incorporate by reference into this report the information on those websites. Expansions In September 2013, a 51,765 square foot expansion of a building leased to FedEx Ground Package System, Inc. located in El Paso, TX was completed for a cost of approximately $3,800,000 resulting in an increase in annual rent effective October 1, 2013 from $667,584, or $7.27 per square foot, to $1,045,610, or $7.25 per square foot. In addition, the expansion resulted in a new 10 year lease which extended the current lease expiration date from September 30, 2015 to September 30, 2023. During June 2015, a parking lot expansion for the same property was completed for a cost of approximately $2,472,000 resulting in an increase in annual rent effective July 1, 2015 to $1,345,289, or $9.33 per square foot. During December 2014, a 62,260 square foot expansion of a building leased to NF&amp;M International, Inc. located in Monaca, PA was completed for a cost of approximately $4,503,000, resulting in a new 10 year lease which extended the current lease expiration date from September 30, 2018 to December 31, 2024. In addition, the expansion resulted in an initial increase in annual rent effective January 1, 2015 from $381,805, or $3.39 per square foot, to $820,000, or $4.69 per square foot. Furthermore, annual rent will increase in year five of the lease effective January 1, 2020 to $841,600, or $4.81 per square foot, resulting in an annualized
rent over the new ten year period of $830,800, or $4.75 per square foot. During June 2015, a 38,428 square foot expansion of a building leased to FedEx Ground Package System, Inc. located in Oklahoma City, OK was completed for a cost of approximately $3,332,000, resulting in a new 10 year lease which extended the current lease expiration date from March 31, 2022 to June 30, 2025. In addition, the expansion resulted in an increase in annual rent effective August 1, 2015 from $712,532, or $5.94 per square foot, to $1,048,250, or $6.62 per square foot. During August 2015, a 48,116 square foot expansion of a building leased to FedEx Ground Package System, Inc. located in Waco, TX was completed for a cost of approximately $4,125,000, resulting in a new 10 year lease which extended the current lease expiration date from May 29, 2022 to August 31, 2025. In addition, the expansion resulted in an increase in annual rent effective August 15, 2015 from $659,324, or $6.43 per square foot, to $1,078,383, or $7.16 per square foot. Disposition On September 18, 2015, the Company sold its 160,000 square foot industrial building located in Monroe, NC for $9,000,000, with net sale proceeds to the Company of approximately $8,847,000. The property was sold to Charlotte Pipe and Foundry Company, the tenant that was leasing the property from the Company through July 31, 2017 at an annual rental rate of approximately $571,000. The Company purchased this property in 2001 and it had a historic cost basis of approximately $5,557,000 and a net book value (net of accumulated depreciation) of approximately $3,825,000. The sale resulted in a realized gain of approximately $5,021,000, representing a 131% gain over the depreciated U.S. GAAP basis and a realized gain on a historic cost of approximately $3,290,000, representing a 59% gain over the Company’s historic cost basis. Since the sale of this property does not represent a strategic shift that has (or will have) a major effect on the Company’s operations and financial results, the operations generated from this property are not included in Discontinued Operations. The following table summarizes the operations of the Company’s 160,000 square foot industrial building located in Monroe, NC prior to its sale on September 18, 2015 which are included in the accompanying Consolidated Statements of Income for the fiscal year ended September 30: 2015 2014 2013 Rental and Reimbursement Revenue $ 571,250 $ 96,664 $ 23,013 Lease Termination Income -0- -0- 576,946 Real Estate Taxes (73,724 ) (77,610 ) (101,403 ) Operating Expenses (32,981 ) (91,745 ) (67,415 ) Depreciation &amp; Amortization (240,865 ) (139,426 ) (154,902 ) Interest Expense (71,287 ) (65,876 ) (101,596 ) Income (Loss) from Operations 152,393 (277,993 ) 174,643 Gain on Sale of Real Estate Investment 5,021,242 -0- -0- Net Income (Loss) $ 5,173,635 $ (277,993 ) $ 174,643 Fiscal 2014 Acquisitions On October 22, 2013, the Company purchased a 46,240 square foot industrial building which was constructed in 2009 and is located in Tulsa, OK. The building is 100% net-leased to The American Bottling Company through February 2024. The lease is guaranteed by the parent company, Dr Pepper Snapple Group, Inc. The purchase price was $3,700,000. The Company obtained a 15 year self-amortizing mortgage of $2,250,000 at a fixed interest rate of 4.58%. Annual rental revenue over the remaining term of the lease is approximately $253,000. In connection with the acquisition, the Company completed its evaluation of the acquired lease. As a result of its evaluation, the Company has not allocated any amount to an Intangible Asset. On October 25, 2013, the Company purchased a newly constructed 558,600 square foot industrial building located in Buckner, KY, which is located in the Louisville metropolitan statistical area (MSA). The building is 100% net-leased to Ralcorp Holdings, Inc., a subsidiary of ConAgra Foods, Inc. through October 2033. The purchase price was $27,070,616. The Company obtained a 20 year self-amortizing mortgage of $18,475,000 at a fixed interest rate of 4.17%. Annual rental revenue over the remaining term of the lease is approximately $2,133,000. In connection with the acquisition, the Company completed its evaluation of the acquired lease. As a result of its evaluation, the Company has allocated $437,491 to an Intangible Asset associated with the lease in-place. On October 31, 2013, the Company purchased a newly constructed 280,000 square foot industrial building located in Edwardsville, KS, which is located in the Kansas City MSA. The building is 100% net-leased to International Paper Company through August 2023. The purchase price was $18,818,825. The Company obtained a 10 year mortgage, of $12,550,000, amortizing over 15 years at a fixed interest rate of 3.45%. Annual rental revenue over the remaining term of the lease is approximately $1,304,000. In connection with the acquisition, the Company completed its evaluation of the acquired lease. As a result of its evaluation, the Company has allocated $733,333 to an Intangible Asset associated with the lease in-place. On October 31, 2013, the Company purchased a newly constructed 122,522 square foot industrial building located in Altoona, PA. The building is 100% net-leased to FedEx Ground Package System, Inc. through August 2023. The purchase price was $8,990,000. The Company increased its $7,350,000 loan that was obtained in connection with two acquisitions the Company made on September 12, 2013 for the properties located in Green Bay, WI and Stewartville (Rochester), MN. The initial 12 year self-amortizing mortgage was increased by $5,000,000 to $12,350,000 and is at a fixed interest rate of 4.00%. Annual rental revenue over the remaining term of the lease is approximately $651,000. In connection with the acquisition, the Company completed its evaluation of the acquired lease. As a result of its evaluation, the Company has not allocated any amount to an Intangible Asset. On November 19, 2013, the Company purchased a newly constructed 114,923 square foot industrial building located in Spring, TX, which is located in the Houston MSA. The building is 100% net-leased to FedEx Ground Package System, Inc. through August 2023. The purchase price was $15,281,318. The Company obtained a 10 year mortgage of $10,630,000, amortizing over 15 years at a fixed interest rate of 4.01%. Annual rental revenue over the remaining term of the lease is approximately $1,146,000. In connection with the acquisition, the Company completed its evaluation of the acquired lease. As a result of its evaluation, the Company has not allocated any amount to an Intangible Asset. On August 21, 2014, a 66,253 square foot expansion of the building was completed bringing the total square feet of the building to 181,176. The building expansion cost approximately $4,345,000 resulting in an increase in annual rent effective September 24, 2014 from $1,146,099, or $9.97 per square foot, to $1,580,572, or $8.72 per square foot. In addition, the expansion resulted in a new 10 year lease which extended the current lease expiration date from August 31, 2023 to September 30, 2024. On August 12, 2014, the Company purchased a newly constructed 327,822 square foot industrial building located in Indianapolis, IN. The building is 100% net-leased to FedEx Ground Package System, Inc. through April 2024. The purchase price was $23,744,000. The Company obtained a 10 year mortgage of $14,000,000, amortizing over 13 years at a fixed interest rate of 4.00%. Annual rental revenue over the remaining term of the lease was approximately $1,520,000. In connection with the acquisition, the Company completed its evaluation of the acquired lease. As a result of its evaluation, the Company has not allocated any amount to an Intangible Asset. FedEx Ground Package System, Inc.’s ultimate parent, FedEx Corporation, The American Bottling Company’s ultimate parent, Dr Pepper Snapple Group, Inc., Ralcorp Holdings, Inc.’s., ultimate parent ConAgra Foods, Inc. and International Paper Company are publicly-owned companies and financial information related to these entities is available at the SEC’s website, www.sec.gov. The references in this report to the SEC’s website are not intended to and do not include or incorporate by reference into this report the information on those websites. Expansions On December 21, 2012, the Company purchased approximately 4.1 acres of land adjacent to its property which is leased to FedEx Ground Package System, Inc. located in Orion, MI for $988,579 in order to construct a parking lot. In addition, a 52,154 square foot expansion of a building was completed in June 2013 for a cost of approximately $3,800,000 resulting in an increase in annual rent effective July 1, 2013 from $1,285,265, or $6.64 per square foot, to $1,744,853, or $7.10 per square foot. The parking lot expansion was completed in September 2013 for a total cost of approximately $1,500,000 resulting in an increase in annual rent effective October 1, 2013 to $1,908,221, or $7.77 per square foot. In addition, the expansion resulted in a new 10 year lease which extended the current lease expiration date from June 30, 2017 to June 30, 2023. In June 2013, Phase I of a 64,240 square foot expansion of a building leased to FedEx Ground Package System, Inc. located in Fort Mill, SC, which is located in the Charlotte, NC MSA, was completed for a cost of approximately $3,483,000 resulting in an increase in annual rent effective July 1, 2013 from $1,023,745, or $9.08 per square foot, to $1,364,761, or $7.71 per square foot. Phase II of the expansion, which consisted of a parking lot expansion, cost approximately
$426,000. Phase II was completed in November 2013, resulting in an increase in annual rent effective November 1, 2013 to $1,414,639, or $8.00 per square foot. In addition, the expansion resulted in a new 10 year lease which extended the current lease expiration date from September 30, 2019 to October 31, 2023. On July 11, 2013, the Company purchased approximately 14 acres of land adjacent to its property which is leased to FedEx Ground Package System, Inc. located in Richfield, OH, which is located in the Cleveland MSA, for $1,655,166 in order to construct a parking lot. The parking lot expansion was completed in October 2013 and cost approximately $3,142,000. As a result, effective November 1, 2013, the annual rent increased from $644,640, or $8.11 per square foot, to $1,124,384, or $14.15 per square foot. In addition, the Company completed a 51,677 square foot expansion of a building in August 2014, which cost approximately $3,655,000, at which time the annual rent increased to $1,489,907, or $11.36 per square foot. In addition, the expansion resulted in a new 10 year lease which extended the current lease expiration date from October 31, 2016 to September 30, 2024. In June 2014, a parking lot expansion for a property leased to FedEx Ground Package System, Inc. located in Tampa, FL was completed for a cost of approximately $788,000 resulting in an increase in annual rent effective July 1, 2014 from $1,412,177, or $8.27 per square foot, to $1,493,325, or $8.74 per square foot. In addition, the expansion resulted in a new 10 year lease which extended the current lease expiration date from January 31, 2019 to June 30, 2024. In July 2014, a 55,037 square foot expansion of a building leased to FedEx Ground Package System, Inc. located in Cocoa, FL was completed for a cost of approximately $3,734,000 resulting in an increase in annual rent effective September 25, 2014 from $738,504, or $8.29 per square foot, to $1,111,908, or $7.71 per square foot. In addition, the expansion resulted in a new 10 year lease which extended the current lease expiration date from November 19, 2016 to September 30, 2024. In August 2014, a 66,253 square foot expansion of a building leased to FedEx Ground Package System, Inc. located in Spring, TX, which is located in the Houston MSA, was completed for a cost of approximately $4,345,000 resulting in an increase in annual rent effective September 24, 2014 from $1,146,099, or $9.97 per square foot, to $1,580,572, or $8.72 per square foot. In addition, the expansion resulted in a new 10 year lease which extended the current lease expiration date from August 31, 2023 to September 30, 2024. Pro forma information The following unaudited pro forma condensed financial information has been prepared utilizing the historical financial statements of the Company and the effect of additional revenue and expenses from the properties acquired during the first quarter of fiscal 2016 to date (see Note 18) and properties acquired during fiscal 2015 and 2014 assuming that the acquisitions had occurred as of October 1, 2013, after giving effect to certain adjustments
including (a) Rental Revenue adjustments resulting from the straight-lining of scheduled rent increases, (b) Interest Expense resulting from the assumed increase in Mortgage Notes Payable related to the new acquisitions and (c) Depreciation Expense related to the new acquisitions. In addition, Net Income Attributable to Common Shareholders excludes the Gain on Sale of Real Estate Investment recognized during the fiscal year ended September 30, 2015. Furthermore, the proceeds received from the May 28, 2014 public offering of 8,050,000 shares of the Company’s common stock were used to fund property acquisitions and therefore, the weighted average shares outstanding used in calculating the Basic and Diluted Net Income per Share Attributable to Common Shareholders has been adjusted to account for the offering proceeds used to fund acquisitions as if the offering had occurred as of October 1, 2013. The unaudited pro forma condensed financial information is not indicative of the results of operations that would have been achieved had the acquisitions reflected herein been consummated on the dates indicated or that will be achieved in the future. Fiscal Year 2015 Fiscal Year 2014 Rental Revenues $ 76,397,400 $ 73,994,800 Net Income Attributable to Common Shareholders 13,797,200 15,505,100 Basic and Diluted Net Income per Share Attributable to Common Shareholders $ 0.23 $ 0.28 </t>
  </si>
  <si>
    <t>Intangible Assets</t>
  </si>
  <si>
    <t>Intangible Assets [Abstract]</t>
  </si>
  <si>
    <t>INTANGIBLE ASSETS</t>
  </si>
  <si>
    <t>NOTE 4 – INTANGIBLE ASSETS Net intangible assets consist of the estimated value of the leases in-place at acquisition for the following properties and are amortized over the remaining term of the lease: September 30, 2015 September 30, 2014 Denver, CO $ -0- $ 1,340 Hanahan, SC (Charleston) (Norton) -0- 102,777 Augusta, GA (FDX Gr) -0- 1,973 Richfield, OH (Cleveland) 51,472 91,321 Colorado Springs, CO 3,729 48,475 Griffin, GA (Atlanta) 84,665 149,515 Roanoke, VA (CHEP) 32,217 84,855 Wheeling, IL (Chicago) 125,060 358,512 Orion, MI 72,976 125,958 Topeka, KS 204,243 237,786 Carrollton, TX (Dallas) 22,260 28,824 Ft. Mill, SC (Charlotte, NC) 358,121 445,586 Lebanon, TN (Nashville) 181,988 202,590 Rockford, IL 164,284 183,752 Edinburg, TX 335,162 391,204 Corpus Christi, TX 135,735 158,676 Halfmoon, NY (Albany) 303,901 352,181 Lebanon, OH (Cincinnati) 334,215 427,491 Olive Branch, MS (Memphis, TN)(Anda Distribution) 1,270,266 1,462,074 Livonia, MI (Detroit) 444,730 513,154 Stewartville (Rochester), MN 35,847 40,424 Buckner, KY (Louisville) 395,565 417,439 Edwardsville, KS (Kansas City) (International Paper) 590,395 664,974 Lindale, TX (Tyler) 306,344 -0- September 30, 2015 September 30, 2014 Sauget, IL (St. Louis, MO) $ 28,886 $ -0- Rockford, IL (B/E Aerospace) 92,053 -0- Kansas City, KS (Bunzl) 30,658 -0- Monroe, OH (Cincinnati) 460,362 -0- Cincinnati, OH 50,000 -0- Total Intangible Assets, net $ 6,115,134 $ 6,490,881 Amortization expense related to these intangible assets was $1,310,904, $1,305,336 and $1,500,700 for the years ended September 30, 2015, 2014 and 2013, respectively. The Company estimates that aggregate amortization expense for existing intangible assets will be approximately $1,320,000, $1,154,000, $887,000, $835,000 and $792,000 for each of the fiscal years 2016, 2017, 2018, 2019 and 2020, respectively.</t>
  </si>
  <si>
    <t>Significant Concentrations of Credit Risk</t>
  </si>
  <si>
    <t>Significant Concentration Of Credit Risk [Abstract]</t>
  </si>
  <si>
    <t>SIGNIFICANT CONCENTRATIONS OF CREDIT RISK</t>
  </si>
  <si>
    <t>NOTE 5 – SIGNIFICANT CONCENTRATIONS OF CREDIT RISK As of September 30, 2015, the Company had approximately 13,919,000 square feet of property, of which approximately 6,002,000 square feet, or 43%, consisting of forty-seven separate stand-alone leases, were leased to FedEx Corporation (FDX) and its subsidiaries, (7% to FDX and 36% to FDX subsidiaries). These properties are located in twenty different states. As of September 30, 2015, the only tenants that leased 5% or more of the Company’s total square footage were FDX and its subsidiaries and ULTA, Inc., which leased approximately 671,000 square feet, comprising approximately 5% of the Company’s rental space. The tenants that leased more than 5% of total rentable square footage as of September 30, 2015, 2014, and 2013 were as follows: 2015 2014 2013 FDX and Subsidiaries 43 % 44 % 44 % ULTA, Inc. (lease commenced fiscal 2015) 5 % N/A N/A Milwaukee Electric Tool Corporation (lease commenced fiscal 2013) N/A 5 % 6 % Ralcorp Holdings, Inc. (lease commenced fiscal 2014) N/A 5 % N/A During fiscal 2015, the only tenant that accounted for 5% or more of our rental and reimbursement revenue was FDX (including its subsidiaries). Our rental and reimbursement revenue from FDX and its subsidiaries totaled approximately $41,954,000, $35,007,000 and $29,241,000, or 54% (8% from FDX and 46% from FDX subsidiaries), 54% (10% from FDX and 44% from FDX subsidiaries) and 53% (12% from FDX and 41% from FDX subsidiaries) of total rent and reimbursement revenues for the fiscal years ended September 30, 2015, 2014 and 2013, respectively. No other tenant accounted for 5% or more of the Company’s total Rental and Reimbursement revenue for the fiscal years ended September 30, 2015, 2014 and 2013.</t>
  </si>
  <si>
    <t>Discontinued Operations</t>
  </si>
  <si>
    <t>Discontinued Operations [Abstract]</t>
  </si>
  <si>
    <t>DISCONTINUED OPERATIONS</t>
  </si>
  <si>
    <t>NOTE 6 – DISCONTINUED OPERATIONS Prior to the adoption of ASU No. 2014-08, “Reporting Discontinued Operations and Disclosures of Disposals of Components of an Entity”, Discontinued Operations during the fiscal year ended September 30, 2013 included the operations for 4.5 months of the Company’s 40,560 square foot building located in Greensboro, NC which was classified as Held for Sale and sold on February 19, 2013 for net sale proceeds of $1,413,891. Since this property, classified as Held for Sale, was sold prior to fiscal 2014, no activity is reflected as Discontinued Operations in fiscal 2014 or 2015. The following table summarizes the components of discontinued operations for the fiscal year ended September 30, 2013: 2013 Rental and Reimbursement Revenue $ 32,258 Real Estate Taxes (28,474 ) Operating Expenses (37,924 ) Depreciation &amp; Amortization (20,094 ) Loss from Operations of Disposed Property (54,234 ) Gain on Sale of Real Estate Investment 345,794 Income from Discontinued Operations $ 291,560 Cash flows from discontinued operations for the fiscal year ended September 30, 2013 are combined with the cash flows from operations within each of the three categories presented. Cash flows from discontinued operations were as follows: 2013 Cash flows from Operating Activities $ (29,080 ) Cash flows from Investing Activities 1,413,891 Cash flows from Financing Activities -0- The absence of cash flows from discontinued operations did not materially affect future liquidity and capital resources.</t>
  </si>
  <si>
    <t>Securities Available for Sale</t>
  </si>
  <si>
    <t>Securities Available For Sale [Abstract]</t>
  </si>
  <si>
    <t>SECURITIES AVAILABLE FOR SALE</t>
  </si>
  <si>
    <t xml:space="preserve">NOTE 7 – SECURITIES AVAILABLE FOR SALE The Company’s securities available for sale consist primarily consist of marketable common and preferred stock securities of other REITs. The Company generally limits its investment in marketable securities to be no more than approximately 10% of its undepreciated assets. The Company does not own more than 10% of the outstanding shares of any of these issuers, nor does it have a controlling financial interest. The following is a listing of investments in securities at September 30, 2015: Interest Rate/ Number of Estimated Market Description Series Dividend Shares Cost Value Equity Securities - Preferred Stock: Campus Crest Communities, Inc. A 8.00 % 10,000 $ 250,000 $ 243,300 CBL &amp; Associates Properties, Inc. D 7.375 % 30,000 745,840 750,900 Cedar Realty Trust, Inc. B 7.25 % 30,600 718,317 727,975 Chesapeake Lodging Trust A 7.75 % 20,000 500,000 520,000 Condor Hospitality A 8.00 % 17,000 170,005 108,800 Corporate Office Properties Trust L 7.375 % 26,688 658,957 680,544 Dynex Capital, Inc. A 8.50 % 10,000 250,000 241,000 EPR Properties F 6.625 % 15,000 352,908 369,750 General Growth Properties, Inc. A 6.375 % 4,636 107,852 112,469 Grace Acquisitions I B 8.75 % 29,000 3,480 696,000 Investors Real Estate Trust B 7.95 % 20,000 500,000 515,200 iStar Financial, Inc. D 8.00 % 3,468 71,502 83,406 iStar Financial, Inc. E 7.875 % 3,400 54,116 80,410 iStar Financial, Inc. F 8.00 % 20,000 429,846 470,200 iStar Financial, Inc. I 7.50 % 41,383 872,236 953,464 Kilroy Realty Corporation H 6.375 % 23,016 547,953 575,142 Pennsylvania Real Estate Investment Trust A 8.25 % 44,000 1,100,885 1,150,600 Pennsylvania Real Estate Investment Trust B 7.375 % 30,455 760,911 772,034 Summit Hotel Properties, Inc. B 7.875 % 10,000 250,000 260,000 Sun Communities, Inc. A 7.125 % 20,000 500,000 514,800 UMH Properties, Inc. (1) A 8.25 % 200,000 5,000,000 5,136,000 Total Equity Securities - Preferred Stock $ 13,844,808 $ 14,961,994 Number of Estimated Market Description Shares Cost Value Equity Securities - Common Stock: Getty Realty Corporation 50,000 $ 997,632 $ 790,000 Gladstone Commercial Corporation 65,000 1,102,608 917,150 Government Properties Income Trust 579,000 11,572,547 9,264,000 Mack-Cali Realty Corporation 130,000 3,039,545 2,454,400 Select Income REIT 586,500 13,247,860 11,149,365 Senior Housing Property Trust 402,300 7,643,503 6,517,260 UMH Properties, Inc. (1) 911,871 8,528,097 8,480,399 Total Equity Securities - Common Stock $ 46,131,792 $ 39,572,574 Interest Rate/ Number of Estimated Market Dividend Shares Cost Value Modified Pass-Through Mortgage-Backed Securities: Government National Mortgage Association (GNMA) 6.50 % 500,000 $ 6,240 $ 6,669 Total Securities Available for Sale $ 59,982,840 $ 54,541,237 (1) Investment is an affiliate. See Note No. 12 for further discussion. The following is a listing of investments in securities at September 30, 2014: Interest Rate/ Number of Estimated Market Description Series Dividend Shares Cost Value Equity Securities - Preferred Stock: Arbor Realty Trust, Inc. B 7.75 % 7,000 $ 175,000 $ 169,750 Campus Crest Communities, Inc. A 8.00 % 10,000 250,000 250,999 CBL &amp; Associates Properties, Inc. D 7.375 % 30,000 745,840 765,000 CBL &amp; Associates Properties, Inc. E 6.625 % 90,000 2,171,859 2,186,991 Cedar Realty Trust, Inc. B 7.25 % 40,600 953,060 1,061,690 Chesapeake Lodging Trust A 7.75 % 20,000 500,000 522,624 Corporate Office Properties Trust L 7.375 % 26,688 658,957 695,222 DuPont Fabros Technology, Inc. B 7.625 % 10,000 229,188 257,001 Dynex Capital, Inc. A 8.50 % 20,000 500,000 500,800 EPR Properties F 6.625 % 30,000 705,816 749,100 General Growth Properties, Inc. A 6.375 % 30,000 697,925 738,000 Glimcher Realty Trust I 6.875 % 30,000 697,268 772,200 Glimcher Realty Trust H 7.50 % 40,000 1,000,000 1,037,600 Grace Acquisitions I B 8.75 % 29,000 3,480 703,250 Investors Real Estate Trust B 7.95 % 20,000 500,000 522,800 iStar Financial, Inc. D 8.00 % 3,468 71,502 86,700 iStar Financial, Inc. E 7.875 % 3,400 54,116 83,980 iStar Financial, Inc. F 8.00 % 38,976 837,686 959,998 iStar Financial, Inc. I 7.50 % 41,383 872,236 1,003,538 Kilroy Realty Corporation H 6.375 % 40,000 952,342 992,000 Kimco Realty Corporation I 6.00 % 20,000 461,125 499,000 Kite Realty Group Trust A 8.25 % 14,000 344,147 368,900 Pebblebrook Hotel Trust C 6.50 % 34,500 747,555 819,375 Pennsylvania Real Estate Investment Trust A 8.25 % 44,000 1,100,885 1,163,800 Pennsylvania Real Estate Investment Trust B 7.375 % 30,455 760,911 788,785 PS Business Parks U 5.75 % 10,000 191,131 227,900 PS Business Parks V 5.70 % 10,000 189,731 228,100 Resource Capital Corporation B 8.25 % 28,200 705,000 675,672 Resource Capital Corporation C 8.625 % 20,000 500,000 478,800 SL Green Realty Corporation I 6.50 % 50,000 1,181,405 1,265,000 Stag Industrial, Inc. B 6.625 % 40,000 901,256 992,400 Summit Hotel Properties, Inc. B 7.875 % 20,000 500,000 538,000 Sun Communities, Inc. A 7.125 % 20,000 500,000 514,600 Condor Hospitality (Formerly Supertel Hospitality, Inc.) A 8.00 % 17,000 170,005 136,000 Taubman Centers, Inc. J 6.50 % 60,000 1,379,109 1,519,200 Terreno Realty Corporation A 7.75 % 20,000 500,000 533,000 UMH Properties, Inc. (1) A 8.25 % 200,000 5,000,000 5,266,000 Urstadt Biddle Properties Inc. F 7.125 % 55,000 1,375,000 1,416,542 Total Equity Securities - Preferred Stock $ 29,083,535 $ 31,490,317 Number of Estimated Market Description Shares Cost Value Equity Securities - Common Stock: Getty Realty Corporation 50,000 $ 997,632 $ 850,000 Gladstone Commercial Corporation 65,000 1,102,608 1,104,350 Government Properties Income Trust 270,000 6,577,044 5,915,700 Mack-Cali Realty Corporation 130,000 3,039,545 2,484,300 One Liberty Properties,
Inc. 10,000 155,747 202,300 Select Income REIT 230,000 6,241,339 5,531,500 Senior Housing Property Trust 178,000 4,081,570 3,723,760 UMH Properties, Inc. (1) 842,176 7,903,294 8,000,672 Total Equity Securities - Common Stock $ 30,098,779 $ 27,812,582 Interest Rate/ Number of Estimated Market Dividend Shares Cost Value Modified Pass-Through Mortgage-Backed Securities: Government National Mortgage Association (GNMA) 6.50 % 500,000 $ 7,733 $ 8,504 Total Securities Available for Sale $ 59,190,047 $ 59,311,403 (1) Investment is an affiliate. See Note No. 12 for further discussion. The Company held ten securities that the Company determined were temporarily impaired investments as of September 30, 2015. The Company considers many factors in determining whether a security is other than temporarily impaired, including the nature of the security and the cause, severity and duration of the impairment. The following is a summary of temporarily impaired securities at September 30, 2015: Less than 12 Months 12 Months or Longer Unrealized Unrealized Description of Securities Fair Value Losses Fair Value Losses Preferred stock $ 484,300 $ (15,700 ) $ 108,800 $ (61,205 ) Common stock 15,914,809 (1,359,397 ) 23,657,765 (5,199,821 ) Total $ 16,399,109 $ (1,375,097 ) $ 23,766,565 $ (5,261,026 ) The following is a summary of the range of losses: Number of Individual Securities Fair Value Unrealized Losses Range of Loss 3 $ 8,964,699 $ (63,397 ) 0-10% 5 30,302,175 (6,303,889 ) 11-20% 1 790,000 (207,632 ) 21 % 1 108,800 (61,205 ) 36 % 10 $ 40,165,674 $ (6,636,123 ) The Company normally holds REIT securities long term and has the ability and intent to hold these securities to recovery. The Company had total net unrealized losses on its securities portfolio of $5,441,603 as of September 30, 2015. The Company did not have any margin loan balance as of September 30, 2015 and 2014. The margin loan balance, if any, would be collateralized by the securities portfolio. Dividend income for the fiscal years ended September 30, 2015, 2014 and 2013 totaled $3,707,498, $3,863,136, and $3,861,374, respectively. Interest income for the fiscal years ended September 30, 2015, 2014 and 2013 totaled $16,369, $19,461 and $24,546, respectively. The Company received proceeds of $16,201,480, $14,279,391 and $33,476,767 on sales or redemptions of securities available for sale during fiscal years 2015, 2014 and 2013, respectively. The Company recorded the following Realized Gain (Loss) on Securities Transactions, net: 2015 2014 2013 Gross realized gains $ 880,424 $ 2,222,424 $ 7,176,022 Gross realized losses (74,911 ) (55,658 ) (42,770 ) Gains on Sales of Securities Transactions, net $ 805,513 $ 2,166,766 $ 7,133,252 </t>
  </si>
  <si>
    <t>Mortgage Notes, Loans Payable and Convertible Subordinated Debentures</t>
  </si>
  <si>
    <t>Mortgage Notes, Loans Payable and Convertible Subordinated Debentures [Abstract]</t>
  </si>
  <si>
    <t>MORTGAGE NOTES, LOANS PAYABLE AND CONVERTIBLE SUBORDINATED DEBENTURES</t>
  </si>
  <si>
    <t>NOTE 8- MORTGAGE NOTES, LOANS PAYABLE AND CONVERTIBLE SUBORDINATED DEBENTURES Mortgage Notes Payable: Mortgage Notes Payable represents the principal amounts outstanding as of September 30, 2015. Interest is payable on these mortgages at fixed rates ranging from 3.45% to 8.12%, with a weighted average interest rate of 4.85%. This compares to a weighted average interest rate of 5.24% as of September 30, 2014. As of September 30, 2015, the weighted average loan maturity of the Mortgage Notes Payable was 9.0 years. This compares to a weighted average loan maturity of the Mortgage Notes Payable of 7.8 years as of September 30, 2014. As described in Note 3, during fiscal year ended September 30, 2015, the Company entered into eight mortgages totaling $122,173,058 in connection with the acquisitions of properties in Lindale (Tyler), TX; Sauget (St. Louis, MO), IL; Kansas City, MO; Frankfort (Lexington), KY; Jacksonville, FL; Monroe (Cincinnati), OH; Greenwood (Indianapolis), IN and Fort Worth (Dallas), TX. During the fiscal year ended September 30, 2015, the Company repaid the mortgages on the Tampa, FL; Romulus, MI; Edinburg, TX and Corpus Christi, TX in the amount of $10,651,515. In conjunction with the sale of the property located in Monroe, NC, as further described in Note 3, the Company prepaid its $524,572 mortgage associated with this property. The following is a summary of mortgage notes payable at September 30, 2015 and 2014: Property Fixed Rate Maturity Date Balance 9/30/15 Balance 9/30/14 Tampa, FL (TB Grand Prix) (1 ) 5.71 % 03 /01/15 $ -0- $ 2,250,952 St. Joseph, MO 8.12 % 03 /01/16 417,435 1,363,680 Beltsville, MD (Washington, DC) 7.53 % 05 /01/16 419,505 1,030,343 Beltsville, MD (Washington, DC) (2 ) 5.25 % 05 /01/16 4,745,219 5,030,789 Wheeling, IL (Chicago) 5.68 % 09 /05/16 3,457,456 3,927,826 Griffin, GA (Atlanta) 6.37 % 10 /01/16 7,026,763 7,449,942 Granite City, IL (St. Louis, MO) 7.11 % 11 /01/16 1,151,798 2,066,003 Jacksonville, FL (FDX) 6.92 % 12 /01/16 406,962 707,872 Jacksonville, FL (FDX) (3 ) 6.00 % 12 /01/16 1,300,000 1,300,000 Monroe, NC (4 ) 7.11 % 12 /01/16 -0- 912,017 El Paso, TX 5.50 % 01 /05/17 3,611,052 3,943,617 Bedford Heights, OH (Cleveland) 5.96 % 04 /01/17 2,862,734 3,029,464 Chattanooga, TN 5.96 % 05 /01/17 1,774,568 1,985,155 Elgin, IL (Chicago) 6.97 % 05 /01/17 844,690 1,306,487 Hanahan, SC (Charleston) (SAIC) 7.36 % 05 /01/17 5,939,583 6,249,976 Roanoke, VA 5.96 % 05 /30/17 2,819,927 3,101,629 Edwardsville, KS (Kansas City)(Carlisle Tire) 7.38 % 07 /01/17 894,552 1,356,358 Kansas City, MO (Kellogg) 6.11 % 08 /01/17 2,381,917 2,513,863 Orion, MI 6.57 % 08 /01/17 9,095,386 9,578,032 Cheektowaga, NY
(Buffalo) 6.78 % 10 /01/17 639,095 915,321 Punta Gorda, FL 6.29 % 10 /01/17 2,111,294 2,224,495 Cocoa, FL 6.29 % 12 /01/17 5,364,157 5,646,188 Richfield, OH (Cleveland) 5.22 % 01 /01/18 3,414,645 3,733,511 Tampa, FL (FDX) 5.65 % 04 /01/18 4,132,523 4,351,880 West Chester Twp., OH (Cincinnati) 6.80 % 06 /01/18 2,305,050 2,523,655 Orlando, FL 6.56 % 10 /01/18 4,570,915 4,784,769 Tampa, FL (FDX Gr) 6.00 % 03 /01/19 7,313,195 7,953,829 Lebanon, OH (Cincinnati) (5 ) 5.55 % 05 /01/19 2,695,845 2,793,854 Lebanon, TN (Nashville) 7.60 % 07 /10/19 7,856,077 8,038,667 Ft. Mill, SC (Charlotte, NC) 7.00 % 10 /10/19 2,468,015 2,972,570 Denver, CO 6.07 % 11 /01/19 1,354,284 1,631,613 Hanahan, SC (Charleston) (FDX Gr) 5.54 % 01 /21/20 1,339,490 1,599,992 Augusta, GA (FDX Gr) 5.54 % 02 /01/20 974,351 1,163,840 Huntsville, AL 5.50 % 03 /01/20 991,088 1,176,143 Colorado Springs, CO 5.41 % 01 /01/21 1,600,686 1,857,423 Romulus, MI (Detroit) (6 ) 5.50 % 07 /01/21 -0- 2,455,862 Topeka, KS 6.50 % 08 /10/21 1,590,945 1,804,560 Edinburg, TX (6 ) 5.85 % 09 /30/21 -0- 4,019,887 Streetsboro, OH (Cleveland) 5.50 % 11 /01/21 10,972,757 11,470,944 Corpus Christi, TX (6 ) 5.85 % 11 /01/21 -0- 2,653,571 Kansas City, MO (Bunzl) 5.18 % 12 /01/21 7,107,312 -0- Olive Branch, MS (Memphis, TN) (Anda Distribution) 4.80 % 04 /01/22 9,302,178 9,828,177 Waco, TX 4.75 % 08 /01/22 5,063,021 5,313,941 Houston, TX 6.88 % 09 /10/22 3,531,824 3,911,783 Tolleson, AZ (Phoenix) 3.95 % 11 /01/22 6,043,710 6,759,255 Olive Branch, MS (Memphis, TN) (Milwaukee Tool) 3.76 % 01 /01/23 14,312,846 15,425,608 Edwardsville, KS (Kansas City) (International Paper) 3.45 % 11 /01/23 11,340,664 12,009,761 Spring, TX (Houston) 4.01 % 12 /01/23 9,692,678 10,236,317 Memphis, TN 4.50 % 01 /01/24 7,418,616 8,136,372 Oklahoma City, OK 4.35 % 06 /01/24 4,863,512 5,305,575 Indianapolis, IN 4.00 % 09 /01/24 13,161,911 14,000,000 Frankfort, KY (Lexington) 4.84 % 12 /15/24 19,078,153 -0- Property Fixed Rate Maturity Date Balance 9/30/15 Balance 9/30/14 Carrollton, TX (Dallas) 6.75 % 02 /01/25 $ 8,640,732 $ 9,276,421 Altoona, PA (7 ) 4.00 % 10 /01/25 4,376,801 4,722,377 Green Bay, WI (7 ) 4.00 % 10 /01/25 3,552,304 3,832,781 Stewartville, MN (Rochester) (7 ) 4.00 % 10 /01/25 2,846,710 3,071,475 Carlstadt, NJ (New York, NY) 5.25 % 05 /15/26 2,045,141 2,184,584 Roanoke, VA (FDX Gr) 3.84 % 07 /01/26 5,758,502 6,179,173 Livonia, MI (Detroit) 4.45 % 12 /01/26 8,068,751 8,609,540 Tulsa, OK 4.58 % 11 /01/28 2,050,342 2,161,318 Lindale, TX (Tyler) 4.57 % 11 /01/29 6,723,881 -0- Sauget, IL (St. Louis, MO) 4.40 % 11 /01/29 10,233,837 -0- Jacksonville, FL (FDX Gr) 3.93 % 12 /01/29 19,494,453 -0- Monroe, OH (Cincinnati) 3.77 % 04 /01/30 8,518,754 -0- Indianapolis, IN (Ulta) 3.91 % 06 /01/30 23,987,008 -0- Fort Worth, TX (Dallas) 3.56 % 09 /01/30 24,700,000 -0- Buckner, KY (Louisville) 4.17 % 11 /01/33 17,347,243 17,973,038 Halfmoon, NY (Albany) (8 ) 5.25 % 01 /13/37 3,886,331 3,981,931 Total Mortgage Notes Payable $ 373,991,174 $ 287,796,006 (1) Loan was prepaid in December 2014. (2) Interest rate was fixed at 6.65% for the first 3 years. Interest rate is adjusted every 3 years to the Federal Home Loan Bank of New York rate plus 325 basis points with a floor of 6.5%. Effective July 1, 2012, the interest rate was adjusted from 6.65% to 6.5%. Effective August 1, 2013, the 6.5% floor was removed and the interest rate was reduced to 5.25%. (3) Loan is interest only. (4) Loan was prepaid in conjunction with the sale of the property in September 2015. (5) Interest rate is fixed at 5.55% through December 31, 2016. On January 1, 2017 the interest rate resets to the lender’s prevailing rate. (6) Loan was prepaid in September 2015. (7) One loan is secured by Altoona, PA, Green Bay, WI and Stewartville (Rochester), MN. (8) Interest rate is fixed at 5.25% for the first 5 years. Commencing on January 13, 2017, the interest rate is adjusted every 5 years to the 5 year U.S. Treasury yield plus 265 basis points with a floor of 5.25%. Principal on the foregoing debt at September 30, 2015 is scheduled to be paid as follows: Year Ending September 30, 2016 $ 43,142,783 2017 51,095,000 2018 42,219,837 2019 37,362,896 2020 22,214,000 Thereafter 177,956,658 $ 373,991,174 The above table does not include $33,670,000 of mortgage loans obtained in connection with the purchases of two properties totaling approximately $50,386,000 during the first quarter of fiscal 2016 to date at fixed interest rates ranging from 3.87% to 4.08%, with a weighted interest rate of 3.95%. In addition, the above table does not include commitments the Company has entered into to obtain four mortgage loans totaling $92,116,000 at fixed interest rates ranging from 3.55% to 3.95%, with a weighted average interest rate of 3.81%. Each of these four mortgage loan commitments are in connection with commitments to purchase four properties totaling approximately $135,279,000. Each of these six mortgages is a fifteen year, self-amortizing loan. Loans Payable: BMO Capital Markets On August 27, 2015, the Company entered into an agreement to replace its existing $60,000,000 unsecured revolving line of credit facility, which was scheduled to mature in June 2016 with a new unsecured revolving line of credit facility (the "Facility"). The Facility is syndicated with three banks led by BMO Capital Markets ("BMO"), as sole lead arranger, sole book runner, and Bank of Montreal as administrative agent, and includes JPMorgan Chase Bank, N.A. ("J.P. Morgan") and RBC Capital Markets ("RBC") as co-syndication agents. The Facility provides for up to $130,000,000 in available borrowings with a $70,000,000 accordion feature, bringing the total potential availability up to $200,000,000, subject to certain conditions. The Facility matures in August 2019 and has a one-year extension option, at the option of the Company. Availability under the Facility, through December 31, 2016, is based on 70% of the value of the borrowing base properties and is based on 60% of the value of the borrowing base properties, thereafter. The value of the borrowing base properties is determined by applying a 7.0% capitalization rate to the Net Operating Income ("NOI") generated by the Company's unencumbered, wholly-owned industrial properties. Borrowings under the Facility, up to the first 60% of the value of the borrowing base properties, bear interest at LIBOR plus 140 basis points to 220 basis points, depending on the Company's leverage ratio. Borrowings under the Facility in excess of 60% of the value of the borrowing base properties bear interest at LIBOR plus 215 basis points to 295 basis points, depending on the company's leverage ratio. Based on the Company's current leverage ratio, borrowings under the Facility bear interest at LIBOR plus 170 basis points for borrowings up to 60% of the value of the borrowing base properties which was at an interest rate of 1.90% as of September 30, 2015 and LIBOR plus 245 basis points, for borrowings in excess of 60% of the value of the borrowing base properties, which was at an interest rate of 2.65% as of September 30, 2015. As of September 30, 2015 the weighted average interest rate on the $80,000,000 drawn down was 1.98%. The former $60,000,000 unsecured revolving line of credit was limited to 60% of the value of the borrowing base properties whose value was determined by applying a 7.5% capitalization rate to the NOI generated by the Company’s unencumbered properties. In addition, the former unsecured revolving line of credit bore interest at LIBOR plus 175 basis points to 250 basis points depending on the Company’s leverage ratio. Based on the Company’s current leverage ratio, borrowings under the former unsecured revolving line of credit would have borne interest at LIBOR plus 200 basis points. Two River Community Bank and The Bank of Princeton The Company has total loans payable of $5,041,386 consisting of a $2,404,341 term loan secured by 200,000 shares of UMH Properties, Inc. (UMH) 8.25% Series A preferred stock from Two River Community Bank at an annual interest rate of 4.90%, maturing November 29, 2016 and a $2,637,045 term loan secured by 500,000 shares of UMH common stock from The Bank of Princeton at a variable annual interest rate of prime plus 0.75% with a floor of 4.50%, maturing on March 9, 2017. The interest rate on the $2,637,045 term loan with The Bank of Princeton was 4.50% as of September 30, 2015. Margin Loans The Company from time to time uses a margin loan for purchasing securities, for temporary funding of acquisitions, and for working capital purposes. This loan is due on demand and is collateralized by the Company’s securities portfolio. The Company must maintain a coverage ratio of approximately 50%. The interest rate charged on the margin loan is the bank’s margin rate and was 2.00% as of September 30, 2015 and 2014. At September 30, 2015 and 2014, there were no draws against the margin loan. Convertible Subordinated Debentures Pursuant to notice given on October 29, 2012, the Company’s subsidiary redeemed its 8% 2013 and 8% 2015 Debentures outstanding on November 30, 2012 for the full principal amount plus accrued interest to November 30, 2012. Between October 1, 2012 and November 30, 2012, $3,500,000 of the Debentures were converted to 382,091 shares of common stock and $5,115,000 of the Debentures were redeemed.</t>
  </si>
  <si>
    <t>Other Liabilities [Abstract]</t>
  </si>
  <si>
    <t>OTHER LIABILITIES</t>
  </si>
  <si>
    <t>NOTE 9 - OTHER LIABILITIES Other liabilities consist of the following as of September 30th: 9/30/15 9/30/14 Rent paid in advance $5,081,537 $3,130,899 Unearned reimbursement revenue 2,037,018 1,466,181 Tenant security deposits 434,554 376,733 Other 282,359 225,758 Total $7,835,468 $5,199,571</t>
  </si>
  <si>
    <t>Stock Compensation Plan</t>
  </si>
  <si>
    <t>Stock Compensation Plan [Abstract]</t>
  </si>
  <si>
    <t>STOCK COMPENSATION PLAN</t>
  </si>
  <si>
    <t>NOTE 10 - STOCK COMPENSATION PLAN On July 26, 2007, the 2007 Stock Option and Stock Award Plan (the 2007 Plan) was approved by the shareholders authorizing the grant to officers, directors and key employees, of options to purchase up to 1,500,000 shares of common stock. On May 6, 2010, the Company’s shareholders approved an amendment and restatement of the 2007 Plan. The amendment and restatement made two significant changes: (1) the inclusion of directors as participants in the 2007 Plan, and (2) the ability to grant restricted stock to directors, officers and key employees. The amendment and restatement also made other conforming, technical and other minor changes. The amendment also makes certain modifications and clarifications, including concerning administration and compliance with applicable tax rules, such as Section 162(m) of the Internal Revenue Code. Options or restricted stock may be granted any time as determined by the Company’s Compensation Committee up through March 26, 2017. No option shall be available for exercise beyond ten years. All options are exercisable after one year from the date of grant. The option price shall not be below the fair market value at date of grant. Canceled or expired options are added back to the “pool” of shares available under the Plan. The Compensation Committee determines the recipients of each restricted stock award; the number of restricted shares to be awarded; the length of the restricted period of the award; the restrictions applicable to the award including, without limitation, the employment or retirement status of the participant; rules governing forfeiture and restrictions applicable to any sale, assignment, transfer, pledge or other encumbrance of the restricted stock during the restricted period; and the eligibility to share in dividends and other distributions paid to the Company’s shareholders during the restricted period. The maximum number of shares underlying restricted stock awards that may be granted in any one fiscal year to a participant shall be 100,000. Unless otherwise provided for in an underlying restricted stock award agreement, if a participant’s status as an employee or director of the Company is terminated by reason of death or disability, the restrictions will lapse on such date. Unless otherwise provided for in an underlying restricted stock award agreement, the Plan provides that if an individual’s status as an employee or director is terminated by reason of retirement following an involuntary termination (other than for “cause” as defined in the Plan), the restrictions will generally lapse, unless the restricted stock award is intended to constitute “performance based” compensation for purposes of Section 162(m) of the Internal Revenue Code. If a participant’s status as an employee or director terminates for any other reason, the Plan provides that a participant will generally forfeit any outstanding restricted stock awards, unless otherwise indicated in the applicable award agreement. Shares of restricted stock that are forfeited become available again for issuance under the Plan. The Compensation Committee has the authority to accelerate the time at which the restrictions may lapse whenever it considers that such action is in the best interests of the Company and of its shareholders, whether by reason of changes in tax laws, or a “change in control” as defined in the 2007 Plan or otherwise. The Company accounts for stock options and restricted stock in accordance with ASC 718-10, Compensation-Stock Compensation. ASC 718-10 requires that compensation cost for all stock awards be calculated and amortized over the service period (generally equal to the vesting period). Stock Options During fiscal 2015, 2014 and 2013, one employee was granted options to purchase 65,000 shares each fiscal year. The fair value of these options was $60,315, $34,549, and $39,991 in fiscal 2015, 2014, and 2013, respectively based on the assumptions below and is being amortized over a one-year vesting period. For the fiscal years ended September 30, 2015, 2014 and 2013, amounts charged to compensation expense related to stock options totaled $53,873, $35,910 and $37,955, respectively. The remaining unamortized stock option expense was $15,079 as of September 30, 2015 and that amount will be expensed in fiscal 2016. The fair value of each option grant is estimated on the date of grant using the Black-Scholes option-pricing model with the following weighted-average assumptions used for grants in fiscal 2015, 2014 and 2013: 2015 2014 2013 Dividend yield 5.38 % 6.71 % 5.74 % Expected volatility 19.78 % 19.07 % 18.84 % Risk-free interest rate 1.97 % 2.45 % 1.18 % Expected lives (years) 8 8 8 Estimated forfeitures -0- -0- -0- A summary of the status of the Company’s stock option plan as of September 30, 2015, 2014 and 2013 is as follows: 2015 2014 2013 2015 Shares Weighted Average Exercise Price 2014 Shares Weighted Average Exercise Price 2013 Shares Weighted Average Exercise Price Outstanding at beginning of year 651,200 $ 8.29 750,370 $ 8.19 859,430 $ 8.05 Granted 65,000 11.16 65,000 8.94 65,000 10.46 Exercised (81,200 ) 7.54 (164,170 ) 8.08 (156,375 ) 8.32 Expired/Forfeited -0- -0- -0- -0- (17,685 ) 8.70 Outstanding at end of year 635,000 8.68 651,200 8.29 750,370 8.19 Exercisable at end of year 570,000 586,200 685,370 Weighted-average fair value of options granted during the year $ 0.93 $ 0.53 $ 0.62 The following is a summary of stock options outstanding as of September 30, 2015: Date of Grant Number of Grants Number of Shares Option Price Expiration Date 12 /12/07 1 65,000 $ 8.22 12 /12/15 03 /10/08 3 80,000 7.80 03 /10/16 10 /20/08 4 100,000 7.25 10 /20/16 01 /05/10 1 65,000 7.22 01 /05/18 01 /03/11 1 65,000 8.72 01 /03/19 01 /03/12 1 65,000 9.33 01 /03/20 01 /03/13 1 65,000 10.46 01 /03/21 01 /03/14 1 65,000 8.94 01 /03/22 01 /05/15 1 65,000 11.16 01 /05/23 635,000 The aggregate intrinsic value of options outstanding as of September 30, 2015, 2014 and 2013 was $816,800, $1,212,984 and $767,777, respectively. The intrinsic value of options exercised in fiscal years 2015, 2014 and 2013 was $333,369, $361,288, and $352,346, respectively. The weighted-average remaining contractual term of the above options was 3.1, 2.7 and 3.3 years as of September 30, 2015, 2014 and 2013, respectively. Restricted Stock In July 2015, the Company awarded 47,000 shares of restricted stock to twelve participants and in September 2015, the Company awarded 11,000 shares of restricted stock to eleven participants under the 2007 Plan. In July 2014, the Company awarded 10,000 shares of restricted stock to one participant under the 2007 Plan. In July 2013, the Company awarded 10,000 shares of restricted stock to one participant under the 2007 Plan. The grant date fair value of restricted stock grants awarded to participants was $572,840, $101,900 and $98,700 in fiscal 2015, 2014 and 2013, respectively. These grants vest in equal installments over five years. As of September 30, 2015, there remained a total of $933,887 of unrecognized restricted stock compensation related to outstanding non-vested restricted stock grants awarded under the 2007 plan and outstanding at that date. Restricted stock compensation is expected to be expensed over a remaining weighted average period of 3.5 years. For the fiscal years ended September 30, 2015, 2014 and 2013, amounts charged to compensation expense related to restricted stock grants totaled $395,022, $311,092 and $291,193, respectively. A summary of the status of the Company’s non-vested restricted stock awards as of September 30, 2015, 2014 and 2013 are presented below: 2015 2014 2013 2015 Shares Weighted-Average Grant Date Fair Value 2014 Shares Weighted-Average Grant Date Fair Value 2013 Shares Weighted-Average Grant Date Fair Value Non-vested at beginning of year 108,200 $ 9.96 131,666 $ 9.85 150,682 $ 9.79 Granted 58,000 9.88 10,000 10.19 10,000 9.87 Dividend Reinvested Shares 7,180 9.52 8,665 9.06 9,534 9.69 Vested (49,884 ) (9.56 ) (42,131 ) (10.47 ) (38,550 ) (9.49 ) Non-vested at end of year 123,496 $ 10.08 108,200 $ 9.96 131,666 $ 9.85 As of September 30, 2015, there were 546,646 shares available for grant as stock options or restricted stock under the 2007 Plan.</t>
  </si>
  <si>
    <t>Income from Leases</t>
  </si>
  <si>
    <t>Income from Leases [Abstract]</t>
  </si>
  <si>
    <t>INCOME FROM LEASES</t>
  </si>
  <si>
    <t xml:space="preserve">NOTE 11 - INCOME FROM LEASES The Company derives income primarily from operating leases on its commercial properties. In general, these leases are written for periods up to ten years or more with various provisions for renewal. These leases generally contain clauses for reimbursement (or direct payment) of real estate taxes, maintenance, insurance and certain other operating expenses of the properties. Minimum base rents due under non-cancellable leases as of September 30, 2015 are approximately scheduled as follows: Fiscal Year Amount 2016 $ 73,146,000 2017 69,848,000 2018 62,501,000 2019 54,971,000 2020 51,023,000 thereafter 228,057,000 Total $ 539,546,000 </t>
  </si>
  <si>
    <t>Related Party Transactions</t>
  </si>
  <si>
    <t>Related Party Transactions [Abstract]</t>
  </si>
  <si>
    <t>RELATED PARTY TRANSACTIONS</t>
  </si>
  <si>
    <t>NOTE 12 - RELATED PARTY TRANSACTIONS Daniel D. Cronheim is an inside Director of the Company and Executive Vice President of David Cronheim Company (Cronheim) and Cronheim Management Services, Inc. (CMSI). Daniel Cronheim received $47,000, $42,000 and $36,750 for Director’s fees in 2015, 2014 and 2013, respectively. The David Cronheim Mortgage Corporation, an affiliated company of CMSI, received $196,000, $140,000 and $241,500 in mortgage brokerage commissions in 2015, 2014 and 2013, respectively. The industrial property in Carlstadt, New Jersey is owned by Palmer Terrace Realty Associates, LLC. The Company owns 51% of Palmer Terrace Realty Associates, LLC. This property is managed by Marcus Associates, an entity affiliated with the 49% non-controlling interest. Management fees paid to Marcus Associates for each of the fiscal years ended 2015, 2014 and 2013 totaled $15,804 each year. There are six Directors of the Company who are also Directors and shareholders of UMH. The Company holds common and preferred stock of UMH in its securities portfolio. See Note 7 for current holdings. The Company currently has fourteen full-time employees and one part-time employee. One of the Company’s employees (Director of Investor Relations, promoted to Vice President of Investor Relations in June 2015) was shared with an affiliated entity, UMH Properties, Inc. (UMH) through September 30, 2015. Through September 30, 2015, the Vice President of Investor Relations’ salary was allocated 70% to the Company and 30% to UMH based on the time she worked for each entity. Effective October 1, 2015, the Vice President of Investor Relations began working solely for the Company at which point the Company no longer allocates any portion of her salary to UMH. In addition, the Company’s Chairman of the Board is also the Chairman of the Board of UMH. Effective as of October 1, 2015, other than the Company’s Chairman of the Board, the Company does not share any employees with UMH. Some general and administrative expenses are allocated between the Company and UMH based on use or services provided. Allocations of salaries and benefits were made based on the amount of the employees’ time that was dedicated to each affiliated company. These allocations are reviewed by our Audit Committee. Net shared expenses charged by UMH to the Company for the fiscal years ended September 30, 2015, 2014 and 2013 were $158,727, $394,927 and $588,452, respectively. On August 22, 2014, the Company entered into a seven-year lease agreement to occupy 5,680 square feet for the Company’s new corporate office space. The new corporate office space is located in a new separate suite located in the same building as the Company’s former corporate office
space. The lease became effective January 12, 2015, at which time, the Company ceased to share rent expense with UMH. Rent for the Company’s new corporate office space is at an annual rate of $99,400 or $17.50 per square foot for years one through five and an annual rate of $100,820 or $17.75 per square foot for years six and seven. The Company is also responsible for its proportionate share of real estate taxes and common area maintenance. Mr. Eugene W. Landy, the Founder and Chairman of the Board of the Company, owns a 24% interest in the entity that is the landlord of the property where the Company’s new corporate office space is located.</t>
  </si>
  <si>
    <t>Taxes</t>
  </si>
  <si>
    <t>Taxes [Abstract]</t>
  </si>
  <si>
    <t>TAXES</t>
  </si>
  <si>
    <t>NOTE 13 - TAXES Income Tax The Company has elected to be taxed as a Real Estate Investment Trust under the applicable provisions of the Internal Revenue Code under Sections 856 to 860 and the comparable New Jersey Statutes. Under such provisions, the Company will not be taxed on that portion of its taxable income distributed currently to shareholders, provided that at least 90% of its taxable income is distributed. As the Company has and intends to continue to distribute all of its income currently, no provision has been made for income taxes. If the Company fails to qualify as a REIT in any taxable year, it will be subject to federal income taxes at regular corporate rates (including any applicable alternative minimum tax) and may not be able to qualify as a REIT for four subsequent taxable years. Even if the Company qualifies for taxation as a REIT, the Company may be subject to certain state and local taxes on its income and property, and to federal income and excise taxes on its undistributed taxable income. In addition, taxable income from non-REIT activities managed through taxable REIT subsidiaries is subject to federal, state, and local income taxes. Federal Excise Tax The Company does not have a Federal excise tax liability for the calendar years 2015, 2014 and 2013, since it intends to or has distributed all of its annual income. Reconciliation Between U.S. GAAP Net Income and Taxable Income The following table reconciles net income attributable to common shares to taxable income for the years ended September 30, 2015, 2014 and 2013: 2015 Estimated (unaudited) 2014 Actual 2013 Actual Net income applicable to common shareholders $ 16,998,783 $ 11,238,262 $ 12,788,214 Book / tax difference on gains realized from capital transactions (805,513 ) (2,166,766 ) (6,618,553 ) Stock based compensation expense 448,895 347,002 329,148 Deferred compensation -0- -0- -0- Other book / tax differences, net 2,606,993 (150,831 ) (1,397,178 ) Taxable income before adjustments 19,249,158 9,267,667 5,101,631 Add/(Less): capital gains (losses) (104,097 ) 973,761 5,470,248 Estimated taxable income subject to 90% dividend requirement $ 19,145,061 $ 10,241,428 $ 10,571,879 Reconciliation Between Cash Dividends Paid and Dividends Paid Deduction The following table reconciles cash dividends paid with the dividends paid deduction for the years ended September 30, 2015, 2014 and 2013: 2015 Estimated (unaudited) 2014 Actual 2013 Actual Cash dividends paid $ 35,522,127 $ 29,531,430 $ 25,415,875 Less: Portion designated capital (gains) losses distribution 104,097 (973,761 ) (5,470,248 ) Less: Return of capital (7,770,034 ) (9,856,777 ) (1,244,735 ) Estimated dividends paid deduction $ 27,856,190 $ 18,700,892 $ 18,700,892</t>
  </si>
  <si>
    <t>Shareholders' Equity</t>
  </si>
  <si>
    <t>Shareholders' Equity [Abstract]</t>
  </si>
  <si>
    <t>SHAREHOLDERS' EQUITY</t>
  </si>
  <si>
    <t>NOTE 14 - SHAREHOLDERS’ EQUITY Common Stock The Company implemented a Dividend Reinvestment and Stock Purchase Plan (the DRIP) effective December 15, 1987, as amended. Under the terms of the DRIP and subsequent amendments, shareholders who participate may reinvest all or part of their dividends in additional shares of the Company at a discounted price (approximately 95% of market value) directly from the Company, from authorized but unissued shares of the Company common stock. According to the terms of the DRIP, shareholders may also purchase additional shares by making optional cash payments monthly. Amounts received in connection with the DRIP and shares issued in connection with the DRIP for the fiscal years ended September 30, 2015, 2014 and 2013 were as follows: 2015 2014 2013 Amounts received $ 48,404,556 $ 38,090,334 $ 31,119,351 Less: Dividend reinvestments 8,489,169 7,624,528 6,781,345 Amounts received, net $ 39,915,387 $ 30,465,806 $ 24,338,006 Number of Shares Issued 4,975,500 4,296,075 3,243,351 The following cash distributions were paid to common shareholders during the years ended September 30, 2015, 2014 and 2013: 2015 2014 2013 Quarter Ended Amount Per Share Amount Per Share Amount Per Share December 31 $ 8,598,414 $ 0.15 $ 6,815,308 $ 0.15 $ 6,134,523 $ 0.15 March 31 8,765,446 0.15 7,030,326 0.15 6,276,824 0.15 June 30 8,952,767 0.15 7,182,521 0.15 6,414,273 0.15 September 30 9,205,500 0.15 8,503,275 0.15 6,590,255 0.15 $ 35,522,127 $ 0.60 $ 29,531,430 $ 0.60 $ 25,415,875 $ 0.60 On October 1, 2015, the Company’s Board of Directors approved a 6.7% increase in the Company’s quarterly common stock dividend, raising it to $0.16 per share from $0.15 per share. The dividend is payable December 15, 2015, to shareholders of record at the close of business on November 16, 2015. This represents an annualized dividend rate of $0.64 per share. The Company has maintained or increased its cash dividend for twenty-four consecutive years. On May 28, 2014, the Company completed a public offering of 8,050,000 shares of the Company’s Common Stock (including the underwriters’ option to purchase 1,050,000 additional shares) at a price of $8.50 per share, before underwriting discounts. The Company received net proceeds from the offering, after deducting underwriting discounts and all other transaction costs, of approximately $65,113,000. Preferred Stock As of September 30, 2015, the Company has a total of 2,139,750 shares of Series A Preferred Stock outstanding representing an aggregate liquidation preference of $53,493,750. The annual dividend of the Series A Preferred Stock is $1.90625 per share, or 7.625%, of the $25.00 per share liquidation value and is payable quarterly in arrears on March 15, June 15, September 15, and December 15. The Series A Preferred Stock has no maturity and will remain outstanding indefinitely unless redeemed or otherwise repurchased. Since December 5, 2011, at any time and, from time to time, the Series A Preferred Stock can be redeemed in whole, or in part, at the Company’s option, at a cash redemption price of $25.00 per share, plus all accrued and unpaid dividends (whether or not declared) to the date of redemption. During any period of time that both (i) the Series A Preferred Stock is not listed on the New York Stock Exchange (NYSE) or The NASDAQ Stock Market and (ii) the Company is not subject to the reporting requirements of the Securities Exchange Act of 1934, as amended (the Exchange Act), but any shares of Series A Preferred Stock are outstanding, the Company will (a) increase the cumulative cash dividends payable on the Series A Preferred Stock to a rate of 8.625% per year of the $25.00 liquidation value per share, which is equivalent to $2.15625 per share per year, and (b) have the option to redeem the outstanding Series A Preferred Stock, in whole but not in part, within 90 days after the date upon which the shares of the Company cease to be listed and cease to be subject to such reporting requirements, for a redemption price of $25.00 per share, plus accrued and unpaid dividends, if any, to the redemption date. Holders of the Series A Preferred Stock generally have no voting rights, except if the Company fails to pay dividends for six or more quarterly periods, whether or not consecutive, or with respect to certain specified events. The Company’s Board of Directors have declared and the Company has paid the following dividends on the Series A Preferred Stock for the fiscal years ended September 30, 2015, 2014 and 2013: Declaration Date Record Date Payment Date Dividend Dividend per Share 10/1/14 11/17/14 12/15/14 $1,019,725 $0.4765625 1/21/15 2/17/15 3/16/15 1,019,726 0.4765625 4/1/15 5/15/15 6/15/15 1,019,725 0.4765625 7/1/15 8/17/15 9/15/15 1,019,726 0.4765625 $4,078,902 $1.90625 Declaration Date Record Date Payment Date Dividend Dividend per Share 10/1/13 11/15/13 12/16/13 $1,019,725 $0.4765625 1/15/14 2/18/14 3/17/14 1,019,726 0.4765625 4/1/14 5/15/14 6/16/14 1,019,725 0.4765625 7/1/14 8/15/14 9/15/14 1,019,726 0.4765625 $4,078,902 $1.90625 Declaration Date Record Date Payment Date Dividend Dividend per Share 10/1/12 11/15/12 12/17/12 $1,019,725 $0.4765625 1/13/13 2/15/13 3/15/13 1,019,726 0.4765625 4/9/13 5/15/13 6/17/13 1,019,725 0.4765625 7/1/13 8/15/13 9/16/13 1,019,726 0.4765625 $4,078,902 $1.90625 On October 1, 2015, the Company’s Board of Directors declared a quarterly dividend of $0.4765625 per share of its Series A Preferred Stock to be paid December 15, 2015 to shareholders of record as of the close of business on November 16, 2015. As of September 30, 2015, the Company has a total of 2,300,000 shares of Series B Preferred Stock outstanding representing an aggregate liquidation preference of $57,500,000. The annual dividend of the Series B Preferred Stock is $1.96875 per share, or 7.875% of the $25.00 per share liquidation value and is payable quarterly in arrears on March 15, June 15, September 15, and December 15. The Series B Preferred Stock has no maturity and will remain outstanding indefinitely unless redeemed or otherwise repurchased. Except in limited circumstances relating to the Company’s qualification as a REIT, and as described below, the Series B Preferred Stock is not redeemable prior to June 7, 2017. On and after June 7, 2017, at any time and, from time to time, the Series B Preferred Stock will be redeemable in whole, or in part, at the Company’s option, at a cash redemption price of $25.00 per share, plus all accrued and unpaid dividends (whether or not declared) to the date of redemption. Upon the occurrence of a Delisting Event, as defined in the Articles Supplementary (the “Articles Supplementary”) classifying and designating the Series B Preferred Stock, the Company may, at its option and subject to certain conditions, redeem the Series B Preferred Stock, in whole or in part, within 90 days after the Delisting Event, for a cash redemption price per share of Series B Preferred Stock equal to $25.00 plus any accumulated and unpaid dividends thereon (whether or not declared), to, but not including, the redemption date. Upon the occurrence of a Change of Control, as defined in the Articles Supplementary, the Company may, at its option and subject to certain conditions, redeem the Series B Preferred Stock, in whole or in part, within 120 days after the first date on which such Change of Control occurred, for a cash redemption price per share of Series B Preferred Stock equal to $25.00 plus any accumulated and unpaid dividends thereon (whether or not declared) to, but not including, the redemption date. The Company’s Board of Directors have declared and the Company has paid the following dividends on the Series B Preferred Stock for the year ended September 30, 2015, 2014 and 2013: Declaration Date Record Date Payment Date Dividend Dividend per Share 10/1/14 11/17/14 12/15/14 $1,132,032 $0.4921875 1/21/15 2/17/15 3/16/15 1,132,033 0.4921875 4/1/15 5/15/15 6/15/15 1,132,032 0.4921875 7/1/15 8/17/15 9/15/15 1,132,033 0.4921875 $4,528,130 $1.96875 Declaration Date Record Date Payment Date Dividend Dividend per Share 10/1/13 11/15/13 12/16/13 $1,132,032 $0.4921875 1/15/14 2/18/14 3/17/14 1,132,033 0.4921875 4/1/14 5/15/14 6/16/14 1,132,032 0.4921875 7/1/14 8/15/14 9/15/14 1,132,033 0.4921875 $4,528,130 $1.96875 Declaration Date Record Date Payment Date Dividend Dividend per Share 10/1/12 11/15/12 12/17/12 $1,132,032 $0.4921875 1/13/13 2/15/13 3/15/13 1,132,033 0.4921875 4/9/13 5/15/13 6/17/13 1,132,032 0.4921875 7/1/13 8/15/13 9/16/13 1,132,033 0.4921875 $4,528,130 $1.96875 On October 1, 2015, the Company’s Board of Directors declared a quarterly dividend of $0.4921875 per share to be paid December 15, 2015 to shareholders of record as of the close of business on November 16, 2015. Repurchase of Stock On January 21, 2015, the Board of Directors reaffirmed its Share Repurchase Program (the Repurchase Program) that authorizes the Company to purchase up to $10,000,000 in the aggregate of the Company's common stock. The Repurchase Program was originally created on March 3, 2009 and is intended to be implemented through purchases made from time to time using a variety of methods, which may include open market purchases, privately negotiated transactions or block trades, or by any combination of such methods, in accordance with applicable insider trading and other securities laws and regulations. The size, scope and timing of any purchases will be based on business, market and other conditions and factors, including price, regulatory and contractual requirements or consents, and capital availability. The Repurchase Program does not require the Company to acquire any particular amount of common stock, and the program may be suspended, modified or discontinued at any time at the Company's discretion without prior notice. As of September 30, 2015, the Company did not reacquire any of its shares of Common Stock. The maximum dollar value that may be purchased under the Repurchase Program as of September 30, 2015 is $10,000,000.</t>
  </si>
  <si>
    <t>Fair Value Measurements</t>
  </si>
  <si>
    <t>Fair Value Measurements [Abstract]</t>
  </si>
  <si>
    <t>FAIR VALUE MEASUREMENTS</t>
  </si>
  <si>
    <t>NOTE 15 - FAIR VALUE MEASUREMENTS The Company follows ASC 825, Financial Instruments, for financial assets and liabilities recognized at fair value on a recurring basis. We measure certain financial assets and liabilities at fair value on a recurring basis, including securities available for sale. The fair value of these certain financial assets was determined using the following inputs at September 30, 2015 and 2014 : Fair Value Measurements at Reporting Date Using Total Quoted Prices in Active Markets for Identical Assets (Level 1) Significant Other Observable Inputs (Level 2) Significant Unobservable Inputs (Level 3) September 30, 2015: Securities available for sale $ 54,541,237 $ 54,541,237 $ -0- $ -0- September 30, 2014: Securities available for sale $ 59,311,403 $ 59,311,403 $ -0- $ -0- In addition to the Company’s investments in Securities Available for Sale at Fair Value, the Company is required to disclose certain information about fair values of its other financial instruments. Estimates of fair value are made at a specific point in time based upon, where available, relevant market prices and information about the financial instrument. Such estimates do not include any premium or discount that could result from offering for sale at one time the Company’s entire holdings of a particular financial instrument. For a portion of the Company’s other financial instruments, no quoted market value exists. Therefore, estimates of fair value are necessarily based on a number of significant assumptions (many of which involve events outside the control of management). Such assumptions include assessments of current economic conditions, perceived risks associated with these financial instruments and their counterparties; future expected loss experience and other factors. Given the uncertainties surrounding these assumptions, the reported fair values represent estimates only, and therefore cannot be compared to the historical accounting model. Use of different assumptions or methodologies is likely to result in significantly different fair value estimates. The fair value of Cash and Cash Equivalents approximates their current carrying amounts since all such items are short-term in nature. The fair value of variable rate Loans Payable approximates their current carrying amounts since such amounts payable are at approximately a weighted-average current market rate of interest. The estimated fair value of fixed rate mortgage notes payable is based on discounting the future cash flows at a year-end risk adjusted borrowing rate currently available to the Company for issuance of debt with similar terms and remaining maturities. These fair value measurements fall within level 2 of the fair value hierarchy. At September 30, 2015, the fixed rate Mortgage Notes Payable fair value (estimated based upon expected cash outflows discounted at current market rates) amounted to $379,923,000 and the carrying value amounted to $373,991,174. At September 30, 2015 the fixed rate Loans Payable fair value (estimated based upon expected cash outflows discounted at current market rates) amounted to $5,066,000 and the carrying value amounted to $5,041,386. When the Company acquires a property, it is required to fair value all of the assets and liabilities, including intangible assets and liabilities, relating to the properties acquired lease (See Note 3). Those fair value measurements fall within level 3 of the fair value hierarchy.</t>
  </si>
  <si>
    <t>Cash Flow</t>
  </si>
  <si>
    <t>Cash Flow [Abstract]</t>
  </si>
  <si>
    <t>CASH FLOW</t>
  </si>
  <si>
    <t>NOTE 16 - CASH FLOW During fiscal years 2015, 2014 and 2013, the Company paid cash for interest of $18,617,553, $16,191,170 and $15,339,168, respectively. During fiscal years 2015, 2014 and 2013, the Company had $8,489,169, $7,624,528 and $6,781,345, respectively, of dividends which were reinvested that required no cash transfers. During fiscal year 2013, $3,500,000 in principal amount of the 8% Subordinated Convertible Debentures were converted to 382,091 shares of common stock.</t>
  </si>
  <si>
    <t>Contingencies and Commitments</t>
  </si>
  <si>
    <t>Contingencies and Commitments [Abstract]</t>
  </si>
  <si>
    <t>CONTINGENCIES AND COMMITMENTS</t>
  </si>
  <si>
    <t>NOTE 17 – CONTINGENCIES AND COMMITMENTS From time to time, the Company can be subject to claims and litigation in the ordinary course of business. Management does not believe that any such claim or litigation will have a material adverse effect on the consolidated balance sheet or results of operations. In the first quarter of fiscal 2016 to date, the Company purchased two industrial properties totaling approximately 506,000 square feet with net-leased terms of ten years each. Both properties are leased to FedEx Ground Package System, Inc. The purchase price for the two properties was approximately $50,386,000 and they are located in Louisiana and North Carolina. These two properties generate annualized rental income over the life of their respective leases of approximately $3,336,000. In addition, these two industrial properties purchased during fiscal 2016 to date, increased our current total leasable square feet to approximately 14,425,000 and our occupancy rate to 97.8%. The funds for these acquisitions were provided by two property level mortgage loan totaling $33,670,000, draws on an unsecured line of credit and cash on hand. The two mortgages are at fixed rates ranging from 3.87% to 4.08% and have a weighted average interest rate of 3.95%. Each of these mortgages is a fifteen year, self-amortizing loan. In addition to the two properties purchased during the first quarter of fiscal 2016 to date, we have entered into agreements to purchase seven new build-to-suit, industrial buildings that are currently being developed in Florida, Kansas, Kentucky, Michigan, New York and Washington totaling approximately 1,869,000 square feet with net-leased terms ranging from ten to fifteen years resulting in a weighted average lease maturity of 14.1 years. Approximately 1,732,000 square feet, or 93%, is leased to FedEx Ground Package System, Inc. The purchase price for the seven properties is approximately $198,804,000. Subject to satisfactory due diligence, we anticipate closing these seven transactions during fiscal 2016 and fiscal 2017. In connection with four of the seven properties, the Company has entered into commitments to obtain four mortgages totaling approximately $92,116,000 at fixed rates ranging from 3.55% to 3.95%, with a weighted average interest rate of 3.81%. Each of these mortgages is a fifteen year, self-amortizing loan. The Company currently has three property expansions in progress consisting of two building expansions and one parking lot expansion. Total expansion costs are expected to be approximately $7,765,000. Upon completion of the three expansions, annual rent will be increased by approximately $777,000 and each property will provide for a new ten year lease extension from the date of completion for each property being expanded. In addition, the two building expansions will provide total additional rentable square feet of approximately 65,700.</t>
  </si>
  <si>
    <t>Subsequent Events</t>
  </si>
  <si>
    <t>Subsequent Events [Abstract]</t>
  </si>
  <si>
    <t>SUBSEQUENT EVENTS</t>
  </si>
  <si>
    <t>NOTE 18 – SUBSEQUENT EVENTS Material subsequent events have been evaluated and are disclosed herein. On October 1, 2015, the Company’s Board of Directors approved a 6.7% increase in the Company’s quarterly common stock dividend, raising it to $0.16 per share from $0.15 per share. The dividend is payable December 15, 2015, to shareholders of record at the close of business on November 16, 2015. This represents an annualized dividend rate of $0.64 per share. The Company has maintained or increased its cash dividend for twenty-four consecutive years. On November 13, 2015, the Company purchased a newly constructed 330,717 square foot industrial building located in Concord, NC, which is in the Charlotte MSA. The building is 100% net-leased to FedEx Ground Package System, Inc. through July 2025. The purchase price was $31,975,897. The Company obtained a 15 year self-amortizing mortgage of $20,780,000 at a fixed interest rate of 3.87%. Annual rental revenue over the remaining term of the lease is approximately $2,078,000. On December 2, 2015, the Company purchased a newly constructed 175,315 square foot industrial building located in Covington, LA, During September 2015, the Company entered into a 5.25 year lease agreement for its previously vacant 148,000 square foot building located in Fayetteville, NC through February 28, 2021. The lease commenced December 1, 2015 and is with Victory Packaging, L.P., a wholly-owned subsidiary of KapStone Paper and Packaging Corporation, a publicly-owned company. The initial annual rent of $469,160, representing $3.17 per square foot, will commence on March 1, 2016 with 2.5% annual increases thereafter. During October 2015, the Company entered into a 5.25 year lease agreement for its previously vacant 106,507 square foot building located in Winston-Salem, NC through March 31, 2021. The lease is with Style Crest, Inc. and will commence on January 1, 2016. Initial annual rent of $356,798, representing $3.35 per square foot, will commence on April 1, 2016 with 3.0% annual increases thereafter. The two industrial properties purchased during fiscal 2016 to date totaling approximately 506,000 square feet brings the Company’s current total leasable square feet to approximately 14,425,000. In addition, as a result of leasing-up the two previously vacant properties, whose leases become effective subsequent to fiscal yearend, our occupancy rate will increase to 99.5% upon lease commencement.</t>
  </si>
  <si>
    <t>Selected Quarterly Financial Data (Unaudited)</t>
  </si>
  <si>
    <t>Selected Quarterly Financial Data [Abstract]</t>
  </si>
  <si>
    <t>SELECTED QUARTERLY FINANCIAL DATA (UNAUDITED)</t>
  </si>
  <si>
    <t>NOTE 19 – SELECTED QUARTERLY FINANCIAL DATA (UNAUDITED) The following is the Unaudited Selected Quarterly Financial Data: SELECTED QUARTERLY FINANCIAL DATA (UNAUDITED) THREE MONTHS ENDED FISCAL 2015 12/31/14 3/31/15 6/30/15 9/30/15 Rental and Reimbursement Revenue $ 17,677,530 $ 18,858,596 $ 20,672,282 $ 20,567,089 Lease Termination Income 238,625 -0- -0- -0- Total Expenses 9,582,908 10,305,673 11,351,102 10,875,080 Other Income (Expense) (2,909,595 ) (3,734,243 ) (4,145,322 ) (4,525,626 ) Gain on Sale of Real Estate Investment -0- -0- -0- 5,021,242 Net Income 5,423,652 4,818,680 5,175,858 10,187,625 Net Income Attributable to Common Shareholders 3,271,894 2,666,922 3,024,100 8,035,867 Net Income Attributable to Common Shareholders per diluted share $ 0.06 $ 0.04 $ 0.05 $ 0.14 FISCAL 2014 12/31/13 3/31/14 6/30/14 9/30/14 Rental and Reimbursement Revenue $ 15,661,155 $ 16,345,305 $ 15,739,870 $ 16,926,011 Lease Termination Income -0- -0- 1,182,890 -0- Total Expenses 8,416,291 8,656,172 8,810,586 9,345,828 Other Income (Expense) (2,954,666 ) (2,931,891 ) (2,518,626 ) (2,375,877 ) Net Income 4,290,198 4,757,242 5,593,548 5,204,306 Net Income Attributable to Common Shareholders 2,138,440 2,605,484 3,441,790 3,052,548 Net Income Attributable to Common Shareholders per diluted share $ 0.05 $ 0.05 $ 0.07 $ 0.06 Certain amounts in the Selected Quarterly Financial Data for the prior quarters have been reclassified to conform to the financial statement presentation for the current year.</t>
  </si>
  <si>
    <t>Real Estate and Accumulated Depreciation</t>
  </si>
  <si>
    <t>Real Estate and Accumulated Depreciation Disclosure [Abstract]</t>
  </si>
  <si>
    <t>REAL ESTATE AND ACCUMULATED DEPRECIATION</t>
  </si>
  <si>
    <t>SCHEDULE III REAL ESTATE AND ACCUMULATED DEPRECIATION SEPTEMBER 30, 2015 Column A Column B Column C Column D Capitalization Buildings and Subsequent to Description Encumbrances Land Improvements Acquisition Industrial Buildings Monaca, PA $ -0- $ 401,716 $ 878,081 $ 6,489,171 Orangeburg, NY -0- 694,720 2,977,372 223,583 Ridgeland, MS -0- 218,000 1,233,500 399,294 Urbandale, IA -0- 310,000 1,758,000 93,895 Richland, MS -0- 211,000 1,195,000 494,691 O'Fallon, MO -0- 264,000 3,302,000 679,913 Fayetteville, NC -0- 172,000 4,467,885 244,637 Schaumburg, IL -0- 1,039,800 3,694,320 233,519 Burr Ridge, IL -0- 270,000 1,236,599 177,602 Romulus, MI -0- 531,000 3,653,883 415,649 Liberty, MO -0- 723,000 6,498,324 152,294 Omaha, NE -0- 1,170,000 4,425,500 341,781 Charlottesville, VA -0- 1,170,000 2,845,000 329,037 Jacksonville, FL (FDX) 1,706,962 1,165,000 4,668,080 396,341 West Chester Twp, OH 2,305,050 695,000 3,342,000 1,691,690 Richmond, VA (FDX) -0- 1,160,000 6,413,305 166,366 St. Joseph, MO 417,435 800,000 11,753,964 628,808 Newington, CT -0- 410,000 2,961,000 92,824 Cudahy, WI -0- 980,000 5,050,997 3,342,675 Beltsville, MD 5,164,724 3,200,000 5,958,773 5,308,982 Granite City, IL 1,151,798 340,000 12,046,675 -0- Winston-Salem, NC -0- 980,000 5,610,000 332,086 Elgin, IL 844,690 1,280,000 5,529,488 117,468 Tolleson, AZ 6,043,710 1,316,075 13,329,000 523,511 Ft. Myers, FL -0- 1,910,000 2,499,093 608,354 Edwardsville, KS (Carlisle) 894,552 1,185,000 5,815,148 225,253 Tampa, FL (FDX Gr) 7,313,195 5,000,000 12,660,003 788,959 Denver, CO 1,354,284 1,150,000 3,890,300 1,313,751 Hanahan, SC (SAIC) 5,939,583 1,129,000 11,831,321 340,271 Hanahan, SC (FDX Gr) 1,339,490 930,000 3,426,362 3,258,291 Augusta, GA (FDX Gr) 974,351 614,406 3,026,409 1,688,058 Huntsville, AL 991,088 748,115 2,724,418 1,279,208 Richfield, OH 3,414,645 2,676,848 7,197,945 6,560,685 Colorado Springs, CO 1,600,686 1,270,000 3,821,000 2,104,115 Tampa, FL (FDX) 4,132,523 2,830,000 4,704,531 31,186 Griffin, GA 7,026,763 760,000 13,692,115 416,742 Roanoke, VA (CHEP) 2,819,927 1,853,000 4,817,298 735,149 Orion, MI 9,095,386 4,649,971 13,053,289 5,176,509 Carlstadt, NJ 2,045,141 1,194,000 3,645,501 50,211 Wheeling, IL 3,457,456 5,112,120 9,186,606 4,238,926 White Bear Lake, MN -0- 1,393,000 3,764,126 -0- Cheektowaga, NY 639,095 4,796,765 3,883,971 2,280,087 Richmond, VA (Carrier) -0- 446,000 3,910,500 404,269 Montgomery, IL -0- 2,000,000 9,225,683 72,684 Tampa, FL (TB Grand Prix) -0- 1,867,000 3,684,794 99,272 Augusta, GA (FDX) -0- 380,000 1,400,943 166,089 Column A Column B Column C Column D Capitalization Buildings and Subsequent to Description Encumbrances Land Improvements Acquisition Lakeland, FL $ -0- $ 261,000 $ 1,621,163 $ 84,048 El Paso, TX 3,611,052 2,088,242 4,514,427 4,691,570 Chattanooga, TN 1,774,568 300,000 4,464,711 206,450 Bedford Heights, OH 2,862,734 990,000 4,893,912 895,679 Kansas City, MO (Kellogg) 2,381,917 660,000 4,049,832 38,542 Punta Gorda, FL 2,111,294 660,000 3,444,915 -0- Cocoa, FL 5,364,157 1,881,316 8,623,564 3,584,963 Orlando, FL 4,570,915 2,200,000 6,133,800 207,437 Topeka, KS 1,590,945 -0- 3,679,843 -0- Memphis, TN 7,418,616 1,240,887 13,380,000 -0- Houston, TX 3,531,824 1,730,000 6,320,000 33,107 Carrollton, TX 8,640,732 1,500,000 16,240,000 4,300 Ft. Mill, SC 2,468,015 1,670,000 10,045,000 3,698,307 Lebanon, TN 7,856,077 2,230,000 11,985,126 -0- Rockford, IL (Sherwin-Williams) -0- 1,100,000 4,440,000 11,227 Edinburg, TX -0- 1,000,000 6,414,000 24,483 Streetsboro, OH 10,972,757 1,760,000 17,840,000 -0- Corpus Christi, TX -0- -0- 4,764,500 -0- Halfmoon, NY 3,886,331 1,190,000 4,335,600 -0- Lebanon, OH 2,695,845 240,000 4,176,000 36,425 Olive Branch, MS (Anda) 9,302,178 800,000 13,750,000 -0- Oklahoma City, OK 4,863,512 1,410,000 8,043,000 3,140,873 Waco, TX 5,063,021 1,350,000 7,383,000 3,813,157 Livonia, MI 8,068,751 320,000 13,380,000 30,533 Olive Branch, MS (Milwaukee Tool) 14,312,846 2,550,000 24,818,816 133,981 Roanoke, VA (FDX Gr) 5,758,502 1,740,000 8,460,000 -0- Green Bay, WI 3,552,304 590,000 5,980,000 -0- Rochester, MN 2,846,710 900,000 4,320,000 -0- Tulsa, OK 2,050,342 790,000 2,910,000 48,031 Buckner, KY 17,347,243 2,280,000 24,353,125 86,591 Edwardsville, KS (International Paper) 11,340,664 2,750,000 15,335,492 203,261 Altoona, PA 4,376,801 1,200,000 7,790,000 -0- Spring, TX 9,692,678 1,890,000 13,391,318 3,946,205 Indianapolis, IN (FDX Gr) 13,161,911 3,500,000 20,446,000 -0- Sauget, IL 10,233,837 1,890,000 13,310,000 -0- Tyler, TX 6,723,881 540,000 9,390,000 -0- Kansas City, MO (Bunzl) 7,107,312 1,000,000 8,600,000 -0- Frankfort, KY (Jim Beam) 19,078,153 1,850,000 26,150,000 -0- Jacksonville, FL (FDX Gr) 19,494,453 6,000,000 24,645,954 -0- Monroe, OH 8,518,754 1,800,000 11,137,000 -0- Indianapolis, IN (Ulta) 23,987,008 2,250,000 35,234,574 -0- Ft. Worth, TX 24,700,000 8,200,000 27,100,832 -0- Cincinnati, OH -0- 800,000 5,950,000 -0- Rockford, IL (B/E Aerospace) -0- 480,000 4,620,000 -0- Shopping Center Somerset, NJ -0- 34,316 637,097 2,023,831 Vacant Land Shelby County, TN -0- 11,065 -0- -0- El Paso, TX -0- 1,136,953 -0- -0- Corporate Office Freehold, NJ -0- -0- 21,286 748,125 $ 373,991,174 $ 134,160,315 $ 725,213,989 $ 82,405,012 Column A Column E (1) (2) Gross Amount at Which Carried September 30, 2015 Description Land Bldg &amp; Imp Total Industrial Buildings Monaca, PA $ 401,716 $ 7,367,252 $ 7,768,968 Orangeburg, NY 694,720 3,200,955 3,895,675 Ridgeland, MS 218,000 1,632,794 1,850,794 Urbandale, IA 310,000 1,851,895 2,161,895 Richland, MS 211,000 1,689,691 1,900,691 O'Fallon, MO 264,000 3,981,913 4,245,913 Fayetteville, NC 172,000 4,712,522 4,884,522 Schaumburg, IL 1,039,800 3,927,839 4,967,639 Burr Ridge, IL 270,000 1,414,201 1,684,201 Romulus, MI 531,000 4,069,532 4,600,532 Liberty, MO 723,000 6,650,618 7,373,618 Omaha, NE 1,170,000 4,767,281 5,937,281 Charlottesville, VA 1,170,000 3,174,037 4,344,037 Jacksonville, FL (FDX) 1,165,000 5,064,421 6,229,421 West Chester Twp, OH 695,000 5,033,690 5,728,690 Richmond, VA (FDX) 1,160,000 6,579,671 7,739,671 St. Joseph, MO 800,000 12,382,772 13,182,772 Newington, CT 410,000 3,053,824 3,463,824 Cudahy, WI 980,000 8,393,672 9,373,672 Beltsville, MD 3,200,000 11,267,755 14,467,755 Granite City, IL 340,000 12,046,675 12,386,675 Winston-Salem, NC 980,000 5,942,086 6,922,086 Elgin, IL 1,280,000 5,646,956 6,926,956 Tolleson, AZ 1,316,075 13,852,511 15,168,586 Ft. Myers, FL 1,910,000 3,107,447 5,017,447 Edwardsville, KS (Carlisle) 1,185,000 6,040,401 7,225,401 Tampa, FL (FDX Gr) 5,000,000 13,448,962 18,448,962 Denver, CO 1,150,000 5,204,051 6,354,051 Hanahan, SC (SAIC) 1,129,000 12,171,592 13,300,592 Hanahan, SC (FDX Gr) 930,000 6,684,653 7,614,653 Augusta, GA (FDX Gr) 614,406 4,714,467 5,328,873 Huntsville, AL 748,115 4,003,626 4,751,741 Richfield, OH 2,676,848 13,758,630 16,435,478 Colorado Springs, CO 1,270,000 5,925,115 7,195,115 Tampa, FL (FDX) 2,830,000 4,735,717 7,565,717 Griffin, GA 760,000 14,108,857 14,868,857 Roanoke, VA (DHL) 1,853,000 5,552,447 7,405,447 Orion, MI 4,649,971 18,229,798 22,879,769 Carlstadt, NJ 1,194,000 3,695,712 4,889,712 Wheeling, IL 5,112,120 13,425,532 18,537,652 White Bear Lake, MN 1,393,000 3,764,126 5,157,126 Cheektowaga, NY 4,796,765 6,164,058 10,960,823 Richmond, VA (Carrier) 446,000 4,314,769 4,760,769 Montomgery, IL 2,000,000 9,298,367 11,298,367 Tampa, FL (TB Grand Prix) 1,867,000 3,784,066 5,651,066 Augusta, GA (FDX) 380,000 1,567,032 1,947,032 Lakeland, FL 261,000 1,705,211 1,966,211 El Paso, TX 2,088,242 9,205,997 11,294,239 Chattanooga, TN 300,000 4,671,161 4,971,161 Column A Column E (1) (2) Gross Amount at Which Carried September 30, 2015 Description Land Bldg &amp; Imp Total Bedford Heights, OH $ 990,000 $ 5,789,591 $ 6,779,591 Kansas City, MO 660,000 4,088,374 4,748,374 Punta Gorda, FL 660,000 3,444,915 4,104,915 Cocoa, FL 1,881,316 12,208,527 14,089,843 Orlando, FL 2,200,000 6,341,237 8,541,237 Topeka, KS -0- 3,679,843 3,679,843 Memphis, TN 1,240,887 13,380,000 14,620,887 Houston, TX 1,730,000 6,353,107 8,083,107 Carrollton, TX 1,500,000 16,244,300 17,744,300 Ft. Mill, SC 1,670,000 13,743,307 15,413,307 Lebanon, TN 2,230,000 11,985,126 14,215,126 Rockford, IL (Sherwin-Williams) 1,100,000 4,451,227 5,551,227 Edinburg, TX 1,000,000 6,438,483 7,438,483 Streetsboro, OH 1,760,000 17,840,000 19,600,000 Corpus Christi, TX -0- 4,764,500 4,764,500 Halfmoon, NY 1,190,000 4,335,600 5,525,600 Lebanon, OH 240,000 4,212,425 4,452,425 Olive Branch, MS (Anda) 800,000 13,750,000 14,550,000 Oklahoma City, OK 1,410,000 11,183,873 12,593,873 Waco, TX 1,350,000 11,196,157 12,546,157 Livonia, MI 320,000 13,410,533 13,730,533 Olive Branch, MS (Milwaukee Tool) 2,550,000 24,952,797 27,502,797 Roanoke, VA (FDX Gr) 1,740,000 8,460,000 10,200,000 Green Bay, WI 590,000 5,980,000 6,570,000 Rochester, MN 900,000 4,320,000 5,220,000 Tulsa, OK 790,000 2,958,031 3,748,031 Buckner, KY 2,280,000 24,439,716 26,719,716 Edwardsville, KS (International Paper) 2,750,000 15,538,753 18,288,753 Altoona, PA 1,200,000 7,790,000 8,990,000 Spring, TX 1,890,000 17,337,523 19,227,523 Indianapolis, IN (FDX Gr) 3,500,000 20,446,000 23,946,000 Sauget, IL 1,890,000 13,310,000 15,200,000 Tyler, TX 540,000 9,390,000 9,930,000 Kansas City, MO (Bunzl) 1,000,000 8,600,000 9,600,000 Frankfort, KY (Jim Beam) 1,850,000 26,150,000 28,000,000 Jacksonville, FL (FDX Gr) 6,000,000 24,645,954 30,645,954 Monroe, OH 1,800,000 11,137,000 12,937,000 Indianapolis, IN (Ulta) 2,250,000 35,234,574 37,484,574 Ft. Worth, TX 8,200,000 27,100,832 35,300,832 Cincinnati, OH 800,000 5,950,000 6,750,000 Rockford, IL (B/E Aerospace) 480,000 4,620,000 5,100,000 Shopping Center Somerset, NJ 34,316 2,660,928 2,695,244 Vacant Land Shelby County, TN 11,065 -0- 11,065 El Paso, TX 1,136,953 -0- 1,136,953 Corporate Office Freehold, NJ -0- 769,411 769,411 $ 134,160,315 $ 807,619,001 $ 941,779,316 (1) See pages 139-143 for reconciliation. (2) The aggregate cost for Federal tax purposes approximates historical cost. Column A Column F Column G Column H Column I Accumulated Date of Date Depreciable Description Depreciation Construction Acquired Life Industrial Buildings Monaca, PA $ 2,023,850 1977 1977 5-31.5 Orangeburg, NY 2,201,868 1990 1993 31.5 Ridgeland, MS 1,109,322 1988 1993 39 Urbandale, IA 1,042,050 1985 1994 39 Richland, MS 748,265 1986 1994 39 O'Fallon, MO 1,963,226 1989 1994 39 Fayetteville, NC 2,229,107 1996 1997 39 Schaumburg, IL 1,932,902 1997 1997 39 Burr Ridge, IL 613,666 1997 1997 39 Romulus, MI 1,691,732 1998 1998 39 Liberty, MO 2,973,407 1997 1998 39 Omaha, NE 1,984,805 1999 1999 39 Charlottesville, VA 1,295,758 1998 1999 39 Jacksonville, FL (FDX) 2,145,184 1998 1999 39 West Chester Twp, OH 1,768,517 1999 2000 39 Richmond, VA (FDX) 2,465,144 2000 2001 39 St. Joseph, MO 4,423,009 2000 2001 39 Newington, CT 1,129,167 2001 2001 39 Cudahy, WI 2,633,457 2001 2001 39 Beltsville, MD 3,230,319 2000 2001 39 Granite City, IL 4,171,237 2001 2001 39 Winston-Salem, NC 1,980,737 2001 2002 39 Elgin, IL 1,976,098 2002 2002 39 Tolleson, AZ 4,669,262 2002 2002 39 Ft. Myers, FL 913,073 1974 2002 39 Edwardsville, KS (Carlisle) 1,957,985 2002 2003 39 Tampa, FL (FDX Gr) 3,799,846 2004 2004 39 Denver, CO 1,304,213 2005 2005 39 Hanahan, SC (SAIC) 3,199,452 2002 2005 39 Hanahan, SC (FDX Gr) 1,550,717 2005 2005 39 Augusta, GA (FDX Gr) 1,137,702 2005 2005 39 Huntsville, AL 821,527 2005 2005 39 Richfield, OH 2,016,458 2006 2006 39 Colorado Springs, CO 1,336,829 2006 2006 39 Tampa, FL (FDX) 1,135,794 2006 2006 39 Griffin, GA 3,405,334 2006 2006 39 Roanoke, VA (CHEP) 1,140,757 1996 2007 39 Orion, MI 3,080,057 2007 2007 39 Carlstadt, NJ 767,084 1977 2007 39 Wheeling, IL 3,392,350 2003 2007 39 White Bear Lake, MN 831,891 2001 2007 39 Cheektowaga, NY 1,370,655 2002 2007 39 Richmond, VA (Carrier) 1,049,842 2004 2007 39 Montomgery, IL 2,043,560 2004 2007 39 Tampa, FL (TB Grand Prix) 841,103 1989 2007 39 Augusta, GA (FDX) 321,283 1993 2007 39 Column A Column F Column G Column H Column I Accumulated Date of Date Depreciable Description Depreciation Construction Acquired Life Lakeland, FL $ 406,472 1993 2007 39 El Paso, TX 1,176,363 2005 2007 39 Chattanooga, TN 1,003,292 2002 2007 39 Bedford Heights, OH 1,337,898 1998 2007 39 Kansas City, MO (Kellogg) 901,195 2002 2007 39 Punta Gorda, FL 742,718 2007 2007 39 Cocoa, FL 1,793,254 2006 2008 39 Orlando, FL 1,307,147 1997 2008 39 Topeka, KS 613,406 2006 2009 39 Memphis, TN 1,886,931 1994 2010 39 Houston, TX 913,317 2005 2010 39 Carrollton, TX 2,290,543 2009 2010 39 Ft. Mill, SC 1,597,480 2009 2010 39 Lebanon, TN 1,229,231 1993 2011 39 Rockford, IL (Sherwin-Williams) 512,938 1998-2008 2011 39 Edinburg, TX 742,117 2011 2011 39 Streetsboro, OH 1,601,026 2012 2012 39 Corpus Christi, TX 427,583 2012 2012 39 Halfmoon, NY 389,092 2012 2012 39 Lebanon, OH 375,609 2012 2012 39 Olive Branch, MS (Anda) 1,145,833 2012 2012 39 Oklahoma City, OK 723,874 2012 2012 39 Waco, TX 636,182 2012 2012 39 Livonia, MI 1,002,083 1999 2013 39 Olive Branch, MS (Milwaukee Tool) 1,592,066 2013 2013 39 Roanoke, VA (FDX Gr) 497,115 2013 2013 39 Green Bay, WI 306,667 2013 2013 39 Rochester, MN 221,538 2013 2013 39 Tulsa, OK 145,342 2009 2014 39 Buckner, KY 1,199,729 2014 2014 39 Edwardsville, KS (International Paper) 757,934 2014 2014 39 Altoona, PA 382,842 2014 2014 39 Spring, TX 738,390 2014 2014 39 Indianapolis, IN (FDX Gr) 608,611 2014 2014 39 Sauget, IL 341,282 2015 2015 39 Tyler, TX 240,769 2015 2015 39 Kansas City, MO (Bunzl) 202,137 2015 2015 39 Frankfort, KY (Jim Beam) 558,761 2015 2015 39 Jacksonville, FL (FDX Gr) 421,298 2015 2015 39 Monroe, OH 166,579 2015 2015 39 Indianapolis, IN (Ulta) 376,438 2015 2015 39 Ft. Worth, TX 115,816 2015 2015 39 Cincinnati, OH 12,714 2014 2015 39 Rockford, IL (B/E Aerospace) 118,462 2012 2015 39 Shopping Center Somerset, NJ 1,318,964 1970 1970 10-33 Vacant Land Shelby County, TN -0- N/A 2007 N/A El Paso, TX -0- N/A 2011 N/A Corporate Office Freehold, NJ 79,572 N/A N/A N/A $ 124,978,211 (1) Reconciliation REAL ESTATE INVESTMENTS 9/30/2015 9/30/2014 9/30/2013 Balance-Beginning of Year $ 743,927,412 $ 627,894,827 $ 548,312,703 Additions: Acquisitions 190,948,360 96,433,935 65,799,761 Improvements 12,459,921 19,598,650 15,977,709 Total Additions 203,408,281 116,032,585 81,777,470 Deletions: Sales (5,556,377) -0- (2,195,346) Total Deletions (5,556,377) -0- (2,195,346) Balance-End of Year $ 941,779,316 $ 743,927,412 $ 627,894,827 ACCUMULATED DEPRECIATION 9/30/2015 9/30/2014 9/30/2013 Balance-Beginning of Year $ 107,004,184 $ 91,095,415 $ 79,345,279 Depreciation 19,705,320 15,908,769 12,864,542 Sales (1,731,293) -0- (1,114,406) Balance-End of Year $ 124,978,211 $ 107,004,184 $ 91,095,415 (1) Reconciliation 2015 2014 2013 Balance – Beginning of Year $743,927,412 $ 627,894,827 $ 548,312,703 Additions: Somerset, NJ 182,573 1,136,454 -0- Freehold, NJ 556,773 183,862 7,490 Monaca, PA (1) 1,907,292 2,707,529 204,517 Orangeburg, NY 96,800 108,157 -0- Ridgeland, MS -0- -0- -0- Urbandale, IA -0- -0- -0- Richland, MS -0- 422,691 -0- O’Fallon, MO 317,457 20,744 7,110 Fayetteville, NC 13,773 -0- 17,635 Schaumburg, IL -0- -0- -0- Burr Ridge, IL -0- 65,333 55,106 Romulus, MI 116,919 -0- -0- Liberty, MO 2,500 26,620 -0- Omaha, NE 7,391 -0- 240,485 Charlottesville, VA -0- -0- 271,519 Jacksonville, FL (FDX) -0- 73,921 -0- West Chester Twp, OH -0- 77,555 589,882 Richmond, VA ( FDX) 7,356 14,152 5,100 St. Joseph, MO 53,922 11,980 -0- Newington, CT -0- 18,000 55,365 Cudahy, WI -0- -0- -0- Beltsville, MD 9,271 71,700 -0- Granite City, IL -0- -0- -0- Monroe, NC 55,680 10,875 -0- Winston Salem, NC -0- 8,101 15,560 Elgin, IL 30,312 29,048 7,101 Tolleson, AZ (3,925) 13,015 -0- Ft. Myers, FL -0- 13,321 26,677 Edwardsville, KS (Carlisle) -0- 200,000 -0- Tampa, FL (FDX Gr) 6,147 688,990 34,000 Denver, CO -0- -0- -0- Hanahan, SC (SAIC) 328,118 -0- -0- Hanahan, SC (FDX Gr) -0- 7,983 -0- Augusta, GA (FDX Gr) -0- -0- -0- Huntsville, AL -0- -0- 3,095 Richfield, OH (2) (91,709) 4,655,309 3,663,145 Colorado Springs, CO -0- -0- -0- Tampa, FL (FDX) -0- -0- -0- Griffin, GA -0- -0- -0- Roanoke, VA (CHEP) (3) (59,348) 649,101 -0- Orion, MI 5,021 61,507 6,129,949 Carlstadt, NJ 51,120 -0- -0- Wheeling, IL -0- -0- -0- White Bear Lake, MN -0- -0- -0- Cheektowaga, NY -0- 28,766 -0- Richmond, VA (Carrier) 19,764 29,964 340,126 Montgomery, IL -0- -0- -0- Tampa, FL (Tampa Bay Grand Prix) -0- 34,192 -0- Augusta, GA (FDX) 6,850 13,250 -0- Lakeland, FL -0- 6,643 26,350 El Paso, TX (4) 1,198,544 323,326 3,152,719 Chattanooga, TN -0- -0- 203,890 Bedford Heights, OH 4,450 58,309 96,519 Kansas City, MO (Kellogg) -0- -0- -0- Punta Gorda, FL -0- -0- -0- Cocoa, FL 73,962 3,494,426 -0- Orlando, FL -0- 4,833 43,499 Topeka, KS -0- -0- -0- (1) Reconciliation (cont’d) 2015 2014 2013 Memphis, TN -0- 20,887 -0- Houston, TX 2,279 -0- 11,176 Carrollton, TX 4,300 -0- -0- Ft. Mill, SC -0- 338,833 3,359,473 Lebanon, TN -0- -0- -0- Rockford, IL (Sherwin-Williams) 11,227 -0- -0- El Paso, TX (Land) -0- -0- -0- Edinburg, TX -0- 24,483 -0- Streetsboro, OH -0- -0- -0- Corpus Christi, TX -0- -0- -0- Halfmoon, NY -0- -0- -0- Lebanon, OH 36,425 -0- -0- Olive Branch, MS (Anda) -0- -0- -0- Oklahoma City, OK (5) 2,989,708 -0- 151,166 Waco, TX (6) 3,813,157 -0- -0- Livonia, MI 30,533 -0- 13,700,000 Olive Branch, MS (Milwaukee Tool) 133,981 -0- 27,368,816 Roanoke, VA (FDX Gr) -0- -0- 10,200,000 Green Bay, WI -0- -0- 6,570,000 Rochester, MN -0- -0- 5,220,000 Tulsa, OK 48,031 3,700,000 -0- Buckner, KY 86,591 26,633,125 -0- Edwardsville, KS (International Paper) 203,261 18,085,492 -0- Altoona, PA -0- 8,990,000 -0- Spring, TX 1,415 19,226,108 -0- Indianapolis, IN (FDX Gr) 202,000 23,744,000 -0- Sauget, IL 15,200,000 -0- -0- Tyler, TX 9,930,000 -0- -0- Kansas City, MO (Bunzl) 9,600,000 -0- -0- Frankfort, KY (Jim Beam) 28,000,000 -0- -0- Jacksonville, FL (FDX Gr) 30,645,954 -0- -0- Monroe, OH 12,937,000 -0- -0- Indianapolis, IN (Ulta) 37,484,574 -0- -0- Ft. Worth, TX 35,300,832 -0- -0- Cincinnati, OH 6,750,000 -0- -0- Rockford, IL (B/E Aerospace) 5,100,000 -0- -0- Total Additions 203,408,281 116,032,585 81,777,470 Total Disposals (5,556,377) -0- (2,195,346) Balance – End of Year $941,779,316 $743,927,412 $627,894,827 (1) 62,260 square foot building expansion was completed in December 2014. (2) Reversal of over accrual from prior year contract payable on expansion completed in FY 2014. (3) Received grant for improvements made in prior year. (4) Parking lot expansion completed June 2015. (5) 38,428 square foot building expansion completed June 2015. (6) 48,116 square foot building expansion completed August 2015.</t>
  </si>
  <si>
    <t>Organization and Summary of Significant Accounting Policies (Policies)</t>
  </si>
  <si>
    <t>Description of the Business</t>
  </si>
  <si>
    <t>Description of the Business Monmouth Real Estate Investment Corporation (a Maryland corporation) and its subsidiaries (the Company) operate as a real estate investment trust (REIT), deriving its income primarily from real estate rental operations. As of September 30, 2015 and 2014, rental properties consisted of ninety-one and eighty-two property holdings, respectively. These properties are located in twenty-eight states: Alabama, Arizona, Colorado, Connecticut, Florida, Georgia, Illinois, Indiana, Iowa, Kansas, Kentucky, Maryland, Michigan, Minnesota, Mississippi, Missouri, Nebraska, New Jersey, New York, North Carolina, Ohio, Oklahoma, Pennsylvania, South Carolina, Tennessee, Texas, Virginia, and Wisconsin. In addition, the Company holds a portfolio of REIT securities which the Company generally limits to no more than approximately 10% of its undepreciated assets. Management views the Company as a single segment based on its method of internal reporting in addition to its allocation of capital and resources.</t>
  </si>
  <si>
    <t>Use of Estimates</t>
  </si>
  <si>
    <t>Use of Estimates In preparing the financial statements in accordance with accounting principles generally accepted in the United States of America (“U.S. GAAP”), management is required to make certain estimates and assumptions that affect the reported amounts of assets and liabilities at the date of the financial statements and the reported amounts of revenues and expenses during the reporting periods. Actual results could differ from these estimates.</t>
  </si>
  <si>
    <t>Principles of Consolidation and Noncontrolling Interest</t>
  </si>
  <si>
    <t>Principles of Consolidation and Non-controlling Interest The consolidated financial statements include the Company and its wholly-owned subsidiaries. In 2005, the Company formed MREIC Financial, Inc., a taxable REIT subsidiary which has had no activity since inception. In 2007, the Company merged with Monmouth Capital Corporation (Monmouth Capital), with Monmouth Capital surviving as a wholly-owned subsidiary of the Company. All intercompany transactions and balances have been eliminated in consolidation. At September 30, 2015, Monmouth Capital owns a 51% majority interest in Palmer Terrace Realty Associates, LLC (a New Jersey limited liability company) (Palmer Terrace). The Company consolidates the results of operations of Palmer Terrace. Non-controlling interest represents 49% of the members’ equity in Palmer Terrace and is included in Other Liabilities in the accompanying Consolidated Balance Sheet.</t>
  </si>
  <si>
    <t>Buildings and Improvements Buildings and improvements are stated at the lower of depreciated cost or net realizable value. Depreciation is computed based on the straight-line method over the estimated useful lives of the assets. These lives are 39 years for buildings and range from 5 to 39 years for improvements. The Company applies Financial Accounting Standards Board Accounting Standards Codification (ASC) 360-10, Property, Plant &amp; Equipment (ASC 360-10) to measure impairment in real estate investments. Rental properties are individually evaluated for impairment when conditions exist which may indicate that it is probable that the sum of expected future cash flows (on an undiscounted basis without interest) from a rental property is less than its historical net cost basis. These expected future cash flows consider factors such as future operating income, trends and prospects as well as the effects of leasing demand, competition and other factors. Upon determination that an other-than-temporary impairment has occurred, rental properties are reduced to their fair value. For properties to be disposed of, an impairment loss is recognized when the fair value of the property, less the estimated cost to sell, is less than the carrying amount of the property measured at the time there is a commitment to sell the property and/or it is actively being marketed for sale. A property to be disposed of is reported at the lower of its carrying amount or its estimated fair value, less its cost to sell. Subsequent to the date that a property is held for disposition, depreciation expense is not recorded.</t>
  </si>
  <si>
    <t>Gains on Sale of Real Estate</t>
  </si>
  <si>
    <t>Gains on Sale of Real Estate Gains on the sale of real estate investments are recognized when the profit on a given sale is determinable, and the seller is not obliged to perform significant activities after the sale to earn such profit.</t>
  </si>
  <si>
    <t>Acquisitions</t>
  </si>
  <si>
    <t>Acquisitions The Company accounts for acquisitions in accordance with the provisions of ASC 805, Business Combinations (ASC 805) which requires transaction costs, such as broker fees, transfer taxes, legal, accounting, valuation, and other professional and consulting fees, related to acquisitions are expensed as incurred. Upon acquisition of a property, the Company allocates the purchase price of the property based upon the fair value of the assets acquired, which generally consist of land, buildings and intangible assets, including above and below market leases and in-place leases. The Company allocates the purchase price to the fair value of the tangible assets of an acquired property generally determined by third party appraisal of the property obtained in conjunction with the purchase. The purchase price is further allocated to acquired above and below market leases based on the present value of the difference between prevailing market rates and the in-place rates over the remaining lease term. In addition, any remaining amounts of the purchase price are applied to in-place lease values based on management's evaluation of the specific characteristics of each tenant's lease. Acquired above and below market leases are amortized to rental revenue over the remaining non-cancelable terms of the respective leases. The value of in-place lease intangibles is amortized to amortization expense over the remaining lease term. If a tenant terminates its lease early, the unamortized portion of the tenant improvements, leasing commissions, deferred rent and the in-place lease value is charged to expense.</t>
  </si>
  <si>
    <t>Marketable Securities</t>
  </si>
  <si>
    <t>Marketable Securities Investments in securities available for sale primarily consist of marketable common and preferred stock securities of other REITs, which the Company generally limits to no more than approximately 10% of its undepreciated assets. These marketable securities are all publicly-traded and purchased on the open market, through private transactions or through dividend reinvestment plans. These securities may be classified among three categories: held-to-maturity, trading, and available-for-sale. The Company normally holds REIT securities on a long term basis and has the ability and intent to hold securities to recovery, therefore as of September 30, 2015 and 2014, the Company’s securities are all classified as available-for-sale and are carried at fair value based upon quoted market prices in active markets. Gains or losses on the sale of securities are based on average cost and are accounted for on a trade date basis. Unrealized holding gains and losses are excluded from earnings and reported as a separate component of Shareholders’ Equity until realized. The change in the unrealized net holding gains (losses) is reflected as Comprehensive Income (loss). The Company individually reviews and evaluates its marketable securities for impairment on a quarterly basis or when events or circumstances occur. The Company considers, among other things, credit aspects of the issuer, amount of decline in fair value over cost and length of time in a continuous loss position. The Company has developed a general policy of evaluating whether an unrealized loss is other than temporary. On a quarterly basis, the Company makes an initial review of every individual security in its portfolio. If the security is impaired, the Company first determines its intent and ability to hold this investment for a period of time sufficient to allow for any anticipated recovery in market value. Next, the Company determines the length of time and the extent of the impairment. Barring other factors, including the downgrading of the security or the cessation of dividends, if the fair value of the security is below cost by less than 20% for less than 6 months and the Company has the intent and ability to hold the security, the security is deemed to be temporarily impaired. Otherwise, the Company reviews additional information to determine whether the impairment is other than temporary. The Company discusses and analyzes any relevant information known about the security, such as: a. Whether the decline is attributable to adverse conditions related to the security or to specific conditions in an industry or in a geographic area. b. Any downgrading of the security by a rating agency. c. Whether the financial condition of the issuer has deteriorated. d. Status of dividends – Whether dividends have been reduced or eliminated, or scheduled interest payments have not been made. e. Analysis of the underlying assets (including NAV analysis) using independent analysis or recent transactions. The Company normally holds REIT securities on a long term basis and has the ability and intent to hold securities to recovery. The Company generally limits its marketable securities investments to no more than approximately 10% of its undepreciated assets. If a decline in fair value is determined to be other than temporary, an impairment charge is recognized in earnings and the cost basis of the individual security is written down to fair value as the new cost basis.</t>
  </si>
  <si>
    <t>Cash and Cash Equivalents Cash and cash equivalents include all cash and investments with an original maturity of three months or less. The Company maintains its cash in bank accounts in amounts that may exceed federally insured limits. The Company has not experienced any losses in these accounts in the past. The fair value of cash and cash equivalents approximates their current carrying amounts since all such items are short-term in nature.</t>
  </si>
  <si>
    <t>Intangible Assets, Capitalized Lease Costs and Financing Costs</t>
  </si>
  <si>
    <t>Intangible Assets, Capitalized Lease Costs and Financing Costs Intangible assets, consisting primarily of the value of in-place leases, are amortized to expense over the remaining terms of the respective leases. Upon termination of a lease, the unamortized portion is charged to expense. The weighted-average amortization period upon acquisition for intangible assets recorded during 2015, 2014 and 2013 was 13 years, 14 years and 10 years, respectively. Costs incurred in connection with the execution of leases are capitalized and amortized over the term of the respective leases. Unamortized lease costs are charged to expense upon cancellation of leases prior to the expiration of lease terms. Costs incurred in connection with obtaining mortgages and other financings and refinancing are deferred and are amortized over the term of the related obligations. Unamortized costs are charged to expense upon prepayment of the obligation. Amortization expense related to these deferred leasing and financing costs were $2,042,520, $1,231,222 and $1,164,852 for the years ended September 30, 2015, 2014 and 2013, respectively. Included in amortization of financing costs for the fiscal year ended September 30, 2015 is the write off of unamortized deferred loan costs totaling $466,634 associated with four loans that were repaid prior to maturity, one loan repaid prior to maturity in conjunction with the sale of the property located in Monroe, NC (as further described in Note 3) and the repayment of the former line of credit facility prior to its maturity (as further described in Note 8). The Company estimates that aggregate amortization expense for existing assets will be approximately $1,621,000, $1,470,000, $1,247,000, $1,067,000 and $711,000 for the fiscal years 2016, 2017, 2018, 2019 and 2020, respectively.</t>
  </si>
  <si>
    <t>Revenue Recognition</t>
  </si>
  <si>
    <t>Revenue Recognition Rental revenue from tenants with leases having scheduled rental increases are recognized on a straight-line basis over the term of the lease. Tenant recoveries related to the reimbursement of real estate taxes, insurance, repairs and maintenance, and other operating expenses are recognized as revenue in the period the expenses are incurred. The reimbursements are recognized and presented gross, as the Company is generally the primary obligor and, with respect to purchasing goods and services from third-party suppliers, has discretion in selecting the supplier and bears the associated credit risk. These occupancy charges are recognized as earned. The Company provides an allowance for doubtful accounts against the portion of tenant and other receivables, loans receivable and deferred rent receivable which are estimated to be uncollectible. For accounts receivable the Company deems uncollectible, the Company uses the direct write-off method. The Company did not have an allowance for doubtful accounts as of September 30, 2015.</t>
  </si>
  <si>
    <t>Lease Termination Income Lease Termination Income is recognized in operating revenues when there is a signed termination agreement, all of the conditions of the agreement have been met, the tenant is no longer occupying the property and the termination consideration is probable of collection. Lease termination amounts are paid by tenants who want to terminate their lease obligations before the end of the contractual term of the lease by agreement with the Company. During the fiscal year ended September 30, 2015, the Company entered into a lease termination agreement with its tenant, Norton McNaughton of Squire, Inc. (Norton), whereby the Company received a lease termination fee of $238,625 in December 2014, terminating the lease effective January 31, 2015. Prior to the lease termination, Norton leased the Company’s 302,400 square foot building located in its Hanahan, SC location through April 29, 2015 at an annualized rent of approximately $1,389,000, or $4.54 per square foot. Additionally, prior to the lease termination, Norton sub-leased the Company’s space to Science Applications International Corporation (SAIC). In conjunction with the lease termination, the Company simultaneously entered into a lease agreement for four years and three months with SAIC from February 1, 2015 through April 30, 2019 at an initial annualized rent of approximately $1,406,000, or $4.65 per square foot, with 2% increases each year. Lease Termination Income for the fiscal year ended September 30, 2014 consisted of $1,182,890 from the Company’s former tenant at its 83,000 square foot building located in Roanoke, VA. Lease Termination Income for the fiscal year ended September 30, 2013 consisted of $113,784 from the Company’s former tenant at its 388,671 square foot building located in St. Joseph, MO and $576,946 from the Company’s former tenant at its 160,000 square foot building located in Monroe, NC. Two of the properties associated with these lease termination fees are currently being leased to new tenants and the remaining property was subsequently leased to a new tenant then sold to that tenant. The Company is currently leasing its property located in St. Joseph, MO to two tenants, one tenant through September 30, 2017 and one tenant through February 28, 2018. The Company was leasing its building in Monroe, NC to a single tenant through September 18, 2015, at which time the Company sold the property to the tenant realizing a gain of approximately $5,021,000. In addition, as further described below, the Company is currently leasing its 83,000 square foot building in Roanoke, VA to a single tenant through January 31, 2025. The Company’s lease with its tenant, Graybar Electric Company (Graybar), at its 26,340 square foot building located in Ridgeland (Jackson), MS has an early termination option which may be exercised at any time on the condition that the Company is provided with six months of notice. The Company has not received notice nor does the Company anticipate that this tenant will exercise its early termination option. Annual rent on both the U.S. GAAP straight-line rent basis and on the cash basis for this location is $109,275 or $4.15 per square foot, and the lease expires in July 2019. The Company’s lease with its tenant, CHEP USA, Inc. (CHEP), at its 83,000 square foot building located in Roanoke, VA has an early termination option which may be exercised after August 2021, on the condition that the Company is provided with six months of notice and CHEP pays the Company a $500,000 termination fee. The U.S. GAAP straight-line rent per annum for this location is $472,680 or $5.69 per square foot and the cash basis rent is $463,786 or $5.59 per square foot. The lease expires in January 2025. The Company’s lease with its tenant, Pittsburgh Glass Works, LLC (PGW), at its 102,135 square foot building located in O’Fallon (St. Louis), MO has an early termination option which may be exercised after January 1, 2016 but before December 31, 2016, on the condition that the Company is provided with six months of notice and PGW pays the Company a $213,462 termination fee. Additionally, PGW has an early termination option which may be exercised after January 1, 2017, on the condition that the Company is provided with six months of notice and PGW pays the Company a $106,731 termination fee. Annual rent on both the U.S. GAAP straight-line rent basis and on the cash basis for this location is $426,924 or $4.18 per square foot and the lease expires in June 2018. Other than the Company’s leases with Graybar, CHEP and PGW, the Company does not have any other leases that contain an early termination option.</t>
  </si>
  <si>
    <t>Net Income Per Share</t>
  </si>
  <si>
    <t>Net Income Per Share Basic Net Income per Share is calculated by dividing Net Income Attributable to Common Shareholders by the weighted-average number of common shares outstanding during the period. Diluted Net Income per Common Share is calculated by dividing Net Income attributable to Common Shareholders plus Interest Expense related to the Company's Convertible Subordinated Debentures (Debentures) by the weighted-average number of common shares outstanding plus the weighted-average number of net shares that would be issued upon exercise of stock options pursuant to the treasury stock method, plus the number of shares resulting from the possible conversion of the Debentures during the period. In addition, common stock equivalents of 115,408, 95,112 and 156,799 shares are included in the diluted weighted average shares outstanding for fiscal years 2015, 2014 and 2013, respectively. As of September 30, 2015, 2014 and 2013, options to purchase 65,000, 65,000 and 65,000 shares, respectively, were antidilutive.</t>
  </si>
  <si>
    <t>Stock Compensation Plan The Company accounts for awards of stock options and restricted stock in accordance with ASC 718-10, Compensation-Stock Compensation. ASC 718-10 requires that compensation cost for all stock awards be calculated and amortized over the service period (generally equal to the vesting period). The compensation cost for stock option grants is determined using option pricing models, intended to estimate the fair value of the awards at the grant date less estimated forfeitures. The compensation expense for restricted stock is recognized based on the fair value of the restricted stock awards less estimated forfeitures. The fair value of restricted stock awards is equal to the fair value of the Company’s stock on the grant date. Compensation costs of $448,895, $347,002 and $329,148 have been recognized in 2015, 2014 and 2013, respectively. Included in Note 10 to these consolidated financial statements are the assumptions and methodology used to calculate the fair value of stock options and restricted shares.</t>
  </si>
  <si>
    <t>Income Tax</t>
  </si>
  <si>
    <t>Income Tax The Company has elected to be taxed as a REIT under Sections 856-860 of the Internal Revenue Code. The Company will not be taxed on the portion of its income which is distributed to shareholders, provided it distributes at least 90% of its taxable income, has at least 75% of its assets in real estate investments and meets certain other requirements for qualification as a REIT. The Company is subject to franchise taxes in several of the states in which the Company owns property. The Company follows the provisions of ASC Topic 740, Income Taxes, that, among other things, defines a recognition threshold and measurement attribute for the financial statement recognition and measurement of a tax position taken or expected to be taken in a tax return. ASC Topic 740 also provides guidance on de-recognition, classification, interest and penalties, accounting in interim periods, disclosure, and transition. Based on its evaluation, the Company determined that it has no uncertain tax positions and no unrecognized tax benefits as of September 30, 2015. The Company records interest and penalties relating to unrecognized tax benefits, if any, as interest expense. As of September 30, 2015, the fiscal tax years 2012 through and including 2015 remain open to examination by the Internal Revenue Service. There are currently no federal tax examinations in progress.</t>
  </si>
  <si>
    <t>Comprehensive Income</t>
  </si>
  <si>
    <t>Comprehensive Income Comprehensive income is comprised of net income and other comprehensive income (loss). Other comprehensive income (loss) consists of unrealized holding gains or losses arising during the period on securities available for sale, less any reclassification adjustments for net gains of sales of securities transactions realized in income.</t>
  </si>
  <si>
    <t>Reclassifications</t>
  </si>
  <si>
    <t>Reclassifications Certain amounts in the consolidated financial statements for the prior years have been reclassified to conform to the financial statement presentation for the current year.</t>
  </si>
  <si>
    <t>Discontinued Operations The Company follows the provisions of ASC 360-10, Property Plant &amp; Equipment (ASC 360-10). ASC 360-10 addresses financial accounting and reporting for the disposal of long-lived assets that are considered a component. A component is comprised of operations and cash flows that can clearly be distinguished, operationally and for financial reporting purposes, from the rest of the Company. ASC 360-10 requires that the results of operations and gains or losses on the sale of a component of an entity be presented in discontinued operations if both of the following criteria are met: (a) the operations and cash flows of the property have been (or will be) eliminated from the ongoing operations of the Company as a result of the disposal transaction and (b) the Company will not have any significant continuing involvement in the operations of the property after the disposal transaction. ASC 360-10 also requires prior period results of operations for these properties to be restated and presented in discontinued operations in prior consolidated statements of income. In April 2014, the Financial Accounting Standards Board (“FASB”) issued ASU No. 2014-08, “Reporting Discontinued Operations and Disclosures of Disposals of Components of an Entity”. ASU No. 2014-08 changes the definition of a discontinued operation to include only those disposals of components of an entity that represent a strategic shift that has (or will have) a major effect on an entity's operations and financial results. ASU No. 2014-08 is effective prospectively for fiscal years beginning after December 15, 2014, with earlier adoption permitted. The Company has decided to early adopt this standard effective with the interim period beginning January 1, 2014 and will continue to apply the guidance to future applicable disposals or discontinued operations, if any. Prior to January 1, 2014, properties identified as held for sale and/or disposed of were presented in discontinued operations for all periods presented (see Note 6).</t>
  </si>
  <si>
    <t>New Accounting Pronouncements</t>
  </si>
  <si>
    <t>New Accounting Pronouncements In September 2015, the FASB issued Accounting Standards Update (“ASU”) 2015-16: Simplifying the Accounting for Measurement-Period Adjustments (“ASU 2015-16”), which eliminates the requirement to restate prior period financial statements for measurement period adjustments. The new guidance requires that the cumulative impact of a measurement period adjustment (including the impact on prior periods) be recognized in the reporting period in which the adjustment is identified. ASU 2015-16 is effective for interim and annual periods beginning after December 15, 2015. Early adoption is permitted. The Company does not expect the adoption of ASU 2015-16 to have a material effect on the Company’s consolidated financial statements. In April 2015, the FASB issued ASU 2015-03, Interest - Imputation of Interest (Topic 835): Simplifying the Presentation of Debt Issuance Costs (“ASU 2015-03”). The amendments in ASU 2015-03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The amendments in ASU 2015-03 are effective for fiscal years beginning after December 15, 2015. Early adoption is permitted. In August 2015, the FASB issued ASU 2015-15: Presentation and Subsequent Measurement of Debt Issuance Costs Associated with Line-of-Credit Arrangements (“ASU 2015-15”) providing guidance regarding the presentation and subsequent measurement of debt issuance costs related to line-of-credit arrangements. Given the absence of authoritative guidance on this matter,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at line-of-credit arrangement. The Company is currently in the process of evaluating the impact the adoption of ASU 2015-03 and ASU 2015-15 will have on the Company’s financial position or results of operations. In February 2015, the FASB issued ASU 2015-02, Consolidation (Topic 810): Amendments to the Consolidation Analysis (“ASU 2015-02”). ASU 2015-02 focuses to minimize situations under previously existing guidance in which a reporting entity was required to consolidate another legal entity in which that reporting entity did not have: (1) the ability through contractual rights to act primarily on its own behalf; (2) ownership of the majority of the legal entity's voting rights; or (3) the exposure to a majority of the legal entity's economic benefits. ASU 2015-02 affects reporting entities that are required to evaluate whether they should consolidate certain legal entities. All legal entities are subject to reevaluation under the revised consolidation model. ASU 2015-02 will be effective for periods beginning after December 15, 2015. Early adoption is permitted, including adoption in an interim period. The Company does not expect the adoption of ASU 2015-02 to have a material effect on the Company’s consolidated financial statements. In May
2014, the FASB issued ASU 2014-09, Revenue from Contracts with Customers (Topic 606) ("ASU 2014-09"). ASU 2014-09 is a comprehensive new revenue recognition model requiring a company to recognize revenue to depict the transfer of goods or services to a customer at an amount reflecting the consideration it expects to receive in exchange for those goods or services. In adopting ASU 2014-09, companies may use either a full retrospective or a modified retrospective approach. ASU 2014-09 was anticipated to be effective for the first interim period within annual reporting periods beginning after December 15, 2016, and early adoption was not permitted. In August 2015, the FASB issued ASU 2015-14, Revenue from Contracts with Customers (Topic 606): Deferral of the Effective Date (“ASU 2015-14”), which delayed the effective date of ASU 2014-09 by one year making it effective for the first interim period within annual reporting periods beginning after December 15, 2017. Early adoption is permitted as of the original effective date. The Company is currently in the process of evaluating the impact the adoption of ASU 2014-09 will have on the Company’s consolidated financial statements. Management does not believe that any other recently issued, but not yet effective accounting pronouncements, if adopted, would have a material effect on the accompanying Consolidated Financial Statements.</t>
  </si>
  <si>
    <t>Acquisitions, Expansions and Disposition (Tables)</t>
  </si>
  <si>
    <t>Business acquisition, Pro forma information, Adjustments</t>
  </si>
  <si>
    <t xml:space="preserve"> 2015 2014 2013 Rental and Reimbursement Revenue $ 571,250 $ 96,664 $ 23,013 Lease Termination Income -0- -0- 576,946 Real Estate Taxes (73,724 ) (77,610 ) (101,403 ) Operating Expenses (32,981 ) (91,745 ) (67,415 ) Depreciation &amp; Amortization (240,865 ) (139,426 ) (154,902 ) Interest Expense (71,287 ) (65,876 ) (101,596 ) Income (Loss) from Operations 152,393 (277,993 ) 174,643 Gain on Sale of Real Estate Investment 5,021,242 -0- -0- Net Income (Loss) $ 5,173,635 $ (277,993 ) $ 174,643 </t>
  </si>
  <si>
    <t>Business acquisition, Pro forma information</t>
  </si>
  <si>
    <t xml:space="preserve"> Fiscal Year 2015 Fiscal Year 2014 Rental Revenues $ 76,397,400 $ 73,994,800 Net Income Attributable to Common Shareholders 13,797,200 15,505,100 Basic and Diluted Net Income per Share Attributable to Common Shareholders $ 0.23 $ 0.28 </t>
  </si>
  <si>
    <t>Intangible Assets (Tables)</t>
  </si>
  <si>
    <t>Intangible assets consist of estimated value of the leases in-place at acquisition</t>
  </si>
  <si>
    <t xml:space="preserve"> September 30, 2015 September 30, 2014 Denver, CO $ -0- $ 1,340 Hanahan, SC (Charleston) (Norton) -0- 102,777 Augusta, GA (FDX Gr) -0- 1,973 Richfield, OH (Cleveland) 51,472 91,321 Colorado Springs, CO 3,729 48,475 Griffin, GA (Atlanta) 84,665 149,515 Roanoke, VA (CHEP) 32,217 84,855 Wheeling, IL (Chicago) 125,060 358,512 Orion, MI 72,976 125,958 Topeka, KS 204,243 237,786 Carrollton, TX (Dallas) 22,260 28,824 Ft. Mill, SC (Charlotte, NC) 358,121 445,586 Lebanon, TN (Nashville) 181,988 202,590 Rockford, IL 164,284 183,752 Edinburg, TX 335,162 391,204 Corpus Christi, TX 135,735 158,676 Halfmoon, NY (Albany) 303,901 352,181 Lebanon, OH (Cincinnati) 334,215 427,491 Olive Branch, MS (Memphis, TN)(Anda Distribution) 1,270,266 1,462,074 Livonia, MI (Detroit) 444,730 513,154 Stewartville (Rochester), MN 35,847 40,424 Buckner, KY (Louisville) 395,565 417,439 Edwardsville, KS (Kansas City) (International Paper) 590,395 664,974 Lindale, TX (Tyler) 306,344 -0- Sauget, IL (St. Louis, MO) $ 28,886 $ -0- Rockford, IL (B/E Aerospace) 92,053 -0- Kansas City, KS (Bunzl) 30,658 -0- Monroe, OH (Cincinnati) 460,362 -0- Cincinnati, OH 50,000 -0- Total Intangible Assets, net $ 6,115,134 $ 6,490,881 </t>
  </si>
  <si>
    <t>Significant Concentrations of Credit Risk (Tables)</t>
  </si>
  <si>
    <t>Schedules of concentration of risk, by risk factor</t>
  </si>
  <si>
    <t xml:space="preserve"> 2015 2014 2013 FDX and Subsidiaries 43 % 44 % 44 % ULTA, Inc. (lease commenced fiscal 2015) 5 % N/A N/A Milwaukee Electric Tool Corporation (lease commenced fiscal 2013) N/A 5 % 6 % Ralcorp Holdings, Inc. (lease commenced fiscal 2014) N/A 5 % N/A </t>
  </si>
  <si>
    <t>Discontinued Operations (Tables)</t>
  </si>
  <si>
    <t>Components of discontinued operation</t>
  </si>
  <si>
    <t xml:space="preserve"> 2013 Rental and Reimbursement Revenue $ 32,258 Real Estate Taxes (28,474 ) Operating Expenses (37,924 ) Depreciation &amp; Amortization (20,094 ) Loss from Operations of Disposed Property (54,234 ) Gain on Sale of Real Estate Investment 345,794 Income from Discontinued Operations $ 291,560 </t>
  </si>
  <si>
    <t>Summary of cash flows from discontinued operations</t>
  </si>
  <si>
    <t xml:space="preserve"> 2013 Cash flows from Operating Activities $ (29,080 ) Cash flows from Investing Activities 1,413,891 Cash flows from Financing Activities -0- </t>
  </si>
  <si>
    <t>Securities Available for Sale (Tables)</t>
  </si>
  <si>
    <t>Summary of investments in debt and equity securities</t>
  </si>
  <si>
    <t>The following is a listing of investments in securities at September 30, 2015: Interest Rate/ Number of Estimated Market Description Series Dividend Shares Cost Value Equity Securities - Preferred Stock: Campus Crest Communities, Inc. A 8.00 % 10,000 $ 250,000 $ 243,300 CBL &amp; Associates Properties, Inc. D 7.375 % 30,000 745,840 750,900 Cedar Realty Trust, Inc. B 7.25 % 30,600 718,317 727,975 Chesapeake Lodging Trust A 7.75 % 20,000 500,000 520,000 Condor Hospitality A 8.00 % 17,000 170,005 108,800 Corporate Office Properties Trust L 7.375 % 26,688 658,957 680,544 Dynex Capital, Inc. A 8.50 % 10,000 250,000 241,000 EPR Properties F 6.625 % 15,000 352,908 369,750 General Growth Properties, Inc. A 6.375 % 4,636 107,852 112,469 Grace Acquisitions I B 8.75 % 29,000 3,480 696,000 Investors Real Estate Trust B 7.95 % 20,000 500,000 515,200 iStar Financial, Inc. D 8.00 % 3,468 71,502 83,406 iStar Financial, Inc. E 7.875 % 3,400 54,116 80,410 iStar Financial, Inc. F 8.00 % 20,000 429,846 470,200 iStar Financial, Inc. I 7.50 % 41,383 872,236 953,464 Kilroy Realty Corporation H 6.375 % 23,016 547,953 575,142 Pennsylvania Real Estate Investment Trust A 8.25 % 44,000 1,100,885 1,150,600 Pennsylvania Real Estate Investment Trust B 7.375 % 30,455 760,911 772,034 Summit Hotel Properties, Inc. B 7.875 % 10,000 250,000 260,000 Sun Communities, Inc. A 7.125 % 20,000 500,000 514,800 UMH Properties, Inc. (1) A 8.25 % 200,000 5,000,000 5,136,000 Total Equity Securities - Preferred Stock $ 13,844,808 $ 14,961,994 Number of Estimated Market Description Shares Cost Value Equity Securities - Common Stock: Getty Realty Corporation 50,000 $ 997,632 $ 790,000 Gladstone Commercial Corporation 65,000 1,102,608 917,150 Government Properties Income Trust 579,000 11,572,547 9,264,000 Mack-Cali Realty Corporation 130,000 3,039,545 2,454,400 Select Income REIT 586,500 13,247,860 11,149,365 Senior Housing Property Trust 402,300 7,643,503 6,517,260 UMH Properties, Inc. (1) 911,871 8,528,097 8,480,399 Total Equity Securities - Common Stock $ 46,131,792 $ 39,572,574 Interest Rate/ Number of Estimated Market Dividend Shares Cost Value Modified Pass-Through Mortgage-Backed Securities: Government National Mortgage Association (GNMA) 6.50 % 500,000 $ 6,240 $ 6,669 Total Securities Available for Sale $ 59,982,840 $ 54,541,237 (1) Investment is an affiliate. See Note No. 12 for further discussion. The following is a listing of investments in securities at September 30, 2014: Interest Rate/ Number of Estimated Market Description Series Dividend Shares Cost Value Equity Securities - Preferred Stock: Arbor Realty Trust, Inc. B 7.75 % 7,000 $ 175,000 $ 169,750 Campus Crest Communities, Inc. A 8.00 % 10,000 250,000 250,999 CBL &amp; Associates Properties, Inc. D 7.375 % 30,000 745,840 765,000 CBL &amp; Associates Properties, Inc. E 6.625 % 90,000 2,171,859 2,186,991 Cedar Realty Trust, Inc. B 7.25 % 40,600 953,060 1,061,690 Chesapeake Lodging Trust A 7.75 % 20,000 500,000 522,624 Corporate Office Properties Trust L 7.375 % 26,688 658,957 695,222 DuPont Fabros Technology, Inc. B 7.625 % 10,000 229,188 257,001 Dynex Capital, Inc. A 8.50 % 20,000 500,000 500,800 EPR Properties F 6.625 % 30,000 705,816 749,100 General Growth Properties, Inc. A 6.375 % 30,000 697,925 738,000 Glimcher Realty Trust I 6.875 % 30,000 697,268 772,200 Glimcher Realty Trust H 7.50 % 40,000 1,000,000 1,037,600 Grace Acquisitions I B 8.75 % 29,000 3,480 703,250 Investors Real Estate Trust B 7.95 % 20,000 500,000 522,800 iStar Financial, Inc. D 8.00 % 3,468 71,502 86,700 iStar Financial, Inc. E 7.875 % 3,400 54,116 83,980 iStar Financial, Inc. F 8.00 % 38,976 837,686 959,998 iStar Financial, Inc. I 7.50 % 41,383 872,236 1,003,538 Kilroy Realty Corporation H 6.375 % 40,000 952,342 992,000 Kimco Realty Corporation I 6.00 % 20,000 461,125 499,000 Kite Realty Group Trust A 8.25 % 14,000 344,147 368,900 Pebblebrook Hotel Trust C 6.50 % 34,500 747,555 819,375 Pennsylvania Real Estate Investment Trust A 8.25 % 44,000 1,100,885 1,163,800 Pennsylvania Real Estate Investment Trust B 7.375 % 30,455 760,911 788,785 PS Business Parks U 5.75 % 10,000 191,131 227,900 PS Business Parks V 5.70 % 10,000 189,731 228,100 Resource Capital Corporation B 8.25 % 28,200 705,000 675,672 Resource Capital Corporation C 8.625 % 20,000 500,000 478,800 SL Green Realty Corporation I 6.50 % 50,000 1,181,405 1,265,000 Stag Industrial, Inc. B 6.625 % 40,000 901,256 992,400 Summit Hotel Properties, Inc. B 7.875 % 20,000 500,000 538,000 Sun Communities, Inc. A 7.125 % 20,000 500,000 514,600 Condor Hospitality (Formerly Supertel Hospitality, Inc.) A 8.00 % 17,000 170,005 136,000 Taubman Centers, Inc. J 6.50 % 60,000 1,379,109 1,519,200 Terreno Realty Corporation A 7.75 % 20,000 500,000 533,000 UMH Properties, Inc. (1) A 8.25 % 200,000 5,000,000 5,266,000 Urstadt Biddle Properties Inc. F 7.125 % 55,000 1,375,000 1,416,542 Total Equity Securities - Preferred Stock $ 29,083,535 $ 31,490,317 Number of Estimated Market Description Shares Cost Value Equity Securities - Common Stock: Getty Realty Corporation 50,000 $ 997,632 $ 850,000 Gladstone Commercial Corporation 65,000 1,102,608 1,104,350 Government Properties Income Trust 270,000 6,577,044 5,915,700 Mack-Cali Realty Corporation 130,000 3,039,545 2,484,300 One Liberty Properties, Inc. 10,000 155,747 202,300 Select Income REIT 230,000 6,241,339 5,531,500 Senior Housing Property Trust 178,000 4,081,570 3,723,760 UMH Properties, Inc. (1) 842,176 7,903,294 8,000,672 Total Equity Securities - Common Stock $ 30,098,779 $ 27,812,582 Interest Rate/ Number of Estimated Market Dividend Shares Cost Value Modified Pass-Through Mortgage-Backed Securities: Government National Mortgage Association (GNMA) 6.50 % 500,000 $ 7,733 $ 8,504 Total Securities Available for Sale $ 59,190,047 $ 59,311,403 (1) Investment is an affiliate. See Note No. 12 for further discussion.</t>
  </si>
  <si>
    <t>Summary of temporarily impaired securities</t>
  </si>
  <si>
    <t xml:space="preserve"> Less than 12 Months 12 Months or Longer Unrealized Unrealized Description of Securities Fair Value Losses Fair Value Losses Preferred stock $ 484,300 $ (15,700 ) $ 108,800 $ (61,205 ) Common stock 15,914,809 (1,359,397 ) 23,657,765 (5,199,821 ) Total $ 16,399,109 $ (1,375,097 ) $ 23,766,565 $ (5,261,026 )</t>
  </si>
  <si>
    <t>Summary of the range of losses</t>
  </si>
  <si>
    <t xml:space="preserve"> Number of Individual Securities Fair Value Unrealized Losses Range of Loss 3 $ 8,964,699 $ (63,397 ) 0-10% 5 30,302,175 (6,303,889 ) 11-20% 1 790,000 (207,632 ) 21 % 1 108,800 (61,205 ) 36 % 10 $ 40,165,674 $ (6,636,123 ) </t>
  </si>
  <si>
    <t>Gain (Loss) on Securities Transactions, net</t>
  </si>
  <si>
    <t xml:space="preserve"> 2015 2014 2013 Gross realized gains $ 880,424 $ 2,222,424 $ 7,176,022 Gross realized losses (74,911 ) (55,658 ) (42,770 ) Gains on Sales of Securities Transactions, net $ 805,513 $ 2,166,766 $ 7,133,252 </t>
  </si>
  <si>
    <t>Mortgage Notes, Loans Payable and Convertible Subordinated Debentures (Tables)</t>
  </si>
  <si>
    <t>Summary of mortgage notes payable</t>
  </si>
  <si>
    <t xml:space="preserve"> Property Fixed Rate Maturity Date Balance 9/30/15 Balance 9/30/14 Tampa, FL (TB Grand Prix) (1 ) 5.71 % 03 /01/15 $ -0- $ 2,250,952 St. Joseph, MO 8.12 % 03 /01/16 417,435 1,363,680 Beltsville, MD (Washington, DC) 7.53 % 05 /01/16 419,505 1,030,343 Beltsville, MD (Washington, DC) (2 ) 5.25 % 05 /01/16 4,745,219 5,030,789 Wheeling, IL (Chicago) 5.68 % 09 /05/16 3,457,456 3,927,826 Griffin, GA (Atlanta) 6.37 % 10 /01/16 7,026,763 7,449,942 Granite City, IL (St. Louis, MO) 7.11 % 11 /01/16 1,151,798 2,066,003 Jacksonville, FL (FDX) 6.92 % 12 /01/16 406,962 707,872 Jacksonville, FL (FDX) (3 ) 6.00 % 12 /01/16 1,300,000 1,300,000 Monroe, NC (4 ) 7.11 % 12 /01/16 -0- 912,017 El Paso, TX 5.50 % 01 /05/17 3,611,052 3,943,617 Bedford Heights, OH (Cleveland) 5.96 % 04 /01/17 2,862,734 3,029,464 Chattanooga, TN 5.96 % 05 /01/17 1,774,568 1,985,155 Elgin, IL (Chicago) 6.97 % 05 /01/17 844,690 1,306,487 Hanahan, SC (Charleston) (SAIC) 7.36 % 05 /01/17 5,939,583 6,249,976 Roanoke, VA 5.96 % 05 /30/17 2,819,927 3,101,629 Edwardsville, KS (Kansas City)(Carlisle Tire) 7.38 % 07 /01/17 894,552 1,356,358 Kansas City, MO (Kellogg) 6.11 % 08 /01/17 2,381,917 2,513,863 Orion, MI 6.57 % 08 /01/17 9,095,386 9,578,032 Cheektowaga, NY (Buffalo) 6.78 % 10 /01/17 639,095 915,321 Punta Gorda, FL 6.29 % 10 /01/17 2,111,294 2,224,495 Cocoa, FL 6.29 % 12 /01/17 5,364,157 5,646,188 Richfield, OH (Cleveland) 5.22 % 01 /01/18 3,414,645 3,733,511 Tampa, FL (FDX) 5.65 % 04 /01/18 4,132,523 4,351,880 West Chester Twp., OH (Cincinnati) 6.80 % 06 /01/18 2,305,050 2,523,655 Orlando, FL 6.56 % 10 /01/18 4,570,915 4,784,769 Tampa, FL (FDX Gr) 6.00 % 03 /01/19 7,313,195 7,953,829 Lebanon, OH (Cincinnati) (5 ) 5.55 % 05 /01/19 2,695,845 2,793,854 Lebanon, TN (Nashville) 7.60 % 07 /10/19 7,856,077 8,038,667 Ft. Mill, SC (Charlotte, NC) 7.00 % 10 /10/19 2,468,015 2,972,570 Denver, CO 6.07 % 11 /01/19 1,354,284 1,631,613 Hanahan, SC (Charleston) (FDX Gr) 5.54 % 01 /21/20 1,339,490 1,599,992 Augusta, GA (FDX Gr) 5.54 % 02 /01/20 974,351 1,163,840 Huntsville, AL 5.50 % 03 /01/20 991,088 1,176,143 Colorado Springs, CO 5.41 % 01 /01/21 1,600,686 1,857,423 Romulus, MI (Detroit) (6 ) 5.50 % 07 /01/21 -0- 2,455,862 Topeka, KS 6.50 % 08 /10/21 1,590,945 1,804,560 Edinburg, TX (6 ) 5.85 % 09 /30/21 -0- 4,019,887 Streetsboro, OH (Cleveland) 5.50 % 11 /01/21 10,972,757 11,470,944 Corpus Christi, TX (6 ) 5.85 % 11 /01/21 -0- 2,653,571 Kansas City, MO (Bunzl) 5.18 % 12 /01/21 7,107,312 -0- Olive Branch, MS (Memphis, TN) (Anda Distribution) 4.80 % 04 /01/22 9,302,178 9,828,177 Waco, TX 4.75 % 08 /01/22 5,063,021 5,313,941 Houston, TX 6.88 % 09 /10/22 3,531,824 3,911,783 Tolleson, AZ (Phoenix) 3.95 % 11 /01/22 6,043,710 6,759,255 Olive Branch, MS (Memphis, TN) (Milwaukee Tool) 3.76 % 01 /01/23 14,312,846 15,425,608 Edwardsville, KS (Kansas City) (International Paper) 3.45 % 11 /01/23 11,340,664 12,009,761 Spring, TX (Houston) 4.01 % 12 /01/23 9,692,678 10,236,317 Memphis, TN 4.50 % 01 /01/24 7,418,616 8,136,372 Oklahoma City, OK 4.35 % 06 /01/24 4,863,512 5,305,575 Indianapolis, IN 4.00 % 09 /01/24 13,161,911 14,000,000 Frankfort, KY (Lexington) 4.84 % 12 /15/24 19,078,153 -0- Property Fixed Rate Maturity Date Balance 9/30/15 Balance 9/30/14 Carrollton, TX (Dallas) 6.75 % 02 /01/25 $ 8,640,732 $ 9,276,421 Altoona, PA (7 ) 4.00 % 10 /01/25 4,376,801 4,722,377 Green Bay, WI (7 ) 4.00 % 10 /01/25 3,552,304 3,832,781 Stewartville, MN (Rochester) (7 ) 4.00 % 10 /01/25 2,846,710 3,071,475 Carlstadt, NJ (New York, NY) 5.25 % 05 /15/26 2,045,141 2,184,584 Roanoke, VA (FDX Gr) 3.84 % 07 /01/26 5,758,502 6,179,173 Livonia, MI (Detroit) 4.45 % 12 /01/26 8,068,751 8,609,540 Tulsa, OK 4.58 % 11 /01/28 2,050,342 2,161,318 Lindale, TX (Tyler) 4.57 % 11 /01/29 6,723,881 -0- Sauget, IL (St. Louis, MO) 4.40 % 11 /01/29 10,233,837 -0- Jacksonville, FL (FDX Gr) 3.93 % 12 /01/29 19,494,453 -0- Monroe, OH (Cincinnati) 3.77 % 04 /01/30 8,518,754 -0- Indianapolis, IN (Ulta) 3.91 % 06 /01/30 23,987,008 -0- Fort Worth, TX (Dallas) 3.56 % 09 /01/30 24,700,000 -0- Buckner, KY (Louisville) 4.17 % 11 /01/33 17,347,243 17,973,038 Halfmoon, NY (Albany) (8 ) 5.25 % 01 /13/37 3,886,331 3,981,931 Total Mortgage Notes Payable $ 373,991,174 $ 287,796,006 (1) Loan was prepaid in December 2014. (2) Interest rate was fixed at 6.65% for the first 3 years. Interest rate is adjusted every 3 years to the Federal Home Loan Bank of New York rate plus 325 basis points with a floor of 6.5%. Effective July 1, 2012, the interest rate was adjusted from 6.65% to 6.5%. Effective August 1, 2013, the 6.5% floor was removed and the interest rate was reduced to 5.25%. (3) Loan is interest only. (4) Loan was prepaid in conjunction with the sale of the property in September 2015. (5) Interest rate is fixed at 5.55% through December 31, 2016. On January 1, 2017 the interest rate resets to the lender’s prevailing rate. (6) Loan was prepaid in September 2015. (7) One loan is secured by Altoona, PA, Green Bay, WI and Stewartville (Rochester), MN. (8) Interest rate is fixed at 5.25% for the first 5 years. Commencing on January 13, 2017, the interest rate is adjusted every 5 years to the 5 year U.S. Treasury yield plus 265 basis points with a floor of 5.25%.</t>
  </si>
  <si>
    <t>Schedule of maturities of long-term debt</t>
  </si>
  <si>
    <t xml:space="preserve"> Year Ending September 30, 2016 $ 43,142,783 2017 51,095,000 2018 42,219,837 2019 37,362,896 2020 22,214,000 Thereafter 177,956,658 $ 373,991,174 </t>
  </si>
  <si>
    <t>Other Liabilities (Tables)</t>
  </si>
  <si>
    <t>Schedule of other liabilities</t>
  </si>
  <si>
    <t xml:space="preserve"> 9/30/15 9/30/14 Rent paid in advance $5,081,537 $3,130,899 Unearned reimbursement revenue 2,037,018 1,466,181 Tenant security deposits 434,554 376,733 Other 282,359 225,758 Total $7,835,468 $5,199,571</t>
  </si>
  <si>
    <t>Stock Compensation Plan (Tables)</t>
  </si>
  <si>
    <t>Estimated fair value of option grant on date of grant using the Black-Scholes option-pricing model</t>
  </si>
  <si>
    <t xml:space="preserve"> 2015 2014 2013 Dividend yield 5.38 % 6.71 % 5.74 % Expected volatility 19.78 % 19.07 % 18.84 % Risk-free interest rate 1.97 % 2.45 % 1.18 % Expected lives (years) 8 8 8 Estimated forfeitures -0- -0- -0- </t>
  </si>
  <si>
    <t>Summary of the status of the Company's stock option plan</t>
  </si>
  <si>
    <t xml:space="preserve"> 2015 2014 2013 2015 Shares Weighted Average Exercise Price 2014 Shares Weighted Average Exercise Price 2013 Shares Weighted Average Exercise Price Outstanding at beginning of year 651,200 $ 8.29 750,370 $ 8.19 859,430 $ 8.05 Granted 65,000 11.16 65,000 8.94 65,000 10.46 Exercised (81,200 ) 7.54 (164,170 ) 8.08 (156,375 ) 8.32 Expired/Forfeited -0- -0- -0- -0- (17,685 ) 8.70 Outstanding at end of year 635,000 8.68 651,200 8.29 750,370 8.19 Exercisable at end of year 570,000 586,200 685,370 Weighted-average fair value of options granted during the year $ 0.93 $ 0.53 $ 0.62 </t>
  </si>
  <si>
    <t>Summary of stock options outstanding</t>
  </si>
  <si>
    <t xml:space="preserve"> Date of Grant Number of Grants Number of Shares Option Price Expiration Date 12 /12/07 1 65,000 $ 8.22 12 /12/15 03 /10/08 3 80,000 7.80 03 /10/16 10 /20/08 4 100,000 7.25 10 /20/16 01 /05/10 1 65,000 7.22 01 /05/18 01 /03/11 1 65,000 8.72 01 /03/19 01 /03/12 1 65,000 9.33 01 /03/20 01 /03/13 1 65,000 10.46 01 /03/21 01 /03/14 1 65,000 8.94 01 /03/22 01 /05/15 1 65,000 11.16 01 /05/23 635,000 </t>
  </si>
  <si>
    <t>Summary of the status of the Company's nonvested restricted stock awards</t>
  </si>
  <si>
    <t xml:space="preserve"> 2015 2014 2013 2015 Shares Weighted-Average Grant Date Fair Value 2014 Shares Weighted-Average Grant Date Fair Value 2013 Shares Weighted-Average Grant Date Fair Value Non-vested at beginning of year 108,200 $ 9.96 131,666 $ 9.85 150,682 $ 9.79 Granted 58,000 9.88 10,000 10.19 10,000 9.87 Dividend Reinvested Shares 7,180 9.52 8,665 9.06 9,534 9.69 Vested (49,884 ) (9.56 ) (42,131 ) (10.47 ) (38,550 ) (9.49 ) Non-vested at end of year 123,496 $ 10.08 108,200 $ 9.96 131,666 $ 9.85 </t>
  </si>
  <si>
    <t>Income from Leases (Tables)</t>
  </si>
  <si>
    <t>Schedule of future minimum rental payments for operating leases</t>
  </si>
  <si>
    <t xml:space="preserve">Fiscal Year Amount 2016 $ 73,146,000 2017 69,848,000 2018 62,501,000 2019 54,971,000 2020 51,023,000 thereafter 228,057,000 Total $ 539,546,000 </t>
  </si>
  <si>
    <t>Taxes (Tables)</t>
  </si>
  <si>
    <t>Summary of reconciliation between U.S. GAAP net income and taxable income</t>
  </si>
  <si>
    <t xml:space="preserve"> 2015 Estimated (unaudited) 2014 Actual 2013 Actual Net income applicable to common shareholders $ 16,998,783 $ 11,238,262 $ 12,788,214 Book / tax difference on gains realized from capital transactions (805,513 ) (2,166,766 ) (6,618,553 ) Stock based compensation expense 448,895 347,002 329,148 Deferred compensation -0- -0- -0- Other book / tax differences, net 2,606,993 (150,831 ) (1,397,178 ) Taxable income before adjustments 19,249,158 9,267,667 5,101,631 Add/(Less): capital gains (losses) (104,097 ) 973,761 5,470,248 Estimated taxable income subject to 90% dividend requirement $ 19,145,061 $ 10,241,428 $ 10,571,879 </t>
  </si>
  <si>
    <t>Summary of reconciliation between cash dividends paid and dividends paid deduction</t>
  </si>
  <si>
    <t xml:space="preserve"> 2015 Estimated (unaudited) 2014 Actual 2013 Actual Cash dividends paid $ 35,522,127 $ 29,531,430 $ 25,415,875 Less: Portion designated capital (gains) losses distribution 104,097 (973,761 ) (5,470,248 ) Less: Return of capital (7,770,034 ) (9,856,777 ) (1,244,735 ) Estimated dividends paid deduction $ 27,856,190 $ 18,700,892 $ 18,700,892 </t>
  </si>
  <si>
    <t>Shareholders' Equity (Tables)</t>
  </si>
  <si>
    <t>Dividends Payable [Line Items]</t>
  </si>
  <si>
    <t>Schedule of shares issued in connection with dividend reinvestment and stock purchase plan</t>
  </si>
  <si>
    <t xml:space="preserve"> 2015 2014 2013 Amounts received $ 48,404,556 $ 38,090,334 $ 31,119,351 Less: Dividend reinvestments 8,489,169 7,624,528 6,781,345 Amounts received, net $ 39,915,387 $ 30,465,806 $ 24,338,006 Number of Shares Issued 4,975,500 4,296,075 3,243,351 </t>
  </si>
  <si>
    <t>Summary of cash distributions to common shareholders</t>
  </si>
  <si>
    <t xml:space="preserve"> 2015 2014 2013 Quarter Ended Amount Per Share Amount Per Share Amount Per Share December 31 $ 8,598,414 $ 0.15 $ 6,815,308 $ 0.15 $ 6,134,523 $ 0.15 March 31 8,765,446 0.15 7,030,326 0.15 6,276,824 0.15 June 30 8,952,767 0.15 7,182,521 0.15 6,414,273 0.15 September 30 9,205,500 0.15 8,503,275 0.15 6,590,255 0.15 $ 35,522,127 $ 0.60 $ 29,531,430 $ 0.60 $ 25,415,875 $ 0.60 </t>
  </si>
  <si>
    <t>Series A Preferred Stock [Member]</t>
  </si>
  <si>
    <t>Dividend declared and paid on Preferred Stock</t>
  </si>
  <si>
    <t>Declaration Date Record Date Payment Date Dividend Dividend per Share 10/1/14 11/17/14 12/15/14 $1,019,725 $0.4765625 1/21/15 2/17/15 3/16/15 1,019,726 0.4765625 4/1/15 5/15/15 6/15/15 1,019,725 0.4765625 7/1/15 8/17/15 9/15/15 1,019,726 0.4765625 $4,078,902 $1.90625 Declaration Date Record Date Payment Date Dividend Dividend per Share 10/1/13 11/15/13 12/16/13 $1,019,725 $0.4765625 1/15/14 2/18/14 3/17/14 1,019,726 0.4765625 4/1/14 5/15/14 6/16/14 1,019,725 0.4765625 7/1/14 8/15/14 9/15/14 1,019,726 0.4765625 $4,078,902 $1.90625 Declaration Date Record Date Payment Date Dividend Dividend per Share 10/1/12 11/15/12 12/17/12 $1,132,032 $0.4921875 1/13/13 2/15/13 3/15/13 1,132,033 0.4921875 4/9/13 5/15/13 6/17/13 1,132,032 0.4921875 7/1/13 8/15/13 9/16/13 1,132,033 0.4921875 $4,528,130 $1.96875</t>
  </si>
  <si>
    <t>Series B Preferred Stock [Member]</t>
  </si>
  <si>
    <t>Declaration Date Record Date Payment Date Dividend Dividend per Share 10/1/14 11/17/14 12/15/14 $1,132,032 $0.4921875 1/21/15 2/17/15 3/16/15 1,132,033 0.4921875 4/1/15 5/15/15 6/15/15 1,132,032 0.4921875 7/1/15 8/17/15 9/15/15 1,132,033 0.4921875 $4,528,130 $1.96875 Declaration Date Record Date Payment Date Dividend Dividend per Share 10/1/13 11/15/13 12/16/13 $1,132,032 $0.4921875 1/15/14 2/18/14 3/17/14 1,132,033 0.4921875 4/1/14 5/15/14 6/16/14 1,132,032 0.4921875 7/1/14 8/15/14 9/15/14 1,132,033 0.4921875 $4,528,130 $1.96875 Declaration Date Record Date Payment Date Dividend Dividend per Share 10/1/12 11/15/12 12/17/12 $1,132,032 $0.4921875 1/13/13 2/15/13 3/15/13 1,132,033 0.4921875 4/9/13 5/15/13 6/17/13 1,132,032 0.4921875 7/1/13 8/15/13 9/16/13 1,132,033 0.4921875 $4,528,130 $1.96875</t>
  </si>
  <si>
    <t>Fair Value Measurements (Tables)</t>
  </si>
  <si>
    <t>Summary of fair value of financial assets</t>
  </si>
  <si>
    <t xml:space="preserve"> Fair Value Measurements at Reporting Date Using Total Quoted Prices in Active Markets for Identical Assets (Level 1) Significant Other Observable Inputs (Level 2) Significant Unobservable Inputs (Level 3) September 30, 2015: Securities available for sale $ 54,541,237 $ 54,541,237 $ -0- $ -0- September 30, 2014: Securities available for sale $ 59,311,403 $ 59,311,403 $ -0- $ -0- </t>
  </si>
  <si>
    <t>Selected Quarterly Financial Data (Unaudited) (Tables)</t>
  </si>
  <si>
    <t>Schedule of selected quarterly financial data</t>
  </si>
  <si>
    <t xml:space="preserve">SELECTED QUARTERLY FINANCIAL DATA (UNAUDITED) THREE MONTHS ENDED FISCAL 2015 12/31/14 3/31/15 6/30/15 9/30/15 Rental and Reimbursement Revenue $ 17,677,530 $ 18,858,596 $ 20,672,282 $ 20,567,089 Lease Termination Income 238,625 -0- -0- -0- Total Expenses 9,582,908 10,305,673 11,351,102 10,875,080 Other Income (Expense) (2,909,595 ) (3,734,243 ) (4,145,322 ) (4,525,626 ) Gain on Sale of Real Estate Investment -0- -0- -0- 5,021,242 Net Income 5,423,652 4,818,680 5,175,858 10,187,625 Net Income Attributable to Common Shareholders 3,271,894 2,666,922 3,024,100 8,035,867 Net Income Attributable to Common Shareholders per diluted share $ 0.06 $ 0.04 $ 0.05 $ 0.14 FISCAL 2014 12/31/13 3/31/14 6/30/14 9/30/14 Rental and Reimbursement Revenue $ 15,661,155 $ 16,345,305 $ 15,739,870 $ 16,926,011 Lease Termination Income -0- -0- 1,182,890 -0- Total Expenses 8,416,291 8,656,172 8,810,586 9,345,828 Other Income (Expense) (2,954,666 ) (2,931,891 ) (2,518,626 ) (2,375,877 ) Net Income 4,290,198 4,757,242 5,593,548 5,204,306 Net Income Attributable to Common Shareholders 2,138,440 2,605,484 3,441,790 3,052,548 Net Income Attributable to Common Shareholders per diluted share $ 0.05 $ 0.05 $ 0.07 $ 0.06 </t>
  </si>
  <si>
    <t>Real Estate Investments (Tables)</t>
  </si>
  <si>
    <t>Summary of the cost and accumulated depreciation of the Company's land, buildings and improvements</t>
  </si>
  <si>
    <t>SEPTEMBER 30, 2015 Property Buildings &amp; Accumulated Net Book Type Land Improvements Depreciation Value Alabama: Huntsville Industrial $ 748,115 $ 4,003,626 $ 821,527 $ 3,930,214 Arizona: Tolleson (Phoenix) Industrial 1,316,075 13,852,511 4,669,262 10,499,324 Colorado: Colorado Springs Industrial 1,270,000 5,925,115 1,336,829 5,858,286 Denver Industrial 1,150,000 5,204,051 1,304,213 5,049,838 Connecticut: Newington (Hartford) Industrial 410,000 3,053,824 1,129,167 2,334,657 Florida: Cocoa Industrial 1,881,316 12,208,527 1,793,254 12,296,589 Ft. Myers Industrial 1,910,000 3,107,447 913,073 4,104,374 Jacksonville (FDX) Industrial 1,165,000 5,064,421 2,145,184 4,084,237 Jacksonville (FDX Gr) Industrial 6,000,000 24,645,954 421,298 30,224,656 Lakeland Industrial 261,000 1,705,211 406,472 1,559,739 Orlando Industrial 2,200,000 6,341,237 1,307,147 7,234,090 Punta Gorda Industrial 660,000 3,444,915 742,718 3,362,197 Tampa (FDX Gr) Industrial 5,000,000 13,448,962 3,799,846 14,649,116 Tampa (FDX) Industrial 2,830,000 4,735,717 1,135,794 6,429,923 Tampa (Tampa Bay Grand Prix) Industrial 1,867,000 3,784,066 841,103 4,809,963 Georgia: Augusta (FDX Gr) Industrial 614,406 4,714,467 1,137,702 4,191,171 Augusta (FDX) Industrial 380,000 1,567,032 321,283 1,625,749 Griffin (Atlanta) Industrial 760,000 14,108,857 3,405,334 11,463,523 Illinois: Burr Ridge (Chicago) Industrial 270,000 1,414,201 613,666 1,070,535 Elgin (Chicago) Industrial 1,280,000 5,646,956 1,976,098 4,950,858 Granite City (St. Louis, MO) Industrial 340,000 12,046,675 4,171,237 8,215,438 Montgomery (Chicago) Industrial 2,000,000 9,298,367 2,043,560 9,254,807 Rockford (B/E Aerospace) Industrial 480,000 4,620,000 118,462 4,981,538 Rockford (Sherwin-Williams) Industrial 1,100,000 4,451,227 512,938 5,038,289 Sauget (St. Louis, MO) Industrial 1,890,000 13,310,000 341,282 14,858,718 Schaumburg (Chicago) Industrial 1,039,800 3,927,839 1,932,902 3,034,737 Wheeling (Chicago) Industrial 5,112,120 13,425,532 3,392,350 15,145,302 Indiana: Greenwood (Indianapolis) Industrial 2,250,000 35,234,574 376,438 37,108,136 Indianapolis Industrial 3,500,000 20,446,000 608,611 23,337,389 Iowa: Urbandale (Des Moines) Industrial 310,000 1,851,895 1,042,050 1,119,845 Kansas: Edwardsville (Kansas City)(Carlisle Tire) Industrial 1,185,000 6,040,401 1,957,985 5,267,416 Edwardsville (Kansas City)(International Paper) Industrial 2,750,000 15,538,753 757,934 17,530,819 Topeka Industrial -0- 3,679,843 613,406 3,066,437 Kentucky: Buckner (Louisville) Industrial 2,280,000 24,439,716 1,199,729 25,519,987 Frankfort (Lexington) Industrial 1,850,000 26,150,000 558,761 27,441,239 Maryland: Beltsville (Washington, DC) Industrial 3,200,000 11,267,755 3,230,319 11,237,436 Michigan: Livonia (Detroit) Industrial 320,000 13,410,533 1,002,083 12,728,450 Orion Industrial 4,649,971 18,229,798 3,080,057 19,799,712 Romulus (Detroit) Industrial 531,000 4,069,532 1,691,732 2,908,800 SEPTEMBER 30, 2015 (cont’d) Property Buildings &amp; Accumulated Net Book Type Land Improvements Depreciation Value Minnesota: Stewartville (Rochester) Industrial $ 900,000 $ 4,320,000 $ 221,538 $ 4,998,462 White Bear Lake (Minneapolis/St. Paul) Industrial 1,393,000 3,764,126 831,891 4,325,235 Mississippi: Olive Branch (Memphis, TN)(Anda Distribution) Industrial 800,000 13,750,000 1,145,833 13,404,167 Olive Branch (Memphis, TN)(Milwaukee Tool) Industrial 2,550,000 24,952,797 1,592,066 25,910,731 Richland (Jackson) Industrial 211,000 1,689,691 748,265 1,152,426 Ridgeland (Jackson) Industrial 218,000 1,632,794 1,109,322 741,472 Missouri: Kansas City (Bunzl) Industrial 1,000,000 8,600,000 202,137 9,397,863 Kansas City (Kellogg) Industrial 660,000 4,088,374 901,195 3,847,179 Liberty (Kansas City) Industrial 723,000 6,650,618 2,973,407 4,400,211 O'Fallon (St. Louis) Industrial 264,000 3,981,913 1,963,226 2,282,687 St. Joseph Industrial 800,000 12,382,772 4,423,009 8,759,763 Nebraska: Omaha Industrial 1,170,000 4,767,281 1,984,805 3,952,476 New Jersey: Carlstadt (New York, NY) (1) Industrial 1,194,000 3,695,712 767,084 4,122,628 Freehold Corporate Office -0- 769,411 79,572 689,839 Somerset (2) Shopping Center 34,316 2,660,928 1,318,964 1,376,280 New York: Cheektowaga (Buffalo) Industrial 4,796,765 6,164,058 1,370,655 9,590,168 Halfmoon (Albany) Industrial 1,190,000 4,335,600 389,092 5,136,508 Orangeburg (New York) Industrial 694,720 3,200,955 2,201,868 1,693,807 North Carolina: Fayetteville Industrial 172,000 4,712,522 2,229,107 2,655,415 Winston-Salem Industrial 980,000 5,942,086 1,980,737 4,941,349 Ohio: Bedford Heights (Cleveland) Industrial 990,000 5,789,591 1,337,898 5,441,693 Cincinnati Industrial 800,000 5,950,000 12,714 6,737,286 Lebanon (Cincinnati) Industrial 240,000 4,212,425 375,609 4,076,816 Monroe (Cincinnati) Industrial 1,800,000 11,137,000 166,579 12,770,421 Richfield (Cleveland) Industrial 2,676,848 13,758,630 2,016,458 14,419,020 Streetsboro (Cleveland) Industrial 1,760,000 17,840,000 1,601,026 17,998,974 West Chester Twp. (Cincinnati) Industrial 695,000 5,033,690 1,768,517 3,960,173 Oklahoma: Oklahoma City Industrial 1,410,000 11,183,873 723,874 11,869,999 Tulsa Industrial 790,000 2,958,031 145,342 3,602,689 Pennsylvania: Altoona Industrial 1,200,000 7,790,000 382,842 8,607,158 Monaca (Pittsburgh) Industrial 401,716 7,367,252 2,023,850 5,745,118 South Carolina: Ft. Mill (Charlotte, NC) Industrial 1,670,000 13,743,307 1,597,480 13,815,827 Hanahan (Charleston) (SAIC) Industrial 1,129,000 12,171,592 3,199,452 10,101,140 Hanahan (Charleston) (FDX Gr) Industrial 930,000 6,684,653 1,550,717 6,063,936 Tennessee: Chattanooga Industrial 300,000 4,671,161 1,003,292 3,967,869 Lebanon (Nashville) Industrial 2,230,000 11,985,126 1,229,231 12,985,895 Memphis Industrial 1,240,887 13,380,000 1,886,931 12,733,956 Shelby County Vacant Land 11,065 -0- -0- 11,065 SEPTEMBER 30, 2015 (cont’d) Property Buildings &amp; Accumulated Net Book Type Land Improvements Depreciation Value Texas: Carrollton (Dallas) Industrial $ 1,500,000 $ 16,244,300 $ 2,290,543 $ 15,453,757 Corpus Christi Industrial -0- 4,764,500 427,583 4,336,917 Edinburg Industrial 1,000,000 6,438,483 742,117 6,696,366 El Paso Vacant Land 1,136,953 -0- -0- 1,136,953 El Paso Industrial 2,088,242 9,205,997 1,176,363 10,117,876 Fort Worth (Dallas) Industrial 8,200,000 27,100,832 115,816 35,185,016 Houston Industrial 1,730,000 6,353,107 913,317 7,169,790 Lindale (Tyler) Industrial 540,000 9,390,000 240,769 9,689,231 Spring (Houston) Industrial 1,890,000 17,337,523 738,390 18,489,133 Waco Industrial 1,350,000 11,196,157 636,182 11,909,975 Virginia: Charlottesville Industrial 1,170,000 3,174,037 1,295,758 3,048,279 Mechanicsville (Richmond) (FDX) Industrial 1,160,000 6,579,671 2,465,144 5,274,527 Richmond (United Technologies) Industrial 446,000 4,314,769 1,049,842 3,710,927 Roanoke (CHEP) Industrial 1,853,000 5,552,447 1,140,757 6,264,690 Roanoke (FDX Gr) Industrial 1,740,000 8,460,000 497,115 9,702,885 Wisconsin: Cudahy (Milwaukee) Industrial 980,000 8,393,672 2,633,457 6,740,215 Green Bay Industrial 590,000 5,980,000 306,667 6,263,333 Total as of September 30, 2015 $ 134,160,315 $ 807,619,001 $ 124,978,211 $ 816,801,105 SEPTEMBER 30, 2014 Property Buildings&amp; Accumulated Net Book Type Land Improvements Depreciation Value Alabama: Huntsville Industrial $ 748,115 $ 4,003,626 $ 718,459 $ 4,033,282 Arizona: Tolleson (Phoenix) Industrial 1,320,000 13,852,511 4,222,791 10,949,720 Colorado: Colorado Springs Industrial 1,270,000 5,925,115 1,183,773 6,011,342 Denver Industrial 1,150,000 5,204,051 1,170,910 5,183,141 Connecticut: Newington (Hartford) Industrial 410,000 3,053,824 1,048,214 2,415,610 Florida: Cocoa Industrial 1,881,316 12,134,565 1,476,379 12,539,502 Ft. Myers Industrial 1,910,000 3,107,447 830,758 4,186,689 Jacksonville Industrial 1,165,000 5,064,421 1,994,416 4,235,005 Lakeland Industrial 261,000 1,705,211 349,805 1,616,406 Orlando Industrial 2,200,000 6,341,237 1,130,923 7,410,314 Punta Gorda Industrial 660,000 3,444,915 654,316 3,450,599 Tampa (FDX Gr) Industrial 5,000,000 13,442,815 3,443,461 14,999,354 Tampa (FDX) Industrial 2,830,000 4,735,717 1,013,718 6,551,999 Tampa (Tampa Bay Grand Prix) Industrial 1,867,000 3,784,066 741,549 4,909,517 Georgia: Augusta (FDX Gr) Industrial 614,406 4,714,467 1,016,983 4,311,890 Augusta (FDX) Industrial 380,000 1,560,182 278,854 1,661,328 Griffin (Atlanta) Industrial 760,000 14,108,857 3,043,565 11,825,292 Illinois: Burr Ridge (Chicago) Industrial 270,000 1,414,201 571,729 1,112,472 Elgin (Chicago) Industrial 1,280,000 5,616,644 1,818,881 5,077,763 SEPTEMBER 30, 2014 (cont’d) Property Buildings &amp; Accumulated Net Book Type Land Improvements Depreciation Value Granite City (St. Louis, MO) Industrial $ 340,000 $ 12,046,675 $ 3,862,348 $ 8,524,327 Montgomery (Chicago) Industrial 2,000,000 9,298,367 1,804,234 9,494,133 Rockford Industrial 1,100,000 4,440,000 398,461 5,141,539 Schaumburg (Chicago) Industrial 1,039,800 3,927,839 1,829,183 3,138,456 Wheeling (Chicago) Industrial 5,112,120 13,425,532 3,048,732 15,488,920 Indiana: Indianapolis Industrial 3,500,000 20,244,000 85,530 23,658,470 Iowa: Urbandale (Des Moines) Industrial 310,000 1,851,895 989,808 1,172,087 Kansas: Edwardsville (Kansas City)(Carlisle Tire) Industrial 1,185,000 6,040,401 1,757,878 5,467,523 Edwardsville (Kansas City)(International Paper) Industrial 2,750,000 15,335,492 360,450 17,725,042 Topeka Industrial -0- 3,679,843 519,047 3,160,796 Kentucky: Buckner (Louisville) Industrial 2,280,000 24,353,125 572,403 26,060,722 Maryland: Beltsville (Washington, DC) Industrial 3,200,000 11,258,484 2,928,970 11,529,514 Michigan: Livonia (Detroit) Industrial 320,000 13,380,000 657,564 13,042,436 Orion Industrial 4,644,950 18,229,798 2,611,640 20,263,108 Romulus (Detroit) Industrial 531,000 3,952,613 1,588,306 2,895,307 Minnesota: Stewartville (Rochester) Industrial 900,000 4,320,000 110,769 5,109,231 White Bear Lake (Minneapolis/St. Paul) Industrial 1,393,000 3,764,126 735,816 4,421,310 Mississippi: Olive Branch (Memphis, TN)(Anda Distribution) Industrial 800,000 13,750,000 793,269 13,756,731 Olive Branch (Memphis, TN)(Milwaukee Tool) Industrial 2,550,000 24,818,816 954,570 26,414,246 Richland (Jackson) Industrial 211,000 1,689,691 670,332 1,230,359 Ridgeland (Jackson) Industrial 218,000 1,632,794 1,039,354 811,440 Missouri: Kansas City Industrial 660,000 4,088,374 792,307 3,956,067 Liberty (Kansas City) Industrial 723,000 6,648,118 2,799,505 4,571,613 O'Fallon (St. Louis) Industrial 264,000 3,664,456 1,841,402 2,087,054 St. Joseph Industrial 800,000 12,328,850 4,097,368 9,031,482 Nebraska: Omaha Industrial 1,170,000 4,759,890 1,861,078 4,068,812 New Jersey: Carlstadt (New York, NY) (1) Industrial 1,194,000 3,644,592 692,084 4,146,508 Freehold Corporate Office -0- 212,638 -0- 212,638 Somerset (2) Shopping Center 55,183 2,457,488 1,264,999 1,247,672 New York: Cheektowaga (Buffalo) Industrial 4,796,765 6,164,058 1,209,801 9,751,022 Halfmoon (Albany) Industrial 1,190,000 4,335,600 277,923 5,247,677 Orangeburg (New York) Industrial 694,720 3,104,155 2,087,391 1,711,484 North Carolina: Fayetteville Industrial 172,000 4,698,749 2,099,986 2,770,763 Monroe Industrial 500,000 5,000,697 1,600,676 3,900,021 Winston-Salem Industrial 980,000 5,942,086 1,827,027 5,095,059 Ohio: Bedford Heights (Cleveland) Industrial 990,000 5,785,141 1,156,672 5,618,469 Lebanon (Cincinnati) Industrial 240,000 4,176,000 267,692 4,148,308 Richfield (Cleveland) Industrial 2,665,751 13,861,436 1,669,399 14,857,788 Streetsboro (Cleveland) Industrial 1,760,000 17,840,000 1,143,590 18,456,410 SEPTEMBER 30, 2014 (cont’d) Property Buildings &amp; Accumulated Net Book Type Land Improvements Depreciation Value West Chester Twp. (Cincinnati) Industrial $ 695,000 $ 5,033,690 $ 1,589,907 $ 4,138,783 Oklahoma: Oklahoma City Industrial 1,410,000 8,194,165 491,859 9,112,306 Tulsa Industrial 790,000 2,910,000 68,397 3,631,603 Pennsylvania: Altoona Industrial 1,200,000 7,790,000 183,098 8,806,902 Monaca (Pittsburgh) Industrial 401,716 5,459,960 1,774,380 4,087,296 South Carolina: Ft. Mill (Charlotte, NC) Industrial 1,670,000 13,743,307 1,245,088 14,168,219 Hanahan (Charleston) (Norton) Industrial 1,129,000 11,843,474 2,884,225 10,088,249 Hanahan (Charleston) (FDX Gr) Industrial 930,000 6,684,653 1,377,244 6,237,409 Tennessee: Chattanooga Industrial 300,000 4,671,161 878,045 4,093,116 Lebanon (Nashville) Industrial 2,230,000 11,985,126 921,920 13,293,206 Memphis Industrial 1,240,887 13,380,000 1,543,854 13,077,033 Shelby County Vacant Land 11,065 -0- -0- 11,065 Texas: Carrollton (Dallas) Industrial 1,500,000 16,240,000 1,873,846 15,866,154 Corpus Christi Industrial -0- 4,764,500 305,417 4,459,083 Edinburg Industrial 1,000,000 6,438,483 576,432 6,862,051 El Paso Vacant Land 1,136,953 -0- -0- 1,136,953 El Paso Industrial 2,088,242 8,007,453 957,104 9,138,591 Houston Industrial 1,730,000 6,350,828 746,453 7,334,375 Spring (Houston) Industrial 1,890,000 17,336,108 293,838 18,932,270 Waco Industrial 1,350,000 7,383,000 425,942 8,307,058 Virginia: Charlottesville Industrial 1,170,000 3,174,037 1,197,278 3,146,759 Mechanicsville (Richmond) (FDX) Industrial 1,160,000 6,572,315 2,287,601 5,444,714 Richmond (United Technologies) Industrial 446,000 4,295,005 871,171 3,869,834 Roanoke (CHEP) Industrial 1,853,000 5,611,795 947,934 6,516,861 Roanoke (FDX Gr) Industrial 1,740,000 8,460,000 280,192 9,919,808 Wisconsin: Cudahy (Milwaukee) Industrial 980,000 8,393,672 2,412,578 6,961,094 Green Bay Industrial 590,000 5,980,000 153,333 6,416,667 Total as of September 30, 2014 $ 109,858,989 $ 634,068,423 $ 107,004,184 $ 636,923,228 (1) The Company owns a 51% controlling equity interest. (2) The Company has a 67% controlling equity interest.</t>
  </si>
  <si>
    <t>Organization and Summary of Significant Accounting Policies (Details)</t>
  </si>
  <si>
    <t>Sep. 30, 2015USD ($)ft²Propertystate$ / sqftshares</t>
  </si>
  <si>
    <t>Sep. 30, 2014USD ($)ft²Propertyshares</t>
  </si>
  <si>
    <t>Sep. 30, 2013USD ($)ft²shares</t>
  </si>
  <si>
    <t>Aug. 22, 2014</t>
  </si>
  <si>
    <t>Organization and Summary of Significant Accounting Policies (Textual)</t>
  </si>
  <si>
    <t>REIT investment securities, Description</t>
  </si>
  <si>
    <t>The Company holds a portfolio of REIT securities which the Company generally limits to no more than approximately 10% of its undepreciated assets.</t>
  </si>
  <si>
    <t>Number of rental properties | Property</t>
  </si>
  <si>
    <t>Number of states in which rental properties locates | state</t>
  </si>
  <si>
    <t>Estimated useful life of Buildings</t>
  </si>
  <si>
    <t>39 years</t>
  </si>
  <si>
    <t>Estimated useful life of Improvements</t>
  </si>
  <si>
    <t>5 to 39 years</t>
  </si>
  <si>
    <t>Weighted-average amortization period upon acquisition for intangible assets</t>
  </si>
  <si>
    <t>13 years</t>
  </si>
  <si>
    <t>14 years</t>
  </si>
  <si>
    <t>10 years</t>
  </si>
  <si>
    <t>Write off of unamortized deferred loan costs</t>
  </si>
  <si>
    <t>Amortization expense related to deferred leasing and financing costs</t>
  </si>
  <si>
    <t>Amortization expenses related to deferred assets in 2016</t>
  </si>
  <si>
    <t>Amortization expenses related to deferred assets in 2017</t>
  </si>
  <si>
    <t>Amortization expenses related to deferred assets in 2018</t>
  </si>
  <si>
    <t>Amortization expenses related to deferred assets in 2019</t>
  </si>
  <si>
    <t>Amortization expenses related to deferred assets in 2020</t>
  </si>
  <si>
    <t>Annual rent for property given on lease</t>
  </si>
  <si>
    <t>Realized gain on sale of property in Monroe, NC</t>
  </si>
  <si>
    <t>Annualized base rent per square | $ / sqft | $ / sqft</t>
  </si>
  <si>
    <t>Lease termination, description</t>
  </si>
  <si>
    <t>The Company simultaneously entered into a lease agreement for four years and three months with SAIC from February 1, 2015 through April 30, 2019 at an initial annualized rent of approximately $1,406,000, or $4.65 per square foot, with 2% increases each year.</t>
  </si>
  <si>
    <t>Common stock equivalents included in the diluted weighted average shares outstanding | shares</t>
  </si>
  <si>
    <t>Portion of income which is not taxable, Description</t>
  </si>
  <si>
    <t>The Company will not be taxed on the portion of its income which is distributed to shareholders, provided it distributes at least 90% of its taxable income, has at least 75% of its assets in real estate investments.</t>
  </si>
  <si>
    <t>Uncertain tax positions</t>
  </si>
  <si>
    <t>Unrecognized tax benefits</t>
  </si>
  <si>
    <t>Majority ownership percentage owned</t>
  </si>
  <si>
    <t>24.00%</t>
  </si>
  <si>
    <t>St. Joseph [Member]</t>
  </si>
  <si>
    <t>Space given on lease (in square feet) | ft²</t>
  </si>
  <si>
    <t>Lease termination income</t>
  </si>
  <si>
    <t>Monroe Nc [Member]</t>
  </si>
  <si>
    <t>Ridgeland [Member]</t>
  </si>
  <si>
    <t>Annual rental income (per square foot)</t>
  </si>
  <si>
    <t>Lease expiration date</t>
  </si>
  <si>
    <t>Jul. 31,
		2019</t>
  </si>
  <si>
    <t>Roanoke Va [Member]</t>
  </si>
  <si>
    <t>Annualized improvement rent over life period description</t>
  </si>
  <si>
    <t>The U.S. GAAP straight-line rent per annum for this location is $472,680 or $5.69 per square foot and the cash basis rent is $463,786 or $5.59 per square foot.</t>
  </si>
  <si>
    <t>Jan. 31,
		2025</t>
  </si>
  <si>
    <t>Norton [Member]</t>
  </si>
  <si>
    <t>Lease termination income received from space that was not re-leased</t>
  </si>
  <si>
    <t>Total sq. foot of building | ft²</t>
  </si>
  <si>
    <t>Annualized base rent on lease</t>
  </si>
  <si>
    <t>Annualized rent of approximately $1,389,000 or $4.54 per square foot.</t>
  </si>
  <si>
    <t>Norton leased the Company's 302,400 square foot building located in its Hanahan, SC location through April 29, 2015.</t>
  </si>
  <si>
    <t>O Fallon [Member]</t>
  </si>
  <si>
    <t>Operating leases rent expense per square</t>
  </si>
  <si>
    <t>Jun. 30,
		2018</t>
  </si>
  <si>
    <t>Operating lease termination fee</t>
  </si>
  <si>
    <t>Operating lease termination fee exerciseable after January 1, 2017</t>
  </si>
  <si>
    <t>Stock Options [Member]</t>
  </si>
  <si>
    <t>Potential securities excluded from calculation due to antidilutive effect | shares</t>
  </si>
  <si>
    <t>Palmer Terrace Realty Associates, LLC [Member]</t>
  </si>
  <si>
    <t>51.00%</t>
  </si>
  <si>
    <t>Ownership percentage by noncontrolling owners</t>
  </si>
  <si>
    <t>49.00%</t>
  </si>
  <si>
    <t>CHEP USA, Inc [Member]</t>
  </si>
  <si>
    <t>Real Estate Investments (Details) - USD ($)</t>
  </si>
  <si>
    <t>Building &amp; Improvements</t>
  </si>
  <si>
    <t>Net Book Value</t>
  </si>
  <si>
    <t>Huntsville [Member]</t>
  </si>
  <si>
    <t>Property Type</t>
  </si>
  <si>
    <t>Industrial</t>
  </si>
  <si>
    <t>Tolleson (Phoenix) [Member]</t>
  </si>
  <si>
    <t>Colorado Springs [Member]</t>
  </si>
  <si>
    <t>Denver [Member]</t>
  </si>
  <si>
    <t>Newington (Hartford) [Member]</t>
  </si>
  <si>
    <t>Cocoa [Member]</t>
  </si>
  <si>
    <t>Ft. Myers [Member]</t>
  </si>
  <si>
    <t>Jacksonville (FDX) [Member]</t>
  </si>
  <si>
    <t>Jacksonville (FDX Gr) [Member]</t>
  </si>
  <si>
    <t>Jacksonville [Member]</t>
  </si>
  <si>
    <t>Lakeland [Member]</t>
  </si>
  <si>
    <t>Orlando [Member]</t>
  </si>
  <si>
    <t>Punta Gorda [Member]</t>
  </si>
  <si>
    <t>Tampa (FDX Gr) [Member]</t>
  </si>
  <si>
    <t>Tampa (FDX) [Member]</t>
  </si>
  <si>
    <t>Tampa (Tampa Bay Grand Prix)</t>
  </si>
  <si>
    <t>Augusta (FDX Gr) [Member]</t>
  </si>
  <si>
    <t>Augusta (FDX) [Member]</t>
  </si>
  <si>
    <t>Griffin (Atlanta) [Member]</t>
  </si>
  <si>
    <t>Burr Ridge (Chicago) [Member]</t>
  </si>
  <si>
    <t>Elgin (Chicago) [Member]</t>
  </si>
  <si>
    <t>Granite City (St. Louis) [Member]</t>
  </si>
  <si>
    <t>Montgomery (Chicago) [Member]</t>
  </si>
  <si>
    <t>Rockford (B/E Aerospace) [Member]</t>
  </si>
  <si>
    <t>Rockford (Sherwin-Williams) [Member]</t>
  </si>
  <si>
    <t>Sauget (St. Louis, MO) [Member]</t>
  </si>
  <si>
    <t>Schaumburg (Chicago) [Member]</t>
  </si>
  <si>
    <t>Wheeling, IL (Chicago)</t>
  </si>
  <si>
    <t>Greenwood (Indianapolis) [Member]</t>
  </si>
  <si>
    <t>Indianapolis [Member]</t>
  </si>
  <si>
    <t>Urbandale (Des Moines)</t>
  </si>
  <si>
    <t>Edwardsville (Kansas City)(Carlisle Tire) [Member]</t>
  </si>
  <si>
    <t>Edwardsville (Kansas City)(International Paper) [Member]</t>
  </si>
  <si>
    <t>Topeka [Member]</t>
  </si>
  <si>
    <t>Buckner (Louisville) [Member]</t>
  </si>
  <si>
    <t>Frankfort (Lexington) [Member]</t>
  </si>
  <si>
    <t>Beltsville (Washington, DC) [Member]</t>
  </si>
  <si>
    <t>Livonia Detroit [Member]</t>
  </si>
  <si>
    <t>Orion [Member]</t>
  </si>
  <si>
    <t>Romulus (Detroit) [Member]</t>
  </si>
  <si>
    <t>Stewartville Rochester [Member]</t>
  </si>
  <si>
    <t>White Bear Lake (Minneapolis/St. Paul) [Member]</t>
  </si>
  <si>
    <t>Olive Branch, MS (Memphis, TN)(Anda Distribution)</t>
  </si>
  <si>
    <t>Olive Branch (Memphis, TN)(Milwaukee Tool) [Member]</t>
  </si>
  <si>
    <t>Richland (Jackson)</t>
  </si>
  <si>
    <t>Ridgeland (Jackson) [Member]</t>
  </si>
  <si>
    <t>Kansas City (Bunzl) [Member]</t>
  </si>
  <si>
    <t>Kansas City (Kellogg) [Member]</t>
  </si>
  <si>
    <t>Liberty (Kansas City) [Member]</t>
  </si>
  <si>
    <t>O'Fallon (St. Louis)</t>
  </si>
  <si>
    <t>Omaha [Member]</t>
  </si>
  <si>
    <t>Carlstadt (New York, NY) [Member]</t>
  </si>
  <si>
    <t>Freehold [Member]</t>
  </si>
  <si>
    <t>Corporate Office</t>
  </si>
  <si>
    <t>Somerset [Member]</t>
  </si>
  <si>
    <t>[2]</t>
  </si>
  <si>
    <t>Shopping Center</t>
  </si>
  <si>
    <t>Cheektowaga (Buffalo) [Member]</t>
  </si>
  <si>
    <t>Halfmoon, NY (Albany)</t>
  </si>
  <si>
    <t>Orangeburg (New York) [Member]</t>
  </si>
  <si>
    <t>Fayetteville [Member]</t>
  </si>
  <si>
    <t>Winston Salem [Member]</t>
  </si>
  <si>
    <t>Monroe [Member]</t>
  </si>
  <si>
    <t>Bedford Heights (Cleveland) [Member]</t>
  </si>
  <si>
    <t>Cincinnati [Member]</t>
  </si>
  <si>
    <t>Lebanon (Cincinnati) [Member]</t>
  </si>
  <si>
    <t>Richfield, OH (Cleveland)</t>
  </si>
  <si>
    <t>Streetsboro (Cleveland) [Member]</t>
  </si>
  <si>
    <t>West Chester Twp. (Cincinnati) [Member]</t>
  </si>
  <si>
    <t>Monroe Cincinnati [Member]</t>
  </si>
  <si>
    <t>Oklahoma City [Member]</t>
  </si>
  <si>
    <t>Tulsa, OK</t>
  </si>
  <si>
    <t>Altoona [Member]</t>
  </si>
  <si>
    <t>Monaca (Pittsburgh) [Member]</t>
  </si>
  <si>
    <t>Ft. Mill, SC (Charlotte, NC)</t>
  </si>
  <si>
    <t>Hanahan (Charleston) (Saic) [Member]</t>
  </si>
  <si>
    <t>Hanahan, SC (Charleston) (Norton)</t>
  </si>
  <si>
    <t>Hanahan (Charleston) (FDX Gr)</t>
  </si>
  <si>
    <t>Chattanooga [Member]</t>
  </si>
  <si>
    <t>Lebanon, TN (Nashville)</t>
  </si>
  <si>
    <t>Memphis [Member]</t>
  </si>
  <si>
    <t>Shelby County [Member]</t>
  </si>
  <si>
    <t>Vacant Land</t>
  </si>
  <si>
    <t>Carrollton (Dallas) [Member]</t>
  </si>
  <si>
    <t>Corpus Christi</t>
  </si>
  <si>
    <t>Edinburg [Member]</t>
  </si>
  <si>
    <t>El Paso [Member]</t>
  </si>
  <si>
    <t>El Paso (Texas) [Member]</t>
  </si>
  <si>
    <t>Houston [Member]</t>
  </si>
  <si>
    <t>Spring (Houston) [Member]</t>
  </si>
  <si>
    <t>Waco [Member]</t>
  </si>
  <si>
    <t>Fort Worth (Dallas) [Member]</t>
  </si>
  <si>
    <t>Lindale (Tyler) [Member]</t>
  </si>
  <si>
    <t>Charlottesville [Member]</t>
  </si>
  <si>
    <t>Mechanicsville (Richmond) (FDX) [Member]</t>
  </si>
  <si>
    <t>Richmond (United Technologies) [Member]</t>
  </si>
  <si>
    <t>Roanoke, VA (CHEP)</t>
  </si>
  <si>
    <t>Roanoke (FDX Gr) [Member]</t>
  </si>
  <si>
    <t>Cudahy [Member]</t>
  </si>
  <si>
    <t>Green Bay</t>
  </si>
  <si>
    <t>The Company owns a 51% controlling equity interest.</t>
  </si>
  <si>
    <t>The Company has a 67% controlling equity interest.</t>
  </si>
  <si>
    <t>Real Estate Investments (Details Textual)</t>
  </si>
  <si>
    <t>Real Estate Investment (Textual)</t>
  </si>
  <si>
    <t>Ownership that the Founder and Chairman of the Board has in the entity that owns the property where the Company's corporate office space is located</t>
  </si>
  <si>
    <t>67.00%</t>
  </si>
  <si>
    <t>Acquisitions, Expansions and Disposition (Details) - Monroe, NC [Member] - USD ($)</t>
  </si>
  <si>
    <t>Pro-forma condensed financial information</t>
  </si>
  <si>
    <t>Rental and Reimbursement Revenue</t>
  </si>
  <si>
    <t>Income (Loss) from Operations</t>
  </si>
  <si>
    <t>Net Income (Loss)</t>
  </si>
  <si>
    <t>Acquisitions, Expansions and Disposition (Details 1) - Real Estate Pro Forma [Member] - USD ($)</t>
  </si>
  <si>
    <t>Real Estate Properties [Line Items]</t>
  </si>
  <si>
    <t>Rental Revenues</t>
  </si>
  <si>
    <t>Basic and Diluted Net Income per Share Attributable to Common Shareholders</t>
  </si>
  <si>
    <t>Acquisitions, Expansions and Disposition (Details Textual)</t>
  </si>
  <si>
    <t>Sep. 25, 2015USD ($)ft²</t>
  </si>
  <si>
    <t>Aug. 14, 2015USD ($)ft²</t>
  </si>
  <si>
    <t>May. 07, 2015USD ($)ft²</t>
  </si>
  <si>
    <t>Mar. 13, 2015USD ($)ft²</t>
  </si>
  <si>
    <t>Feb. 26, 2015USD ($)ft²</t>
  </si>
  <si>
    <t>Dec. 12, 2014USD ($)ft²</t>
  </si>
  <si>
    <t>Aug. 21, 2014USD ($)ft²</t>
  </si>
  <si>
    <t>Aug. 12, 2014USD ($)ft²</t>
  </si>
  <si>
    <t>Jun. 30, 2014USD ($)</t>
  </si>
  <si>
    <t>Oct. 01, 2013USD ($)</t>
  </si>
  <si>
    <t>Jul. 11, 2013USD ($)ft²a</t>
  </si>
  <si>
    <t>Sep. 18, 2015USD ($)ft²</t>
  </si>
  <si>
    <t>Jun. 30, 2015USD ($)</t>
  </si>
  <si>
    <t>Nov. 25, 2014USD ($)ft²</t>
  </si>
  <si>
    <t>Oct. 14, 2014USD ($)ft²</t>
  </si>
  <si>
    <t>Oct. 10, 2014USD ($)ft²</t>
  </si>
  <si>
    <t>Oct. 03, 2014USD ($)ft²</t>
  </si>
  <si>
    <t>Sep. 25, 2014USD ($)</t>
  </si>
  <si>
    <t>Sep. 24, 2014USD ($)ft²</t>
  </si>
  <si>
    <t>Jul. 31, 2014USD ($)ft²</t>
  </si>
  <si>
    <t>May. 28, 2014shares</t>
  </si>
  <si>
    <t>Nov. 30, 2013USD ($)</t>
  </si>
  <si>
    <t>Nov. 19, 2013USD ($)ft²</t>
  </si>
  <si>
    <t>Oct. 31, 2013USD ($)ft²</t>
  </si>
  <si>
    <t>Oct. 25, 2013USD ($)ft²</t>
  </si>
  <si>
    <t>Oct. 22, 2013USD ($)ft²</t>
  </si>
  <si>
    <t>Jun. 30, 2013USD ($)ft²</t>
  </si>
  <si>
    <t>Feb. 19, 2013USD ($)ft²</t>
  </si>
  <si>
    <t>Dec. 21, 2012USD ($)ft²a</t>
  </si>
  <si>
    <t>Aug. 31, 2015USD ($)ft²</t>
  </si>
  <si>
    <t>Jun. 30, 2015USD ($)ft²</t>
  </si>
  <si>
    <t>Dec. 31, 2014USD ($)ft²</t>
  </si>
  <si>
    <t>Sep. 30, 2015USD ($)</t>
  </si>
  <si>
    <t>Sep. 30, 2014USD ($)</t>
  </si>
  <si>
    <t>Sep. 30, 2013USD ($)ft²</t>
  </si>
  <si>
    <t>Aug. 22, 2014USD ($)</t>
  </si>
  <si>
    <t>Sep. 12, 2013USD ($)</t>
  </si>
  <si>
    <t>Acquisitions and dispositions (Textual)</t>
  </si>
  <si>
    <t>Area of real estate property acquired | ft²</t>
  </si>
  <si>
    <t>Real estate property acquired of building | ft²</t>
  </si>
  <si>
    <t>Property purchase price</t>
  </si>
  <si>
    <t>Mortgage loans on real estate, weighted average interest rate</t>
  </si>
  <si>
    <t>4.85%</t>
  </si>
  <si>
    <t>5.24%</t>
  </si>
  <si>
    <t>Mortgage loans on real estate, term of loan</t>
  </si>
  <si>
    <t>Gain on sale of property</t>
  </si>
  <si>
    <t>Shares issued in public offering | shares</t>
  </si>
  <si>
    <t>Spring, TX (Houston) [Member]</t>
  </si>
  <si>
    <t>Percentage of real estate property leased</t>
  </si>
  <si>
    <t>100.00%</t>
  </si>
  <si>
    <t>Sep. 30,
		2024</t>
  </si>
  <si>
    <t>Aug. 31,
		2023</t>
  </si>
  <si>
    <t>Face amount of mortgages</t>
  </si>
  <si>
    <t>4.01%</t>
  </si>
  <si>
    <t>Mortgage loans on real estate, amortization period</t>
  </si>
  <si>
    <t>15 years</t>
  </si>
  <si>
    <t>Annual rental income</t>
  </si>
  <si>
    <t>Edwardsville, KS (Kansas City) (International Paper)</t>
  </si>
  <si>
    <t>3.45%</t>
  </si>
  <si>
    <t>Intangible asset related to the lease in-place</t>
  </si>
  <si>
    <t>4.00%</t>
  </si>
  <si>
    <t>12 years</t>
  </si>
  <si>
    <t>Tulsa, OK [Member]</t>
  </si>
  <si>
    <t>Feb. 29,
		2024</t>
  </si>
  <si>
    <t>4.58%</t>
  </si>
  <si>
    <t>Buckner, KY (Louisville) [Member]</t>
  </si>
  <si>
    <t>Oct. 31,
		2033</t>
  </si>
  <si>
    <t>4.17%</t>
  </si>
  <si>
    <t>20 years</t>
  </si>
  <si>
    <t>Oklahoma City, Oklahoma [Member]</t>
  </si>
  <si>
    <t>Mar. 31,
		2022</t>
  </si>
  <si>
    <t>Extended Lease Expiration Date</t>
  </si>
  <si>
    <t>Jun. 30,
		2025</t>
  </si>
  <si>
    <t>Lease on real estate,terms</t>
  </si>
  <si>
    <t>Description of building expansion</t>
  </si>
  <si>
    <t>Expansion of a building leased to FedEx Ground Package System, Inc. located in Oklahoma City, OK was completed for a cost of approximately $3,332,000, resulting in a new 10 year lease which extended the current lease expiration date from March 31, 2022 to June 30, 2025. In addition, the expansion resulted in an increase in annual rent effective August 1, 2015 from $712,532, or $5.94 per square foot, to $1,048,250, or $6.62 per square foot.</t>
  </si>
  <si>
    <t>Rent prior to expansion</t>
  </si>
  <si>
    <t>Rent increased to after expansion</t>
  </si>
  <si>
    <t>Rent increased to expansion, per square foot</t>
  </si>
  <si>
    <t>Rent increased to after expansion, per square foot</t>
  </si>
  <si>
    <t>May 29,
		2022</t>
  </si>
  <si>
    <t>Aug. 31,
		2025</t>
  </si>
  <si>
    <t>Expansion of a building leased to FedEx Ground Package System, Inc. located in Waco, TX was completed for a cost of approximately $4,125,000, resulting in a new 10 year lease which extended the current lease expiration date from May 29, 2022 to August 31, 2025. In addition, the expansion resulted in an increase in annual rent effective August 15, 2015 from $659,324, or $6.43 per square foot, to $1,078,383, or $7.16 per square foot.</t>
  </si>
  <si>
    <t>El Paso Texas [Member]</t>
  </si>
  <si>
    <t>Sep. 30,
		2023</t>
  </si>
  <si>
    <t>Expansion of a building leased to FedEx Ground Package System, Inc. located in El Paso, TX was completed for a cost of approximately $3,800,000 resulting in an increase in annual rent effective October 1, 2013 from $667,584, or $7.27 per square foot, to $1,045,610, or $7.25 per square foot.</t>
  </si>
  <si>
    <t>Cost Of Parking Expansion</t>
  </si>
  <si>
    <t>Rent prior to expansion, per square foot</t>
  </si>
  <si>
    <t>Rent decreased to after expansion per square foot</t>
  </si>
  <si>
    <t>Area of real estate property acquired | a</t>
  </si>
  <si>
    <t>Jun. 30,
		2017</t>
  </si>
  <si>
    <t>Jun. 30,
		2023</t>
  </si>
  <si>
    <t>Area of building to be expanded | ft²</t>
  </si>
  <si>
    <t>Cost of property expansion</t>
  </si>
  <si>
    <t>Expansion of a building was completed in June 2013 for a cost of approximately $3,800,000 resulting in an increase in annual rent effective July 1, 2013 from $1,285,265, or $6.64 per square foot, to $1,744,853, or $7.10 per square foot.</t>
  </si>
  <si>
    <t>Stewartville Rochester Mn [Member]</t>
  </si>
  <si>
    <t>Richfield, OH</t>
  </si>
  <si>
    <t>Oct. 31,
		2016</t>
  </si>
  <si>
    <t>The Company completed a 51,677 square foot expansion of a building in August 2014, which cost approximately $3,655,000, at which time the annual rent increased to $1,489,907, or $11.36 per square foot.</t>
  </si>
  <si>
    <t>The parking lot expansion was completed in October 2013 and cost approximately $3,142,000. As a result, effective November 1, 2013, the annual rent increased from $644,640, or $8.11 per square foot, to $1,124,384, or $14.15 per square foot.</t>
  </si>
  <si>
    <t>Rent increased to after second phase of expansion</t>
  </si>
  <si>
    <t>Fort Mill SC [Member]</t>
  </si>
  <si>
    <t>Sep. 30,
		2019</t>
  </si>
  <si>
    <t>Oct. 31,
		2023</t>
  </si>
  <si>
    <t>Greensboro, Nc [Member]</t>
  </si>
  <si>
    <t>Area of property sold | ft²</t>
  </si>
  <si>
    <t>Net proceeds from sale of property</t>
  </si>
  <si>
    <t>Apr. 30,
		2024</t>
  </si>
  <si>
    <t>Mortgage loans on real estate, carrying amount of mortgages</t>
  </si>
  <si>
    <t>Tampa, FL [Member]</t>
  </si>
  <si>
    <t>Jan. 31,
		2019</t>
  </si>
  <si>
    <t>Jun. 30,
		2024</t>
  </si>
  <si>
    <t>In June 2014, a parking lot expansion for a property leased to FedEx Ground Package System, Inc. located in Tampa, FL was completed for a cost of approximately $788,000 resulting in an increase in annual rent effective July 1, 2014 from $1,412,177, or $8.27 per square foot, to $1,493,325, or $8.74 per square foot.</t>
  </si>
  <si>
    <t>Cocoa, FL</t>
  </si>
  <si>
    <t>Nov. 19,
		2016</t>
  </si>
  <si>
    <t>Expansion of a building leased to FedEx Ground Package System, Inc. located in Cocoa, FL was completed for a cost of approximately $3,734,000 resulting in an increase in annual rent effective September 25, 2014 from $738,504, or $8.29 per square foot, to $1,111,908, or $7.71 per square foot.</t>
  </si>
  <si>
    <t>Houston MSA [Member]</t>
  </si>
  <si>
    <t>Expansion of a building leased to FedEx Ground Package System, Inc. located in Spring, TX, which is located in the Houston MSA, was completed for a cost of approximately $4,345,000 resulting in an increase in annual rent effective September 24, 2014 from $1,146,099, or $9.97 per square foot, to $1,580,572, or $8.72 per square foot.</t>
  </si>
  <si>
    <t>Fort Mill SC Phase One [Member]</t>
  </si>
  <si>
    <t>Phase I of a 64,240 square foot expansion of a building leased to FedEx Ground Package System, Inc. located in Fort Mill, SC, which is located in the Charlotte, NC MSA, was completed for a cost of approximately $3,483,000 resulting in an increase in annual rent effective July 1, 2013 from $1,023,745, or $9.08 per square foot, to $1,364,761, or $7.71 per square foot.</t>
  </si>
  <si>
    <t>Fort Mill SC Phase Two [Member]</t>
  </si>
  <si>
    <t>Phase II of the expansion, which consisted of a parking lot expansion, cost approximately $426,000.</t>
  </si>
  <si>
    <t>Lindale, TX (Tyler)</t>
  </si>
  <si>
    <t>4.57%</t>
  </si>
  <si>
    <t>Sauget, Il [Member]</t>
  </si>
  <si>
    <t>May 31,
		2029</t>
  </si>
  <si>
    <t>4.40%</t>
  </si>
  <si>
    <t>Rockford, Il [Member]</t>
  </si>
  <si>
    <t>Jun. 30,
		2027</t>
  </si>
  <si>
    <t>Kansas City Mo Bunzl [Member]</t>
  </si>
  <si>
    <t>Sep. 30,
		2021</t>
  </si>
  <si>
    <t>5.18%</t>
  </si>
  <si>
    <t>25 years</t>
  </si>
  <si>
    <t>Mortgage Term (in years)</t>
  </si>
  <si>
    <t>7 years</t>
  </si>
  <si>
    <t>Frankfort Ky Lexington [Member]</t>
  </si>
  <si>
    <t>4.84%</t>
  </si>
  <si>
    <t>Amortizing over 18 years during the first 30 months, amortizing over 14 years during the next 30 months, amortizing over 11 years during the next 30 months and amortizing over 8 years during the final 30 months.</t>
  </si>
  <si>
    <t>Jacksonville Fl One [Member]</t>
  </si>
  <si>
    <t>Dec. 31,
		2029</t>
  </si>
  <si>
    <t>3.93%</t>
  </si>
  <si>
    <t>Monroe, Oh [Member]</t>
  </si>
  <si>
    <t>Feb. 28,
		2030</t>
  </si>
  <si>
    <t>3.77%</t>
  </si>
  <si>
    <t>Local municipality reimbursed amount</t>
  </si>
  <si>
    <t>Description of property sold</t>
  </si>
  <si>
    <t>The Company purchased this property in 2001 and it had a historic cost basis of approximately $5,557,000 and a net book value (net of accumulated depreciation) of approximately $3,825,000. The sale resulted in a realized gain of approximately $5,021,000, representing a 131% gain over the depreciated U.S. GAAP basis and a realized gain on a historic cost of approximately $3,290,000, representing a 59% gain over the Company's historic cost basis.</t>
  </si>
  <si>
    <t>Rent prior to sale of property</t>
  </si>
  <si>
    <t>Sales price of industrial building</t>
  </si>
  <si>
    <t>Greenwood In [Member]</t>
  </si>
  <si>
    <t>Jul. 31,
		2025</t>
  </si>
  <si>
    <t>3.91%</t>
  </si>
  <si>
    <t>Fort Worth Tx [Member]</t>
  </si>
  <si>
    <t>Apr. 30,
		2030</t>
  </si>
  <si>
    <t>3.56%</t>
  </si>
  <si>
    <t>Aug. 31,
		2029</t>
  </si>
  <si>
    <t>Monaca, Pa [Member]</t>
  </si>
  <si>
    <t>Sep. 30,
		2018</t>
  </si>
  <si>
    <t>Dec. 31,
		2024</t>
  </si>
  <si>
    <t>Expansion of a building leased to NF&amp;amp;M International, Inc. located in Monaca, PA was completed for a cost of approximately $4,503,000, resulting in a new 10 year lease which extended the current lease expiration date from September 30, 2018 to December 31, 2024. In addition, the expansion resulted in an initial increase in annual rent effective January 1, 2015 from $381,805, or $3.39 per square foot, to $820,000, or $4.69 per square foot.</t>
  </si>
  <si>
    <t>Maximum [Member]</t>
  </si>
  <si>
    <t>8.12%</t>
  </si>
  <si>
    <t>Maximum [Member] | Altoona [Member]</t>
  </si>
  <si>
    <t>Minimum [Member]</t>
  </si>
  <si>
    <t>Minimum [Member] | Altoona [Member]</t>
  </si>
  <si>
    <t>Building expansion [Member] | Maximum [Member] | September 24, 2014 [Member]</t>
  </si>
  <si>
    <t>Building expansion [Member] | Minimum [Member] | September 24, 2014 [Member]</t>
  </si>
  <si>
    <t>Parking lot expansion [Member] | Orion [Member]</t>
  </si>
  <si>
    <t>Intangible Assets (Details) - USD ($)</t>
  </si>
  <si>
    <t>Intangible assets consist of estimated value of lease in place at acquisition</t>
  </si>
  <si>
    <t>Total Intangible Assets, net</t>
  </si>
  <si>
    <t>Denver, CO</t>
  </si>
  <si>
    <t>Augusta, GA (FDX Gr)</t>
  </si>
  <si>
    <t>Colorado Springs, CO</t>
  </si>
  <si>
    <t>Griffin, GA (Atlanta)</t>
  </si>
  <si>
    <t>Orion, MI</t>
  </si>
  <si>
    <t>Topeka, KS</t>
  </si>
  <si>
    <t>Carrollton, TX (Dallas)</t>
  </si>
  <si>
    <t>Rockford, IL</t>
  </si>
  <si>
    <t>Edinburg, TX</t>
  </si>
  <si>
    <t>Corpus Christi, TX</t>
  </si>
  <si>
    <t>Lebanon, OH (Cincinnati)</t>
  </si>
  <si>
    <t>Livonia, MI (Detroit)</t>
  </si>
  <si>
    <t>Stewartville (Rochester), MN</t>
  </si>
  <si>
    <t>Buckner, KY (Louisville)</t>
  </si>
  <si>
    <t>Sauget, IL (St. Louis, MO)</t>
  </si>
  <si>
    <t>Rockford, IL (B/E Aerospace)</t>
  </si>
  <si>
    <t>Kansas City, KS (Bunzl)</t>
  </si>
  <si>
    <t>Monroe, OH (Cincinnati)</t>
  </si>
  <si>
    <t>Cincinnati, OH</t>
  </si>
  <si>
    <t>Intangible Assets (Details Textual) - USD ($)</t>
  </si>
  <si>
    <t>Amortization expense</t>
  </si>
  <si>
    <t>Amortization expeses of intangible assets</t>
  </si>
  <si>
    <t>Amortization expense for intangible assets in year 2016</t>
  </si>
  <si>
    <t>Amortization expense for intangible assets in year 2017</t>
  </si>
  <si>
    <t>Amortization expense for intangible assets in year 2018</t>
  </si>
  <si>
    <t>Amortization expense for intangible assets in year 2019</t>
  </si>
  <si>
    <t>Amortization expense for intangible assets in year 2020</t>
  </si>
  <si>
    <t>Significant Concentrations of Credit Risk (Details) - Renatable space - Lessee concentration risk</t>
  </si>
  <si>
    <t>FDX Subsidiaries</t>
  </si>
  <si>
    <t>Consentration of credit risk as percentage of rentable space</t>
  </si>
  <si>
    <t>Concentration risk based on square feet, percentage</t>
  </si>
  <si>
    <t>43.00%</t>
  </si>
  <si>
    <t>44.00%</t>
  </si>
  <si>
    <t>ULTA, Inc. (lease commenced fiscal 2015)</t>
  </si>
  <si>
    <t>5.00%</t>
  </si>
  <si>
    <t>Milwaukee Electric Tool Corporation (lease commenced fiscal 2013)</t>
  </si>
  <si>
    <t>6.00%</t>
  </si>
  <si>
    <t>Ralcorp Holdings, Inc. (lease commenced fiscal 2014)</t>
  </si>
  <si>
    <t>Significant Concentrations of Credit Risk (Details Textual)</t>
  </si>
  <si>
    <t>Sep. 30, 2015USD ($)ft²</t>
  </si>
  <si>
    <t>Sep. 30, 2013USD ($)</t>
  </si>
  <si>
    <t>Significant consentrations of credit risk (Textual)</t>
  </si>
  <si>
    <t>Leases percentage of total property</t>
  </si>
  <si>
    <t>Total property (In square feet)</t>
  </si>
  <si>
    <t>Fdx [Member]</t>
  </si>
  <si>
    <t>Rental and reimbursement revenue, Percentage</t>
  </si>
  <si>
    <t>8.00%</t>
  </si>
  <si>
    <t>10.00%</t>
  </si>
  <si>
    <t>12.00%</t>
  </si>
  <si>
    <t>7.00%</t>
  </si>
  <si>
    <t>46.00%</t>
  </si>
  <si>
    <t>41.00%</t>
  </si>
  <si>
    <t>36.00%</t>
  </si>
  <si>
    <t>Renatable space | FDX Subsidiaries</t>
  </si>
  <si>
    <t>Renatable space | ULTA, Inc. (lease commenced fiscal 2015)</t>
  </si>
  <si>
    <t>Renatable space | Lessee concentration risk</t>
  </si>
  <si>
    <t>Description of total rentable space leased</t>
  </si>
  <si>
    <t>More than 5% of total rentable square footage .</t>
  </si>
  <si>
    <t>Renatable space | Lessee concentration risk | FDX Subsidiaries</t>
  </si>
  <si>
    <t>No other tenant accounted for 5% or more of the Company's total Rental and Reimbursement revenue .</t>
  </si>
  <si>
    <t>Rental and reimbursement revenue | $</t>
  </si>
  <si>
    <t>54.00%</t>
  </si>
  <si>
    <t>53.00%</t>
  </si>
  <si>
    <t>Renatable space | Lessee concentration risk | Milwaukee Electric Tool Corporation (lease commenced fiscal 2013)</t>
  </si>
  <si>
    <t>Renatable space | Lessee concentration risk | Ralcorp Holdings, Inc. (lease commenced fiscal 2014)</t>
  </si>
  <si>
    <t>Renatable space | Lessee concentration risk | ULTA, Inc. (lease commenced fiscal 2015)</t>
  </si>
  <si>
    <t>Discontinued Operations (Details) - USD ($)</t>
  </si>
  <si>
    <t>Loss from Operations of Disposed Property</t>
  </si>
  <si>
    <t>Discontinued Operations (Details 1)</t>
  </si>
  <si>
    <t>Cash flows from Operating Activities</t>
  </si>
  <si>
    <t>Cash flows from Investing Activities</t>
  </si>
  <si>
    <t>Cash flows from Financing Activities</t>
  </si>
  <si>
    <t>Discontinued Operations (Details Textual)</t>
  </si>
  <si>
    <t>Feb. 19, 2013USD ($)</t>
  </si>
  <si>
    <t>Sep. 30, 2013ft²</t>
  </si>
  <si>
    <t>Discontinued operations (Textual)</t>
  </si>
  <si>
    <t>Discontinued operations description</t>
  </si>
  <si>
    <t>4.5 months</t>
  </si>
  <si>
    <t>Area of property classified as held for sale | ft²</t>
  </si>
  <si>
    <t>Proceeds from property held for sale | $</t>
  </si>
  <si>
    <t>Securities Available for Sale (Details) - USD ($)</t>
  </si>
  <si>
    <t>Total Securities Available for Sale, Cost</t>
  </si>
  <si>
    <t>Total Securities Available for Sale, Estimated Market Value</t>
  </si>
  <si>
    <t>Government National Mortgage Association (GNMA)</t>
  </si>
  <si>
    <t>Modified Pass-Through Mortgage-Backed Securities, Interest Rate</t>
  </si>
  <si>
    <t>6.50%</t>
  </si>
  <si>
    <t>Modified Pass-Through Mortgage-Backed Securities, Number of Shares</t>
  </si>
  <si>
    <t>Modified Pass-Through Mortgage-Backed Securities, Cost</t>
  </si>
  <si>
    <t>Modified Pass-Through Mortgage-Backed Securities, Estimated Market Value</t>
  </si>
  <si>
    <t>Common Stock | UMH Properties, Inc.</t>
  </si>
  <si>
    <t>Equity securities available for sale, Number of Shares</t>
  </si>
  <si>
    <t>Equity securities available for sale, Cost</t>
  </si>
  <si>
    <t>Equity Securities available for sale, Estimated Market Value</t>
  </si>
  <si>
    <t>Common Stock | Getty Realty Corporation</t>
  </si>
  <si>
    <t>Common Stock | Gladstone Commercial Corporation</t>
  </si>
  <si>
    <t>Common Stock | Government Properties Income Trust</t>
  </si>
  <si>
    <t>Common Stock | Mack-Cali Realty Corporation</t>
  </si>
  <si>
    <t>Common Stock | One Liberty Properties, Inc</t>
  </si>
  <si>
    <t>Common Stock | Select Income REIT</t>
  </si>
  <si>
    <t>Common Stock | Senior Housing Property Trust</t>
  </si>
  <si>
    <t>Preferred Stock</t>
  </si>
  <si>
    <t>Preferred Stock Series A | Campus Crest Communities, Inc.</t>
  </si>
  <si>
    <t>Equity securities available for sale, Dvidend Rate</t>
  </si>
  <si>
    <t>Preferred Stock Series A | Chesapeake Lodging Trust</t>
  </si>
  <si>
    <t>7.75%</t>
  </si>
  <si>
    <t>Preferred Stock Series A | Condor Hospitality</t>
  </si>
  <si>
    <t>Preferred Stock Series A | Dynex Capital, Inc.</t>
  </si>
  <si>
    <t>8.50%</t>
  </si>
  <si>
    <t>Preferred Stock Series A | General Growth Properties, Inc.</t>
  </si>
  <si>
    <t>6.375%</t>
  </si>
  <si>
    <t>Preferred Stock Series A | Pennsylvania Real Estate Investment Trust</t>
  </si>
  <si>
    <t>8.25%</t>
  </si>
  <si>
    <t>Preferred Stock Series A | Sun Communities, Inc.</t>
  </si>
  <si>
    <t>7.125%</t>
  </si>
  <si>
    <t>Preferred Stock Series A | UMH Properties, Inc.</t>
  </si>
  <si>
    <t>Preferred Stock Series A | Kite Realty Group Trust</t>
  </si>
  <si>
    <t>Preferred Stock Series A | Terreno Realty Corporation</t>
  </si>
  <si>
    <t>Preferred Stock Series B | Arbor Realty Trust, Inc.</t>
  </si>
  <si>
    <t>Preferred Stock Series B | Cedar Realty Trust, Inc.</t>
  </si>
  <si>
    <t>7.25%</t>
  </si>
  <si>
    <t>Preferred Stock Series B | Grace Acquisitions I</t>
  </si>
  <si>
    <t>8.75%</t>
  </si>
  <si>
    <t>Preferred Stock Series B | Investors Real Estate Trust</t>
  </si>
  <si>
    <t>7.95%</t>
  </si>
  <si>
    <t>Preferred Stock Series B | Pennsylvania Real Estate Investment Trust</t>
  </si>
  <si>
    <t>7.375%</t>
  </si>
  <si>
    <t>Preferred Stock Series B | Summit Hotel Properties, Inc.</t>
  </si>
  <si>
    <t>Preferred Stock Series B | DuPont Fabros Technology, Inc.</t>
  </si>
  <si>
    <t>Preferred Stock Series B | Resource Capital Corporation</t>
  </si>
  <si>
    <t>Preferred Stock Series B | Stag Industrial, Inc</t>
  </si>
  <si>
    <t>6.625%</t>
  </si>
  <si>
    <t>Preferred Stock Series C | Resource Capital Corporation</t>
  </si>
  <si>
    <t>8.625%</t>
  </si>
  <si>
    <t>Preferred Stock Series C | Pebblebrook Hotel Trust</t>
  </si>
  <si>
    <t>Preferred Stock Series D | CBL &amp; Associates Properties, Inc.</t>
  </si>
  <si>
    <t>Preferred Stock Series D | iStar Financial, Inc.</t>
  </si>
  <si>
    <t>Preferred Stock Series E | CBL &amp; Associates Properties, Inc.</t>
  </si>
  <si>
    <t>Preferred Stock Series E | iStar Financial, Inc.</t>
  </si>
  <si>
    <t>Preferred Stock Series F | EPR Properties</t>
  </si>
  <si>
    <t>Preferred Stock Series F | iStar Financial, Inc.</t>
  </si>
  <si>
    <t>Preferred Stock Series F | Urstadt Biddle Properties Inc.</t>
  </si>
  <si>
    <t>Preferred Stock Series H | Kilroy Realty Corporation</t>
  </si>
  <si>
    <t>Preferred Stock Series H | Glimcher Realty Trust</t>
  </si>
  <si>
    <t>7.50%</t>
  </si>
  <si>
    <t>Preferred Stock Series I | iStar Financial, Inc.</t>
  </si>
  <si>
    <t>Preferred Stock Series I | Glimcher Realty Trust</t>
  </si>
  <si>
    <t>6.875%</t>
  </si>
  <si>
    <t>Preferred Stock Series I | SL Green Realty Corporation</t>
  </si>
  <si>
    <t>Preferred Stock Series I | Kimco Realty Corporation</t>
  </si>
  <si>
    <t>Preferred Stock Series J | Taubman Centers, Inc.</t>
  </si>
  <si>
    <t>Preferred Stock Series L | Corporate Office Properties Trust</t>
  </si>
  <si>
    <t>Preferred Stock Series U | PS Business Parks, Inc</t>
  </si>
  <si>
    <t>5.75%</t>
  </si>
  <si>
    <t>Preferred Stock Series V | PS Business Parks, Inc</t>
  </si>
  <si>
    <t>5.70%</t>
  </si>
  <si>
    <t>Investment is an affiliate. See Note No. 12 for further discussion.</t>
  </si>
  <si>
    <t>Securities Available for Sale (Details 1)</t>
  </si>
  <si>
    <t>Less than 12 Months, Fair Value</t>
  </si>
  <si>
    <t>Less than 12 Months, Unrealized Losses</t>
  </si>
  <si>
    <t>12 Months or Longer, Fair Value</t>
  </si>
  <si>
    <t>12 Months or Longer, Unrealized Losses</t>
  </si>
  <si>
    <t>Securities Available for Sale (Details 2)</t>
  </si>
  <si>
    <t>Sep. 30, 2015USD ($)Security</t>
  </si>
  <si>
    <t>Number of Individual Securities | Security</t>
  </si>
  <si>
    <t>Fair Value</t>
  </si>
  <si>
    <t>Unrealized Losses</t>
  </si>
  <si>
    <t>Security One</t>
  </si>
  <si>
    <t>Range of Loss (Percentage)</t>
  </si>
  <si>
    <t>0-10</t>
  </si>
  <si>
    <t>Security Two</t>
  </si>
  <si>
    <t>11-20</t>
  </si>
  <si>
    <t>Security Three</t>
  </si>
  <si>
    <t>Security Four</t>
  </si>
  <si>
    <t>Securities Available for Sale (Details 3) - USD ($)</t>
  </si>
  <si>
    <t>Gross realized gains</t>
  </si>
  <si>
    <t>Gross realized losses</t>
  </si>
  <si>
    <t>Gains on Sales of Securities Transactions, net</t>
  </si>
  <si>
    <t>Securities Available for Sale (Details Textual)</t>
  </si>
  <si>
    <t>Securities Available for Sale (Textual)</t>
  </si>
  <si>
    <t>Security availabe for sale, maximum percentage of ownership of outstanding shares</t>
  </si>
  <si>
    <t>Security availabe for sale, maximum percentage of investment on undepreciated assets</t>
  </si>
  <si>
    <t>Number of temporarily impaired securities | Security</t>
  </si>
  <si>
    <t>Total net unrealized loss on securities portfolio</t>
  </si>
  <si>
    <t>Margin loan collateralized by securities portfolio</t>
  </si>
  <si>
    <t>Interest income on securities availabe for sale</t>
  </si>
  <si>
    <t>Dividend income on securities availabe for sale</t>
  </si>
  <si>
    <t>Proceeds from sales or redemptions of securities available for sale</t>
  </si>
  <si>
    <t>Mortgage Notes, Loans Payable and Convertible Subordinated Debentures (Details) - USD ($)</t>
  </si>
  <si>
    <t>Notes Payable [Abstract]</t>
  </si>
  <si>
    <t>Mortgage Notes Payable [Member] | Tampa, FL (TB Grand Prix)</t>
  </si>
  <si>
    <t>Fixed Rate</t>
  </si>
  <si>
    <t>5.71%</t>
  </si>
  <si>
    <t>Maturity date</t>
  </si>
  <si>
    <t>Mar. 1,
		2015</t>
  </si>
  <si>
    <t>Mortgage Notes Payable [Member] | St. Joseph, MO</t>
  </si>
  <si>
    <t>Mar. 1,
		2016</t>
  </si>
  <si>
    <t>Mortgage Notes Payable [Member] | Beltsville, MD (Washington, DC)</t>
  </si>
  <si>
    <t>7.53%</t>
  </si>
  <si>
    <t>May 1,
		2016</t>
  </si>
  <si>
    <t>5.25%</t>
  </si>
  <si>
    <t>Mortgage Notes Payable [Member] | Wheeling, IL [Member]</t>
  </si>
  <si>
    <t>5.68%</t>
  </si>
  <si>
    <t>Oct. 5,
		2016</t>
  </si>
  <si>
    <t>Mortgage Notes Payable [Member] | Griffin, GA (Atlanta)</t>
  </si>
  <si>
    <t>6.37%</t>
  </si>
  <si>
    <t>Oct. 1,
		2016</t>
  </si>
  <si>
    <t>Mortgage Notes Payable [Member] | Granite City, IL</t>
  </si>
  <si>
    <t>7.11%</t>
  </si>
  <si>
    <t>Nov. 1,
		2016</t>
  </si>
  <si>
    <t>Mortgage Notes Payable [Member] | Jacksonville, FL</t>
  </si>
  <si>
    <t>6.92%</t>
  </si>
  <si>
    <t>Dec. 1,
		2016</t>
  </si>
  <si>
    <t>Mortgage Notes Payable [Member] | Jacksonville, FL - One [Member]</t>
  </si>
  <si>
    <t>[3]</t>
  </si>
  <si>
    <t>Mortgage Notes Payable [Member] | Monroe, NC [Member]</t>
  </si>
  <si>
    <t>[4]</t>
  </si>
  <si>
    <t>Mortgage Notes Payable [Member] | El Paso, TX</t>
  </si>
  <si>
    <t>5.50%</t>
  </si>
  <si>
    <t>Jan. 5,
		2017</t>
  </si>
  <si>
    <t>Mortgage Notes Payable [Member] | Bedford Heights, OH</t>
  </si>
  <si>
    <t>5.96%</t>
  </si>
  <si>
    <t>Apr. 1,
		2017</t>
  </si>
  <si>
    <t>Mortgage Notes Payable [Member] | Chattanooga, TN</t>
  </si>
  <si>
    <t>May 1,
		2017</t>
  </si>
  <si>
    <t>Mortgage Notes Payable [Member] | Elgin, IL</t>
  </si>
  <si>
    <t>6.97%</t>
  </si>
  <si>
    <t>Mortgage Notes Payable [Member] | Roanoke, VA [Member]</t>
  </si>
  <si>
    <t>May 30,
		2017</t>
  </si>
  <si>
    <t>Mortgage Notes Payable [Member] | Edwardsville (Kansas City)(Carlisle Tire) [Member]</t>
  </si>
  <si>
    <t>7.38%</t>
  </si>
  <si>
    <t>Jul. 1,
		2017</t>
  </si>
  <si>
    <t>Mortgage Notes Payable [Member] | Kansas City, MO</t>
  </si>
  <si>
    <t>6.11%</t>
  </si>
  <si>
    <t>Aug. 1,
		2017</t>
  </si>
  <si>
    <t>Mortgage Notes Payable [Member] | Orion, MI</t>
  </si>
  <si>
    <t>6.57%</t>
  </si>
  <si>
    <t>Mortgage Notes Payable [Member] | Cheektowaga, NY</t>
  </si>
  <si>
    <t>6.78%</t>
  </si>
  <si>
    <t>Oct. 1,
		2017</t>
  </si>
  <si>
    <t>Mortgage Notes Payable [Member] | Punta Gorda, FL</t>
  </si>
  <si>
    <t>6.29%</t>
  </si>
  <si>
    <t>Mortgage Notes Payable [Member] | Cocoa, FL</t>
  </si>
  <si>
    <t>Dec. 1,
		2017</t>
  </si>
  <si>
    <t>Mortgage Notes Payable [Member] | Richfield, OH</t>
  </si>
  <si>
    <t>5.22%</t>
  </si>
  <si>
    <t>Jan. 1,
		2018</t>
  </si>
  <si>
    <t>Mortgage Notes Payable [Member] | Tampa, FL (FDX)</t>
  </si>
  <si>
    <t>5.65%</t>
  </si>
  <si>
    <t>Apr. 1,
		2018</t>
  </si>
  <si>
    <t>Mortgage Notes Payable [Member] | West Chester Twp, OH</t>
  </si>
  <si>
    <t>6.80%</t>
  </si>
  <si>
    <t>Jun. 1,
		2018</t>
  </si>
  <si>
    <t>Mortgage Notes Payable [Member] | Orlando, FL</t>
  </si>
  <si>
    <t>6.56%</t>
  </si>
  <si>
    <t>Oct. 1,
		2018</t>
  </si>
  <si>
    <t>Mortgage Notes Payable [Member] | Tampa, FL (FDX Gr)</t>
  </si>
  <si>
    <t>Mar. 1,
		2019</t>
  </si>
  <si>
    <t>Mortgage Notes Payable [Member] | Lebanon, OH (Cincinnati)</t>
  </si>
  <si>
    <t>[5]</t>
  </si>
  <si>
    <t>5.55%</t>
  </si>
  <si>
    <t>May 1,
		2019</t>
  </si>
  <si>
    <t>Mortgage Notes Payable [Member] | Lebanon, TN</t>
  </si>
  <si>
    <t>7.60%</t>
  </si>
  <si>
    <t>Jul. 10,
		2019</t>
  </si>
  <si>
    <t>Mortgage Notes Payable [Member] | Ft. Mill, SC</t>
  </si>
  <si>
    <t>Oct. 10,
		2019</t>
  </si>
  <si>
    <t>Mortgage Notes Payable [Member] | Denver, CO</t>
  </si>
  <si>
    <t>6.07%</t>
  </si>
  <si>
    <t>Nov. 1,
		2019</t>
  </si>
  <si>
    <t>Mortgage Notes Payable [Member] | Hanahan, SC (FDX) [Member]</t>
  </si>
  <si>
    <t>5.54%</t>
  </si>
  <si>
    <t>Jan. 21,
		2020</t>
  </si>
  <si>
    <t>Mortgage Notes Payable [Member] | Hanahan, SC (Charleston) (SAIC)</t>
  </si>
  <si>
    <t>7.36%</t>
  </si>
  <si>
    <t>Mortgage Notes Payable [Member] | Augusta, GA (FDX Gr)</t>
  </si>
  <si>
    <t>Feb. 1,
		2020</t>
  </si>
  <si>
    <t>Mortgage Notes Payable [Member] | Huntsville, AL</t>
  </si>
  <si>
    <t>Mar. 1,
		2020</t>
  </si>
  <si>
    <t>Mortgage Notes Payable [Member] | Colorado Springs, CO</t>
  </si>
  <si>
    <t>5.41%</t>
  </si>
  <si>
    <t>Jan. 1,
		2021</t>
  </si>
  <si>
    <t>Mortgage Notes Payable [Member] | Romulus, MI (Detroit)</t>
  </si>
  <si>
    <t>[6]</t>
  </si>
  <si>
    <t>Jul. 1,
		2021</t>
  </si>
  <si>
    <t>Mortgage Notes Payable [Member] | Topeka, KS</t>
  </si>
  <si>
    <t>Aug. 10,
		2021</t>
  </si>
  <si>
    <t>Mortgage Notes Payable [Member] | Edinburgh, TX [Member]</t>
  </si>
  <si>
    <t>5.85%</t>
  </si>
  <si>
    <t>Mortgage Notes Payable [Member] | Streetsboro, OH</t>
  </si>
  <si>
    <t>Nov. 1,
		2021</t>
  </si>
  <si>
    <t>Mortgage Notes Payable [Member] | Corpus Christi</t>
  </si>
  <si>
    <t>Mortgage Notes Payable [Member] | Kansas City Mo Bunzl [Member]</t>
  </si>
  <si>
    <t>Dec. 1,
		2021</t>
  </si>
  <si>
    <t>Mortgage Notes Payable [Member] | Olive Branch, MS (Memphis, TN)(Anda Distribution)</t>
  </si>
  <si>
    <t>4.80%</t>
  </si>
  <si>
    <t>Apr. 1,
		2022</t>
  </si>
  <si>
    <t>Mortgage Notes Payable [Member] | Waco,TX</t>
  </si>
  <si>
    <t>4.75%</t>
  </si>
  <si>
    <t>Aug. 1,
		2022</t>
  </si>
  <si>
    <t>Mortgage Notes Payable [Member] | Houston, TX</t>
  </si>
  <si>
    <t>6.88%</t>
  </si>
  <si>
    <t>Sep. 10,
		2022</t>
  </si>
  <si>
    <t>Mortgage Notes Payable [Member] | Tolleson One, AZ [Member]</t>
  </si>
  <si>
    <t>3.95%</t>
  </si>
  <si>
    <t>Nov. 1,
		2022</t>
  </si>
  <si>
    <t>Mortgage Notes Payable [Member] | Olive Branch (Milwaukee Tool), MS [member]</t>
  </si>
  <si>
    <t>3.76%</t>
  </si>
  <si>
    <t>Jan. 1,
		2023</t>
  </si>
  <si>
    <t>Mortgage Notes Payable [Member] | Edwardsville (Kansas City)(International Paper) [Member]</t>
  </si>
  <si>
    <t>Nov. 1,
		2023</t>
  </si>
  <si>
    <t>Mortgage Notes Payable [Member] | Spring, TX (Houston) [Member]</t>
  </si>
  <si>
    <t>Dec. 1,
		2023</t>
  </si>
  <si>
    <t>Mortgage Notes Payable [Member] | Memphis, TN [Member]</t>
  </si>
  <si>
    <t>4.50%</t>
  </si>
  <si>
    <t>Jan. 1,
		2024</t>
  </si>
  <si>
    <t>Mortgage Notes Payable [Member] | Oklahoma City, OK [Member]</t>
  </si>
  <si>
    <t>4.35%</t>
  </si>
  <si>
    <t>Jun. 1,
		2024</t>
  </si>
  <si>
    <t>Mortgage Notes Payable [Member] | Indianapolis [Member]</t>
  </si>
  <si>
    <t>Sep. 1,
		2024</t>
  </si>
  <si>
    <t>Mortgage Notes Payable [Member] | Frankfort Ky Lexington [Member]</t>
  </si>
  <si>
    <t>Dec. 15,
		2024</t>
  </si>
  <si>
    <t>Mortgage Notes Payable [Member] | Carrollton, TX (Dallas)</t>
  </si>
  <si>
    <t>6.75%</t>
  </si>
  <si>
    <t>Feb. 1,
		2025</t>
  </si>
  <si>
    <t>Mortgage Notes Payable [Member] | Altoona [Member]</t>
  </si>
  <si>
    <t>[7]</t>
  </si>
  <si>
    <t>Oct. 1,
		2025</t>
  </si>
  <si>
    <t>Mortgage Notes Payable [Member] | Green Bay</t>
  </si>
  <si>
    <t>Mortgage Notes Payable [Member] | Stewartville (Rochester), MN [Member]</t>
  </si>
  <si>
    <t>Mortgage Notes Payable [Member] | Carlstadt, NJ</t>
  </si>
  <si>
    <t>May 15,
		2026</t>
  </si>
  <si>
    <t>Mortgage Notes Payable [Member] | Roanoke, VA (FDX Gr) [Member]</t>
  </si>
  <si>
    <t>3.84%</t>
  </si>
  <si>
    <t>Jul. 1,
		2026</t>
  </si>
  <si>
    <t>Mortgage Notes Payable [Member] | Livonia (Detroit), MI [Member]</t>
  </si>
  <si>
    <t>4.45%</t>
  </si>
  <si>
    <t>Dec. 1,
		2026</t>
  </si>
  <si>
    <t>Mortgage Notes Payable [Member] | Tulsa [Member]</t>
  </si>
  <si>
    <t>Nov. 1,
		2028</t>
  </si>
  <si>
    <t>Mortgage Notes Payable [Member] | Lindale Tx Tyler [Member]</t>
  </si>
  <si>
    <t>Nov. 1,
		2029</t>
  </si>
  <si>
    <t>Mortgage Notes Payable [Member] | Sauget Il St. Louis Mo [Member]</t>
  </si>
  <si>
    <t>Mortgage Notes Payable [Member] | Jacksonville, FL (FDX Gr)</t>
  </si>
  <si>
    <t>Dec. 1,
		2029</t>
  </si>
  <si>
    <t>Mortgage Notes Payable [Member] | Monroe, Oh [Member]</t>
  </si>
  <si>
    <t>Apr. 1,
		2030</t>
  </si>
  <si>
    <t>Mortgage Notes Payable [Member] | Indianapolis In Ulta [Member]</t>
  </si>
  <si>
    <t>Jun. 1,
		2030</t>
  </si>
  <si>
    <t>Mortgage Notes Payable [Member] | Fort Worth Tx Dallas [Member]</t>
  </si>
  <si>
    <t>Sep. 1,
		2030</t>
  </si>
  <si>
    <t>Mortgage Notes Payable [Member] | Buckner (Louisville) [Member]</t>
  </si>
  <si>
    <t>Nov. 1,
		2033</t>
  </si>
  <si>
    <t>Mortgage Notes Payable [Member] | Halfmoon, NY (Albany)</t>
  </si>
  <si>
    <t>[8]</t>
  </si>
  <si>
    <t>Jan. 13,
		2037</t>
  </si>
  <si>
    <t>Loan was prepaid in December 2014.</t>
  </si>
  <si>
    <t>Interest rate was fixed at 6.65% for the first 3 years. Interest rate is adjusted every 3 years to the Federal Home Loan Bank of New York rate plus 325 basis points with a floor of 6.5%. Effective July 1, 2012, the interest rate was adjusted from 6.65% to 6.5%. Effective August 1, 2013, the 6.5% floor was removed and the interest rate was reduced to 5.25%.</t>
  </si>
  <si>
    <t>Loan is interest only.</t>
  </si>
  <si>
    <t>Loan was prepaid in conjunction with the sale of the property in September 2015.</t>
  </si>
  <si>
    <t>Interest rate is fixed at 5.55% through December 31, 2016. On January 1, 2017 the interest rate resets to the lender's prevailing rate.</t>
  </si>
  <si>
    <t>Loan was prepaid in September 2015.</t>
  </si>
  <si>
    <t>One loan is secured by Altoona, PA, Green Bay, WI and Stewartville (Rochester), MN.</t>
  </si>
  <si>
    <t>Interest rate is fixed at 5.25% for the first 5 years. Commencing on January 13, 2017, the interest rate is adjusted every 5 years to the 5 year U.S. Treasury yield plus 265 basis points with a floor of 5.25%.</t>
  </si>
  <si>
    <t>Mortgage Notes, Loans Payable and Convertible Subordinated Debentures (Details 1)</t>
  </si>
  <si>
    <t>Schedule of long-term debt, fiscal year maturity</t>
  </si>
  <si>
    <t>Thereafter</t>
  </si>
  <si>
    <t>Mortgage Notes, Loans Payable and Convertible Subordinated Debentures (Details Textual)</t>
  </si>
  <si>
    <t>Aug. 12, 2014USD ($)</t>
  </si>
  <si>
    <t>Aug. 27, 2015USD ($)</t>
  </si>
  <si>
    <t>Nov. 19, 2013USD ($)</t>
  </si>
  <si>
    <t>Oct. 25, 2013USD ($)</t>
  </si>
  <si>
    <t>Oct. 22, 2013USD ($)</t>
  </si>
  <si>
    <t>Nov. 30, 2012USD ($)shares</t>
  </si>
  <si>
    <t>Sep. 30, 2015USD ($)MortgageLoanBuildingshares</t>
  </si>
  <si>
    <t>Sep. 30, 2014USD ($)Property</t>
  </si>
  <si>
    <t>Sep. 30, 2013USD ($)shares</t>
  </si>
  <si>
    <t>Mortgage Notes, Loans Payable and Convertible Subordinated Debentures (Textual)</t>
  </si>
  <si>
    <t>Purchase price of property</t>
  </si>
  <si>
    <t>Number of mortgage loans | MortgageLoan</t>
  </si>
  <si>
    <t>Mortgage loans on real estate, refinanced, amount</t>
  </si>
  <si>
    <t>Weighted average loan maturity of mortgage notes payable</t>
  </si>
  <si>
    <t>9 years</t>
  </si>
  <si>
    <t>7 years 9 months 18 days</t>
  </si>
  <si>
    <t>Interest rate on marginal loans</t>
  </si>
  <si>
    <t>Debt conversion, converted instrument, amount</t>
  </si>
  <si>
    <t>Shares issued for debentures | shares</t>
  </si>
  <si>
    <t>Debentures amount redeemed</t>
  </si>
  <si>
    <t>Mortgages repaid by the company</t>
  </si>
  <si>
    <t>Mortgages, maximum interest rate</t>
  </si>
  <si>
    <t>Mortgages, minimum interest rate</t>
  </si>
  <si>
    <t>3.55%</t>
  </si>
  <si>
    <t>Agreement [Member]</t>
  </si>
  <si>
    <t>Mortgage Loans on Real Estate, Carrying Amount of Mortgages</t>
  </si>
  <si>
    <t>Aggregate purchase price of industrial properties</t>
  </si>
  <si>
    <t>Number of industrial properties purchased | Building</t>
  </si>
  <si>
    <t>Mortgage loans on real estate, wighted average interest rate</t>
  </si>
  <si>
    <t>3.81%</t>
  </si>
  <si>
    <t>Mortgage loans on real estate, term</t>
  </si>
  <si>
    <t>Aggregate purchase price of industrial properties committed to be acquired with a related committed mortgage</t>
  </si>
  <si>
    <t>Two Thousand Sixteen</t>
  </si>
  <si>
    <t>2015 [Member]</t>
  </si>
  <si>
    <t>Minimum [Member] | Two Thousand Sixteen</t>
  </si>
  <si>
    <t>3.87%</t>
  </si>
  <si>
    <t>Maximum [Member] | Two Thousand Sixteen</t>
  </si>
  <si>
    <t>4.08%</t>
  </si>
  <si>
    <t>Bank of Princeton [Member]</t>
  </si>
  <si>
    <t>Shares for secure loan | shares</t>
  </si>
  <si>
    <t>Floor rate</t>
  </si>
  <si>
    <t>Loan, interest rate</t>
  </si>
  <si>
    <t>Debt, maturity date</t>
  </si>
  <si>
    <t>Mar. 9,
		2017</t>
  </si>
  <si>
    <t>Debt, basis spread on variable rate</t>
  </si>
  <si>
    <t>0.75%</t>
  </si>
  <si>
    <t>Percentage of capitalization rate</t>
  </si>
  <si>
    <t>unsecured revolving line of credit, interest rate description</t>
  </si>
  <si>
    <t>LIBOR plus 175 basis points to 250 basis points</t>
  </si>
  <si>
    <t>unsecured revolving line of credit, interest rate description on current leverage ratio</t>
  </si>
  <si>
    <t>LIBOR plus 200 basis points</t>
  </si>
  <si>
    <t>Margin Loans [Member]</t>
  </si>
  <si>
    <t>2.00%</t>
  </si>
  <si>
    <t>Debt, covenant description</t>
  </si>
  <si>
    <t>The Company must maintain a coverage ratio of approximately 50</t>
  </si>
  <si>
    <t>Property purchased during 1st Quarter of 2015 [Member] | 2015 [Member]</t>
  </si>
  <si>
    <t>Number of industrial properties purchased | Property</t>
  </si>
  <si>
    <t>Beltsville, MD [Member]</t>
  </si>
  <si>
    <t>Debt instrument, interest rate terms</t>
  </si>
  <si>
    <t>Two River Community Bank [Member]</t>
  </si>
  <si>
    <t>Term loan</t>
  </si>
  <si>
    <t>Dividend rate on series A preferred stock</t>
  </si>
  <si>
    <t>4.90%</t>
  </si>
  <si>
    <t>Nov. 29,
		2016</t>
  </si>
  <si>
    <t>Additions to mortagage loan</t>
  </si>
  <si>
    <t>Edwardsville, KS [Member]</t>
  </si>
  <si>
    <t>Altoona, PA [Member]</t>
  </si>
  <si>
    <t>Spring, Tx [Member]</t>
  </si>
  <si>
    <t>Indianapolis, IN</t>
  </si>
  <si>
    <t>Charlottesville, VA</t>
  </si>
  <si>
    <t>Newington, CT</t>
  </si>
  <si>
    <t>Cudahy, WI</t>
  </si>
  <si>
    <t>Monroe, NC [Member]</t>
  </si>
  <si>
    <t>Bmo Capital Markets</t>
  </si>
  <si>
    <t>1.98%</t>
  </si>
  <si>
    <t>New Line of credit facility, amount available</t>
  </si>
  <si>
    <t>Old Line of credit facility</t>
  </si>
  <si>
    <t>Additional amount available on the accordion feature on new line of credit facility</t>
  </si>
  <si>
    <t>Total amount available including the accordion on the Line of credit facility</t>
  </si>
  <si>
    <t>Line of credit facility, description</t>
  </si>
  <si>
    <t>The Facility matures in August 2019 and has a one-year extension option, at the option of the Company. Availability under the Facility, through December 31, 2016, is based on 70% of the value of the borrowing base properties and is based on 60% of the value of the borrowing base properties, thereafter. The value of the borrowing base properties is determined by applying a 7.0% capitalization rate to the Net Operating Income ("NOI") generated by the Company's unencumbered, wholly-owned industrial properties. Borrowings under the Facility, up to the first 60% of the value of the borrowing base properties, bear interest at LIBOR plus 140 basis points to 220 basis points, depending on the Company's leverage ratio. Borrowings under the Facility in excess of 60% of the value of the borrowing base properties bear interest at LIBOR plus 215 basis points to 295 basis points, depending on the company's leverage ratio. Based on the Company's current leverage ratio, borrowings under the Facility bear interest at LIBOR plus 170 basis points for borrowings up to 60% of the value of the borrowing base properties which was at an interest rate of 1.90% as of September 30, 2015 and LIBOR plus 245 basis points, for borrowings in excess of 60% of the value of the borrowing base properties, which was at an interest rate of 2.65% as of September 30, 2015</t>
  </si>
  <si>
    <t>Debt, face amount</t>
  </si>
  <si>
    <t>Percentage of the value borrowing base properties</t>
  </si>
  <si>
    <t>60.00%</t>
  </si>
  <si>
    <t>Other Liabilities (Details) - USD ($)</t>
  </si>
  <si>
    <t>Rent paid in advance</t>
  </si>
  <si>
    <t>Unearned reimbursement revenue</t>
  </si>
  <si>
    <t>Tenant security deposits</t>
  </si>
  <si>
    <t>Other</t>
  </si>
  <si>
    <t>Stock Compensation Plan (Details) - shares</t>
  </si>
  <si>
    <t>Dividend yield</t>
  </si>
  <si>
    <t>5.38%</t>
  </si>
  <si>
    <t>6.71%</t>
  </si>
  <si>
    <t>5.74%</t>
  </si>
  <si>
    <t>Expected volatility</t>
  </si>
  <si>
    <t>19.78%</t>
  </si>
  <si>
    <t>19.07%</t>
  </si>
  <si>
    <t>18.84%</t>
  </si>
  <si>
    <t>Risk-free interest rate</t>
  </si>
  <si>
    <t>1.97%</t>
  </si>
  <si>
    <t>2.45%</t>
  </si>
  <si>
    <t>1.18%</t>
  </si>
  <si>
    <t>Expected lives (years)</t>
  </si>
  <si>
    <t>8 years</t>
  </si>
  <si>
    <t>Estimated forfeitures</t>
  </si>
  <si>
    <t>Stock Compensation Plan (Details 1) - $ / shares</t>
  </si>
  <si>
    <t>Outstanding at beginning of year, Shares</t>
  </si>
  <si>
    <t>Outstanding at beginning of year, Weighted Average Exercise Price</t>
  </si>
  <si>
    <t>Granted, Shares</t>
  </si>
  <si>
    <t>Granted, Weighted Average Exercise Price</t>
  </si>
  <si>
    <t>Exercised, Shares</t>
  </si>
  <si>
    <t>Exercised, Weighted Average Exercise Price</t>
  </si>
  <si>
    <t>Expired/Forfeited, Shares</t>
  </si>
  <si>
    <t>Weighted Average Exercise Price Expired / Forfeited</t>
  </si>
  <si>
    <t>Outstanding at end of year, Weighted Average Exercise Price</t>
  </si>
  <si>
    <t>Outstanding at end of year, Shares</t>
  </si>
  <si>
    <t>Exercisable at end of year</t>
  </si>
  <si>
    <t>Weighted-average fair value of options granted during the year</t>
  </si>
  <si>
    <t>Stock Compensation Plan (Details 2)</t>
  </si>
  <si>
    <t>Sep. 30, 2015Grant$ / sharesshares</t>
  </si>
  <si>
    <t>Sep. 30, 2014shares</t>
  </si>
  <si>
    <t>Oct. 01, 2013shares</t>
  </si>
  <si>
    <t>Sep. 30, 2013shares</t>
  </si>
  <si>
    <t>Sep. 30, 2012shares</t>
  </si>
  <si>
    <t>Number of Shares</t>
  </si>
  <si>
    <t>Employee Stock Option [Member]</t>
  </si>
  <si>
    <t>Date of Grant</t>
  </si>
  <si>
    <t>Dec. 12,
		2007</t>
  </si>
  <si>
    <t>Number of Grants | Grant</t>
  </si>
  <si>
    <t>Option Price | $ / shares</t>
  </si>
  <si>
    <t>Expiration Date</t>
  </si>
  <si>
    <t>Dec. 12,
		2015</t>
  </si>
  <si>
    <t>Stock Options One [Member]</t>
  </si>
  <si>
    <t>Mar. 10,
		2008</t>
  </si>
  <si>
    <t>Mar. 10,
		2016</t>
  </si>
  <si>
    <t>Stock Options Two [Member]</t>
  </si>
  <si>
    <t>Oct. 20,
		2008</t>
  </si>
  <si>
    <t>Oct. 20,
		2016</t>
  </si>
  <si>
    <t>Stock Options Three [Member]</t>
  </si>
  <si>
    <t>Jan. 5,
		2010</t>
  </si>
  <si>
    <t>Jan. 5,
		2018</t>
  </si>
  <si>
    <t>Stock Options Four [Member]</t>
  </si>
  <si>
    <t>Jan. 3,
		2011</t>
  </si>
  <si>
    <t>Jan. 3,
		2019</t>
  </si>
  <si>
    <t>Stock Options Five [Member]</t>
  </si>
  <si>
    <t>Jan. 3,
		2012</t>
  </si>
  <si>
    <t>Jan. 3,
		2020</t>
  </si>
  <si>
    <t>Stock Options Six [Member]</t>
  </si>
  <si>
    <t>Jan. 3,
		2013</t>
  </si>
  <si>
    <t>Jan. 3,
		2021</t>
  </si>
  <si>
    <t>Stock Options Seven [Member]</t>
  </si>
  <si>
    <t>Jan. 3,
		2014</t>
  </si>
  <si>
    <t>Jan. 3,
		2022</t>
  </si>
  <si>
    <t>Stock Options Eight [Member]</t>
  </si>
  <si>
    <t>Jan. 5,
		2015</t>
  </si>
  <si>
    <t>Jan. 5,
		2023</t>
  </si>
  <si>
    <t>Stock Compensation Plan (Details 3) - $ / shares</t>
  </si>
  <si>
    <t>Summary of the status of nonvested restricted stock awards</t>
  </si>
  <si>
    <t>Non-vested, Dividend Reinvested Shares</t>
  </si>
  <si>
    <t>Restricted Stock Units (RSUs) [Member]</t>
  </si>
  <si>
    <t>Non-vested, Shares, Beginning balance</t>
  </si>
  <si>
    <t>Non-vested, Shares, Granted</t>
  </si>
  <si>
    <t>Non-vested, Shares, Vested</t>
  </si>
  <si>
    <t>Non-vested, Shares, Ending balance</t>
  </si>
  <si>
    <t>Non-vested, Weighted average grant date fair value, Beginning balance</t>
  </si>
  <si>
    <t>Non-vested, Weighted average grant date fair value, Granted</t>
  </si>
  <si>
    <t>Dividend Reinvested Shares, Weighted verage grant date fair value</t>
  </si>
  <si>
    <t>Non-vested, Weighted average grant date fair value, Vested</t>
  </si>
  <si>
    <t>Non-vested, Weighted average grant date fair value, Endng balance</t>
  </si>
  <si>
    <t>Stock Compensation Plan (Details Textual)</t>
  </si>
  <si>
    <t>1 Months Ended</t>
  </si>
  <si>
    <t>Jul. 31, 2015Participantsshares</t>
  </si>
  <si>
    <t>Jul. 31, 2014Participantsshares</t>
  </si>
  <si>
    <t>Jul. 31, 2013Participantsshares</t>
  </si>
  <si>
    <t>Sep. 30, 2015USD ($)Participantsshares</t>
  </si>
  <si>
    <t>Sep. 30, 2014USD ($)shares</t>
  </si>
  <si>
    <t>Jul. 26, 2007shares</t>
  </si>
  <si>
    <t>Stock compensation plan (Textual)</t>
  </si>
  <si>
    <t>Granted, Shares | shares</t>
  </si>
  <si>
    <t>Compensation expenses | $</t>
  </si>
  <si>
    <t>Option exercisable period</t>
  </si>
  <si>
    <t>1 year</t>
  </si>
  <si>
    <t>Maximum number of common stock available to purchase | shares</t>
  </si>
  <si>
    <t>Non-vested, Shares, Granted | shares</t>
  </si>
  <si>
    <t>Fair value of option granted | $</t>
  </si>
  <si>
    <t>Vesting period of stock option</t>
  </si>
  <si>
    <t>Aggregate intrinsic value of options outstanding | $</t>
  </si>
  <si>
    <t>Intrinsic value of options exercised | $</t>
  </si>
  <si>
    <t>Options, Weighted average remaining contractual term</t>
  </si>
  <si>
    <t>3 years 1 month 6 days</t>
  </si>
  <si>
    <t>2 years 8 months 12 days</t>
  </si>
  <si>
    <t>3 years 3 months 18 days</t>
  </si>
  <si>
    <t>Remaining unamortized stock option expenses | $</t>
  </si>
  <si>
    <t>2007 plan [Member]</t>
  </si>
  <si>
    <t>Shares available for grant as stock options or restricted stock | shares</t>
  </si>
  <si>
    <t>2007 plan [Member] | Restricted Stock Units (RSUs) [Member]</t>
  </si>
  <si>
    <t>5 years</t>
  </si>
  <si>
    <t>Number of participants | Participants</t>
  </si>
  <si>
    <t>Grant date fair value of option granted | $</t>
  </si>
  <si>
    <t>Compensation recognition period</t>
  </si>
  <si>
    <t>3 years 6 months</t>
  </si>
  <si>
    <t>Income from Leases (Details)</t>
  </si>
  <si>
    <t>thereafter</t>
  </si>
  <si>
    <t>Related Party Transactions (Details)</t>
  </si>
  <si>
    <t>Aug. 22, 2014USD ($)ft²</t>
  </si>
  <si>
    <t>Related Party Transactions (Textual)</t>
  </si>
  <si>
    <t>Net shared expenses billed from UMH</t>
  </si>
  <si>
    <t>Square feet of corporate office | ft²</t>
  </si>
  <si>
    <t>Annual management fee</t>
  </si>
  <si>
    <t>Daniel D. Cronheim [Member]</t>
  </si>
  <si>
    <t>Director's fees</t>
  </si>
  <si>
    <t>Mortgage brokerage commissions received by David Cronheim Mortgage Corporation</t>
  </si>
  <si>
    <t>Percentsage of salary allocate to company through September 30, 2015</t>
  </si>
  <si>
    <t>70.00%</t>
  </si>
  <si>
    <t>Percentsage of salary allocate to UMH through September 30, 2015</t>
  </si>
  <si>
    <t>30.00%</t>
  </si>
  <si>
    <t>First Year Lease Agreement [Member]</t>
  </si>
  <si>
    <t>Corporate office rent expense</t>
  </si>
  <si>
    <t>Second Year Lease Agreement [Member]</t>
  </si>
  <si>
    <t>Third Year Lease Agreement [Member]</t>
  </si>
  <si>
    <t>Forth Year Lease Agreement [Member]</t>
  </si>
  <si>
    <t>Fifth Year Lease Agreement [Member]</t>
  </si>
  <si>
    <t>Sixth Year Lease Agreement [Member]</t>
  </si>
  <si>
    <t>Seventh Year Lease Agreement [Member]</t>
  </si>
  <si>
    <t>Taxes (Details) - USD ($)</t>
  </si>
  <si>
    <t>3 Months Ended</t>
  </si>
  <si>
    <t>Jun. 30, 2015</t>
  </si>
  <si>
    <t>Dec. 31, 2014</t>
  </si>
  <si>
    <t>Jun. 30, 2014</t>
  </si>
  <si>
    <t>Mar. 31, 2014</t>
  </si>
  <si>
    <t>Dec. 31, 2013</t>
  </si>
  <si>
    <t>Summary of reconciliation between GAAP net income and taxable income</t>
  </si>
  <si>
    <t>Net income applicable to common shareholders</t>
  </si>
  <si>
    <t>Book / tax difference on gains realized from capital transactions</t>
  </si>
  <si>
    <t>Stock based compensation expense</t>
  </si>
  <si>
    <t>Deferred compensation</t>
  </si>
  <si>
    <t>Other book / tax differences, net</t>
  </si>
  <si>
    <t>Taxable income before adjustments</t>
  </si>
  <si>
    <t>Add/(Less): capital gains (losses)</t>
  </si>
  <si>
    <t>Estimated taxable income subject to 90% dividend requirement</t>
  </si>
  <si>
    <t>Taxes (Details 1) - USD ($)</t>
  </si>
  <si>
    <t>Cash dividends paid</t>
  </si>
  <si>
    <t>Less: Portion designated capital (gains) losses distribution</t>
  </si>
  <si>
    <t>Less: Return of capital</t>
  </si>
  <si>
    <t>Estimated dividends paid deduction</t>
  </si>
  <si>
    <t>Taxes (Details Textual) - USD ($)</t>
  </si>
  <si>
    <t>Taxes (Textual)</t>
  </si>
  <si>
    <t>Dividend requirement for estimated taxable income</t>
  </si>
  <si>
    <t>90.00%</t>
  </si>
  <si>
    <t>Federal excise tax liability</t>
  </si>
  <si>
    <t>Shareholders' Equity (Details) - USD ($)</t>
  </si>
  <si>
    <t>Shares issued in connection with the DRIP</t>
  </si>
  <si>
    <t>Amounts received</t>
  </si>
  <si>
    <t>Less: Dividend reinvestments</t>
  </si>
  <si>
    <t>Amounts received, net</t>
  </si>
  <si>
    <t>Number of Shares Issued</t>
  </si>
  <si>
    <t>Shareholders' Equity (Details 1) - USD ($)</t>
  </si>
  <si>
    <t>Cash distributions paid to common shareholders</t>
  </si>
  <si>
    <t>Cash distributions paid to common shareholders, Amount</t>
  </si>
  <si>
    <t>Cash distributions paid to common shareholders, Per Share</t>
  </si>
  <si>
    <t>Shareholders' Equity (Details 2) - USD ($)</t>
  </si>
  <si>
    <t>Sep. 30, 2012</t>
  </si>
  <si>
    <t>Dividend declared and paid</t>
  </si>
  <si>
    <t>Dividend</t>
  </si>
  <si>
    <t>Dividend per Share</t>
  </si>
  <si>
    <t>Preferred Stock Series A | Dividend Distribution 1</t>
  </si>
  <si>
    <t>Declaration Date</t>
  </si>
  <si>
    <t>Oct. 1,
		2014</t>
  </si>
  <si>
    <t>Oct. 1,
		2013</t>
  </si>
  <si>
    <t>Oct. 1,
		2012</t>
  </si>
  <si>
    <t>Record Date</t>
  </si>
  <si>
    <t>Nov. 17,
		2014</t>
  </si>
  <si>
    <t>Nov. 15,
		2013</t>
  </si>
  <si>
    <t>Nov. 15,
		2012</t>
  </si>
  <si>
    <t>Dividend payable date</t>
  </si>
  <si>
    <t>Dec. 15,
		2014</t>
  </si>
  <si>
    <t>Dec. 16,
		2013</t>
  </si>
  <si>
    <t>Dec. 17,
		2012</t>
  </si>
  <si>
    <t>Preferred Stock Series A | Dividend Distribution 2</t>
  </si>
  <si>
    <t>Jan. 21,
		2015</t>
  </si>
  <si>
    <t>Jan. 15,
		2014</t>
  </si>
  <si>
    <t>Jan. 13,
		2013</t>
  </si>
  <si>
    <t>Feb. 17,
		2015</t>
  </si>
  <si>
    <t>Feb. 18,
		2014</t>
  </si>
  <si>
    <t>Feb. 15,
		2013</t>
  </si>
  <si>
    <t>Mar. 16,
		2015</t>
  </si>
  <si>
    <t>Mar. 17,
		2014</t>
  </si>
  <si>
    <t>Mar. 15,
		2013</t>
  </si>
  <si>
    <t>Preferred Stock Series A | Dividend Distribution 3</t>
  </si>
  <si>
    <t>Apr. 1,
		2015</t>
  </si>
  <si>
    <t>Apr. 1,
		2014</t>
  </si>
  <si>
    <t>Apr. 9,
		2013</t>
  </si>
  <si>
    <t>May 15,
		2015</t>
  </si>
  <si>
    <t>May 15,
		2014</t>
  </si>
  <si>
    <t>May 15,
		2013</t>
  </si>
  <si>
    <t>Jun. 15,
		2015</t>
  </si>
  <si>
    <t>Jun. 16,
		2014</t>
  </si>
  <si>
    <t>Jun. 17,
		2013</t>
  </si>
  <si>
    <t>Preferred Stock Series A | Dividend Distribution 4</t>
  </si>
  <si>
    <t>Jul. 1,
		2015</t>
  </si>
  <si>
    <t>Jul. 1,
		2014</t>
  </si>
  <si>
    <t>Jul. 1,
		2013</t>
  </si>
  <si>
    <t>Aug. 15,
		2015</t>
  </si>
  <si>
    <t>Aug. 15,
		2014</t>
  </si>
  <si>
    <t>Aug. 15,
		2013</t>
  </si>
  <si>
    <t>Sep. 15,
		2015</t>
  </si>
  <si>
    <t>Sep. 15,
		2014</t>
  </si>
  <si>
    <t>Sep. 16,
		2013</t>
  </si>
  <si>
    <t>Preferred Stock Series B | Dividend Distribution 1</t>
  </si>
  <si>
    <t>Preferred Stock Series B | Dividend Distribution 2</t>
  </si>
  <si>
    <t>Preferred Stock Series B | Dividend Distribution 3</t>
  </si>
  <si>
    <t>Preferred Stock Series B | Dividend Distribution 4</t>
  </si>
  <si>
    <t>Aug. 17,
		2015</t>
  </si>
  <si>
    <t>Shareholders' Equity (Details Textual) - USD ($)</t>
  </si>
  <si>
    <t>Oct. 01, 2015</t>
  </si>
  <si>
    <t>May. 28, 2014</t>
  </si>
  <si>
    <t>Jan. 21, 2015</t>
  </si>
  <si>
    <t>Shareholders' Equity (Textual)</t>
  </si>
  <si>
    <t>Dividend declared per share</t>
  </si>
  <si>
    <t>Net proceeds from public offering</t>
  </si>
  <si>
    <t>Percentage of discount price from market price</t>
  </si>
  <si>
    <t>95.00%</t>
  </si>
  <si>
    <t>Shares issued in public offering</t>
  </si>
  <si>
    <t>Purchased additional shares</t>
  </si>
  <si>
    <t>Stock issued new, price per stock</t>
  </si>
  <si>
    <t>Description of reporting requirement by securities exchange for preferred stock outstanding</t>
  </si>
  <si>
    <t>(A) increase the cumulative cash dividends payable on the Series A Preferred Stock to a rate of 8.625% per year of the $25.00 liquidation value per share, which is equivalent to $2.15625 per share per year, and (b) have the option to redeem the outstanding Series A Preferred Stock, in whole but not in part, within 90 days after the date upon which the shares of the Company cease to be listed and cease to be subject to such reporting requirements, for a redemption price of $25.00 per share, plus accrued and unpaid dividends, if any, to the redemption date.</t>
  </si>
  <si>
    <t>Description of redemption of preferred stock outstanding</t>
  </si>
  <si>
    <t>Within 90 days after the Delisting Event, for a cash redemption price per share of Series B Preferred Stock equal to $25.00 plus any accumulated and unpaid dividends thereon (whether or not declared), to, but not including, the redemption date.</t>
  </si>
  <si>
    <t>Description of redemption of preferred stock outstanding upon the occurrence of Change of Control</t>
  </si>
  <si>
    <t>Within 120 days after the first date on which such Change of Control occurred, for a cash redemption price per share of Series B Preferred Stock equal to $25.00 plus any accumulated and unpaid dividends.</t>
  </si>
  <si>
    <t>Maximum dollar value that may be purchased under the repurchase program</t>
  </si>
  <si>
    <t>Subsequent event</t>
  </si>
  <si>
    <t>Percentage of increase in common stock dividend</t>
  </si>
  <si>
    <t>6.70%</t>
  </si>
  <si>
    <t>Nov. 16,
		2015</t>
  </si>
  <si>
    <t>Annualized dividend rate</t>
  </si>
  <si>
    <t>Period of maintained or increased its cash dividend</t>
  </si>
  <si>
    <t>24 years</t>
  </si>
  <si>
    <t>Aggregate liquidation preference</t>
  </si>
  <si>
    <t>Cash redemption price of preferred stock</t>
  </si>
  <si>
    <t>Annual rate of dividends cumulative and payable</t>
  </si>
  <si>
    <t>Offering price of issued preferred shares</t>
  </si>
  <si>
    <t>Dividend rate on preferred stock</t>
  </si>
  <si>
    <t>Preferred Stock Series A | Subsequent event</t>
  </si>
  <si>
    <t>Preferred Stock Series B | Subsequent event</t>
  </si>
  <si>
    <t>Fair Value Measurements (Details) - USD ($)</t>
  </si>
  <si>
    <t>Equity Securities- Preferred Stock</t>
  </si>
  <si>
    <t>Recurring basis | Quoted Prices in Active Markets for Identical Assets (Level 1)</t>
  </si>
  <si>
    <t>Recurring basis | Significant Other Observable Inputs (Level 2)</t>
  </si>
  <si>
    <t>Recurring basis | Significant Unobservable Inputs (Level 3)</t>
  </si>
  <si>
    <t>Fair Value Measurements (Details Textual) - USD ($)</t>
  </si>
  <si>
    <t>Fair Value Measurements (Textual)</t>
  </si>
  <si>
    <t>Fixed rate mortgage notes payable at fair value</t>
  </si>
  <si>
    <t>Fixed rate mortgage notes payable at carrying value</t>
  </si>
  <si>
    <t>Mortgage [Member]</t>
  </si>
  <si>
    <t>Cash Flow (Detail Textuals) - USD ($)</t>
  </si>
  <si>
    <t>2 Months Ended</t>
  </si>
  <si>
    <t>Nov. 30, 2012</t>
  </si>
  <si>
    <t>Cash Flow (Textual)</t>
  </si>
  <si>
    <t>Debt conversion of 2013 debentures amount</t>
  </si>
  <si>
    <t>Shares issued for debentures</t>
  </si>
  <si>
    <t>Interest rate of convertible debt</t>
  </si>
  <si>
    <t>Interest paid in cash</t>
  </si>
  <si>
    <t>Amount of dividend reinvested</t>
  </si>
  <si>
    <t>Contingencies and Commitments (Details)</t>
  </si>
  <si>
    <t>Sep. 30, 2015USD ($)ft²PropertyBuildingMortgage</t>
  </si>
  <si>
    <t>Contingencies and Commitments (Textual)</t>
  </si>
  <si>
    <t>Expansion costs</t>
  </si>
  <si>
    <t>Number of property expansions | Property</t>
  </si>
  <si>
    <t>Total increased in annual rent revenue</t>
  </si>
  <si>
    <t>New lease extension term</t>
  </si>
  <si>
    <t>Purchase of industrial building (square foot) | ft²</t>
  </si>
  <si>
    <t>Weighted average lease maturity</t>
  </si>
  <si>
    <t>14 years 1 month 6 days</t>
  </si>
  <si>
    <t>Area will be leased to FedEx Ground Packaging Systems | ft²</t>
  </si>
  <si>
    <t>Percentage of building area leased to FedEx Ground Package Systems, Inc</t>
  </si>
  <si>
    <t>93.00%</t>
  </si>
  <si>
    <t>Lease period of industrial properties purchased</t>
  </si>
  <si>
    <t>ten to fifteen years</t>
  </si>
  <si>
    <t>Number of mortgage loans | Mortgage</t>
  </si>
  <si>
    <t>Rentable square feet | ft²</t>
  </si>
  <si>
    <t>Agreement [Member] | Maximum [Member]</t>
  </si>
  <si>
    <t>Interest rate range of fixed rate mortgages</t>
  </si>
  <si>
    <t>Agreement [Member] | Minimum [Member]</t>
  </si>
  <si>
    <t>Increased current total leasable square feet | ft²</t>
  </si>
  <si>
    <t>ten years</t>
  </si>
  <si>
    <t>Occupancy rate</t>
  </si>
  <si>
    <t>97.80%</t>
  </si>
  <si>
    <t>Rental income from two properties</t>
  </si>
  <si>
    <t>Number of industrial properties purchased in first quarter of fiscal 2016 | Property</t>
  </si>
  <si>
    <t>Two Thousand Sixteen | Maximum [Member]</t>
  </si>
  <si>
    <t>Two Thousand Sixteen | Minimum [Member]</t>
  </si>
  <si>
    <t>Subsequent Events (Details Textual)</t>
  </si>
  <si>
    <t>Dec. 02, 2015USD ($)ft²</t>
  </si>
  <si>
    <t>Nov. 13, 2015USD ($)ft²</t>
  </si>
  <si>
    <t>Oct. 01, 2015USD ($)ft²$ / shares</t>
  </si>
  <si>
    <t>Dec. 31, 2015ft²Property</t>
  </si>
  <si>
    <t>Sep. 30, 2015USD ($)ft²$ / shares</t>
  </si>
  <si>
    <t>Subsequent Events (Textual)</t>
  </si>
  <si>
    <t>Dividend declared per common share by company | $ / shares</t>
  </si>
  <si>
    <t>Total leasable square feet | ft²</t>
  </si>
  <si>
    <t>Lease agreement for its previously vacant building</t>
  </si>
  <si>
    <t>5 years 3 months</t>
  </si>
  <si>
    <t>Square foot of previously vacant building | ft²</t>
  </si>
  <si>
    <t>Annual rent</t>
  </si>
  <si>
    <t>Annual rent per sqare foot</t>
  </si>
  <si>
    <t>Increase in annual rent</t>
  </si>
  <si>
    <t>2.50%</t>
  </si>
  <si>
    <t>Dec. 15,
		2015</t>
  </si>
  <si>
    <t>Dividend payable, record date</t>
  </si>
  <si>
    <t>Annualized dividend rate | $ / shares</t>
  </si>
  <si>
    <t>3.00%</t>
  </si>
  <si>
    <t>Subsequent event | Industrial Building</t>
  </si>
  <si>
    <t>Percentage of building area leased</t>
  </si>
  <si>
    <t>99.50%</t>
  </si>
  <si>
    <t>Lease term expiration period</t>
  </si>
  <si>
    <t>Through June 2025</t>
  </si>
  <si>
    <t>Through July 2025</t>
  </si>
  <si>
    <t>Purchase price of industrial building</t>
  </si>
  <si>
    <t>Mortgage loan amortization period</t>
  </si>
  <si>
    <t>Number Of Properties Previously Vacant | Property</t>
  </si>
  <si>
    <t>Annual rental revenue</t>
  </si>
  <si>
    <t>Selected Quarterly Financial Data (Unaudited) (Details) - USD ($)</t>
  </si>
  <si>
    <t>Summary of selected quarterly financial data</t>
  </si>
  <si>
    <t>Total Expenses</t>
  </si>
  <si>
    <t>Other Income (Expense)</t>
  </si>
  <si>
    <t>Net Income Attributable to Common Shareholders per diluted share</t>
  </si>
  <si>
    <t>Real Estate and Accumulated Depreciation (Details) - USD ($)</t>
  </si>
  <si>
    <t>Summary of real estate and accumulated depreciation amount of encumbrances, land and buildings and improvements and capitalization subsequent to acquisition</t>
  </si>
  <si>
    <t>Encumbrances</t>
  </si>
  <si>
    <t>Capitalization Subsequent to Acquisition</t>
  </si>
  <si>
    <t>Shopping Center | Somerset, NJ</t>
  </si>
  <si>
    <t>Vacant Land | Shelby County, TN</t>
  </si>
  <si>
    <t>Vacant Land | El Paso, TX</t>
  </si>
  <si>
    <t>Corporate Office | Freehold, NJ</t>
  </si>
  <si>
    <t>Industrial Building | Monaca, PA (Pittsburgh)</t>
  </si>
  <si>
    <t>Industrial Building | Orangeburg, NY (New York)</t>
  </si>
  <si>
    <t>Industrial Building | Ridgeland, MS (Jackson)</t>
  </si>
  <si>
    <t>Industrial Building | Urbandale (Des Moines)</t>
  </si>
  <si>
    <t>Industrial Building | Richland (Jackson)</t>
  </si>
  <si>
    <t>Industrial Building | O'Fallon (St. Louis)</t>
  </si>
  <si>
    <t>Industrial Building | Fayetteville, NC</t>
  </si>
  <si>
    <t>Industrial Building | Schaumburg, IL</t>
  </si>
  <si>
    <t>Industrial Building | Burr Ridge, IL</t>
  </si>
  <si>
    <t>Industrial Building | Romulus, MI (Detroit)</t>
  </si>
  <si>
    <t>Industrial Building | Liberty, MO</t>
  </si>
  <si>
    <t>Industrial Building | Omaha, NE</t>
  </si>
  <si>
    <t>Industrial Building | Charlottesville, VA</t>
  </si>
  <si>
    <t>Industrial Building | Jacksonville, FL</t>
  </si>
  <si>
    <t>Industrial Building | West Chester Twp, OH</t>
  </si>
  <si>
    <t>Industrial Building | Richmond, VA (FDX)</t>
  </si>
  <si>
    <t>Industrial Building | St. Joseph, MO</t>
  </si>
  <si>
    <t>Industrial Building | Newington, CT</t>
  </si>
  <si>
    <t>Industrial Building | Cudahy, WI</t>
  </si>
  <si>
    <t>Industrial Building | Beltsville, MD (Washington, DC)</t>
  </si>
  <si>
    <t>Industrial Building | Granite City, IL</t>
  </si>
  <si>
    <t>Industrial Building | Winston Salem, NC</t>
  </si>
  <si>
    <t>Industrial Building | Elgin, IL</t>
  </si>
  <si>
    <t>Industrial Building | Tolleson, AZ</t>
  </si>
  <si>
    <t>Industrial Building | Ft. Myers, FL</t>
  </si>
  <si>
    <t>Industrial Building | Edwardsville, KS</t>
  </si>
  <si>
    <t>Industrial Building | Tampa, FL (FDX Gr)</t>
  </si>
  <si>
    <t>Industrial Building | Denver, CO</t>
  </si>
  <si>
    <t>Industrial Building | Hanahan, SC (Charleston) (Norton)</t>
  </si>
  <si>
    <t>Industrial Building | Hanahan (Charleston) (FDX Gr)</t>
  </si>
  <si>
    <t>Industrial Building | Augusta, GA (FDX Gr)</t>
  </si>
  <si>
    <t>Industrial Building | Huntsville, AL</t>
  </si>
  <si>
    <t>Industrial Building | Richfield, OH</t>
  </si>
  <si>
    <t>Industrial Building | Colorado Springs, CO</t>
  </si>
  <si>
    <t>Industrial Building | Tampa, FL (FDX)</t>
  </si>
  <si>
    <t>Industrial Building | Griffin, GA (Atlanta)</t>
  </si>
  <si>
    <t>Industrial Building | Roanoke, VA (CHEP)</t>
  </si>
  <si>
    <t>Industrial Building | Orion, MI</t>
  </si>
  <si>
    <t>Industrial Building | Carlstadt, NJ</t>
  </si>
  <si>
    <t>Industrial Building | Wheeling, IL (Chicago)</t>
  </si>
  <si>
    <t>Industrial Building | White Bear Lake, MN</t>
  </si>
  <si>
    <t>Industrial Building | Cheektowaga, NY</t>
  </si>
  <si>
    <t>Industrial Building | Richmond, VA (United Technologies)</t>
  </si>
  <si>
    <t>Industrial Building | Montgomery, IL</t>
  </si>
  <si>
    <t>Industrial Building | Tampa, FL (TB Grand Prix)</t>
  </si>
  <si>
    <t>Industrial Building | Augusta, GA (FDX)</t>
  </si>
  <si>
    <t>Industrial Building | Lakeland, FL</t>
  </si>
  <si>
    <t>Industrial Building | El Paso, TX</t>
  </si>
  <si>
    <t>Industrial Building | Chattanooga, TN</t>
  </si>
  <si>
    <t>Industrial Building | Bedford Heights, OH</t>
  </si>
  <si>
    <t>Industrial Building | Kansas City, MO</t>
  </si>
  <si>
    <t>Industrial Building | Punta Gorda, FL</t>
  </si>
  <si>
    <t>Industrial Building | Cocoa, FL</t>
  </si>
  <si>
    <t>Industrial Building | Orlando, FL</t>
  </si>
  <si>
    <t>Industrial Building | Topeka, KS</t>
  </si>
  <si>
    <t>Industrial Building | Memphis, TN</t>
  </si>
  <si>
    <t>Industrial Building | Houston, TX</t>
  </si>
  <si>
    <t>Industrial Building | Carrollton Dallas</t>
  </si>
  <si>
    <t>Industrial Building | Ft. Mill, SC</t>
  </si>
  <si>
    <t>Industrial Building | Lebanon, TN</t>
  </si>
  <si>
    <t>Industrial Building | Rockford, IL</t>
  </si>
  <si>
    <t>Industrial Building | Edinburg, TX</t>
  </si>
  <si>
    <t>Industrial Building | Streetsboro, OH</t>
  </si>
  <si>
    <t>Industrial Building | Corpus Christi, TX</t>
  </si>
  <si>
    <t>Industrial Building | Halfmoon, NY (Albany)</t>
  </si>
  <si>
    <t>Industrial Building | Lebanon, OH (Cincinnati)</t>
  </si>
  <si>
    <t>Industrial Building | Olive Branch, MS (Memphis, TN)(Anda Distribution)</t>
  </si>
  <si>
    <t>Industrial Building | Oklahoma City, OK</t>
  </si>
  <si>
    <t>Industrial Building | Waco,TX</t>
  </si>
  <si>
    <t>Industrial Building | Livonia (Detroit), MI</t>
  </si>
  <si>
    <t>Industrial Building | Olive Branch, MS (Milwaukee Tool)</t>
  </si>
  <si>
    <t>Industrial Building | Roanoke, VA</t>
  </si>
  <si>
    <t>Industrial Building | Green Bay</t>
  </si>
  <si>
    <t>Industrial Building | Stewartville, MN (Rochester)</t>
  </si>
  <si>
    <t>Industrial Building | Tulsa, OK</t>
  </si>
  <si>
    <t>Industrial Building | Buckner, KY (Louisville)</t>
  </si>
  <si>
    <t>Industrial Building | Edwardsville, KS (Kansas City)</t>
  </si>
  <si>
    <t>Industrial Building | Altoona, PA</t>
  </si>
  <si>
    <t>Industrial Building | Spring, TX (Houston)</t>
  </si>
  <si>
    <t>Industrial Building | Indianapolis, IN</t>
  </si>
  <si>
    <t>Industrial Building | Sauget, IL</t>
  </si>
  <si>
    <t>Industrial Building | Tyler, TX</t>
  </si>
  <si>
    <t>Industrial Building | Kansas City, MO (Bunzl)</t>
  </si>
  <si>
    <t>Industrial Building | Frankfort, KY (Jim Beam)</t>
  </si>
  <si>
    <t>Industrial Building | Jacksonville, FL (FDX Gr)</t>
  </si>
  <si>
    <t>Industrial Building | Monroe, OH</t>
  </si>
  <si>
    <t>Industrial Building | Indianapolis, IN (Ulta)</t>
  </si>
  <si>
    <t>Industrial Building | Cincinnati, OH</t>
  </si>
  <si>
    <t>Industrial Building | Rockford, IL (B/E Aerospace)</t>
  </si>
  <si>
    <t>Industrial Building | Ft. Worth, TX</t>
  </si>
  <si>
    <t>Real Estate and Accumulated Depreciation (Details 1) - USD ($)</t>
  </si>
  <si>
    <t>Sep. 25, 2015</t>
  </si>
  <si>
    <t>Oct. 01, 2013</t>
  </si>
  <si>
    <t>Gross amount at which properties are carried</t>
  </si>
  <si>
    <t>Somerset, NJ</t>
  </si>
  <si>
    <t>Shelby County, TN</t>
  </si>
  <si>
    <t>El Paso, TX</t>
  </si>
  <si>
    <t>Freehold, NJ</t>
  </si>
  <si>
    <t>Monaca, PA (Pittsburgh)</t>
  </si>
  <si>
    <t>Orangeburg, NY (New York)</t>
  </si>
  <si>
    <t>Ridgeland, MS (Jackson)</t>
  </si>
  <si>
    <t>Urbandale, IA (Des Moines) [Member]</t>
  </si>
  <si>
    <t>Richland, MS (Jackson) [Member]</t>
  </si>
  <si>
    <t>O'Fallon, MO (St. Louis) [Member]</t>
  </si>
  <si>
    <t>Fayetteville, NC</t>
  </si>
  <si>
    <t>Schaumburg, IL (Chicago) [Member]</t>
  </si>
  <si>
    <t>Burr Ridge, IL (Chicago) [Member]</t>
  </si>
  <si>
    <t>Romulus, MI (Detroit)</t>
  </si>
  <si>
    <t>Liberty, MO (Kansas City) [Member]</t>
  </si>
  <si>
    <t>Omaha, NE</t>
  </si>
  <si>
    <t>Jacksonville, FL</t>
  </si>
  <si>
    <t>West Chester Twp, OH (Cincinnati) [Member]</t>
  </si>
  <si>
    <t>Mechanicsville, VA (Richmond) (FDX) [Member]</t>
  </si>
  <si>
    <t>St. Joseph, MO</t>
  </si>
  <si>
    <t>Newington, CT (Hartford) [Member]</t>
  </si>
  <si>
    <t>Cudahy, WI (Milwaukee) [Member]</t>
  </si>
  <si>
    <t>Beltsville, MD (Washington, DC) [Member]</t>
  </si>
  <si>
    <t>Granite City, IL (St. Louis) [Member]</t>
  </si>
  <si>
    <t>Monroe, NC</t>
  </si>
  <si>
    <t>Winston Salem, NC</t>
  </si>
  <si>
    <t>Elgin, IL (Chicago) [Member]</t>
  </si>
  <si>
    <t>Tolleson, AZ (Phoenix) [Member]</t>
  </si>
  <si>
    <t>Ft. Myers, FL</t>
  </si>
  <si>
    <t>Edwardsville, KS (Kansas City) [Member]</t>
  </si>
  <si>
    <t>Tampa, FL (FDX Gr)</t>
  </si>
  <si>
    <t>Huntsville, AL</t>
  </si>
  <si>
    <t>Richfield, OH (Cleveland) [Member]</t>
  </si>
  <si>
    <t>Tampa, FL (FDX)</t>
  </si>
  <si>
    <t>Griffin, GA (Atlanta) [Member]</t>
  </si>
  <si>
    <t>Carlstadt, NJ (New York, NY) [Member]</t>
  </si>
  <si>
    <t>Wheeling, IL (Chicago) [Member]</t>
  </si>
  <si>
    <t>White Bear Lake, MN (Minneapolis/St. Paul) Member]</t>
  </si>
  <si>
    <t>Cheektowaga, NY (Buffalo) [Member]</t>
  </si>
  <si>
    <t>Montgomery, IL (Chicago) [Member]</t>
  </si>
  <si>
    <t>Augusta, GA (FDX)</t>
  </si>
  <si>
    <t>Lakeland, FL</t>
  </si>
  <si>
    <t>Chattanooga, TN</t>
  </si>
  <si>
    <t>Bedford Heights, OH (Cleveland) [Member]</t>
  </si>
  <si>
    <t>Punta Gorda, FL</t>
  </si>
  <si>
    <t>Orlando, FL</t>
  </si>
  <si>
    <t>Memphis, TN</t>
  </si>
  <si>
    <t>Houston, TX</t>
  </si>
  <si>
    <t>Ft. Mill, SC</t>
  </si>
  <si>
    <t>Lebanon, TN</t>
  </si>
  <si>
    <t>Streetsboro, OH</t>
  </si>
  <si>
    <t>Halfmoon, New York</t>
  </si>
  <si>
    <t>Olive Branch, MS (Memphis, TN MSA)</t>
  </si>
  <si>
    <t>Oklahoma City, OK</t>
  </si>
  <si>
    <t>Waco,TX</t>
  </si>
  <si>
    <t>Olive Branch, MS (Milwaukee Tool)</t>
  </si>
  <si>
    <t>Green Bay, WI [Member]</t>
  </si>
  <si>
    <t>Altoona, PA</t>
  </si>
  <si>
    <t>Spring, TX (Houston)</t>
  </si>
  <si>
    <t>Industrial Building | Urbandale, IA (Des Moines) [Member]</t>
  </si>
  <si>
    <t>Industrial Building | Richland, MS (Jackson) [Member]</t>
  </si>
  <si>
    <t>Industrial Building | O'Fallon, MO (St. Louis) [Member]</t>
  </si>
  <si>
    <t>Industrial Building | Schaumburg, IL (Chicago) [Member]</t>
  </si>
  <si>
    <t>Industrial Building | Burr Ridge, IL (Chicago) [Member]</t>
  </si>
  <si>
    <t>Industrial Building | Liberty, MO (Kansas City) [Member]</t>
  </si>
  <si>
    <t>Industrial Building | West Chester Twp, OH (Cincinnati) [Member]</t>
  </si>
  <si>
    <t>Industrial Building | Mechanicsville, VA (Richmond) (FDX) [Member]</t>
  </si>
  <si>
    <t>Industrial Building | Newington, CT (Hartford) [Member]</t>
  </si>
  <si>
    <t>Industrial Building | Cudahy, WI (Milwaukee) [Member]</t>
  </si>
  <si>
    <t>Industrial Building | Beltsville, MD (Washington, DC) [Member]</t>
  </si>
  <si>
    <t>Industrial Building | Granite City, IL (St. Louis) [Member]</t>
  </si>
  <si>
    <t>Industrial Building | Monroe, NC</t>
  </si>
  <si>
    <t>Industrial Building | Elgin, IL (Chicago) [Member]</t>
  </si>
  <si>
    <t>Industrial Building | Tolleson, AZ (Phoenix) [Member]</t>
  </si>
  <si>
    <t>Industrial Building | Edwardsville, KS (Kansas City) [Member]</t>
  </si>
  <si>
    <t>Industrial Building | Richfield, OH (Cleveland) [Member]</t>
  </si>
  <si>
    <t>Industrial Building | Griffin, GA (Atlanta) [Member]</t>
  </si>
  <si>
    <t>Industrial Building | Carlstadt, NJ (New York, NY) [Member]</t>
  </si>
  <si>
    <t>Industrial Building | Wheeling, IL (Chicago) [Member]</t>
  </si>
  <si>
    <t>Industrial Building | White Bear Lake, MN (Minneapolis/St. Paul) Member]</t>
  </si>
  <si>
    <t>Industrial Building | Cheektowaga, NY (Buffalo) [Member]</t>
  </si>
  <si>
    <t>Industrial Building | Montgomery, IL (Chicago) [Member]</t>
  </si>
  <si>
    <t>Industrial Building | Bedford Heights, OH (Cleveland) [Member]</t>
  </si>
  <si>
    <t>Industrial Building | Carrollton, TX (Dallas)</t>
  </si>
  <si>
    <t>Industrial Building | Halfmoon, New York</t>
  </si>
  <si>
    <t>Industrial Building | Olive Branch, MS (Memphis, TN MSA)</t>
  </si>
  <si>
    <t>Industrial Building | Green Bay, WI [Member]</t>
  </si>
  <si>
    <t>Industrial Building | Beltsville, MD</t>
  </si>
  <si>
    <t>Industrial Building | Winston-Salem, NC</t>
  </si>
  <si>
    <t>[3],[4]</t>
  </si>
  <si>
    <t>Industrial Building | Ft Worth Tx [Member]</t>
  </si>
  <si>
    <t>The aggregate cost for Federal tax purposes approximates historical cost.</t>
  </si>
  <si>
    <t>See pages 139-143 for reconciliation.</t>
  </si>
  <si>
    <t>Real Estate and Accumulated Depreciation (Details 2) - USD ($)</t>
  </si>
  <si>
    <t>Sep. 30, 2011</t>
  </si>
  <si>
    <t>Description of property, accumulated depreciation, construction, acquisition, depreciable life</t>
  </si>
  <si>
    <t>Date of Construction</t>
  </si>
  <si>
    <t>Date Acquired</t>
  </si>
  <si>
    <t>Shopping Center | Somerset, NJ | Maximum [Member]</t>
  </si>
  <si>
    <t>Depreciable Life</t>
  </si>
  <si>
    <t>33 years</t>
  </si>
  <si>
    <t>Shopping Center | Somerset, NJ | Minimum [Member]</t>
  </si>
  <si>
    <t>N/A</t>
  </si>
  <si>
    <t>Industrial Building | Monaca, PA (Pittsburgh) | Maximum [Member]</t>
  </si>
  <si>
    <t>31 years 6 months</t>
  </si>
  <si>
    <t>Industrial Building | Monaca, PA (Pittsburgh) | Minimum [Member]</t>
  </si>
  <si>
    <t>Industrial Building | Hanahan, SC (Charleston) (Norton) [Member]</t>
  </si>
  <si>
    <t>Industrial Building | Tampa, FL (Tampa Bay Grand Prix) [Member]</t>
  </si>
  <si>
    <t>1998-2008</t>
  </si>
  <si>
    <t>Industrial Building | Corpus Christi</t>
  </si>
  <si>
    <t>Industrial Building | Roanoke, VA (FDX Gr)</t>
  </si>
  <si>
    <t>Industrial Building | Monroe, OH (Cincinnati)</t>
  </si>
  <si>
    <t>Real Estate and Accumulated Depreciation (Details 3) - USD ($)</t>
  </si>
  <si>
    <t>Reconciliation of carrying amount of real estate investments</t>
  </si>
  <si>
    <t>Balance-Beginning of Year</t>
  </si>
  <si>
    <t>Additions:</t>
  </si>
  <si>
    <t>Improvements</t>
  </si>
  <si>
    <t>Total Additions</t>
  </si>
  <si>
    <t>Deletions:</t>
  </si>
  <si>
    <t>Sales</t>
  </si>
  <si>
    <t>Total Deletions</t>
  </si>
  <si>
    <t>Balance-End of Year</t>
  </si>
  <si>
    <t>Real Estate and Accumulated Depreciation (Details 4) - USD ($)</t>
  </si>
  <si>
    <t>Reconciliation of real estate accumulated depreciation</t>
  </si>
  <si>
    <t>Real Estate and Accumulated Depreciation (Details 5) - USD ($)</t>
  </si>
  <si>
    <t>Total Disposals</t>
  </si>
  <si>
    <t>Orangeburg, NY [Member]</t>
  </si>
  <si>
    <t>Ridgeland, MS (Jackson) [Member]</t>
  </si>
  <si>
    <t>Mechanicsville, VA (Richmond) [Member]</t>
  </si>
  <si>
    <t>Tampa, FL (FDX Ground) [Member]</t>
  </si>
  <si>
    <t>Hanahan, SC (Charleston) (Norton) [Member]</t>
  </si>
  <si>
    <t>Augusta, GA [Member]</t>
  </si>
  <si>
    <t>Roanoke, VA [Member]</t>
  </si>
  <si>
    <t>Richmond, VA (United Technologies)</t>
  </si>
  <si>
    <t>Tampa, FL (Tampa Bay Grand Prix) [Member]</t>
  </si>
  <si>
    <t>Kansas City, MO</t>
  </si>
  <si>
    <t>[9]</t>
  </si>
  <si>
    <t>Carrollton, TX (Dallas) [Member]</t>
  </si>
  <si>
    <t>Ft. Mill, SC (Charlotte, NC) [Member]</t>
  </si>
  <si>
    <t>[10]</t>
  </si>
  <si>
    <t>Lebanon, TN (Nashville) [Member]</t>
  </si>
  <si>
    <t>El Paso, TX (Land) [Member]</t>
  </si>
  <si>
    <t>Streetsboro, OH (Cleveland) [Member]</t>
  </si>
  <si>
    <t>Halfmoon, NY (Albany) [Member]</t>
  </si>
  <si>
    <t>Lebanon, OH (Cincinnati) [Member]</t>
  </si>
  <si>
    <t>Olive Branch, MS (Memphis, TN)(Anda Distribution) [Member]</t>
  </si>
  <si>
    <t>[11]</t>
  </si>
  <si>
    <t>[12]</t>
  </si>
  <si>
    <t>Livonia, MI (Detroit) [Member]</t>
  </si>
  <si>
    <t>Olive Branch, MS (Memphis, TN) (Milwaukee Tool) [member]</t>
  </si>
  <si>
    <t>Roanoke, VA (FDX GRD) [Member]</t>
  </si>
  <si>
    <t>Stewartville, MN (Rochester)</t>
  </si>
  <si>
    <t>Edwardsville, KS (Kansas City)</t>
  </si>
  <si>
    <t>[13]</t>
  </si>
  <si>
    <t>Edwardsville, KS (Carlisle)</t>
  </si>
  <si>
    <t>Sauget, IL</t>
  </si>
  <si>
    <t>Tyler, TX</t>
  </si>
  <si>
    <t>Kansas City, MO (Bunzl)</t>
  </si>
  <si>
    <t>Frankfort, KY (Jim Beam)</t>
  </si>
  <si>
    <t>Jacksonville, FL (FDX Gr)</t>
  </si>
  <si>
    <t>Monroe, OH</t>
  </si>
  <si>
    <t>Indianapolis, IN (Ulta)</t>
  </si>
  <si>
    <t>Ft. Worth, TX</t>
  </si>
  <si>
    <t>Edwardsville, KS (International Paper)</t>
  </si>
  <si>
    <t>Richmond, VA (FDX)</t>
  </si>
  <si>
    <t>Richmond, VA (Carrier)</t>
  </si>
  <si>
    <t>Kansas City, MO (Kellogg)</t>
  </si>
  <si>
    <t>62,260 sf building expansion is expected to be completed in December 2014.</t>
  </si>
  <si>
    <t>Parking lot expansion completed June 2014.</t>
  </si>
  <si>
    <t>Reversal of over accrual from prior year contract payable on expansion completed in FY 2014.</t>
  </si>
  <si>
    <t>Parking lot expansion completed October 2013 and 51,677 sf building expansion completed August 2014.</t>
  </si>
  <si>
    <t>Received grant for improvements made in prior year.</t>
  </si>
  <si>
    <t>52,154 sf building expansion completed June 2013 and parking lot expansion completed September 2013.</t>
  </si>
  <si>
    <t>Parking lot expansion completed June 2015.</t>
  </si>
  <si>
    <t>51,765 sf building expansion completed September 2013.</t>
  </si>
  <si>
    <t>55,037 sf building expansion completed July 2014.</t>
  </si>
  <si>
    <t>64,240 sf building expansion completed June 2013 and parking lot expansion completed November 2013.</t>
  </si>
  <si>
    <t>38,428 square foot building expansion completed June 2015.</t>
  </si>
  <si>
    <t>48,116 square foot building expansion completed August 2015.</t>
  </si>
  <si>
    <t>In addition to purchasing in November 2013, a 66,253 sf building expansion was completed August 2014.</t>
  </si>
  <si>
    <t>Real Estate and Accumulated Depreciation (Details Textual) - ft²</t>
  </si>
  <si>
    <t>Real Estate And Accumulated Depreciation (Textual)</t>
  </si>
  <si>
    <t>Area of Real Estate Property</t>
  </si>
  <si>
    <t>Building expansion [Member] | Subsequent Event [Member]</t>
  </si>
  <si>
    <t>Building expansion [Member] | August 2014 [Member]</t>
  </si>
  <si>
    <t>Building expansion [Member] | June 2013 [Member]</t>
  </si>
  <si>
    <t>Building expansion [Member] | September 2013 [Member]</t>
  </si>
  <si>
    <t>Building expansion [Member] | July 2014 [Member]</t>
  </si>
  <si>
    <t>Building expansion one [Member] | August 2014 [Member]</t>
  </si>
  <si>
    <t>Building expansion one [Member] | June 2013 [Member]</t>
  </si>
</sst>
</file>

<file path=xl/styles.xml><?xml version="1.0" encoding="utf-8"?>
<styleSheet xmlns="http://schemas.openxmlformats.org/spreadsheetml/2006/main">
  <numFmts count="12">
    <numFmt formatCode="_(&quot;$ &quot;#,##0_);_(&quot;$ &quot;(#,##0)" numFmtId="165"/>
    <numFmt formatCode="_(&quot;$ &quot;#,##0.00_);_(&quot;$ &quot;(#,##0.00)" numFmtId="166"/>
    <numFmt formatCode="#,##0.0_);(#,##0.0)" numFmtId="167"/>
    <numFmt formatCode="_(&quot;December &quot;#,##0_);_(&quot;December &quot;(#,##0)" numFmtId="168"/>
    <numFmt formatCode="_(&quot;March &quot;#,##0_);_(&quot;March &quot;(#,##0)" numFmtId="169"/>
    <numFmt formatCode="_(&quot;June &quot;#,##0_);_(&quot;June &quot;(#,##0)" numFmtId="170"/>
    <numFmt formatCode="_(&quot;September &quot;#,##0_);_(&quot;September &quot;(#,##0)" numFmtId="171"/>
    <numFmt formatCode="_(&quot;$ &quot;#,##0.00000_);_(&quot;$ &quot;(#,##0.00000)" numFmtId="172"/>
    <numFmt formatCode="_(&quot;$ &quot;#,##0.0000000_);_(&quot;$ &quot;(#,##0.0000000)" numFmtId="173"/>
    <numFmt formatCode="_(&quot;$ &quot;#,##0.000000_);_(&quot;$ &quot;(#,##0.000000)" numFmtId="174"/>
    <numFmt formatCode="#,##0.00000_);(#,##0.00000)" numFmtId="175"/>
    <numFmt formatCode="#,##0.0000000_);(#,##0.0000000)" numFmtId="17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2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xf applyAlignment="1" applyNumberFormat="1" borderId="0" fillId="0" fontId="0" numFmtId="17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sharedStrings.xml" Type="http://schemas.openxmlformats.org/officeDocument/2006/relationships/sharedStrings"/><ns0:Relationship Id="rId93" Target="styles.xml" Type="http://schemas.openxmlformats.org/officeDocument/2006/relationships/styles"/><ns0:Relationship Id="rId9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37"/>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67625</v>
      </c>
    </row>
    <row spans="1:4" r="6">
      <c t="s" s="4" r="A6">
        <v>9</v>
      </c>
      <c t="s" s="4" r="B6">
        <v>10</v>
      </c>
    </row>
    <row spans="1:4" r="7">
      <c t="s" s="4" r="A7">
        <v>11</v>
      </c>
      <c t="s" s="4" r="B7">
        <v>12</v>
      </c>
    </row>
    <row spans="1:4" r="8">
      <c t="s" s="4" r="A8">
        <v>13</v>
      </c>
      <c t="s" s="4" r="B8">
        <v>14</v>
      </c>
    </row>
    <row spans="1:4" r="9">
      <c t="s" s="4" r="A9">
        <v>15</v>
      </c>
      <c t="n" s="6" r="B9">
        <v>2015</v>
      </c>
    </row>
    <row spans="1:4" r="10">
      <c t="s" s="4" r="A10">
        <v>16</v>
      </c>
      <c t="s" s="4" r="B10">
        <v>17</v>
      </c>
    </row>
    <row spans="1:4" r="11">
      <c t="s" s="4" r="A11">
        <v>18</v>
      </c>
      <c t="s" s="4" r="B11">
        <v>19</v>
      </c>
    </row>
    <row spans="1:4" r="12">
      <c t="s" s="4" r="A12">
        <v>20</v>
      </c>
      <c t="s" s="4" r="B12">
        <v>21</v>
      </c>
    </row>
    <row spans="1:4" r="13">
      <c t="s" s="4" r="A13">
        <v>22</v>
      </c>
      <c t="s" s="4" r="B13">
        <v>23</v>
      </c>
    </row>
    <row spans="1:4" r="14">
      <c t="s" s="4" r="A14">
        <v>24</v>
      </c>
      <c t="s" s="4" r="B14">
        <v>21</v>
      </c>
    </row>
    <row spans="1:4" r="15">
      <c t="s" s="4" r="A15">
        <v>25</v>
      </c>
      <c t="s" s="4" r="B15">
        <v>26</v>
      </c>
    </row>
    <row spans="1:4" r="16">
      <c t="s" s="4" r="A16">
        <v>27</v>
      </c>
      <c t="n" s="7" r="D16">
        <v>621571000</v>
      </c>
    </row>
    <row spans="1:4" r="17">
      <c t="s" s="4" r="A17">
        <v>28</v>
      </c>
      <c t="n" s="6" r="C17">
        <v>630847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90</v>
      </c>
      <c t="s" s="2" r="B1">
        <v>1</v>
      </c>
    </row>
    <row spans="1:2" r="2">
      <c t="s" s="2" r="B2">
        <v>2</v>
      </c>
    </row>
    <row spans="1:2" r="3">
      <c t="s" s="3" r="A3">
        <v>191</v>
      </c>
    </row>
    <row spans="1:2" r="4">
      <c t="s" s="4" r="A4">
        <v>192</v>
      </c>
      <c t="s" s="4" r="B4">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94</v>
      </c>
      <c t="s" s="2" r="B1">
        <v>1</v>
      </c>
    </row>
    <row spans="1:2" r="2">
      <c t="s" s="2" r="B2">
        <v>2</v>
      </c>
    </row>
    <row spans="1:2" r="3">
      <c t="s" s="3" r="A3">
        <v>195</v>
      </c>
    </row>
    <row spans="1:2" r="4">
      <c t="s" s="4" r="A4">
        <v>196</v>
      </c>
      <c t="s" s="4" r="B4">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8</v>
      </c>
      <c t="s" s="2" r="B1">
        <v>1</v>
      </c>
    </row>
    <row spans="1:2" r="2">
      <c t="s" s="2" r="B2">
        <v>30</v>
      </c>
    </row>
    <row spans="1:2" r="3">
      <c t="s" s="3" r="A3">
        <v>199</v>
      </c>
    </row>
    <row spans="1:2" r="4">
      <c t="s" s="4" r="A4">
        <v>200</v>
      </c>
      <c t="s" s="4" r="B4">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02</v>
      </c>
      <c t="s" s="2" r="B1">
        <v>1</v>
      </c>
    </row>
    <row spans="1:2" r="2">
      <c t="s" s="2" r="B2">
        <v>2</v>
      </c>
    </row>
    <row spans="1:2" r="3">
      <c t="s" s="3" r="A3">
        <v>203</v>
      </c>
    </row>
    <row spans="1:2" r="4">
      <c t="s" s="4" r="A4">
        <v>204</v>
      </c>
      <c t="s" s="4" r="B4">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06</v>
      </c>
      <c t="s" s="2" r="B1">
        <v>1</v>
      </c>
    </row>
    <row spans="1:2" r="2">
      <c t="s" s="2" r="B2">
        <v>2</v>
      </c>
    </row>
    <row spans="1:2" r="3">
      <c t="s" s="3" r="A3">
        <v>207</v>
      </c>
    </row>
    <row spans="1:2" r="4">
      <c t="s" s="4" r="A4">
        <v>208</v>
      </c>
      <c t="s" s="4" r="B4">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0</v>
      </c>
      <c t="s" s="2" r="B1">
        <v>1</v>
      </c>
    </row>
    <row spans="1:2" r="2">
      <c t="s" s="2" r="B2">
        <v>2</v>
      </c>
    </row>
    <row spans="1:2" r="3">
      <c t="s" s="3" r="A3">
        <v>211</v>
      </c>
    </row>
    <row spans="1:2" r="4">
      <c t="s" s="4" r="A4">
        <v>212</v>
      </c>
      <c t="s" s="4" r="B4">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51</v>
      </c>
      <c t="s" s="2" r="B1">
        <v>1</v>
      </c>
    </row>
    <row spans="1:2" r="2">
      <c t="s" s="2" r="B2">
        <v>2</v>
      </c>
    </row>
    <row spans="1:2" r="3">
      <c t="s" s="3" r="A3">
        <v>214</v>
      </c>
    </row>
    <row spans="1:2" r="4">
      <c t="s" s="4" r="A4">
        <v>215</v>
      </c>
      <c t="s" s="4" r="B4">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17</v>
      </c>
      <c t="s" s="2" r="B1">
        <v>1</v>
      </c>
    </row>
    <row spans="1:2" r="2">
      <c t="s" s="2" r="B2">
        <v>2</v>
      </c>
    </row>
    <row spans="1:2" r="3">
      <c t="s" s="3" r="A3">
        <v>218</v>
      </c>
    </row>
    <row spans="1:2" r="4">
      <c t="s" s="4" r="A4">
        <v>219</v>
      </c>
      <c t="s" s="4" r="B4">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21</v>
      </c>
      <c t="s" s="2" r="B1">
        <v>1</v>
      </c>
    </row>
    <row spans="1:2" r="2">
      <c t="s" s="2" r="B2">
        <v>2</v>
      </c>
    </row>
    <row spans="1:2" r="3">
      <c t="s" s="3" r="A3">
        <v>222</v>
      </c>
    </row>
    <row spans="1:2" r="4">
      <c t="s" s="4" r="A4">
        <v>223</v>
      </c>
      <c t="s" s="4" r="B4">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25</v>
      </c>
      <c t="s" s="2" r="B1">
        <v>1</v>
      </c>
    </row>
    <row spans="1:2" r="2">
      <c t="s" s="2" r="B2">
        <v>2</v>
      </c>
    </row>
    <row spans="1:2" r="3">
      <c t="s" s="3" r="A3">
        <v>226</v>
      </c>
    </row>
    <row spans="1:2" r="4">
      <c t="s" s="4" r="A4">
        <v>227</v>
      </c>
      <c t="s" s="4" r="B4">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134160315</v>
      </c>
      <c t="n" s="7" r="C3">
        <v>109858989</v>
      </c>
    </row>
    <row spans="1:3" r="4">
      <c t="s" s="4" r="A4">
        <v>33</v>
      </c>
      <c t="n" s="6" r="B4">
        <v>807619001</v>
      </c>
      <c t="n" s="6" r="C4">
        <v>634068423</v>
      </c>
    </row>
    <row spans="1:3" r="5">
      <c t="s" s="4" r="A5">
        <v>34</v>
      </c>
      <c t="n" s="6" r="B5">
        <v>941779316</v>
      </c>
      <c t="n" s="6" r="C5">
        <v>743927412</v>
      </c>
    </row>
    <row spans="1:3" r="6">
      <c t="s" s="4" r="A6">
        <v>35</v>
      </c>
      <c t="n" s="6" r="B6">
        <v>-124978211</v>
      </c>
      <c t="n" s="6" r="C6">
        <v>-107004184</v>
      </c>
    </row>
    <row spans="1:3" r="7">
      <c t="s" s="4" r="A7">
        <v>36</v>
      </c>
      <c t="n" s="6" r="B7">
        <v>816801105</v>
      </c>
      <c t="n" s="6" r="C7">
        <v>636923228</v>
      </c>
    </row>
    <row spans="1:3" r="8">
      <c t="s" s="4" r="A8">
        <v>37</v>
      </c>
      <c t="n" s="6" r="B8">
        <v>12073909</v>
      </c>
      <c t="n" s="6" r="C8">
        <v>20474661</v>
      </c>
    </row>
    <row spans="1:3" r="9">
      <c t="s" s="4" r="A9">
        <v>38</v>
      </c>
      <c t="n" s="6" r="B9">
        <v>54541237</v>
      </c>
      <c t="n" s="6" r="C9">
        <v>59311403</v>
      </c>
    </row>
    <row spans="1:3" r="10">
      <c t="s" s="4" r="A10">
        <v>39</v>
      </c>
      <c t="n" s="6" r="B10">
        <v>783052</v>
      </c>
      <c t="n" s="6" r="C10">
        <v>1312975</v>
      </c>
    </row>
    <row spans="1:3" r="11">
      <c t="s" s="4" r="A11">
        <v>40</v>
      </c>
      <c t="n" s="6" r="B11">
        <v>5205295</v>
      </c>
      <c t="n" s="6" r="C11">
        <v>3759031</v>
      </c>
    </row>
    <row spans="1:3" r="12">
      <c t="s" s="4" r="A12">
        <v>41</v>
      </c>
      <c t="n" s="6" r="B12">
        <v>3931616</v>
      </c>
      <c t="n" s="6" r="C12">
        <v>2764795</v>
      </c>
    </row>
    <row spans="1:3" r="13">
      <c t="s" s="4" r="A13">
        <v>42</v>
      </c>
      <c t="n" s="6" r="B13">
        <v>5987911</v>
      </c>
      <c t="n" s="6" r="C13">
        <v>4356264</v>
      </c>
    </row>
    <row spans="1:3" r="14">
      <c t="s" s="4" r="A14">
        <v>43</v>
      </c>
      <c t="n" s="6" r="B14">
        <v>3407432</v>
      </c>
      <c t="n" s="6" r="C14">
        <v>2741414</v>
      </c>
    </row>
    <row spans="1:3" r="15">
      <c t="s" s="4" r="A15">
        <v>44</v>
      </c>
      <c t="n" s="6" r="B15">
        <v>6115134</v>
      </c>
      <c t="n" s="6" r="C15">
        <v>6490881</v>
      </c>
    </row>
    <row spans="1:3" r="16">
      <c t="s" s="4" r="A16">
        <v>45</v>
      </c>
      <c t="n" s="6" r="B16">
        <v>7145251</v>
      </c>
      <c t="n" s="6" r="C16">
        <v>5622048</v>
      </c>
    </row>
    <row spans="1:3" r="17">
      <c t="s" s="4" r="A17">
        <v>46</v>
      </c>
      <c t="n" s="6" r="B17">
        <v>915991942</v>
      </c>
      <c t="n" s="6" r="C17">
        <v>743756700</v>
      </c>
    </row>
    <row spans="1:3" r="18">
      <c t="s" s="3" r="A18">
        <v>47</v>
      </c>
    </row>
    <row spans="1:3" r="19">
      <c t="s" s="4" r="A19">
        <v>48</v>
      </c>
      <c t="n" s="6" r="B19">
        <v>373991174</v>
      </c>
      <c t="n" s="6" r="C19">
        <v>287796006</v>
      </c>
    </row>
    <row spans="1:3" r="20">
      <c t="s" s="4" r="A20">
        <v>49</v>
      </c>
      <c t="n" s="6" r="B20">
        <v>85041386</v>
      </c>
      <c t="n" s="6" r="C20">
        <v>25200000</v>
      </c>
    </row>
    <row spans="1:3" r="21">
      <c t="s" s="4" r="A21">
        <v>50</v>
      </c>
      <c t="n" s="6" r="B21">
        <v>3113274</v>
      </c>
      <c t="n" s="6" r="C21">
        <v>4930041</v>
      </c>
    </row>
    <row spans="1:3" r="22">
      <c t="s" s="4" r="A22">
        <v>51</v>
      </c>
      <c t="n" s="6" r="B22">
        <v>7835468</v>
      </c>
      <c t="n" s="6" r="C22">
        <v>5199571</v>
      </c>
    </row>
    <row spans="1:3" r="23">
      <c t="s" s="4" r="A23">
        <v>52</v>
      </c>
      <c t="n" s="7" r="B23">
        <v>469981302</v>
      </c>
      <c t="n" s="7" r="C23">
        <v>323125618</v>
      </c>
    </row>
    <row spans="1:3" r="24">
      <c t="s" s="4" r="A24">
        <v>53</v>
      </c>
      <c t="s" s="4" r="B24">
        <v>54</v>
      </c>
      <c t="s" s="4" r="C24">
        <v>54</v>
      </c>
    </row>
    <row spans="1:3" r="25">
      <c t="s" s="3" r="A25">
        <v>55</v>
      </c>
    </row>
    <row spans="1:3" r="26">
      <c t="s" s="4" r="A26">
        <v>56</v>
      </c>
      <c t="n" s="7" r="B26">
        <v>621235</v>
      </c>
      <c t="n" s="7" r="C26">
        <v>570088</v>
      </c>
    </row>
    <row spans="1:3" r="27">
      <c t="s" s="4" r="A27">
        <v>57</v>
      </c>
      <c t="n" s="6" r="B27">
        <v>0</v>
      </c>
      <c t="n" s="6" r="C27">
        <v>0</v>
      </c>
    </row>
    <row spans="1:3" r="28">
      <c t="s" s="4" r="A28">
        <v>58</v>
      </c>
      <c t="n" s="6" r="B28">
        <v>339837258</v>
      </c>
      <c t="n" s="6" r="C28">
        <v>308945888</v>
      </c>
    </row>
    <row spans="1:3" r="29">
      <c t="s" s="4" r="A29">
        <v>59</v>
      </c>
      <c t="n" s="6" r="B29">
        <v>-5441603</v>
      </c>
      <c t="n" s="6" r="C29">
        <v>121356</v>
      </c>
    </row>
    <row spans="1:3" r="30">
      <c t="s" s="4" r="A30">
        <v>60</v>
      </c>
      <c t="n" s="6" r="B30">
        <v>0</v>
      </c>
      <c t="n" s="6" r="C30">
        <v>0</v>
      </c>
    </row>
    <row spans="1:3" r="31">
      <c t="s" s="4" r="A31">
        <v>61</v>
      </c>
      <c t="n" s="6" r="B31">
        <v>446010640</v>
      </c>
      <c t="n" s="6" r="C31">
        <v>420631082</v>
      </c>
    </row>
    <row spans="1:3" r="32">
      <c t="s" s="4" r="A32">
        <v>62</v>
      </c>
      <c t="n" s="6" r="B32">
        <v>915991942</v>
      </c>
      <c t="n" s="6" r="C32">
        <v>743756700</v>
      </c>
    </row>
    <row spans="1:3" r="33">
      <c t="s" s="4" r="A33">
        <v>63</v>
      </c>
    </row>
    <row spans="1:3" r="34">
      <c t="s" s="3" r="A34">
        <v>55</v>
      </c>
    </row>
    <row spans="1:3" r="35">
      <c t="s" s="4" r="A35">
        <v>64</v>
      </c>
      <c t="n" s="6" r="B35">
        <v>53493750</v>
      </c>
      <c t="n" s="6" r="C35">
        <v>53493750</v>
      </c>
    </row>
    <row spans="1:3" r="36">
      <c t="s" s="4" r="A36">
        <v>65</v>
      </c>
    </row>
    <row spans="1:3" r="37">
      <c t="s" s="3" r="A37">
        <v>55</v>
      </c>
    </row>
    <row spans="1:3" r="38">
      <c t="s" s="4" r="A38">
        <v>64</v>
      </c>
      <c t="n" s="7" r="B38">
        <v>57500000</v>
      </c>
      <c t="n" s="7" r="C38">
        <v>57500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s="1" r="A1">
        <v>229</v>
      </c>
      <c t="s" s="2" r="B1">
        <v>1</v>
      </c>
    </row>
    <row spans="1:2" r="2">
      <c t="s" s="2" r="B2">
        <v>2</v>
      </c>
    </row>
    <row spans="1:2" r="3">
      <c t="s" s="3" r="A3">
        <v>230</v>
      </c>
    </row>
    <row spans="1:2" r="4">
      <c t="s" s="4" r="A4">
        <v>231</v>
      </c>
      <c t="s" s="4" r="B4">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33</v>
      </c>
      <c t="s" s="2" r="B1">
        <v>1</v>
      </c>
    </row>
    <row spans="1:2" r="2">
      <c t="s" s="2" r="B2">
        <v>2</v>
      </c>
    </row>
    <row spans="1:2" r="3">
      <c t="s" s="3" r="A3">
        <v>234</v>
      </c>
    </row>
    <row spans="1:2" r="4">
      <c t="s" s="4" r="A4">
        <v>235</v>
      </c>
      <c t="s" s="4" r="B4">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37</v>
      </c>
      <c t="s" s="2" r="B1">
        <v>1</v>
      </c>
    </row>
    <row spans="1:2" r="2">
      <c t="s" s="2" r="B2">
        <v>2</v>
      </c>
    </row>
    <row spans="1:2" r="3">
      <c t="s" s="3" r="A3">
        <v>238</v>
      </c>
    </row>
    <row spans="1:2" r="4">
      <c t="s" s="4" r="A4">
        <v>239</v>
      </c>
      <c t="s" s="4" r="B4">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241</v>
      </c>
      <c t="s" s="2" r="B1">
        <v>1</v>
      </c>
    </row>
    <row spans="1:2" r="2">
      <c t="s" s="2" r="B2">
        <v>2</v>
      </c>
    </row>
    <row spans="1:2" r="3">
      <c t="s" s="3" r="A3">
        <v>242</v>
      </c>
    </row>
    <row spans="1:2" r="4">
      <c t="s" s="4" r="A4">
        <v>243</v>
      </c>
      <c t="s" s="4" r="B4">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45</v>
      </c>
      <c t="s" s="2" r="B1">
        <v>1</v>
      </c>
    </row>
    <row spans="1:2" r="2">
      <c t="s" s="2" r="B2">
        <v>2</v>
      </c>
    </row>
    <row spans="1:2" r="3">
      <c t="s" s="3" r="A3">
        <v>246</v>
      </c>
    </row>
    <row spans="1:2" r="4">
      <c t="s" s="4" r="A4">
        <v>247</v>
      </c>
      <c t="s" s="4" r="B4">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49</v>
      </c>
      <c t="s" s="2" r="B1">
        <v>1</v>
      </c>
    </row>
    <row spans="1:2" r="2">
      <c t="s" s="2" r="B2">
        <v>2</v>
      </c>
    </row>
    <row spans="1:2" r="3">
      <c t="s" s="3" r="A3">
        <v>250</v>
      </c>
    </row>
    <row spans="1:2" r="4">
      <c t="s" s="4" r="A4">
        <v>251</v>
      </c>
      <c t="s" s="4" r="B4">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53</v>
      </c>
      <c t="s" s="2" r="B1">
        <v>1</v>
      </c>
    </row>
    <row spans="1:2" r="2">
      <c t="s" s="2" r="B2">
        <v>2</v>
      </c>
    </row>
    <row spans="1:2" r="3">
      <c t="s" s="3" r="A3">
        <v>254</v>
      </c>
    </row>
    <row spans="1:2" r="4">
      <c t="s" s="4" r="A4">
        <v>255</v>
      </c>
      <c t="s" s="4" r="B4">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257</v>
      </c>
      <c t="s" s="2" r="B1">
        <v>1</v>
      </c>
    </row>
    <row spans="1:2" r="2">
      <c t="s" s="2" r="B2">
        <v>2</v>
      </c>
    </row>
    <row spans="1:2" r="3">
      <c t="s" s="3" r="A3">
        <v>258</v>
      </c>
    </row>
    <row spans="1:2" r="4">
      <c t="s" s="4" r="A4">
        <v>259</v>
      </c>
      <c t="s" s="4" r="B4">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71"/>
    <col customWidth="1" max="2" min="2" width="80"/>
  </cols>
  <sheetData>
    <row spans="1:2" r="1">
      <c t="s" s="1" r="A1">
        <v>261</v>
      </c>
      <c t="s" s="2" r="B1">
        <v>1</v>
      </c>
    </row>
    <row spans="1:2" r="2">
      <c t="s" s="2" r="B2">
        <v>2</v>
      </c>
    </row>
    <row spans="1:2" r="3">
      <c t="s" s="3" r="A3">
        <v>183</v>
      </c>
    </row>
    <row spans="1:2" r="4">
      <c t="s" s="4" r="A4">
        <v>262</v>
      </c>
      <c t="s" s="4" r="B4">
        <v>263</v>
      </c>
    </row>
    <row spans="1:2" r="5">
      <c t="s" s="4" r="A5">
        <v>264</v>
      </c>
      <c t="s" s="4" r="B5">
        <v>265</v>
      </c>
    </row>
    <row spans="1:2" r="6">
      <c t="s" s="4" r="A6">
        <v>266</v>
      </c>
      <c t="s" s="4" r="B6">
        <v>267</v>
      </c>
    </row>
    <row spans="1:2" r="7">
      <c t="s" s="4" r="A7">
        <v>33</v>
      </c>
      <c t="s" s="4" r="B7">
        <v>268</v>
      </c>
    </row>
    <row spans="1:2" r="8">
      <c t="s" s="4" r="A8">
        <v>269</v>
      </c>
      <c t="s" s="4" r="B8">
        <v>270</v>
      </c>
    </row>
    <row spans="1:2" r="9">
      <c t="s" s="4" r="A9">
        <v>271</v>
      </c>
      <c t="s" s="4" r="B9">
        <v>272</v>
      </c>
    </row>
    <row spans="1:2" r="10">
      <c t="s" s="4" r="A10">
        <v>273</v>
      </c>
      <c t="s" s="4" r="B10">
        <v>274</v>
      </c>
    </row>
    <row spans="1:2" r="11">
      <c t="s" s="4" r="A11">
        <v>37</v>
      </c>
      <c t="s" s="4" r="B11">
        <v>275</v>
      </c>
    </row>
    <row spans="1:2" r="12">
      <c t="s" s="4" r="A12">
        <v>276</v>
      </c>
      <c t="s" s="4" r="B12">
        <v>277</v>
      </c>
    </row>
    <row spans="1:2" r="13">
      <c t="s" s="4" r="A13">
        <v>278</v>
      </c>
      <c t="s" s="4" r="B13">
        <v>279</v>
      </c>
    </row>
    <row spans="1:2" r="14">
      <c t="s" s="4" r="A14">
        <v>90</v>
      </c>
      <c t="s" s="4" r="B14">
        <v>280</v>
      </c>
    </row>
    <row spans="1:2" r="15">
      <c t="s" s="4" r="A15">
        <v>281</v>
      </c>
      <c t="s" s="4" r="B15">
        <v>282</v>
      </c>
    </row>
    <row spans="1:2" r="16">
      <c t="s" s="4" r="A16">
        <v>217</v>
      </c>
      <c t="s" s="4" r="B16">
        <v>283</v>
      </c>
    </row>
    <row spans="1:2" r="17">
      <c t="s" s="4" r="A17">
        <v>284</v>
      </c>
      <c t="s" s="4" r="B17">
        <v>285</v>
      </c>
    </row>
    <row spans="1:2" r="18">
      <c t="s" s="4" r="A18">
        <v>286</v>
      </c>
      <c t="s" s="4" r="B18">
        <v>287</v>
      </c>
    </row>
    <row spans="1:2" r="19">
      <c t="s" s="4" r="A19">
        <v>288</v>
      </c>
      <c t="s" s="4" r="B19">
        <v>289</v>
      </c>
    </row>
    <row spans="1:2" r="20">
      <c t="s" s="4" r="A20">
        <v>202</v>
      </c>
      <c t="s" s="4" r="B20">
        <v>290</v>
      </c>
    </row>
    <row spans="1:2" r="21">
      <c t="s" s="4" r="A21">
        <v>291</v>
      </c>
      <c t="s" s="4" r="B21">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spans="1:2" r="1">
      <c t="s" s="1" r="A1">
        <v>293</v>
      </c>
      <c t="s" s="2" r="B1">
        <v>1</v>
      </c>
    </row>
    <row spans="1:2" r="2">
      <c t="s" s="2" r="B2">
        <v>2</v>
      </c>
    </row>
    <row spans="1:2" r="3">
      <c t="s" s="3" r="A3">
        <v>191</v>
      </c>
    </row>
    <row spans="1:2" r="4">
      <c t="s" s="4" r="A4">
        <v>294</v>
      </c>
      <c t="s" s="4" r="B4">
        <v>295</v>
      </c>
    </row>
    <row spans="1:2" r="5">
      <c t="s" s="4" r="A5">
        <v>296</v>
      </c>
      <c t="s" s="4" r="B5">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s="1" r="A1">
        <v>66</v>
      </c>
      <c t="s" s="2" r="B1">
        <v>2</v>
      </c>
      <c t="s" s="2" r="C1">
        <v>30</v>
      </c>
    </row>
    <row spans="1:3" r="2">
      <c t="s" s="4" r="A2">
        <v>67</v>
      </c>
      <c t="n" s="7" r="B2">
        <v>3247014</v>
      </c>
      <c t="n" s="7" r="C2">
        <v>3710149</v>
      </c>
    </row>
    <row spans="1:3" r="3">
      <c t="s" s="4" r="A3">
        <v>68</v>
      </c>
      <c t="n" s="6" r="B3">
        <v>2534521</v>
      </c>
      <c t="n" s="6" r="C3">
        <v>1886457</v>
      </c>
    </row>
    <row spans="1:3" r="4">
      <c t="s" s="4" r="A4">
        <v>69</v>
      </c>
      <c t="n" s="7" r="B4">
        <v>11153855</v>
      </c>
      <c t="n" s="7" r="C4">
        <v>9740983</v>
      </c>
    </row>
    <row spans="1:3" r="5">
      <c t="s" s="4" r="A5">
        <v>70</v>
      </c>
      <c t="n" s="8" r="B5">
        <v>0.01</v>
      </c>
      <c t="n" s="8" r="C5">
        <v>0.01</v>
      </c>
    </row>
    <row spans="1:3" r="6">
      <c t="s" s="4" r="A6">
        <v>71</v>
      </c>
      <c t="n" s="6" r="B6">
        <v>200000000</v>
      </c>
      <c t="n" s="6" r="C6">
        <v>200000000</v>
      </c>
    </row>
    <row spans="1:3" r="7">
      <c t="s" s="4" r="A7">
        <v>72</v>
      </c>
      <c t="n" s="6" r="B7">
        <v>62123454</v>
      </c>
      <c t="n" s="6" r="C7">
        <v>57008754</v>
      </c>
    </row>
    <row spans="1:3" r="8">
      <c t="s" s="4" r="A8">
        <v>73</v>
      </c>
      <c t="n" s="6" r="B8">
        <v>62123454</v>
      </c>
      <c t="n" s="6" r="C8">
        <v>57008754</v>
      </c>
    </row>
    <row spans="1:3" r="9">
      <c t="s" s="4" r="A9">
        <v>74</v>
      </c>
      <c t="n" s="8" r="B9">
        <v>0.01</v>
      </c>
      <c t="n" s="8" r="C9">
        <v>0.01</v>
      </c>
    </row>
    <row spans="1:3" r="10">
      <c t="s" s="4" r="A10">
        <v>75</v>
      </c>
      <c t="n" s="6" r="B10">
        <v>200000000</v>
      </c>
      <c t="n" s="6" r="C10">
        <v>200000000</v>
      </c>
    </row>
    <row spans="1:3" r="11">
      <c t="s" s="4" r="A11">
        <v>76</v>
      </c>
      <c t="s" s="4" r="B11">
        <v>54</v>
      </c>
      <c t="s" s="4" r="C11">
        <v>54</v>
      </c>
    </row>
    <row spans="1:3" r="12">
      <c t="s" s="4" r="A12">
        <v>77</v>
      </c>
      <c t="s" s="4" r="B12">
        <v>54</v>
      </c>
      <c t="s" s="4" r="C12">
        <v>54</v>
      </c>
    </row>
    <row spans="1:3" r="13">
      <c t="s" s="4" r="A13">
        <v>63</v>
      </c>
    </row>
    <row spans="1:3" r="14">
      <c t="s" s="4" r="A14">
        <v>78</v>
      </c>
      <c t="s" s="4" r="B14">
        <v>79</v>
      </c>
      <c t="s" s="4" r="C14">
        <v>79</v>
      </c>
    </row>
    <row spans="1:3" r="15">
      <c t="s" s="4" r="A15">
        <v>80</v>
      </c>
      <c t="n" s="8" r="B15">
        <v>0.01</v>
      </c>
      <c t="n" s="8" r="C15">
        <v>0.01</v>
      </c>
    </row>
    <row spans="1:3" r="16">
      <c t="s" s="4" r="A16">
        <v>81</v>
      </c>
      <c t="n" s="6" r="B16">
        <v>2139750</v>
      </c>
      <c t="n" s="6" r="C16">
        <v>2139750</v>
      </c>
    </row>
    <row spans="1:3" r="17">
      <c t="s" s="4" r="A17">
        <v>82</v>
      </c>
      <c t="n" s="6" r="B17">
        <v>2139750</v>
      </c>
      <c t="n" s="6" r="C17">
        <v>2139750</v>
      </c>
    </row>
    <row spans="1:3" r="18">
      <c t="s" s="4" r="A18">
        <v>83</v>
      </c>
      <c t="n" s="6" r="B18">
        <v>2139750</v>
      </c>
      <c t="n" s="6" r="C18">
        <v>2139750</v>
      </c>
    </row>
    <row spans="1:3" r="19">
      <c t="s" s="4" r="A19">
        <v>65</v>
      </c>
    </row>
    <row spans="1:3" r="20">
      <c t="s" s="4" r="A20">
        <v>78</v>
      </c>
      <c t="s" s="4" r="B20">
        <v>84</v>
      </c>
      <c t="s" s="4" r="C20">
        <v>84</v>
      </c>
    </row>
    <row spans="1:3" r="21">
      <c t="s" s="4" r="A21">
        <v>80</v>
      </c>
      <c t="n" s="8" r="B21">
        <v>0.01</v>
      </c>
      <c t="n" s="8" r="C21">
        <v>0.01</v>
      </c>
    </row>
    <row spans="1:3" r="22">
      <c t="s" s="4" r="A22">
        <v>81</v>
      </c>
      <c t="n" s="6" r="B22">
        <v>2300000</v>
      </c>
      <c t="n" s="6" r="C22">
        <v>2300000</v>
      </c>
    </row>
    <row spans="1:3" r="23">
      <c t="s" s="4" r="A23">
        <v>82</v>
      </c>
      <c t="n" s="6" r="B23">
        <v>2300000</v>
      </c>
      <c t="n" s="6" r="C23">
        <v>2300000</v>
      </c>
    </row>
    <row spans="1:3" r="24">
      <c t="s" s="4" r="A24">
        <v>83</v>
      </c>
      <c t="n" s="6" r="B24">
        <v>2300000</v>
      </c>
      <c t="n" s="6" r="C24">
        <v>23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98</v>
      </c>
      <c t="s" s="2" r="B1">
        <v>1</v>
      </c>
    </row>
    <row spans="1:2" r="2">
      <c t="s" s="2" r="B2">
        <v>2</v>
      </c>
    </row>
    <row spans="1:2" r="3">
      <c t="s" s="3" r="A3">
        <v>195</v>
      </c>
    </row>
    <row spans="1:2" r="4">
      <c t="s" s="4" r="A4">
        <v>299</v>
      </c>
      <c t="s" s="4" r="B4">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301</v>
      </c>
      <c t="s" s="2" r="B1">
        <v>1</v>
      </c>
    </row>
    <row spans="1:2" r="2">
      <c t="s" s="2" r="B2">
        <v>30</v>
      </c>
    </row>
    <row spans="1:2" r="3">
      <c t="s" s="3" r="A3">
        <v>199</v>
      </c>
    </row>
    <row spans="1:2" r="4">
      <c t="s" s="4" r="A4">
        <v>302</v>
      </c>
      <c t="s" s="4" r="B4">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spans="1:2" r="1">
      <c t="s" s="1" r="A1">
        <v>304</v>
      </c>
      <c t="s" s="2" r="B1">
        <v>1</v>
      </c>
    </row>
    <row spans="1:2" r="2">
      <c t="s" s="2" r="B2">
        <v>2</v>
      </c>
    </row>
    <row spans="1:2" r="3">
      <c t="s" s="3" r="A3">
        <v>203</v>
      </c>
    </row>
    <row spans="1:2" r="4">
      <c t="s" s="4" r="A4">
        <v>305</v>
      </c>
      <c t="s" s="4" r="B4">
        <v>306</v>
      </c>
    </row>
    <row spans="1:2" r="5">
      <c t="s" s="4" r="A5">
        <v>307</v>
      </c>
      <c t="s" s="4" r="B5">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80"/>
  </cols>
  <sheetData>
    <row spans="1:2" r="1">
      <c t="s" s="1" r="A1">
        <v>309</v>
      </c>
      <c t="s" s="2" r="B1">
        <v>1</v>
      </c>
    </row>
    <row spans="1:2" r="2">
      <c t="s" s="2" r="B2">
        <v>2</v>
      </c>
    </row>
    <row spans="1:2" r="3">
      <c t="s" s="3" r="A3">
        <v>207</v>
      </c>
    </row>
    <row spans="1:2" r="4">
      <c t="s" s="4" r="A4">
        <v>310</v>
      </c>
      <c t="s" s="4" r="B4">
        <v>311</v>
      </c>
    </row>
    <row spans="1:2" r="5">
      <c t="s" s="4" r="A5">
        <v>312</v>
      </c>
      <c t="s" s="4" r="B5">
        <v>313</v>
      </c>
    </row>
    <row spans="1:2" r="6">
      <c t="s" s="4" r="A6">
        <v>314</v>
      </c>
      <c t="s" s="4" r="B6">
        <v>315</v>
      </c>
    </row>
    <row spans="1:2" r="7">
      <c t="s" s="4" r="A7">
        <v>316</v>
      </c>
      <c t="s" s="4" r="B7">
        <v>3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18</v>
      </c>
      <c t="s" s="2" r="B1">
        <v>1</v>
      </c>
    </row>
    <row spans="1:2" r="2">
      <c t="s" s="2" r="B2">
        <v>2</v>
      </c>
    </row>
    <row spans="1:2" r="3">
      <c t="s" s="3" r="A3">
        <v>211</v>
      </c>
    </row>
    <row spans="1:2" r="4">
      <c t="s" s="4" r="A4">
        <v>319</v>
      </c>
      <c t="s" s="4" r="B4">
        <v>320</v>
      </c>
    </row>
    <row spans="1:2" r="5">
      <c t="s" s="4" r="A5">
        <v>321</v>
      </c>
      <c t="s" s="4" r="B5">
        <v>3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323</v>
      </c>
      <c t="s" s="2" r="B1">
        <v>1</v>
      </c>
    </row>
    <row spans="1:2" r="2">
      <c t="s" s="2" r="B2">
        <v>2</v>
      </c>
    </row>
    <row spans="1:2" r="3">
      <c t="s" s="3" r="A3">
        <v>214</v>
      </c>
    </row>
    <row spans="1:2" r="4">
      <c t="s" s="4" r="A4">
        <v>324</v>
      </c>
      <c t="s" s="4" r="B4">
        <v>3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26</v>
      </c>
      <c t="s" s="2" r="B1">
        <v>1</v>
      </c>
    </row>
    <row spans="1:2" r="2">
      <c t="s" s="2" r="B2">
        <v>2</v>
      </c>
    </row>
    <row spans="1:2" r="3">
      <c t="s" s="3" r="A3">
        <v>218</v>
      </c>
    </row>
    <row spans="1:2" r="4">
      <c t="s" s="4" r="A4">
        <v>327</v>
      </c>
      <c t="s" s="4" r="B4">
        <v>328</v>
      </c>
    </row>
    <row spans="1:2" r="5">
      <c t="s" s="4" r="A5">
        <v>329</v>
      </c>
      <c t="s" s="4" r="B5">
        <v>330</v>
      </c>
    </row>
    <row spans="1:2" r="6">
      <c t="s" s="4" r="A6">
        <v>331</v>
      </c>
      <c t="s" s="4" r="B6">
        <v>332</v>
      </c>
    </row>
    <row spans="1:2" r="7">
      <c t="s" s="4" r="A7">
        <v>333</v>
      </c>
      <c t="s" s="4" r="B7">
        <v>3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335</v>
      </c>
      <c t="s" s="2" r="B1">
        <v>1</v>
      </c>
    </row>
    <row spans="1:2" r="2">
      <c t="s" s="2" r="B2">
        <v>2</v>
      </c>
    </row>
    <row spans="1:2" r="3">
      <c t="s" s="3" r="A3">
        <v>222</v>
      </c>
    </row>
    <row spans="1:2" r="4">
      <c t="s" s="4" r="A4">
        <v>336</v>
      </c>
      <c t="s" s="4" r="B4">
        <v>3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38</v>
      </c>
      <c t="s" s="2" r="B1">
        <v>1</v>
      </c>
    </row>
    <row spans="1:2" r="2">
      <c t="s" s="2" r="B2">
        <v>2</v>
      </c>
    </row>
    <row spans="1:2" r="3">
      <c t="s" s="3" r="A3">
        <v>230</v>
      </c>
    </row>
    <row spans="1:2" r="4">
      <c t="s" s="4" r="A4">
        <v>339</v>
      </c>
      <c t="s" s="4" r="B4">
        <v>340</v>
      </c>
    </row>
    <row spans="1:2" r="5">
      <c t="s" s="4" r="A5">
        <v>341</v>
      </c>
      <c t="s" s="4" r="B5">
        <v>34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s="1" r="A1">
        <v>343</v>
      </c>
      <c t="s" s="2" r="B1">
        <v>1</v>
      </c>
    </row>
    <row spans="1:2" r="2">
      <c t="s" s="2" r="B2">
        <v>2</v>
      </c>
    </row>
    <row spans="1:2" r="3">
      <c t="s" s="3" r="A3">
        <v>344</v>
      </c>
    </row>
    <row spans="1:2" r="4">
      <c t="s" s="4" r="A4">
        <v>345</v>
      </c>
      <c t="s" s="4" r="B4">
        <v>346</v>
      </c>
    </row>
    <row spans="1:2" r="5">
      <c t="s" s="4" r="A5">
        <v>347</v>
      </c>
      <c t="s" s="4" r="B5">
        <v>348</v>
      </c>
    </row>
    <row spans="1:2" r="6">
      <c t="s" s="4" r="A6">
        <v>349</v>
      </c>
    </row>
    <row spans="1:2" r="7">
      <c t="s" s="3" r="A7">
        <v>344</v>
      </c>
    </row>
    <row spans="1:2" r="8">
      <c t="s" s="4" r="A8">
        <v>350</v>
      </c>
      <c t="s" s="4" r="B8">
        <v>351</v>
      </c>
    </row>
    <row spans="1:2" r="9">
      <c t="s" s="4" r="A9">
        <v>352</v>
      </c>
    </row>
    <row spans="1:2" r="10">
      <c t="s" s="3" r="A10">
        <v>344</v>
      </c>
    </row>
    <row spans="1:2" r="11">
      <c t="s" s="4" r="A11">
        <v>350</v>
      </c>
      <c t="s" s="4" r="B11">
        <v>35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spans="1:4" r="1">
      <c t="s" s="1" r="A1">
        <v>85</v>
      </c>
      <c t="s" s="2" r="B1">
        <v>1</v>
      </c>
    </row>
    <row spans="1:4" r="2">
      <c t="s" s="2" r="B2">
        <v>2</v>
      </c>
      <c t="s" s="2" r="C2">
        <v>30</v>
      </c>
      <c t="s" s="2" r="D2">
        <v>86</v>
      </c>
    </row>
    <row spans="1:4" r="3">
      <c t="s" s="3" r="A3">
        <v>87</v>
      </c>
    </row>
    <row spans="1:4" r="4">
      <c t="s" s="4" r="A4">
        <v>88</v>
      </c>
      <c t="n" s="7" r="B4">
        <v>67059385</v>
      </c>
      <c t="n" s="7" r="C4">
        <v>55512165</v>
      </c>
      <c t="n" s="7" r="D4">
        <v>46880309</v>
      </c>
    </row>
    <row spans="1:4" r="5">
      <c t="s" s="4" r="A5">
        <v>89</v>
      </c>
      <c t="n" s="6" r="B5">
        <v>10716112</v>
      </c>
      <c t="n" s="6" r="C5">
        <v>9160176</v>
      </c>
      <c t="n" s="6" r="D5">
        <v>7726777</v>
      </c>
    </row>
    <row spans="1:4" r="6">
      <c t="s" s="4" r="A6">
        <v>90</v>
      </c>
      <c t="n" s="6" r="B6">
        <v>238625</v>
      </c>
      <c t="n" s="6" r="C6">
        <v>1182890</v>
      </c>
      <c t="n" s="6" r="D6">
        <v>690730</v>
      </c>
    </row>
    <row spans="1:4" r="7">
      <c t="s" s="4" r="A7">
        <v>91</v>
      </c>
      <c t="n" s="6" r="B7">
        <v>78014122</v>
      </c>
      <c t="n" s="6" r="C7">
        <v>65855231</v>
      </c>
      <c t="n" s="6" r="D7">
        <v>55297816</v>
      </c>
    </row>
    <row spans="1:4" r="8">
      <c t="s" s="3" r="A8">
        <v>92</v>
      </c>
    </row>
    <row spans="1:4" r="9">
      <c t="s" s="4" r="A9">
        <v>93</v>
      </c>
      <c t="n" s="6" r="B9">
        <v>8362135</v>
      </c>
      <c t="n" s="6" r="C9">
        <v>7605611</v>
      </c>
      <c t="n" s="6" r="D9">
        <v>5864834</v>
      </c>
    </row>
    <row spans="1:4" r="10">
      <c t="s" s="4" r="A10">
        <v>94</v>
      </c>
      <c t="n" s="6" r="B10">
        <v>4127884</v>
      </c>
      <c t="n" s="6" r="C10">
        <v>3711868</v>
      </c>
      <c t="n" s="6" r="D10">
        <v>3363776</v>
      </c>
    </row>
    <row spans="1:4" r="11">
      <c t="s" s="4" r="A11">
        <v>95</v>
      </c>
      <c t="n" s="6" r="B11">
        <v>6305928</v>
      </c>
      <c t="n" s="6" r="C11">
        <v>5709937</v>
      </c>
      <c t="n" s="6" r="D11">
        <v>4982945</v>
      </c>
    </row>
    <row spans="1:4" r="12">
      <c t="s" s="4" r="A12">
        <v>96</v>
      </c>
      <c t="n" s="6" r="B12">
        <v>1546088</v>
      </c>
      <c t="n" s="6" r="C12">
        <v>481880</v>
      </c>
      <c t="n" s="6" r="D12">
        <v>514699</v>
      </c>
    </row>
    <row spans="1:4" r="13">
      <c t="s" s="4" r="A13">
        <v>97</v>
      </c>
      <c t="n" s="6" r="B13">
        <v>19705320</v>
      </c>
      <c t="n" s="6" r="C13">
        <v>15908769</v>
      </c>
      <c t="n" s="6" r="D13">
        <v>12864542</v>
      </c>
    </row>
    <row spans="1:4" r="14">
      <c t="s" s="4" r="A14">
        <v>98</v>
      </c>
      <c t="n" s="6" r="B14">
        <v>2067408</v>
      </c>
      <c t="n" s="6" r="C14">
        <v>1810812</v>
      </c>
      <c t="n" s="6" r="D14">
        <v>2018440</v>
      </c>
    </row>
    <row spans="1:4" r="15">
      <c t="s" s="4" r="A15">
        <v>99</v>
      </c>
      <c t="n" s="6" r="B15">
        <v>42114763</v>
      </c>
      <c t="n" s="6" r="C15">
        <v>35228877</v>
      </c>
      <c t="n" s="6" r="D15">
        <v>29609236</v>
      </c>
    </row>
    <row spans="1:4" r="16">
      <c t="s" s="3" r="A16">
        <v>100</v>
      </c>
    </row>
    <row spans="1:4" r="17">
      <c t="s" s="4" r="A17">
        <v>101</v>
      </c>
      <c t="n" s="6" r="B17">
        <v>3723867</v>
      </c>
      <c t="n" s="6" r="C17">
        <v>3882597</v>
      </c>
      <c t="n" s="6" r="D17">
        <v>3885920</v>
      </c>
    </row>
    <row spans="1:4" r="18">
      <c t="s" s="4" r="A18">
        <v>102</v>
      </c>
      <c t="n" s="6" r="B18">
        <v>805513</v>
      </c>
      <c t="n" s="6" r="C18">
        <v>2166766</v>
      </c>
      <c t="n" s="6" r="D18">
        <v>7133252</v>
      </c>
    </row>
    <row spans="1:4" r="19">
      <c t="s" s="4" r="A19">
        <v>103</v>
      </c>
      <c t="n" s="6" r="B19">
        <v>-18558150</v>
      </c>
      <c t="n" s="6" r="C19">
        <v>-16104678</v>
      </c>
      <c t="n" s="6" r="D19">
        <v>-14956954</v>
      </c>
    </row>
    <row spans="1:4" r="20">
      <c t="s" s="4" r="A20">
        <v>104</v>
      </c>
      <c t="n" s="6" r="B20">
        <v>-1286016</v>
      </c>
      <c t="n" s="6" r="C20">
        <v>-725745</v>
      </c>
      <c t="n" s="6" r="D20">
        <v>-647112</v>
      </c>
    </row>
    <row spans="1:4" r="21">
      <c t="s" s="4" r="A21">
        <v>105</v>
      </c>
      <c t="n" s="6" r="B21">
        <v>-15314786</v>
      </c>
      <c t="n" s="6" r="C21">
        <v>-10781060</v>
      </c>
      <c t="n" s="6" r="D21">
        <v>-4584894</v>
      </c>
    </row>
    <row spans="1:4" r="22">
      <c t="s" s="4" r="A22">
        <v>106</v>
      </c>
      <c t="n" s="6" r="B22">
        <v>20584573</v>
      </c>
      <c t="n" s="6" r="C22">
        <v>19845294</v>
      </c>
      <c t="n" s="6" r="D22">
        <v>21103686</v>
      </c>
    </row>
    <row spans="1:4" r="23">
      <c t="s" s="4" r="A23">
        <v>107</v>
      </c>
      <c t="n" s="6" r="B23">
        <v>5021242</v>
      </c>
      <c t="n" s="6" r="C23">
        <v>0</v>
      </c>
      <c t="n" s="6" r="D23">
        <v>0</v>
      </c>
    </row>
    <row spans="1:4" r="24">
      <c t="s" s="4" r="A24">
        <v>108</v>
      </c>
      <c t="n" s="6" r="B24">
        <v>0</v>
      </c>
      <c t="n" s="6" r="C24">
        <v>0</v>
      </c>
      <c t="n" s="6" r="D24">
        <v>291560</v>
      </c>
    </row>
    <row spans="1:4" r="25">
      <c t="s" s="4" r="A25">
        <v>109</v>
      </c>
      <c t="n" s="6" r="B25">
        <v>25605815</v>
      </c>
      <c t="n" s="6" r="C25">
        <v>19845294</v>
      </c>
      <c t="n" s="6" r="D25">
        <v>21395246</v>
      </c>
    </row>
    <row spans="1:4" r="26">
      <c t="s" s="4" r="A26">
        <v>110</v>
      </c>
      <c t="n" s="6" r="B26">
        <v>8607032</v>
      </c>
      <c t="n" s="6" r="C26">
        <v>8607032</v>
      </c>
      <c t="n" s="6" r="D26">
        <v>8607032</v>
      </c>
    </row>
    <row spans="1:4" r="27">
      <c t="s" s="4" r="A27">
        <v>111</v>
      </c>
      <c t="n" s="7" r="B27">
        <v>16998783</v>
      </c>
      <c t="n" s="7" r="C27">
        <v>11238262</v>
      </c>
      <c t="n" s="7" r="D27">
        <v>12788214</v>
      </c>
    </row>
    <row spans="1:4" r="28">
      <c t="s" s="3" r="A28">
        <v>112</v>
      </c>
    </row>
    <row spans="1:4" r="29">
      <c t="s" s="4" r="A29">
        <v>113</v>
      </c>
      <c t="n" s="8" r="B29">
        <v>0.43</v>
      </c>
      <c t="n" s="8" r="C29">
        <v>0.4</v>
      </c>
      <c t="n" s="8" r="D29">
        <v>0.49</v>
      </c>
    </row>
    <row spans="1:4" r="30">
      <c t="s" s="4" r="A30">
        <v>108</v>
      </c>
      <c t="n" s="6" r="B30">
        <v>0</v>
      </c>
      <c t="n" s="6" r="C30">
        <v>0</v>
      </c>
      <c t="n" s="9" r="D30">
        <v>0.01</v>
      </c>
    </row>
    <row spans="1:4" r="31">
      <c t="s" s="4" r="A31">
        <v>114</v>
      </c>
      <c t="n" s="9" r="B31">
        <v>0.43</v>
      </c>
      <c t="n" s="9" r="C31">
        <v>0.4</v>
      </c>
      <c t="n" s="9" r="D31">
        <v>0.5</v>
      </c>
    </row>
    <row spans="1:4" r="32">
      <c t="s" s="4" r="A32">
        <v>110</v>
      </c>
      <c t="n" s="9" r="B32">
        <v>-0.14</v>
      </c>
      <c t="n" s="9" r="C32">
        <v>-0.17</v>
      </c>
      <c t="n" s="9" r="D32">
        <v>-0.2</v>
      </c>
    </row>
    <row spans="1:4" r="33">
      <c t="s" s="4" r="A33">
        <v>115</v>
      </c>
      <c t="n" s="9" r="B33">
        <v>0.29</v>
      </c>
      <c t="n" s="9" r="C33">
        <v>0.23</v>
      </c>
      <c t="n" s="9" r="D33">
        <v>0.3</v>
      </c>
    </row>
    <row spans="1:4" r="34">
      <c t="s" s="3" r="A34">
        <v>116</v>
      </c>
    </row>
    <row spans="1:4" r="35">
      <c t="s" s="4" r="A35">
        <v>113</v>
      </c>
      <c t="n" s="9" r="B35">
        <v>0.43</v>
      </c>
      <c t="n" s="9" r="C35">
        <v>0.4</v>
      </c>
      <c t="n" s="9" r="D35">
        <v>0.49</v>
      </c>
    </row>
    <row spans="1:4" r="36">
      <c t="s" s="4" r="A36">
        <v>108</v>
      </c>
      <c t="n" s="6" r="B36">
        <v>0</v>
      </c>
      <c t="n" s="6" r="C36">
        <v>0</v>
      </c>
      <c t="n" s="9" r="D36">
        <v>0.01</v>
      </c>
    </row>
    <row spans="1:4" r="37">
      <c t="s" s="4" r="A37">
        <v>114</v>
      </c>
      <c t="n" s="9" r="B37">
        <v>0.43</v>
      </c>
      <c t="n" s="9" r="C37">
        <v>0.4</v>
      </c>
      <c t="n" s="9" r="D37">
        <v>0.5</v>
      </c>
    </row>
    <row spans="1:4" r="38">
      <c t="s" s="4" r="A38">
        <v>110</v>
      </c>
      <c t="n" s="9" r="B38">
        <v>-0.14</v>
      </c>
      <c t="n" s="9" r="C38">
        <v>-0.17</v>
      </c>
      <c t="n" s="9" r="D38">
        <v>-0.2</v>
      </c>
    </row>
    <row spans="1:4" r="39">
      <c t="s" s="4" r="A39">
        <v>115</v>
      </c>
      <c t="n" s="8" r="B39">
        <v>0.29</v>
      </c>
      <c t="n" s="8" r="C39">
        <v>0.23</v>
      </c>
      <c t="n" s="8" r="D39">
        <v>0.3</v>
      </c>
    </row>
    <row spans="1:4" r="40">
      <c t="s" s="3" r="A40">
        <v>117</v>
      </c>
    </row>
    <row spans="1:4" r="41">
      <c t="s" s="4" r="A41">
        <v>118</v>
      </c>
      <c t="n" s="6" r="B41">
        <v>59085888</v>
      </c>
      <c t="n" s="6" r="C41">
        <v>49829924</v>
      </c>
      <c t="n" s="6" r="D41">
        <v>42275555</v>
      </c>
    </row>
    <row spans="1:4" r="42">
      <c t="s" s="4" r="A42">
        <v>119</v>
      </c>
      <c t="n" s="6" r="B42">
        <v>59201296</v>
      </c>
      <c t="n" s="6" r="C42">
        <v>49925036</v>
      </c>
      <c t="n" s="6" r="D42">
        <v>4243235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354</v>
      </c>
      <c t="s" s="2" r="B1">
        <v>1</v>
      </c>
    </row>
    <row spans="1:2" r="2">
      <c t="s" s="2" r="B2">
        <v>2</v>
      </c>
    </row>
    <row spans="1:2" r="3">
      <c t="s" s="3" r="A3">
        <v>238</v>
      </c>
    </row>
    <row spans="1:2" r="4">
      <c t="s" s="4" r="A4">
        <v>355</v>
      </c>
      <c t="s" s="4" r="B4">
        <v>35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357</v>
      </c>
      <c t="s" s="2" r="B1">
        <v>1</v>
      </c>
    </row>
    <row spans="1:2" r="2">
      <c t="s" s="2" r="B2">
        <v>2</v>
      </c>
    </row>
    <row spans="1:2" r="3">
      <c t="s" s="3" r="A3">
        <v>254</v>
      </c>
    </row>
    <row spans="1:2" r="4">
      <c t="s" s="4" r="A4">
        <v>358</v>
      </c>
      <c t="s" s="4" r="B4">
        <v>35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60</v>
      </c>
      <c t="s" s="2" r="B1">
        <v>1</v>
      </c>
    </row>
    <row spans="1:2" r="2">
      <c t="s" s="2" r="B2">
        <v>2</v>
      </c>
    </row>
    <row spans="1:2" r="3">
      <c t="s" s="3" r="A3">
        <v>187</v>
      </c>
    </row>
    <row spans="1:2" r="4">
      <c t="s" s="4" r="A4">
        <v>361</v>
      </c>
      <c t="s" s="4" r="B4">
        <v>36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73"/>
  <sheetViews>
    <sheetView workbookViewId="0">
      <selection activeCell="A1" sqref="A1"/>
    </sheetView>
  </sheetViews>
  <sheetFormatPr baseColWidth="10" defaultRowHeight="15"/>
  <cols>
    <col customWidth="1" max="1" min="1" width="80"/>
    <col customWidth="1" max="2" min="2" width="80"/>
    <col customWidth="1" max="3" min="3" width="38"/>
    <col customWidth="1" max="4" min="4" width="30"/>
    <col customWidth="1" max="5" min="5" width="14"/>
  </cols>
  <sheetData>
    <row spans="1:5" r="1">
      <c t="s" s="1" r="A1">
        <v>363</v>
      </c>
      <c t="s" s="2" r="B1">
        <v>1</v>
      </c>
    </row>
    <row spans="1:5" r="2">
      <c t="s" s="2" r="B2">
        <v>364</v>
      </c>
      <c t="s" s="2" r="C2">
        <v>365</v>
      </c>
      <c t="s" s="2" r="D2">
        <v>366</v>
      </c>
      <c t="s" s="2" r="E2">
        <v>367</v>
      </c>
    </row>
    <row spans="1:5" r="3">
      <c t="s" s="3" r="A3">
        <v>368</v>
      </c>
    </row>
    <row spans="1:5" r="4">
      <c t="s" s="4" r="A4">
        <v>369</v>
      </c>
      <c t="s" s="4" r="B4">
        <v>370</v>
      </c>
    </row>
    <row spans="1:5" r="5">
      <c t="s" s="4" r="A5">
        <v>371</v>
      </c>
      <c t="n" s="6" r="B5">
        <v>91</v>
      </c>
      <c t="n" s="6" r="C5">
        <v>82</v>
      </c>
    </row>
    <row spans="1:5" r="6">
      <c t="s" s="4" r="A6">
        <v>372</v>
      </c>
      <c t="n" s="6" r="B6">
        <v>28</v>
      </c>
    </row>
    <row spans="1:5" r="7">
      <c t="s" s="4" r="A7">
        <v>373</v>
      </c>
      <c t="s" s="4" r="B7">
        <v>374</v>
      </c>
    </row>
    <row spans="1:5" r="8">
      <c t="s" s="4" r="A8">
        <v>375</v>
      </c>
      <c t="s" s="4" r="B8">
        <v>376</v>
      </c>
    </row>
    <row spans="1:5" r="9">
      <c t="s" s="4" r="A9">
        <v>377</v>
      </c>
      <c t="s" s="4" r="B9">
        <v>378</v>
      </c>
      <c t="s" s="4" r="C9">
        <v>379</v>
      </c>
      <c t="s" s="4" r="D9">
        <v>380</v>
      </c>
    </row>
    <row spans="1:5" r="10">
      <c t="s" s="4" r="A10">
        <v>381</v>
      </c>
      <c t="n" s="7" r="B10">
        <v>466634</v>
      </c>
    </row>
    <row spans="1:5" r="11">
      <c t="s" s="4" r="A11">
        <v>382</v>
      </c>
      <c t="n" s="6" r="B11">
        <v>2042520</v>
      </c>
      <c t="n" s="7" r="C11">
        <v>1231222</v>
      </c>
      <c t="n" s="7" r="D11">
        <v>1164852</v>
      </c>
    </row>
    <row spans="1:5" r="12">
      <c t="s" s="4" r="A12">
        <v>383</v>
      </c>
      <c t="n" s="6" r="B12">
        <v>1621000</v>
      </c>
    </row>
    <row spans="1:5" r="13">
      <c t="s" s="4" r="A13">
        <v>384</v>
      </c>
      <c t="n" s="6" r="B13">
        <v>1470000</v>
      </c>
    </row>
    <row spans="1:5" r="14">
      <c t="s" s="4" r="A14">
        <v>385</v>
      </c>
      <c t="n" s="6" r="B14">
        <v>1247000</v>
      </c>
    </row>
    <row spans="1:5" r="15">
      <c t="s" s="4" r="A15">
        <v>386</v>
      </c>
      <c t="n" s="6" r="B15">
        <v>1067000</v>
      </c>
    </row>
    <row spans="1:5" r="16">
      <c t="s" s="4" r="A16">
        <v>387</v>
      </c>
      <c t="n" s="6" r="B16">
        <v>711000</v>
      </c>
    </row>
    <row spans="1:5" r="17">
      <c t="s" s="4" r="A17">
        <v>388</v>
      </c>
      <c t="n" s="7" r="B17">
        <v>1406000</v>
      </c>
    </row>
    <row spans="1:5" r="18">
      <c t="s" s="4" r="A18">
        <v>389</v>
      </c>
      <c t="n" s="7" r="D18">
        <v>345794</v>
      </c>
    </row>
    <row spans="1:5" r="19">
      <c t="s" s="4" r="A19">
        <v>390</v>
      </c>
      <c t="n" s="9" r="B19">
        <v>4.65</v>
      </c>
    </row>
    <row spans="1:5" r="20">
      <c t="s" s="4" r="A20">
        <v>391</v>
      </c>
      <c t="s" s="4" r="B20">
        <v>392</v>
      </c>
    </row>
    <row spans="1:5" r="21">
      <c t="s" s="4" r="A21">
        <v>393</v>
      </c>
      <c t="n" s="6" r="B21">
        <v>115408</v>
      </c>
      <c t="n" s="6" r="C21">
        <v>95112</v>
      </c>
      <c t="n" s="6" r="D21">
        <v>156799</v>
      </c>
    </row>
    <row spans="1:5" r="22">
      <c t="s" s="4" r="A22">
        <v>138</v>
      </c>
      <c t="n" s="7" r="B22">
        <v>448895</v>
      </c>
      <c t="n" s="7" r="C22">
        <v>347002</v>
      </c>
      <c t="n" s="7" r="D22">
        <v>329148</v>
      </c>
    </row>
    <row spans="1:5" r="23">
      <c t="s" s="4" r="A23">
        <v>394</v>
      </c>
      <c t="s" s="4" r="B23">
        <v>395</v>
      </c>
    </row>
    <row spans="1:5" r="24">
      <c t="s" s="4" r="A24">
        <v>396</v>
      </c>
      <c t="n" s="7" r="B24">
        <v>0</v>
      </c>
    </row>
    <row spans="1:5" r="25">
      <c t="s" s="4" r="A25">
        <v>397</v>
      </c>
      <c t="n" s="6" r="B25">
        <v>0</v>
      </c>
    </row>
    <row spans="1:5" r="26">
      <c t="s" s="4" r="A26">
        <v>398</v>
      </c>
      <c t="s" s="4" r="E26">
        <v>399</v>
      </c>
    </row>
    <row spans="1:5" r="27">
      <c t="s" s="4" r="A27">
        <v>400</v>
      </c>
    </row>
    <row spans="1:5" r="28">
      <c t="s" s="3" r="A28">
        <v>368</v>
      </c>
    </row>
    <row spans="1:5" r="29">
      <c t="s" s="4" r="A29">
        <v>401</v>
      </c>
      <c t="n" s="6" r="D29">
        <v>388671</v>
      </c>
    </row>
    <row spans="1:5" r="30">
      <c t="s" s="4" r="A30">
        <v>402</v>
      </c>
      <c t="n" s="7" r="D30">
        <v>113784</v>
      </c>
    </row>
    <row spans="1:5" r="31">
      <c t="s" s="4" r="A31">
        <v>403</v>
      </c>
    </row>
    <row spans="1:5" r="32">
      <c t="s" s="3" r="A32">
        <v>368</v>
      </c>
    </row>
    <row spans="1:5" r="33">
      <c t="s" s="4" r="A33">
        <v>401</v>
      </c>
      <c t="n" s="6" r="D33">
        <v>160000</v>
      </c>
    </row>
    <row spans="1:5" r="34">
      <c t="s" s="4" r="A34">
        <v>402</v>
      </c>
      <c t="n" s="7" r="D34">
        <v>576946</v>
      </c>
    </row>
    <row spans="1:5" r="35">
      <c t="s" s="4" r="A35">
        <v>389</v>
      </c>
      <c t="n" s="7" r="B35">
        <v>5021000</v>
      </c>
    </row>
    <row spans="1:5" r="36">
      <c t="s" s="4" r="A36">
        <v>404</v>
      </c>
    </row>
    <row spans="1:5" r="37">
      <c t="s" s="3" r="A37">
        <v>368</v>
      </c>
    </row>
    <row spans="1:5" r="38">
      <c t="s" s="4" r="A38">
        <v>401</v>
      </c>
      <c t="n" s="6" r="B38">
        <v>26340</v>
      </c>
    </row>
    <row spans="1:5" r="39">
      <c t="s" s="4" r="A39">
        <v>388</v>
      </c>
      <c t="n" s="7" r="B39">
        <v>109275</v>
      </c>
    </row>
    <row spans="1:5" r="40">
      <c t="s" s="4" r="A40">
        <v>405</v>
      </c>
      <c t="n" s="8" r="B40">
        <v>4.15</v>
      </c>
    </row>
    <row spans="1:5" r="41">
      <c t="s" s="4" r="A41">
        <v>406</v>
      </c>
      <c t="s" s="4" r="B41">
        <v>407</v>
      </c>
    </row>
    <row spans="1:5" r="42">
      <c t="s" s="4" r="A42">
        <v>408</v>
      </c>
    </row>
    <row spans="1:5" r="43">
      <c t="s" s="3" r="A43">
        <v>368</v>
      </c>
    </row>
    <row spans="1:5" r="44">
      <c t="s" s="4" r="A44">
        <v>401</v>
      </c>
      <c t="n" s="6" r="B44">
        <v>83000</v>
      </c>
      <c t="n" s="6" r="C44">
        <v>83000</v>
      </c>
    </row>
    <row spans="1:5" r="45">
      <c t="s" s="4" r="A45">
        <v>402</v>
      </c>
      <c t="n" s="7" r="B45">
        <v>500000</v>
      </c>
      <c t="n" s="7" r="C45">
        <v>1182890</v>
      </c>
    </row>
    <row spans="1:5" r="46">
      <c t="s" s="4" r="A46">
        <v>409</v>
      </c>
      <c t="s" s="4" r="B46">
        <v>410</v>
      </c>
    </row>
    <row spans="1:5" r="47">
      <c t="s" s="4" r="A47">
        <v>406</v>
      </c>
      <c t="s" s="4" r="B47">
        <v>411</v>
      </c>
    </row>
    <row spans="1:5" r="48">
      <c t="s" s="4" r="A48">
        <v>412</v>
      </c>
    </row>
    <row spans="1:5" r="49">
      <c t="s" s="3" r="A49">
        <v>368</v>
      </c>
    </row>
    <row spans="1:5" r="50">
      <c t="s" s="4" r="A50">
        <v>413</v>
      </c>
      <c t="n" s="7" r="B50">
        <v>238625</v>
      </c>
    </row>
    <row spans="1:5" r="51">
      <c t="s" s="4" r="A51">
        <v>414</v>
      </c>
      <c t="n" s="6" r="B51">
        <v>302400</v>
      </c>
    </row>
    <row spans="1:5" r="52">
      <c t="s" s="4" r="A52">
        <v>415</v>
      </c>
      <c t="n" s="7" r="B52">
        <v>1389000</v>
      </c>
    </row>
    <row spans="1:5" r="53">
      <c t="s" s="4" r="A53">
        <v>390</v>
      </c>
      <c t="n" s="9" r="B53">
        <v>4.54</v>
      </c>
    </row>
    <row spans="1:5" r="54">
      <c t="s" s="4" r="A54">
        <v>409</v>
      </c>
      <c t="s" s="4" r="B54">
        <v>416</v>
      </c>
    </row>
    <row spans="1:5" r="55">
      <c t="s" s="4" r="A55">
        <v>391</v>
      </c>
      <c t="s" s="4" r="B55">
        <v>417</v>
      </c>
    </row>
    <row spans="1:5" r="56">
      <c t="s" s="4" r="A56">
        <v>418</v>
      </c>
    </row>
    <row spans="1:5" r="57">
      <c t="s" s="3" r="A57">
        <v>368</v>
      </c>
    </row>
    <row spans="1:5" r="58">
      <c t="s" s="4" r="A58">
        <v>401</v>
      </c>
      <c t="n" s="6" r="B58">
        <v>102135</v>
      </c>
    </row>
    <row spans="1:5" r="59">
      <c t="s" s="4" r="A59">
        <v>388</v>
      </c>
      <c t="n" s="7" r="B59">
        <v>426924</v>
      </c>
    </row>
    <row spans="1:5" r="60">
      <c t="s" s="4" r="A60">
        <v>419</v>
      </c>
      <c t="n" s="8" r="B60">
        <v>4.18</v>
      </c>
    </row>
    <row spans="1:5" r="61">
      <c t="s" s="4" r="A61">
        <v>406</v>
      </c>
      <c t="s" s="4" r="B61">
        <v>420</v>
      </c>
    </row>
    <row spans="1:5" r="62">
      <c t="s" s="4" r="A62">
        <v>421</v>
      </c>
      <c t="n" s="7" r="B62">
        <v>213462</v>
      </c>
    </row>
    <row spans="1:5" r="63">
      <c t="s" s="4" r="A63">
        <v>422</v>
      </c>
      <c t="n" s="7" r="B63">
        <v>106731</v>
      </c>
    </row>
    <row spans="1:5" r="64">
      <c t="s" s="4" r="A64">
        <v>423</v>
      </c>
    </row>
    <row spans="1:5" r="65">
      <c t="s" s="3" r="A65">
        <v>368</v>
      </c>
    </row>
    <row spans="1:5" r="66">
      <c t="s" s="4" r="A66">
        <v>424</v>
      </c>
      <c t="n" s="6" r="B66">
        <v>65000</v>
      </c>
      <c t="n" s="6" r="C66">
        <v>65000</v>
      </c>
      <c t="n" s="6" r="D66">
        <v>65000</v>
      </c>
    </row>
    <row spans="1:5" r="67">
      <c t="s" s="4" r="A67">
        <v>425</v>
      </c>
    </row>
    <row spans="1:5" r="68">
      <c t="s" s="3" r="A68">
        <v>368</v>
      </c>
    </row>
    <row spans="1:5" r="69">
      <c t="s" s="4" r="A69">
        <v>398</v>
      </c>
      <c t="s" s="4" r="B69">
        <v>426</v>
      </c>
    </row>
    <row spans="1:5" r="70">
      <c t="s" s="4" r="A70">
        <v>427</v>
      </c>
      <c t="s" s="4" r="B70">
        <v>428</v>
      </c>
    </row>
    <row spans="1:5" r="71">
      <c t="s" s="4" r="A71">
        <v>429</v>
      </c>
    </row>
    <row spans="1:5" r="72">
      <c t="s" s="3" r="A72">
        <v>368</v>
      </c>
    </row>
    <row spans="1:5" r="73">
      <c t="s" s="4" r="A73">
        <v>401</v>
      </c>
      <c t="n" s="6" r="B73">
        <v>830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689"/>
  <sheetViews>
    <sheetView workbookViewId="0">
      <selection activeCell="A1" sqref="A1"/>
    </sheetView>
  </sheetViews>
  <sheetFormatPr baseColWidth="10" defaultRowHeight="15"/>
  <cols>
    <col customWidth="1" max="1" min="1" width="80"/>
    <col customWidth="1" max="2" min="2" width="52"/>
    <col customWidth="1" max="3" min="3" width="17"/>
    <col customWidth="1" max="4" min="4" width="17"/>
  </cols>
  <sheetData>
    <row spans="1:4" r="1">
      <c t="s" s="1" r="A1">
        <v>430</v>
      </c>
      <c t="s" s="2" r="C1">
        <v>1</v>
      </c>
    </row>
    <row spans="1:4" r="2">
      <c t="s" s="2" r="C2">
        <v>2</v>
      </c>
      <c t="s" s="2" r="D2">
        <v>30</v>
      </c>
    </row>
    <row spans="1:4" r="3">
      <c t="s" s="3" r="A3">
        <v>361</v>
      </c>
    </row>
    <row spans="1:4" r="4">
      <c t="s" s="4" r="A4">
        <v>32</v>
      </c>
      <c t="n" s="7" r="C4">
        <v>134160315</v>
      </c>
      <c t="n" s="7" r="D4">
        <v>109858989</v>
      </c>
    </row>
    <row spans="1:4" r="5">
      <c t="s" s="4" r="A5">
        <v>431</v>
      </c>
      <c t="n" s="6" r="C5">
        <v>807619001</v>
      </c>
      <c t="n" s="6" r="D5">
        <v>634068423</v>
      </c>
    </row>
    <row spans="1:4" r="6">
      <c t="s" s="4" r="A6">
        <v>35</v>
      </c>
      <c t="n" s="6" r="C6">
        <v>124978211</v>
      </c>
      <c t="n" s="6" r="D6">
        <v>107004184</v>
      </c>
    </row>
    <row spans="1:4" r="7">
      <c t="s" s="4" r="A7">
        <v>432</v>
      </c>
      <c t="n" s="7" r="C7">
        <v>816801105</v>
      </c>
      <c t="n" s="7" r="D7">
        <v>636923228</v>
      </c>
    </row>
    <row spans="1:4" r="8">
      <c t="s" s="4" r="A8">
        <v>433</v>
      </c>
    </row>
    <row spans="1:4" r="9">
      <c t="s" s="3" r="A9">
        <v>361</v>
      </c>
    </row>
    <row spans="1:4" r="10">
      <c t="s" s="4" r="A10">
        <v>434</v>
      </c>
      <c t="s" s="4" r="C10">
        <v>435</v>
      </c>
      <c t="s" s="4" r="D10">
        <v>435</v>
      </c>
    </row>
    <row spans="1:4" r="11">
      <c t="s" s="4" r="A11">
        <v>32</v>
      </c>
      <c t="n" s="7" r="C11">
        <v>748115</v>
      </c>
      <c t="n" s="7" r="D11">
        <v>748115</v>
      </c>
    </row>
    <row spans="1:4" r="12">
      <c t="s" s="4" r="A12">
        <v>431</v>
      </c>
      <c t="n" s="6" r="C12">
        <v>4003626</v>
      </c>
      <c t="n" s="6" r="D12">
        <v>4003626</v>
      </c>
    </row>
    <row spans="1:4" r="13">
      <c t="s" s="4" r="A13">
        <v>35</v>
      </c>
      <c t="n" s="6" r="C13">
        <v>821527</v>
      </c>
      <c t="n" s="6" r="D13">
        <v>718459</v>
      </c>
    </row>
    <row spans="1:4" r="14">
      <c t="s" s="4" r="A14">
        <v>432</v>
      </c>
      <c t="n" s="7" r="C14">
        <v>3930214</v>
      </c>
      <c t="n" s="7" r="D14">
        <v>4033282</v>
      </c>
    </row>
    <row spans="1:4" r="15">
      <c t="s" s="4" r="A15">
        <v>436</v>
      </c>
    </row>
    <row spans="1:4" r="16">
      <c t="s" s="3" r="A16">
        <v>361</v>
      </c>
    </row>
    <row spans="1:4" r="17">
      <c t="s" s="4" r="A17">
        <v>434</v>
      </c>
      <c t="s" s="4" r="C17">
        <v>435</v>
      </c>
      <c t="s" s="4" r="D17">
        <v>435</v>
      </c>
    </row>
    <row spans="1:4" r="18">
      <c t="s" s="4" r="A18">
        <v>32</v>
      </c>
      <c t="n" s="7" r="C18">
        <v>1316075</v>
      </c>
      <c t="n" s="7" r="D18">
        <v>1320000</v>
      </c>
    </row>
    <row spans="1:4" r="19">
      <c t="s" s="4" r="A19">
        <v>431</v>
      </c>
      <c t="n" s="6" r="C19">
        <v>13852511</v>
      </c>
      <c t="n" s="6" r="D19">
        <v>13852511</v>
      </c>
    </row>
    <row spans="1:4" r="20">
      <c t="s" s="4" r="A20">
        <v>35</v>
      </c>
      <c t="n" s="6" r="C20">
        <v>4669262</v>
      </c>
      <c t="n" s="6" r="D20">
        <v>4222791</v>
      </c>
    </row>
    <row spans="1:4" r="21">
      <c t="s" s="4" r="A21">
        <v>432</v>
      </c>
      <c t="n" s="7" r="C21">
        <v>10499324</v>
      </c>
      <c t="n" s="7" r="D21">
        <v>10949720</v>
      </c>
    </row>
    <row spans="1:4" r="22">
      <c t="s" s="4" r="A22">
        <v>437</v>
      </c>
    </row>
    <row spans="1:4" r="23">
      <c t="s" s="3" r="A23">
        <v>361</v>
      </c>
    </row>
    <row spans="1:4" r="24">
      <c t="s" s="4" r="A24">
        <v>434</v>
      </c>
      <c t="s" s="4" r="C24">
        <v>435</v>
      </c>
      <c t="s" s="4" r="D24">
        <v>435</v>
      </c>
    </row>
    <row spans="1:4" r="25">
      <c t="s" s="4" r="A25">
        <v>32</v>
      </c>
      <c t="n" s="7" r="C25">
        <v>1270000</v>
      </c>
      <c t="n" s="7" r="D25">
        <v>1270000</v>
      </c>
    </row>
    <row spans="1:4" r="26">
      <c t="s" s="4" r="A26">
        <v>431</v>
      </c>
      <c t="n" s="6" r="C26">
        <v>5925115</v>
      </c>
      <c t="n" s="6" r="D26">
        <v>5925115</v>
      </c>
    </row>
    <row spans="1:4" r="27">
      <c t="s" s="4" r="A27">
        <v>35</v>
      </c>
      <c t="n" s="6" r="C27">
        <v>1336829</v>
      </c>
      <c t="n" s="6" r="D27">
        <v>1183773</v>
      </c>
    </row>
    <row spans="1:4" r="28">
      <c t="s" s="4" r="A28">
        <v>432</v>
      </c>
      <c t="n" s="7" r="C28">
        <v>5858286</v>
      </c>
      <c t="n" s="7" r="D28">
        <v>6011342</v>
      </c>
    </row>
    <row spans="1:4" r="29">
      <c t="s" s="4" r="A29">
        <v>438</v>
      </c>
    </row>
    <row spans="1:4" r="30">
      <c t="s" s="3" r="A30">
        <v>361</v>
      </c>
    </row>
    <row spans="1:4" r="31">
      <c t="s" s="4" r="A31">
        <v>434</v>
      </c>
      <c t="s" s="4" r="C31">
        <v>435</v>
      </c>
      <c t="s" s="4" r="D31">
        <v>435</v>
      </c>
    </row>
    <row spans="1:4" r="32">
      <c t="s" s="4" r="A32">
        <v>32</v>
      </c>
      <c t="n" s="7" r="C32">
        <v>1150000</v>
      </c>
      <c t="n" s="7" r="D32">
        <v>1150000</v>
      </c>
    </row>
    <row spans="1:4" r="33">
      <c t="s" s="4" r="A33">
        <v>431</v>
      </c>
      <c t="n" s="6" r="C33">
        <v>5204051</v>
      </c>
      <c t="n" s="6" r="D33">
        <v>5204051</v>
      </c>
    </row>
    <row spans="1:4" r="34">
      <c t="s" s="4" r="A34">
        <v>35</v>
      </c>
      <c t="n" s="6" r="C34">
        <v>1304213</v>
      </c>
      <c t="n" s="6" r="D34">
        <v>1170910</v>
      </c>
    </row>
    <row spans="1:4" r="35">
      <c t="s" s="4" r="A35">
        <v>432</v>
      </c>
      <c t="n" s="7" r="C35">
        <v>5049838</v>
      </c>
      <c t="n" s="7" r="D35">
        <v>5183141</v>
      </c>
    </row>
    <row spans="1:4" r="36">
      <c t="s" s="4" r="A36">
        <v>439</v>
      </c>
    </row>
    <row spans="1:4" r="37">
      <c t="s" s="3" r="A37">
        <v>361</v>
      </c>
    </row>
    <row spans="1:4" r="38">
      <c t="s" s="4" r="A38">
        <v>434</v>
      </c>
      <c t="s" s="4" r="C38">
        <v>435</v>
      </c>
      <c t="s" s="4" r="D38">
        <v>435</v>
      </c>
    </row>
    <row spans="1:4" r="39">
      <c t="s" s="4" r="A39">
        <v>32</v>
      </c>
      <c t="n" s="7" r="C39">
        <v>410000</v>
      </c>
      <c t="n" s="7" r="D39">
        <v>410000</v>
      </c>
    </row>
    <row spans="1:4" r="40">
      <c t="s" s="4" r="A40">
        <v>431</v>
      </c>
      <c t="n" s="6" r="C40">
        <v>3053824</v>
      </c>
      <c t="n" s="6" r="D40">
        <v>3053824</v>
      </c>
    </row>
    <row spans="1:4" r="41">
      <c t="s" s="4" r="A41">
        <v>35</v>
      </c>
      <c t="n" s="6" r="C41">
        <v>1129167</v>
      </c>
      <c t="n" s="6" r="D41">
        <v>1048214</v>
      </c>
    </row>
    <row spans="1:4" r="42">
      <c t="s" s="4" r="A42">
        <v>432</v>
      </c>
      <c t="n" s="7" r="C42">
        <v>2334657</v>
      </c>
      <c t="n" s="7" r="D42">
        <v>2415610</v>
      </c>
    </row>
    <row spans="1:4" r="43">
      <c t="s" s="4" r="A43">
        <v>440</v>
      </c>
    </row>
    <row spans="1:4" r="44">
      <c t="s" s="3" r="A44">
        <v>361</v>
      </c>
    </row>
    <row spans="1:4" r="45">
      <c t="s" s="4" r="A45">
        <v>434</v>
      </c>
      <c t="s" s="4" r="C45">
        <v>435</v>
      </c>
      <c t="s" s="4" r="D45">
        <v>435</v>
      </c>
    </row>
    <row spans="1:4" r="46">
      <c t="s" s="4" r="A46">
        <v>32</v>
      </c>
      <c t="n" s="7" r="C46">
        <v>1881316</v>
      </c>
      <c t="n" s="7" r="D46">
        <v>1881316</v>
      </c>
    </row>
    <row spans="1:4" r="47">
      <c t="s" s="4" r="A47">
        <v>431</v>
      </c>
      <c t="n" s="6" r="C47">
        <v>12208527</v>
      </c>
      <c t="n" s="6" r="D47">
        <v>12134565</v>
      </c>
    </row>
    <row spans="1:4" r="48">
      <c t="s" s="4" r="A48">
        <v>35</v>
      </c>
      <c t="n" s="6" r="C48">
        <v>1793254</v>
      </c>
      <c t="n" s="6" r="D48">
        <v>1476379</v>
      </c>
    </row>
    <row spans="1:4" r="49">
      <c t="s" s="4" r="A49">
        <v>432</v>
      </c>
      <c t="n" s="7" r="C49">
        <v>12296589</v>
      </c>
      <c t="n" s="7" r="D49">
        <v>12539502</v>
      </c>
    </row>
    <row spans="1:4" r="50">
      <c t="s" s="4" r="A50">
        <v>441</v>
      </c>
    </row>
    <row spans="1:4" r="51">
      <c t="s" s="3" r="A51">
        <v>361</v>
      </c>
    </row>
    <row spans="1:4" r="52">
      <c t="s" s="4" r="A52">
        <v>434</v>
      </c>
      <c t="s" s="4" r="C52">
        <v>435</v>
      </c>
      <c t="s" s="4" r="D52">
        <v>435</v>
      </c>
    </row>
    <row spans="1:4" r="53">
      <c t="s" s="4" r="A53">
        <v>32</v>
      </c>
      <c t="n" s="7" r="C53">
        <v>1910000</v>
      </c>
      <c t="n" s="7" r="D53">
        <v>1910000</v>
      </c>
    </row>
    <row spans="1:4" r="54">
      <c t="s" s="4" r="A54">
        <v>431</v>
      </c>
      <c t="n" s="6" r="C54">
        <v>3107447</v>
      </c>
      <c t="n" s="6" r="D54">
        <v>3107447</v>
      </c>
    </row>
    <row spans="1:4" r="55">
      <c t="s" s="4" r="A55">
        <v>35</v>
      </c>
      <c t="n" s="6" r="C55">
        <v>913073</v>
      </c>
      <c t="n" s="6" r="D55">
        <v>830758</v>
      </c>
    </row>
    <row spans="1:4" r="56">
      <c t="s" s="4" r="A56">
        <v>432</v>
      </c>
      <c t="n" s="7" r="C56">
        <v>4104374</v>
      </c>
      <c t="n" s="7" r="D56">
        <v>4186689</v>
      </c>
    </row>
    <row spans="1:4" r="57">
      <c t="s" s="4" r="A57">
        <v>442</v>
      </c>
    </row>
    <row spans="1:4" r="58">
      <c t="s" s="3" r="A58">
        <v>361</v>
      </c>
    </row>
    <row spans="1:4" r="59">
      <c t="s" s="4" r="A59">
        <v>434</v>
      </c>
      <c t="s" s="4" r="C59">
        <v>435</v>
      </c>
    </row>
    <row spans="1:4" r="60">
      <c t="s" s="4" r="A60">
        <v>32</v>
      </c>
      <c t="n" s="7" r="C60">
        <v>1165000</v>
      </c>
    </row>
    <row spans="1:4" r="61">
      <c t="s" s="4" r="A61">
        <v>431</v>
      </c>
      <c t="n" s="6" r="C61">
        <v>5064421</v>
      </c>
    </row>
    <row spans="1:4" r="62">
      <c t="s" s="4" r="A62">
        <v>35</v>
      </c>
      <c t="n" s="6" r="C62">
        <v>2145184</v>
      </c>
    </row>
    <row spans="1:4" r="63">
      <c t="s" s="4" r="A63">
        <v>432</v>
      </c>
      <c t="n" s="7" r="C63">
        <v>4084237</v>
      </c>
    </row>
    <row spans="1:4" r="64">
      <c t="s" s="4" r="A64">
        <v>443</v>
      </c>
    </row>
    <row spans="1:4" r="65">
      <c t="s" s="3" r="A65">
        <v>361</v>
      </c>
    </row>
    <row spans="1:4" r="66">
      <c t="s" s="4" r="A66">
        <v>434</v>
      </c>
      <c t="s" s="4" r="C66">
        <v>435</v>
      </c>
    </row>
    <row spans="1:4" r="67">
      <c t="s" s="4" r="A67">
        <v>32</v>
      </c>
      <c t="n" s="7" r="C67">
        <v>6000000</v>
      </c>
    </row>
    <row spans="1:4" r="68">
      <c t="s" s="4" r="A68">
        <v>431</v>
      </c>
      <c t="n" s="6" r="C68">
        <v>24645954</v>
      </c>
    </row>
    <row spans="1:4" r="69">
      <c t="s" s="4" r="A69">
        <v>35</v>
      </c>
      <c t="n" s="6" r="C69">
        <v>421298</v>
      </c>
    </row>
    <row spans="1:4" r="70">
      <c t="s" s="4" r="A70">
        <v>432</v>
      </c>
      <c t="n" s="7" r="C70">
        <v>30224656</v>
      </c>
    </row>
    <row spans="1:4" r="71">
      <c t="s" s="4" r="A71">
        <v>444</v>
      </c>
    </row>
    <row spans="1:4" r="72">
      <c t="s" s="3" r="A72">
        <v>361</v>
      </c>
    </row>
    <row spans="1:4" r="73">
      <c t="s" s="4" r="A73">
        <v>434</v>
      </c>
      <c t="s" s="4" r="D73">
        <v>435</v>
      </c>
    </row>
    <row spans="1:4" r="74">
      <c t="s" s="4" r="A74">
        <v>32</v>
      </c>
      <c t="n" s="7" r="D74">
        <v>1165000</v>
      </c>
    </row>
    <row spans="1:4" r="75">
      <c t="s" s="4" r="A75">
        <v>431</v>
      </c>
      <c t="n" s="6" r="D75">
        <v>5064421</v>
      </c>
    </row>
    <row spans="1:4" r="76">
      <c t="s" s="4" r="A76">
        <v>35</v>
      </c>
      <c t="n" s="6" r="D76">
        <v>1994416</v>
      </c>
    </row>
    <row spans="1:4" r="77">
      <c t="s" s="4" r="A77">
        <v>432</v>
      </c>
      <c t="n" s="7" r="D77">
        <v>4235005</v>
      </c>
    </row>
    <row spans="1:4" r="78">
      <c t="s" s="4" r="A78">
        <v>445</v>
      </c>
    </row>
    <row spans="1:4" r="79">
      <c t="s" s="3" r="A79">
        <v>361</v>
      </c>
    </row>
    <row spans="1:4" r="80">
      <c t="s" s="4" r="A80">
        <v>434</v>
      </c>
      <c t="s" s="4" r="C80">
        <v>435</v>
      </c>
      <c t="s" s="4" r="D80">
        <v>435</v>
      </c>
    </row>
    <row spans="1:4" r="81">
      <c t="s" s="4" r="A81">
        <v>32</v>
      </c>
      <c t="n" s="7" r="C81">
        <v>261000</v>
      </c>
      <c t="n" s="7" r="D81">
        <v>261000</v>
      </c>
    </row>
    <row spans="1:4" r="82">
      <c t="s" s="4" r="A82">
        <v>431</v>
      </c>
      <c t="n" s="6" r="C82">
        <v>1705211</v>
      </c>
      <c t="n" s="6" r="D82">
        <v>1705211</v>
      </c>
    </row>
    <row spans="1:4" r="83">
      <c t="s" s="4" r="A83">
        <v>35</v>
      </c>
      <c t="n" s="6" r="C83">
        <v>406472</v>
      </c>
      <c t="n" s="6" r="D83">
        <v>349805</v>
      </c>
    </row>
    <row spans="1:4" r="84">
      <c t="s" s="4" r="A84">
        <v>432</v>
      </c>
      <c t="n" s="7" r="C84">
        <v>1559739</v>
      </c>
      <c t="n" s="7" r="D84">
        <v>1616406</v>
      </c>
    </row>
    <row spans="1:4" r="85">
      <c t="s" s="4" r="A85">
        <v>446</v>
      </c>
    </row>
    <row spans="1:4" r="86">
      <c t="s" s="3" r="A86">
        <v>361</v>
      </c>
    </row>
    <row spans="1:4" r="87">
      <c t="s" s="4" r="A87">
        <v>434</v>
      </c>
      <c t="s" s="4" r="C87">
        <v>435</v>
      </c>
      <c t="s" s="4" r="D87">
        <v>435</v>
      </c>
    </row>
    <row spans="1:4" r="88">
      <c t="s" s="4" r="A88">
        <v>32</v>
      </c>
      <c t="n" s="7" r="C88">
        <v>2200000</v>
      </c>
      <c t="n" s="7" r="D88">
        <v>2200000</v>
      </c>
    </row>
    <row spans="1:4" r="89">
      <c t="s" s="4" r="A89">
        <v>431</v>
      </c>
      <c t="n" s="6" r="C89">
        <v>6341237</v>
      </c>
      <c t="n" s="6" r="D89">
        <v>6341237</v>
      </c>
    </row>
    <row spans="1:4" r="90">
      <c t="s" s="4" r="A90">
        <v>35</v>
      </c>
      <c t="n" s="6" r="C90">
        <v>1307147</v>
      </c>
      <c t="n" s="6" r="D90">
        <v>1130923</v>
      </c>
    </row>
    <row spans="1:4" r="91">
      <c t="s" s="4" r="A91">
        <v>432</v>
      </c>
      <c t="n" s="7" r="C91">
        <v>7234090</v>
      </c>
      <c t="n" s="7" r="D91">
        <v>7410314</v>
      </c>
    </row>
    <row spans="1:4" r="92">
      <c t="s" s="4" r="A92">
        <v>447</v>
      </c>
    </row>
    <row spans="1:4" r="93">
      <c t="s" s="3" r="A93">
        <v>361</v>
      </c>
    </row>
    <row spans="1:4" r="94">
      <c t="s" s="4" r="A94">
        <v>434</v>
      </c>
      <c t="s" s="4" r="C94">
        <v>435</v>
      </c>
      <c t="s" s="4" r="D94">
        <v>435</v>
      </c>
    </row>
    <row spans="1:4" r="95">
      <c t="s" s="4" r="A95">
        <v>32</v>
      </c>
      <c t="n" s="7" r="C95">
        <v>660000</v>
      </c>
      <c t="n" s="7" r="D95">
        <v>660000</v>
      </c>
    </row>
    <row spans="1:4" r="96">
      <c t="s" s="4" r="A96">
        <v>431</v>
      </c>
      <c t="n" s="6" r="C96">
        <v>3444915</v>
      </c>
      <c t="n" s="6" r="D96">
        <v>3444915</v>
      </c>
    </row>
    <row spans="1:4" r="97">
      <c t="s" s="4" r="A97">
        <v>35</v>
      </c>
      <c t="n" s="6" r="C97">
        <v>742718</v>
      </c>
      <c t="n" s="6" r="D97">
        <v>654316</v>
      </c>
    </row>
    <row spans="1:4" r="98">
      <c t="s" s="4" r="A98">
        <v>432</v>
      </c>
      <c t="n" s="7" r="C98">
        <v>3362197</v>
      </c>
      <c t="n" s="7" r="D98">
        <v>3450599</v>
      </c>
    </row>
    <row spans="1:4" r="99">
      <c t="s" s="4" r="A99">
        <v>448</v>
      </c>
    </row>
    <row spans="1:4" r="100">
      <c t="s" s="3" r="A100">
        <v>361</v>
      </c>
    </row>
    <row spans="1:4" r="101">
      <c t="s" s="4" r="A101">
        <v>434</v>
      </c>
      <c t="s" s="4" r="C101">
        <v>435</v>
      </c>
      <c t="s" s="4" r="D101">
        <v>435</v>
      </c>
    </row>
    <row spans="1:4" r="102">
      <c t="s" s="4" r="A102">
        <v>32</v>
      </c>
      <c t="n" s="7" r="C102">
        <v>5000000</v>
      </c>
      <c t="n" s="7" r="D102">
        <v>5000000</v>
      </c>
    </row>
    <row spans="1:4" r="103">
      <c t="s" s="4" r="A103">
        <v>431</v>
      </c>
      <c t="n" s="6" r="C103">
        <v>13448962</v>
      </c>
      <c t="n" s="6" r="D103">
        <v>13442815</v>
      </c>
    </row>
    <row spans="1:4" r="104">
      <c t="s" s="4" r="A104">
        <v>35</v>
      </c>
      <c t="n" s="6" r="C104">
        <v>3799846</v>
      </c>
      <c t="n" s="6" r="D104">
        <v>3443461</v>
      </c>
    </row>
    <row spans="1:4" r="105">
      <c t="s" s="4" r="A105">
        <v>432</v>
      </c>
      <c t="n" s="7" r="C105">
        <v>14649116</v>
      </c>
      <c t="n" s="7" r="D105">
        <v>14999354</v>
      </c>
    </row>
    <row spans="1:4" r="106">
      <c t="s" s="4" r="A106">
        <v>449</v>
      </c>
    </row>
    <row spans="1:4" r="107">
      <c t="s" s="3" r="A107">
        <v>361</v>
      </c>
    </row>
    <row spans="1:4" r="108">
      <c t="s" s="4" r="A108">
        <v>434</v>
      </c>
      <c t="s" s="4" r="C108">
        <v>435</v>
      </c>
      <c t="s" s="4" r="D108">
        <v>435</v>
      </c>
    </row>
    <row spans="1:4" r="109">
      <c t="s" s="4" r="A109">
        <v>32</v>
      </c>
      <c t="n" s="7" r="C109">
        <v>2830000</v>
      </c>
      <c t="n" s="7" r="D109">
        <v>2830000</v>
      </c>
    </row>
    <row spans="1:4" r="110">
      <c t="s" s="4" r="A110">
        <v>431</v>
      </c>
      <c t="n" s="6" r="C110">
        <v>4735717</v>
      </c>
      <c t="n" s="6" r="D110">
        <v>4735717</v>
      </c>
    </row>
    <row spans="1:4" r="111">
      <c t="s" s="4" r="A111">
        <v>35</v>
      </c>
      <c t="n" s="6" r="C111">
        <v>1135794</v>
      </c>
      <c t="n" s="6" r="D111">
        <v>1013718</v>
      </c>
    </row>
    <row spans="1:4" r="112">
      <c t="s" s="4" r="A112">
        <v>432</v>
      </c>
      <c t="n" s="7" r="C112">
        <v>6429923</v>
      </c>
      <c t="n" s="7" r="D112">
        <v>6551999</v>
      </c>
    </row>
    <row spans="1:4" r="113">
      <c t="s" s="4" r="A113">
        <v>450</v>
      </c>
    </row>
    <row spans="1:4" r="114">
      <c t="s" s="3" r="A114">
        <v>361</v>
      </c>
    </row>
    <row spans="1:4" r="115">
      <c t="s" s="4" r="A115">
        <v>434</v>
      </c>
      <c t="s" s="4" r="C115">
        <v>435</v>
      </c>
      <c t="s" s="4" r="D115">
        <v>435</v>
      </c>
    </row>
    <row spans="1:4" r="116">
      <c t="s" s="4" r="A116">
        <v>32</v>
      </c>
      <c t="n" s="7" r="C116">
        <v>1867000</v>
      </c>
      <c t="n" s="7" r="D116">
        <v>1867000</v>
      </c>
    </row>
    <row spans="1:4" r="117">
      <c t="s" s="4" r="A117">
        <v>431</v>
      </c>
      <c t="n" s="6" r="C117">
        <v>3784066</v>
      </c>
      <c t="n" s="6" r="D117">
        <v>3784066</v>
      </c>
    </row>
    <row spans="1:4" r="118">
      <c t="s" s="4" r="A118">
        <v>35</v>
      </c>
      <c t="n" s="6" r="C118">
        <v>841103</v>
      </c>
      <c t="n" s="6" r="D118">
        <v>741549</v>
      </c>
    </row>
    <row spans="1:4" r="119">
      <c t="s" s="4" r="A119">
        <v>432</v>
      </c>
      <c t="n" s="7" r="C119">
        <v>4809963</v>
      </c>
      <c t="n" s="7" r="D119">
        <v>4909517</v>
      </c>
    </row>
    <row spans="1:4" r="120">
      <c t="s" s="4" r="A120">
        <v>451</v>
      </c>
    </row>
    <row spans="1:4" r="121">
      <c t="s" s="3" r="A121">
        <v>361</v>
      </c>
    </row>
    <row spans="1:4" r="122">
      <c t="s" s="4" r="A122">
        <v>434</v>
      </c>
      <c t="s" s="4" r="C122">
        <v>435</v>
      </c>
      <c t="s" s="4" r="D122">
        <v>435</v>
      </c>
    </row>
    <row spans="1:4" r="123">
      <c t="s" s="4" r="A123">
        <v>32</v>
      </c>
      <c t="n" s="7" r="C123">
        <v>614406</v>
      </c>
      <c t="n" s="7" r="D123">
        <v>614406</v>
      </c>
    </row>
    <row spans="1:4" r="124">
      <c t="s" s="4" r="A124">
        <v>431</v>
      </c>
      <c t="n" s="6" r="C124">
        <v>4714467</v>
      </c>
      <c t="n" s="6" r="D124">
        <v>4714467</v>
      </c>
    </row>
    <row spans="1:4" r="125">
      <c t="s" s="4" r="A125">
        <v>35</v>
      </c>
      <c t="n" s="6" r="C125">
        <v>1137702</v>
      </c>
      <c t="n" s="6" r="D125">
        <v>1016983</v>
      </c>
    </row>
    <row spans="1:4" r="126">
      <c t="s" s="4" r="A126">
        <v>432</v>
      </c>
      <c t="n" s="7" r="C126">
        <v>4191171</v>
      </c>
      <c t="n" s="7" r="D126">
        <v>4311890</v>
      </c>
    </row>
    <row spans="1:4" r="127">
      <c t="s" s="4" r="A127">
        <v>452</v>
      </c>
    </row>
    <row spans="1:4" r="128">
      <c t="s" s="3" r="A128">
        <v>361</v>
      </c>
    </row>
    <row spans="1:4" r="129">
      <c t="s" s="4" r="A129">
        <v>434</v>
      </c>
      <c t="s" s="4" r="C129">
        <v>435</v>
      </c>
      <c t="s" s="4" r="D129">
        <v>435</v>
      </c>
    </row>
    <row spans="1:4" r="130">
      <c t="s" s="4" r="A130">
        <v>32</v>
      </c>
      <c t="n" s="7" r="C130">
        <v>380000</v>
      </c>
      <c t="n" s="7" r="D130">
        <v>380000</v>
      </c>
    </row>
    <row spans="1:4" r="131">
      <c t="s" s="4" r="A131">
        <v>431</v>
      </c>
      <c t="n" s="6" r="C131">
        <v>1567032</v>
      </c>
      <c t="n" s="6" r="D131">
        <v>1560182</v>
      </c>
    </row>
    <row spans="1:4" r="132">
      <c t="s" s="4" r="A132">
        <v>35</v>
      </c>
      <c t="n" s="6" r="C132">
        <v>321283</v>
      </c>
      <c t="n" s="6" r="D132">
        <v>278854</v>
      </c>
    </row>
    <row spans="1:4" r="133">
      <c t="s" s="4" r="A133">
        <v>432</v>
      </c>
      <c t="n" s="7" r="C133">
        <v>1625749</v>
      </c>
      <c t="n" s="7" r="D133">
        <v>1661328</v>
      </c>
    </row>
    <row spans="1:4" r="134">
      <c t="s" s="4" r="A134">
        <v>453</v>
      </c>
    </row>
    <row spans="1:4" r="135">
      <c t="s" s="3" r="A135">
        <v>361</v>
      </c>
    </row>
    <row spans="1:4" r="136">
      <c t="s" s="4" r="A136">
        <v>434</v>
      </c>
      <c t="s" s="4" r="C136">
        <v>435</v>
      </c>
      <c t="s" s="4" r="D136">
        <v>435</v>
      </c>
    </row>
    <row spans="1:4" r="137">
      <c t="s" s="4" r="A137">
        <v>32</v>
      </c>
      <c t="n" s="7" r="C137">
        <v>760000</v>
      </c>
      <c t="n" s="7" r="D137">
        <v>760000</v>
      </c>
    </row>
    <row spans="1:4" r="138">
      <c t="s" s="4" r="A138">
        <v>431</v>
      </c>
      <c t="n" s="6" r="C138">
        <v>14108857</v>
      </c>
      <c t="n" s="6" r="D138">
        <v>14108857</v>
      </c>
    </row>
    <row spans="1:4" r="139">
      <c t="s" s="4" r="A139">
        <v>35</v>
      </c>
      <c t="n" s="6" r="C139">
        <v>3405334</v>
      </c>
      <c t="n" s="6" r="D139">
        <v>3043565</v>
      </c>
    </row>
    <row spans="1:4" r="140">
      <c t="s" s="4" r="A140">
        <v>432</v>
      </c>
      <c t="n" s="7" r="C140">
        <v>11463523</v>
      </c>
      <c t="n" s="7" r="D140">
        <v>11825292</v>
      </c>
    </row>
    <row spans="1:4" r="141">
      <c t="s" s="4" r="A141">
        <v>454</v>
      </c>
    </row>
    <row spans="1:4" r="142">
      <c t="s" s="3" r="A142">
        <v>361</v>
      </c>
    </row>
    <row spans="1:4" r="143">
      <c t="s" s="4" r="A143">
        <v>434</v>
      </c>
      <c t="s" s="4" r="C143">
        <v>435</v>
      </c>
      <c t="s" s="4" r="D143">
        <v>435</v>
      </c>
    </row>
    <row spans="1:4" r="144">
      <c t="s" s="4" r="A144">
        <v>32</v>
      </c>
      <c t="n" s="7" r="C144">
        <v>270000</v>
      </c>
      <c t="n" s="7" r="D144">
        <v>270000</v>
      </c>
    </row>
    <row spans="1:4" r="145">
      <c t="s" s="4" r="A145">
        <v>431</v>
      </c>
      <c t="n" s="6" r="C145">
        <v>1414201</v>
      </c>
      <c t="n" s="6" r="D145">
        <v>1414201</v>
      </c>
    </row>
    <row spans="1:4" r="146">
      <c t="s" s="4" r="A146">
        <v>35</v>
      </c>
      <c t="n" s="6" r="C146">
        <v>613666</v>
      </c>
      <c t="n" s="6" r="D146">
        <v>571729</v>
      </c>
    </row>
    <row spans="1:4" r="147">
      <c t="s" s="4" r="A147">
        <v>432</v>
      </c>
      <c t="n" s="7" r="C147">
        <v>1070535</v>
      </c>
      <c t="n" s="7" r="D147">
        <v>1112472</v>
      </c>
    </row>
    <row spans="1:4" r="148">
      <c t="s" s="4" r="A148">
        <v>455</v>
      </c>
    </row>
    <row spans="1:4" r="149">
      <c t="s" s="3" r="A149">
        <v>361</v>
      </c>
    </row>
    <row spans="1:4" r="150">
      <c t="s" s="4" r="A150">
        <v>434</v>
      </c>
      <c t="s" s="4" r="C150">
        <v>435</v>
      </c>
      <c t="s" s="4" r="D150">
        <v>435</v>
      </c>
    </row>
    <row spans="1:4" r="151">
      <c t="s" s="4" r="A151">
        <v>32</v>
      </c>
      <c t="n" s="7" r="C151">
        <v>1280000</v>
      </c>
      <c t="n" s="7" r="D151">
        <v>1280000</v>
      </c>
    </row>
    <row spans="1:4" r="152">
      <c t="s" s="4" r="A152">
        <v>431</v>
      </c>
      <c t="n" s="6" r="C152">
        <v>5646956</v>
      </c>
      <c t="n" s="6" r="D152">
        <v>5616644</v>
      </c>
    </row>
    <row spans="1:4" r="153">
      <c t="s" s="4" r="A153">
        <v>35</v>
      </c>
      <c t="n" s="6" r="C153">
        <v>1976098</v>
      </c>
      <c t="n" s="6" r="D153">
        <v>1818881</v>
      </c>
    </row>
    <row spans="1:4" r="154">
      <c t="s" s="4" r="A154">
        <v>432</v>
      </c>
      <c t="n" s="7" r="C154">
        <v>4950858</v>
      </c>
      <c t="n" s="7" r="D154">
        <v>5077763</v>
      </c>
    </row>
    <row spans="1:4" r="155">
      <c t="s" s="4" r="A155">
        <v>456</v>
      </c>
    </row>
    <row spans="1:4" r="156">
      <c t="s" s="3" r="A156">
        <v>361</v>
      </c>
    </row>
    <row spans="1:4" r="157">
      <c t="s" s="4" r="A157">
        <v>434</v>
      </c>
      <c t="s" s="4" r="C157">
        <v>435</v>
      </c>
      <c t="s" s="4" r="D157">
        <v>435</v>
      </c>
    </row>
    <row spans="1:4" r="158">
      <c t="s" s="4" r="A158">
        <v>32</v>
      </c>
      <c t="n" s="7" r="C158">
        <v>340000</v>
      </c>
      <c t="n" s="7" r="D158">
        <v>340000</v>
      </c>
    </row>
    <row spans="1:4" r="159">
      <c t="s" s="4" r="A159">
        <v>431</v>
      </c>
      <c t="n" s="6" r="C159">
        <v>12046675</v>
      </c>
      <c t="n" s="6" r="D159">
        <v>12046675</v>
      </c>
    </row>
    <row spans="1:4" r="160">
      <c t="s" s="4" r="A160">
        <v>35</v>
      </c>
      <c t="n" s="6" r="C160">
        <v>4171237</v>
      </c>
      <c t="n" s="6" r="D160">
        <v>3862348</v>
      </c>
    </row>
    <row spans="1:4" r="161">
      <c t="s" s="4" r="A161">
        <v>432</v>
      </c>
      <c t="n" s="7" r="C161">
        <v>8215438</v>
      </c>
      <c t="n" s="7" r="D161">
        <v>8524327</v>
      </c>
    </row>
    <row spans="1:4" r="162">
      <c t="s" s="4" r="A162">
        <v>457</v>
      </c>
    </row>
    <row spans="1:4" r="163">
      <c t="s" s="3" r="A163">
        <v>361</v>
      </c>
    </row>
    <row spans="1:4" r="164">
      <c t="s" s="4" r="A164">
        <v>434</v>
      </c>
      <c t="s" s="4" r="C164">
        <v>435</v>
      </c>
      <c t="s" s="4" r="D164">
        <v>435</v>
      </c>
    </row>
    <row spans="1:4" r="165">
      <c t="s" s="4" r="A165">
        <v>32</v>
      </c>
      <c t="n" s="7" r="C165">
        <v>2000000</v>
      </c>
      <c t="n" s="7" r="D165">
        <v>2000000</v>
      </c>
    </row>
    <row spans="1:4" r="166">
      <c t="s" s="4" r="A166">
        <v>431</v>
      </c>
      <c t="n" s="6" r="C166">
        <v>9298367</v>
      </c>
      <c t="n" s="6" r="D166">
        <v>9298367</v>
      </c>
    </row>
    <row spans="1:4" r="167">
      <c t="s" s="4" r="A167">
        <v>35</v>
      </c>
      <c t="n" s="6" r="C167">
        <v>2043560</v>
      </c>
      <c t="n" s="6" r="D167">
        <v>1804234</v>
      </c>
    </row>
    <row spans="1:4" r="168">
      <c t="s" s="4" r="A168">
        <v>432</v>
      </c>
      <c t="n" s="7" r="C168">
        <v>9254807</v>
      </c>
      <c t="n" s="7" r="D168">
        <v>9494133</v>
      </c>
    </row>
    <row spans="1:4" r="169">
      <c t="s" s="4" r="A169">
        <v>458</v>
      </c>
    </row>
    <row spans="1:4" r="170">
      <c t="s" s="3" r="A170">
        <v>361</v>
      </c>
    </row>
    <row spans="1:4" r="171">
      <c t="s" s="4" r="A171">
        <v>434</v>
      </c>
      <c t="s" s="4" r="C171">
        <v>435</v>
      </c>
    </row>
    <row spans="1:4" r="172">
      <c t="s" s="4" r="A172">
        <v>32</v>
      </c>
      <c t="n" s="7" r="C172">
        <v>480000</v>
      </c>
    </row>
    <row spans="1:4" r="173">
      <c t="s" s="4" r="A173">
        <v>431</v>
      </c>
      <c t="n" s="6" r="C173">
        <v>4620000</v>
      </c>
    </row>
    <row spans="1:4" r="174">
      <c t="s" s="4" r="A174">
        <v>35</v>
      </c>
      <c t="n" s="6" r="C174">
        <v>118462</v>
      </c>
    </row>
    <row spans="1:4" r="175">
      <c t="s" s="4" r="A175">
        <v>432</v>
      </c>
      <c t="n" s="7" r="C175">
        <v>4981538</v>
      </c>
    </row>
    <row spans="1:4" r="176">
      <c t="s" s="4" r="A176">
        <v>459</v>
      </c>
    </row>
    <row spans="1:4" r="177">
      <c t="s" s="3" r="A177">
        <v>361</v>
      </c>
    </row>
    <row spans="1:4" r="178">
      <c t="s" s="4" r="A178">
        <v>434</v>
      </c>
      <c t="s" s="4" r="C178">
        <v>435</v>
      </c>
      <c t="s" s="4" r="D178">
        <v>435</v>
      </c>
    </row>
    <row spans="1:4" r="179">
      <c t="s" s="4" r="A179">
        <v>32</v>
      </c>
      <c t="n" s="7" r="C179">
        <v>1100000</v>
      </c>
      <c t="n" s="7" r="D179">
        <v>1100000</v>
      </c>
    </row>
    <row spans="1:4" r="180">
      <c t="s" s="4" r="A180">
        <v>431</v>
      </c>
      <c t="n" s="6" r="C180">
        <v>4451227</v>
      </c>
      <c t="n" s="6" r="D180">
        <v>4440000</v>
      </c>
    </row>
    <row spans="1:4" r="181">
      <c t="s" s="4" r="A181">
        <v>35</v>
      </c>
      <c t="n" s="6" r="C181">
        <v>512938</v>
      </c>
      <c t="n" s="6" r="D181">
        <v>398461</v>
      </c>
    </row>
    <row spans="1:4" r="182">
      <c t="s" s="4" r="A182">
        <v>432</v>
      </c>
      <c t="n" s="7" r="C182">
        <v>5038289</v>
      </c>
      <c t="n" s="7" r="D182">
        <v>5141539</v>
      </c>
    </row>
    <row spans="1:4" r="183">
      <c t="s" s="4" r="A183">
        <v>460</v>
      </c>
    </row>
    <row spans="1:4" r="184">
      <c t="s" s="3" r="A184">
        <v>361</v>
      </c>
    </row>
    <row spans="1:4" r="185">
      <c t="s" s="4" r="A185">
        <v>434</v>
      </c>
      <c t="s" s="4" r="C185">
        <v>435</v>
      </c>
    </row>
    <row spans="1:4" r="186">
      <c t="s" s="4" r="A186">
        <v>32</v>
      </c>
      <c t="n" s="7" r="C186">
        <v>1890000</v>
      </c>
    </row>
    <row spans="1:4" r="187">
      <c t="s" s="4" r="A187">
        <v>431</v>
      </c>
      <c t="n" s="6" r="C187">
        <v>13310000</v>
      </c>
    </row>
    <row spans="1:4" r="188">
      <c t="s" s="4" r="A188">
        <v>35</v>
      </c>
      <c t="n" s="6" r="C188">
        <v>341282</v>
      </c>
    </row>
    <row spans="1:4" r="189">
      <c t="s" s="4" r="A189">
        <v>432</v>
      </c>
      <c t="n" s="7" r="C189">
        <v>14858718</v>
      </c>
    </row>
    <row spans="1:4" r="190">
      <c t="s" s="4" r="A190">
        <v>461</v>
      </c>
    </row>
    <row spans="1:4" r="191">
      <c t="s" s="3" r="A191">
        <v>361</v>
      </c>
    </row>
    <row spans="1:4" r="192">
      <c t="s" s="4" r="A192">
        <v>434</v>
      </c>
      <c t="s" s="4" r="C192">
        <v>435</v>
      </c>
      <c t="s" s="4" r="D192">
        <v>435</v>
      </c>
    </row>
    <row spans="1:4" r="193">
      <c t="s" s="4" r="A193">
        <v>32</v>
      </c>
      <c t="n" s="7" r="C193">
        <v>1039800</v>
      </c>
      <c t="n" s="7" r="D193">
        <v>1039800</v>
      </c>
    </row>
    <row spans="1:4" r="194">
      <c t="s" s="4" r="A194">
        <v>431</v>
      </c>
      <c t="n" s="6" r="C194">
        <v>3927839</v>
      </c>
      <c t="n" s="6" r="D194">
        <v>3927839</v>
      </c>
    </row>
    <row spans="1:4" r="195">
      <c t="s" s="4" r="A195">
        <v>35</v>
      </c>
      <c t="n" s="6" r="C195">
        <v>1932902</v>
      </c>
      <c t="n" s="6" r="D195">
        <v>1829183</v>
      </c>
    </row>
    <row spans="1:4" r="196">
      <c t="s" s="4" r="A196">
        <v>432</v>
      </c>
      <c t="n" s="7" r="C196">
        <v>3034737</v>
      </c>
      <c t="n" s="7" r="D196">
        <v>3138456</v>
      </c>
    </row>
    <row spans="1:4" r="197">
      <c t="s" s="4" r="A197">
        <v>462</v>
      </c>
    </row>
    <row spans="1:4" r="198">
      <c t="s" s="3" r="A198">
        <v>361</v>
      </c>
    </row>
    <row spans="1:4" r="199">
      <c t="s" s="4" r="A199">
        <v>434</v>
      </c>
      <c t="s" s="4" r="C199">
        <v>435</v>
      </c>
      <c t="s" s="4" r="D199">
        <v>435</v>
      </c>
    </row>
    <row spans="1:4" r="200">
      <c t="s" s="4" r="A200">
        <v>32</v>
      </c>
      <c t="n" s="7" r="C200">
        <v>5112120</v>
      </c>
      <c t="n" s="7" r="D200">
        <v>5112120</v>
      </c>
    </row>
    <row spans="1:4" r="201">
      <c t="s" s="4" r="A201">
        <v>431</v>
      </c>
      <c t="n" s="6" r="C201">
        <v>13425532</v>
      </c>
      <c t="n" s="6" r="D201">
        <v>13425532</v>
      </c>
    </row>
    <row spans="1:4" r="202">
      <c t="s" s="4" r="A202">
        <v>35</v>
      </c>
      <c t="n" s="6" r="C202">
        <v>3392350</v>
      </c>
      <c t="n" s="6" r="D202">
        <v>3048732</v>
      </c>
    </row>
    <row spans="1:4" r="203">
      <c t="s" s="4" r="A203">
        <v>432</v>
      </c>
      <c t="n" s="7" r="C203">
        <v>15145302</v>
      </c>
      <c t="n" s="7" r="D203">
        <v>15488920</v>
      </c>
    </row>
    <row spans="1:4" r="204">
      <c t="s" s="4" r="A204">
        <v>463</v>
      </c>
    </row>
    <row spans="1:4" r="205">
      <c t="s" s="3" r="A205">
        <v>361</v>
      </c>
    </row>
    <row spans="1:4" r="206">
      <c t="s" s="4" r="A206">
        <v>434</v>
      </c>
      <c t="s" s="4" r="C206">
        <v>435</v>
      </c>
    </row>
    <row spans="1:4" r="207">
      <c t="s" s="4" r="A207">
        <v>32</v>
      </c>
      <c t="n" s="7" r="C207">
        <v>2250000</v>
      </c>
    </row>
    <row spans="1:4" r="208">
      <c t="s" s="4" r="A208">
        <v>431</v>
      </c>
      <c t="n" s="6" r="C208">
        <v>35234574</v>
      </c>
    </row>
    <row spans="1:4" r="209">
      <c t="s" s="4" r="A209">
        <v>35</v>
      </c>
      <c t="n" s="6" r="C209">
        <v>376438</v>
      </c>
    </row>
    <row spans="1:4" r="210">
      <c t="s" s="4" r="A210">
        <v>432</v>
      </c>
      <c t="n" s="7" r="C210">
        <v>37108136</v>
      </c>
    </row>
    <row spans="1:4" r="211">
      <c t="s" s="4" r="A211">
        <v>464</v>
      </c>
    </row>
    <row spans="1:4" r="212">
      <c t="s" s="3" r="A212">
        <v>361</v>
      </c>
    </row>
    <row spans="1:4" r="213">
      <c t="s" s="4" r="A213">
        <v>434</v>
      </c>
      <c t="s" s="4" r="C213">
        <v>435</v>
      </c>
      <c t="s" s="4" r="D213">
        <v>435</v>
      </c>
    </row>
    <row spans="1:4" r="214">
      <c t="s" s="4" r="A214">
        <v>32</v>
      </c>
      <c t="n" s="7" r="C214">
        <v>3500000</v>
      </c>
      <c t="n" s="7" r="D214">
        <v>3500000</v>
      </c>
    </row>
    <row spans="1:4" r="215">
      <c t="s" s="4" r="A215">
        <v>431</v>
      </c>
      <c t="n" s="6" r="C215">
        <v>20446000</v>
      </c>
      <c t="n" s="6" r="D215">
        <v>20244000</v>
      </c>
    </row>
    <row spans="1:4" r="216">
      <c t="s" s="4" r="A216">
        <v>35</v>
      </c>
      <c t="n" s="6" r="C216">
        <v>608611</v>
      </c>
      <c t="n" s="6" r="D216">
        <v>85530</v>
      </c>
    </row>
    <row spans="1:4" r="217">
      <c t="s" s="4" r="A217">
        <v>432</v>
      </c>
      <c t="n" s="7" r="C217">
        <v>23337389</v>
      </c>
      <c t="n" s="7" r="D217">
        <v>23658470</v>
      </c>
    </row>
    <row spans="1:4" r="218">
      <c t="s" s="4" r="A218">
        <v>465</v>
      </c>
    </row>
    <row spans="1:4" r="219">
      <c t="s" s="3" r="A219">
        <v>361</v>
      </c>
    </row>
    <row spans="1:4" r="220">
      <c t="s" s="4" r="A220">
        <v>434</v>
      </c>
      <c t="s" s="4" r="C220">
        <v>435</v>
      </c>
      <c t="s" s="4" r="D220">
        <v>435</v>
      </c>
    </row>
    <row spans="1:4" r="221">
      <c t="s" s="4" r="A221">
        <v>32</v>
      </c>
      <c t="n" s="7" r="C221">
        <v>310000</v>
      </c>
      <c t="n" s="7" r="D221">
        <v>310000</v>
      </c>
    </row>
    <row spans="1:4" r="222">
      <c t="s" s="4" r="A222">
        <v>431</v>
      </c>
      <c t="n" s="6" r="C222">
        <v>1851895</v>
      </c>
      <c t="n" s="6" r="D222">
        <v>1851895</v>
      </c>
    </row>
    <row spans="1:4" r="223">
      <c t="s" s="4" r="A223">
        <v>35</v>
      </c>
      <c t="n" s="6" r="C223">
        <v>1042050</v>
      </c>
      <c t="n" s="6" r="D223">
        <v>989808</v>
      </c>
    </row>
    <row spans="1:4" r="224">
      <c t="s" s="4" r="A224">
        <v>432</v>
      </c>
      <c t="n" s="7" r="C224">
        <v>1119845</v>
      </c>
      <c t="n" s="7" r="D224">
        <v>1172087</v>
      </c>
    </row>
    <row spans="1:4" r="225">
      <c t="s" s="4" r="A225">
        <v>466</v>
      </c>
    </row>
    <row spans="1:4" r="226">
      <c t="s" s="3" r="A226">
        <v>361</v>
      </c>
    </row>
    <row spans="1:4" r="227">
      <c t="s" s="4" r="A227">
        <v>434</v>
      </c>
      <c t="s" s="4" r="C227">
        <v>435</v>
      </c>
      <c t="s" s="4" r="D227">
        <v>435</v>
      </c>
    </row>
    <row spans="1:4" r="228">
      <c t="s" s="4" r="A228">
        <v>32</v>
      </c>
      <c t="n" s="7" r="C228">
        <v>1185000</v>
      </c>
      <c t="n" s="7" r="D228">
        <v>1185000</v>
      </c>
    </row>
    <row spans="1:4" r="229">
      <c t="s" s="4" r="A229">
        <v>431</v>
      </c>
      <c t="n" s="6" r="C229">
        <v>6040401</v>
      </c>
      <c t="n" s="6" r="D229">
        <v>6040401</v>
      </c>
    </row>
    <row spans="1:4" r="230">
      <c t="s" s="4" r="A230">
        <v>35</v>
      </c>
      <c t="n" s="6" r="C230">
        <v>1957985</v>
      </c>
      <c t="n" s="6" r="D230">
        <v>1757878</v>
      </c>
    </row>
    <row spans="1:4" r="231">
      <c t="s" s="4" r="A231">
        <v>432</v>
      </c>
      <c t="n" s="7" r="C231">
        <v>5267416</v>
      </c>
      <c t="n" s="7" r="D231">
        <v>5467523</v>
      </c>
    </row>
    <row spans="1:4" r="232">
      <c t="s" s="4" r="A232">
        <v>467</v>
      </c>
    </row>
    <row spans="1:4" r="233">
      <c t="s" s="3" r="A233">
        <v>361</v>
      </c>
    </row>
    <row spans="1:4" r="234">
      <c t="s" s="4" r="A234">
        <v>434</v>
      </c>
      <c t="s" s="4" r="C234">
        <v>435</v>
      </c>
      <c t="s" s="4" r="D234">
        <v>435</v>
      </c>
    </row>
    <row spans="1:4" r="235">
      <c t="s" s="4" r="A235">
        <v>32</v>
      </c>
      <c t="n" s="7" r="C235">
        <v>2750000</v>
      </c>
      <c t="n" s="7" r="D235">
        <v>2750000</v>
      </c>
    </row>
    <row spans="1:4" r="236">
      <c t="s" s="4" r="A236">
        <v>431</v>
      </c>
      <c t="n" s="6" r="C236">
        <v>15538753</v>
      </c>
      <c t="n" s="6" r="D236">
        <v>15335492</v>
      </c>
    </row>
    <row spans="1:4" r="237">
      <c t="s" s="4" r="A237">
        <v>35</v>
      </c>
      <c t="n" s="6" r="C237">
        <v>757934</v>
      </c>
      <c t="n" s="6" r="D237">
        <v>360450</v>
      </c>
    </row>
    <row spans="1:4" r="238">
      <c t="s" s="4" r="A238">
        <v>432</v>
      </c>
      <c t="n" s="7" r="C238">
        <v>17530819</v>
      </c>
      <c t="n" s="7" r="D238">
        <v>17725042</v>
      </c>
    </row>
    <row spans="1:4" r="239">
      <c t="s" s="4" r="A239">
        <v>468</v>
      </c>
    </row>
    <row spans="1:4" r="240">
      <c t="s" s="3" r="A240">
        <v>361</v>
      </c>
    </row>
    <row spans="1:4" r="241">
      <c t="s" s="4" r="A241">
        <v>434</v>
      </c>
      <c t="s" s="4" r="C241">
        <v>435</v>
      </c>
      <c t="s" s="4" r="D241">
        <v>435</v>
      </c>
    </row>
    <row spans="1:4" r="242">
      <c t="s" s="4" r="A242">
        <v>32</v>
      </c>
      <c t="n" s="7" r="C242">
        <v>0</v>
      </c>
      <c t="n" s="7" r="D242">
        <v>0</v>
      </c>
    </row>
    <row spans="1:4" r="243">
      <c t="s" s="4" r="A243">
        <v>431</v>
      </c>
      <c t="n" s="6" r="C243">
        <v>3679843</v>
      </c>
      <c t="n" s="6" r="D243">
        <v>3679843</v>
      </c>
    </row>
    <row spans="1:4" r="244">
      <c t="s" s="4" r="A244">
        <v>35</v>
      </c>
      <c t="n" s="6" r="C244">
        <v>613406</v>
      </c>
      <c t="n" s="6" r="D244">
        <v>519047</v>
      </c>
    </row>
    <row spans="1:4" r="245">
      <c t="s" s="4" r="A245">
        <v>432</v>
      </c>
      <c t="n" s="7" r="C245">
        <v>3066437</v>
      </c>
      <c t="n" s="7" r="D245">
        <v>3160796</v>
      </c>
    </row>
    <row spans="1:4" r="246">
      <c t="s" s="4" r="A246">
        <v>469</v>
      </c>
    </row>
    <row spans="1:4" r="247">
      <c t="s" s="3" r="A247">
        <v>361</v>
      </c>
    </row>
    <row spans="1:4" r="248">
      <c t="s" s="4" r="A248">
        <v>434</v>
      </c>
      <c t="s" s="4" r="C248">
        <v>435</v>
      </c>
      <c t="s" s="4" r="D248">
        <v>435</v>
      </c>
    </row>
    <row spans="1:4" r="249">
      <c t="s" s="4" r="A249">
        <v>32</v>
      </c>
      <c t="n" s="7" r="C249">
        <v>2280000</v>
      </c>
      <c t="n" s="7" r="D249">
        <v>2280000</v>
      </c>
    </row>
    <row spans="1:4" r="250">
      <c t="s" s="4" r="A250">
        <v>431</v>
      </c>
      <c t="n" s="6" r="C250">
        <v>24439716</v>
      </c>
      <c t="n" s="6" r="D250">
        <v>24353125</v>
      </c>
    </row>
    <row spans="1:4" r="251">
      <c t="s" s="4" r="A251">
        <v>35</v>
      </c>
      <c t="n" s="6" r="C251">
        <v>1199729</v>
      </c>
      <c t="n" s="6" r="D251">
        <v>572403</v>
      </c>
    </row>
    <row spans="1:4" r="252">
      <c t="s" s="4" r="A252">
        <v>432</v>
      </c>
      <c t="n" s="7" r="C252">
        <v>25519987</v>
      </c>
      <c t="n" s="7" r="D252">
        <v>26060722</v>
      </c>
    </row>
    <row spans="1:4" r="253">
      <c t="s" s="4" r="A253">
        <v>470</v>
      </c>
    </row>
    <row spans="1:4" r="254">
      <c t="s" s="3" r="A254">
        <v>361</v>
      </c>
    </row>
    <row spans="1:4" r="255">
      <c t="s" s="4" r="A255">
        <v>434</v>
      </c>
      <c t="s" s="4" r="C255">
        <v>435</v>
      </c>
    </row>
    <row spans="1:4" r="256">
      <c t="s" s="4" r="A256">
        <v>32</v>
      </c>
      <c t="n" s="7" r="C256">
        <v>1850000</v>
      </c>
    </row>
    <row spans="1:4" r="257">
      <c t="s" s="4" r="A257">
        <v>431</v>
      </c>
      <c t="n" s="6" r="C257">
        <v>26150000</v>
      </c>
    </row>
    <row spans="1:4" r="258">
      <c t="s" s="4" r="A258">
        <v>35</v>
      </c>
      <c t="n" s="6" r="C258">
        <v>558761</v>
      </c>
    </row>
    <row spans="1:4" r="259">
      <c t="s" s="4" r="A259">
        <v>432</v>
      </c>
      <c t="n" s="7" r="C259">
        <v>27441239</v>
      </c>
    </row>
    <row spans="1:4" r="260">
      <c t="s" s="4" r="A260">
        <v>471</v>
      </c>
    </row>
    <row spans="1:4" r="261">
      <c t="s" s="3" r="A261">
        <v>361</v>
      </c>
    </row>
    <row spans="1:4" r="262">
      <c t="s" s="4" r="A262">
        <v>434</v>
      </c>
      <c t="s" s="4" r="C262">
        <v>435</v>
      </c>
      <c t="s" s="4" r="D262">
        <v>435</v>
      </c>
    </row>
    <row spans="1:4" r="263">
      <c t="s" s="4" r="A263">
        <v>32</v>
      </c>
      <c t="n" s="7" r="C263">
        <v>3200000</v>
      </c>
      <c t="n" s="7" r="D263">
        <v>3200000</v>
      </c>
    </row>
    <row spans="1:4" r="264">
      <c t="s" s="4" r="A264">
        <v>431</v>
      </c>
      <c t="n" s="6" r="C264">
        <v>11267755</v>
      </c>
      <c t="n" s="6" r="D264">
        <v>11258484</v>
      </c>
    </row>
    <row spans="1:4" r="265">
      <c t="s" s="4" r="A265">
        <v>35</v>
      </c>
      <c t="n" s="6" r="C265">
        <v>3230319</v>
      </c>
      <c t="n" s="6" r="D265">
        <v>2928970</v>
      </c>
    </row>
    <row spans="1:4" r="266">
      <c t="s" s="4" r="A266">
        <v>432</v>
      </c>
      <c t="n" s="7" r="C266">
        <v>11237436</v>
      </c>
      <c t="n" s="7" r="D266">
        <v>11529514</v>
      </c>
    </row>
    <row spans="1:4" r="267">
      <c t="s" s="4" r="A267">
        <v>472</v>
      </c>
    </row>
    <row spans="1:4" r="268">
      <c t="s" s="3" r="A268">
        <v>361</v>
      </c>
    </row>
    <row spans="1:4" r="269">
      <c t="s" s="4" r="A269">
        <v>434</v>
      </c>
      <c t="s" s="4" r="C269">
        <v>435</v>
      </c>
      <c t="s" s="4" r="D269">
        <v>435</v>
      </c>
    </row>
    <row spans="1:4" r="270">
      <c t="s" s="4" r="A270">
        <v>32</v>
      </c>
      <c t="n" s="7" r="C270">
        <v>320000</v>
      </c>
      <c t="n" s="7" r="D270">
        <v>320000</v>
      </c>
    </row>
    <row spans="1:4" r="271">
      <c t="s" s="4" r="A271">
        <v>431</v>
      </c>
      <c t="n" s="6" r="C271">
        <v>13410533</v>
      </c>
      <c t="n" s="6" r="D271">
        <v>13380000</v>
      </c>
    </row>
    <row spans="1:4" r="272">
      <c t="s" s="4" r="A272">
        <v>35</v>
      </c>
      <c t="n" s="6" r="C272">
        <v>1002083</v>
      </c>
      <c t="n" s="6" r="D272">
        <v>657564</v>
      </c>
    </row>
    <row spans="1:4" r="273">
      <c t="s" s="4" r="A273">
        <v>432</v>
      </c>
      <c t="n" s="7" r="C273">
        <v>12728450</v>
      </c>
      <c t="n" s="7" r="D273">
        <v>13042436</v>
      </c>
    </row>
    <row spans="1:4" r="274">
      <c t="s" s="4" r="A274">
        <v>473</v>
      </c>
    </row>
    <row spans="1:4" r="275">
      <c t="s" s="3" r="A275">
        <v>361</v>
      </c>
    </row>
    <row spans="1:4" r="276">
      <c t="s" s="4" r="A276">
        <v>434</v>
      </c>
      <c t="s" s="4" r="C276">
        <v>435</v>
      </c>
      <c t="s" s="4" r="D276">
        <v>435</v>
      </c>
    </row>
    <row spans="1:4" r="277">
      <c t="s" s="4" r="A277">
        <v>32</v>
      </c>
      <c t="n" s="7" r="C277">
        <v>4649971</v>
      </c>
      <c t="n" s="7" r="D277">
        <v>4644950</v>
      </c>
    </row>
    <row spans="1:4" r="278">
      <c t="s" s="4" r="A278">
        <v>431</v>
      </c>
      <c t="n" s="6" r="C278">
        <v>18229798</v>
      </c>
      <c t="n" s="6" r="D278">
        <v>18229798</v>
      </c>
    </row>
    <row spans="1:4" r="279">
      <c t="s" s="4" r="A279">
        <v>35</v>
      </c>
      <c t="n" s="6" r="C279">
        <v>3080057</v>
      </c>
      <c t="n" s="6" r="D279">
        <v>2611640</v>
      </c>
    </row>
    <row spans="1:4" r="280">
      <c t="s" s="4" r="A280">
        <v>432</v>
      </c>
      <c t="n" s="7" r="C280">
        <v>19799712</v>
      </c>
      <c t="n" s="7" r="D280">
        <v>20263108</v>
      </c>
    </row>
    <row spans="1:4" r="281">
      <c t="s" s="4" r="A281">
        <v>474</v>
      </c>
    </row>
    <row spans="1:4" r="282">
      <c t="s" s="3" r="A282">
        <v>361</v>
      </c>
    </row>
    <row spans="1:4" r="283">
      <c t="s" s="4" r="A283">
        <v>434</v>
      </c>
      <c t="s" s="4" r="C283">
        <v>435</v>
      </c>
      <c t="s" s="4" r="D283">
        <v>435</v>
      </c>
    </row>
    <row spans="1:4" r="284">
      <c t="s" s="4" r="A284">
        <v>32</v>
      </c>
      <c t="n" s="7" r="C284">
        <v>531000</v>
      </c>
      <c t="n" s="7" r="D284">
        <v>531000</v>
      </c>
    </row>
    <row spans="1:4" r="285">
      <c t="s" s="4" r="A285">
        <v>431</v>
      </c>
      <c t="n" s="6" r="C285">
        <v>4069532</v>
      </c>
      <c t="n" s="6" r="D285">
        <v>3952613</v>
      </c>
    </row>
    <row spans="1:4" r="286">
      <c t="s" s="4" r="A286">
        <v>35</v>
      </c>
      <c t="n" s="6" r="C286">
        <v>1691732</v>
      </c>
      <c t="n" s="6" r="D286">
        <v>1588306</v>
      </c>
    </row>
    <row spans="1:4" r="287">
      <c t="s" s="4" r="A287">
        <v>432</v>
      </c>
      <c t="n" s="7" r="C287">
        <v>2908800</v>
      </c>
      <c t="n" s="7" r="D287">
        <v>2895307</v>
      </c>
    </row>
    <row spans="1:4" r="288">
      <c t="s" s="4" r="A288">
        <v>475</v>
      </c>
    </row>
    <row spans="1:4" r="289">
      <c t="s" s="3" r="A289">
        <v>361</v>
      </c>
    </row>
    <row spans="1:4" r="290">
      <c t="s" s="4" r="A290">
        <v>434</v>
      </c>
      <c t="s" s="4" r="C290">
        <v>435</v>
      </c>
      <c t="s" s="4" r="D290">
        <v>435</v>
      </c>
    </row>
    <row spans="1:4" r="291">
      <c t="s" s="4" r="A291">
        <v>32</v>
      </c>
      <c t="n" s="7" r="C291">
        <v>900000</v>
      </c>
      <c t="n" s="7" r="D291">
        <v>900000</v>
      </c>
    </row>
    <row spans="1:4" r="292">
      <c t="s" s="4" r="A292">
        <v>431</v>
      </c>
      <c t="n" s="6" r="C292">
        <v>4320000</v>
      </c>
      <c t="n" s="6" r="D292">
        <v>4320000</v>
      </c>
    </row>
    <row spans="1:4" r="293">
      <c t="s" s="4" r="A293">
        <v>35</v>
      </c>
      <c t="n" s="6" r="C293">
        <v>221538</v>
      </c>
      <c t="n" s="6" r="D293">
        <v>110769</v>
      </c>
    </row>
    <row spans="1:4" r="294">
      <c t="s" s="4" r="A294">
        <v>432</v>
      </c>
      <c t="n" s="7" r="C294">
        <v>4998462</v>
      </c>
      <c t="n" s="7" r="D294">
        <v>5109231</v>
      </c>
    </row>
    <row spans="1:4" r="295">
      <c t="s" s="4" r="A295">
        <v>476</v>
      </c>
    </row>
    <row spans="1:4" r="296">
      <c t="s" s="3" r="A296">
        <v>361</v>
      </c>
    </row>
    <row spans="1:4" r="297">
      <c t="s" s="4" r="A297">
        <v>434</v>
      </c>
      <c t="s" s="4" r="C297">
        <v>435</v>
      </c>
      <c t="s" s="4" r="D297">
        <v>435</v>
      </c>
    </row>
    <row spans="1:4" r="298">
      <c t="s" s="4" r="A298">
        <v>32</v>
      </c>
      <c t="n" s="7" r="C298">
        <v>1393000</v>
      </c>
      <c t="n" s="7" r="D298">
        <v>1393000</v>
      </c>
    </row>
    <row spans="1:4" r="299">
      <c t="s" s="4" r="A299">
        <v>431</v>
      </c>
      <c t="n" s="6" r="C299">
        <v>3764126</v>
      </c>
      <c t="n" s="6" r="D299">
        <v>3764126</v>
      </c>
    </row>
    <row spans="1:4" r="300">
      <c t="s" s="4" r="A300">
        <v>35</v>
      </c>
      <c t="n" s="6" r="C300">
        <v>831891</v>
      </c>
      <c t="n" s="6" r="D300">
        <v>735816</v>
      </c>
    </row>
    <row spans="1:4" r="301">
      <c t="s" s="4" r="A301">
        <v>432</v>
      </c>
      <c t="n" s="7" r="C301">
        <v>4325235</v>
      </c>
      <c t="n" s="7" r="D301">
        <v>4421310</v>
      </c>
    </row>
    <row spans="1:4" r="302">
      <c t="s" s="4" r="A302">
        <v>477</v>
      </c>
    </row>
    <row spans="1:4" r="303">
      <c t="s" s="3" r="A303">
        <v>361</v>
      </c>
    </row>
    <row spans="1:4" r="304">
      <c t="s" s="4" r="A304">
        <v>434</v>
      </c>
      <c t="s" s="4" r="C304">
        <v>435</v>
      </c>
      <c t="s" s="4" r="D304">
        <v>435</v>
      </c>
    </row>
    <row spans="1:4" r="305">
      <c t="s" s="4" r="A305">
        <v>32</v>
      </c>
      <c t="n" s="7" r="C305">
        <v>800000</v>
      </c>
      <c t="n" s="7" r="D305">
        <v>800000</v>
      </c>
    </row>
    <row spans="1:4" r="306">
      <c t="s" s="4" r="A306">
        <v>431</v>
      </c>
      <c t="n" s="6" r="C306">
        <v>13750000</v>
      </c>
      <c t="n" s="6" r="D306">
        <v>13750000</v>
      </c>
    </row>
    <row spans="1:4" r="307">
      <c t="s" s="4" r="A307">
        <v>35</v>
      </c>
      <c t="n" s="6" r="C307">
        <v>1145833</v>
      </c>
      <c t="n" s="6" r="D307">
        <v>793269</v>
      </c>
    </row>
    <row spans="1:4" r="308">
      <c t="s" s="4" r="A308">
        <v>432</v>
      </c>
      <c t="n" s="7" r="C308">
        <v>13404167</v>
      </c>
      <c t="n" s="7" r="D308">
        <v>13756731</v>
      </c>
    </row>
    <row spans="1:4" r="309">
      <c t="s" s="4" r="A309">
        <v>478</v>
      </c>
    </row>
    <row spans="1:4" r="310">
      <c t="s" s="3" r="A310">
        <v>361</v>
      </c>
    </row>
    <row spans="1:4" r="311">
      <c t="s" s="4" r="A311">
        <v>434</v>
      </c>
      <c t="s" s="4" r="C311">
        <v>435</v>
      </c>
      <c t="s" s="4" r="D311">
        <v>435</v>
      </c>
    </row>
    <row spans="1:4" r="312">
      <c t="s" s="4" r="A312">
        <v>32</v>
      </c>
      <c t="n" s="7" r="C312">
        <v>2550000</v>
      </c>
      <c t="n" s="7" r="D312">
        <v>2550000</v>
      </c>
    </row>
    <row spans="1:4" r="313">
      <c t="s" s="4" r="A313">
        <v>431</v>
      </c>
      <c t="n" s="6" r="C313">
        <v>24952797</v>
      </c>
      <c t="n" s="6" r="D313">
        <v>24818816</v>
      </c>
    </row>
    <row spans="1:4" r="314">
      <c t="s" s="4" r="A314">
        <v>35</v>
      </c>
      <c t="n" s="6" r="C314">
        <v>1592066</v>
      </c>
      <c t="n" s="6" r="D314">
        <v>954570</v>
      </c>
    </row>
    <row spans="1:4" r="315">
      <c t="s" s="4" r="A315">
        <v>432</v>
      </c>
      <c t="n" s="7" r="C315">
        <v>25910731</v>
      </c>
      <c t="n" s="7" r="D315">
        <v>26414246</v>
      </c>
    </row>
    <row spans="1:4" r="316">
      <c t="s" s="4" r="A316">
        <v>479</v>
      </c>
    </row>
    <row spans="1:4" r="317">
      <c t="s" s="3" r="A317">
        <v>361</v>
      </c>
    </row>
    <row spans="1:4" r="318">
      <c t="s" s="4" r="A318">
        <v>434</v>
      </c>
      <c t="s" s="4" r="C318">
        <v>435</v>
      </c>
      <c t="s" s="4" r="D318">
        <v>435</v>
      </c>
    </row>
    <row spans="1:4" r="319">
      <c t="s" s="4" r="A319">
        <v>32</v>
      </c>
      <c t="n" s="7" r="C319">
        <v>211000</v>
      </c>
      <c t="n" s="7" r="D319">
        <v>211000</v>
      </c>
    </row>
    <row spans="1:4" r="320">
      <c t="s" s="4" r="A320">
        <v>431</v>
      </c>
      <c t="n" s="6" r="C320">
        <v>1689691</v>
      </c>
      <c t="n" s="6" r="D320">
        <v>1689691</v>
      </c>
    </row>
    <row spans="1:4" r="321">
      <c t="s" s="4" r="A321">
        <v>35</v>
      </c>
      <c t="n" s="6" r="C321">
        <v>748265</v>
      </c>
      <c t="n" s="6" r="D321">
        <v>670332</v>
      </c>
    </row>
    <row spans="1:4" r="322">
      <c t="s" s="4" r="A322">
        <v>432</v>
      </c>
      <c t="n" s="7" r="C322">
        <v>1152426</v>
      </c>
      <c t="n" s="7" r="D322">
        <v>1230359</v>
      </c>
    </row>
    <row spans="1:4" r="323">
      <c t="s" s="4" r="A323">
        <v>480</v>
      </c>
    </row>
    <row spans="1:4" r="324">
      <c t="s" s="3" r="A324">
        <v>361</v>
      </c>
    </row>
    <row spans="1:4" r="325">
      <c t="s" s="4" r="A325">
        <v>434</v>
      </c>
      <c t="s" s="4" r="C325">
        <v>435</v>
      </c>
      <c t="s" s="4" r="D325">
        <v>435</v>
      </c>
    </row>
    <row spans="1:4" r="326">
      <c t="s" s="4" r="A326">
        <v>32</v>
      </c>
      <c t="n" s="7" r="C326">
        <v>218000</v>
      </c>
      <c t="n" s="7" r="D326">
        <v>218000</v>
      </c>
    </row>
    <row spans="1:4" r="327">
      <c t="s" s="4" r="A327">
        <v>431</v>
      </c>
      <c t="n" s="6" r="C327">
        <v>1632794</v>
      </c>
      <c t="n" s="6" r="D327">
        <v>1632794</v>
      </c>
    </row>
    <row spans="1:4" r="328">
      <c t="s" s="4" r="A328">
        <v>35</v>
      </c>
      <c t="n" s="6" r="C328">
        <v>1109322</v>
      </c>
      <c t="n" s="6" r="D328">
        <v>1039354</v>
      </c>
    </row>
    <row spans="1:4" r="329">
      <c t="s" s="4" r="A329">
        <v>432</v>
      </c>
      <c t="n" s="7" r="C329">
        <v>741472</v>
      </c>
      <c t="n" s="7" r="D329">
        <v>811440</v>
      </c>
    </row>
    <row spans="1:4" r="330">
      <c t="s" s="4" r="A330">
        <v>481</v>
      </c>
    </row>
    <row spans="1:4" r="331">
      <c t="s" s="3" r="A331">
        <v>361</v>
      </c>
    </row>
    <row spans="1:4" r="332">
      <c t="s" s="4" r="A332">
        <v>434</v>
      </c>
      <c t="s" s="4" r="C332">
        <v>435</v>
      </c>
    </row>
    <row spans="1:4" r="333">
      <c t="s" s="4" r="A333">
        <v>32</v>
      </c>
      <c t="n" s="7" r="C333">
        <v>1000000</v>
      </c>
    </row>
    <row spans="1:4" r="334">
      <c t="s" s="4" r="A334">
        <v>431</v>
      </c>
      <c t="n" s="6" r="C334">
        <v>8600000</v>
      </c>
    </row>
    <row spans="1:4" r="335">
      <c t="s" s="4" r="A335">
        <v>35</v>
      </c>
      <c t="n" s="6" r="C335">
        <v>202137</v>
      </c>
    </row>
    <row spans="1:4" r="336">
      <c t="s" s="4" r="A336">
        <v>432</v>
      </c>
      <c t="n" s="7" r="C336">
        <v>9397863</v>
      </c>
    </row>
    <row spans="1:4" r="337">
      <c t="s" s="4" r="A337">
        <v>482</v>
      </c>
    </row>
    <row spans="1:4" r="338">
      <c t="s" s="3" r="A338">
        <v>361</v>
      </c>
    </row>
    <row spans="1:4" r="339">
      <c t="s" s="4" r="A339">
        <v>434</v>
      </c>
      <c t="s" s="4" r="C339">
        <v>435</v>
      </c>
      <c t="s" s="4" r="D339">
        <v>435</v>
      </c>
    </row>
    <row spans="1:4" r="340">
      <c t="s" s="4" r="A340">
        <v>32</v>
      </c>
      <c t="n" s="7" r="C340">
        <v>660000</v>
      </c>
      <c t="n" s="7" r="D340">
        <v>660000</v>
      </c>
    </row>
    <row spans="1:4" r="341">
      <c t="s" s="4" r="A341">
        <v>431</v>
      </c>
      <c t="n" s="6" r="C341">
        <v>4088374</v>
      </c>
      <c t="n" s="6" r="D341">
        <v>4088374</v>
      </c>
    </row>
    <row spans="1:4" r="342">
      <c t="s" s="4" r="A342">
        <v>35</v>
      </c>
      <c t="n" s="6" r="C342">
        <v>901195</v>
      </c>
      <c t="n" s="6" r="D342">
        <v>792307</v>
      </c>
    </row>
    <row spans="1:4" r="343">
      <c t="s" s="4" r="A343">
        <v>432</v>
      </c>
      <c t="n" s="7" r="C343">
        <v>3847179</v>
      </c>
      <c t="n" s="7" r="D343">
        <v>3956067</v>
      </c>
    </row>
    <row spans="1:4" r="344">
      <c t="s" s="4" r="A344">
        <v>483</v>
      </c>
    </row>
    <row spans="1:4" r="345">
      <c t="s" s="3" r="A345">
        <v>361</v>
      </c>
    </row>
    <row spans="1:4" r="346">
      <c t="s" s="4" r="A346">
        <v>434</v>
      </c>
      <c t="s" s="4" r="C346">
        <v>435</v>
      </c>
      <c t="s" s="4" r="D346">
        <v>435</v>
      </c>
    </row>
    <row spans="1:4" r="347">
      <c t="s" s="4" r="A347">
        <v>32</v>
      </c>
      <c t="n" s="7" r="C347">
        <v>723000</v>
      </c>
      <c t="n" s="7" r="D347">
        <v>723000</v>
      </c>
    </row>
    <row spans="1:4" r="348">
      <c t="s" s="4" r="A348">
        <v>431</v>
      </c>
      <c t="n" s="6" r="C348">
        <v>6650618</v>
      </c>
      <c t="n" s="6" r="D348">
        <v>6648118</v>
      </c>
    </row>
    <row spans="1:4" r="349">
      <c t="s" s="4" r="A349">
        <v>35</v>
      </c>
      <c t="n" s="6" r="C349">
        <v>2973407</v>
      </c>
      <c t="n" s="6" r="D349">
        <v>2799505</v>
      </c>
    </row>
    <row spans="1:4" r="350">
      <c t="s" s="4" r="A350">
        <v>432</v>
      </c>
      <c t="n" s="7" r="C350">
        <v>4400211</v>
      </c>
      <c t="n" s="7" r="D350">
        <v>4571613</v>
      </c>
    </row>
    <row spans="1:4" r="351">
      <c t="s" s="4" r="A351">
        <v>484</v>
      </c>
    </row>
    <row spans="1:4" r="352">
      <c t="s" s="3" r="A352">
        <v>361</v>
      </c>
    </row>
    <row spans="1:4" r="353">
      <c t="s" s="4" r="A353">
        <v>434</v>
      </c>
      <c t="s" s="4" r="C353">
        <v>435</v>
      </c>
      <c t="s" s="4" r="D353">
        <v>435</v>
      </c>
    </row>
    <row spans="1:4" r="354">
      <c t="s" s="4" r="A354">
        <v>32</v>
      </c>
      <c t="n" s="7" r="C354">
        <v>264000</v>
      </c>
      <c t="n" s="7" r="D354">
        <v>264000</v>
      </c>
    </row>
    <row spans="1:4" r="355">
      <c t="s" s="4" r="A355">
        <v>431</v>
      </c>
      <c t="n" s="6" r="C355">
        <v>3981913</v>
      </c>
      <c t="n" s="6" r="D355">
        <v>3664456</v>
      </c>
    </row>
    <row spans="1:4" r="356">
      <c t="s" s="4" r="A356">
        <v>35</v>
      </c>
      <c t="n" s="6" r="C356">
        <v>1963226</v>
      </c>
      <c t="n" s="6" r="D356">
        <v>1841402</v>
      </c>
    </row>
    <row spans="1:4" r="357">
      <c t="s" s="4" r="A357">
        <v>432</v>
      </c>
      <c t="n" s="7" r="C357">
        <v>2282687</v>
      </c>
      <c t="n" s="7" r="D357">
        <v>2087054</v>
      </c>
    </row>
    <row spans="1:4" r="358">
      <c t="s" s="4" r="A358">
        <v>400</v>
      </c>
    </row>
    <row spans="1:4" r="359">
      <c t="s" s="3" r="A359">
        <v>361</v>
      </c>
    </row>
    <row spans="1:4" r="360">
      <c t="s" s="4" r="A360">
        <v>434</v>
      </c>
      <c t="s" s="4" r="C360">
        <v>435</v>
      </c>
      <c t="s" s="4" r="D360">
        <v>435</v>
      </c>
    </row>
    <row spans="1:4" r="361">
      <c t="s" s="4" r="A361">
        <v>32</v>
      </c>
      <c t="n" s="7" r="C361">
        <v>800000</v>
      </c>
      <c t="n" s="7" r="D361">
        <v>800000</v>
      </c>
    </row>
    <row spans="1:4" r="362">
      <c t="s" s="4" r="A362">
        <v>431</v>
      </c>
      <c t="n" s="6" r="C362">
        <v>12382772</v>
      </c>
      <c t="n" s="6" r="D362">
        <v>12328850</v>
      </c>
    </row>
    <row spans="1:4" r="363">
      <c t="s" s="4" r="A363">
        <v>35</v>
      </c>
      <c t="n" s="6" r="C363">
        <v>4423009</v>
      </c>
      <c t="n" s="6" r="D363">
        <v>4097368</v>
      </c>
    </row>
    <row spans="1:4" r="364">
      <c t="s" s="4" r="A364">
        <v>432</v>
      </c>
      <c t="n" s="7" r="C364">
        <v>8759763</v>
      </c>
      <c t="n" s="7" r="D364">
        <v>9031482</v>
      </c>
    </row>
    <row spans="1:4" r="365">
      <c t="s" s="4" r="A365">
        <v>485</v>
      </c>
    </row>
    <row spans="1:4" r="366">
      <c t="s" s="3" r="A366">
        <v>361</v>
      </c>
    </row>
    <row spans="1:4" r="367">
      <c t="s" s="4" r="A367">
        <v>434</v>
      </c>
      <c t="s" s="4" r="C367">
        <v>435</v>
      </c>
      <c t="s" s="4" r="D367">
        <v>435</v>
      </c>
    </row>
    <row spans="1:4" r="368">
      <c t="s" s="4" r="A368">
        <v>32</v>
      </c>
      <c t="n" s="7" r="C368">
        <v>1170000</v>
      </c>
      <c t="n" s="7" r="D368">
        <v>1170000</v>
      </c>
    </row>
    <row spans="1:4" r="369">
      <c t="s" s="4" r="A369">
        <v>431</v>
      </c>
      <c t="n" s="6" r="C369">
        <v>4767281</v>
      </c>
      <c t="n" s="6" r="D369">
        <v>4759890</v>
      </c>
    </row>
    <row spans="1:4" r="370">
      <c t="s" s="4" r="A370">
        <v>35</v>
      </c>
      <c t="n" s="6" r="C370">
        <v>1984805</v>
      </c>
      <c t="n" s="6" r="D370">
        <v>1861078</v>
      </c>
    </row>
    <row spans="1:4" r="371">
      <c t="s" s="4" r="A371">
        <v>432</v>
      </c>
      <c t="n" s="7" r="C371">
        <v>3952476</v>
      </c>
      <c t="n" s="7" r="D371">
        <v>4068812</v>
      </c>
    </row>
    <row spans="1:4" r="372">
      <c t="s" s="4" r="A372">
        <v>486</v>
      </c>
    </row>
    <row spans="1:4" r="373">
      <c t="s" s="3" r="A373">
        <v>361</v>
      </c>
    </row>
    <row spans="1:4" r="374">
      <c t="s" s="4" r="A374">
        <v>434</v>
      </c>
      <c t="s" s="4" r="B374">
        <v>134</v>
      </c>
      <c t="s" s="4" r="C374">
        <v>435</v>
      </c>
      <c t="s" s="4" r="D374">
        <v>435</v>
      </c>
    </row>
    <row spans="1:4" r="375">
      <c t="s" s="4" r="A375">
        <v>32</v>
      </c>
      <c t="s" s="4" r="B375">
        <v>134</v>
      </c>
      <c t="n" s="7" r="C375">
        <v>1194000</v>
      </c>
      <c t="n" s="7" r="D375">
        <v>1194000</v>
      </c>
    </row>
    <row spans="1:4" r="376">
      <c t="s" s="4" r="A376">
        <v>431</v>
      </c>
      <c t="s" s="4" r="B376">
        <v>134</v>
      </c>
      <c t="n" s="6" r="C376">
        <v>3695712</v>
      </c>
      <c t="n" s="6" r="D376">
        <v>3644592</v>
      </c>
    </row>
    <row spans="1:4" r="377">
      <c t="s" s="4" r="A377">
        <v>35</v>
      </c>
      <c t="s" s="4" r="B377">
        <v>134</v>
      </c>
      <c t="n" s="6" r="C377">
        <v>767084</v>
      </c>
      <c t="n" s="6" r="D377">
        <v>692084</v>
      </c>
    </row>
    <row spans="1:4" r="378">
      <c t="s" s="4" r="A378">
        <v>432</v>
      </c>
      <c t="s" s="4" r="B378">
        <v>134</v>
      </c>
      <c t="n" s="7" r="C378">
        <v>4122628</v>
      </c>
      <c t="n" s="7" r="D378">
        <v>4146508</v>
      </c>
    </row>
    <row spans="1:4" r="379">
      <c t="s" s="4" r="A379">
        <v>487</v>
      </c>
    </row>
    <row spans="1:4" r="380">
      <c t="s" s="3" r="A380">
        <v>361</v>
      </c>
    </row>
    <row spans="1:4" r="381">
      <c t="s" s="4" r="A381">
        <v>434</v>
      </c>
      <c t="s" s="4" r="C381">
        <v>488</v>
      </c>
      <c t="s" s="4" r="D381">
        <v>488</v>
      </c>
    </row>
    <row spans="1:4" r="382">
      <c t="s" s="4" r="A382">
        <v>32</v>
      </c>
      <c t="n" s="7" r="C382">
        <v>0</v>
      </c>
      <c t="n" s="7" r="D382">
        <v>0</v>
      </c>
    </row>
    <row spans="1:4" r="383">
      <c t="s" s="4" r="A383">
        <v>431</v>
      </c>
      <c t="n" s="6" r="C383">
        <v>769411</v>
      </c>
      <c t="n" s="6" r="D383">
        <v>212638</v>
      </c>
    </row>
    <row spans="1:4" r="384">
      <c t="s" s="4" r="A384">
        <v>35</v>
      </c>
      <c t="n" s="6" r="C384">
        <v>79572</v>
      </c>
      <c t="n" s="6" r="D384">
        <v>0</v>
      </c>
    </row>
    <row spans="1:4" r="385">
      <c t="s" s="4" r="A385">
        <v>432</v>
      </c>
      <c t="n" s="7" r="C385">
        <v>689839</v>
      </c>
      <c t="n" s="7" r="D385">
        <v>212638</v>
      </c>
    </row>
    <row spans="1:4" r="386">
      <c t="s" s="4" r="A386">
        <v>489</v>
      </c>
    </row>
    <row spans="1:4" r="387">
      <c t="s" s="3" r="A387">
        <v>361</v>
      </c>
    </row>
    <row spans="1:4" r="388">
      <c t="s" s="4" r="A388">
        <v>434</v>
      </c>
      <c t="s" s="4" r="B388">
        <v>490</v>
      </c>
      <c t="s" s="4" r="C388">
        <v>491</v>
      </c>
      <c t="s" s="4" r="D388">
        <v>491</v>
      </c>
    </row>
    <row spans="1:4" r="389">
      <c t="s" s="4" r="A389">
        <v>32</v>
      </c>
      <c t="s" s="4" r="B389">
        <v>490</v>
      </c>
      <c t="n" s="7" r="C389">
        <v>34316</v>
      </c>
      <c t="n" s="7" r="D389">
        <v>55183</v>
      </c>
    </row>
    <row spans="1:4" r="390">
      <c t="s" s="4" r="A390">
        <v>431</v>
      </c>
      <c t="s" s="4" r="B390">
        <v>490</v>
      </c>
      <c t="n" s="6" r="C390">
        <v>2660928</v>
      </c>
      <c t="n" s="6" r="D390">
        <v>2457488</v>
      </c>
    </row>
    <row spans="1:4" r="391">
      <c t="s" s="4" r="A391">
        <v>35</v>
      </c>
      <c t="s" s="4" r="B391">
        <v>490</v>
      </c>
      <c t="n" s="6" r="C391">
        <v>1318964</v>
      </c>
      <c t="n" s="6" r="D391">
        <v>1264999</v>
      </c>
    </row>
    <row spans="1:4" r="392">
      <c t="s" s="4" r="A392">
        <v>432</v>
      </c>
      <c t="s" s="4" r="B392">
        <v>490</v>
      </c>
      <c t="n" s="7" r="C392">
        <v>1376280</v>
      </c>
      <c t="n" s="7" r="D392">
        <v>1247672</v>
      </c>
    </row>
    <row spans="1:4" r="393">
      <c t="s" s="4" r="A393">
        <v>492</v>
      </c>
    </row>
    <row spans="1:4" r="394">
      <c t="s" s="3" r="A394">
        <v>361</v>
      </c>
    </row>
    <row spans="1:4" r="395">
      <c t="s" s="4" r="A395">
        <v>434</v>
      </c>
      <c t="s" s="4" r="C395">
        <v>435</v>
      </c>
      <c t="s" s="4" r="D395">
        <v>435</v>
      </c>
    </row>
    <row spans="1:4" r="396">
      <c t="s" s="4" r="A396">
        <v>32</v>
      </c>
      <c t="n" s="7" r="C396">
        <v>4796765</v>
      </c>
      <c t="n" s="7" r="D396">
        <v>4796765</v>
      </c>
    </row>
    <row spans="1:4" r="397">
      <c t="s" s="4" r="A397">
        <v>431</v>
      </c>
      <c t="n" s="6" r="C397">
        <v>6164058</v>
      </c>
      <c t="n" s="6" r="D397">
        <v>6164058</v>
      </c>
    </row>
    <row spans="1:4" r="398">
      <c t="s" s="4" r="A398">
        <v>35</v>
      </c>
      <c t="n" s="6" r="C398">
        <v>1370655</v>
      </c>
      <c t="n" s="6" r="D398">
        <v>1209801</v>
      </c>
    </row>
    <row spans="1:4" r="399">
      <c t="s" s="4" r="A399">
        <v>432</v>
      </c>
      <c t="n" s="7" r="C399">
        <v>9590168</v>
      </c>
      <c t="n" s="7" r="D399">
        <v>9751022</v>
      </c>
    </row>
    <row spans="1:4" r="400">
      <c t="s" s="4" r="A400">
        <v>493</v>
      </c>
    </row>
    <row spans="1:4" r="401">
      <c t="s" s="3" r="A401">
        <v>361</v>
      </c>
    </row>
    <row spans="1:4" r="402">
      <c t="s" s="4" r="A402">
        <v>434</v>
      </c>
      <c t="s" s="4" r="C402">
        <v>435</v>
      </c>
      <c t="s" s="4" r="D402">
        <v>435</v>
      </c>
    </row>
    <row spans="1:4" r="403">
      <c t="s" s="4" r="A403">
        <v>32</v>
      </c>
      <c t="n" s="7" r="C403">
        <v>1190000</v>
      </c>
      <c t="n" s="7" r="D403">
        <v>1190000</v>
      </c>
    </row>
    <row spans="1:4" r="404">
      <c t="s" s="4" r="A404">
        <v>431</v>
      </c>
      <c t="n" s="6" r="C404">
        <v>4335600</v>
      </c>
      <c t="n" s="6" r="D404">
        <v>4335600</v>
      </c>
    </row>
    <row spans="1:4" r="405">
      <c t="s" s="4" r="A405">
        <v>35</v>
      </c>
      <c t="n" s="6" r="C405">
        <v>389092</v>
      </c>
      <c t="n" s="6" r="D405">
        <v>277923</v>
      </c>
    </row>
    <row spans="1:4" r="406">
      <c t="s" s="4" r="A406">
        <v>432</v>
      </c>
      <c t="n" s="7" r="C406">
        <v>5136508</v>
      </c>
      <c t="n" s="7" r="D406">
        <v>5247677</v>
      </c>
    </row>
    <row spans="1:4" r="407">
      <c t="s" s="4" r="A407">
        <v>494</v>
      </c>
    </row>
    <row spans="1:4" r="408">
      <c t="s" s="3" r="A408">
        <v>361</v>
      </c>
    </row>
    <row spans="1:4" r="409">
      <c t="s" s="4" r="A409">
        <v>434</v>
      </c>
      <c t="s" s="4" r="C409">
        <v>435</v>
      </c>
      <c t="s" s="4" r="D409">
        <v>435</v>
      </c>
    </row>
    <row spans="1:4" r="410">
      <c t="s" s="4" r="A410">
        <v>32</v>
      </c>
      <c t="n" s="7" r="C410">
        <v>694720</v>
      </c>
      <c t="n" s="7" r="D410">
        <v>694720</v>
      </c>
    </row>
    <row spans="1:4" r="411">
      <c t="s" s="4" r="A411">
        <v>431</v>
      </c>
      <c t="n" s="6" r="C411">
        <v>3200955</v>
      </c>
      <c t="n" s="6" r="D411">
        <v>3104155</v>
      </c>
    </row>
    <row spans="1:4" r="412">
      <c t="s" s="4" r="A412">
        <v>35</v>
      </c>
      <c t="n" s="6" r="C412">
        <v>2201868</v>
      </c>
      <c t="n" s="6" r="D412">
        <v>2087391</v>
      </c>
    </row>
    <row spans="1:4" r="413">
      <c t="s" s="4" r="A413">
        <v>432</v>
      </c>
      <c t="n" s="7" r="C413">
        <v>1693807</v>
      </c>
      <c t="n" s="7" r="D413">
        <v>1711484</v>
      </c>
    </row>
    <row spans="1:4" r="414">
      <c t="s" s="4" r="A414">
        <v>495</v>
      </c>
    </row>
    <row spans="1:4" r="415">
      <c t="s" s="3" r="A415">
        <v>361</v>
      </c>
    </row>
    <row spans="1:4" r="416">
      <c t="s" s="4" r="A416">
        <v>434</v>
      </c>
      <c t="s" s="4" r="C416">
        <v>435</v>
      </c>
      <c t="s" s="4" r="D416">
        <v>435</v>
      </c>
    </row>
    <row spans="1:4" r="417">
      <c t="s" s="4" r="A417">
        <v>32</v>
      </c>
      <c t="n" s="7" r="C417">
        <v>172000</v>
      </c>
      <c t="n" s="7" r="D417">
        <v>172000</v>
      </c>
    </row>
    <row spans="1:4" r="418">
      <c t="s" s="4" r="A418">
        <v>431</v>
      </c>
      <c t="n" s="6" r="C418">
        <v>4712522</v>
      </c>
      <c t="n" s="6" r="D418">
        <v>4698749</v>
      </c>
    </row>
    <row spans="1:4" r="419">
      <c t="s" s="4" r="A419">
        <v>35</v>
      </c>
      <c t="n" s="6" r="C419">
        <v>2229107</v>
      </c>
      <c t="n" s="6" r="D419">
        <v>2099986</v>
      </c>
    </row>
    <row spans="1:4" r="420">
      <c t="s" s="4" r="A420">
        <v>432</v>
      </c>
      <c t="n" s="7" r="C420">
        <v>2655415</v>
      </c>
      <c t="n" s="7" r="D420">
        <v>2770763</v>
      </c>
    </row>
    <row spans="1:4" r="421">
      <c t="s" s="4" r="A421">
        <v>496</v>
      </c>
    </row>
    <row spans="1:4" r="422">
      <c t="s" s="3" r="A422">
        <v>361</v>
      </c>
    </row>
    <row spans="1:4" r="423">
      <c t="s" s="4" r="A423">
        <v>434</v>
      </c>
      <c t="s" s="4" r="C423">
        <v>435</v>
      </c>
      <c t="s" s="4" r="D423">
        <v>435</v>
      </c>
    </row>
    <row spans="1:4" r="424">
      <c t="s" s="4" r="A424">
        <v>32</v>
      </c>
      <c t="n" s="7" r="C424">
        <v>980000</v>
      </c>
      <c t="n" s="7" r="D424">
        <v>980000</v>
      </c>
    </row>
    <row spans="1:4" r="425">
      <c t="s" s="4" r="A425">
        <v>431</v>
      </c>
      <c t="n" s="6" r="C425">
        <v>5942086</v>
      </c>
      <c t="n" s="6" r="D425">
        <v>5942086</v>
      </c>
    </row>
    <row spans="1:4" r="426">
      <c t="s" s="4" r="A426">
        <v>35</v>
      </c>
      <c t="n" s="6" r="C426">
        <v>1980737</v>
      </c>
      <c t="n" s="6" r="D426">
        <v>1827027</v>
      </c>
    </row>
    <row spans="1:4" r="427">
      <c t="s" s="4" r="A427">
        <v>432</v>
      </c>
      <c t="n" s="7" r="C427">
        <v>4941349</v>
      </c>
      <c t="n" s="7" r="D427">
        <v>5095059</v>
      </c>
    </row>
    <row spans="1:4" r="428">
      <c t="s" s="4" r="A428">
        <v>497</v>
      </c>
    </row>
    <row spans="1:4" r="429">
      <c t="s" s="3" r="A429">
        <v>361</v>
      </c>
    </row>
    <row spans="1:4" r="430">
      <c t="s" s="4" r="A430">
        <v>434</v>
      </c>
      <c t="s" s="4" r="D430">
        <v>435</v>
      </c>
    </row>
    <row spans="1:4" r="431">
      <c t="s" s="4" r="A431">
        <v>32</v>
      </c>
      <c t="n" s="7" r="D431">
        <v>500000</v>
      </c>
    </row>
    <row spans="1:4" r="432">
      <c t="s" s="4" r="A432">
        <v>431</v>
      </c>
      <c t="n" s="6" r="D432">
        <v>5000697</v>
      </c>
    </row>
    <row spans="1:4" r="433">
      <c t="s" s="4" r="A433">
        <v>35</v>
      </c>
      <c t="n" s="6" r="D433">
        <v>1600676</v>
      </c>
    </row>
    <row spans="1:4" r="434">
      <c t="s" s="4" r="A434">
        <v>432</v>
      </c>
      <c t="n" s="7" r="D434">
        <v>3900021</v>
      </c>
    </row>
    <row spans="1:4" r="435">
      <c t="s" s="4" r="A435">
        <v>498</v>
      </c>
    </row>
    <row spans="1:4" r="436">
      <c t="s" s="3" r="A436">
        <v>361</v>
      </c>
    </row>
    <row spans="1:4" r="437">
      <c t="s" s="4" r="A437">
        <v>434</v>
      </c>
      <c t="s" s="4" r="C437">
        <v>435</v>
      </c>
      <c t="s" s="4" r="D437">
        <v>435</v>
      </c>
    </row>
    <row spans="1:4" r="438">
      <c t="s" s="4" r="A438">
        <v>32</v>
      </c>
      <c t="n" s="7" r="C438">
        <v>990000</v>
      </c>
      <c t="n" s="7" r="D438">
        <v>990000</v>
      </c>
    </row>
    <row spans="1:4" r="439">
      <c t="s" s="4" r="A439">
        <v>431</v>
      </c>
      <c t="n" s="6" r="C439">
        <v>5789591</v>
      </c>
      <c t="n" s="6" r="D439">
        <v>5785141</v>
      </c>
    </row>
    <row spans="1:4" r="440">
      <c t="s" s="4" r="A440">
        <v>35</v>
      </c>
      <c t="n" s="6" r="C440">
        <v>1337898</v>
      </c>
      <c t="n" s="6" r="D440">
        <v>1156672</v>
      </c>
    </row>
    <row spans="1:4" r="441">
      <c t="s" s="4" r="A441">
        <v>432</v>
      </c>
      <c t="n" s="7" r="C441">
        <v>5441693</v>
      </c>
      <c t="n" s="7" r="D441">
        <v>5618469</v>
      </c>
    </row>
    <row spans="1:4" r="442">
      <c t="s" s="4" r="A442">
        <v>499</v>
      </c>
    </row>
    <row spans="1:4" r="443">
      <c t="s" s="3" r="A443">
        <v>361</v>
      </c>
    </row>
    <row spans="1:4" r="444">
      <c t="s" s="4" r="A444">
        <v>434</v>
      </c>
      <c t="s" s="4" r="C444">
        <v>435</v>
      </c>
    </row>
    <row spans="1:4" r="445">
      <c t="s" s="4" r="A445">
        <v>32</v>
      </c>
      <c t="n" s="7" r="C445">
        <v>800000</v>
      </c>
    </row>
    <row spans="1:4" r="446">
      <c t="s" s="4" r="A446">
        <v>431</v>
      </c>
      <c t="n" s="6" r="C446">
        <v>5950000</v>
      </c>
    </row>
    <row spans="1:4" r="447">
      <c t="s" s="4" r="A447">
        <v>35</v>
      </c>
      <c t="n" s="6" r="C447">
        <v>12714</v>
      </c>
    </row>
    <row spans="1:4" r="448">
      <c t="s" s="4" r="A448">
        <v>432</v>
      </c>
      <c t="n" s="7" r="C448">
        <v>6737286</v>
      </c>
    </row>
    <row spans="1:4" r="449">
      <c t="s" s="4" r="A449">
        <v>500</v>
      </c>
    </row>
    <row spans="1:4" r="450">
      <c t="s" s="3" r="A450">
        <v>361</v>
      </c>
    </row>
    <row spans="1:4" r="451">
      <c t="s" s="4" r="A451">
        <v>434</v>
      </c>
      <c t="s" s="4" r="C451">
        <v>435</v>
      </c>
      <c t="s" s="4" r="D451">
        <v>435</v>
      </c>
    </row>
    <row spans="1:4" r="452">
      <c t="s" s="4" r="A452">
        <v>32</v>
      </c>
      <c t="n" s="7" r="C452">
        <v>240000</v>
      </c>
      <c t="n" s="7" r="D452">
        <v>240000</v>
      </c>
    </row>
    <row spans="1:4" r="453">
      <c t="s" s="4" r="A453">
        <v>431</v>
      </c>
      <c t="n" s="6" r="C453">
        <v>4212425</v>
      </c>
      <c t="n" s="6" r="D453">
        <v>4176000</v>
      </c>
    </row>
    <row spans="1:4" r="454">
      <c t="s" s="4" r="A454">
        <v>35</v>
      </c>
      <c t="n" s="6" r="C454">
        <v>375609</v>
      </c>
      <c t="n" s="6" r="D454">
        <v>267692</v>
      </c>
    </row>
    <row spans="1:4" r="455">
      <c t="s" s="4" r="A455">
        <v>432</v>
      </c>
      <c t="n" s="7" r="C455">
        <v>4076816</v>
      </c>
      <c t="n" s="7" r="D455">
        <v>4148308</v>
      </c>
    </row>
    <row spans="1:4" r="456">
      <c t="s" s="4" r="A456">
        <v>501</v>
      </c>
    </row>
    <row spans="1:4" r="457">
      <c t="s" s="3" r="A457">
        <v>361</v>
      </c>
    </row>
    <row spans="1:4" r="458">
      <c t="s" s="4" r="A458">
        <v>434</v>
      </c>
      <c t="s" s="4" r="C458">
        <v>435</v>
      </c>
      <c t="s" s="4" r="D458">
        <v>435</v>
      </c>
    </row>
    <row spans="1:4" r="459">
      <c t="s" s="4" r="A459">
        <v>32</v>
      </c>
      <c t="n" s="7" r="C459">
        <v>2676848</v>
      </c>
      <c t="n" s="7" r="D459">
        <v>2665751</v>
      </c>
    </row>
    <row spans="1:4" r="460">
      <c t="s" s="4" r="A460">
        <v>431</v>
      </c>
      <c t="n" s="6" r="C460">
        <v>13758630</v>
      </c>
      <c t="n" s="6" r="D460">
        <v>13861436</v>
      </c>
    </row>
    <row spans="1:4" r="461">
      <c t="s" s="4" r="A461">
        <v>35</v>
      </c>
      <c t="n" s="6" r="C461">
        <v>2016458</v>
      </c>
      <c t="n" s="6" r="D461">
        <v>1669399</v>
      </c>
    </row>
    <row spans="1:4" r="462">
      <c t="s" s="4" r="A462">
        <v>432</v>
      </c>
      <c t="n" s="7" r="C462">
        <v>14419020</v>
      </c>
      <c t="n" s="7" r="D462">
        <v>14857788</v>
      </c>
    </row>
    <row spans="1:4" r="463">
      <c t="s" s="4" r="A463">
        <v>502</v>
      </c>
    </row>
    <row spans="1:4" r="464">
      <c t="s" s="3" r="A464">
        <v>361</v>
      </c>
    </row>
    <row spans="1:4" r="465">
      <c t="s" s="4" r="A465">
        <v>434</v>
      </c>
      <c t="s" s="4" r="C465">
        <v>435</v>
      </c>
      <c t="s" s="4" r="D465">
        <v>435</v>
      </c>
    </row>
    <row spans="1:4" r="466">
      <c t="s" s="4" r="A466">
        <v>32</v>
      </c>
      <c t="n" s="7" r="C466">
        <v>1760000</v>
      </c>
      <c t="n" s="7" r="D466">
        <v>1760000</v>
      </c>
    </row>
    <row spans="1:4" r="467">
      <c t="s" s="4" r="A467">
        <v>431</v>
      </c>
      <c t="n" s="6" r="C467">
        <v>17840000</v>
      </c>
      <c t="n" s="6" r="D467">
        <v>17840000</v>
      </c>
    </row>
    <row spans="1:4" r="468">
      <c t="s" s="4" r="A468">
        <v>35</v>
      </c>
      <c t="n" s="6" r="C468">
        <v>1601026</v>
      </c>
      <c t="n" s="6" r="D468">
        <v>1143590</v>
      </c>
    </row>
    <row spans="1:4" r="469">
      <c t="s" s="4" r="A469">
        <v>432</v>
      </c>
      <c t="n" s="7" r="C469">
        <v>17998974</v>
      </c>
      <c t="n" s="7" r="D469">
        <v>18456410</v>
      </c>
    </row>
    <row spans="1:4" r="470">
      <c t="s" s="4" r="A470">
        <v>503</v>
      </c>
    </row>
    <row spans="1:4" r="471">
      <c t="s" s="3" r="A471">
        <v>361</v>
      </c>
    </row>
    <row spans="1:4" r="472">
      <c t="s" s="4" r="A472">
        <v>434</v>
      </c>
      <c t="s" s="4" r="C472">
        <v>435</v>
      </c>
      <c t="s" s="4" r="D472">
        <v>435</v>
      </c>
    </row>
    <row spans="1:4" r="473">
      <c t="s" s="4" r="A473">
        <v>32</v>
      </c>
      <c t="n" s="7" r="C473">
        <v>695000</v>
      </c>
      <c t="n" s="7" r="D473">
        <v>695000</v>
      </c>
    </row>
    <row spans="1:4" r="474">
      <c t="s" s="4" r="A474">
        <v>431</v>
      </c>
      <c t="n" s="6" r="C474">
        <v>5033690</v>
      </c>
      <c t="n" s="6" r="D474">
        <v>5033690</v>
      </c>
    </row>
    <row spans="1:4" r="475">
      <c t="s" s="4" r="A475">
        <v>35</v>
      </c>
      <c t="n" s="6" r="C475">
        <v>1768517</v>
      </c>
      <c t="n" s="6" r="D475">
        <v>1589907</v>
      </c>
    </row>
    <row spans="1:4" r="476">
      <c t="s" s="4" r="A476">
        <v>432</v>
      </c>
      <c t="n" s="7" r="C476">
        <v>3960173</v>
      </c>
      <c t="n" s="7" r="D476">
        <v>4138783</v>
      </c>
    </row>
    <row spans="1:4" r="477">
      <c t="s" s="4" r="A477">
        <v>504</v>
      </c>
    </row>
    <row spans="1:4" r="478">
      <c t="s" s="3" r="A478">
        <v>361</v>
      </c>
    </row>
    <row spans="1:4" r="479">
      <c t="s" s="4" r="A479">
        <v>434</v>
      </c>
      <c t="s" s="4" r="C479">
        <v>435</v>
      </c>
    </row>
    <row spans="1:4" r="480">
      <c t="s" s="4" r="A480">
        <v>32</v>
      </c>
      <c t="n" s="7" r="C480">
        <v>1800000</v>
      </c>
    </row>
    <row spans="1:4" r="481">
      <c t="s" s="4" r="A481">
        <v>431</v>
      </c>
      <c t="n" s="6" r="C481">
        <v>11137000</v>
      </c>
    </row>
    <row spans="1:4" r="482">
      <c t="s" s="4" r="A482">
        <v>35</v>
      </c>
      <c t="n" s="6" r="C482">
        <v>166579</v>
      </c>
    </row>
    <row spans="1:4" r="483">
      <c t="s" s="4" r="A483">
        <v>432</v>
      </c>
      <c t="n" s="7" r="C483">
        <v>12770421</v>
      </c>
    </row>
    <row spans="1:4" r="484">
      <c t="s" s="4" r="A484">
        <v>505</v>
      </c>
    </row>
    <row spans="1:4" r="485">
      <c t="s" s="3" r="A485">
        <v>361</v>
      </c>
    </row>
    <row spans="1:4" r="486">
      <c t="s" s="4" r="A486">
        <v>434</v>
      </c>
      <c t="s" s="4" r="C486">
        <v>435</v>
      </c>
      <c t="s" s="4" r="D486">
        <v>435</v>
      </c>
    </row>
    <row spans="1:4" r="487">
      <c t="s" s="4" r="A487">
        <v>32</v>
      </c>
      <c t="n" s="7" r="C487">
        <v>1410000</v>
      </c>
      <c t="n" s="7" r="D487">
        <v>1410000</v>
      </c>
    </row>
    <row spans="1:4" r="488">
      <c t="s" s="4" r="A488">
        <v>431</v>
      </c>
      <c t="n" s="6" r="C488">
        <v>11183873</v>
      </c>
      <c t="n" s="6" r="D488">
        <v>8194165</v>
      </c>
    </row>
    <row spans="1:4" r="489">
      <c t="s" s="4" r="A489">
        <v>35</v>
      </c>
      <c t="n" s="6" r="C489">
        <v>723874</v>
      </c>
      <c t="n" s="6" r="D489">
        <v>491859</v>
      </c>
    </row>
    <row spans="1:4" r="490">
      <c t="s" s="4" r="A490">
        <v>432</v>
      </c>
      <c t="n" s="7" r="C490">
        <v>11869999</v>
      </c>
      <c t="n" s="7" r="D490">
        <v>9112306</v>
      </c>
    </row>
    <row spans="1:4" r="491">
      <c t="s" s="4" r="A491">
        <v>506</v>
      </c>
    </row>
    <row spans="1:4" r="492">
      <c t="s" s="3" r="A492">
        <v>361</v>
      </c>
    </row>
    <row spans="1:4" r="493">
      <c t="s" s="4" r="A493">
        <v>434</v>
      </c>
      <c t="s" s="4" r="C493">
        <v>435</v>
      </c>
      <c t="s" s="4" r="D493">
        <v>435</v>
      </c>
    </row>
    <row spans="1:4" r="494">
      <c t="s" s="4" r="A494">
        <v>32</v>
      </c>
      <c t="n" s="7" r="C494">
        <v>790000</v>
      </c>
      <c t="n" s="7" r="D494">
        <v>790000</v>
      </c>
    </row>
    <row spans="1:4" r="495">
      <c t="s" s="4" r="A495">
        <v>431</v>
      </c>
      <c t="n" s="6" r="C495">
        <v>2958031</v>
      </c>
      <c t="n" s="6" r="D495">
        <v>2910000</v>
      </c>
    </row>
    <row spans="1:4" r="496">
      <c t="s" s="4" r="A496">
        <v>35</v>
      </c>
      <c t="n" s="6" r="C496">
        <v>145342</v>
      </c>
      <c t="n" s="6" r="D496">
        <v>68397</v>
      </c>
    </row>
    <row spans="1:4" r="497">
      <c t="s" s="4" r="A497">
        <v>432</v>
      </c>
      <c t="n" s="7" r="C497">
        <v>3602689</v>
      </c>
      <c t="n" s="7" r="D497">
        <v>3631603</v>
      </c>
    </row>
    <row spans="1:4" r="498">
      <c t="s" s="4" r="A498">
        <v>507</v>
      </c>
    </row>
    <row spans="1:4" r="499">
      <c t="s" s="3" r="A499">
        <v>361</v>
      </c>
    </row>
    <row spans="1:4" r="500">
      <c t="s" s="4" r="A500">
        <v>434</v>
      </c>
      <c t="s" s="4" r="C500">
        <v>435</v>
      </c>
      <c t="s" s="4" r="D500">
        <v>435</v>
      </c>
    </row>
    <row spans="1:4" r="501">
      <c t="s" s="4" r="A501">
        <v>32</v>
      </c>
      <c t="n" s="7" r="C501">
        <v>1200000</v>
      </c>
      <c t="n" s="7" r="D501">
        <v>1200000</v>
      </c>
    </row>
    <row spans="1:4" r="502">
      <c t="s" s="4" r="A502">
        <v>431</v>
      </c>
      <c t="n" s="6" r="C502">
        <v>7790000</v>
      </c>
      <c t="n" s="6" r="D502">
        <v>7790000</v>
      </c>
    </row>
    <row spans="1:4" r="503">
      <c t="s" s="4" r="A503">
        <v>35</v>
      </c>
      <c t="n" s="6" r="C503">
        <v>382842</v>
      </c>
      <c t="n" s="6" r="D503">
        <v>183098</v>
      </c>
    </row>
    <row spans="1:4" r="504">
      <c t="s" s="4" r="A504">
        <v>432</v>
      </c>
      <c t="n" s="7" r="C504">
        <v>8607158</v>
      </c>
      <c t="n" s="7" r="D504">
        <v>8806902</v>
      </c>
    </row>
    <row spans="1:4" r="505">
      <c t="s" s="4" r="A505">
        <v>508</v>
      </c>
    </row>
    <row spans="1:4" r="506">
      <c t="s" s="3" r="A506">
        <v>361</v>
      </c>
    </row>
    <row spans="1:4" r="507">
      <c t="s" s="4" r="A507">
        <v>434</v>
      </c>
      <c t="s" s="4" r="C507">
        <v>435</v>
      </c>
      <c t="s" s="4" r="D507">
        <v>435</v>
      </c>
    </row>
    <row spans="1:4" r="508">
      <c t="s" s="4" r="A508">
        <v>32</v>
      </c>
      <c t="n" s="7" r="C508">
        <v>401716</v>
      </c>
      <c t="n" s="7" r="D508">
        <v>401716</v>
      </c>
    </row>
    <row spans="1:4" r="509">
      <c t="s" s="4" r="A509">
        <v>431</v>
      </c>
      <c t="n" s="6" r="C509">
        <v>7367252</v>
      </c>
      <c t="n" s="6" r="D509">
        <v>5459960</v>
      </c>
    </row>
    <row spans="1:4" r="510">
      <c t="s" s="4" r="A510">
        <v>35</v>
      </c>
      <c t="n" s="6" r="C510">
        <v>2023850</v>
      </c>
      <c t="n" s="6" r="D510">
        <v>1774380</v>
      </c>
    </row>
    <row spans="1:4" r="511">
      <c t="s" s="4" r="A511">
        <v>432</v>
      </c>
      <c t="n" s="7" r="C511">
        <v>5745118</v>
      </c>
      <c t="n" s="7" r="D511">
        <v>4087296</v>
      </c>
    </row>
    <row spans="1:4" r="512">
      <c t="s" s="4" r="A512">
        <v>509</v>
      </c>
    </row>
    <row spans="1:4" r="513">
      <c t="s" s="3" r="A513">
        <v>361</v>
      </c>
    </row>
    <row spans="1:4" r="514">
      <c t="s" s="4" r="A514">
        <v>434</v>
      </c>
      <c t="s" s="4" r="C514">
        <v>435</v>
      </c>
      <c t="s" s="4" r="D514">
        <v>435</v>
      </c>
    </row>
    <row spans="1:4" r="515">
      <c t="s" s="4" r="A515">
        <v>32</v>
      </c>
      <c t="n" s="7" r="C515">
        <v>1670000</v>
      </c>
      <c t="n" s="7" r="D515">
        <v>1670000</v>
      </c>
    </row>
    <row spans="1:4" r="516">
      <c t="s" s="4" r="A516">
        <v>431</v>
      </c>
      <c t="n" s="6" r="C516">
        <v>13743307</v>
      </c>
      <c t="n" s="6" r="D516">
        <v>13743307</v>
      </c>
    </row>
    <row spans="1:4" r="517">
      <c t="s" s="4" r="A517">
        <v>35</v>
      </c>
      <c t="n" s="6" r="C517">
        <v>1597480</v>
      </c>
      <c t="n" s="6" r="D517">
        <v>1245088</v>
      </c>
    </row>
    <row spans="1:4" r="518">
      <c t="s" s="4" r="A518">
        <v>432</v>
      </c>
      <c t="n" s="7" r="C518">
        <v>13815827</v>
      </c>
      <c t="n" s="7" r="D518">
        <v>14168219</v>
      </c>
    </row>
    <row spans="1:4" r="519">
      <c t="s" s="4" r="A519">
        <v>510</v>
      </c>
    </row>
    <row spans="1:4" r="520">
      <c t="s" s="3" r="A520">
        <v>361</v>
      </c>
    </row>
    <row spans="1:4" r="521">
      <c t="s" s="4" r="A521">
        <v>434</v>
      </c>
      <c t="s" s="4" r="C521">
        <v>435</v>
      </c>
    </row>
    <row spans="1:4" r="522">
      <c t="s" s="4" r="A522">
        <v>32</v>
      </c>
      <c t="n" s="7" r="C522">
        <v>1129000</v>
      </c>
    </row>
    <row spans="1:4" r="523">
      <c t="s" s="4" r="A523">
        <v>431</v>
      </c>
      <c t="n" s="6" r="C523">
        <v>12171592</v>
      </c>
    </row>
    <row spans="1:4" r="524">
      <c t="s" s="4" r="A524">
        <v>35</v>
      </c>
      <c t="n" s="6" r="C524">
        <v>3199452</v>
      </c>
    </row>
    <row spans="1:4" r="525">
      <c t="s" s="4" r="A525">
        <v>432</v>
      </c>
      <c t="n" s="7" r="C525">
        <v>10101140</v>
      </c>
    </row>
    <row spans="1:4" r="526">
      <c t="s" s="4" r="A526">
        <v>511</v>
      </c>
    </row>
    <row spans="1:4" r="527">
      <c t="s" s="3" r="A527">
        <v>361</v>
      </c>
    </row>
    <row spans="1:4" r="528">
      <c t="s" s="4" r="A528">
        <v>434</v>
      </c>
      <c t="s" s="4" r="D528">
        <v>435</v>
      </c>
    </row>
    <row spans="1:4" r="529">
      <c t="s" s="4" r="A529">
        <v>32</v>
      </c>
      <c t="n" s="7" r="D529">
        <v>1129000</v>
      </c>
    </row>
    <row spans="1:4" r="530">
      <c t="s" s="4" r="A530">
        <v>431</v>
      </c>
      <c t="n" s="6" r="D530">
        <v>11843474</v>
      </c>
    </row>
    <row spans="1:4" r="531">
      <c t="s" s="4" r="A531">
        <v>35</v>
      </c>
      <c t="n" s="6" r="D531">
        <v>2884225</v>
      </c>
    </row>
    <row spans="1:4" r="532">
      <c t="s" s="4" r="A532">
        <v>432</v>
      </c>
      <c t="n" s="7" r="D532">
        <v>10088249</v>
      </c>
    </row>
    <row spans="1:4" r="533">
      <c t="s" s="4" r="A533">
        <v>512</v>
      </c>
    </row>
    <row spans="1:4" r="534">
      <c t="s" s="3" r="A534">
        <v>361</v>
      </c>
    </row>
    <row spans="1:4" r="535">
      <c t="s" s="4" r="A535">
        <v>434</v>
      </c>
      <c t="s" s="4" r="C535">
        <v>435</v>
      </c>
      <c t="s" s="4" r="D535">
        <v>435</v>
      </c>
    </row>
    <row spans="1:4" r="536">
      <c t="s" s="4" r="A536">
        <v>32</v>
      </c>
      <c t="n" s="7" r="C536">
        <v>930000</v>
      </c>
      <c t="n" s="7" r="D536">
        <v>930000</v>
      </c>
    </row>
    <row spans="1:4" r="537">
      <c t="s" s="4" r="A537">
        <v>431</v>
      </c>
      <c t="n" s="6" r="C537">
        <v>6684653</v>
      </c>
      <c t="n" s="6" r="D537">
        <v>6684653</v>
      </c>
    </row>
    <row spans="1:4" r="538">
      <c t="s" s="4" r="A538">
        <v>35</v>
      </c>
      <c t="n" s="6" r="C538">
        <v>1550717</v>
      </c>
      <c t="n" s="6" r="D538">
        <v>1377244</v>
      </c>
    </row>
    <row spans="1:4" r="539">
      <c t="s" s="4" r="A539">
        <v>432</v>
      </c>
      <c t="n" s="7" r="C539">
        <v>6063936</v>
      </c>
      <c t="n" s="7" r="D539">
        <v>6237409</v>
      </c>
    </row>
    <row spans="1:4" r="540">
      <c t="s" s="4" r="A540">
        <v>513</v>
      </c>
    </row>
    <row spans="1:4" r="541">
      <c t="s" s="3" r="A541">
        <v>361</v>
      </c>
    </row>
    <row spans="1:4" r="542">
      <c t="s" s="4" r="A542">
        <v>434</v>
      </c>
      <c t="s" s="4" r="C542">
        <v>435</v>
      </c>
      <c t="s" s="4" r="D542">
        <v>435</v>
      </c>
    </row>
    <row spans="1:4" r="543">
      <c t="s" s="4" r="A543">
        <v>32</v>
      </c>
      <c t="n" s="7" r="C543">
        <v>300000</v>
      </c>
      <c t="n" s="7" r="D543">
        <v>300000</v>
      </c>
    </row>
    <row spans="1:4" r="544">
      <c t="s" s="4" r="A544">
        <v>431</v>
      </c>
      <c t="n" s="6" r="C544">
        <v>4671161</v>
      </c>
      <c t="n" s="6" r="D544">
        <v>4671161</v>
      </c>
    </row>
    <row spans="1:4" r="545">
      <c t="s" s="4" r="A545">
        <v>35</v>
      </c>
      <c t="n" s="6" r="C545">
        <v>1003292</v>
      </c>
      <c t="n" s="6" r="D545">
        <v>878045</v>
      </c>
    </row>
    <row spans="1:4" r="546">
      <c t="s" s="4" r="A546">
        <v>432</v>
      </c>
      <c t="n" s="7" r="C546">
        <v>3967869</v>
      </c>
      <c t="n" s="7" r="D546">
        <v>4093116</v>
      </c>
    </row>
    <row spans="1:4" r="547">
      <c t="s" s="4" r="A547">
        <v>514</v>
      </c>
    </row>
    <row spans="1:4" r="548">
      <c t="s" s="3" r="A548">
        <v>361</v>
      </c>
    </row>
    <row spans="1:4" r="549">
      <c t="s" s="4" r="A549">
        <v>434</v>
      </c>
      <c t="s" s="4" r="C549">
        <v>435</v>
      </c>
      <c t="s" s="4" r="D549">
        <v>435</v>
      </c>
    </row>
    <row spans="1:4" r="550">
      <c t="s" s="4" r="A550">
        <v>32</v>
      </c>
      <c t="n" s="7" r="C550">
        <v>2230000</v>
      </c>
      <c t="n" s="7" r="D550">
        <v>2230000</v>
      </c>
    </row>
    <row spans="1:4" r="551">
      <c t="s" s="4" r="A551">
        <v>431</v>
      </c>
      <c t="n" s="6" r="C551">
        <v>11985126</v>
      </c>
      <c t="n" s="6" r="D551">
        <v>11985126</v>
      </c>
    </row>
    <row spans="1:4" r="552">
      <c t="s" s="4" r="A552">
        <v>35</v>
      </c>
      <c t="n" s="6" r="C552">
        <v>1229231</v>
      </c>
      <c t="n" s="6" r="D552">
        <v>921920</v>
      </c>
    </row>
    <row spans="1:4" r="553">
      <c t="s" s="4" r="A553">
        <v>432</v>
      </c>
      <c t="n" s="7" r="C553">
        <v>12985895</v>
      </c>
      <c t="n" s="7" r="D553">
        <v>13293206</v>
      </c>
    </row>
    <row spans="1:4" r="554">
      <c t="s" s="4" r="A554">
        <v>515</v>
      </c>
    </row>
    <row spans="1:4" r="555">
      <c t="s" s="3" r="A555">
        <v>361</v>
      </c>
    </row>
    <row spans="1:4" r="556">
      <c t="s" s="4" r="A556">
        <v>434</v>
      </c>
      <c t="s" s="4" r="C556">
        <v>435</v>
      </c>
      <c t="s" s="4" r="D556">
        <v>435</v>
      </c>
    </row>
    <row spans="1:4" r="557">
      <c t="s" s="4" r="A557">
        <v>32</v>
      </c>
      <c t="n" s="7" r="C557">
        <v>1240887</v>
      </c>
      <c t="n" s="7" r="D557">
        <v>1240887</v>
      </c>
    </row>
    <row spans="1:4" r="558">
      <c t="s" s="4" r="A558">
        <v>431</v>
      </c>
      <c t="n" s="6" r="C558">
        <v>13380000</v>
      </c>
      <c t="n" s="6" r="D558">
        <v>13380000</v>
      </c>
    </row>
    <row spans="1:4" r="559">
      <c t="s" s="4" r="A559">
        <v>35</v>
      </c>
      <c t="n" s="6" r="C559">
        <v>1886931</v>
      </c>
      <c t="n" s="6" r="D559">
        <v>1543854</v>
      </c>
    </row>
    <row spans="1:4" r="560">
      <c t="s" s="4" r="A560">
        <v>432</v>
      </c>
      <c t="n" s="7" r="C560">
        <v>12733956</v>
      </c>
      <c t="n" s="7" r="D560">
        <v>13077033</v>
      </c>
    </row>
    <row spans="1:4" r="561">
      <c t="s" s="4" r="A561">
        <v>516</v>
      </c>
    </row>
    <row spans="1:4" r="562">
      <c t="s" s="3" r="A562">
        <v>361</v>
      </c>
    </row>
    <row spans="1:4" r="563">
      <c t="s" s="4" r="A563">
        <v>434</v>
      </c>
      <c t="s" s="4" r="C563">
        <v>517</v>
      </c>
      <c t="s" s="4" r="D563">
        <v>517</v>
      </c>
    </row>
    <row spans="1:4" r="564">
      <c t="s" s="4" r="A564">
        <v>32</v>
      </c>
      <c t="n" s="7" r="C564">
        <v>11065</v>
      </c>
      <c t="n" s="7" r="D564">
        <v>11065</v>
      </c>
    </row>
    <row spans="1:4" r="565">
      <c t="s" s="4" r="A565">
        <v>431</v>
      </c>
      <c t="n" s="6" r="C565">
        <v>0</v>
      </c>
      <c t="n" s="6" r="D565">
        <v>0</v>
      </c>
    </row>
    <row spans="1:4" r="566">
      <c t="s" s="4" r="A566">
        <v>35</v>
      </c>
      <c t="n" s="6" r="C566">
        <v>0</v>
      </c>
      <c t="n" s="6" r="D566">
        <v>0</v>
      </c>
    </row>
    <row spans="1:4" r="567">
      <c t="s" s="4" r="A567">
        <v>432</v>
      </c>
      <c t="n" s="7" r="C567">
        <v>11065</v>
      </c>
      <c t="n" s="7" r="D567">
        <v>11065</v>
      </c>
    </row>
    <row spans="1:4" r="568">
      <c t="s" s="4" r="A568">
        <v>518</v>
      </c>
    </row>
    <row spans="1:4" r="569">
      <c t="s" s="3" r="A569">
        <v>361</v>
      </c>
    </row>
    <row spans="1:4" r="570">
      <c t="s" s="4" r="A570">
        <v>434</v>
      </c>
      <c t="s" s="4" r="C570">
        <v>435</v>
      </c>
      <c t="s" s="4" r="D570">
        <v>435</v>
      </c>
    </row>
    <row spans="1:4" r="571">
      <c t="s" s="4" r="A571">
        <v>32</v>
      </c>
      <c t="n" s="7" r="C571">
        <v>1500000</v>
      </c>
      <c t="n" s="7" r="D571">
        <v>1500000</v>
      </c>
    </row>
    <row spans="1:4" r="572">
      <c t="s" s="4" r="A572">
        <v>431</v>
      </c>
      <c t="n" s="6" r="C572">
        <v>16244300</v>
      </c>
      <c t="n" s="6" r="D572">
        <v>16240000</v>
      </c>
    </row>
    <row spans="1:4" r="573">
      <c t="s" s="4" r="A573">
        <v>35</v>
      </c>
      <c t="n" s="6" r="C573">
        <v>2290543</v>
      </c>
      <c t="n" s="6" r="D573">
        <v>1873846</v>
      </c>
    </row>
    <row spans="1:4" r="574">
      <c t="s" s="4" r="A574">
        <v>432</v>
      </c>
      <c t="n" s="7" r="C574">
        <v>15453757</v>
      </c>
      <c t="n" s="7" r="D574">
        <v>15866154</v>
      </c>
    </row>
    <row spans="1:4" r="575">
      <c t="s" s="4" r="A575">
        <v>519</v>
      </c>
    </row>
    <row spans="1:4" r="576">
      <c t="s" s="3" r="A576">
        <v>361</v>
      </c>
    </row>
    <row spans="1:4" r="577">
      <c t="s" s="4" r="A577">
        <v>434</v>
      </c>
      <c t="s" s="4" r="C577">
        <v>435</v>
      </c>
      <c t="s" s="4" r="D577">
        <v>435</v>
      </c>
    </row>
    <row spans="1:4" r="578">
      <c t="s" s="4" r="A578">
        <v>32</v>
      </c>
      <c t="n" s="7" r="C578">
        <v>0</v>
      </c>
      <c t="n" s="7" r="D578">
        <v>0</v>
      </c>
    </row>
    <row spans="1:4" r="579">
      <c t="s" s="4" r="A579">
        <v>431</v>
      </c>
      <c t="n" s="6" r="C579">
        <v>4764500</v>
      </c>
      <c t="n" s="6" r="D579">
        <v>4764500</v>
      </c>
    </row>
    <row spans="1:4" r="580">
      <c t="s" s="4" r="A580">
        <v>35</v>
      </c>
      <c t="n" s="6" r="C580">
        <v>427583</v>
      </c>
      <c t="n" s="6" r="D580">
        <v>305417</v>
      </c>
    </row>
    <row spans="1:4" r="581">
      <c t="s" s="4" r="A581">
        <v>432</v>
      </c>
      <c t="n" s="7" r="C581">
        <v>4336917</v>
      </c>
      <c t="n" s="7" r="D581">
        <v>4459083</v>
      </c>
    </row>
    <row spans="1:4" r="582">
      <c t="s" s="4" r="A582">
        <v>520</v>
      </c>
    </row>
    <row spans="1:4" r="583">
      <c t="s" s="3" r="A583">
        <v>361</v>
      </c>
    </row>
    <row spans="1:4" r="584">
      <c t="s" s="4" r="A584">
        <v>434</v>
      </c>
      <c t="s" s="4" r="C584">
        <v>435</v>
      </c>
      <c t="s" s="4" r="D584">
        <v>435</v>
      </c>
    </row>
    <row spans="1:4" r="585">
      <c t="s" s="4" r="A585">
        <v>32</v>
      </c>
      <c t="n" s="7" r="C585">
        <v>1000000</v>
      </c>
      <c t="n" s="7" r="D585">
        <v>1000000</v>
      </c>
    </row>
    <row spans="1:4" r="586">
      <c t="s" s="4" r="A586">
        <v>431</v>
      </c>
      <c t="n" s="6" r="C586">
        <v>6438483</v>
      </c>
      <c t="n" s="6" r="D586">
        <v>6438483</v>
      </c>
    </row>
    <row spans="1:4" r="587">
      <c t="s" s="4" r="A587">
        <v>35</v>
      </c>
      <c t="n" s="6" r="C587">
        <v>742117</v>
      </c>
      <c t="n" s="6" r="D587">
        <v>576432</v>
      </c>
    </row>
    <row spans="1:4" r="588">
      <c t="s" s="4" r="A588">
        <v>432</v>
      </c>
      <c t="n" s="7" r="C588">
        <v>6696366</v>
      </c>
      <c t="n" s="7" r="D588">
        <v>6862051</v>
      </c>
    </row>
    <row spans="1:4" r="589">
      <c t="s" s="4" r="A589">
        <v>521</v>
      </c>
    </row>
    <row spans="1:4" r="590">
      <c t="s" s="3" r="A590">
        <v>361</v>
      </c>
    </row>
    <row spans="1:4" r="591">
      <c t="s" s="4" r="A591">
        <v>434</v>
      </c>
      <c t="s" s="4" r="C591">
        <v>517</v>
      </c>
      <c t="s" s="4" r="D591">
        <v>517</v>
      </c>
    </row>
    <row spans="1:4" r="592">
      <c t="s" s="4" r="A592">
        <v>32</v>
      </c>
      <c t="n" s="7" r="C592">
        <v>1136953</v>
      </c>
      <c t="n" s="7" r="D592">
        <v>1136953</v>
      </c>
    </row>
    <row spans="1:4" r="593">
      <c t="s" s="4" r="A593">
        <v>431</v>
      </c>
      <c t="n" s="6" r="C593">
        <v>0</v>
      </c>
      <c t="n" s="6" r="D593">
        <v>0</v>
      </c>
    </row>
    <row spans="1:4" r="594">
      <c t="s" s="4" r="A594">
        <v>35</v>
      </c>
      <c t="n" s="6" r="C594">
        <v>0</v>
      </c>
      <c t="n" s="6" r="D594">
        <v>0</v>
      </c>
    </row>
    <row spans="1:4" r="595">
      <c t="s" s="4" r="A595">
        <v>432</v>
      </c>
      <c t="n" s="7" r="C595">
        <v>1136953</v>
      </c>
      <c t="n" s="7" r="D595">
        <v>1136953</v>
      </c>
    </row>
    <row spans="1:4" r="596">
      <c t="s" s="4" r="A596">
        <v>522</v>
      </c>
    </row>
    <row spans="1:4" r="597">
      <c t="s" s="3" r="A597">
        <v>361</v>
      </c>
    </row>
    <row spans="1:4" r="598">
      <c t="s" s="4" r="A598">
        <v>434</v>
      </c>
      <c t="s" s="4" r="C598">
        <v>435</v>
      </c>
      <c t="s" s="4" r="D598">
        <v>435</v>
      </c>
    </row>
    <row spans="1:4" r="599">
      <c t="s" s="4" r="A599">
        <v>32</v>
      </c>
      <c t="n" s="7" r="C599">
        <v>2088242</v>
      </c>
      <c t="n" s="7" r="D599">
        <v>2088242</v>
      </c>
    </row>
    <row spans="1:4" r="600">
      <c t="s" s="4" r="A600">
        <v>431</v>
      </c>
      <c t="n" s="6" r="C600">
        <v>9205997</v>
      </c>
      <c t="n" s="6" r="D600">
        <v>8007453</v>
      </c>
    </row>
    <row spans="1:4" r="601">
      <c t="s" s="4" r="A601">
        <v>35</v>
      </c>
      <c t="n" s="6" r="C601">
        <v>1176363</v>
      </c>
      <c t="n" s="6" r="D601">
        <v>957104</v>
      </c>
    </row>
    <row spans="1:4" r="602">
      <c t="s" s="4" r="A602">
        <v>432</v>
      </c>
      <c t="n" s="7" r="C602">
        <v>10117876</v>
      </c>
      <c t="n" s="7" r="D602">
        <v>9138591</v>
      </c>
    </row>
    <row spans="1:4" r="603">
      <c t="s" s="4" r="A603">
        <v>523</v>
      </c>
    </row>
    <row spans="1:4" r="604">
      <c t="s" s="3" r="A604">
        <v>361</v>
      </c>
    </row>
    <row spans="1:4" r="605">
      <c t="s" s="4" r="A605">
        <v>434</v>
      </c>
      <c t="s" s="4" r="C605">
        <v>435</v>
      </c>
      <c t="s" s="4" r="D605">
        <v>435</v>
      </c>
    </row>
    <row spans="1:4" r="606">
      <c t="s" s="4" r="A606">
        <v>32</v>
      </c>
      <c t="n" s="7" r="C606">
        <v>1730000</v>
      </c>
      <c t="n" s="7" r="D606">
        <v>1730000</v>
      </c>
    </row>
    <row spans="1:4" r="607">
      <c t="s" s="4" r="A607">
        <v>431</v>
      </c>
      <c t="n" s="6" r="C607">
        <v>6353107</v>
      </c>
      <c t="n" s="6" r="D607">
        <v>6350828</v>
      </c>
    </row>
    <row spans="1:4" r="608">
      <c t="s" s="4" r="A608">
        <v>35</v>
      </c>
      <c t="n" s="6" r="C608">
        <v>913317</v>
      </c>
      <c t="n" s="6" r="D608">
        <v>746453</v>
      </c>
    </row>
    <row spans="1:4" r="609">
      <c t="s" s="4" r="A609">
        <v>432</v>
      </c>
      <c t="n" s="7" r="C609">
        <v>7169790</v>
      </c>
      <c t="n" s="7" r="D609">
        <v>7334375</v>
      </c>
    </row>
    <row spans="1:4" r="610">
      <c t="s" s="4" r="A610">
        <v>524</v>
      </c>
    </row>
    <row spans="1:4" r="611">
      <c t="s" s="3" r="A611">
        <v>361</v>
      </c>
    </row>
    <row spans="1:4" r="612">
      <c t="s" s="4" r="A612">
        <v>434</v>
      </c>
      <c t="s" s="4" r="C612">
        <v>435</v>
      </c>
      <c t="s" s="4" r="D612">
        <v>435</v>
      </c>
    </row>
    <row spans="1:4" r="613">
      <c t="s" s="4" r="A613">
        <v>32</v>
      </c>
      <c t="n" s="7" r="C613">
        <v>1890000</v>
      </c>
      <c t="n" s="7" r="D613">
        <v>1890000</v>
      </c>
    </row>
    <row spans="1:4" r="614">
      <c t="s" s="4" r="A614">
        <v>431</v>
      </c>
      <c t="n" s="6" r="C614">
        <v>17337523</v>
      </c>
      <c t="n" s="6" r="D614">
        <v>17336108</v>
      </c>
    </row>
    <row spans="1:4" r="615">
      <c t="s" s="4" r="A615">
        <v>35</v>
      </c>
      <c t="n" s="6" r="C615">
        <v>738390</v>
      </c>
      <c t="n" s="6" r="D615">
        <v>293838</v>
      </c>
    </row>
    <row spans="1:4" r="616">
      <c t="s" s="4" r="A616">
        <v>432</v>
      </c>
      <c t="n" s="7" r="C616">
        <v>18489133</v>
      </c>
      <c t="n" s="7" r="D616">
        <v>18932270</v>
      </c>
    </row>
    <row spans="1:4" r="617">
      <c t="s" s="4" r="A617">
        <v>525</v>
      </c>
    </row>
    <row spans="1:4" r="618">
      <c t="s" s="3" r="A618">
        <v>361</v>
      </c>
    </row>
    <row spans="1:4" r="619">
      <c t="s" s="4" r="A619">
        <v>434</v>
      </c>
      <c t="s" s="4" r="C619">
        <v>435</v>
      </c>
      <c t="s" s="4" r="D619">
        <v>435</v>
      </c>
    </row>
    <row spans="1:4" r="620">
      <c t="s" s="4" r="A620">
        <v>32</v>
      </c>
      <c t="n" s="7" r="C620">
        <v>1350000</v>
      </c>
      <c t="n" s="7" r="D620">
        <v>1350000</v>
      </c>
    </row>
    <row spans="1:4" r="621">
      <c t="s" s="4" r="A621">
        <v>431</v>
      </c>
      <c t="n" s="6" r="C621">
        <v>11196157</v>
      </c>
      <c t="n" s="6" r="D621">
        <v>7383000</v>
      </c>
    </row>
    <row spans="1:4" r="622">
      <c t="s" s="4" r="A622">
        <v>35</v>
      </c>
      <c t="n" s="6" r="C622">
        <v>636182</v>
      </c>
      <c t="n" s="6" r="D622">
        <v>425942</v>
      </c>
    </row>
    <row spans="1:4" r="623">
      <c t="s" s="4" r="A623">
        <v>432</v>
      </c>
      <c t="n" s="7" r="C623">
        <v>11909975</v>
      </c>
      <c t="n" s="7" r="D623">
        <v>8307058</v>
      </c>
    </row>
    <row spans="1:4" r="624">
      <c t="s" s="4" r="A624">
        <v>526</v>
      </c>
    </row>
    <row spans="1:4" r="625">
      <c t="s" s="3" r="A625">
        <v>361</v>
      </c>
    </row>
    <row spans="1:4" r="626">
      <c t="s" s="4" r="A626">
        <v>434</v>
      </c>
      <c t="s" s="4" r="C626">
        <v>435</v>
      </c>
    </row>
    <row spans="1:4" r="627">
      <c t="s" s="4" r="A627">
        <v>32</v>
      </c>
      <c t="n" s="7" r="C627">
        <v>8200000</v>
      </c>
    </row>
    <row spans="1:4" r="628">
      <c t="s" s="4" r="A628">
        <v>431</v>
      </c>
      <c t="n" s="6" r="C628">
        <v>27100832</v>
      </c>
    </row>
    <row spans="1:4" r="629">
      <c t="s" s="4" r="A629">
        <v>35</v>
      </c>
      <c t="n" s="6" r="C629">
        <v>115816</v>
      </c>
    </row>
    <row spans="1:4" r="630">
      <c t="s" s="4" r="A630">
        <v>432</v>
      </c>
      <c t="n" s="7" r="C630">
        <v>35185016</v>
      </c>
    </row>
    <row spans="1:4" r="631">
      <c t="s" s="4" r="A631">
        <v>527</v>
      </c>
    </row>
    <row spans="1:4" r="632">
      <c t="s" s="3" r="A632">
        <v>361</v>
      </c>
    </row>
    <row spans="1:4" r="633">
      <c t="s" s="4" r="A633">
        <v>434</v>
      </c>
      <c t="s" s="4" r="C633">
        <v>435</v>
      </c>
    </row>
    <row spans="1:4" r="634">
      <c t="s" s="4" r="A634">
        <v>32</v>
      </c>
      <c t="n" s="7" r="C634">
        <v>540000</v>
      </c>
    </row>
    <row spans="1:4" r="635">
      <c t="s" s="4" r="A635">
        <v>431</v>
      </c>
      <c t="n" s="6" r="C635">
        <v>9390000</v>
      </c>
    </row>
    <row spans="1:4" r="636">
      <c t="s" s="4" r="A636">
        <v>35</v>
      </c>
      <c t="n" s="6" r="C636">
        <v>240769</v>
      </c>
    </row>
    <row spans="1:4" r="637">
      <c t="s" s="4" r="A637">
        <v>432</v>
      </c>
      <c t="n" s="7" r="C637">
        <v>9689231</v>
      </c>
    </row>
    <row spans="1:4" r="638">
      <c t="s" s="4" r="A638">
        <v>528</v>
      </c>
    </row>
    <row spans="1:4" r="639">
      <c t="s" s="3" r="A639">
        <v>361</v>
      </c>
    </row>
    <row spans="1:4" r="640">
      <c t="s" s="4" r="A640">
        <v>434</v>
      </c>
      <c t="s" s="4" r="C640">
        <v>435</v>
      </c>
      <c t="s" s="4" r="D640">
        <v>435</v>
      </c>
    </row>
    <row spans="1:4" r="641">
      <c t="s" s="4" r="A641">
        <v>32</v>
      </c>
      <c t="n" s="7" r="C641">
        <v>1170000</v>
      </c>
      <c t="n" s="7" r="D641">
        <v>1170000</v>
      </c>
    </row>
    <row spans="1:4" r="642">
      <c t="s" s="4" r="A642">
        <v>431</v>
      </c>
      <c t="n" s="6" r="C642">
        <v>3174037</v>
      </c>
      <c t="n" s="6" r="D642">
        <v>3174037</v>
      </c>
    </row>
    <row spans="1:4" r="643">
      <c t="s" s="4" r="A643">
        <v>35</v>
      </c>
      <c t="n" s="6" r="C643">
        <v>1295758</v>
      </c>
      <c t="n" s="6" r="D643">
        <v>1197278</v>
      </c>
    </row>
    <row spans="1:4" r="644">
      <c t="s" s="4" r="A644">
        <v>432</v>
      </c>
      <c t="n" s="7" r="C644">
        <v>3048279</v>
      </c>
      <c t="n" s="7" r="D644">
        <v>3146759</v>
      </c>
    </row>
    <row spans="1:4" r="645">
      <c t="s" s="4" r="A645">
        <v>529</v>
      </c>
    </row>
    <row spans="1:4" r="646">
      <c t="s" s="3" r="A646">
        <v>361</v>
      </c>
    </row>
    <row spans="1:4" r="647">
      <c t="s" s="4" r="A647">
        <v>434</v>
      </c>
      <c t="s" s="4" r="C647">
        <v>435</v>
      </c>
      <c t="s" s="4" r="D647">
        <v>435</v>
      </c>
    </row>
    <row spans="1:4" r="648">
      <c t="s" s="4" r="A648">
        <v>32</v>
      </c>
      <c t="n" s="7" r="C648">
        <v>1160000</v>
      </c>
      <c t="n" s="7" r="D648">
        <v>1160000</v>
      </c>
    </row>
    <row spans="1:4" r="649">
      <c t="s" s="4" r="A649">
        <v>431</v>
      </c>
      <c t="n" s="6" r="C649">
        <v>6579671</v>
      </c>
      <c t="n" s="6" r="D649">
        <v>6572315</v>
      </c>
    </row>
    <row spans="1:4" r="650">
      <c t="s" s="4" r="A650">
        <v>35</v>
      </c>
      <c t="n" s="6" r="C650">
        <v>2465144</v>
      </c>
      <c t="n" s="6" r="D650">
        <v>2287601</v>
      </c>
    </row>
    <row spans="1:4" r="651">
      <c t="s" s="4" r="A651">
        <v>432</v>
      </c>
      <c t="n" s="7" r="C651">
        <v>5274527</v>
      </c>
      <c t="n" s="7" r="D651">
        <v>5444714</v>
      </c>
    </row>
    <row spans="1:4" r="652">
      <c t="s" s="4" r="A652">
        <v>530</v>
      </c>
    </row>
    <row spans="1:4" r="653">
      <c t="s" s="3" r="A653">
        <v>361</v>
      </c>
    </row>
    <row spans="1:4" r="654">
      <c t="s" s="4" r="A654">
        <v>434</v>
      </c>
      <c t="s" s="4" r="C654">
        <v>435</v>
      </c>
      <c t="s" s="4" r="D654">
        <v>435</v>
      </c>
    </row>
    <row spans="1:4" r="655">
      <c t="s" s="4" r="A655">
        <v>32</v>
      </c>
      <c t="n" s="7" r="C655">
        <v>446000</v>
      </c>
      <c t="n" s="7" r="D655">
        <v>446000</v>
      </c>
    </row>
    <row spans="1:4" r="656">
      <c t="s" s="4" r="A656">
        <v>431</v>
      </c>
      <c t="n" s="6" r="C656">
        <v>4314769</v>
      </c>
      <c t="n" s="6" r="D656">
        <v>4295005</v>
      </c>
    </row>
    <row spans="1:4" r="657">
      <c t="s" s="4" r="A657">
        <v>35</v>
      </c>
      <c t="n" s="6" r="C657">
        <v>1049842</v>
      </c>
      <c t="n" s="6" r="D657">
        <v>871171</v>
      </c>
    </row>
    <row spans="1:4" r="658">
      <c t="s" s="4" r="A658">
        <v>432</v>
      </c>
      <c t="n" s="7" r="C658">
        <v>3710927</v>
      </c>
      <c t="n" s="7" r="D658">
        <v>3869834</v>
      </c>
    </row>
    <row spans="1:4" r="659">
      <c t="s" s="4" r="A659">
        <v>531</v>
      </c>
    </row>
    <row spans="1:4" r="660">
      <c t="s" s="3" r="A660">
        <v>361</v>
      </c>
    </row>
    <row spans="1:4" r="661">
      <c t="s" s="4" r="A661">
        <v>434</v>
      </c>
      <c t="s" s="4" r="C661">
        <v>435</v>
      </c>
      <c t="s" s="4" r="D661">
        <v>435</v>
      </c>
    </row>
    <row spans="1:4" r="662">
      <c t="s" s="4" r="A662">
        <v>32</v>
      </c>
      <c t="n" s="7" r="C662">
        <v>1853000</v>
      </c>
      <c t="n" s="7" r="D662">
        <v>1853000</v>
      </c>
    </row>
    <row spans="1:4" r="663">
      <c t="s" s="4" r="A663">
        <v>431</v>
      </c>
      <c t="n" s="6" r="C663">
        <v>5552447</v>
      </c>
      <c t="n" s="6" r="D663">
        <v>5611795</v>
      </c>
    </row>
    <row spans="1:4" r="664">
      <c t="s" s="4" r="A664">
        <v>35</v>
      </c>
      <c t="n" s="6" r="C664">
        <v>1140757</v>
      </c>
      <c t="n" s="6" r="D664">
        <v>947934</v>
      </c>
    </row>
    <row spans="1:4" r="665">
      <c t="s" s="4" r="A665">
        <v>432</v>
      </c>
      <c t="n" s="7" r="C665">
        <v>6264690</v>
      </c>
      <c t="n" s="7" r="D665">
        <v>6516861</v>
      </c>
    </row>
    <row spans="1:4" r="666">
      <c t="s" s="4" r="A666">
        <v>532</v>
      </c>
    </row>
    <row spans="1:4" r="667">
      <c t="s" s="3" r="A667">
        <v>361</v>
      </c>
    </row>
    <row spans="1:4" r="668">
      <c t="s" s="4" r="A668">
        <v>434</v>
      </c>
      <c t="s" s="4" r="C668">
        <v>435</v>
      </c>
      <c t="s" s="4" r="D668">
        <v>435</v>
      </c>
    </row>
    <row spans="1:4" r="669">
      <c t="s" s="4" r="A669">
        <v>32</v>
      </c>
      <c t="n" s="7" r="C669">
        <v>1740000</v>
      </c>
      <c t="n" s="7" r="D669">
        <v>1740000</v>
      </c>
    </row>
    <row spans="1:4" r="670">
      <c t="s" s="4" r="A670">
        <v>431</v>
      </c>
      <c t="n" s="6" r="C670">
        <v>8460000</v>
      </c>
      <c t="n" s="6" r="D670">
        <v>8460000</v>
      </c>
    </row>
    <row spans="1:4" r="671">
      <c t="s" s="4" r="A671">
        <v>35</v>
      </c>
      <c t="n" s="6" r="C671">
        <v>497115</v>
      </c>
      <c t="n" s="6" r="D671">
        <v>280192</v>
      </c>
    </row>
    <row spans="1:4" r="672">
      <c t="s" s="4" r="A672">
        <v>432</v>
      </c>
      <c t="n" s="7" r="C672">
        <v>9702885</v>
      </c>
      <c t="n" s="7" r="D672">
        <v>9919808</v>
      </c>
    </row>
    <row spans="1:4" r="673">
      <c t="s" s="4" r="A673">
        <v>533</v>
      </c>
    </row>
    <row spans="1:4" r="674">
      <c t="s" s="3" r="A674">
        <v>361</v>
      </c>
    </row>
    <row spans="1:4" r="675">
      <c t="s" s="4" r="A675">
        <v>434</v>
      </c>
      <c t="s" s="4" r="C675">
        <v>435</v>
      </c>
      <c t="s" s="4" r="D675">
        <v>435</v>
      </c>
    </row>
    <row spans="1:4" r="676">
      <c t="s" s="4" r="A676">
        <v>32</v>
      </c>
      <c t="n" s="7" r="C676">
        <v>980000</v>
      </c>
      <c t="n" s="7" r="D676">
        <v>980000</v>
      </c>
    </row>
    <row spans="1:4" r="677">
      <c t="s" s="4" r="A677">
        <v>431</v>
      </c>
      <c t="n" s="6" r="C677">
        <v>8393672</v>
      </c>
      <c t="n" s="6" r="D677">
        <v>8393672</v>
      </c>
    </row>
    <row spans="1:4" r="678">
      <c t="s" s="4" r="A678">
        <v>35</v>
      </c>
      <c t="n" s="6" r="C678">
        <v>2633457</v>
      </c>
      <c t="n" s="6" r="D678">
        <v>2412578</v>
      </c>
    </row>
    <row spans="1:4" r="679">
      <c t="s" s="4" r="A679">
        <v>432</v>
      </c>
      <c t="n" s="7" r="C679">
        <v>6740215</v>
      </c>
      <c t="n" s="7" r="D679">
        <v>6961094</v>
      </c>
    </row>
    <row spans="1:4" r="680">
      <c t="s" s="4" r="A680">
        <v>534</v>
      </c>
    </row>
    <row spans="1:4" r="681">
      <c t="s" s="3" r="A681">
        <v>361</v>
      </c>
    </row>
    <row spans="1:4" r="682">
      <c t="s" s="4" r="A682">
        <v>434</v>
      </c>
      <c t="s" s="4" r="C682">
        <v>435</v>
      </c>
      <c t="s" s="4" r="D682">
        <v>435</v>
      </c>
    </row>
    <row spans="1:4" r="683">
      <c t="s" s="4" r="A683">
        <v>32</v>
      </c>
      <c t="n" s="7" r="C683">
        <v>590000</v>
      </c>
      <c t="n" s="7" r="D683">
        <v>590000</v>
      </c>
    </row>
    <row spans="1:4" r="684">
      <c t="s" s="4" r="A684">
        <v>431</v>
      </c>
      <c t="n" s="6" r="C684">
        <v>5980000</v>
      </c>
      <c t="n" s="6" r="D684">
        <v>5980000</v>
      </c>
    </row>
    <row spans="1:4" r="685">
      <c t="s" s="4" r="A685">
        <v>35</v>
      </c>
      <c t="n" s="6" r="C685">
        <v>306667</v>
      </c>
      <c t="n" s="6" r="D685">
        <v>153333</v>
      </c>
    </row>
    <row spans="1:4" r="686">
      <c t="s" s="4" r="A686">
        <v>432</v>
      </c>
      <c t="n" s="7" r="C686">
        <v>6263333</v>
      </c>
      <c t="n" s="7" r="D686">
        <v>6416667</v>
      </c>
    </row>
    <row spans="1:4" r="687">
      <c t="n" r="A687"/>
    </row>
    <row spans="1:4" r="688">
      <c t="s" s="4" r="A688">
        <v>134</v>
      </c>
      <c t="s" s="4" r="B688">
        <v>535</v>
      </c>
    </row>
    <row spans="1:4" r="689">
      <c t="s" s="4" r="A689">
        <v>490</v>
      </c>
      <c t="s" s="4" r="B689">
        <v>536</v>
      </c>
    </row>
  </sheetData>
  <mergeCells count="5">
    <mergeCell ref="A1:B2"/>
    <mergeCell ref="C1:D1"/>
    <mergeCell ref="A687:C687"/>
    <mergeCell ref="B688:C688"/>
    <mergeCell ref="B689:C689"/>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537</v>
      </c>
      <c t="s" s="2" r="B1">
        <v>2</v>
      </c>
      <c t="s" s="2" r="C1">
        <v>30</v>
      </c>
      <c t="s" s="2" r="D1">
        <v>367</v>
      </c>
    </row>
    <row spans="1:4" r="2">
      <c t="s" s="3" r="A2">
        <v>538</v>
      </c>
    </row>
    <row spans="1:4" r="3">
      <c t="s" s="4" r="A3">
        <v>539</v>
      </c>
      <c t="s" s="4" r="D3">
        <v>399</v>
      </c>
    </row>
    <row spans="1:4" r="4">
      <c t="s" s="4" r="A4">
        <v>486</v>
      </c>
    </row>
    <row spans="1:4" r="5">
      <c t="s" s="3" r="A5">
        <v>538</v>
      </c>
    </row>
    <row spans="1:4" r="6">
      <c t="s" s="4" r="A6">
        <v>539</v>
      </c>
      <c t="s" s="4" r="B6">
        <v>426</v>
      </c>
      <c t="s" s="4" r="C6">
        <v>426</v>
      </c>
    </row>
    <row spans="1:4" r="7">
      <c t="s" s="4" r="A7">
        <v>489</v>
      </c>
    </row>
    <row spans="1:4" r="8">
      <c t="s" s="3" r="A8">
        <v>538</v>
      </c>
    </row>
    <row spans="1:4" r="9">
      <c t="s" s="4" r="A9">
        <v>539</v>
      </c>
      <c t="s" s="4" r="B9">
        <v>540</v>
      </c>
      <c t="s" s="4" r="C9">
        <v>54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41</v>
      </c>
      <c t="s" s="2" r="B1">
        <v>1</v>
      </c>
    </row>
    <row spans="1:4" r="2">
      <c t="s" s="2" r="B2">
        <v>2</v>
      </c>
      <c t="s" s="2" r="C2">
        <v>30</v>
      </c>
      <c t="s" s="2" r="D2">
        <v>86</v>
      </c>
    </row>
    <row spans="1:4" r="3">
      <c t="s" s="3" r="A3">
        <v>542</v>
      </c>
    </row>
    <row spans="1:4" r="4">
      <c t="s" s="4" r="A4">
        <v>543</v>
      </c>
      <c t="n" s="7" r="B4">
        <v>571250</v>
      </c>
      <c t="n" s="7" r="C4">
        <v>96664</v>
      </c>
      <c t="n" s="7" r="D4">
        <v>23013</v>
      </c>
    </row>
    <row spans="1:4" r="5">
      <c t="s" s="4" r="A5">
        <v>90</v>
      </c>
      <c t="n" s="6" r="B5">
        <v>0</v>
      </c>
      <c t="n" s="6" r="C5">
        <v>0</v>
      </c>
      <c t="n" s="6" r="D5">
        <v>-576946</v>
      </c>
    </row>
    <row spans="1:4" r="6">
      <c t="s" s="4" r="A6">
        <v>93</v>
      </c>
      <c t="n" s="6" r="B6">
        <v>-73724</v>
      </c>
      <c t="n" s="6" r="C6">
        <v>-77610</v>
      </c>
      <c t="n" s="6" r="D6">
        <v>-101403</v>
      </c>
    </row>
    <row spans="1:4" r="7">
      <c t="s" s="4" r="A7">
        <v>94</v>
      </c>
      <c t="n" s="6" r="B7">
        <v>-32981</v>
      </c>
      <c t="n" s="6" r="C7">
        <v>-91745</v>
      </c>
      <c t="n" s="6" r="D7">
        <v>-67415</v>
      </c>
    </row>
    <row spans="1:4" r="8">
      <c t="s" s="4" r="A8">
        <v>151</v>
      </c>
      <c t="n" s="6" r="B8">
        <v>-240865</v>
      </c>
      <c t="n" s="6" r="C8">
        <v>-139426</v>
      </c>
      <c t="n" s="6" r="D8">
        <v>-154902</v>
      </c>
    </row>
    <row spans="1:4" r="9">
      <c t="s" s="4" r="A9">
        <v>103</v>
      </c>
      <c t="n" s="6" r="B9">
        <v>-71287</v>
      </c>
      <c t="n" s="6" r="C9">
        <v>-65876</v>
      </c>
      <c t="n" s="6" r="D9">
        <v>-101596</v>
      </c>
    </row>
    <row spans="1:4" r="10">
      <c t="s" s="4" r="A10">
        <v>544</v>
      </c>
      <c t="n" s="6" r="B10">
        <v>152393</v>
      </c>
      <c t="n" s="6" r="C10">
        <v>-277993</v>
      </c>
      <c t="n" s="6" r="D10">
        <v>174643</v>
      </c>
    </row>
    <row spans="1:4" r="11">
      <c t="s" s="4" r="A11">
        <v>107</v>
      </c>
      <c t="n" s="6" r="B11">
        <v>-5021242</v>
      </c>
      <c t="n" s="6" r="C11">
        <v>0</v>
      </c>
      <c t="n" s="6" r="D11">
        <v>0</v>
      </c>
    </row>
    <row spans="1:4" r="12">
      <c t="s" s="4" r="A12">
        <v>545</v>
      </c>
      <c t="n" s="7" r="B12">
        <v>5173635</v>
      </c>
      <c t="n" s="7" r="C12">
        <v>-277993</v>
      </c>
      <c t="n" s="7" r="D12">
        <v>174643</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46</v>
      </c>
      <c t="s" s="2" r="B1">
        <v>1</v>
      </c>
    </row>
    <row spans="1:3" r="2">
      <c t="s" s="2" r="B2">
        <v>2</v>
      </c>
      <c t="s" s="2" r="C2">
        <v>30</v>
      </c>
    </row>
    <row spans="1:3" r="3">
      <c t="s" s="3" r="A3">
        <v>547</v>
      </c>
    </row>
    <row spans="1:3" r="4">
      <c t="s" s="4" r="A4">
        <v>548</v>
      </c>
      <c t="n" s="7" r="B4">
        <v>76397400</v>
      </c>
      <c t="n" s="7" r="C4">
        <v>73994800</v>
      </c>
    </row>
    <row spans="1:3" r="5">
      <c t="s" s="4" r="A5">
        <v>115</v>
      </c>
      <c t="n" s="6" r="B5">
        <v>13797200</v>
      </c>
      <c t="n" s="6" r="C5">
        <v>15505100</v>
      </c>
    </row>
    <row spans="1:3" r="6">
      <c t="s" s="4" r="A6">
        <v>549</v>
      </c>
      <c t="n" s="8" r="B6">
        <v>0.23</v>
      </c>
      <c t="n" s="8" r="C6">
        <v>0.2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AL347"/>
  <sheetViews>
    <sheetView workbookViewId="0">
      <selection activeCell="A1" sqref="A1"/>
    </sheetView>
  </sheetViews>
  <sheetFormatPr baseColWidth="10" defaultRowHeight="15"/>
  <cols>
    <col customWidth="1" max="1" min="1" width="77"/>
    <col customWidth="1" max="2" min="2" width="24"/>
    <col customWidth="1" max="3" min="3" width="24"/>
    <col customWidth="1" max="4" min="4" width="24"/>
    <col customWidth="1" max="5" min="5" width="24"/>
    <col customWidth="1" max="6" min="6" width="24"/>
    <col customWidth="1" max="7" min="7" width="80"/>
    <col customWidth="1" max="8" min="8" width="24"/>
    <col customWidth="1" max="9" min="9" width="24"/>
    <col customWidth="1" max="10" min="10" width="80"/>
    <col customWidth="1" max="11" min="11" width="21"/>
    <col customWidth="1" max="12" min="12" width="80"/>
    <col customWidth="1" max="13" min="13" width="80"/>
    <col customWidth="1" max="14" min="14" width="21"/>
    <col customWidth="1" max="15" min="15" width="24"/>
    <col customWidth="1" max="16" min="16" width="24"/>
    <col customWidth="1" max="17" min="17" width="24"/>
    <col customWidth="1" max="18" min="18" width="24"/>
    <col customWidth="1" max="19" min="19" width="80"/>
    <col customWidth="1" max="20" min="20" width="80"/>
    <col customWidth="1" max="21" min="21" width="24"/>
    <col customWidth="1" max="22" min="22" width="20"/>
    <col customWidth="1" max="23" min="23" width="80"/>
    <col customWidth="1" max="24" min="24" width="24"/>
    <col customWidth="1" max="25" min="25" width="80"/>
    <col customWidth="1" max="26" min="26" width="24"/>
    <col customWidth="1" max="27" min="27" width="24"/>
    <col customWidth="1" max="28" min="28" width="80"/>
    <col customWidth="1" max="29" min="29" width="24"/>
    <col customWidth="1" max="30" min="30" width="80"/>
    <col customWidth="1" max="31" min="31" width="80"/>
    <col customWidth="1" max="32" min="32" width="80"/>
    <col customWidth="1" max="33" min="33" width="80"/>
    <col customWidth="1" max="34" min="34" width="21"/>
    <col customWidth="1" max="35" min="35" width="21"/>
    <col customWidth="1" max="36" min="36" width="80"/>
    <col customWidth="1" max="37" min="37" width="21"/>
    <col customWidth="1" max="38" min="38" width="21"/>
  </cols>
  <sheetData>
    <row spans="1:38" r="1">
      <c t="s" s="1" r="A1">
        <v>550</v>
      </c>
      <c t="s" s="2" r="B1">
        <v>551</v>
      </c>
      <c t="s" s="2" r="C1">
        <v>552</v>
      </c>
      <c t="s" s="2" r="D1">
        <v>553</v>
      </c>
      <c t="s" s="2" r="E1">
        <v>554</v>
      </c>
      <c t="s" s="2" r="F1">
        <v>555</v>
      </c>
      <c t="s" s="2" r="G1">
        <v>556</v>
      </c>
      <c t="s" s="2" r="H1">
        <v>557</v>
      </c>
      <c t="s" s="2" r="I1">
        <v>558</v>
      </c>
      <c t="s" s="2" r="J1">
        <v>559</v>
      </c>
      <c t="s" s="2" r="K1">
        <v>560</v>
      </c>
      <c t="s" s="2" r="L1">
        <v>561</v>
      </c>
      <c t="s" s="2" r="M1">
        <v>562</v>
      </c>
      <c t="s" s="2" r="N1">
        <v>563</v>
      </c>
      <c t="s" s="2" r="O1">
        <v>564</v>
      </c>
      <c t="s" s="2" r="P1">
        <v>565</v>
      </c>
      <c t="s" s="2" r="Q1">
        <v>566</v>
      </c>
      <c t="s" s="2" r="R1">
        <v>567</v>
      </c>
      <c t="s" s="2" r="S1">
        <v>568</v>
      </c>
      <c t="s" s="2" r="T1">
        <v>569</v>
      </c>
      <c t="s" s="2" r="U1">
        <v>570</v>
      </c>
      <c t="s" s="2" r="V1">
        <v>571</v>
      </c>
      <c t="s" s="2" r="W1">
        <v>572</v>
      </c>
      <c t="s" s="2" r="X1">
        <v>573</v>
      </c>
      <c t="s" s="2" r="Y1">
        <v>574</v>
      </c>
      <c t="s" s="2" r="Z1">
        <v>575</v>
      </c>
      <c t="s" s="2" r="AA1">
        <v>576</v>
      </c>
      <c t="s" s="2" r="AB1">
        <v>577</v>
      </c>
      <c t="s" s="2" r="AC1">
        <v>578</v>
      </c>
      <c t="s" s="2" r="AD1">
        <v>579</v>
      </c>
      <c t="s" s="2" r="AE1">
        <v>580</v>
      </c>
      <c t="s" s="2" r="AF1">
        <v>581</v>
      </c>
      <c t="s" s="2" r="AG1">
        <v>582</v>
      </c>
      <c t="s" s="2" r="AH1">
        <v>583</v>
      </c>
      <c t="s" s="2" r="AI1">
        <v>584</v>
      </c>
      <c t="s" s="2" r="AJ1">
        <v>585</v>
      </c>
      <c t="s" s="2" r="AK1">
        <v>586</v>
      </c>
      <c t="s" s="2" r="AL1">
        <v>587</v>
      </c>
    </row>
    <row spans="1:38" r="2">
      <c t="s" s="3" r="A2">
        <v>588</v>
      </c>
    </row>
    <row spans="1:38" r="3">
      <c t="s" s="4" r="A3">
        <v>398</v>
      </c>
      <c t="s" s="4" r="AK3">
        <v>399</v>
      </c>
    </row>
    <row spans="1:38" r="4">
      <c t="s" s="4" r="A4">
        <v>589</v>
      </c>
      <c t="n" s="6" r="L4">
        <v>0</v>
      </c>
    </row>
    <row spans="1:38" r="5">
      <c t="s" s="4" r="A5">
        <v>590</v>
      </c>
      <c t="n" s="6" r="T5">
        <v>181176</v>
      </c>
    </row>
    <row spans="1:38" r="6">
      <c t="s" s="4" r="A6">
        <v>591</v>
      </c>
      <c t="n" s="7" r="H6">
        <v>4345000</v>
      </c>
    </row>
    <row spans="1:38" r="7">
      <c t="s" s="4" r="A7">
        <v>592</v>
      </c>
      <c t="s" s="4" r="AH7">
        <v>593</v>
      </c>
      <c t="s" s="4" r="AI7">
        <v>594</v>
      </c>
    </row>
    <row spans="1:38" r="8">
      <c t="s" s="4" r="A8">
        <v>595</v>
      </c>
      <c t="s" s="4" r="T8">
        <v>380</v>
      </c>
    </row>
    <row spans="1:38" r="9">
      <c t="s" s="4" r="A9">
        <v>596</v>
      </c>
      <c t="n" s="7" r="AI9">
        <v>0</v>
      </c>
      <c t="n" s="7" r="AJ9">
        <v>345794</v>
      </c>
    </row>
    <row spans="1:38" r="10">
      <c t="s" s="4" r="A10">
        <v>597</v>
      </c>
      <c t="n" s="6" r="V10">
        <v>8050000</v>
      </c>
    </row>
    <row spans="1:38" r="11">
      <c t="s" s="4" r="A11">
        <v>598</v>
      </c>
    </row>
    <row spans="1:38" r="12">
      <c t="s" s="3" r="A12">
        <v>588</v>
      </c>
    </row>
    <row spans="1:38" r="13">
      <c t="s" s="4" r="A13">
        <v>589</v>
      </c>
      <c t="n" s="6" r="X13">
        <v>114923</v>
      </c>
    </row>
    <row spans="1:38" r="14">
      <c t="s" s="4" r="A14">
        <v>599</v>
      </c>
      <c t="s" s="4" r="X14">
        <v>600</v>
      </c>
    </row>
    <row spans="1:38" r="15">
      <c t="s" s="4" r="A15">
        <v>406</v>
      </c>
      <c t="s" s="4" r="H15">
        <v>601</v>
      </c>
      <c t="s" s="4" r="X15">
        <v>602</v>
      </c>
    </row>
    <row spans="1:38" r="16">
      <c t="s" s="4" r="A16">
        <v>591</v>
      </c>
      <c t="n" s="7" r="X16">
        <v>15281318</v>
      </c>
    </row>
    <row spans="1:38" r="17">
      <c t="s" s="4" r="A17">
        <v>603</v>
      </c>
      <c t="n" s="7" r="X17">
        <v>10630000</v>
      </c>
    </row>
    <row spans="1:38" r="18">
      <c t="s" s="4" r="A18">
        <v>592</v>
      </c>
      <c t="s" s="4" r="X18">
        <v>604</v>
      </c>
    </row>
    <row spans="1:38" r="19">
      <c t="s" s="4" r="A19">
        <v>595</v>
      </c>
      <c t="s" s="4" r="X19">
        <v>380</v>
      </c>
    </row>
    <row spans="1:38" r="20">
      <c t="s" s="4" r="A20">
        <v>605</v>
      </c>
      <c t="s" s="4" r="X20">
        <v>606</v>
      </c>
    </row>
    <row spans="1:38" r="21">
      <c t="s" s="4" r="A21">
        <v>607</v>
      </c>
      <c t="n" s="7" r="H21">
        <v>1580572</v>
      </c>
      <c t="n" s="7" r="X21">
        <v>1146000</v>
      </c>
    </row>
    <row spans="1:38" r="22">
      <c t="s" s="4" r="A22">
        <v>608</v>
      </c>
    </row>
    <row spans="1:38" r="23">
      <c t="s" s="3" r="A23">
        <v>588</v>
      </c>
    </row>
    <row spans="1:38" r="24">
      <c t="s" s="4" r="A24">
        <v>589</v>
      </c>
      <c t="n" s="6" r="Y24">
        <v>280000</v>
      </c>
    </row>
    <row spans="1:38" r="25">
      <c t="s" s="4" r="A25">
        <v>599</v>
      </c>
      <c t="s" s="4" r="Y25">
        <v>600</v>
      </c>
    </row>
    <row spans="1:38" r="26">
      <c t="s" s="4" r="A26">
        <v>406</v>
      </c>
      <c t="s" s="4" r="Y26">
        <v>602</v>
      </c>
    </row>
    <row spans="1:38" r="27">
      <c t="s" s="4" r="A27">
        <v>591</v>
      </c>
      <c t="n" s="7" r="Y27">
        <v>18818825</v>
      </c>
    </row>
    <row spans="1:38" r="28">
      <c t="s" s="4" r="A28">
        <v>603</v>
      </c>
      <c t="n" s="7" r="Y28">
        <v>12550000</v>
      </c>
    </row>
    <row spans="1:38" r="29">
      <c t="s" s="4" r="A29">
        <v>592</v>
      </c>
      <c t="s" s="4" r="Y29">
        <v>609</v>
      </c>
    </row>
    <row spans="1:38" r="30">
      <c t="s" s="4" r="A30">
        <v>595</v>
      </c>
      <c t="s" s="4" r="Y30">
        <v>380</v>
      </c>
    </row>
    <row spans="1:38" r="31">
      <c t="s" s="4" r="A31">
        <v>605</v>
      </c>
      <c t="s" s="4" r="Y31">
        <v>606</v>
      </c>
    </row>
    <row spans="1:38" r="32">
      <c t="s" s="4" r="A32">
        <v>607</v>
      </c>
      <c t="n" s="7" r="Y32">
        <v>1304000</v>
      </c>
    </row>
    <row spans="1:38" r="33">
      <c t="s" s="4" r="A33">
        <v>610</v>
      </c>
      <c t="n" s="7" r="Y33">
        <v>733333</v>
      </c>
    </row>
    <row spans="1:38" r="34">
      <c t="s" s="4" r="A34">
        <v>507</v>
      </c>
    </row>
    <row spans="1:38" r="35">
      <c t="s" s="3" r="A35">
        <v>588</v>
      </c>
    </row>
    <row spans="1:38" r="36">
      <c t="s" s="4" r="A36">
        <v>589</v>
      </c>
      <c t="n" s="6" r="Y36">
        <v>122522</v>
      </c>
    </row>
    <row spans="1:38" r="37">
      <c t="s" s="4" r="A37">
        <v>599</v>
      </c>
      <c t="s" s="4" r="Y37">
        <v>600</v>
      </c>
    </row>
    <row spans="1:38" r="38">
      <c t="s" s="4" r="A38">
        <v>406</v>
      </c>
      <c t="s" s="4" r="Y38">
        <v>602</v>
      </c>
    </row>
    <row spans="1:38" r="39">
      <c t="s" s="4" r="A39">
        <v>591</v>
      </c>
      <c t="n" s="7" r="Y39">
        <v>8990000</v>
      </c>
    </row>
    <row spans="1:38" r="40">
      <c t="s" s="4" r="A40">
        <v>592</v>
      </c>
      <c t="s" s="4" r="Y40">
        <v>611</v>
      </c>
    </row>
    <row spans="1:38" r="41">
      <c t="s" s="4" r="A41">
        <v>595</v>
      </c>
      <c t="s" s="4" r="Y41">
        <v>612</v>
      </c>
    </row>
    <row spans="1:38" r="42">
      <c t="s" s="4" r="A42">
        <v>607</v>
      </c>
      <c t="n" s="7" r="Y42">
        <v>651000</v>
      </c>
    </row>
    <row spans="1:38" r="43">
      <c t="s" s="4" r="A43">
        <v>613</v>
      </c>
    </row>
    <row spans="1:38" r="44">
      <c t="s" s="3" r="A44">
        <v>588</v>
      </c>
    </row>
    <row spans="1:38" r="45">
      <c t="s" s="4" r="A45">
        <v>589</v>
      </c>
      <c t="n" s="6" r="AA45">
        <v>46240</v>
      </c>
    </row>
    <row spans="1:38" r="46">
      <c t="s" s="4" r="A46">
        <v>599</v>
      </c>
      <c t="s" s="4" r="AA46">
        <v>600</v>
      </c>
    </row>
    <row spans="1:38" r="47">
      <c t="s" s="4" r="A47">
        <v>406</v>
      </c>
      <c t="s" s="4" r="AA47">
        <v>614</v>
      </c>
    </row>
    <row spans="1:38" r="48">
      <c t="s" s="4" r="A48">
        <v>591</v>
      </c>
      <c t="n" s="7" r="AA48">
        <v>3700000</v>
      </c>
    </row>
    <row spans="1:38" r="49">
      <c t="s" s="4" r="A49">
        <v>603</v>
      </c>
      <c t="n" s="7" r="AA49">
        <v>2250000</v>
      </c>
    </row>
    <row spans="1:38" r="50">
      <c t="s" s="4" r="A50">
        <v>592</v>
      </c>
      <c t="s" s="4" r="AA50">
        <v>615</v>
      </c>
    </row>
    <row spans="1:38" r="51">
      <c t="s" s="4" r="A51">
        <v>595</v>
      </c>
      <c t="s" s="4" r="AA51">
        <v>606</v>
      </c>
    </row>
    <row spans="1:38" r="52">
      <c t="s" s="4" r="A52">
        <v>607</v>
      </c>
      <c t="n" s="7" r="AA52">
        <v>253000</v>
      </c>
    </row>
    <row spans="1:38" r="53">
      <c t="s" s="4" r="A53">
        <v>616</v>
      </c>
    </row>
    <row spans="1:38" r="54">
      <c t="s" s="3" r="A54">
        <v>588</v>
      </c>
    </row>
    <row spans="1:38" r="55">
      <c t="s" s="4" r="A55">
        <v>589</v>
      </c>
      <c t="n" s="6" r="Z55">
        <v>558600</v>
      </c>
    </row>
    <row spans="1:38" r="56">
      <c t="s" s="4" r="A56">
        <v>599</v>
      </c>
      <c t="s" s="4" r="Z56">
        <v>600</v>
      </c>
    </row>
    <row spans="1:38" r="57">
      <c t="s" s="4" r="A57">
        <v>406</v>
      </c>
      <c t="s" s="4" r="Z57">
        <v>617</v>
      </c>
    </row>
    <row spans="1:38" r="58">
      <c t="s" s="4" r="A58">
        <v>591</v>
      </c>
      <c t="n" s="7" r="Z58">
        <v>27070616</v>
      </c>
    </row>
    <row spans="1:38" r="59">
      <c t="s" s="4" r="A59">
        <v>603</v>
      </c>
      <c t="n" s="7" r="Z59">
        <v>18475000</v>
      </c>
    </row>
    <row spans="1:38" r="60">
      <c t="s" s="4" r="A60">
        <v>592</v>
      </c>
      <c t="s" s="4" r="Z60">
        <v>618</v>
      </c>
    </row>
    <row spans="1:38" r="61">
      <c t="s" s="4" r="A61">
        <v>595</v>
      </c>
      <c t="s" s="4" r="Z61">
        <v>619</v>
      </c>
    </row>
    <row spans="1:38" r="62">
      <c t="s" s="4" r="A62">
        <v>607</v>
      </c>
      <c t="n" s="7" r="Z62">
        <v>2133000</v>
      </c>
    </row>
    <row spans="1:38" r="63">
      <c t="s" s="4" r="A63">
        <v>610</v>
      </c>
      <c t="n" s="7" r="Z63">
        <v>437491</v>
      </c>
    </row>
    <row spans="1:38" r="64">
      <c t="s" s="4" r="A64">
        <v>620</v>
      </c>
    </row>
    <row spans="1:38" r="65">
      <c t="s" s="3" r="A65">
        <v>588</v>
      </c>
    </row>
    <row spans="1:38" r="66">
      <c t="s" s="4" r="A66">
        <v>589</v>
      </c>
      <c t="n" s="6" r="AF66">
        <v>38428</v>
      </c>
    </row>
    <row spans="1:38" r="67">
      <c t="s" s="4" r="A67">
        <v>406</v>
      </c>
      <c t="s" s="4" r="AF67">
        <v>621</v>
      </c>
    </row>
    <row spans="1:38" r="68">
      <c t="s" s="4" r="A68">
        <v>622</v>
      </c>
      <c t="s" s="4" r="AF68">
        <v>623</v>
      </c>
    </row>
    <row spans="1:38" r="69">
      <c t="s" s="4" r="A69">
        <v>591</v>
      </c>
      <c t="n" s="7" r="N69">
        <v>3332000</v>
      </c>
      <c t="n" s="7" r="AF69">
        <v>3332000</v>
      </c>
    </row>
    <row spans="1:38" r="70">
      <c t="s" s="4" r="A70">
        <v>624</v>
      </c>
      <c t="s" s="4" r="AF70">
        <v>380</v>
      </c>
    </row>
    <row spans="1:38" r="71">
      <c t="s" s="4" r="A71">
        <v>625</v>
      </c>
      <c t="s" s="4" r="AF71">
        <v>626</v>
      </c>
    </row>
    <row spans="1:38" r="72">
      <c t="s" s="4" r="A72">
        <v>627</v>
      </c>
      <c t="n" s="7" r="AF72">
        <v>712532</v>
      </c>
    </row>
    <row spans="1:38" r="73">
      <c t="s" s="4" r="A73">
        <v>628</v>
      </c>
      <c t="n" s="7" r="AF73">
        <v>1048250</v>
      </c>
    </row>
    <row spans="1:38" r="74">
      <c t="s" s="4" r="A74">
        <v>629</v>
      </c>
      <c t="n" s="9" r="AF74">
        <v>5.94</v>
      </c>
    </row>
    <row spans="1:38" r="75">
      <c t="s" s="4" r="A75">
        <v>630</v>
      </c>
      <c t="n" s="9" r="AF75">
        <v>6.62</v>
      </c>
    </row>
    <row spans="1:38" r="76">
      <c t="s" s="4" r="A76">
        <v>525</v>
      </c>
    </row>
    <row spans="1:38" r="77">
      <c t="s" s="3" r="A77">
        <v>588</v>
      </c>
    </row>
    <row spans="1:38" r="78">
      <c t="s" s="4" r="A78">
        <v>589</v>
      </c>
      <c t="n" s="6" r="AE78">
        <v>48116</v>
      </c>
    </row>
    <row spans="1:38" r="79">
      <c t="s" s="4" r="A79">
        <v>406</v>
      </c>
      <c t="s" s="4" r="AE79">
        <v>631</v>
      </c>
    </row>
    <row spans="1:38" r="80">
      <c t="s" s="4" r="A80">
        <v>622</v>
      </c>
      <c t="s" s="4" r="AE80">
        <v>632</v>
      </c>
    </row>
    <row spans="1:38" r="81">
      <c t="s" s="4" r="A81">
        <v>591</v>
      </c>
      <c t="n" s="7" r="AE81">
        <v>4125000</v>
      </c>
    </row>
    <row spans="1:38" r="82">
      <c t="s" s="4" r="A82">
        <v>624</v>
      </c>
      <c t="s" s="4" r="AE82">
        <v>380</v>
      </c>
    </row>
    <row spans="1:38" r="83">
      <c t="s" s="4" r="A83">
        <v>625</v>
      </c>
      <c t="s" s="4" r="AE83">
        <v>633</v>
      </c>
    </row>
    <row spans="1:38" r="84">
      <c t="s" s="4" r="A84">
        <v>627</v>
      </c>
      <c t="n" s="7" r="AE84">
        <v>659324</v>
      </c>
    </row>
    <row spans="1:38" r="85">
      <c t="s" s="4" r="A85">
        <v>628</v>
      </c>
      <c t="n" s="7" r="AE85">
        <v>1078383</v>
      </c>
    </row>
    <row spans="1:38" r="86">
      <c t="s" s="4" r="A86">
        <v>629</v>
      </c>
      <c t="n" s="9" r="AE86">
        <v>6.43</v>
      </c>
    </row>
    <row spans="1:38" r="87">
      <c t="s" s="4" r="A87">
        <v>630</v>
      </c>
      <c t="n" s="9" r="AE87">
        <v>7.16</v>
      </c>
    </row>
    <row spans="1:38" r="88">
      <c t="s" s="4" r="A88">
        <v>634</v>
      </c>
    </row>
    <row spans="1:38" r="89">
      <c t="s" s="3" r="A89">
        <v>588</v>
      </c>
    </row>
    <row spans="1:38" r="90">
      <c t="s" s="4" r="A90">
        <v>589</v>
      </c>
      <c t="n" s="6" r="AJ90">
        <v>51765</v>
      </c>
    </row>
    <row spans="1:38" r="91">
      <c t="s" s="4" r="A91">
        <v>406</v>
      </c>
      <c t="s" s="4" r="AJ91">
        <v>12</v>
      </c>
    </row>
    <row spans="1:38" r="92">
      <c t="s" s="4" r="A92">
        <v>622</v>
      </c>
      <c t="s" s="4" r="AJ92">
        <v>635</v>
      </c>
    </row>
    <row spans="1:38" r="93">
      <c t="s" s="4" r="A93">
        <v>591</v>
      </c>
      <c t="n" s="7" r="AJ93">
        <v>3800000</v>
      </c>
    </row>
    <row spans="1:38" r="94">
      <c t="s" s="4" r="A94">
        <v>624</v>
      </c>
      <c t="s" s="4" r="AJ94">
        <v>380</v>
      </c>
    </row>
    <row spans="1:38" r="95">
      <c t="s" s="4" r="A95">
        <v>625</v>
      </c>
      <c t="s" s="4" r="AJ95">
        <v>636</v>
      </c>
    </row>
    <row spans="1:38" r="96">
      <c t="s" s="4" r="A96">
        <v>627</v>
      </c>
      <c t="n" s="7" r="AJ96">
        <v>667584</v>
      </c>
    </row>
    <row spans="1:38" r="97">
      <c t="s" s="4" r="A97">
        <v>628</v>
      </c>
      <c t="n" s="6" r="N97">
        <v>1345289</v>
      </c>
      <c t="n" s="7" r="AJ97">
        <v>1045610</v>
      </c>
    </row>
    <row spans="1:38" r="98">
      <c t="s" s="4" r="A98">
        <v>637</v>
      </c>
      <c t="n" s="7" r="N98">
        <v>2472000</v>
      </c>
    </row>
    <row spans="1:38" r="99">
      <c t="s" s="4" r="A99">
        <v>638</v>
      </c>
      <c t="n" s="9" r="N99">
        <v>9.33</v>
      </c>
      <c t="n" s="9" r="AJ99">
        <v>7.27</v>
      </c>
    </row>
    <row spans="1:38" r="100">
      <c t="s" s="4" r="A100">
        <v>639</v>
      </c>
      <c t="n" s="9" r="AJ100">
        <v>7.25</v>
      </c>
    </row>
    <row spans="1:38" r="101">
      <c t="s" s="4" r="A101">
        <v>473</v>
      </c>
    </row>
    <row spans="1:38" r="102">
      <c t="s" s="3" r="A102">
        <v>588</v>
      </c>
    </row>
    <row spans="1:38" r="103">
      <c t="s" s="4" r="A103">
        <v>640</v>
      </c>
      <c t="n" s="10" r="AD103">
        <v>4.1</v>
      </c>
    </row>
    <row spans="1:38" r="104">
      <c t="s" s="4" r="A104">
        <v>406</v>
      </c>
      <c t="s" s="4" r="AD104">
        <v>641</v>
      </c>
    </row>
    <row spans="1:38" r="105">
      <c t="s" s="4" r="A105">
        <v>622</v>
      </c>
      <c t="s" s="4" r="AD105">
        <v>642</v>
      </c>
    </row>
    <row spans="1:38" r="106">
      <c t="s" s="4" r="A106">
        <v>591</v>
      </c>
      <c t="n" s="7" r="AD106">
        <v>988579</v>
      </c>
    </row>
    <row spans="1:38" r="107">
      <c t="s" s="4" r="A107">
        <v>643</v>
      </c>
      <c t="n" s="6" r="AD107">
        <v>52154</v>
      </c>
    </row>
    <row spans="1:38" r="108">
      <c t="s" s="4" r="A108">
        <v>624</v>
      </c>
      <c t="s" s="4" r="AD108">
        <v>380</v>
      </c>
    </row>
    <row spans="1:38" r="109">
      <c t="s" s="4" r="A109">
        <v>644</v>
      </c>
      <c t="n" s="7" r="AD109">
        <v>3800000</v>
      </c>
    </row>
    <row spans="1:38" r="110">
      <c t="s" s="4" r="A110">
        <v>625</v>
      </c>
      <c t="s" s="4" r="AD110">
        <v>645</v>
      </c>
    </row>
    <row spans="1:38" r="111">
      <c t="s" s="4" r="A111">
        <v>627</v>
      </c>
      <c t="n" s="7" r="K111">
        <v>1744853</v>
      </c>
      <c t="n" s="7" r="AD111">
        <v>1285265</v>
      </c>
    </row>
    <row spans="1:38" r="112">
      <c t="s" s="4" r="A112">
        <v>628</v>
      </c>
      <c t="n" s="7" r="K112">
        <v>1908221</v>
      </c>
    </row>
    <row spans="1:38" r="113">
      <c t="s" s="4" r="A113">
        <v>629</v>
      </c>
      <c t="n" s="9" r="K113">
        <v>7.1</v>
      </c>
      <c t="n" s="9" r="AD113">
        <v>6.64</v>
      </c>
    </row>
    <row spans="1:38" r="114">
      <c t="s" s="4" r="A114">
        <v>630</v>
      </c>
      <c t="n" s="9" r="K114">
        <v>7.77</v>
      </c>
    </row>
    <row spans="1:38" r="115">
      <c t="s" s="4" r="A115">
        <v>646</v>
      </c>
    </row>
    <row spans="1:38" r="116">
      <c t="s" s="3" r="A116">
        <v>588</v>
      </c>
    </row>
    <row spans="1:38" r="117">
      <c t="s" s="4" r="A117">
        <v>603</v>
      </c>
      <c t="n" s="7" r="AL117">
        <v>7350000</v>
      </c>
    </row>
    <row spans="1:38" r="118">
      <c t="s" s="4" r="A118">
        <v>647</v>
      </c>
    </row>
    <row spans="1:38" r="119">
      <c t="s" s="3" r="A119">
        <v>588</v>
      </c>
    </row>
    <row spans="1:38" r="120">
      <c t="s" s="4" r="A120">
        <v>640</v>
      </c>
      <c t="n" s="6" r="L120">
        <v>14</v>
      </c>
    </row>
    <row spans="1:38" r="121">
      <c t="s" s="4" r="A121">
        <v>406</v>
      </c>
      <c t="s" s="4" r="L121">
        <v>648</v>
      </c>
    </row>
    <row spans="1:38" r="122">
      <c t="s" s="4" r="A122">
        <v>622</v>
      </c>
      <c t="s" s="4" r="L122">
        <v>601</v>
      </c>
    </row>
    <row spans="1:38" r="123">
      <c t="s" s="4" r="A123">
        <v>591</v>
      </c>
      <c t="n" s="7" r="L123">
        <v>1655166</v>
      </c>
    </row>
    <row spans="1:38" r="124">
      <c t="s" s="4" r="A124">
        <v>643</v>
      </c>
      <c t="n" s="6" r="L124">
        <v>51677</v>
      </c>
    </row>
    <row spans="1:38" r="125">
      <c t="s" s="4" r="A125">
        <v>624</v>
      </c>
      <c t="s" s="4" r="L125">
        <v>380</v>
      </c>
    </row>
    <row spans="1:38" r="126">
      <c t="s" s="4" r="A126">
        <v>644</v>
      </c>
      <c t="n" s="7" r="L126">
        <v>3655000</v>
      </c>
      <c t="n" s="7" r="Y126">
        <v>3142000</v>
      </c>
    </row>
    <row spans="1:38" r="127">
      <c t="s" s="4" r="A127">
        <v>625</v>
      </c>
      <c t="s" s="4" r="L127">
        <v>649</v>
      </c>
      <c t="s" s="4" r="Y127">
        <v>650</v>
      </c>
    </row>
    <row spans="1:38" r="128">
      <c t="s" s="4" r="A128">
        <v>627</v>
      </c>
      <c t="n" s="7" r="Y128">
        <v>644640</v>
      </c>
    </row>
    <row spans="1:38" r="129">
      <c t="s" s="4" r="A129">
        <v>628</v>
      </c>
      <c t="n" s="7" r="Y129">
        <v>1124384</v>
      </c>
    </row>
    <row spans="1:38" r="130">
      <c t="s" s="4" r="A130">
        <v>651</v>
      </c>
      <c t="n" s="7" r="L130">
        <v>1489907</v>
      </c>
    </row>
    <row spans="1:38" r="131">
      <c t="s" s="4" r="A131">
        <v>629</v>
      </c>
      <c t="n" s="9" r="L131">
        <v>11.36</v>
      </c>
      <c t="n" s="9" r="Y131">
        <v>8.109999999999999</v>
      </c>
    </row>
    <row spans="1:38" r="132">
      <c t="s" s="4" r="A132">
        <v>630</v>
      </c>
      <c t="n" s="9" r="Y132">
        <v>14.15</v>
      </c>
    </row>
    <row spans="1:38" r="133">
      <c t="s" s="4" r="A133">
        <v>652</v>
      </c>
    </row>
    <row spans="1:38" r="134">
      <c t="s" s="3" r="A134">
        <v>588</v>
      </c>
    </row>
    <row spans="1:38" r="135">
      <c t="s" s="4" r="A135">
        <v>406</v>
      </c>
      <c t="s" s="4" r="AB135">
        <v>653</v>
      </c>
    </row>
    <row spans="1:38" r="136">
      <c t="s" s="4" r="A136">
        <v>622</v>
      </c>
      <c t="s" s="4" r="AB136">
        <v>654</v>
      </c>
    </row>
    <row spans="1:38" r="137">
      <c t="s" s="4" r="A137">
        <v>624</v>
      </c>
      <c t="s" s="4" r="AB137">
        <v>380</v>
      </c>
    </row>
    <row spans="1:38" r="138">
      <c t="s" s="4" r="A138">
        <v>644</v>
      </c>
      <c t="n" s="7" r="W138">
        <v>426000</v>
      </c>
    </row>
    <row spans="1:38" r="139">
      <c t="s" s="4" r="A139">
        <v>627</v>
      </c>
      <c t="n" s="7" r="AB139">
        <v>1023745</v>
      </c>
    </row>
    <row spans="1:38" r="140">
      <c t="s" s="4" r="A140">
        <v>628</v>
      </c>
      <c t="n" s="7" r="AB140">
        <v>1364761</v>
      </c>
    </row>
    <row spans="1:38" r="141">
      <c t="s" s="4" r="A141">
        <v>651</v>
      </c>
      <c t="n" s="7" r="W141">
        <v>1414639</v>
      </c>
    </row>
    <row spans="1:38" r="142">
      <c t="s" s="4" r="A142">
        <v>629</v>
      </c>
      <c t="n" s="9" r="AB142">
        <v>9.08</v>
      </c>
    </row>
    <row spans="1:38" r="143">
      <c t="s" s="4" r="A143">
        <v>639</v>
      </c>
      <c t="n" s="9" r="AB143">
        <v>7.71</v>
      </c>
    </row>
    <row spans="1:38" r="144">
      <c t="s" s="4" r="A144">
        <v>655</v>
      </c>
    </row>
    <row spans="1:38" r="145">
      <c t="s" s="3" r="A145">
        <v>588</v>
      </c>
    </row>
    <row spans="1:38" r="146">
      <c t="s" s="4" r="A146">
        <v>656</v>
      </c>
      <c t="n" s="6" r="AC146">
        <v>40560</v>
      </c>
    </row>
    <row spans="1:38" r="147">
      <c t="s" s="4" r="A147">
        <v>596</v>
      </c>
      <c t="n" s="7" r="AC147">
        <v>345794</v>
      </c>
    </row>
    <row spans="1:38" r="148">
      <c t="s" s="4" r="A148">
        <v>657</v>
      </c>
      <c t="n" s="7" r="AC148">
        <v>1413891</v>
      </c>
    </row>
    <row spans="1:38" r="149">
      <c t="s" s="4" r="A149">
        <v>464</v>
      </c>
    </row>
    <row spans="1:38" r="150">
      <c t="s" s="3" r="A150">
        <v>588</v>
      </c>
    </row>
    <row spans="1:38" r="151">
      <c t="s" s="4" r="A151">
        <v>589</v>
      </c>
      <c t="n" s="6" r="I151">
        <v>327822</v>
      </c>
    </row>
    <row spans="1:38" r="152">
      <c t="s" s="4" r="A152">
        <v>599</v>
      </c>
      <c t="s" s="4" r="I152">
        <v>600</v>
      </c>
    </row>
    <row spans="1:38" r="153">
      <c t="s" s="4" r="A153">
        <v>406</v>
      </c>
      <c t="s" s="4" r="I153">
        <v>658</v>
      </c>
    </row>
    <row spans="1:38" r="154">
      <c t="s" s="4" r="A154">
        <v>591</v>
      </c>
      <c t="n" s="7" r="I154">
        <v>23744000</v>
      </c>
    </row>
    <row spans="1:38" r="155">
      <c t="s" s="4" r="A155">
        <v>659</v>
      </c>
      <c t="n" s="7" r="I155">
        <v>14000000</v>
      </c>
    </row>
    <row spans="1:38" r="156">
      <c t="s" s="4" r="A156">
        <v>592</v>
      </c>
      <c t="s" s="4" r="I156">
        <v>611</v>
      </c>
    </row>
    <row spans="1:38" r="157">
      <c t="s" s="4" r="A157">
        <v>595</v>
      </c>
      <c t="s" s="4" r="I157">
        <v>380</v>
      </c>
    </row>
    <row spans="1:38" r="158">
      <c t="s" s="4" r="A158">
        <v>605</v>
      </c>
      <c t="s" s="4" r="I158">
        <v>378</v>
      </c>
    </row>
    <row spans="1:38" r="159">
      <c t="s" s="4" r="A159">
        <v>607</v>
      </c>
      <c t="n" s="7" r="I159">
        <v>1520000</v>
      </c>
    </row>
    <row spans="1:38" r="160">
      <c t="s" s="4" r="A160">
        <v>660</v>
      </c>
    </row>
    <row spans="1:38" r="161">
      <c t="s" s="3" r="A161">
        <v>588</v>
      </c>
    </row>
    <row spans="1:38" r="162">
      <c t="s" s="4" r="A162">
        <v>406</v>
      </c>
      <c t="s" s="4" r="J162">
        <v>661</v>
      </c>
    </row>
    <row spans="1:38" r="163">
      <c t="s" s="4" r="A163">
        <v>622</v>
      </c>
      <c t="s" s="4" r="J163">
        <v>662</v>
      </c>
    </row>
    <row spans="1:38" r="164">
      <c t="s" s="4" r="A164">
        <v>624</v>
      </c>
      <c t="s" s="4" r="J164">
        <v>380</v>
      </c>
    </row>
    <row spans="1:38" r="165">
      <c t="s" s="4" r="A165">
        <v>644</v>
      </c>
      <c t="n" s="7" r="J165">
        <v>788000</v>
      </c>
    </row>
    <row spans="1:38" r="166">
      <c t="s" s="4" r="A166">
        <v>625</v>
      </c>
      <c t="s" s="4" r="J166">
        <v>663</v>
      </c>
    </row>
    <row spans="1:38" r="167">
      <c t="s" s="4" r="A167">
        <v>627</v>
      </c>
      <c t="n" s="7" r="J167">
        <v>1412177</v>
      </c>
    </row>
    <row spans="1:38" r="168">
      <c t="s" s="4" r="A168">
        <v>628</v>
      </c>
      <c t="n" s="7" r="J168">
        <v>1493325</v>
      </c>
    </row>
    <row spans="1:38" r="169">
      <c t="s" s="4" r="A169">
        <v>629</v>
      </c>
      <c t="n" s="9" r="J169">
        <v>8.27</v>
      </c>
    </row>
    <row spans="1:38" r="170">
      <c t="s" s="4" r="A170">
        <v>630</v>
      </c>
      <c t="n" s="9" r="J170">
        <v>8.74</v>
      </c>
    </row>
    <row spans="1:38" r="171">
      <c t="s" s="4" r="A171">
        <v>664</v>
      </c>
    </row>
    <row spans="1:38" r="172">
      <c t="s" s="3" r="A172">
        <v>588</v>
      </c>
    </row>
    <row spans="1:38" r="173">
      <c t="s" s="4" r="A173">
        <v>589</v>
      </c>
      <c t="n" s="6" r="U173">
        <v>55037</v>
      </c>
    </row>
    <row spans="1:38" r="174">
      <c t="s" s="4" r="A174">
        <v>406</v>
      </c>
      <c t="s" s="4" r="S174">
        <v>665</v>
      </c>
    </row>
    <row spans="1:38" r="175">
      <c t="s" s="4" r="A175">
        <v>622</v>
      </c>
      <c t="s" s="4" r="S175">
        <v>601</v>
      </c>
    </row>
    <row spans="1:38" r="176">
      <c t="s" s="4" r="A176">
        <v>624</v>
      </c>
      <c t="s" s="4" r="S176">
        <v>380</v>
      </c>
    </row>
    <row spans="1:38" r="177">
      <c t="s" s="4" r="A177">
        <v>644</v>
      </c>
      <c t="n" s="7" r="U177">
        <v>3734000</v>
      </c>
    </row>
    <row spans="1:38" r="178">
      <c t="s" s="4" r="A178">
        <v>625</v>
      </c>
      <c t="s" s="4" r="S178">
        <v>666</v>
      </c>
    </row>
    <row spans="1:38" r="179">
      <c t="s" s="4" r="A179">
        <v>627</v>
      </c>
      <c t="n" s="7" r="S179">
        <v>738504</v>
      </c>
    </row>
    <row spans="1:38" r="180">
      <c t="s" s="4" r="A180">
        <v>628</v>
      </c>
      <c t="n" s="7" r="S180">
        <v>1111908</v>
      </c>
    </row>
    <row spans="1:38" r="181">
      <c t="s" s="4" r="A181">
        <v>629</v>
      </c>
      <c t="n" s="9" r="S181">
        <v>8.289999999999999</v>
      </c>
    </row>
    <row spans="1:38" r="182">
      <c t="s" s="4" r="A182">
        <v>639</v>
      </c>
      <c t="n" s="9" r="S182">
        <v>7.71</v>
      </c>
    </row>
    <row spans="1:38" r="183">
      <c t="s" s="4" r="A183">
        <v>667</v>
      </c>
    </row>
    <row spans="1:38" r="184">
      <c t="s" s="3" r="A184">
        <v>588</v>
      </c>
    </row>
    <row spans="1:38" r="185">
      <c t="s" s="4" r="A185">
        <v>589</v>
      </c>
      <c t="n" s="6" r="H185">
        <v>66253</v>
      </c>
    </row>
    <row spans="1:38" r="186">
      <c t="s" s="4" r="A186">
        <v>406</v>
      </c>
      <c t="s" s="4" r="T186">
        <v>602</v>
      </c>
    </row>
    <row spans="1:38" r="187">
      <c t="s" s="4" r="A187">
        <v>622</v>
      </c>
      <c t="s" s="4" r="T187">
        <v>601</v>
      </c>
    </row>
    <row spans="1:38" r="188">
      <c t="s" s="4" r="A188">
        <v>624</v>
      </c>
      <c t="s" s="4" r="T188">
        <v>380</v>
      </c>
    </row>
    <row spans="1:38" r="189">
      <c t="s" s="4" r="A189">
        <v>644</v>
      </c>
      <c t="n" s="7" r="AK189">
        <v>4345000</v>
      </c>
    </row>
    <row spans="1:38" r="190">
      <c t="s" s="4" r="A190">
        <v>625</v>
      </c>
      <c t="s" s="4" r="T190">
        <v>668</v>
      </c>
    </row>
    <row spans="1:38" r="191">
      <c t="s" s="4" r="A191">
        <v>627</v>
      </c>
      <c t="n" s="7" r="T191">
        <v>1146099</v>
      </c>
    </row>
    <row spans="1:38" r="192">
      <c t="s" s="4" r="A192">
        <v>628</v>
      </c>
      <c t="n" s="7" r="T192">
        <v>1580572</v>
      </c>
    </row>
    <row spans="1:38" r="193">
      <c t="s" s="4" r="A193">
        <v>629</v>
      </c>
      <c t="n" s="9" r="T193">
        <v>9.970000000000001</v>
      </c>
    </row>
    <row spans="1:38" r="194">
      <c t="s" s="4" r="A194">
        <v>630</v>
      </c>
      <c t="n" s="9" r="T194">
        <v>8.720000000000001</v>
      </c>
    </row>
    <row spans="1:38" r="195">
      <c t="s" s="4" r="A195">
        <v>669</v>
      </c>
    </row>
    <row spans="1:38" r="196">
      <c t="s" s="3" r="A196">
        <v>588</v>
      </c>
    </row>
    <row spans="1:38" r="197">
      <c t="s" s="4" r="A197">
        <v>589</v>
      </c>
      <c t="n" s="6" r="AB197">
        <v>64240</v>
      </c>
    </row>
    <row spans="1:38" r="198">
      <c t="s" s="4" r="A198">
        <v>644</v>
      </c>
      <c t="n" s="7" r="AB198">
        <v>3483000</v>
      </c>
    </row>
    <row spans="1:38" r="199">
      <c t="s" s="4" r="A199">
        <v>625</v>
      </c>
      <c t="s" s="4" r="AB199">
        <v>670</v>
      </c>
    </row>
    <row spans="1:38" r="200">
      <c t="s" s="4" r="A200">
        <v>671</v>
      </c>
    </row>
    <row spans="1:38" r="201">
      <c t="s" s="3" r="A201">
        <v>588</v>
      </c>
    </row>
    <row spans="1:38" r="202">
      <c t="s" s="4" r="A202">
        <v>625</v>
      </c>
      <c t="s" s="4" r="W202">
        <v>672</v>
      </c>
    </row>
    <row spans="1:38" r="203">
      <c t="s" s="4" r="A203">
        <v>673</v>
      </c>
    </row>
    <row spans="1:38" r="204">
      <c t="s" s="3" r="A204">
        <v>588</v>
      </c>
    </row>
    <row spans="1:38" r="205">
      <c t="s" s="4" r="A205">
        <v>589</v>
      </c>
      <c t="n" s="6" r="R205">
        <v>163378</v>
      </c>
    </row>
    <row spans="1:38" r="206">
      <c t="s" s="4" r="A206">
        <v>599</v>
      </c>
      <c t="s" s="4" r="R206">
        <v>600</v>
      </c>
    </row>
    <row spans="1:38" r="207">
      <c t="s" s="4" r="A207">
        <v>406</v>
      </c>
      <c t="s" s="4" r="R207">
        <v>662</v>
      </c>
    </row>
    <row spans="1:38" r="208">
      <c t="s" s="4" r="A208">
        <v>591</v>
      </c>
      <c t="n" s="7" r="R208">
        <v>10271355</v>
      </c>
    </row>
    <row spans="1:38" r="209">
      <c t="s" s="4" r="A209">
        <v>603</v>
      </c>
      <c t="n" s="7" r="R209">
        <v>7000000</v>
      </c>
    </row>
    <row spans="1:38" r="210">
      <c t="s" s="4" r="A210">
        <v>592</v>
      </c>
      <c t="s" s="4" r="R210">
        <v>674</v>
      </c>
    </row>
    <row spans="1:38" r="211">
      <c t="s" s="4" r="A211">
        <v>595</v>
      </c>
      <c t="s" s="4" r="R211">
        <v>606</v>
      </c>
    </row>
    <row spans="1:38" r="212">
      <c t="s" s="4" r="A212">
        <v>607</v>
      </c>
      <c t="n" s="7" r="R212">
        <v>725000</v>
      </c>
    </row>
    <row spans="1:38" r="213">
      <c t="s" s="4" r="A213">
        <v>610</v>
      </c>
      <c t="n" s="7" r="R213">
        <v>341355</v>
      </c>
    </row>
    <row spans="1:38" r="214">
      <c t="s" s="4" r="A214">
        <v>675</v>
      </c>
    </row>
    <row spans="1:38" r="215">
      <c t="s" s="3" r="A215">
        <v>588</v>
      </c>
    </row>
    <row spans="1:38" r="216">
      <c t="s" s="4" r="A216">
        <v>589</v>
      </c>
      <c t="n" s="6" r="Q216">
        <v>198773</v>
      </c>
    </row>
    <row spans="1:38" r="217">
      <c t="s" s="4" r="A217">
        <v>599</v>
      </c>
      <c t="s" s="4" r="Q217">
        <v>600</v>
      </c>
    </row>
    <row spans="1:38" r="218">
      <c t="s" s="4" r="A218">
        <v>406</v>
      </c>
      <c t="s" s="4" r="Q218">
        <v>676</v>
      </c>
    </row>
    <row spans="1:38" r="219">
      <c t="s" s="4" r="A219">
        <v>591</v>
      </c>
      <c t="n" s="7" r="Q219">
        <v>15231000</v>
      </c>
    </row>
    <row spans="1:38" r="220">
      <c t="s" s="4" r="A220">
        <v>603</v>
      </c>
      <c t="n" s="7" r="Q220">
        <v>10660000</v>
      </c>
    </row>
    <row spans="1:38" r="221">
      <c t="s" s="4" r="A221">
        <v>592</v>
      </c>
      <c t="s" s="4" r="Q221">
        <v>677</v>
      </c>
    </row>
    <row spans="1:38" r="222">
      <c t="s" s="4" r="A222">
        <v>595</v>
      </c>
      <c t="s" s="4" r="Q222">
        <v>606</v>
      </c>
    </row>
    <row spans="1:38" r="223">
      <c t="s" s="4" r="A223">
        <v>607</v>
      </c>
      <c t="n" s="7" r="Q223">
        <v>1036000</v>
      </c>
    </row>
    <row spans="1:38" r="224">
      <c t="s" s="4" r="A224">
        <v>610</v>
      </c>
      <c t="n" s="7" r="Q224">
        <v>31000</v>
      </c>
    </row>
    <row spans="1:38" r="225">
      <c t="s" s="4" r="A225">
        <v>678</v>
      </c>
    </row>
    <row spans="1:38" r="226">
      <c t="s" s="3" r="A226">
        <v>588</v>
      </c>
    </row>
    <row spans="1:38" r="227">
      <c t="s" s="4" r="A227">
        <v>589</v>
      </c>
      <c t="n" s="6" r="P227">
        <v>38833</v>
      </c>
    </row>
    <row spans="1:38" r="228">
      <c t="s" s="4" r="A228">
        <v>599</v>
      </c>
      <c t="s" s="4" r="P228">
        <v>600</v>
      </c>
    </row>
    <row spans="1:38" r="229">
      <c t="s" s="4" r="A229">
        <v>406</v>
      </c>
      <c t="s" s="4" r="P229">
        <v>679</v>
      </c>
    </row>
    <row spans="1:38" r="230">
      <c t="s" s="4" r="A230">
        <v>591</v>
      </c>
      <c t="n" s="7" r="P230">
        <v>5200000</v>
      </c>
    </row>
    <row spans="1:38" r="231">
      <c t="s" s="4" r="A231">
        <v>607</v>
      </c>
      <c t="n" s="6" r="P231">
        <v>359000</v>
      </c>
    </row>
    <row spans="1:38" r="232">
      <c t="s" s="4" r="A232">
        <v>610</v>
      </c>
      <c t="n" s="7" r="P232">
        <v>100000</v>
      </c>
    </row>
    <row spans="1:38" r="233">
      <c t="s" s="4" r="A233">
        <v>680</v>
      </c>
    </row>
    <row spans="1:38" r="234">
      <c t="s" s="3" r="A234">
        <v>588</v>
      </c>
    </row>
    <row spans="1:38" r="235">
      <c t="s" s="4" r="A235">
        <v>589</v>
      </c>
      <c t="n" s="6" r="O235">
        <v>158417</v>
      </c>
    </row>
    <row spans="1:38" r="236">
      <c t="s" s="4" r="A236">
        <v>599</v>
      </c>
      <c t="s" s="4" r="O236">
        <v>600</v>
      </c>
    </row>
    <row spans="1:38" r="237">
      <c t="s" s="4" r="A237">
        <v>406</v>
      </c>
      <c t="s" s="4" r="O237">
        <v>681</v>
      </c>
    </row>
    <row spans="1:38" r="238">
      <c t="s" s="4" r="A238">
        <v>591</v>
      </c>
      <c t="n" s="7" r="O238">
        <v>9635770</v>
      </c>
    </row>
    <row spans="1:38" r="239">
      <c t="s" s="4" r="A239">
        <v>603</v>
      </c>
      <c t="n" s="7" r="O239">
        <v>7226828</v>
      </c>
    </row>
    <row spans="1:38" r="240">
      <c t="s" s="4" r="A240">
        <v>592</v>
      </c>
      <c t="s" s="4" r="O240">
        <v>682</v>
      </c>
    </row>
    <row spans="1:38" r="241">
      <c t="s" s="4" r="A241">
        <v>605</v>
      </c>
      <c t="s" s="4" r="O241">
        <v>683</v>
      </c>
    </row>
    <row spans="1:38" r="242">
      <c t="s" s="4" r="A242">
        <v>684</v>
      </c>
      <c t="s" s="4" r="O242">
        <v>685</v>
      </c>
    </row>
    <row spans="1:38" r="243">
      <c t="s" s="4" r="A243">
        <v>607</v>
      </c>
      <c t="n" s="7" r="O243">
        <v>736000</v>
      </c>
    </row>
    <row spans="1:38" r="244">
      <c t="s" s="4" r="A244">
        <v>610</v>
      </c>
      <c t="n" s="7" r="O244">
        <v>35770</v>
      </c>
    </row>
    <row spans="1:38" r="245">
      <c t="s" s="4" r="A245">
        <v>686</v>
      </c>
    </row>
    <row spans="1:38" r="246">
      <c t="s" s="3" r="A246">
        <v>588</v>
      </c>
    </row>
    <row spans="1:38" r="247">
      <c t="s" s="4" r="A247">
        <v>589</v>
      </c>
      <c t="n" s="6" r="G247">
        <v>599840</v>
      </c>
    </row>
    <row spans="1:38" r="248">
      <c t="s" s="4" r="A248">
        <v>599</v>
      </c>
      <c t="s" s="4" r="G248">
        <v>600</v>
      </c>
    </row>
    <row spans="1:38" r="249">
      <c t="s" s="4" r="A249">
        <v>406</v>
      </c>
      <c t="s" s="4" r="G249">
        <v>411</v>
      </c>
    </row>
    <row spans="1:38" r="250">
      <c t="s" s="4" r="A250">
        <v>591</v>
      </c>
      <c t="n" s="7" r="G250">
        <v>28000000</v>
      </c>
    </row>
    <row spans="1:38" r="251">
      <c t="s" s="4" r="A251">
        <v>603</v>
      </c>
      <c t="n" s="7" r="G251">
        <v>19600000</v>
      </c>
    </row>
    <row spans="1:38" r="252">
      <c t="s" s="4" r="A252">
        <v>592</v>
      </c>
      <c t="s" s="4" r="G252">
        <v>687</v>
      </c>
    </row>
    <row spans="1:38" r="253">
      <c t="s" s="4" r="A253">
        <v>595</v>
      </c>
      <c t="s" s="4" r="G253">
        <v>380</v>
      </c>
    </row>
    <row spans="1:38" r="254">
      <c t="s" s="4" r="A254">
        <v>607</v>
      </c>
      <c t="n" s="7" r="G254">
        <v>1989000</v>
      </c>
    </row>
    <row spans="1:38" r="255">
      <c t="s" s="4" r="A255">
        <v>625</v>
      </c>
      <c t="s" s="4" r="G255">
        <v>688</v>
      </c>
    </row>
    <row spans="1:38" r="256">
      <c t="s" s="4" r="A256">
        <v>689</v>
      </c>
    </row>
    <row spans="1:38" r="257">
      <c t="s" s="3" r="A257">
        <v>588</v>
      </c>
    </row>
    <row spans="1:38" r="258">
      <c t="s" s="4" r="A258">
        <v>589</v>
      </c>
      <c t="n" s="6" r="F258">
        <v>297579</v>
      </c>
    </row>
    <row spans="1:38" r="259">
      <c t="s" s="4" r="A259">
        <v>599</v>
      </c>
      <c t="s" s="4" r="F259">
        <v>600</v>
      </c>
    </row>
    <row spans="1:38" r="260">
      <c t="s" s="4" r="A260">
        <v>406</v>
      </c>
      <c t="s" s="4" r="F260">
        <v>690</v>
      </c>
    </row>
    <row spans="1:38" r="261">
      <c t="s" s="4" r="A261">
        <v>591</v>
      </c>
      <c t="n" s="7" r="F261">
        <v>30645954</v>
      </c>
    </row>
    <row spans="1:38" r="262">
      <c t="s" s="4" r="A262">
        <v>603</v>
      </c>
      <c t="n" s="7" r="F262">
        <v>20000000</v>
      </c>
    </row>
    <row spans="1:38" r="263">
      <c t="s" s="4" r="A263">
        <v>592</v>
      </c>
      <c t="s" s="4" r="F263">
        <v>691</v>
      </c>
    </row>
    <row spans="1:38" r="264">
      <c t="s" s="4" r="A264">
        <v>595</v>
      </c>
      <c t="s" s="4" r="F264">
        <v>606</v>
      </c>
    </row>
    <row spans="1:38" r="265">
      <c t="s" s="4" r="A265">
        <v>607</v>
      </c>
      <c t="n" s="7" r="F265">
        <v>1992000</v>
      </c>
    </row>
    <row spans="1:38" r="266">
      <c t="s" s="4" r="A266">
        <v>692</v>
      </c>
    </row>
    <row spans="1:38" r="267">
      <c t="s" s="3" r="A267">
        <v>588</v>
      </c>
    </row>
    <row spans="1:38" r="268">
      <c t="s" s="4" r="A268">
        <v>589</v>
      </c>
      <c t="n" s="6" r="E268">
        <v>232200</v>
      </c>
    </row>
    <row spans="1:38" r="269">
      <c t="s" s="4" r="A269">
        <v>599</v>
      </c>
      <c t="s" s="4" r="E269">
        <v>600</v>
      </c>
    </row>
    <row spans="1:38" r="270">
      <c t="s" s="4" r="A270">
        <v>406</v>
      </c>
      <c t="s" s="4" r="E270">
        <v>693</v>
      </c>
    </row>
    <row spans="1:38" r="271">
      <c t="s" s="4" r="A271">
        <v>591</v>
      </c>
      <c t="n" s="7" r="E271">
        <v>13416000</v>
      </c>
    </row>
    <row spans="1:38" r="272">
      <c t="s" s="4" r="A272">
        <v>603</v>
      </c>
      <c t="n" s="7" r="E272">
        <v>8700000</v>
      </c>
    </row>
    <row spans="1:38" r="273">
      <c t="s" s="4" r="A273">
        <v>592</v>
      </c>
      <c t="s" s="4" r="E273">
        <v>694</v>
      </c>
    </row>
    <row spans="1:38" r="274">
      <c t="s" s="4" r="A274">
        <v>595</v>
      </c>
      <c t="s" s="4" r="E274">
        <v>606</v>
      </c>
    </row>
    <row spans="1:38" r="275">
      <c t="s" s="4" r="A275">
        <v>607</v>
      </c>
      <c t="n" s="7" r="E275">
        <v>1045000</v>
      </c>
    </row>
    <row spans="1:38" r="276">
      <c t="s" s="4" r="A276">
        <v>610</v>
      </c>
      <c t="n" s="7" r="E276">
        <v>479000</v>
      </c>
    </row>
    <row spans="1:38" r="277">
      <c t="s" s="4" r="A277">
        <v>656</v>
      </c>
      <c t="n" s="6" r="M277">
        <v>160000</v>
      </c>
    </row>
    <row spans="1:38" r="278">
      <c t="s" s="4" r="A278">
        <v>596</v>
      </c>
      <c t="n" s="7" r="M278">
        <v>5021000</v>
      </c>
    </row>
    <row spans="1:38" r="279">
      <c t="s" s="4" r="A279">
        <v>657</v>
      </c>
      <c t="n" s="7" r="M279">
        <v>8847000</v>
      </c>
    </row>
    <row spans="1:38" r="280">
      <c t="s" s="4" r="A280">
        <v>695</v>
      </c>
      <c t="n" s="7" r="AH280">
        <v>571250</v>
      </c>
      <c t="n" s="7" r="AI280">
        <v>96664</v>
      </c>
      <c t="n" s="7" r="AJ280">
        <v>23013</v>
      </c>
    </row>
    <row spans="1:38" r="281">
      <c t="s" s="4" r="A281">
        <v>696</v>
      </c>
      <c t="s" s="4" r="M281">
        <v>697</v>
      </c>
    </row>
    <row spans="1:38" r="282">
      <c t="s" s="4" r="A282">
        <v>698</v>
      </c>
      <c t="n" s="7" r="M282">
        <v>571000</v>
      </c>
    </row>
    <row spans="1:38" r="283">
      <c t="s" s="4" r="A283">
        <v>699</v>
      </c>
      <c t="n" s="7" r="M283">
        <v>9000000</v>
      </c>
    </row>
    <row spans="1:38" r="284">
      <c t="s" s="4" r="A284">
        <v>700</v>
      </c>
    </row>
    <row spans="1:38" r="285">
      <c t="s" s="3" r="A285">
        <v>588</v>
      </c>
    </row>
    <row spans="1:38" r="286">
      <c t="s" s="4" r="A286">
        <v>589</v>
      </c>
      <c t="n" s="6" r="D286">
        <v>671354</v>
      </c>
    </row>
    <row spans="1:38" r="287">
      <c t="s" s="4" r="A287">
        <v>599</v>
      </c>
      <c t="s" s="4" r="D287">
        <v>600</v>
      </c>
    </row>
    <row spans="1:38" r="288">
      <c t="s" s="4" r="A288">
        <v>406</v>
      </c>
      <c t="s" s="4" r="D288">
        <v>701</v>
      </c>
    </row>
    <row spans="1:38" r="289">
      <c t="s" s="4" r="A289">
        <v>591</v>
      </c>
      <c t="n" s="7" r="D289">
        <v>37484574</v>
      </c>
    </row>
    <row spans="1:38" r="290">
      <c t="s" s="4" r="A290">
        <v>603</v>
      </c>
      <c t="n" s="7" r="D290">
        <v>24286230</v>
      </c>
    </row>
    <row spans="1:38" r="291">
      <c t="s" s="4" r="A291">
        <v>592</v>
      </c>
      <c t="s" s="4" r="D291">
        <v>702</v>
      </c>
    </row>
    <row spans="1:38" r="292">
      <c t="s" s="4" r="A292">
        <v>595</v>
      </c>
      <c t="s" s="4" r="D292">
        <v>606</v>
      </c>
    </row>
    <row spans="1:38" r="293">
      <c t="s" s="4" r="A293">
        <v>607</v>
      </c>
      <c t="n" s="7" r="D293">
        <v>2644000</v>
      </c>
    </row>
    <row spans="1:38" r="294">
      <c t="s" s="4" r="A294">
        <v>703</v>
      </c>
    </row>
    <row spans="1:38" r="295">
      <c t="s" s="3" r="A295">
        <v>588</v>
      </c>
    </row>
    <row spans="1:38" r="296">
      <c t="s" s="4" r="A296">
        <v>589</v>
      </c>
      <c t="n" s="6" r="C296">
        <v>304608</v>
      </c>
    </row>
    <row spans="1:38" r="297">
      <c t="s" s="4" r="A297">
        <v>599</v>
      </c>
      <c t="s" s="4" r="C297">
        <v>600</v>
      </c>
    </row>
    <row spans="1:38" r="298">
      <c t="s" s="4" r="A298">
        <v>406</v>
      </c>
      <c t="s" s="4" r="C298">
        <v>704</v>
      </c>
    </row>
    <row spans="1:38" r="299">
      <c t="s" s="4" r="A299">
        <v>591</v>
      </c>
      <c t="n" s="7" r="C299">
        <v>35300832</v>
      </c>
    </row>
    <row spans="1:38" r="300">
      <c t="s" s="4" r="A300">
        <v>603</v>
      </c>
      <c t="n" s="7" r="C300">
        <v>24700000</v>
      </c>
    </row>
    <row spans="1:38" r="301">
      <c t="s" s="4" r="A301">
        <v>592</v>
      </c>
      <c t="s" s="4" r="C301">
        <v>705</v>
      </c>
    </row>
    <row spans="1:38" r="302">
      <c t="s" s="4" r="A302">
        <v>595</v>
      </c>
      <c t="s" s="4" r="C302">
        <v>606</v>
      </c>
    </row>
    <row spans="1:38" r="303">
      <c t="s" s="4" r="A303">
        <v>607</v>
      </c>
      <c t="n" s="7" r="C303">
        <v>2362000</v>
      </c>
    </row>
    <row spans="1:38" r="304">
      <c t="s" s="4" r="A304">
        <v>499</v>
      </c>
    </row>
    <row spans="1:38" r="305">
      <c t="s" s="3" r="A305">
        <v>588</v>
      </c>
    </row>
    <row spans="1:38" r="306">
      <c t="s" s="4" r="A306">
        <v>589</v>
      </c>
      <c t="n" s="6" r="B306">
        <v>63840</v>
      </c>
    </row>
    <row spans="1:38" r="307">
      <c t="s" s="4" r="A307">
        <v>599</v>
      </c>
      <c t="s" s="4" r="B307">
        <v>600</v>
      </c>
    </row>
    <row spans="1:38" r="308">
      <c t="s" s="4" r="A308">
        <v>406</v>
      </c>
      <c t="s" s="4" r="B308">
        <v>706</v>
      </c>
    </row>
    <row spans="1:38" r="309">
      <c t="s" s="4" r="A309">
        <v>591</v>
      </c>
      <c t="n" s="7" r="B309">
        <v>6800000</v>
      </c>
    </row>
    <row spans="1:38" r="310">
      <c t="s" s="4" r="A310">
        <v>607</v>
      </c>
      <c t="n" s="6" r="B310">
        <v>480000</v>
      </c>
    </row>
    <row spans="1:38" r="311">
      <c t="s" s="4" r="A311">
        <v>610</v>
      </c>
      <c t="n" s="7" r="B311">
        <v>50000</v>
      </c>
    </row>
    <row spans="1:38" r="312">
      <c t="s" s="4" r="A312">
        <v>707</v>
      </c>
    </row>
    <row spans="1:38" r="313">
      <c t="s" s="3" r="A313">
        <v>588</v>
      </c>
    </row>
    <row spans="1:38" r="314">
      <c t="s" s="4" r="A314">
        <v>589</v>
      </c>
      <c t="n" s="6" r="AG314">
        <v>62260</v>
      </c>
    </row>
    <row spans="1:38" r="315">
      <c t="s" s="4" r="A315">
        <v>406</v>
      </c>
      <c t="s" s="4" r="AG315">
        <v>708</v>
      </c>
    </row>
    <row spans="1:38" r="316">
      <c t="s" s="4" r="A316">
        <v>622</v>
      </c>
      <c t="s" s="4" r="AG316">
        <v>709</v>
      </c>
    </row>
    <row spans="1:38" r="317">
      <c t="s" s="4" r="A317">
        <v>591</v>
      </c>
      <c t="n" s="7" r="AG317">
        <v>4503000</v>
      </c>
    </row>
    <row spans="1:38" r="318">
      <c t="s" s="4" r="A318">
        <v>624</v>
      </c>
      <c t="s" s="4" r="AG318">
        <v>380</v>
      </c>
    </row>
    <row spans="1:38" r="319">
      <c t="s" s="4" r="A319">
        <v>625</v>
      </c>
      <c t="s" s="4" r="AG319">
        <v>710</v>
      </c>
    </row>
    <row spans="1:38" r="320">
      <c t="s" s="4" r="A320">
        <v>627</v>
      </c>
      <c t="n" s="7" r="AG320">
        <v>381805</v>
      </c>
    </row>
    <row spans="1:38" r="321">
      <c t="s" s="4" r="A321">
        <v>628</v>
      </c>
      <c t="n" s="6" r="AG321">
        <v>820000</v>
      </c>
    </row>
    <row spans="1:38" r="322">
      <c t="s" s="4" r="A322">
        <v>651</v>
      </c>
      <c t="n" s="7" r="AG322">
        <v>841600</v>
      </c>
    </row>
    <row spans="1:38" r="323">
      <c t="s" s="4" r="A323">
        <v>629</v>
      </c>
      <c t="n" s="9" r="AG323">
        <v>3.39</v>
      </c>
    </row>
    <row spans="1:38" r="324">
      <c t="s" s="4" r="A324">
        <v>630</v>
      </c>
      <c t="n" s="9" r="AG324">
        <v>4.69</v>
      </c>
    </row>
    <row spans="1:38" r="325">
      <c t="s" s="4" r="A325">
        <v>711</v>
      </c>
    </row>
    <row spans="1:38" r="326">
      <c t="s" s="3" r="A326">
        <v>588</v>
      </c>
    </row>
    <row spans="1:38" r="327">
      <c t="s" s="4" r="A327">
        <v>592</v>
      </c>
      <c t="s" s="4" r="AH327">
        <v>712</v>
      </c>
    </row>
    <row spans="1:38" r="328">
      <c t="s" s="4" r="A328">
        <v>713</v>
      </c>
    </row>
    <row spans="1:38" r="329">
      <c t="s" s="3" r="A329">
        <v>588</v>
      </c>
    </row>
    <row spans="1:38" r="330">
      <c t="s" s="4" r="A330">
        <v>603</v>
      </c>
      <c t="n" s="7" r="Y330">
        <v>12350000</v>
      </c>
    </row>
    <row spans="1:38" r="331">
      <c t="s" s="4" r="A331">
        <v>714</v>
      </c>
    </row>
    <row spans="1:38" r="332">
      <c t="s" s="3" r="A332">
        <v>588</v>
      </c>
    </row>
    <row spans="1:38" r="333">
      <c t="s" s="4" r="A333">
        <v>592</v>
      </c>
      <c t="s" s="4" r="AH333">
        <v>609</v>
      </c>
    </row>
    <row spans="1:38" r="334">
      <c t="s" s="4" r="A334">
        <v>715</v>
      </c>
    </row>
    <row spans="1:38" r="335">
      <c t="s" s="3" r="A335">
        <v>588</v>
      </c>
    </row>
    <row spans="1:38" r="336">
      <c t="s" s="4" r="A336">
        <v>603</v>
      </c>
      <c t="n" s="7" r="Y336">
        <v>5000000</v>
      </c>
    </row>
    <row spans="1:38" r="337">
      <c t="s" s="4" r="A337">
        <v>716</v>
      </c>
    </row>
    <row spans="1:38" r="338">
      <c t="s" s="3" r="A338">
        <v>588</v>
      </c>
    </row>
    <row spans="1:38" r="339">
      <c t="s" s="4" r="A339">
        <v>406</v>
      </c>
      <c t="s" s="4" r="T339">
        <v>601</v>
      </c>
    </row>
    <row spans="1:38" r="340">
      <c t="s" s="4" r="A340">
        <v>607</v>
      </c>
      <c t="n" s="7" r="T340">
        <v>1580572</v>
      </c>
    </row>
    <row spans="1:38" r="341">
      <c t="s" s="4" r="A341">
        <v>717</v>
      </c>
    </row>
    <row spans="1:38" r="342">
      <c t="s" s="3" r="A342">
        <v>588</v>
      </c>
    </row>
    <row spans="1:38" r="343">
      <c t="s" s="4" r="A343">
        <v>406</v>
      </c>
      <c t="s" s="4" r="T343">
        <v>602</v>
      </c>
    </row>
    <row spans="1:38" r="344">
      <c t="s" s="4" r="A344">
        <v>607</v>
      </c>
      <c t="n" s="7" r="T344">
        <v>1146099</v>
      </c>
    </row>
    <row spans="1:38" r="345">
      <c t="s" s="4" r="A345">
        <v>718</v>
      </c>
    </row>
    <row spans="1:38" r="346">
      <c t="s" s="3" r="A346">
        <v>588</v>
      </c>
    </row>
    <row spans="1:38" r="347">
      <c t="s" s="4" r="A347">
        <v>644</v>
      </c>
      <c t="n" s="7" r="AJ347">
        <v>150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90"/>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719</v>
      </c>
      <c t="s" s="2" r="B1">
        <v>2</v>
      </c>
      <c t="s" s="2" r="C1">
        <v>30</v>
      </c>
    </row>
    <row spans="1:3" r="2">
      <c t="s" s="3" r="A2">
        <v>720</v>
      </c>
    </row>
    <row spans="1:3" r="3">
      <c t="s" s="4" r="A3">
        <v>721</v>
      </c>
      <c t="n" s="7" r="B3">
        <v>6115134</v>
      </c>
      <c t="n" s="7" r="C3">
        <v>6490881</v>
      </c>
    </row>
    <row spans="1:3" r="4">
      <c t="s" s="4" r="A4">
        <v>722</v>
      </c>
    </row>
    <row spans="1:3" r="5">
      <c t="s" s="3" r="A5">
        <v>720</v>
      </c>
    </row>
    <row spans="1:3" r="6">
      <c t="s" s="4" r="A6">
        <v>721</v>
      </c>
      <c t="n" s="6" r="B6">
        <v>0</v>
      </c>
      <c t="n" s="6" r="C6">
        <v>1340</v>
      </c>
    </row>
    <row spans="1:3" r="7">
      <c t="s" s="4" r="A7">
        <v>511</v>
      </c>
    </row>
    <row spans="1:3" r="8">
      <c t="s" s="3" r="A8">
        <v>720</v>
      </c>
    </row>
    <row spans="1:3" r="9">
      <c t="s" s="4" r="A9">
        <v>721</v>
      </c>
      <c t="n" s="6" r="B9">
        <v>0</v>
      </c>
      <c t="n" s="6" r="C9">
        <v>102777</v>
      </c>
    </row>
    <row spans="1:3" r="10">
      <c t="s" s="4" r="A10">
        <v>723</v>
      </c>
    </row>
    <row spans="1:3" r="11">
      <c t="s" s="3" r="A11">
        <v>720</v>
      </c>
    </row>
    <row spans="1:3" r="12">
      <c t="s" s="4" r="A12">
        <v>721</v>
      </c>
      <c t="n" s="6" r="B12">
        <v>0</v>
      </c>
      <c t="n" s="6" r="C12">
        <v>1973</v>
      </c>
    </row>
    <row spans="1:3" r="13">
      <c t="s" s="4" r="A13">
        <v>501</v>
      </c>
    </row>
    <row spans="1:3" r="14">
      <c t="s" s="3" r="A14">
        <v>720</v>
      </c>
    </row>
    <row spans="1:3" r="15">
      <c t="s" s="4" r="A15">
        <v>721</v>
      </c>
      <c t="n" s="6" r="B15">
        <v>51472</v>
      </c>
      <c t="n" s="6" r="C15">
        <v>91321</v>
      </c>
    </row>
    <row spans="1:3" r="16">
      <c t="s" s="4" r="A16">
        <v>724</v>
      </c>
    </row>
    <row spans="1:3" r="17">
      <c t="s" s="3" r="A17">
        <v>720</v>
      </c>
    </row>
    <row spans="1:3" r="18">
      <c t="s" s="4" r="A18">
        <v>721</v>
      </c>
      <c t="n" s="6" r="B18">
        <v>3729</v>
      </c>
      <c t="n" s="6" r="C18">
        <v>48475</v>
      </c>
    </row>
    <row spans="1:3" r="19">
      <c t="s" s="4" r="A19">
        <v>725</v>
      </c>
    </row>
    <row spans="1:3" r="20">
      <c t="s" s="3" r="A20">
        <v>720</v>
      </c>
    </row>
    <row spans="1:3" r="21">
      <c t="s" s="4" r="A21">
        <v>721</v>
      </c>
      <c t="n" s="6" r="B21">
        <v>84665</v>
      </c>
      <c t="n" s="6" r="C21">
        <v>149515</v>
      </c>
    </row>
    <row spans="1:3" r="22">
      <c t="s" s="4" r="A22">
        <v>531</v>
      </c>
    </row>
    <row spans="1:3" r="23">
      <c t="s" s="3" r="A23">
        <v>720</v>
      </c>
    </row>
    <row spans="1:3" r="24">
      <c t="s" s="4" r="A24">
        <v>721</v>
      </c>
      <c t="n" s="6" r="B24">
        <v>32217</v>
      </c>
      <c t="n" s="6" r="C24">
        <v>84855</v>
      </c>
    </row>
    <row spans="1:3" r="25">
      <c t="s" s="4" r="A25">
        <v>462</v>
      </c>
    </row>
    <row spans="1:3" r="26">
      <c t="s" s="3" r="A26">
        <v>720</v>
      </c>
    </row>
    <row spans="1:3" r="27">
      <c t="s" s="4" r="A27">
        <v>721</v>
      </c>
      <c t="n" s="6" r="B27">
        <v>125060</v>
      </c>
      <c t="n" s="6" r="C27">
        <v>358512</v>
      </c>
    </row>
    <row spans="1:3" r="28">
      <c t="s" s="4" r="A28">
        <v>726</v>
      </c>
    </row>
    <row spans="1:3" r="29">
      <c t="s" s="3" r="A29">
        <v>720</v>
      </c>
    </row>
    <row spans="1:3" r="30">
      <c t="s" s="4" r="A30">
        <v>721</v>
      </c>
      <c t="n" s="6" r="B30">
        <v>72976</v>
      </c>
      <c t="n" s="6" r="C30">
        <v>125958</v>
      </c>
    </row>
    <row spans="1:3" r="31">
      <c t="s" s="4" r="A31">
        <v>727</v>
      </c>
    </row>
    <row spans="1:3" r="32">
      <c t="s" s="3" r="A32">
        <v>720</v>
      </c>
    </row>
    <row spans="1:3" r="33">
      <c t="s" s="4" r="A33">
        <v>721</v>
      </c>
      <c t="n" s="6" r="B33">
        <v>204243</v>
      </c>
      <c t="n" s="6" r="C33">
        <v>237786</v>
      </c>
    </row>
    <row spans="1:3" r="34">
      <c t="s" s="4" r="A34">
        <v>728</v>
      </c>
    </row>
    <row spans="1:3" r="35">
      <c t="s" s="3" r="A35">
        <v>720</v>
      </c>
    </row>
    <row spans="1:3" r="36">
      <c t="s" s="4" r="A36">
        <v>721</v>
      </c>
      <c t="n" s="6" r="B36">
        <v>22260</v>
      </c>
      <c t="n" s="6" r="C36">
        <v>28824</v>
      </c>
    </row>
    <row spans="1:3" r="37">
      <c t="s" s="4" r="A37">
        <v>509</v>
      </c>
    </row>
    <row spans="1:3" r="38">
      <c t="s" s="3" r="A38">
        <v>720</v>
      </c>
    </row>
    <row spans="1:3" r="39">
      <c t="s" s="4" r="A39">
        <v>721</v>
      </c>
      <c t="n" s="6" r="B39">
        <v>358121</v>
      </c>
      <c t="n" s="6" r="C39">
        <v>445586</v>
      </c>
    </row>
    <row spans="1:3" r="40">
      <c t="s" s="4" r="A40">
        <v>514</v>
      </c>
    </row>
    <row spans="1:3" r="41">
      <c t="s" s="3" r="A41">
        <v>720</v>
      </c>
    </row>
    <row spans="1:3" r="42">
      <c t="s" s="4" r="A42">
        <v>721</v>
      </c>
      <c t="n" s="6" r="B42">
        <v>181988</v>
      </c>
      <c t="n" s="6" r="C42">
        <v>202590</v>
      </c>
    </row>
    <row spans="1:3" r="43">
      <c t="s" s="4" r="A43">
        <v>729</v>
      </c>
    </row>
    <row spans="1:3" r="44">
      <c t="s" s="3" r="A44">
        <v>720</v>
      </c>
    </row>
    <row spans="1:3" r="45">
      <c t="s" s="4" r="A45">
        <v>721</v>
      </c>
      <c t="n" s="6" r="B45">
        <v>164284</v>
      </c>
      <c t="n" s="6" r="C45">
        <v>183752</v>
      </c>
    </row>
    <row spans="1:3" r="46">
      <c t="s" s="4" r="A46">
        <v>730</v>
      </c>
    </row>
    <row spans="1:3" r="47">
      <c t="s" s="3" r="A47">
        <v>720</v>
      </c>
    </row>
    <row spans="1:3" r="48">
      <c t="s" s="4" r="A48">
        <v>721</v>
      </c>
      <c t="n" s="6" r="B48">
        <v>335162</v>
      </c>
      <c t="n" s="6" r="C48">
        <v>391204</v>
      </c>
    </row>
    <row spans="1:3" r="49">
      <c t="s" s="4" r="A49">
        <v>731</v>
      </c>
    </row>
    <row spans="1:3" r="50">
      <c t="s" s="3" r="A50">
        <v>720</v>
      </c>
    </row>
    <row spans="1:3" r="51">
      <c t="s" s="4" r="A51">
        <v>721</v>
      </c>
      <c t="n" s="6" r="B51">
        <v>135735</v>
      </c>
      <c t="n" s="6" r="C51">
        <v>158676</v>
      </c>
    </row>
    <row spans="1:3" r="52">
      <c t="s" s="4" r="A52">
        <v>493</v>
      </c>
    </row>
    <row spans="1:3" r="53">
      <c t="s" s="3" r="A53">
        <v>720</v>
      </c>
    </row>
    <row spans="1:3" r="54">
      <c t="s" s="4" r="A54">
        <v>721</v>
      </c>
      <c t="n" s="6" r="B54">
        <v>303901</v>
      </c>
      <c t="n" s="6" r="C54">
        <v>352181</v>
      </c>
    </row>
    <row spans="1:3" r="55">
      <c t="s" s="4" r="A55">
        <v>732</v>
      </c>
    </row>
    <row spans="1:3" r="56">
      <c t="s" s="3" r="A56">
        <v>720</v>
      </c>
    </row>
    <row spans="1:3" r="57">
      <c t="s" s="4" r="A57">
        <v>721</v>
      </c>
      <c t="n" s="6" r="B57">
        <v>334215</v>
      </c>
      <c t="n" s="6" r="C57">
        <v>427491</v>
      </c>
    </row>
    <row spans="1:3" r="58">
      <c t="s" s="4" r="A58">
        <v>477</v>
      </c>
    </row>
    <row spans="1:3" r="59">
      <c t="s" s="3" r="A59">
        <v>720</v>
      </c>
    </row>
    <row spans="1:3" r="60">
      <c t="s" s="4" r="A60">
        <v>721</v>
      </c>
      <c t="n" s="6" r="B60">
        <v>1270266</v>
      </c>
      <c t="n" s="6" r="C60">
        <v>1462074</v>
      </c>
    </row>
    <row spans="1:3" r="61">
      <c t="s" s="4" r="A61">
        <v>733</v>
      </c>
    </row>
    <row spans="1:3" r="62">
      <c t="s" s="3" r="A62">
        <v>720</v>
      </c>
    </row>
    <row spans="1:3" r="63">
      <c t="s" s="4" r="A63">
        <v>721</v>
      </c>
      <c t="n" s="6" r="B63">
        <v>444730</v>
      </c>
      <c t="n" s="6" r="C63">
        <v>513154</v>
      </c>
    </row>
    <row spans="1:3" r="64">
      <c t="s" s="4" r="A64">
        <v>734</v>
      </c>
    </row>
    <row spans="1:3" r="65">
      <c t="s" s="3" r="A65">
        <v>720</v>
      </c>
    </row>
    <row spans="1:3" r="66">
      <c t="s" s="4" r="A66">
        <v>721</v>
      </c>
      <c t="n" s="6" r="B66">
        <v>35847</v>
      </c>
      <c t="n" s="6" r="C66">
        <v>40424</v>
      </c>
    </row>
    <row spans="1:3" r="67">
      <c t="s" s="4" r="A67">
        <v>735</v>
      </c>
    </row>
    <row spans="1:3" r="68">
      <c t="s" s="3" r="A68">
        <v>720</v>
      </c>
    </row>
    <row spans="1:3" r="69">
      <c t="s" s="4" r="A69">
        <v>721</v>
      </c>
      <c t="n" s="6" r="B69">
        <v>395565</v>
      </c>
      <c t="n" s="6" r="C69">
        <v>417439</v>
      </c>
    </row>
    <row spans="1:3" r="70">
      <c t="s" s="4" r="A70">
        <v>608</v>
      </c>
    </row>
    <row spans="1:3" r="71">
      <c t="s" s="3" r="A71">
        <v>720</v>
      </c>
    </row>
    <row spans="1:3" r="72">
      <c t="s" s="4" r="A72">
        <v>721</v>
      </c>
      <c t="n" s="6" r="B72">
        <v>590395</v>
      </c>
      <c t="n" s="6" r="C72">
        <v>664974</v>
      </c>
    </row>
    <row spans="1:3" r="73">
      <c t="s" s="4" r="A73">
        <v>673</v>
      </c>
    </row>
    <row spans="1:3" r="74">
      <c t="s" s="3" r="A74">
        <v>720</v>
      </c>
    </row>
    <row spans="1:3" r="75">
      <c t="s" s="4" r="A75">
        <v>721</v>
      </c>
      <c t="n" s="6" r="B75">
        <v>306344</v>
      </c>
      <c t="n" s="6" r="C75">
        <v>0</v>
      </c>
    </row>
    <row spans="1:3" r="76">
      <c t="s" s="4" r="A76">
        <v>736</v>
      </c>
    </row>
    <row spans="1:3" r="77">
      <c t="s" s="3" r="A77">
        <v>720</v>
      </c>
    </row>
    <row spans="1:3" r="78">
      <c t="s" s="4" r="A78">
        <v>721</v>
      </c>
      <c t="n" s="6" r="B78">
        <v>28886</v>
      </c>
      <c t="n" s="6" r="C78">
        <v>0</v>
      </c>
    </row>
    <row spans="1:3" r="79">
      <c t="s" s="4" r="A79">
        <v>737</v>
      </c>
    </row>
    <row spans="1:3" r="80">
      <c t="s" s="3" r="A80">
        <v>720</v>
      </c>
    </row>
    <row spans="1:3" r="81">
      <c t="s" s="4" r="A81">
        <v>721</v>
      </c>
      <c t="n" s="6" r="B81">
        <v>92053</v>
      </c>
      <c t="n" s="6" r="C81">
        <v>0</v>
      </c>
    </row>
    <row spans="1:3" r="82">
      <c t="s" s="4" r="A82">
        <v>738</v>
      </c>
    </row>
    <row spans="1:3" r="83">
      <c t="s" s="3" r="A83">
        <v>720</v>
      </c>
    </row>
    <row spans="1:3" r="84">
      <c t="s" s="4" r="A84">
        <v>721</v>
      </c>
      <c t="n" s="6" r="B84">
        <v>30658</v>
      </c>
      <c t="n" s="6" r="C84">
        <v>0</v>
      </c>
    </row>
    <row spans="1:3" r="85">
      <c t="s" s="4" r="A85">
        <v>739</v>
      </c>
    </row>
    <row spans="1:3" r="86">
      <c t="s" s="3" r="A86">
        <v>720</v>
      </c>
    </row>
    <row spans="1:3" r="87">
      <c t="s" s="4" r="A87">
        <v>721</v>
      </c>
      <c t="n" s="6" r="B87">
        <v>460362</v>
      </c>
      <c t="n" s="6" r="C87">
        <v>0</v>
      </c>
    </row>
    <row spans="1:3" r="88">
      <c t="s" s="4" r="A88">
        <v>740</v>
      </c>
    </row>
    <row spans="1:3" r="89">
      <c t="s" s="3" r="A89">
        <v>720</v>
      </c>
    </row>
    <row spans="1:3" r="90">
      <c t="s" s="4" r="A90">
        <v>721</v>
      </c>
      <c t="n" s="7" r="B90">
        <v>50000</v>
      </c>
      <c t="n" s="7" r="C90">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0</v>
      </c>
      <c t="s" s="2" r="B1">
        <v>1</v>
      </c>
    </row>
    <row spans="1:4" r="2">
      <c t="s" s="2" r="B2">
        <v>2</v>
      </c>
      <c t="s" s="2" r="C2">
        <v>30</v>
      </c>
      <c t="s" s="2" r="D2">
        <v>86</v>
      </c>
    </row>
    <row spans="1:4" r="3">
      <c t="s" s="3" r="A3">
        <v>121</v>
      </c>
    </row>
    <row spans="1:4" r="4">
      <c t="s" s="4" r="A4">
        <v>114</v>
      </c>
      <c t="n" s="7" r="B4">
        <v>25605815</v>
      </c>
      <c t="n" s="7" r="C4">
        <v>19845294</v>
      </c>
      <c t="n" s="7" r="D4">
        <v>21395246</v>
      </c>
    </row>
    <row spans="1:4" r="5">
      <c t="s" s="3" r="A5">
        <v>122</v>
      </c>
    </row>
    <row spans="1:4" r="6">
      <c t="s" s="4" r="A6">
        <v>123</v>
      </c>
      <c t="n" s="6" r="B6">
        <v>-4757446</v>
      </c>
      <c t="n" s="6" r="C6">
        <v>298854</v>
      </c>
      <c t="n" s="6" r="D6">
        <v>3738583</v>
      </c>
    </row>
    <row spans="1:4" r="7">
      <c t="s" s="4" r="A7">
        <v>124</v>
      </c>
      <c t="n" s="6" r="B7">
        <v>-805513</v>
      </c>
      <c t="n" s="6" r="C7">
        <v>-2166766</v>
      </c>
      <c t="n" s="6" r="D7">
        <v>-7133252</v>
      </c>
    </row>
    <row spans="1:4" r="8">
      <c t="s" s="4" r="A8">
        <v>125</v>
      </c>
      <c t="n" s="6" r="B8">
        <v>20042856</v>
      </c>
      <c t="n" s="6" r="C8">
        <v>17977382</v>
      </c>
      <c t="n" s="6" r="D8">
        <v>18000577</v>
      </c>
    </row>
    <row spans="1:4" r="9">
      <c t="s" s="4" r="A9">
        <v>110</v>
      </c>
      <c t="n" s="6" r="B9">
        <v>8607032</v>
      </c>
      <c t="n" s="6" r="C9">
        <v>8607032</v>
      </c>
      <c t="n" s="6" r="D9">
        <v>8607032</v>
      </c>
    </row>
    <row spans="1:4" r="10">
      <c t="s" s="4" r="A10">
        <v>126</v>
      </c>
      <c t="n" s="7" r="B10">
        <v>11435824</v>
      </c>
      <c t="n" s="7" r="C10">
        <v>9370350</v>
      </c>
      <c t="n" s="7" r="D10">
        <v>939354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6"/>
    <col customWidth="1" max="2" min="2" width="16"/>
    <col customWidth="1" max="3" min="3" width="14"/>
    <col customWidth="1" max="4" min="4" width="14"/>
  </cols>
  <sheetData>
    <row spans="1:4" r="1">
      <c t="s" s="1" r="A1">
        <v>741</v>
      </c>
      <c t="s" s="2" r="B1">
        <v>1</v>
      </c>
    </row>
    <row spans="1:4" r="2">
      <c t="s" s="2" r="B2">
        <v>2</v>
      </c>
      <c t="s" s="2" r="C2">
        <v>30</v>
      </c>
      <c t="s" s="2" r="D2">
        <v>86</v>
      </c>
    </row>
    <row spans="1:4" r="3">
      <c t="s" s="3" r="A3">
        <v>742</v>
      </c>
    </row>
    <row spans="1:4" r="4">
      <c t="s" s="4" r="A4">
        <v>743</v>
      </c>
      <c t="n" s="7" r="B4">
        <v>1310904</v>
      </c>
      <c t="n" s="7" r="C4">
        <v>1305336</v>
      </c>
      <c t="n" s="7" r="D4">
        <v>1500700</v>
      </c>
    </row>
    <row spans="1:4" r="5">
      <c t="s" s="4" r="A5">
        <v>744</v>
      </c>
      <c t="n" s="6" r="B5">
        <v>1320000</v>
      </c>
    </row>
    <row spans="1:4" r="6">
      <c t="s" s="4" r="A6">
        <v>745</v>
      </c>
      <c t="n" s="6" r="B6">
        <v>1154000</v>
      </c>
    </row>
    <row spans="1:4" r="7">
      <c t="s" s="4" r="A7">
        <v>746</v>
      </c>
      <c t="n" s="6" r="B7">
        <v>887000</v>
      </c>
    </row>
    <row spans="1:4" r="8">
      <c t="s" s="4" r="A8">
        <v>747</v>
      </c>
      <c t="n" s="6" r="B8">
        <v>835000</v>
      </c>
    </row>
    <row spans="1:4" r="9">
      <c t="s" s="4" r="A9">
        <v>748</v>
      </c>
      <c t="n" s="7" r="B9">
        <v>792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49</v>
      </c>
      <c t="s" s="2" r="B1">
        <v>1</v>
      </c>
    </row>
    <row spans="1:4" r="2">
      <c t="s" s="2" r="B2">
        <v>2</v>
      </c>
      <c t="s" s="2" r="C2">
        <v>30</v>
      </c>
      <c t="s" s="2" r="D2">
        <v>86</v>
      </c>
    </row>
    <row spans="1:4" r="3">
      <c t="s" s="4" r="A3">
        <v>750</v>
      </c>
    </row>
    <row spans="1:4" r="4">
      <c t="s" s="3" r="A4">
        <v>751</v>
      </c>
    </row>
    <row spans="1:4" r="5">
      <c t="s" s="4" r="A5">
        <v>752</v>
      </c>
      <c t="s" s="4" r="B5">
        <v>753</v>
      </c>
      <c t="s" s="4" r="C5">
        <v>754</v>
      </c>
      <c t="s" s="4" r="D5">
        <v>754</v>
      </c>
    </row>
    <row spans="1:4" r="6">
      <c t="s" s="4" r="A6">
        <v>755</v>
      </c>
    </row>
    <row spans="1:4" r="7">
      <c t="s" s="3" r="A7">
        <v>751</v>
      </c>
    </row>
    <row spans="1:4" r="8">
      <c t="s" s="4" r="A8">
        <v>752</v>
      </c>
      <c t="s" s="4" r="B8">
        <v>756</v>
      </c>
      <c t="s" s="4" r="C8">
        <v>54</v>
      </c>
      <c t="s" s="4" r="D8">
        <v>54</v>
      </c>
    </row>
    <row spans="1:4" r="9">
      <c t="s" s="4" r="A9">
        <v>757</v>
      </c>
    </row>
    <row spans="1:4" r="10">
      <c t="s" s="3" r="A10">
        <v>751</v>
      </c>
    </row>
    <row spans="1:4" r="11">
      <c t="s" s="4" r="A11">
        <v>752</v>
      </c>
      <c t="s" s="4" r="B11">
        <v>54</v>
      </c>
      <c t="s" s="4" r="C11">
        <v>756</v>
      </c>
      <c t="s" s="4" r="D11">
        <v>758</v>
      </c>
    </row>
    <row spans="1:4" r="12">
      <c t="s" s="4" r="A12">
        <v>759</v>
      </c>
    </row>
    <row spans="1:4" r="13">
      <c t="s" s="3" r="A13">
        <v>751</v>
      </c>
    </row>
    <row spans="1:4" r="14">
      <c t="s" s="4" r="A14">
        <v>752</v>
      </c>
      <c t="s" s="4" r="B14">
        <v>54</v>
      </c>
      <c t="s" s="4" r="C14">
        <v>756</v>
      </c>
      <c t="s" s="4" r="D14">
        <v>54</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80"/>
  </cols>
  <sheetData>
    <row spans="1:4" r="1">
      <c t="s" s="1" r="A1">
        <v>760</v>
      </c>
      <c t="s" s="2" r="B1">
        <v>1</v>
      </c>
    </row>
    <row spans="1:4" r="2">
      <c t="s" s="2" r="B2">
        <v>761</v>
      </c>
      <c t="s" s="2" r="C2">
        <v>584</v>
      </c>
      <c t="s" s="2" r="D2">
        <v>762</v>
      </c>
    </row>
    <row spans="1:4" r="3">
      <c t="s" s="3" r="A3">
        <v>763</v>
      </c>
    </row>
    <row spans="1:4" r="4">
      <c t="s" s="4" r="A4">
        <v>764</v>
      </c>
      <c t="s" s="4" r="C4">
        <v>754</v>
      </c>
    </row>
    <row spans="1:4" r="5">
      <c t="s" s="4" r="A5">
        <v>765</v>
      </c>
      <c t="n" s="6" r="B5">
        <v>13919000</v>
      </c>
    </row>
    <row spans="1:4" r="6">
      <c t="s" s="4" r="A6">
        <v>766</v>
      </c>
    </row>
    <row spans="1:4" r="7">
      <c t="s" s="3" r="A7">
        <v>763</v>
      </c>
    </row>
    <row spans="1:4" r="8">
      <c t="s" s="4" r="A8">
        <v>767</v>
      </c>
      <c t="s" s="4" r="B8">
        <v>768</v>
      </c>
      <c t="s" s="4" r="C8">
        <v>769</v>
      </c>
      <c t="s" s="4" r="D8">
        <v>770</v>
      </c>
    </row>
    <row spans="1:4" r="9">
      <c t="s" s="4" r="A9">
        <v>764</v>
      </c>
      <c t="s" s="4" r="B9">
        <v>771</v>
      </c>
    </row>
    <row spans="1:4" r="10">
      <c t="s" s="4" r="A10">
        <v>750</v>
      </c>
    </row>
    <row spans="1:4" r="11">
      <c t="s" s="3" r="A11">
        <v>763</v>
      </c>
    </row>
    <row spans="1:4" r="12">
      <c t="s" s="4" r="A12">
        <v>767</v>
      </c>
      <c t="s" s="4" r="B12">
        <v>772</v>
      </c>
      <c t="s" s="4" r="C12">
        <v>754</v>
      </c>
      <c t="s" s="4" r="D12">
        <v>773</v>
      </c>
    </row>
    <row spans="1:4" r="13">
      <c t="s" s="4" r="A13">
        <v>764</v>
      </c>
      <c t="s" s="4" r="B13">
        <v>774</v>
      </c>
    </row>
    <row spans="1:4" r="14">
      <c t="s" s="4" r="A14">
        <v>775</v>
      </c>
    </row>
    <row spans="1:4" r="15">
      <c t="s" s="3" r="A15">
        <v>763</v>
      </c>
    </row>
    <row spans="1:4" r="16">
      <c t="s" s="4" r="A16">
        <v>764</v>
      </c>
      <c t="s" s="4" r="B16">
        <v>756</v>
      </c>
    </row>
    <row spans="1:4" r="17">
      <c t="s" s="4" r="A17">
        <v>776</v>
      </c>
    </row>
    <row spans="1:4" r="18">
      <c t="s" s="3" r="A18">
        <v>763</v>
      </c>
    </row>
    <row spans="1:4" r="19">
      <c t="s" s="4" r="A19">
        <v>764</v>
      </c>
      <c t="s" s="4" r="B19">
        <v>756</v>
      </c>
    </row>
    <row spans="1:4" r="20">
      <c t="s" s="4" r="A20">
        <v>777</v>
      </c>
    </row>
    <row spans="1:4" r="21">
      <c t="s" s="3" r="A21">
        <v>763</v>
      </c>
    </row>
    <row spans="1:4" r="22">
      <c t="s" s="4" r="A22">
        <v>778</v>
      </c>
      <c t="s" s="4" r="B22">
        <v>779</v>
      </c>
      <c t="s" s="4" r="C22">
        <v>779</v>
      </c>
      <c t="s" s="4" r="D22">
        <v>779</v>
      </c>
    </row>
    <row spans="1:4" r="23">
      <c t="s" s="4" r="A23">
        <v>780</v>
      </c>
    </row>
    <row spans="1:4" r="24">
      <c t="s" s="3" r="A24">
        <v>763</v>
      </c>
    </row>
    <row spans="1:4" r="25">
      <c t="s" s="4" r="A25">
        <v>778</v>
      </c>
      <c t="s" s="4" r="B25">
        <v>781</v>
      </c>
      <c t="s" s="4" r="C25">
        <v>781</v>
      </c>
      <c t="s" s="4" r="D25">
        <v>781</v>
      </c>
    </row>
    <row spans="1:4" r="26">
      <c t="s" s="4" r="A26">
        <v>782</v>
      </c>
      <c t="n" s="7" r="B26">
        <v>41954000</v>
      </c>
      <c t="n" s="7" r="C26">
        <v>35007000</v>
      </c>
      <c t="n" s="7" r="D26">
        <v>29241000</v>
      </c>
    </row>
    <row spans="1:4" r="27">
      <c t="s" s="4" r="A27">
        <v>767</v>
      </c>
      <c t="s" s="4" r="B27">
        <v>783</v>
      </c>
      <c t="s" s="4" r="C27">
        <v>783</v>
      </c>
      <c t="s" s="4" r="D27">
        <v>784</v>
      </c>
    </row>
    <row spans="1:4" r="28">
      <c t="s" s="4" r="A28">
        <v>752</v>
      </c>
      <c t="s" s="4" r="B28">
        <v>753</v>
      </c>
      <c t="s" s="4" r="C28">
        <v>754</v>
      </c>
      <c t="s" s="4" r="D28">
        <v>754</v>
      </c>
    </row>
    <row spans="1:4" r="29">
      <c t="s" s="4" r="A29">
        <v>765</v>
      </c>
      <c t="n" s="6" r="B29">
        <v>6002000</v>
      </c>
    </row>
    <row spans="1:4" r="30">
      <c t="s" s="4" r="A30">
        <v>785</v>
      </c>
    </row>
    <row spans="1:4" r="31">
      <c t="s" s="3" r="A31">
        <v>763</v>
      </c>
    </row>
    <row spans="1:4" r="32">
      <c t="s" s="4" r="A32">
        <v>752</v>
      </c>
      <c t="s" s="4" r="B32">
        <v>54</v>
      </c>
      <c t="s" s="4" r="C32">
        <v>756</v>
      </c>
      <c t="s" s="4" r="D32">
        <v>758</v>
      </c>
    </row>
    <row spans="1:4" r="33">
      <c t="s" s="4" r="A33">
        <v>786</v>
      </c>
    </row>
    <row spans="1:4" r="34">
      <c t="s" s="3" r="A34">
        <v>763</v>
      </c>
    </row>
    <row spans="1:4" r="35">
      <c t="s" s="4" r="A35">
        <v>752</v>
      </c>
      <c t="s" s="4" r="B35">
        <v>54</v>
      </c>
      <c t="s" s="4" r="C35">
        <v>756</v>
      </c>
      <c t="s" s="4" r="D35">
        <v>54</v>
      </c>
    </row>
    <row spans="1:4" r="36">
      <c t="s" s="4" r="A36">
        <v>787</v>
      </c>
    </row>
    <row spans="1:4" r="37">
      <c t="s" s="3" r="A37">
        <v>763</v>
      </c>
    </row>
    <row spans="1:4" r="38">
      <c t="s" s="4" r="A38">
        <v>752</v>
      </c>
      <c t="s" s="4" r="B38">
        <v>756</v>
      </c>
      <c t="s" s="4" r="C38">
        <v>54</v>
      </c>
      <c t="s" s="4" r="D38">
        <v>54</v>
      </c>
    </row>
    <row spans="1:4" r="39">
      <c t="s" s="4" r="A39">
        <v>765</v>
      </c>
      <c t="n" s="6" r="B39">
        <v>671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44"/>
    <col customWidth="1" max="2" min="2" width="16"/>
    <col customWidth="1" max="3" min="3" width="14"/>
    <col customWidth="1" max="4" min="4" width="14"/>
  </cols>
  <sheetData>
    <row spans="1:4" r="1">
      <c t="s" s="1" r="A1">
        <v>788</v>
      </c>
      <c t="s" s="2" r="B1">
        <v>1</v>
      </c>
    </row>
    <row spans="1:4" r="2">
      <c t="s" s="2" r="B2">
        <v>2</v>
      </c>
      <c t="s" s="2" r="C2">
        <v>30</v>
      </c>
      <c t="s" s="2" r="D2">
        <v>86</v>
      </c>
    </row>
    <row spans="1:4" r="3">
      <c t="s" s="3" r="A3">
        <v>305</v>
      </c>
    </row>
    <row spans="1:4" r="4">
      <c t="s" s="4" r="A4">
        <v>543</v>
      </c>
      <c t="n" s="7" r="D4">
        <v>32258</v>
      </c>
    </row>
    <row spans="1:4" r="5">
      <c t="s" s="4" r="A5">
        <v>93</v>
      </c>
      <c t="n" s="6" r="D5">
        <v>-28474</v>
      </c>
    </row>
    <row spans="1:4" r="6">
      <c t="s" s="4" r="A6">
        <v>94</v>
      </c>
      <c t="n" s="6" r="D6">
        <v>-37924</v>
      </c>
    </row>
    <row spans="1:4" r="7">
      <c t="s" s="4" r="A7">
        <v>151</v>
      </c>
      <c t="n" s="6" r="D7">
        <v>-20094</v>
      </c>
    </row>
    <row spans="1:4" r="8">
      <c t="s" s="4" r="A8">
        <v>789</v>
      </c>
      <c t="n" s="6" r="D8">
        <v>-54234</v>
      </c>
    </row>
    <row spans="1:4" r="9">
      <c t="s" s="4" r="A9">
        <v>107</v>
      </c>
      <c t="n" s="6" r="D9">
        <v>345794</v>
      </c>
    </row>
    <row spans="1:4" r="10">
      <c t="s" s="4" r="A10">
        <v>108</v>
      </c>
      <c t="n" s="7" r="B10">
        <v>0</v>
      </c>
      <c t="n" s="7" r="C10">
        <v>0</v>
      </c>
      <c t="n" s="7" r="D10">
        <v>29156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1"/>
    <col customWidth="1" max="2" min="2" width="21"/>
  </cols>
  <sheetData>
    <row spans="1:2" r="1">
      <c t="s" s="1" r="A1">
        <v>790</v>
      </c>
      <c t="s" s="2" r="B1">
        <v>1</v>
      </c>
    </row>
    <row spans="1:2" r="2">
      <c t="s" s="2" r="B2">
        <v>762</v>
      </c>
    </row>
    <row spans="1:2" r="3">
      <c t="s" s="3" r="A3">
        <v>307</v>
      </c>
    </row>
    <row spans="1:2" r="4">
      <c t="s" s="4" r="A4">
        <v>791</v>
      </c>
      <c t="n" s="7" r="B4">
        <v>-29080</v>
      </c>
    </row>
    <row spans="1:2" r="5">
      <c t="s" s="4" r="A5">
        <v>792</v>
      </c>
      <c t="n" s="6" r="B5">
        <v>1413891</v>
      </c>
    </row>
    <row spans="1:2" r="6">
      <c t="s" s="4" r="A6">
        <v>793</v>
      </c>
      <c t="n" s="7" r="B6">
        <v>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1"/>
    <col customWidth="1" max="2" min="2" width="21"/>
    <col customWidth="1" max="3" min="3" width="17"/>
  </cols>
  <sheetData>
    <row spans="1:3" r="1">
      <c t="s" s="1" r="A1">
        <v>794</v>
      </c>
      <c t="s" s="2" r="B1">
        <v>795</v>
      </c>
      <c t="s" s="2" r="C1">
        <v>796</v>
      </c>
    </row>
    <row spans="1:3" r="2">
      <c t="s" s="3" r="A2">
        <v>797</v>
      </c>
    </row>
    <row spans="1:3" r="3">
      <c t="s" s="4" r="A3">
        <v>798</v>
      </c>
      <c t="s" s="4" r="C3">
        <v>799</v>
      </c>
    </row>
    <row spans="1:3" r="4">
      <c t="s" s="4" r="A4">
        <v>800</v>
      </c>
      <c t="n" s="6" r="C4">
        <v>40560</v>
      </c>
    </row>
    <row spans="1:3" r="5">
      <c t="s" s="4" r="A5">
        <v>801</v>
      </c>
      <c t="n" s="7" r="B5">
        <v>141389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288"/>
  <sheetViews>
    <sheetView workbookViewId="0">
      <selection activeCell="A1" sqref="A1"/>
    </sheetView>
  </sheetViews>
  <sheetFormatPr baseColWidth="10" defaultRowHeight="15"/>
  <cols>
    <col customWidth="1" max="1" min="1" width="73"/>
    <col customWidth="1" max="2" min="2" width="68"/>
    <col customWidth="1" max="3" min="3" width="14"/>
    <col customWidth="1" max="4" min="4" width="14"/>
  </cols>
  <sheetData>
    <row spans="1:4" r="1">
      <c t="s" s="1" r="A1">
        <v>802</v>
      </c>
      <c t="s" s="2" r="C1">
        <v>2</v>
      </c>
      <c t="s" s="2" r="D1">
        <v>30</v>
      </c>
    </row>
    <row spans="1:4" r="2">
      <c t="s" s="3" r="A2">
        <v>310</v>
      </c>
    </row>
    <row spans="1:4" r="3">
      <c t="s" s="4" r="A3">
        <v>803</v>
      </c>
      <c t="n" s="7" r="C3">
        <v>59982840</v>
      </c>
      <c t="n" s="7" r="D3">
        <v>59190047</v>
      </c>
    </row>
    <row spans="1:4" r="4">
      <c t="s" s="4" r="A4">
        <v>804</v>
      </c>
      <c t="n" s="7" r="C4">
        <v>54541237</v>
      </c>
      <c t="n" s="7" r="D4">
        <v>59311403</v>
      </c>
    </row>
    <row spans="1:4" r="5">
      <c t="s" s="4" r="A5">
        <v>805</v>
      </c>
    </row>
    <row spans="1:4" r="6">
      <c t="s" s="3" r="A6">
        <v>310</v>
      </c>
    </row>
    <row spans="1:4" r="7">
      <c t="s" s="4" r="A7">
        <v>806</v>
      </c>
      <c t="s" s="4" r="C7">
        <v>807</v>
      </c>
      <c t="s" s="4" r="D7">
        <v>807</v>
      </c>
    </row>
    <row spans="1:4" r="8">
      <c t="s" s="4" r="A8">
        <v>808</v>
      </c>
      <c t="n" s="6" r="C8">
        <v>500000</v>
      </c>
      <c t="n" s="6" r="D8">
        <v>500000</v>
      </c>
    </row>
    <row spans="1:4" r="9">
      <c t="s" s="4" r="A9">
        <v>809</v>
      </c>
      <c t="n" s="7" r="C9">
        <v>6240</v>
      </c>
      <c t="n" s="7" r="D9">
        <v>7733</v>
      </c>
    </row>
    <row spans="1:4" r="10">
      <c t="s" s="4" r="A10">
        <v>810</v>
      </c>
      <c t="n" s="6" r="C10">
        <v>6669</v>
      </c>
      <c t="n" s="6" r="D10">
        <v>8504</v>
      </c>
    </row>
    <row spans="1:4" r="11">
      <c t="s" s="4" r="A11">
        <v>128</v>
      </c>
    </row>
    <row spans="1:4" r="12">
      <c t="s" s="3" r="A12">
        <v>310</v>
      </c>
    </row>
    <row spans="1:4" r="13">
      <c t="s" s="4" r="A13">
        <v>803</v>
      </c>
      <c t="n" s="6" r="C13">
        <v>46131792</v>
      </c>
      <c t="n" s="6" r="D13">
        <v>30098779</v>
      </c>
    </row>
    <row spans="1:4" r="14">
      <c t="s" s="4" r="A14">
        <v>804</v>
      </c>
      <c t="n" s="7" r="C14">
        <v>39572574</v>
      </c>
      <c t="n" s="7" r="D14">
        <v>27812582</v>
      </c>
    </row>
    <row spans="1:4" r="15">
      <c t="s" s="4" r="A15">
        <v>811</v>
      </c>
    </row>
    <row spans="1:4" r="16">
      <c t="s" s="3" r="A16">
        <v>310</v>
      </c>
    </row>
    <row spans="1:4" r="17">
      <c t="s" s="4" r="A17">
        <v>812</v>
      </c>
      <c t="s" s="4" r="B17">
        <v>134</v>
      </c>
      <c t="n" s="6" r="C17">
        <v>911871</v>
      </c>
      <c t="n" s="6" r="D17">
        <v>842176</v>
      </c>
    </row>
    <row spans="1:4" r="18">
      <c t="s" s="4" r="A18">
        <v>813</v>
      </c>
      <c t="s" s="4" r="B18">
        <v>134</v>
      </c>
      <c t="n" s="7" r="C18">
        <v>8528097</v>
      </c>
      <c t="n" s="7" r="D18">
        <v>7903294</v>
      </c>
    </row>
    <row spans="1:4" r="19">
      <c t="s" s="4" r="A19">
        <v>814</v>
      </c>
      <c t="s" s="4" r="B19">
        <v>134</v>
      </c>
      <c t="n" s="7" r="C19">
        <v>8480399</v>
      </c>
      <c t="n" s="7" r="D19">
        <v>8000672</v>
      </c>
    </row>
    <row spans="1:4" r="20">
      <c t="s" s="4" r="A20">
        <v>815</v>
      </c>
    </row>
    <row spans="1:4" r="21">
      <c t="s" s="3" r="A21">
        <v>310</v>
      </c>
    </row>
    <row spans="1:4" r="22">
      <c t="s" s="4" r="A22">
        <v>812</v>
      </c>
      <c t="n" s="6" r="C22">
        <v>50000</v>
      </c>
      <c t="n" s="6" r="D22">
        <v>50000</v>
      </c>
    </row>
    <row spans="1:4" r="23">
      <c t="s" s="4" r="A23">
        <v>813</v>
      </c>
      <c t="n" s="7" r="C23">
        <v>997632</v>
      </c>
      <c t="n" s="7" r="D23">
        <v>997632</v>
      </c>
    </row>
    <row spans="1:4" r="24">
      <c t="s" s="4" r="A24">
        <v>814</v>
      </c>
      <c t="n" s="7" r="C24">
        <v>790000</v>
      </c>
      <c t="n" s="7" r="D24">
        <v>850000</v>
      </c>
    </row>
    <row spans="1:4" r="25">
      <c t="s" s="4" r="A25">
        <v>816</v>
      </c>
    </row>
    <row spans="1:4" r="26">
      <c t="s" s="3" r="A26">
        <v>310</v>
      </c>
    </row>
    <row spans="1:4" r="27">
      <c t="s" s="4" r="A27">
        <v>812</v>
      </c>
      <c t="n" s="6" r="C27">
        <v>65000</v>
      </c>
      <c t="n" s="6" r="D27">
        <v>65000</v>
      </c>
    </row>
    <row spans="1:4" r="28">
      <c t="s" s="4" r="A28">
        <v>813</v>
      </c>
      <c t="n" s="7" r="C28">
        <v>1102608</v>
      </c>
      <c t="n" s="7" r="D28">
        <v>1102608</v>
      </c>
    </row>
    <row spans="1:4" r="29">
      <c t="s" s="4" r="A29">
        <v>814</v>
      </c>
      <c t="n" s="7" r="C29">
        <v>917150</v>
      </c>
      <c t="n" s="7" r="D29">
        <v>1104350</v>
      </c>
    </row>
    <row spans="1:4" r="30">
      <c t="s" s="4" r="A30">
        <v>817</v>
      </c>
    </row>
    <row spans="1:4" r="31">
      <c t="s" s="3" r="A31">
        <v>310</v>
      </c>
    </row>
    <row spans="1:4" r="32">
      <c t="s" s="4" r="A32">
        <v>812</v>
      </c>
      <c t="n" s="6" r="C32">
        <v>579000</v>
      </c>
      <c t="n" s="6" r="D32">
        <v>270000</v>
      </c>
    </row>
    <row spans="1:4" r="33">
      <c t="s" s="4" r="A33">
        <v>813</v>
      </c>
      <c t="n" s="7" r="C33">
        <v>11572547</v>
      </c>
      <c t="n" s="7" r="D33">
        <v>6577044</v>
      </c>
    </row>
    <row spans="1:4" r="34">
      <c t="s" s="4" r="A34">
        <v>814</v>
      </c>
      <c t="n" s="7" r="C34">
        <v>9264000</v>
      </c>
      <c t="n" s="7" r="D34">
        <v>5915700</v>
      </c>
    </row>
    <row spans="1:4" r="35">
      <c t="s" s="4" r="A35">
        <v>818</v>
      </c>
    </row>
    <row spans="1:4" r="36">
      <c t="s" s="3" r="A36">
        <v>310</v>
      </c>
    </row>
    <row spans="1:4" r="37">
      <c t="s" s="4" r="A37">
        <v>812</v>
      </c>
      <c t="n" s="6" r="C37">
        <v>130000</v>
      </c>
      <c t="n" s="6" r="D37">
        <v>130000</v>
      </c>
    </row>
    <row spans="1:4" r="38">
      <c t="s" s="4" r="A38">
        <v>813</v>
      </c>
      <c t="n" s="7" r="C38">
        <v>3039545</v>
      </c>
      <c t="n" s="7" r="D38">
        <v>3039545</v>
      </c>
    </row>
    <row spans="1:4" r="39">
      <c t="s" s="4" r="A39">
        <v>814</v>
      </c>
      <c t="n" s="7" r="C39">
        <v>2454400</v>
      </c>
      <c t="n" s="7" r="D39">
        <v>2484300</v>
      </c>
    </row>
    <row spans="1:4" r="40">
      <c t="s" s="4" r="A40">
        <v>819</v>
      </c>
    </row>
    <row spans="1:4" r="41">
      <c t="s" s="3" r="A41">
        <v>310</v>
      </c>
    </row>
    <row spans="1:4" r="42">
      <c t="s" s="4" r="A42">
        <v>812</v>
      </c>
      <c t="n" s="6" r="D42">
        <v>10000</v>
      </c>
    </row>
    <row spans="1:4" r="43">
      <c t="s" s="4" r="A43">
        <v>813</v>
      </c>
      <c t="n" s="7" r="D43">
        <v>155747</v>
      </c>
    </row>
    <row spans="1:4" r="44">
      <c t="s" s="4" r="A44">
        <v>814</v>
      </c>
      <c t="n" s="7" r="D44">
        <v>202300</v>
      </c>
    </row>
    <row spans="1:4" r="45">
      <c t="s" s="4" r="A45">
        <v>820</v>
      </c>
    </row>
    <row spans="1:4" r="46">
      <c t="s" s="3" r="A46">
        <v>310</v>
      </c>
    </row>
    <row spans="1:4" r="47">
      <c t="s" s="4" r="A47">
        <v>812</v>
      </c>
      <c t="n" s="6" r="C47">
        <v>586500</v>
      </c>
      <c t="n" s="6" r="D47">
        <v>230000</v>
      </c>
    </row>
    <row spans="1:4" r="48">
      <c t="s" s="4" r="A48">
        <v>813</v>
      </c>
      <c t="n" s="7" r="C48">
        <v>13247860</v>
      </c>
      <c t="n" s="7" r="D48">
        <v>6241339</v>
      </c>
    </row>
    <row spans="1:4" r="49">
      <c t="s" s="4" r="A49">
        <v>814</v>
      </c>
      <c t="n" s="7" r="C49">
        <v>11149365</v>
      </c>
      <c t="n" s="7" r="D49">
        <v>5531500</v>
      </c>
    </row>
    <row spans="1:4" r="50">
      <c t="s" s="4" r="A50">
        <v>821</v>
      </c>
    </row>
    <row spans="1:4" r="51">
      <c t="s" s="3" r="A51">
        <v>310</v>
      </c>
    </row>
    <row spans="1:4" r="52">
      <c t="s" s="4" r="A52">
        <v>812</v>
      </c>
      <c t="n" s="6" r="C52">
        <v>402300</v>
      </c>
      <c t="n" s="6" r="D52">
        <v>178000</v>
      </c>
    </row>
    <row spans="1:4" r="53">
      <c t="s" s="4" r="A53">
        <v>813</v>
      </c>
      <c t="n" s="7" r="C53">
        <v>7643503</v>
      </c>
      <c t="n" s="7" r="D53">
        <v>4081570</v>
      </c>
    </row>
    <row spans="1:4" r="54">
      <c t="s" s="4" r="A54">
        <v>814</v>
      </c>
      <c t="n" s="6" r="C54">
        <v>6517260</v>
      </c>
      <c t="n" s="6" r="D54">
        <v>3723760</v>
      </c>
    </row>
    <row spans="1:4" r="55">
      <c t="s" s="4" r="A55">
        <v>822</v>
      </c>
    </row>
    <row spans="1:4" r="56">
      <c t="s" s="3" r="A56">
        <v>310</v>
      </c>
    </row>
    <row spans="1:4" r="57">
      <c t="s" s="4" r="A57">
        <v>803</v>
      </c>
      <c t="n" s="6" r="C57">
        <v>13844808</v>
      </c>
      <c t="n" s="6" r="D57">
        <v>29083535</v>
      </c>
    </row>
    <row spans="1:4" r="58">
      <c t="s" s="4" r="A58">
        <v>804</v>
      </c>
      <c t="n" s="7" r="C58">
        <v>14961994</v>
      </c>
      <c t="n" s="7" r="D58">
        <v>31490317</v>
      </c>
    </row>
    <row spans="1:4" r="59">
      <c t="s" s="4" r="A59">
        <v>823</v>
      </c>
    </row>
    <row spans="1:4" r="60">
      <c t="s" s="3" r="A60">
        <v>310</v>
      </c>
    </row>
    <row spans="1:4" r="61">
      <c t="s" s="4" r="A61">
        <v>824</v>
      </c>
      <c t="s" s="4" r="C61">
        <v>768</v>
      </c>
      <c t="s" s="4" r="D61">
        <v>768</v>
      </c>
    </row>
    <row spans="1:4" r="62">
      <c t="s" s="4" r="A62">
        <v>812</v>
      </c>
      <c t="n" s="6" r="C62">
        <v>10000</v>
      </c>
      <c t="n" s="6" r="D62">
        <v>10000</v>
      </c>
    </row>
    <row spans="1:4" r="63">
      <c t="s" s="4" r="A63">
        <v>813</v>
      </c>
      <c t="n" s="7" r="C63">
        <v>250000</v>
      </c>
      <c t="n" s="7" r="D63">
        <v>250000</v>
      </c>
    </row>
    <row spans="1:4" r="64">
      <c t="s" s="4" r="A64">
        <v>814</v>
      </c>
      <c t="n" s="7" r="C64">
        <v>243300</v>
      </c>
      <c t="n" s="7" r="D64">
        <v>250999</v>
      </c>
    </row>
    <row spans="1:4" r="65">
      <c t="s" s="4" r="A65">
        <v>825</v>
      </c>
    </row>
    <row spans="1:4" r="66">
      <c t="s" s="3" r="A66">
        <v>310</v>
      </c>
    </row>
    <row spans="1:4" r="67">
      <c t="s" s="4" r="A67">
        <v>824</v>
      </c>
      <c t="s" s="4" r="C67">
        <v>826</v>
      </c>
      <c t="s" s="4" r="D67">
        <v>826</v>
      </c>
    </row>
    <row spans="1:4" r="68">
      <c t="s" s="4" r="A68">
        <v>812</v>
      </c>
      <c t="n" s="6" r="C68">
        <v>20000</v>
      </c>
      <c t="n" s="6" r="D68">
        <v>20000</v>
      </c>
    </row>
    <row spans="1:4" r="69">
      <c t="s" s="4" r="A69">
        <v>813</v>
      </c>
      <c t="n" s="7" r="C69">
        <v>500000</v>
      </c>
      <c t="n" s="7" r="D69">
        <v>500000</v>
      </c>
    </row>
    <row spans="1:4" r="70">
      <c t="s" s="4" r="A70">
        <v>814</v>
      </c>
      <c t="n" s="7" r="C70">
        <v>520000</v>
      </c>
      <c t="n" s="7" r="D70">
        <v>522624</v>
      </c>
    </row>
    <row spans="1:4" r="71">
      <c t="s" s="4" r="A71">
        <v>827</v>
      </c>
    </row>
    <row spans="1:4" r="72">
      <c t="s" s="3" r="A72">
        <v>310</v>
      </c>
    </row>
    <row spans="1:4" r="73">
      <c t="s" s="4" r="A73">
        <v>824</v>
      </c>
      <c t="s" s="4" r="C73">
        <v>768</v>
      </c>
      <c t="s" s="4" r="D73">
        <v>768</v>
      </c>
    </row>
    <row spans="1:4" r="74">
      <c t="s" s="4" r="A74">
        <v>812</v>
      </c>
      <c t="n" s="6" r="C74">
        <v>17000</v>
      </c>
      <c t="n" s="6" r="D74">
        <v>17000</v>
      </c>
    </row>
    <row spans="1:4" r="75">
      <c t="s" s="4" r="A75">
        <v>813</v>
      </c>
      <c t="n" s="7" r="C75">
        <v>170005</v>
      </c>
      <c t="n" s="7" r="D75">
        <v>170005</v>
      </c>
    </row>
    <row spans="1:4" r="76">
      <c t="s" s="4" r="A76">
        <v>814</v>
      </c>
      <c t="n" s="7" r="C76">
        <v>108800</v>
      </c>
      <c t="n" s="7" r="D76">
        <v>136000</v>
      </c>
    </row>
    <row spans="1:4" r="77">
      <c t="s" s="4" r="A77">
        <v>828</v>
      </c>
    </row>
    <row spans="1:4" r="78">
      <c t="s" s="3" r="A78">
        <v>310</v>
      </c>
    </row>
    <row spans="1:4" r="79">
      <c t="s" s="4" r="A79">
        <v>824</v>
      </c>
      <c t="s" s="4" r="C79">
        <v>829</v>
      </c>
      <c t="s" s="4" r="D79">
        <v>829</v>
      </c>
    </row>
    <row spans="1:4" r="80">
      <c t="s" s="4" r="A80">
        <v>812</v>
      </c>
      <c t="n" s="6" r="C80">
        <v>10000</v>
      </c>
      <c t="n" s="6" r="D80">
        <v>20000</v>
      </c>
    </row>
    <row spans="1:4" r="81">
      <c t="s" s="4" r="A81">
        <v>813</v>
      </c>
      <c t="n" s="7" r="C81">
        <v>250000</v>
      </c>
      <c t="n" s="7" r="D81">
        <v>500000</v>
      </c>
    </row>
    <row spans="1:4" r="82">
      <c t="s" s="4" r="A82">
        <v>814</v>
      </c>
      <c t="n" s="7" r="C82">
        <v>241000</v>
      </c>
      <c t="n" s="7" r="D82">
        <v>500800</v>
      </c>
    </row>
    <row spans="1:4" r="83">
      <c t="s" s="4" r="A83">
        <v>830</v>
      </c>
    </row>
    <row spans="1:4" r="84">
      <c t="s" s="3" r="A84">
        <v>310</v>
      </c>
    </row>
    <row spans="1:4" r="85">
      <c t="s" s="4" r="A85">
        <v>824</v>
      </c>
      <c t="s" s="4" r="C85">
        <v>831</v>
      </c>
      <c t="s" s="4" r="D85">
        <v>831</v>
      </c>
    </row>
    <row spans="1:4" r="86">
      <c t="s" s="4" r="A86">
        <v>812</v>
      </c>
      <c t="n" s="6" r="C86">
        <v>4636</v>
      </c>
      <c t="n" s="6" r="D86">
        <v>30000</v>
      </c>
    </row>
    <row spans="1:4" r="87">
      <c t="s" s="4" r="A87">
        <v>813</v>
      </c>
      <c t="n" s="7" r="C87">
        <v>107852</v>
      </c>
      <c t="n" s="7" r="D87">
        <v>697925</v>
      </c>
    </row>
    <row spans="1:4" r="88">
      <c t="s" s="4" r="A88">
        <v>814</v>
      </c>
      <c t="n" s="7" r="C88">
        <v>112469</v>
      </c>
      <c t="n" s="7" r="D88">
        <v>738000</v>
      </c>
    </row>
    <row spans="1:4" r="89">
      <c t="s" s="4" r="A89">
        <v>832</v>
      </c>
    </row>
    <row spans="1:4" r="90">
      <c t="s" s="3" r="A90">
        <v>310</v>
      </c>
    </row>
    <row spans="1:4" r="91">
      <c t="s" s="4" r="A91">
        <v>824</v>
      </c>
      <c t="s" s="4" r="C91">
        <v>833</v>
      </c>
      <c t="s" s="4" r="D91">
        <v>833</v>
      </c>
    </row>
    <row spans="1:4" r="92">
      <c t="s" s="4" r="A92">
        <v>812</v>
      </c>
      <c t="n" s="6" r="C92">
        <v>44000</v>
      </c>
      <c t="n" s="6" r="D92">
        <v>44000</v>
      </c>
    </row>
    <row spans="1:4" r="93">
      <c t="s" s="4" r="A93">
        <v>813</v>
      </c>
      <c t="n" s="7" r="C93">
        <v>1100885</v>
      </c>
      <c t="n" s="7" r="D93">
        <v>1100885</v>
      </c>
    </row>
    <row spans="1:4" r="94">
      <c t="s" s="4" r="A94">
        <v>814</v>
      </c>
      <c t="n" s="7" r="C94">
        <v>1150600</v>
      </c>
      <c t="n" s="7" r="D94">
        <v>1163800</v>
      </c>
    </row>
    <row spans="1:4" r="95">
      <c t="s" s="4" r="A95">
        <v>834</v>
      </c>
    </row>
    <row spans="1:4" r="96">
      <c t="s" s="3" r="A96">
        <v>310</v>
      </c>
    </row>
    <row spans="1:4" r="97">
      <c t="s" s="4" r="A97">
        <v>824</v>
      </c>
      <c t="s" s="4" r="C97">
        <v>835</v>
      </c>
      <c t="s" s="4" r="D97">
        <v>835</v>
      </c>
    </row>
    <row spans="1:4" r="98">
      <c t="s" s="4" r="A98">
        <v>812</v>
      </c>
      <c t="n" s="6" r="C98">
        <v>20000</v>
      </c>
      <c t="n" s="6" r="D98">
        <v>20000</v>
      </c>
    </row>
    <row spans="1:4" r="99">
      <c t="s" s="4" r="A99">
        <v>813</v>
      </c>
      <c t="n" s="7" r="C99">
        <v>500000</v>
      </c>
      <c t="n" s="7" r="D99">
        <v>500000</v>
      </c>
    </row>
    <row spans="1:4" r="100">
      <c t="s" s="4" r="A100">
        <v>814</v>
      </c>
      <c t="n" s="7" r="C100">
        <v>514800</v>
      </c>
      <c t="n" s="7" r="D100">
        <v>514600</v>
      </c>
    </row>
    <row spans="1:4" r="101">
      <c t="s" s="4" r="A101">
        <v>836</v>
      </c>
    </row>
    <row spans="1:4" r="102">
      <c t="s" s="3" r="A102">
        <v>310</v>
      </c>
    </row>
    <row spans="1:4" r="103">
      <c t="s" s="4" r="A103">
        <v>824</v>
      </c>
      <c t="s" s="4" r="B103">
        <v>134</v>
      </c>
      <c t="s" s="4" r="C103">
        <v>833</v>
      </c>
      <c t="s" s="4" r="D103">
        <v>833</v>
      </c>
    </row>
    <row spans="1:4" r="104">
      <c t="s" s="4" r="A104">
        <v>812</v>
      </c>
      <c t="s" s="4" r="B104">
        <v>134</v>
      </c>
      <c t="n" s="6" r="C104">
        <v>200000</v>
      </c>
      <c t="n" s="6" r="D104">
        <v>200000</v>
      </c>
    </row>
    <row spans="1:4" r="105">
      <c t="s" s="4" r="A105">
        <v>813</v>
      </c>
      <c t="s" s="4" r="B105">
        <v>134</v>
      </c>
      <c t="n" s="7" r="C105">
        <v>5000000</v>
      </c>
      <c t="n" s="7" r="D105">
        <v>5000000</v>
      </c>
    </row>
    <row spans="1:4" r="106">
      <c t="s" s="4" r="A106">
        <v>814</v>
      </c>
      <c t="s" s="4" r="B106">
        <v>134</v>
      </c>
      <c t="n" s="7" r="C106">
        <v>5136000</v>
      </c>
      <c t="n" s="7" r="D106">
        <v>5266000</v>
      </c>
    </row>
    <row spans="1:4" r="107">
      <c t="s" s="4" r="A107">
        <v>837</v>
      </c>
    </row>
    <row spans="1:4" r="108">
      <c t="s" s="3" r="A108">
        <v>310</v>
      </c>
    </row>
    <row spans="1:4" r="109">
      <c t="s" s="4" r="A109">
        <v>824</v>
      </c>
      <c t="s" s="4" r="D109">
        <v>833</v>
      </c>
    </row>
    <row spans="1:4" r="110">
      <c t="s" s="4" r="A110">
        <v>812</v>
      </c>
      <c t="n" s="6" r="D110">
        <v>14000</v>
      </c>
    </row>
    <row spans="1:4" r="111">
      <c t="s" s="4" r="A111">
        <v>813</v>
      </c>
      <c t="n" s="7" r="D111">
        <v>344147</v>
      </c>
    </row>
    <row spans="1:4" r="112">
      <c t="s" s="4" r="A112">
        <v>814</v>
      </c>
      <c t="n" s="7" r="D112">
        <v>368900</v>
      </c>
    </row>
    <row spans="1:4" r="113">
      <c t="s" s="4" r="A113">
        <v>838</v>
      </c>
    </row>
    <row spans="1:4" r="114">
      <c t="s" s="3" r="A114">
        <v>310</v>
      </c>
    </row>
    <row spans="1:4" r="115">
      <c t="s" s="4" r="A115">
        <v>824</v>
      </c>
      <c t="s" s="4" r="D115">
        <v>826</v>
      </c>
    </row>
    <row spans="1:4" r="116">
      <c t="s" s="4" r="A116">
        <v>812</v>
      </c>
      <c t="n" s="6" r="D116">
        <v>20000</v>
      </c>
    </row>
    <row spans="1:4" r="117">
      <c t="s" s="4" r="A117">
        <v>813</v>
      </c>
      <c t="n" s="7" r="D117">
        <v>500000</v>
      </c>
    </row>
    <row spans="1:4" r="118">
      <c t="s" s="4" r="A118">
        <v>814</v>
      </c>
      <c t="n" s="7" r="D118">
        <v>533000</v>
      </c>
    </row>
    <row spans="1:4" r="119">
      <c t="s" s="4" r="A119">
        <v>839</v>
      </c>
    </row>
    <row spans="1:4" r="120">
      <c t="s" s="3" r="A120">
        <v>310</v>
      </c>
    </row>
    <row spans="1:4" r="121">
      <c t="s" s="4" r="A121">
        <v>824</v>
      </c>
      <c t="s" s="4" r="D121">
        <v>826</v>
      </c>
    </row>
    <row spans="1:4" r="122">
      <c t="s" s="4" r="A122">
        <v>812</v>
      </c>
      <c t="n" s="6" r="D122">
        <v>7000</v>
      </c>
    </row>
    <row spans="1:4" r="123">
      <c t="s" s="4" r="A123">
        <v>813</v>
      </c>
      <c t="n" s="7" r="D123">
        <v>175000</v>
      </c>
    </row>
    <row spans="1:4" r="124">
      <c t="s" s="4" r="A124">
        <v>814</v>
      </c>
      <c t="n" s="7" r="D124">
        <v>169750</v>
      </c>
    </row>
    <row spans="1:4" r="125">
      <c t="s" s="4" r="A125">
        <v>840</v>
      </c>
    </row>
    <row spans="1:4" r="126">
      <c t="s" s="3" r="A126">
        <v>310</v>
      </c>
    </row>
    <row spans="1:4" r="127">
      <c t="s" s="4" r="A127">
        <v>824</v>
      </c>
      <c t="s" s="4" r="C127">
        <v>841</v>
      </c>
      <c t="s" s="4" r="D127">
        <v>841</v>
      </c>
    </row>
    <row spans="1:4" r="128">
      <c t="s" s="4" r="A128">
        <v>812</v>
      </c>
      <c t="n" s="6" r="C128">
        <v>30600</v>
      </c>
      <c t="n" s="6" r="D128">
        <v>40600</v>
      </c>
    </row>
    <row spans="1:4" r="129">
      <c t="s" s="4" r="A129">
        <v>813</v>
      </c>
      <c t="n" s="7" r="C129">
        <v>718317</v>
      </c>
      <c t="n" s="7" r="D129">
        <v>953060</v>
      </c>
    </row>
    <row spans="1:4" r="130">
      <c t="s" s="4" r="A130">
        <v>814</v>
      </c>
      <c t="n" s="7" r="C130">
        <v>727975</v>
      </c>
      <c t="n" s="7" r="D130">
        <v>1061690</v>
      </c>
    </row>
    <row spans="1:4" r="131">
      <c t="s" s="4" r="A131">
        <v>842</v>
      </c>
    </row>
    <row spans="1:4" r="132">
      <c t="s" s="3" r="A132">
        <v>310</v>
      </c>
    </row>
    <row spans="1:4" r="133">
      <c t="s" s="4" r="A133">
        <v>824</v>
      </c>
      <c t="s" s="4" r="C133">
        <v>843</v>
      </c>
      <c t="s" s="4" r="D133">
        <v>843</v>
      </c>
    </row>
    <row spans="1:4" r="134">
      <c t="s" s="4" r="A134">
        <v>812</v>
      </c>
      <c t="n" s="6" r="C134">
        <v>29000</v>
      </c>
      <c t="n" s="6" r="D134">
        <v>29000</v>
      </c>
    </row>
    <row spans="1:4" r="135">
      <c t="s" s="4" r="A135">
        <v>813</v>
      </c>
      <c t="n" s="7" r="C135">
        <v>3480</v>
      </c>
      <c t="n" s="7" r="D135">
        <v>3480</v>
      </c>
    </row>
    <row spans="1:4" r="136">
      <c t="s" s="4" r="A136">
        <v>814</v>
      </c>
      <c t="n" s="7" r="C136">
        <v>696000</v>
      </c>
      <c t="n" s="7" r="D136">
        <v>703250</v>
      </c>
    </row>
    <row spans="1:4" r="137">
      <c t="s" s="4" r="A137">
        <v>844</v>
      </c>
    </row>
    <row spans="1:4" r="138">
      <c t="s" s="3" r="A138">
        <v>310</v>
      </c>
    </row>
    <row spans="1:4" r="139">
      <c t="s" s="4" r="A139">
        <v>824</v>
      </c>
      <c t="s" s="4" r="C139">
        <v>845</v>
      </c>
      <c t="s" s="4" r="D139">
        <v>845</v>
      </c>
    </row>
    <row spans="1:4" r="140">
      <c t="s" s="4" r="A140">
        <v>812</v>
      </c>
      <c t="n" s="6" r="C140">
        <v>20000</v>
      </c>
      <c t="n" s="6" r="D140">
        <v>20000</v>
      </c>
    </row>
    <row spans="1:4" r="141">
      <c t="s" s="4" r="A141">
        <v>813</v>
      </c>
      <c t="n" s="7" r="C141">
        <v>500000</v>
      </c>
      <c t="n" s="7" r="D141">
        <v>500000</v>
      </c>
    </row>
    <row spans="1:4" r="142">
      <c t="s" s="4" r="A142">
        <v>814</v>
      </c>
      <c t="n" s="7" r="C142">
        <v>515200</v>
      </c>
      <c t="n" s="7" r="D142">
        <v>522800</v>
      </c>
    </row>
    <row spans="1:4" r="143">
      <c t="s" s="4" r="A143">
        <v>846</v>
      </c>
    </row>
    <row spans="1:4" r="144">
      <c t="s" s="3" r="A144">
        <v>310</v>
      </c>
    </row>
    <row spans="1:4" r="145">
      <c t="s" s="4" r="A145">
        <v>824</v>
      </c>
      <c t="s" s="4" r="C145">
        <v>847</v>
      </c>
      <c t="s" s="4" r="D145">
        <v>847</v>
      </c>
    </row>
    <row spans="1:4" r="146">
      <c t="s" s="4" r="A146">
        <v>812</v>
      </c>
      <c t="n" s="6" r="C146">
        <v>30455</v>
      </c>
      <c t="n" s="6" r="D146">
        <v>30455</v>
      </c>
    </row>
    <row spans="1:4" r="147">
      <c t="s" s="4" r="A147">
        <v>813</v>
      </c>
      <c t="n" s="7" r="C147">
        <v>760911</v>
      </c>
      <c t="n" s="7" r="D147">
        <v>760911</v>
      </c>
    </row>
    <row spans="1:4" r="148">
      <c t="s" s="4" r="A148">
        <v>814</v>
      </c>
      <c t="n" s="7" r="C148">
        <v>772034</v>
      </c>
      <c t="n" s="7" r="D148">
        <v>788785</v>
      </c>
    </row>
    <row spans="1:4" r="149">
      <c t="s" s="4" r="A149">
        <v>848</v>
      </c>
    </row>
    <row spans="1:4" r="150">
      <c t="s" s="3" r="A150">
        <v>310</v>
      </c>
    </row>
    <row spans="1:4" r="151">
      <c t="s" s="4" r="A151">
        <v>824</v>
      </c>
      <c t="s" s="4" r="C151">
        <v>84</v>
      </c>
      <c t="s" s="4" r="D151">
        <v>84</v>
      </c>
    </row>
    <row spans="1:4" r="152">
      <c t="s" s="4" r="A152">
        <v>812</v>
      </c>
      <c t="n" s="6" r="C152">
        <v>10000</v>
      </c>
      <c t="n" s="6" r="D152">
        <v>20000</v>
      </c>
    </row>
    <row spans="1:4" r="153">
      <c t="s" s="4" r="A153">
        <v>813</v>
      </c>
      <c t="n" s="7" r="C153">
        <v>250000</v>
      </c>
      <c t="n" s="7" r="D153">
        <v>500000</v>
      </c>
    </row>
    <row spans="1:4" r="154">
      <c t="s" s="4" r="A154">
        <v>814</v>
      </c>
      <c t="n" s="7" r="C154">
        <v>260000</v>
      </c>
      <c t="n" s="7" r="D154">
        <v>538000</v>
      </c>
    </row>
    <row spans="1:4" r="155">
      <c t="s" s="4" r="A155">
        <v>849</v>
      </c>
    </row>
    <row spans="1:4" r="156">
      <c t="s" s="3" r="A156">
        <v>310</v>
      </c>
    </row>
    <row spans="1:4" r="157">
      <c t="s" s="4" r="A157">
        <v>824</v>
      </c>
      <c t="s" s="4" r="D157">
        <v>79</v>
      </c>
    </row>
    <row spans="1:4" r="158">
      <c t="s" s="4" r="A158">
        <v>812</v>
      </c>
      <c t="n" s="6" r="D158">
        <v>10000</v>
      </c>
    </row>
    <row spans="1:4" r="159">
      <c t="s" s="4" r="A159">
        <v>813</v>
      </c>
      <c t="n" s="7" r="D159">
        <v>229188</v>
      </c>
    </row>
    <row spans="1:4" r="160">
      <c t="s" s="4" r="A160">
        <v>814</v>
      </c>
      <c t="n" s="7" r="D160">
        <v>257001</v>
      </c>
    </row>
    <row spans="1:4" r="161">
      <c t="s" s="4" r="A161">
        <v>850</v>
      </c>
    </row>
    <row spans="1:4" r="162">
      <c t="s" s="3" r="A162">
        <v>310</v>
      </c>
    </row>
    <row spans="1:4" r="163">
      <c t="s" s="4" r="A163">
        <v>824</v>
      </c>
      <c t="s" s="4" r="D163">
        <v>833</v>
      </c>
    </row>
    <row spans="1:4" r="164">
      <c t="s" s="4" r="A164">
        <v>812</v>
      </c>
      <c t="n" s="6" r="D164">
        <v>28200</v>
      </c>
    </row>
    <row spans="1:4" r="165">
      <c t="s" s="4" r="A165">
        <v>813</v>
      </c>
      <c t="n" s="7" r="D165">
        <v>705000</v>
      </c>
    </row>
    <row spans="1:4" r="166">
      <c t="s" s="4" r="A166">
        <v>814</v>
      </c>
      <c t="n" s="7" r="D166">
        <v>675672</v>
      </c>
    </row>
    <row spans="1:4" r="167">
      <c t="s" s="4" r="A167">
        <v>851</v>
      </c>
    </row>
    <row spans="1:4" r="168">
      <c t="s" s="3" r="A168">
        <v>310</v>
      </c>
    </row>
    <row spans="1:4" r="169">
      <c t="s" s="4" r="A169">
        <v>824</v>
      </c>
      <c t="s" s="4" r="D169">
        <v>852</v>
      </c>
    </row>
    <row spans="1:4" r="170">
      <c t="s" s="4" r="A170">
        <v>812</v>
      </c>
      <c t="n" s="6" r="D170">
        <v>40000</v>
      </c>
    </row>
    <row spans="1:4" r="171">
      <c t="s" s="4" r="A171">
        <v>813</v>
      </c>
      <c t="n" s="7" r="D171">
        <v>901256</v>
      </c>
    </row>
    <row spans="1:4" r="172">
      <c t="s" s="4" r="A172">
        <v>814</v>
      </c>
      <c t="n" s="7" r="D172">
        <v>992400</v>
      </c>
    </row>
    <row spans="1:4" r="173">
      <c t="s" s="4" r="A173">
        <v>853</v>
      </c>
    </row>
    <row spans="1:4" r="174">
      <c t="s" s="3" r="A174">
        <v>310</v>
      </c>
    </row>
    <row spans="1:4" r="175">
      <c t="s" s="4" r="A175">
        <v>824</v>
      </c>
      <c t="s" s="4" r="D175">
        <v>854</v>
      </c>
    </row>
    <row spans="1:4" r="176">
      <c t="s" s="4" r="A176">
        <v>812</v>
      </c>
      <c t="n" s="6" r="D176">
        <v>20000</v>
      </c>
    </row>
    <row spans="1:4" r="177">
      <c t="s" s="4" r="A177">
        <v>813</v>
      </c>
      <c t="n" s="7" r="D177">
        <v>500000</v>
      </c>
    </row>
    <row spans="1:4" r="178">
      <c t="s" s="4" r="A178">
        <v>814</v>
      </c>
      <c t="n" s="7" r="D178">
        <v>478800</v>
      </c>
    </row>
    <row spans="1:4" r="179">
      <c t="s" s="4" r="A179">
        <v>855</v>
      </c>
    </row>
    <row spans="1:4" r="180">
      <c t="s" s="3" r="A180">
        <v>310</v>
      </c>
    </row>
    <row spans="1:4" r="181">
      <c t="s" s="4" r="A181">
        <v>824</v>
      </c>
      <c t="s" s="4" r="D181">
        <v>807</v>
      </c>
    </row>
    <row spans="1:4" r="182">
      <c t="s" s="4" r="A182">
        <v>812</v>
      </c>
      <c t="n" s="6" r="D182">
        <v>34500</v>
      </c>
    </row>
    <row spans="1:4" r="183">
      <c t="s" s="4" r="A183">
        <v>813</v>
      </c>
      <c t="n" s="7" r="D183">
        <v>747555</v>
      </c>
    </row>
    <row spans="1:4" r="184">
      <c t="s" s="4" r="A184">
        <v>814</v>
      </c>
      <c t="n" s="7" r="D184">
        <v>819375</v>
      </c>
    </row>
    <row spans="1:4" r="185">
      <c t="s" s="4" r="A185">
        <v>856</v>
      </c>
    </row>
    <row spans="1:4" r="186">
      <c t="s" s="3" r="A186">
        <v>310</v>
      </c>
    </row>
    <row spans="1:4" r="187">
      <c t="s" s="4" r="A187">
        <v>824</v>
      </c>
      <c t="s" s="4" r="C187">
        <v>847</v>
      </c>
      <c t="s" s="4" r="D187">
        <v>847</v>
      </c>
    </row>
    <row spans="1:4" r="188">
      <c t="s" s="4" r="A188">
        <v>812</v>
      </c>
      <c t="n" s="6" r="C188">
        <v>30000</v>
      </c>
      <c t="n" s="6" r="D188">
        <v>30000</v>
      </c>
    </row>
    <row spans="1:4" r="189">
      <c t="s" s="4" r="A189">
        <v>813</v>
      </c>
      <c t="n" s="7" r="C189">
        <v>745840</v>
      </c>
      <c t="n" s="7" r="D189">
        <v>745840</v>
      </c>
    </row>
    <row spans="1:4" r="190">
      <c t="s" s="4" r="A190">
        <v>814</v>
      </c>
      <c t="n" s="7" r="C190">
        <v>750900</v>
      </c>
      <c t="n" s="7" r="D190">
        <v>765000</v>
      </c>
    </row>
    <row spans="1:4" r="191">
      <c t="s" s="4" r="A191">
        <v>857</v>
      </c>
    </row>
    <row spans="1:4" r="192">
      <c t="s" s="3" r="A192">
        <v>310</v>
      </c>
    </row>
    <row spans="1:4" r="193">
      <c t="s" s="4" r="A193">
        <v>824</v>
      </c>
      <c t="s" s="4" r="C193">
        <v>768</v>
      </c>
      <c t="s" s="4" r="D193">
        <v>768</v>
      </c>
    </row>
    <row spans="1:4" r="194">
      <c t="s" s="4" r="A194">
        <v>812</v>
      </c>
      <c t="n" s="6" r="C194">
        <v>3468</v>
      </c>
      <c t="n" s="6" r="D194">
        <v>3468</v>
      </c>
    </row>
    <row spans="1:4" r="195">
      <c t="s" s="4" r="A195">
        <v>813</v>
      </c>
      <c t="n" s="7" r="C195">
        <v>71502</v>
      </c>
      <c t="n" s="7" r="D195">
        <v>71502</v>
      </c>
    </row>
    <row spans="1:4" r="196">
      <c t="s" s="4" r="A196">
        <v>814</v>
      </c>
      <c t="n" s="7" r="C196">
        <v>83406</v>
      </c>
      <c t="n" s="7" r="D196">
        <v>86700</v>
      </c>
    </row>
    <row spans="1:4" r="197">
      <c t="s" s="4" r="A197">
        <v>858</v>
      </c>
    </row>
    <row spans="1:4" r="198">
      <c t="s" s="3" r="A198">
        <v>310</v>
      </c>
    </row>
    <row spans="1:4" r="199">
      <c t="s" s="4" r="A199">
        <v>824</v>
      </c>
      <c t="s" s="4" r="D199">
        <v>852</v>
      </c>
    </row>
    <row spans="1:4" r="200">
      <c t="s" s="4" r="A200">
        <v>812</v>
      </c>
      <c t="n" s="6" r="D200">
        <v>90000</v>
      </c>
    </row>
    <row spans="1:4" r="201">
      <c t="s" s="4" r="A201">
        <v>813</v>
      </c>
      <c t="n" s="7" r="D201">
        <v>2171859</v>
      </c>
    </row>
    <row spans="1:4" r="202">
      <c t="s" s="4" r="A202">
        <v>814</v>
      </c>
      <c t="n" s="7" r="D202">
        <v>2186991</v>
      </c>
    </row>
    <row spans="1:4" r="203">
      <c t="s" s="4" r="A203">
        <v>859</v>
      </c>
    </row>
    <row spans="1:4" r="204">
      <c t="s" s="3" r="A204">
        <v>310</v>
      </c>
    </row>
    <row spans="1:4" r="205">
      <c t="s" s="4" r="A205">
        <v>824</v>
      </c>
      <c t="s" s="4" r="C205">
        <v>84</v>
      </c>
      <c t="s" s="4" r="D205">
        <v>84</v>
      </c>
    </row>
    <row spans="1:4" r="206">
      <c t="s" s="4" r="A206">
        <v>812</v>
      </c>
      <c t="n" s="6" r="C206">
        <v>3400</v>
      </c>
      <c t="n" s="6" r="D206">
        <v>3400</v>
      </c>
    </row>
    <row spans="1:4" r="207">
      <c t="s" s="4" r="A207">
        <v>813</v>
      </c>
      <c t="n" s="7" r="C207">
        <v>54116</v>
      </c>
      <c t="n" s="7" r="D207">
        <v>54116</v>
      </c>
    </row>
    <row spans="1:4" r="208">
      <c t="s" s="4" r="A208">
        <v>814</v>
      </c>
      <c t="n" s="7" r="C208">
        <v>80410</v>
      </c>
      <c t="n" s="7" r="D208">
        <v>83980</v>
      </c>
    </row>
    <row spans="1:4" r="209">
      <c t="s" s="4" r="A209">
        <v>860</v>
      </c>
    </row>
    <row spans="1:4" r="210">
      <c t="s" s="3" r="A210">
        <v>310</v>
      </c>
    </row>
    <row spans="1:4" r="211">
      <c t="s" s="4" r="A211">
        <v>824</v>
      </c>
      <c t="s" s="4" r="C211">
        <v>852</v>
      </c>
      <c t="s" s="4" r="D211">
        <v>852</v>
      </c>
    </row>
    <row spans="1:4" r="212">
      <c t="s" s="4" r="A212">
        <v>812</v>
      </c>
      <c t="n" s="6" r="C212">
        <v>15000</v>
      </c>
      <c t="n" s="6" r="D212">
        <v>30000</v>
      </c>
    </row>
    <row spans="1:4" r="213">
      <c t="s" s="4" r="A213">
        <v>813</v>
      </c>
      <c t="n" s="7" r="C213">
        <v>352908</v>
      </c>
      <c t="n" s="7" r="D213">
        <v>705816</v>
      </c>
    </row>
    <row spans="1:4" r="214">
      <c t="s" s="4" r="A214">
        <v>814</v>
      </c>
      <c t="n" s="7" r="C214">
        <v>369750</v>
      </c>
      <c t="n" s="7" r="D214">
        <v>749100</v>
      </c>
    </row>
    <row spans="1:4" r="215">
      <c t="s" s="4" r="A215">
        <v>861</v>
      </c>
    </row>
    <row spans="1:4" r="216">
      <c t="s" s="3" r="A216">
        <v>310</v>
      </c>
    </row>
    <row spans="1:4" r="217">
      <c t="s" s="4" r="A217">
        <v>824</v>
      </c>
      <c t="s" s="4" r="C217">
        <v>768</v>
      </c>
      <c t="s" s="4" r="D217">
        <v>768</v>
      </c>
    </row>
    <row spans="1:4" r="218">
      <c t="s" s="4" r="A218">
        <v>812</v>
      </c>
      <c t="n" s="6" r="C218">
        <v>20000</v>
      </c>
      <c t="n" s="6" r="D218">
        <v>38976</v>
      </c>
    </row>
    <row spans="1:4" r="219">
      <c t="s" s="4" r="A219">
        <v>813</v>
      </c>
      <c t="n" s="7" r="C219">
        <v>429846</v>
      </c>
      <c t="n" s="7" r="D219">
        <v>837686</v>
      </c>
    </row>
    <row spans="1:4" r="220">
      <c t="s" s="4" r="A220">
        <v>814</v>
      </c>
      <c t="n" s="7" r="C220">
        <v>470200</v>
      </c>
      <c t="n" s="7" r="D220">
        <v>959998</v>
      </c>
    </row>
    <row spans="1:4" r="221">
      <c t="s" s="4" r="A221">
        <v>862</v>
      </c>
    </row>
    <row spans="1:4" r="222">
      <c t="s" s="3" r="A222">
        <v>310</v>
      </c>
    </row>
    <row spans="1:4" r="223">
      <c t="s" s="4" r="A223">
        <v>824</v>
      </c>
      <c t="s" s="4" r="D223">
        <v>835</v>
      </c>
    </row>
    <row spans="1:4" r="224">
      <c t="s" s="4" r="A224">
        <v>812</v>
      </c>
      <c t="n" s="6" r="D224">
        <v>55000</v>
      </c>
    </row>
    <row spans="1:4" r="225">
      <c t="s" s="4" r="A225">
        <v>813</v>
      </c>
      <c t="n" s="7" r="D225">
        <v>1375000</v>
      </c>
    </row>
    <row spans="1:4" r="226">
      <c t="s" s="4" r="A226">
        <v>814</v>
      </c>
      <c t="n" s="7" r="D226">
        <v>1416542</v>
      </c>
    </row>
    <row spans="1:4" r="227">
      <c t="s" s="4" r="A227">
        <v>863</v>
      </c>
    </row>
    <row spans="1:4" r="228">
      <c t="s" s="3" r="A228">
        <v>310</v>
      </c>
    </row>
    <row spans="1:4" r="229">
      <c t="s" s="4" r="A229">
        <v>824</v>
      </c>
      <c t="s" s="4" r="C229">
        <v>831</v>
      </c>
      <c t="s" s="4" r="D229">
        <v>831</v>
      </c>
    </row>
    <row spans="1:4" r="230">
      <c t="s" s="4" r="A230">
        <v>812</v>
      </c>
      <c t="n" s="6" r="C230">
        <v>23016</v>
      </c>
      <c t="n" s="6" r="D230">
        <v>40000</v>
      </c>
    </row>
    <row spans="1:4" r="231">
      <c t="s" s="4" r="A231">
        <v>813</v>
      </c>
      <c t="n" s="7" r="C231">
        <v>547953</v>
      </c>
      <c t="n" s="7" r="D231">
        <v>952342</v>
      </c>
    </row>
    <row spans="1:4" r="232">
      <c t="s" s="4" r="A232">
        <v>814</v>
      </c>
      <c t="n" s="7" r="C232">
        <v>575142</v>
      </c>
      <c t="n" s="7" r="D232">
        <v>992000</v>
      </c>
    </row>
    <row spans="1:4" r="233">
      <c t="s" s="4" r="A233">
        <v>864</v>
      </c>
    </row>
    <row spans="1:4" r="234">
      <c t="s" s="3" r="A234">
        <v>310</v>
      </c>
    </row>
    <row spans="1:4" r="235">
      <c t="s" s="4" r="A235">
        <v>824</v>
      </c>
      <c t="s" s="4" r="D235">
        <v>865</v>
      </c>
    </row>
    <row spans="1:4" r="236">
      <c t="s" s="4" r="A236">
        <v>812</v>
      </c>
      <c t="n" s="6" r="D236">
        <v>40000</v>
      </c>
    </row>
    <row spans="1:4" r="237">
      <c t="s" s="4" r="A237">
        <v>813</v>
      </c>
      <c t="n" s="7" r="D237">
        <v>1000000</v>
      </c>
    </row>
    <row spans="1:4" r="238">
      <c t="s" s="4" r="A238">
        <v>814</v>
      </c>
      <c t="n" s="7" r="D238">
        <v>1037600</v>
      </c>
    </row>
    <row spans="1:4" r="239">
      <c t="s" s="4" r="A239">
        <v>866</v>
      </c>
    </row>
    <row spans="1:4" r="240">
      <c t="s" s="3" r="A240">
        <v>310</v>
      </c>
    </row>
    <row spans="1:4" r="241">
      <c t="s" s="4" r="A241">
        <v>824</v>
      </c>
      <c t="s" s="4" r="C241">
        <v>865</v>
      </c>
      <c t="s" s="4" r="D241">
        <v>865</v>
      </c>
    </row>
    <row spans="1:4" r="242">
      <c t="s" s="4" r="A242">
        <v>812</v>
      </c>
      <c t="n" s="6" r="C242">
        <v>41383</v>
      </c>
      <c t="n" s="6" r="D242">
        <v>41383</v>
      </c>
    </row>
    <row spans="1:4" r="243">
      <c t="s" s="4" r="A243">
        <v>813</v>
      </c>
      <c t="n" s="7" r="C243">
        <v>872236</v>
      </c>
      <c t="n" s="7" r="D243">
        <v>872236</v>
      </c>
    </row>
    <row spans="1:4" r="244">
      <c t="s" s="4" r="A244">
        <v>814</v>
      </c>
      <c t="n" s="7" r="C244">
        <v>953464</v>
      </c>
      <c t="n" s="7" r="D244">
        <v>1003538</v>
      </c>
    </row>
    <row spans="1:4" r="245">
      <c t="s" s="4" r="A245">
        <v>867</v>
      </c>
    </row>
    <row spans="1:4" r="246">
      <c t="s" s="3" r="A246">
        <v>310</v>
      </c>
    </row>
    <row spans="1:4" r="247">
      <c t="s" s="4" r="A247">
        <v>824</v>
      </c>
      <c t="s" s="4" r="D247">
        <v>868</v>
      </c>
    </row>
    <row spans="1:4" r="248">
      <c t="s" s="4" r="A248">
        <v>812</v>
      </c>
      <c t="n" s="6" r="D248">
        <v>30000</v>
      </c>
    </row>
    <row spans="1:4" r="249">
      <c t="s" s="4" r="A249">
        <v>813</v>
      </c>
      <c t="n" s="7" r="D249">
        <v>697268</v>
      </c>
    </row>
    <row spans="1:4" r="250">
      <c t="s" s="4" r="A250">
        <v>814</v>
      </c>
      <c t="n" s="7" r="D250">
        <v>772200</v>
      </c>
    </row>
    <row spans="1:4" r="251">
      <c t="s" s="4" r="A251">
        <v>869</v>
      </c>
    </row>
    <row spans="1:4" r="252">
      <c t="s" s="3" r="A252">
        <v>310</v>
      </c>
    </row>
    <row spans="1:4" r="253">
      <c t="s" s="4" r="A253">
        <v>824</v>
      </c>
      <c t="s" s="4" r="D253">
        <v>807</v>
      </c>
    </row>
    <row spans="1:4" r="254">
      <c t="s" s="4" r="A254">
        <v>812</v>
      </c>
      <c t="n" s="6" r="D254">
        <v>50000</v>
      </c>
    </row>
    <row spans="1:4" r="255">
      <c t="s" s="4" r="A255">
        <v>813</v>
      </c>
      <c t="n" s="7" r="D255">
        <v>1181405</v>
      </c>
    </row>
    <row spans="1:4" r="256">
      <c t="s" s="4" r="A256">
        <v>814</v>
      </c>
      <c t="n" s="7" r="D256">
        <v>1265000</v>
      </c>
    </row>
    <row spans="1:4" r="257">
      <c t="s" s="4" r="A257">
        <v>870</v>
      </c>
    </row>
    <row spans="1:4" r="258">
      <c t="s" s="3" r="A258">
        <v>310</v>
      </c>
    </row>
    <row spans="1:4" r="259">
      <c t="s" s="4" r="A259">
        <v>824</v>
      </c>
      <c t="s" s="4" r="D259">
        <v>758</v>
      </c>
    </row>
    <row spans="1:4" r="260">
      <c t="s" s="4" r="A260">
        <v>812</v>
      </c>
      <c t="n" s="6" r="D260">
        <v>20000</v>
      </c>
    </row>
    <row spans="1:4" r="261">
      <c t="s" s="4" r="A261">
        <v>813</v>
      </c>
      <c t="n" s="7" r="D261">
        <v>461125</v>
      </c>
    </row>
    <row spans="1:4" r="262">
      <c t="s" s="4" r="A262">
        <v>814</v>
      </c>
      <c t="n" s="7" r="D262">
        <v>499000</v>
      </c>
    </row>
    <row spans="1:4" r="263">
      <c t="s" s="4" r="A263">
        <v>871</v>
      </c>
    </row>
    <row spans="1:4" r="264">
      <c t="s" s="3" r="A264">
        <v>310</v>
      </c>
    </row>
    <row spans="1:4" r="265">
      <c t="s" s="4" r="A265">
        <v>824</v>
      </c>
      <c t="s" s="4" r="D265">
        <v>807</v>
      </c>
    </row>
    <row spans="1:4" r="266">
      <c t="s" s="4" r="A266">
        <v>812</v>
      </c>
      <c t="n" s="6" r="D266">
        <v>60000</v>
      </c>
    </row>
    <row spans="1:4" r="267">
      <c t="s" s="4" r="A267">
        <v>813</v>
      </c>
      <c t="n" s="7" r="D267">
        <v>1379109</v>
      </c>
    </row>
    <row spans="1:4" r="268">
      <c t="s" s="4" r="A268">
        <v>814</v>
      </c>
      <c t="n" s="7" r="D268">
        <v>1519200</v>
      </c>
    </row>
    <row spans="1:4" r="269">
      <c t="s" s="4" r="A269">
        <v>872</v>
      </c>
    </row>
    <row spans="1:4" r="270">
      <c t="s" s="3" r="A270">
        <v>310</v>
      </c>
    </row>
    <row spans="1:4" r="271">
      <c t="s" s="4" r="A271">
        <v>824</v>
      </c>
      <c t="s" s="4" r="C271">
        <v>847</v>
      </c>
      <c t="s" s="4" r="D271">
        <v>847</v>
      </c>
    </row>
    <row spans="1:4" r="272">
      <c t="s" s="4" r="A272">
        <v>812</v>
      </c>
      <c t="n" s="6" r="C272">
        <v>26688</v>
      </c>
      <c t="n" s="6" r="D272">
        <v>26688</v>
      </c>
    </row>
    <row spans="1:4" r="273">
      <c t="s" s="4" r="A273">
        <v>813</v>
      </c>
      <c t="n" s="7" r="C273">
        <v>658957</v>
      </c>
      <c t="n" s="7" r="D273">
        <v>658957</v>
      </c>
    </row>
    <row spans="1:4" r="274">
      <c t="s" s="4" r="A274">
        <v>814</v>
      </c>
      <c t="n" s="7" r="C274">
        <v>680544</v>
      </c>
      <c t="n" s="7" r="D274">
        <v>695222</v>
      </c>
    </row>
    <row spans="1:4" r="275">
      <c t="s" s="4" r="A275">
        <v>873</v>
      </c>
    </row>
    <row spans="1:4" r="276">
      <c t="s" s="3" r="A276">
        <v>310</v>
      </c>
    </row>
    <row spans="1:4" r="277">
      <c t="s" s="4" r="A277">
        <v>824</v>
      </c>
      <c t="s" s="4" r="D277">
        <v>874</v>
      </c>
    </row>
    <row spans="1:4" r="278">
      <c t="s" s="4" r="A278">
        <v>812</v>
      </c>
      <c t="n" s="6" r="D278">
        <v>10000</v>
      </c>
    </row>
    <row spans="1:4" r="279">
      <c t="s" s="4" r="A279">
        <v>813</v>
      </c>
      <c t="n" s="7" r="D279">
        <v>191131</v>
      </c>
    </row>
    <row spans="1:4" r="280">
      <c t="s" s="4" r="A280">
        <v>814</v>
      </c>
      <c t="n" s="7" r="D280">
        <v>227900</v>
      </c>
    </row>
    <row spans="1:4" r="281">
      <c t="s" s="4" r="A281">
        <v>875</v>
      </c>
    </row>
    <row spans="1:4" r="282">
      <c t="s" s="3" r="A282">
        <v>310</v>
      </c>
    </row>
    <row spans="1:4" r="283">
      <c t="s" s="4" r="A283">
        <v>824</v>
      </c>
      <c t="s" s="4" r="D283">
        <v>876</v>
      </c>
    </row>
    <row spans="1:4" r="284">
      <c t="s" s="4" r="A284">
        <v>812</v>
      </c>
      <c t="n" s="6" r="D284">
        <v>10000</v>
      </c>
    </row>
    <row spans="1:4" r="285">
      <c t="s" s="4" r="A285">
        <v>813</v>
      </c>
      <c t="n" s="7" r="D285">
        <v>189731</v>
      </c>
    </row>
    <row spans="1:4" r="286">
      <c t="s" s="4" r="A286">
        <v>814</v>
      </c>
      <c t="n" s="7" r="D286">
        <v>228100</v>
      </c>
    </row>
    <row spans="1:4" r="287">
      <c t="n" r="A287"/>
    </row>
    <row spans="1:4" r="288">
      <c t="s" s="4" r="A288">
        <v>134</v>
      </c>
      <c t="s" s="4" r="B288">
        <v>877</v>
      </c>
    </row>
  </sheetData>
  <mergeCells count="3">
    <mergeCell ref="A1:B1"/>
    <mergeCell ref="A287:C287"/>
    <mergeCell ref="B288:C288"/>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43"/>
    <col customWidth="1" max="2" min="2" width="21"/>
  </cols>
  <sheetData>
    <row spans="1:2" r="1">
      <c t="s" s="1" r="A1">
        <v>878</v>
      </c>
      <c t="s" s="2" r="B1">
        <v>1</v>
      </c>
    </row>
    <row spans="1:2" r="2">
      <c t="s" s="2" r="B2">
        <v>583</v>
      </c>
    </row>
    <row spans="1:2" r="3">
      <c t="s" s="3" r="A3">
        <v>312</v>
      </c>
    </row>
    <row spans="1:2" r="4">
      <c t="s" s="4" r="A4">
        <v>879</v>
      </c>
      <c t="n" s="7" r="B4">
        <v>16399109</v>
      </c>
    </row>
    <row spans="1:2" r="5">
      <c t="s" s="4" r="A5">
        <v>880</v>
      </c>
      <c t="n" s="6" r="B5">
        <v>-1375097</v>
      </c>
    </row>
    <row spans="1:2" r="6">
      <c t="s" s="4" r="A6">
        <v>881</v>
      </c>
      <c t="n" s="6" r="B6">
        <v>23766565</v>
      </c>
    </row>
    <row spans="1:2" r="7">
      <c t="s" s="4" r="A7">
        <v>882</v>
      </c>
      <c t="n" s="6" r="B7">
        <v>-5261026</v>
      </c>
    </row>
    <row spans="1:2" r="8">
      <c t="s" s="4" r="A8">
        <v>822</v>
      </c>
    </row>
    <row spans="1:2" r="9">
      <c t="s" s="3" r="A9">
        <v>312</v>
      </c>
    </row>
    <row spans="1:2" r="10">
      <c t="s" s="4" r="A10">
        <v>879</v>
      </c>
      <c t="n" s="6" r="B10">
        <v>484300</v>
      </c>
    </row>
    <row spans="1:2" r="11">
      <c t="s" s="4" r="A11">
        <v>880</v>
      </c>
      <c t="n" s="6" r="B11">
        <v>-15700</v>
      </c>
    </row>
    <row spans="1:2" r="12">
      <c t="s" s="4" r="A12">
        <v>881</v>
      </c>
      <c t="n" s="6" r="B12">
        <v>108800</v>
      </c>
    </row>
    <row spans="1:2" r="13">
      <c t="s" s="4" r="A13">
        <v>882</v>
      </c>
      <c t="n" s="6" r="B13">
        <v>-61205</v>
      </c>
    </row>
    <row spans="1:2" r="14">
      <c t="s" s="4" r="A14">
        <v>128</v>
      </c>
    </row>
    <row spans="1:2" r="15">
      <c t="s" s="3" r="A15">
        <v>312</v>
      </c>
    </row>
    <row spans="1:2" r="16">
      <c t="s" s="4" r="A16">
        <v>879</v>
      </c>
      <c t="n" s="6" r="B16">
        <v>15914809</v>
      </c>
    </row>
    <row spans="1:2" r="17">
      <c t="s" s="4" r="A17">
        <v>880</v>
      </c>
      <c t="n" s="6" r="B17">
        <v>-1359397</v>
      </c>
    </row>
    <row spans="1:2" r="18">
      <c t="s" s="4" r="A18">
        <v>881</v>
      </c>
      <c t="n" s="6" r="B18">
        <v>23657765</v>
      </c>
    </row>
    <row spans="1:2" r="19">
      <c t="s" s="4" r="A19">
        <v>882</v>
      </c>
      <c t="n" s="7" r="B19">
        <v>-519982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43"/>
    <col customWidth="1" max="2" min="2" width="29"/>
  </cols>
  <sheetData>
    <row spans="1:2" r="1">
      <c t="s" s="1" r="A1">
        <v>883</v>
      </c>
      <c t="s" s="2" r="B1">
        <v>1</v>
      </c>
    </row>
    <row spans="1:2" r="2">
      <c t="s" s="2" r="B2">
        <v>884</v>
      </c>
    </row>
    <row spans="1:2" r="3">
      <c t="s" s="3" r="A3">
        <v>314</v>
      </c>
    </row>
    <row spans="1:2" r="4">
      <c t="s" s="4" r="A4">
        <v>885</v>
      </c>
      <c t="n" s="6" r="B4">
        <v>10</v>
      </c>
    </row>
    <row spans="1:2" r="5">
      <c t="s" s="4" r="A5">
        <v>886</v>
      </c>
      <c t="n" s="7" r="B5">
        <v>40165674</v>
      </c>
    </row>
    <row spans="1:2" r="6">
      <c t="s" s="4" r="A6">
        <v>887</v>
      </c>
      <c t="n" s="7" r="B6">
        <v>-6636123</v>
      </c>
    </row>
    <row spans="1:2" r="7">
      <c t="s" s="4" r="A7">
        <v>888</v>
      </c>
    </row>
    <row spans="1:2" r="8">
      <c t="s" s="3" r="A8">
        <v>314</v>
      </c>
    </row>
    <row spans="1:2" r="9">
      <c t="s" s="4" r="A9">
        <v>885</v>
      </c>
      <c t="n" s="6" r="B9">
        <v>3</v>
      </c>
    </row>
    <row spans="1:2" r="10">
      <c t="s" s="4" r="A10">
        <v>886</v>
      </c>
      <c t="n" s="7" r="B10">
        <v>8964699</v>
      </c>
    </row>
    <row spans="1:2" r="11">
      <c t="s" s="4" r="A11">
        <v>887</v>
      </c>
      <c t="n" s="7" r="B11">
        <v>-63397</v>
      </c>
    </row>
    <row spans="1:2" r="12">
      <c t="s" s="4" r="A12">
        <v>889</v>
      </c>
      <c t="s" s="4" r="B12">
        <v>890</v>
      </c>
    </row>
    <row spans="1:2" r="13">
      <c t="s" s="4" r="A13">
        <v>891</v>
      </c>
    </row>
    <row spans="1:2" r="14">
      <c t="s" s="3" r="A14">
        <v>314</v>
      </c>
    </row>
    <row spans="1:2" r="15">
      <c t="s" s="4" r="A15">
        <v>885</v>
      </c>
      <c t="n" s="6" r="B15">
        <v>5</v>
      </c>
    </row>
    <row spans="1:2" r="16">
      <c t="s" s="4" r="A16">
        <v>886</v>
      </c>
      <c t="n" s="7" r="B16">
        <v>30302175</v>
      </c>
    </row>
    <row spans="1:2" r="17">
      <c t="s" s="4" r="A17">
        <v>887</v>
      </c>
      <c t="n" s="7" r="B17">
        <v>-6303889</v>
      </c>
    </row>
    <row spans="1:2" r="18">
      <c t="s" s="4" r="A18">
        <v>889</v>
      </c>
      <c t="s" s="4" r="B18">
        <v>892</v>
      </c>
    </row>
    <row spans="1:2" r="19">
      <c t="s" s="4" r="A19">
        <v>893</v>
      </c>
    </row>
    <row spans="1:2" r="20">
      <c t="s" s="3" r="A20">
        <v>314</v>
      </c>
    </row>
    <row spans="1:2" r="21">
      <c t="s" s="4" r="A21">
        <v>885</v>
      </c>
      <c t="n" s="6" r="B21">
        <v>1</v>
      </c>
    </row>
    <row spans="1:2" r="22">
      <c t="s" s="4" r="A22">
        <v>886</v>
      </c>
      <c t="n" s="7" r="B22">
        <v>790000</v>
      </c>
    </row>
    <row spans="1:2" r="23">
      <c t="s" s="4" r="A23">
        <v>887</v>
      </c>
      <c t="n" s="7" r="B23">
        <v>-207632</v>
      </c>
    </row>
    <row spans="1:2" r="24">
      <c t="s" s="4" r="A24">
        <v>889</v>
      </c>
      <c t="n" s="6" r="B24">
        <v>21</v>
      </c>
    </row>
    <row spans="1:2" r="25">
      <c t="s" s="4" r="A25">
        <v>894</v>
      </c>
    </row>
    <row spans="1:2" r="26">
      <c t="s" s="3" r="A26">
        <v>314</v>
      </c>
    </row>
    <row spans="1:2" r="27">
      <c t="s" s="4" r="A27">
        <v>885</v>
      </c>
      <c t="n" s="6" r="B27">
        <v>1</v>
      </c>
    </row>
    <row spans="1:2" r="28">
      <c t="s" s="4" r="A28">
        <v>886</v>
      </c>
      <c t="n" s="7" r="B28">
        <v>108800</v>
      </c>
    </row>
    <row spans="1:2" r="29">
      <c t="s" s="4" r="A29">
        <v>887</v>
      </c>
      <c t="n" s="7" r="B29">
        <v>-61205</v>
      </c>
    </row>
    <row spans="1:2" r="30">
      <c t="s" s="4" r="A30">
        <v>889</v>
      </c>
      <c t="n" s="6" r="B30">
        <v>3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2"/>
    <col customWidth="1" max="2" min="2" width="16"/>
    <col customWidth="1" max="3" min="3" width="14"/>
    <col customWidth="1" max="4" min="4" width="14"/>
  </cols>
  <sheetData>
    <row spans="1:4" r="1">
      <c t="s" s="1" r="A1">
        <v>895</v>
      </c>
      <c t="s" s="2" r="B1">
        <v>1</v>
      </c>
    </row>
    <row spans="1:4" r="2">
      <c t="s" s="2" r="B2">
        <v>2</v>
      </c>
      <c t="s" s="2" r="C2">
        <v>30</v>
      </c>
      <c t="s" s="2" r="D2">
        <v>86</v>
      </c>
    </row>
    <row spans="1:4" r="3">
      <c t="s" s="3" r="A3">
        <v>316</v>
      </c>
    </row>
    <row spans="1:4" r="4">
      <c t="s" s="4" r="A4">
        <v>896</v>
      </c>
      <c t="n" s="7" r="B4">
        <v>880424</v>
      </c>
      <c t="n" s="7" r="C4">
        <v>2222424</v>
      </c>
      <c t="n" s="7" r="D4">
        <v>7176022</v>
      </c>
    </row>
    <row spans="1:4" r="5">
      <c t="s" s="4" r="A5">
        <v>897</v>
      </c>
      <c t="n" s="6" r="B5">
        <v>-74911</v>
      </c>
      <c t="n" s="6" r="C5">
        <v>-55658</v>
      </c>
      <c t="n" s="6" r="D5">
        <v>-42770</v>
      </c>
    </row>
    <row spans="1:4" r="6">
      <c t="s" s="4" r="A6">
        <v>898</v>
      </c>
      <c t="n" s="7" r="B6">
        <v>805513</v>
      </c>
      <c t="n" s="7" r="C6">
        <v>2166766</v>
      </c>
      <c t="n" s="7" r="D6">
        <v>713325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I34"/>
  <sheetViews>
    <sheetView workbookViewId="0">
      <selection activeCell="A1" sqref="A1"/>
    </sheetView>
  </sheetViews>
  <sheetFormatPr baseColWidth="10" defaultRowHeight="15"/>
  <cols>
    <col customWidth="1" max="1" min="1" width="80"/>
    <col customWidth="1" max="2" min="2" width="46"/>
    <col customWidth="1" max="3" min="3" width="25"/>
    <col customWidth="1" max="4" min="4" width="25"/>
    <col customWidth="1" max="5" min="5" width="13"/>
    <col customWidth="1" max="6" min="6" width="27"/>
    <col customWidth="1" max="7" min="7" width="28"/>
    <col customWidth="1" max="8" min="8" width="46"/>
    <col customWidth="1" max="9" min="9" width="14"/>
  </cols>
  <sheetData>
    <row spans="1:9" r="1">
      <c t="s" s="1" r="A1">
        <v>127</v>
      </c>
      <c t="s" s="2" r="C1">
        <v>63</v>
      </c>
      <c t="s" s="2" r="D1">
        <v>65</v>
      </c>
      <c t="s" s="2" r="E1">
        <v>128</v>
      </c>
      <c t="s" s="2" r="F1">
        <v>129</v>
      </c>
      <c t="s" s="2" r="G1">
        <v>130</v>
      </c>
      <c t="s" s="2" r="H1">
        <v>59</v>
      </c>
      <c t="s" s="2" r="I1">
        <v>131</v>
      </c>
    </row>
    <row spans="1:9" r="2">
      <c t="s" s="4" r="A2">
        <v>132</v>
      </c>
      <c t="n" s="7" r="C2">
        <v>53493750</v>
      </c>
      <c t="n" s="7" r="D2">
        <v>57500000</v>
      </c>
      <c t="n" s="7" r="E2">
        <v>406967</v>
      </c>
      <c t="n" s="7" r="F2">
        <v>198902485</v>
      </c>
      <c t="n" s="7" r="G2">
        <v>0</v>
      </c>
      <c t="n" s="7" r="H2">
        <v>5383937</v>
      </c>
      <c t="n" s="7" r="I2">
        <v>315687139</v>
      </c>
    </row>
    <row spans="1:9" r="3">
      <c t="s" s="4" r="A3">
        <v>133</v>
      </c>
      <c t="s" s="4" r="B3">
        <v>134</v>
      </c>
      <c t="n" s="6" r="C3">
        <v>0</v>
      </c>
      <c t="n" s="6" r="D3">
        <v>0</v>
      </c>
      <c t="n" s="6" r="E3">
        <v>32433</v>
      </c>
      <c t="n" s="6" r="F3">
        <v>31086918</v>
      </c>
      <c t="n" s="6" r="G3">
        <v>0</v>
      </c>
      <c t="n" s="6" r="H3">
        <v>0</v>
      </c>
      <c t="n" s="6" r="I3">
        <v>31119351</v>
      </c>
    </row>
    <row spans="1:9" r="4">
      <c t="s" s="4" r="A4">
        <v>135</v>
      </c>
      <c t="n" s="6" r="C4">
        <v>0</v>
      </c>
      <c t="n" s="6" r="D4">
        <v>0</v>
      </c>
      <c t="n" s="6" r="E4">
        <v>1564</v>
      </c>
      <c t="n" s="6" r="F4">
        <v>1300099</v>
      </c>
      <c t="n" s="6" r="G4">
        <v>0</v>
      </c>
      <c t="n" s="6" r="H4">
        <v>0</v>
      </c>
      <c t="n" s="6" r="I4">
        <v>1301663</v>
      </c>
    </row>
    <row spans="1:9" r="5">
      <c t="s" s="4" r="A5">
        <v>136</v>
      </c>
      <c t="n" s="6" r="C5">
        <v>0</v>
      </c>
      <c t="n" s="6" r="D5">
        <v>0</v>
      </c>
      <c t="n" s="6" r="E5">
        <v>100</v>
      </c>
      <c t="n" s="6" r="F5">
        <v>-100</v>
      </c>
      <c t="n" s="6" r="G5">
        <v>0</v>
      </c>
      <c t="n" s="6" r="H5">
        <v>0</v>
      </c>
      <c t="n" s="6" r="I5">
        <v>0</v>
      </c>
    </row>
    <row spans="1:9" r="6">
      <c t="s" s="4" r="A6">
        <v>137</v>
      </c>
      <c t="n" s="6" r="C6">
        <v>0</v>
      </c>
      <c t="n" s="6" r="D6">
        <v>0</v>
      </c>
      <c t="n" s="6" r="E6">
        <v>3821</v>
      </c>
      <c t="n" s="6" r="F6">
        <v>3496179</v>
      </c>
      <c t="n" s="6" r="G6">
        <v>0</v>
      </c>
      <c t="n" s="6" r="H6">
        <v>0</v>
      </c>
      <c t="n" s="6" r="I6">
        <v>3500000</v>
      </c>
    </row>
    <row spans="1:9" r="7">
      <c t="s" s="4" r="A7">
        <v>138</v>
      </c>
      <c t="n" s="6" r="C7">
        <v>0</v>
      </c>
      <c t="n" s="6" r="D7">
        <v>0</v>
      </c>
      <c t="n" s="6" r="E7">
        <v>0</v>
      </c>
      <c t="n" s="6" r="F7">
        <v>329148</v>
      </c>
      <c t="n" s="6" r="G7">
        <v>0</v>
      </c>
      <c t="n" s="6" r="H7">
        <v>0</v>
      </c>
      <c t="n" s="6" r="I7">
        <v>329148</v>
      </c>
    </row>
    <row spans="1:9" r="8">
      <c t="s" s="4" r="A8">
        <v>139</v>
      </c>
      <c t="n" s="6" r="C8">
        <v>0</v>
      </c>
      <c t="n" s="6" r="D8">
        <v>0</v>
      </c>
      <c t="n" s="6" r="E8">
        <v>0</v>
      </c>
      <c t="n" s="6" r="F8">
        <v>-12627661</v>
      </c>
      <c t="n" s="6" r="G8">
        <v>-12788214</v>
      </c>
      <c t="n" s="6" r="H8">
        <v>0</v>
      </c>
      <c t="n" s="6" r="I8">
        <v>-25415875</v>
      </c>
    </row>
    <row spans="1:9" r="9">
      <c t="s" s="4" r="A9">
        <v>114</v>
      </c>
      <c t="n" s="6" r="C9">
        <v>0</v>
      </c>
      <c t="n" s="6" r="D9">
        <v>0</v>
      </c>
      <c t="n" s="6" r="E9">
        <v>0</v>
      </c>
      <c t="n" s="6" r="F9">
        <v>0</v>
      </c>
      <c t="n" s="6" r="G9">
        <v>21395246</v>
      </c>
      <c t="n" s="6" r="H9">
        <v>0</v>
      </c>
      <c t="n" s="6" r="I9">
        <v>21395246</v>
      </c>
    </row>
    <row spans="1:9" r="10">
      <c t="s" s="4" r="A10">
        <v>140</v>
      </c>
      <c t="n" s="6" r="C10">
        <v>0</v>
      </c>
      <c t="n" s="6" r="D10">
        <v>0</v>
      </c>
      <c t="n" s="6" r="E10">
        <v>0</v>
      </c>
      <c t="n" s="6" r="F10">
        <v>0</v>
      </c>
      <c t="n" s="6" r="G10">
        <v>-8607032</v>
      </c>
      <c t="n" s="6" r="H10">
        <v>0</v>
      </c>
      <c t="n" s="6" r="I10">
        <v>-8607032</v>
      </c>
    </row>
    <row spans="1:9" r="11">
      <c t="s" s="4" r="A11">
        <v>141</v>
      </c>
      <c t="n" s="6" r="C11">
        <v>0</v>
      </c>
      <c t="n" s="6" r="D11">
        <v>0</v>
      </c>
      <c t="n" s="6" r="E11">
        <v>0</v>
      </c>
      <c t="n" s="6" r="F11">
        <v>0</v>
      </c>
      <c t="n" s="6" r="G11">
        <v>0</v>
      </c>
      <c t="n" s="6" r="H11">
        <v>-3394669</v>
      </c>
      <c t="n" s="6" r="I11">
        <v>-3394669</v>
      </c>
    </row>
    <row spans="1:9" r="12">
      <c t="s" s="4" r="A12">
        <v>142</v>
      </c>
      <c t="n" s="6" r="C12">
        <v>53493750</v>
      </c>
      <c t="n" s="6" r="D12">
        <v>57500000</v>
      </c>
      <c t="n" s="6" r="E12">
        <v>444885</v>
      </c>
      <c t="n" s="6" r="F12">
        <v>222487068</v>
      </c>
      <c t="n" s="6" r="G12">
        <v>0</v>
      </c>
      <c t="n" s="6" r="H12">
        <v>1989268</v>
      </c>
      <c t="n" s="6" r="I12">
        <v>335914971</v>
      </c>
    </row>
    <row spans="1:9" r="13">
      <c t="s" s="4" r="A13">
        <v>143</v>
      </c>
      <c t="n" s="6" r="C13">
        <v>53493750</v>
      </c>
      <c t="n" s="6" r="D13">
        <v>57500000</v>
      </c>
      <c t="n" s="6" r="E13">
        <v>444885</v>
      </c>
      <c t="n" s="6" r="F13">
        <v>222487068</v>
      </c>
      <c t="n" s="6" r="G13">
        <v>0</v>
      </c>
      <c t="n" s="6" r="H13">
        <v>1989268</v>
      </c>
      <c t="n" s="6" r="I13">
        <v>335914971</v>
      </c>
    </row>
    <row spans="1:9" r="14">
      <c t="s" s="4" r="A14">
        <v>133</v>
      </c>
      <c t="s" s="4" r="B14">
        <v>134</v>
      </c>
      <c t="n" s="6" r="C14">
        <v>0</v>
      </c>
      <c t="n" s="6" r="D14">
        <v>0</v>
      </c>
      <c t="n" s="6" r="E14">
        <v>42961</v>
      </c>
      <c t="n" s="6" r="F14">
        <v>38047373</v>
      </c>
      <c t="n" s="6" r="G14">
        <v>0</v>
      </c>
      <c t="n" s="6" r="H14">
        <v>0</v>
      </c>
      <c t="n" s="6" r="I14">
        <v>38090334</v>
      </c>
    </row>
    <row spans="1:9" r="15">
      <c t="s" s="4" r="A15">
        <v>144</v>
      </c>
      <c t="n" s="6" r="C15">
        <v>0</v>
      </c>
      <c t="n" s="6" r="D15">
        <v>0</v>
      </c>
      <c t="n" s="6" r="E15">
        <v>80500</v>
      </c>
      <c t="n" s="6" r="F15">
        <v>65032186</v>
      </c>
      <c t="n" s="6" r="G15">
        <v>0</v>
      </c>
      <c t="n" s="6" r="H15">
        <v>0</v>
      </c>
      <c t="n" s="6" r="I15">
        <v>65112686</v>
      </c>
    </row>
    <row spans="1:9" r="16">
      <c t="s" s="4" r="A16">
        <v>135</v>
      </c>
      <c t="n" s="6" r="C16">
        <v>0</v>
      </c>
      <c t="n" s="6" r="D16">
        <v>0</v>
      </c>
      <c t="n" s="6" r="E16">
        <v>1642</v>
      </c>
      <c t="n" s="6" r="F16">
        <v>1325527</v>
      </c>
      <c t="n" s="6" r="G16">
        <v>0</v>
      </c>
      <c t="n" s="6" r="H16">
        <v>0</v>
      </c>
      <c t="n" s="6" r="I16">
        <v>1327169</v>
      </c>
    </row>
    <row spans="1:9" r="17">
      <c t="s" s="4" r="A17">
        <v>136</v>
      </c>
      <c t="n" s="6" r="C17">
        <v>0</v>
      </c>
      <c t="n" s="6" r="D17">
        <v>0</v>
      </c>
      <c t="n" s="6" r="E17">
        <v>100</v>
      </c>
      <c t="n" s="6" r="F17">
        <v>-100</v>
      </c>
      <c t="n" s="6" r="G17">
        <v>0</v>
      </c>
      <c t="n" s="6" r="H17">
        <v>0</v>
      </c>
      <c t="n" s="6" r="I17">
        <v>0</v>
      </c>
    </row>
    <row spans="1:9" r="18">
      <c t="s" s="4" r="A18">
        <v>138</v>
      </c>
      <c t="n" s="6" r="C18">
        <v>0</v>
      </c>
      <c t="n" s="6" r="D18">
        <v>0</v>
      </c>
      <c t="n" s="6" r="E18">
        <v>0</v>
      </c>
      <c t="n" s="6" r="F18">
        <v>347002</v>
      </c>
      <c t="n" s="6" r="G18">
        <v>0</v>
      </c>
      <c t="n" s="6" r="H18">
        <v>0</v>
      </c>
      <c t="n" s="6" r="I18">
        <v>347002</v>
      </c>
    </row>
    <row spans="1:9" r="19">
      <c t="s" s="4" r="A19">
        <v>139</v>
      </c>
      <c t="n" s="6" r="C19">
        <v>0</v>
      </c>
      <c t="n" s="6" r="D19">
        <v>0</v>
      </c>
      <c t="n" s="6" r="E19">
        <v>0</v>
      </c>
      <c t="n" s="6" r="F19">
        <v>-18293168</v>
      </c>
      <c t="n" s="6" r="G19">
        <v>-11238262</v>
      </c>
      <c t="n" s="6" r="H19">
        <v>0</v>
      </c>
      <c t="n" s="6" r="I19">
        <v>-29531430</v>
      </c>
    </row>
    <row spans="1:9" r="20">
      <c t="s" s="4" r="A20">
        <v>114</v>
      </c>
      <c t="n" s="6" r="C20">
        <v>0</v>
      </c>
      <c t="n" s="6" r="D20">
        <v>0</v>
      </c>
      <c t="n" s="6" r="E20">
        <v>0</v>
      </c>
      <c t="n" s="6" r="F20">
        <v>0</v>
      </c>
      <c t="n" s="6" r="G20">
        <v>19845294</v>
      </c>
      <c t="n" s="6" r="H20">
        <v>0</v>
      </c>
      <c t="n" s="6" r="I20">
        <v>19845294</v>
      </c>
    </row>
    <row spans="1:9" r="21">
      <c t="s" s="4" r="A21">
        <v>140</v>
      </c>
      <c t="n" s="6" r="C21">
        <v>0</v>
      </c>
      <c t="n" s="6" r="D21">
        <v>0</v>
      </c>
      <c t="n" s="6" r="E21">
        <v>0</v>
      </c>
      <c t="n" s="6" r="F21">
        <v>0</v>
      </c>
      <c t="n" s="6" r="G21">
        <v>-8607032</v>
      </c>
      <c t="n" s="6" r="H21">
        <v>0</v>
      </c>
      <c t="n" s="6" r="I21">
        <v>-8607032</v>
      </c>
    </row>
    <row spans="1:9" r="22">
      <c t="s" s="4" r="A22">
        <v>141</v>
      </c>
      <c t="n" s="6" r="C22">
        <v>0</v>
      </c>
      <c t="n" s="6" r="D22">
        <v>0</v>
      </c>
      <c t="n" s="6" r="E22">
        <v>0</v>
      </c>
      <c t="n" s="6" r="F22">
        <v>0</v>
      </c>
      <c t="n" s="6" r="G22">
        <v>0</v>
      </c>
      <c t="n" s="6" r="H22">
        <v>-1867912</v>
      </c>
      <c t="n" s="6" r="I22">
        <v>-1867912</v>
      </c>
    </row>
    <row spans="1:9" r="23">
      <c t="s" s="4" r="A23">
        <v>145</v>
      </c>
      <c t="n" s="6" r="C23">
        <v>53493750</v>
      </c>
      <c t="n" s="6" r="D23">
        <v>57500000</v>
      </c>
      <c t="n" s="6" r="E23">
        <v>570088</v>
      </c>
      <c t="n" s="6" r="F23">
        <v>308945888</v>
      </c>
      <c t="n" s="6" r="G23">
        <v>0</v>
      </c>
      <c t="n" s="6" r="H23">
        <v>121356</v>
      </c>
      <c t="n" s="6" r="I23">
        <v>420631082</v>
      </c>
    </row>
    <row spans="1:9" r="24">
      <c t="s" s="4" r="A24">
        <v>133</v>
      </c>
      <c t="s" s="4" r="B24">
        <v>134</v>
      </c>
      <c t="n" s="6" r="C24">
        <v>0</v>
      </c>
      <c t="n" s="6" r="D24">
        <v>0</v>
      </c>
      <c t="n" s="6" r="E24">
        <v>49755</v>
      </c>
      <c t="n" s="6" r="F24">
        <v>48354801</v>
      </c>
      <c t="n" s="6" r="G24">
        <v>0</v>
      </c>
      <c t="n" s="6" r="H24">
        <v>0</v>
      </c>
      <c t="n" s="6" r="I24">
        <v>48404556</v>
      </c>
    </row>
    <row spans="1:9" r="25">
      <c t="s" s="4" r="A25">
        <v>135</v>
      </c>
      <c t="n" s="6" r="C25">
        <v>0</v>
      </c>
      <c t="n" s="6" r="D25">
        <v>0</v>
      </c>
      <c t="n" s="6" r="E25">
        <v>812</v>
      </c>
      <c t="n" s="6" r="F25">
        <v>611598</v>
      </c>
      <c t="n" s="6" r="G25">
        <v>0</v>
      </c>
      <c t="n" s="6" r="H25">
        <v>0</v>
      </c>
      <c t="n" s="6" r="I25">
        <v>612410</v>
      </c>
    </row>
    <row spans="1:9" r="26">
      <c t="s" s="4" r="A26">
        <v>136</v>
      </c>
      <c t="n" s="6" r="C26">
        <v>0</v>
      </c>
      <c t="n" s="6" r="D26">
        <v>0</v>
      </c>
      <c t="n" s="6" r="E26">
        <v>580</v>
      </c>
      <c t="n" s="6" r="F26">
        <v>-580</v>
      </c>
      <c t="n" s="6" r="G26">
        <v>0</v>
      </c>
      <c t="n" s="6" r="H26">
        <v>0</v>
      </c>
      <c t="n" s="6" r="I26">
        <v>0</v>
      </c>
    </row>
    <row spans="1:9" r="27">
      <c t="s" s="4" r="A27">
        <v>138</v>
      </c>
      <c t="n" s="6" r="C27">
        <v>0</v>
      </c>
      <c t="n" s="6" r="D27">
        <v>0</v>
      </c>
      <c t="n" s="6" r="E27">
        <v>0</v>
      </c>
      <c t="n" s="6" r="F27">
        <v>448895</v>
      </c>
      <c t="n" s="6" r="G27">
        <v>0</v>
      </c>
      <c t="n" s="6" r="H27">
        <v>0</v>
      </c>
      <c t="n" s="6" r="I27">
        <v>448895</v>
      </c>
    </row>
    <row spans="1:9" r="28">
      <c t="s" s="4" r="A28">
        <v>139</v>
      </c>
      <c t="n" s="6" r="C28">
        <v>0</v>
      </c>
      <c t="n" s="6" r="D28">
        <v>0</v>
      </c>
      <c t="n" s="6" r="E28">
        <v>0</v>
      </c>
      <c t="n" s="6" r="F28">
        <v>-18523344</v>
      </c>
      <c t="n" s="6" r="G28">
        <v>-16998783</v>
      </c>
      <c t="n" s="6" r="H28">
        <v>0</v>
      </c>
      <c t="n" s="6" r="I28">
        <v>-35522127</v>
      </c>
    </row>
    <row spans="1:9" r="29">
      <c t="s" s="4" r="A29">
        <v>114</v>
      </c>
      <c t="n" s="6" r="C29">
        <v>0</v>
      </c>
      <c t="n" s="6" r="D29">
        <v>0</v>
      </c>
      <c t="n" s="6" r="E29">
        <v>0</v>
      </c>
      <c t="n" s="6" r="F29">
        <v>0</v>
      </c>
      <c t="n" s="6" r="G29">
        <v>25605815</v>
      </c>
      <c t="n" s="6" r="H29">
        <v>0</v>
      </c>
      <c t="n" s="6" r="I29">
        <v>25605815</v>
      </c>
    </row>
    <row spans="1:9" r="30">
      <c t="s" s="4" r="A30">
        <v>140</v>
      </c>
      <c t="n" s="6" r="C30">
        <v>0</v>
      </c>
      <c t="n" s="6" r="D30">
        <v>0</v>
      </c>
      <c t="n" s="6" r="E30">
        <v>0</v>
      </c>
      <c t="n" s="6" r="F30">
        <v>0</v>
      </c>
      <c t="n" s="6" r="G30">
        <v>-8607032</v>
      </c>
      <c t="n" s="6" r="H30">
        <v>0</v>
      </c>
      <c t="n" s="6" r="I30">
        <v>-8607032</v>
      </c>
    </row>
    <row spans="1:9" r="31">
      <c t="s" s="4" r="A31">
        <v>141</v>
      </c>
      <c t="n" s="6" r="C31">
        <v>0</v>
      </c>
      <c t="n" s="6" r="D31">
        <v>0</v>
      </c>
      <c t="n" s="6" r="E31">
        <v>0</v>
      </c>
      <c t="n" s="6" r="F31">
        <v>0</v>
      </c>
      <c t="n" s="6" r="G31">
        <v>0</v>
      </c>
      <c t="n" s="6" r="H31">
        <v>-5562959</v>
      </c>
      <c t="n" s="6" r="I31">
        <v>-5562959</v>
      </c>
    </row>
    <row spans="1:9" r="32">
      <c t="s" s="4" r="A32">
        <v>146</v>
      </c>
      <c t="n" s="7" r="C32">
        <v>53493750</v>
      </c>
      <c t="n" s="7" r="D32">
        <v>57500000</v>
      </c>
      <c t="n" s="7" r="E32">
        <v>621235</v>
      </c>
      <c t="n" s="7" r="F32">
        <v>339837258</v>
      </c>
      <c t="n" s="7" r="G32">
        <v>0</v>
      </c>
      <c t="n" s="7" r="H32">
        <v>-5441603</v>
      </c>
      <c t="n" s="7" r="I32">
        <v>446010640</v>
      </c>
    </row>
    <row spans="1:9" r="33">
      <c t="n" r="A33"/>
    </row>
    <row spans="1:9" r="34">
      <c t="s" s="4" r="A34">
        <v>134</v>
      </c>
      <c t="s" s="4" r="B34">
        <v>147</v>
      </c>
    </row>
  </sheetData>
  <mergeCells count="3">
    <mergeCell ref="A1:B1"/>
    <mergeCell ref="A33:H33"/>
    <mergeCell ref="B34:H34"/>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s>
  <sheetData>
    <row spans="1:4" r="1">
      <c t="s" s="1" r="A1">
        <v>899</v>
      </c>
      <c t="s" s="2" r="B1">
        <v>1</v>
      </c>
    </row>
    <row spans="1:4" r="2">
      <c t="s" s="2" r="B2">
        <v>884</v>
      </c>
      <c t="s" s="2" r="C2">
        <v>584</v>
      </c>
      <c t="s" s="2" r="D2">
        <v>762</v>
      </c>
    </row>
    <row spans="1:4" r="3">
      <c t="s" s="3" r="A3">
        <v>900</v>
      </c>
    </row>
    <row spans="1:4" r="4">
      <c t="s" s="4" r="A4">
        <v>901</v>
      </c>
      <c t="s" s="4" r="B4">
        <v>769</v>
      </c>
    </row>
    <row spans="1:4" r="5">
      <c t="s" s="4" r="A5">
        <v>902</v>
      </c>
      <c t="s" s="4" r="B5">
        <v>769</v>
      </c>
    </row>
    <row spans="1:4" r="6">
      <c t="s" s="4" r="A6">
        <v>903</v>
      </c>
      <c t="n" s="6" r="B6">
        <v>10</v>
      </c>
    </row>
    <row spans="1:4" r="7">
      <c t="s" s="4" r="A7">
        <v>904</v>
      </c>
      <c t="n" s="7" r="B7">
        <v>5441603</v>
      </c>
    </row>
    <row spans="1:4" r="8">
      <c t="s" s="4" r="A8">
        <v>905</v>
      </c>
      <c t="s" s="4" r="B8">
        <v>54</v>
      </c>
      <c t="s" s="4" r="C8">
        <v>54</v>
      </c>
    </row>
    <row spans="1:4" r="9">
      <c t="s" s="4" r="A9">
        <v>906</v>
      </c>
      <c t="n" s="7" r="B9">
        <v>16369</v>
      </c>
      <c t="n" s="7" r="C9">
        <v>19461</v>
      </c>
      <c t="n" s="7" r="D9">
        <v>24546</v>
      </c>
    </row>
    <row spans="1:4" r="10">
      <c t="s" s="4" r="A10">
        <v>907</v>
      </c>
      <c t="n" s="6" r="B10">
        <v>3707498</v>
      </c>
      <c t="n" s="6" r="C10">
        <v>3863136</v>
      </c>
      <c t="n" s="6" r="D10">
        <v>3861374</v>
      </c>
    </row>
    <row spans="1:4" r="11">
      <c t="s" s="4" r="A11">
        <v>908</v>
      </c>
      <c t="n" s="7" r="B11">
        <v>16201480</v>
      </c>
      <c t="n" s="7" r="C11">
        <v>14279391</v>
      </c>
      <c t="n" s="7" r="D11">
        <v>3347676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35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t="s" s="1" r="A1">
        <v>909</v>
      </c>
      <c t="s" s="2" r="C1">
        <v>1</v>
      </c>
    </row>
    <row spans="1:4" r="2">
      <c t="s" s="2" r="C2">
        <v>2</v>
      </c>
      <c t="s" s="2" r="D2">
        <v>30</v>
      </c>
    </row>
    <row spans="1:4" r="3">
      <c t="s" s="3" r="A3">
        <v>910</v>
      </c>
    </row>
    <row spans="1:4" r="4">
      <c t="s" s="4" r="A4">
        <v>48</v>
      </c>
      <c t="n" s="7" r="C4">
        <v>373991174</v>
      </c>
      <c t="n" s="7" r="D4">
        <v>287796006</v>
      </c>
    </row>
    <row spans="1:4" r="5">
      <c t="s" s="4" r="A5">
        <v>911</v>
      </c>
    </row>
    <row spans="1:4" r="6">
      <c t="s" s="3" r="A6">
        <v>910</v>
      </c>
    </row>
    <row spans="1:4" r="7">
      <c t="s" s="4" r="A7">
        <v>912</v>
      </c>
      <c t="s" s="4" r="B7">
        <v>134</v>
      </c>
      <c t="s" s="4" r="C7">
        <v>913</v>
      </c>
    </row>
    <row spans="1:4" r="8">
      <c t="s" s="4" r="A8">
        <v>914</v>
      </c>
      <c t="s" s="4" r="B8">
        <v>134</v>
      </c>
      <c t="s" s="4" r="C8">
        <v>915</v>
      </c>
    </row>
    <row spans="1:4" r="9">
      <c t="s" s="4" r="A9">
        <v>48</v>
      </c>
      <c t="s" s="4" r="B9">
        <v>134</v>
      </c>
      <c t="n" s="7" r="C9">
        <v>0</v>
      </c>
      <c t="n" s="6" r="D9">
        <v>2250952</v>
      </c>
    </row>
    <row spans="1:4" r="10">
      <c t="s" s="4" r="A10">
        <v>916</v>
      </c>
    </row>
    <row spans="1:4" r="11">
      <c t="s" s="3" r="A11">
        <v>910</v>
      </c>
    </row>
    <row spans="1:4" r="12">
      <c t="s" s="4" r="A12">
        <v>912</v>
      </c>
      <c t="s" s="4" r="C12">
        <v>712</v>
      </c>
    </row>
    <row spans="1:4" r="13">
      <c t="s" s="4" r="A13">
        <v>914</v>
      </c>
      <c t="s" s="4" r="C13">
        <v>917</v>
      </c>
    </row>
    <row spans="1:4" r="14">
      <c t="s" s="4" r="A14">
        <v>48</v>
      </c>
      <c t="n" s="7" r="C14">
        <v>417435</v>
      </c>
      <c t="n" s="6" r="D14">
        <v>1363680</v>
      </c>
    </row>
    <row spans="1:4" r="15">
      <c t="s" s="4" r="A15">
        <v>918</v>
      </c>
    </row>
    <row spans="1:4" r="16">
      <c t="s" s="3" r="A16">
        <v>910</v>
      </c>
    </row>
    <row spans="1:4" r="17">
      <c t="s" s="4" r="A17">
        <v>912</v>
      </c>
      <c t="s" s="4" r="C17">
        <v>919</v>
      </c>
    </row>
    <row spans="1:4" r="18">
      <c t="s" s="4" r="A18">
        <v>914</v>
      </c>
      <c t="s" s="4" r="C18">
        <v>920</v>
      </c>
    </row>
    <row spans="1:4" r="19">
      <c t="s" s="4" r="A19">
        <v>48</v>
      </c>
      <c t="n" s="7" r="C19">
        <v>419505</v>
      </c>
      <c t="n" s="6" r="D19">
        <v>1030343</v>
      </c>
    </row>
    <row spans="1:4" r="20">
      <c t="s" s="4" r="A20">
        <v>918</v>
      </c>
    </row>
    <row spans="1:4" r="21">
      <c t="s" s="3" r="A21">
        <v>910</v>
      </c>
    </row>
    <row spans="1:4" r="22">
      <c t="s" s="4" r="A22">
        <v>912</v>
      </c>
      <c t="s" s="4" r="B22">
        <v>490</v>
      </c>
      <c t="s" s="4" r="C22">
        <v>921</v>
      </c>
    </row>
    <row spans="1:4" r="23">
      <c t="s" s="4" r="A23">
        <v>914</v>
      </c>
      <c t="s" s="4" r="B23">
        <v>490</v>
      </c>
      <c t="s" s="4" r="C23">
        <v>920</v>
      </c>
    </row>
    <row spans="1:4" r="24">
      <c t="s" s="4" r="A24">
        <v>48</v>
      </c>
      <c t="s" s="4" r="B24">
        <v>490</v>
      </c>
      <c t="n" s="7" r="C24">
        <v>4745219</v>
      </c>
      <c t="n" s="6" r="D24">
        <v>5030789</v>
      </c>
    </row>
    <row spans="1:4" r="25">
      <c t="s" s="4" r="A25">
        <v>922</v>
      </c>
    </row>
    <row spans="1:4" r="26">
      <c t="s" s="3" r="A26">
        <v>910</v>
      </c>
    </row>
    <row spans="1:4" r="27">
      <c t="s" s="4" r="A27">
        <v>912</v>
      </c>
      <c t="s" s="4" r="C27">
        <v>923</v>
      </c>
    </row>
    <row spans="1:4" r="28">
      <c t="s" s="4" r="A28">
        <v>914</v>
      </c>
      <c t="s" s="4" r="C28">
        <v>924</v>
      </c>
    </row>
    <row spans="1:4" r="29">
      <c t="s" s="4" r="A29">
        <v>48</v>
      </c>
      <c t="n" s="7" r="C29">
        <v>3457456</v>
      </c>
      <c t="n" s="6" r="D29">
        <v>3927826</v>
      </c>
    </row>
    <row spans="1:4" r="30">
      <c t="s" s="4" r="A30">
        <v>925</v>
      </c>
    </row>
    <row spans="1:4" r="31">
      <c t="s" s="3" r="A31">
        <v>910</v>
      </c>
    </row>
    <row spans="1:4" r="32">
      <c t="s" s="4" r="A32">
        <v>912</v>
      </c>
      <c t="s" s="4" r="C32">
        <v>926</v>
      </c>
    </row>
    <row spans="1:4" r="33">
      <c t="s" s="4" r="A33">
        <v>914</v>
      </c>
      <c t="s" s="4" r="C33">
        <v>927</v>
      </c>
    </row>
    <row spans="1:4" r="34">
      <c t="s" s="4" r="A34">
        <v>48</v>
      </c>
      <c t="n" s="7" r="C34">
        <v>7026763</v>
      </c>
      <c t="n" s="6" r="D34">
        <v>7449942</v>
      </c>
    </row>
    <row spans="1:4" r="35">
      <c t="s" s="4" r="A35">
        <v>928</v>
      </c>
    </row>
    <row spans="1:4" r="36">
      <c t="s" s="3" r="A36">
        <v>910</v>
      </c>
    </row>
    <row spans="1:4" r="37">
      <c t="s" s="4" r="A37">
        <v>912</v>
      </c>
      <c t="s" s="4" r="C37">
        <v>929</v>
      </c>
    </row>
    <row spans="1:4" r="38">
      <c t="s" s="4" r="A38">
        <v>914</v>
      </c>
      <c t="s" s="4" r="C38">
        <v>930</v>
      </c>
    </row>
    <row spans="1:4" r="39">
      <c t="s" s="4" r="A39">
        <v>48</v>
      </c>
      <c t="n" s="7" r="C39">
        <v>1151798</v>
      </c>
      <c t="n" s="6" r="D39">
        <v>2066003</v>
      </c>
    </row>
    <row spans="1:4" r="40">
      <c t="s" s="4" r="A40">
        <v>931</v>
      </c>
    </row>
    <row spans="1:4" r="41">
      <c t="s" s="3" r="A41">
        <v>910</v>
      </c>
    </row>
    <row spans="1:4" r="42">
      <c t="s" s="4" r="A42">
        <v>912</v>
      </c>
      <c t="s" s="4" r="C42">
        <v>932</v>
      </c>
    </row>
    <row spans="1:4" r="43">
      <c t="s" s="4" r="A43">
        <v>914</v>
      </c>
      <c t="s" s="4" r="C43">
        <v>933</v>
      </c>
    </row>
    <row spans="1:4" r="44">
      <c t="s" s="4" r="A44">
        <v>48</v>
      </c>
      <c t="n" s="7" r="C44">
        <v>406962</v>
      </c>
      <c t="n" s="6" r="D44">
        <v>707872</v>
      </c>
    </row>
    <row spans="1:4" r="45">
      <c t="s" s="4" r="A45">
        <v>934</v>
      </c>
    </row>
    <row spans="1:4" r="46">
      <c t="s" s="3" r="A46">
        <v>910</v>
      </c>
    </row>
    <row spans="1:4" r="47">
      <c t="s" s="4" r="A47">
        <v>912</v>
      </c>
      <c t="s" s="4" r="B47">
        <v>935</v>
      </c>
      <c t="s" s="4" r="C47">
        <v>758</v>
      </c>
    </row>
    <row spans="1:4" r="48">
      <c t="s" s="4" r="A48">
        <v>914</v>
      </c>
      <c t="s" s="4" r="B48">
        <v>935</v>
      </c>
      <c t="s" s="4" r="C48">
        <v>933</v>
      </c>
    </row>
    <row spans="1:4" r="49">
      <c t="s" s="4" r="A49">
        <v>48</v>
      </c>
      <c t="s" s="4" r="B49">
        <v>935</v>
      </c>
      <c t="n" s="7" r="C49">
        <v>1300000</v>
      </c>
      <c t="n" s="6" r="D49">
        <v>1300000</v>
      </c>
    </row>
    <row spans="1:4" r="50">
      <c t="s" s="4" r="A50">
        <v>936</v>
      </c>
    </row>
    <row spans="1:4" r="51">
      <c t="s" s="3" r="A51">
        <v>910</v>
      </c>
    </row>
    <row spans="1:4" r="52">
      <c t="s" s="4" r="A52">
        <v>912</v>
      </c>
      <c t="s" s="4" r="B52">
        <v>937</v>
      </c>
      <c t="s" s="4" r="C52">
        <v>929</v>
      </c>
    </row>
    <row spans="1:4" r="53">
      <c t="s" s="4" r="A53">
        <v>914</v>
      </c>
      <c t="s" s="4" r="B53">
        <v>937</v>
      </c>
      <c t="s" s="4" r="C53">
        <v>933</v>
      </c>
    </row>
    <row spans="1:4" r="54">
      <c t="s" s="4" r="A54">
        <v>48</v>
      </c>
      <c t="s" s="4" r="B54">
        <v>937</v>
      </c>
      <c t="n" s="7" r="C54">
        <v>0</v>
      </c>
      <c t="n" s="6" r="D54">
        <v>912017</v>
      </c>
    </row>
    <row spans="1:4" r="55">
      <c t="s" s="4" r="A55">
        <v>938</v>
      </c>
    </row>
    <row spans="1:4" r="56">
      <c t="s" s="3" r="A56">
        <v>910</v>
      </c>
    </row>
    <row spans="1:4" r="57">
      <c t="s" s="4" r="A57">
        <v>912</v>
      </c>
      <c t="s" s="4" r="C57">
        <v>939</v>
      </c>
    </row>
    <row spans="1:4" r="58">
      <c t="s" s="4" r="A58">
        <v>914</v>
      </c>
      <c t="s" s="4" r="C58">
        <v>940</v>
      </c>
    </row>
    <row spans="1:4" r="59">
      <c t="s" s="4" r="A59">
        <v>48</v>
      </c>
      <c t="n" s="7" r="C59">
        <v>3611052</v>
      </c>
      <c t="n" s="6" r="D59">
        <v>3943617</v>
      </c>
    </row>
    <row spans="1:4" r="60">
      <c t="s" s="4" r="A60">
        <v>941</v>
      </c>
    </row>
    <row spans="1:4" r="61">
      <c t="s" s="3" r="A61">
        <v>910</v>
      </c>
    </row>
    <row spans="1:4" r="62">
      <c t="s" s="4" r="A62">
        <v>912</v>
      </c>
      <c t="s" s="4" r="C62">
        <v>942</v>
      </c>
    </row>
    <row spans="1:4" r="63">
      <c t="s" s="4" r="A63">
        <v>914</v>
      </c>
      <c t="s" s="4" r="C63">
        <v>943</v>
      </c>
    </row>
    <row spans="1:4" r="64">
      <c t="s" s="4" r="A64">
        <v>48</v>
      </c>
      <c t="n" s="7" r="C64">
        <v>2862734</v>
      </c>
      <c t="n" s="6" r="D64">
        <v>3029464</v>
      </c>
    </row>
    <row spans="1:4" r="65">
      <c t="s" s="4" r="A65">
        <v>944</v>
      </c>
    </row>
    <row spans="1:4" r="66">
      <c t="s" s="3" r="A66">
        <v>910</v>
      </c>
    </row>
    <row spans="1:4" r="67">
      <c t="s" s="4" r="A67">
        <v>912</v>
      </c>
      <c t="s" s="4" r="C67">
        <v>942</v>
      </c>
    </row>
    <row spans="1:4" r="68">
      <c t="s" s="4" r="A68">
        <v>914</v>
      </c>
      <c t="s" s="4" r="C68">
        <v>945</v>
      </c>
    </row>
    <row spans="1:4" r="69">
      <c t="s" s="4" r="A69">
        <v>48</v>
      </c>
      <c t="n" s="7" r="C69">
        <v>1774568</v>
      </c>
      <c t="n" s="6" r="D69">
        <v>1985155</v>
      </c>
    </row>
    <row spans="1:4" r="70">
      <c t="s" s="4" r="A70">
        <v>946</v>
      </c>
    </row>
    <row spans="1:4" r="71">
      <c t="s" s="3" r="A71">
        <v>910</v>
      </c>
    </row>
    <row spans="1:4" r="72">
      <c t="s" s="4" r="A72">
        <v>912</v>
      </c>
      <c t="s" s="4" r="C72">
        <v>947</v>
      </c>
    </row>
    <row spans="1:4" r="73">
      <c t="s" s="4" r="A73">
        <v>914</v>
      </c>
      <c t="s" s="4" r="C73">
        <v>945</v>
      </c>
    </row>
    <row spans="1:4" r="74">
      <c t="s" s="4" r="A74">
        <v>48</v>
      </c>
      <c t="n" s="7" r="C74">
        <v>844690</v>
      </c>
      <c t="n" s="6" r="D74">
        <v>1306487</v>
      </c>
    </row>
    <row spans="1:4" r="75">
      <c t="s" s="4" r="A75">
        <v>948</v>
      </c>
    </row>
    <row spans="1:4" r="76">
      <c t="s" s="3" r="A76">
        <v>910</v>
      </c>
    </row>
    <row spans="1:4" r="77">
      <c t="s" s="4" r="A77">
        <v>912</v>
      </c>
      <c t="s" s="4" r="C77">
        <v>942</v>
      </c>
    </row>
    <row spans="1:4" r="78">
      <c t="s" s="4" r="A78">
        <v>914</v>
      </c>
      <c t="s" s="4" r="C78">
        <v>949</v>
      </c>
    </row>
    <row spans="1:4" r="79">
      <c t="s" s="4" r="A79">
        <v>48</v>
      </c>
      <c t="n" s="7" r="C79">
        <v>2819927</v>
      </c>
      <c t="n" s="6" r="D79">
        <v>3101629</v>
      </c>
    </row>
    <row spans="1:4" r="80">
      <c t="s" s="4" r="A80">
        <v>950</v>
      </c>
    </row>
    <row spans="1:4" r="81">
      <c t="s" s="3" r="A81">
        <v>910</v>
      </c>
    </row>
    <row spans="1:4" r="82">
      <c t="s" s="4" r="A82">
        <v>912</v>
      </c>
      <c t="s" s="4" r="C82">
        <v>951</v>
      </c>
    </row>
    <row spans="1:4" r="83">
      <c t="s" s="4" r="A83">
        <v>914</v>
      </c>
      <c t="s" s="4" r="C83">
        <v>952</v>
      </c>
    </row>
    <row spans="1:4" r="84">
      <c t="s" s="4" r="A84">
        <v>48</v>
      </c>
      <c t="n" s="7" r="C84">
        <v>894552</v>
      </c>
      <c t="n" s="6" r="D84">
        <v>1356358</v>
      </c>
    </row>
    <row spans="1:4" r="85">
      <c t="s" s="4" r="A85">
        <v>953</v>
      </c>
    </row>
    <row spans="1:4" r="86">
      <c t="s" s="3" r="A86">
        <v>910</v>
      </c>
    </row>
    <row spans="1:4" r="87">
      <c t="s" s="4" r="A87">
        <v>912</v>
      </c>
      <c t="s" s="4" r="C87">
        <v>954</v>
      </c>
    </row>
    <row spans="1:4" r="88">
      <c t="s" s="4" r="A88">
        <v>914</v>
      </c>
      <c t="s" s="4" r="C88">
        <v>955</v>
      </c>
    </row>
    <row spans="1:4" r="89">
      <c t="s" s="4" r="A89">
        <v>48</v>
      </c>
      <c t="n" s="7" r="C89">
        <v>2381917</v>
      </c>
      <c t="n" s="6" r="D89">
        <v>2513863</v>
      </c>
    </row>
    <row spans="1:4" r="90">
      <c t="s" s="4" r="A90">
        <v>956</v>
      </c>
    </row>
    <row spans="1:4" r="91">
      <c t="s" s="3" r="A91">
        <v>910</v>
      </c>
    </row>
    <row spans="1:4" r="92">
      <c t="s" s="4" r="A92">
        <v>912</v>
      </c>
      <c t="s" s="4" r="C92">
        <v>957</v>
      </c>
    </row>
    <row spans="1:4" r="93">
      <c t="s" s="4" r="A93">
        <v>914</v>
      </c>
      <c t="s" s="4" r="C93">
        <v>955</v>
      </c>
    </row>
    <row spans="1:4" r="94">
      <c t="s" s="4" r="A94">
        <v>48</v>
      </c>
      <c t="n" s="7" r="C94">
        <v>9095386</v>
      </c>
      <c t="n" s="6" r="D94">
        <v>9578032</v>
      </c>
    </row>
    <row spans="1:4" r="95">
      <c t="s" s="4" r="A95">
        <v>958</v>
      </c>
    </row>
    <row spans="1:4" r="96">
      <c t="s" s="3" r="A96">
        <v>910</v>
      </c>
    </row>
    <row spans="1:4" r="97">
      <c t="s" s="4" r="A97">
        <v>912</v>
      </c>
      <c t="s" s="4" r="C97">
        <v>959</v>
      </c>
    </row>
    <row spans="1:4" r="98">
      <c t="s" s="4" r="A98">
        <v>914</v>
      </c>
      <c t="s" s="4" r="C98">
        <v>960</v>
      </c>
    </row>
    <row spans="1:4" r="99">
      <c t="s" s="4" r="A99">
        <v>48</v>
      </c>
      <c t="n" s="7" r="C99">
        <v>639095</v>
      </c>
      <c t="n" s="6" r="D99">
        <v>915321</v>
      </c>
    </row>
    <row spans="1:4" r="100">
      <c t="s" s="4" r="A100">
        <v>961</v>
      </c>
    </row>
    <row spans="1:4" r="101">
      <c t="s" s="3" r="A101">
        <v>910</v>
      </c>
    </row>
    <row spans="1:4" r="102">
      <c t="s" s="4" r="A102">
        <v>912</v>
      </c>
      <c t="s" s="4" r="C102">
        <v>962</v>
      </c>
    </row>
    <row spans="1:4" r="103">
      <c t="s" s="4" r="A103">
        <v>914</v>
      </c>
      <c t="s" s="4" r="C103">
        <v>960</v>
      </c>
    </row>
    <row spans="1:4" r="104">
      <c t="s" s="4" r="A104">
        <v>48</v>
      </c>
      <c t="n" s="7" r="C104">
        <v>2111294</v>
      </c>
      <c t="n" s="6" r="D104">
        <v>2224495</v>
      </c>
    </row>
    <row spans="1:4" r="105">
      <c t="s" s="4" r="A105">
        <v>963</v>
      </c>
    </row>
    <row spans="1:4" r="106">
      <c t="s" s="3" r="A106">
        <v>910</v>
      </c>
    </row>
    <row spans="1:4" r="107">
      <c t="s" s="4" r="A107">
        <v>912</v>
      </c>
      <c t="s" s="4" r="C107">
        <v>962</v>
      </c>
    </row>
    <row spans="1:4" r="108">
      <c t="s" s="4" r="A108">
        <v>914</v>
      </c>
      <c t="s" s="4" r="C108">
        <v>964</v>
      </c>
    </row>
    <row spans="1:4" r="109">
      <c t="s" s="4" r="A109">
        <v>48</v>
      </c>
      <c t="n" s="7" r="C109">
        <v>5364157</v>
      </c>
      <c t="n" s="6" r="D109">
        <v>5646188</v>
      </c>
    </row>
    <row spans="1:4" r="110">
      <c t="s" s="4" r="A110">
        <v>965</v>
      </c>
    </row>
    <row spans="1:4" r="111">
      <c t="s" s="3" r="A111">
        <v>910</v>
      </c>
    </row>
    <row spans="1:4" r="112">
      <c t="s" s="4" r="A112">
        <v>912</v>
      </c>
      <c t="s" s="4" r="C112">
        <v>966</v>
      </c>
    </row>
    <row spans="1:4" r="113">
      <c t="s" s="4" r="A113">
        <v>914</v>
      </c>
      <c t="s" s="4" r="C113">
        <v>967</v>
      </c>
    </row>
    <row spans="1:4" r="114">
      <c t="s" s="4" r="A114">
        <v>48</v>
      </c>
      <c t="n" s="7" r="C114">
        <v>3414645</v>
      </c>
      <c t="n" s="6" r="D114">
        <v>3733511</v>
      </c>
    </row>
    <row spans="1:4" r="115">
      <c t="s" s="4" r="A115">
        <v>968</v>
      </c>
    </row>
    <row spans="1:4" r="116">
      <c t="s" s="3" r="A116">
        <v>910</v>
      </c>
    </row>
    <row spans="1:4" r="117">
      <c t="s" s="4" r="A117">
        <v>912</v>
      </c>
      <c t="s" s="4" r="C117">
        <v>969</v>
      </c>
    </row>
    <row spans="1:4" r="118">
      <c t="s" s="4" r="A118">
        <v>914</v>
      </c>
      <c t="s" s="4" r="C118">
        <v>970</v>
      </c>
    </row>
    <row spans="1:4" r="119">
      <c t="s" s="4" r="A119">
        <v>48</v>
      </c>
      <c t="n" s="7" r="C119">
        <v>4132523</v>
      </c>
      <c t="n" s="6" r="D119">
        <v>4351880</v>
      </c>
    </row>
    <row spans="1:4" r="120">
      <c t="s" s="4" r="A120">
        <v>971</v>
      </c>
    </row>
    <row spans="1:4" r="121">
      <c t="s" s="3" r="A121">
        <v>910</v>
      </c>
    </row>
    <row spans="1:4" r="122">
      <c t="s" s="4" r="A122">
        <v>912</v>
      </c>
      <c t="s" s="4" r="C122">
        <v>972</v>
      </c>
    </row>
    <row spans="1:4" r="123">
      <c t="s" s="4" r="A123">
        <v>914</v>
      </c>
      <c t="s" s="4" r="C123">
        <v>973</v>
      </c>
    </row>
    <row spans="1:4" r="124">
      <c t="s" s="4" r="A124">
        <v>48</v>
      </c>
      <c t="n" s="7" r="C124">
        <v>2305050</v>
      </c>
      <c t="n" s="6" r="D124">
        <v>2523655</v>
      </c>
    </row>
    <row spans="1:4" r="125">
      <c t="s" s="4" r="A125">
        <v>974</v>
      </c>
    </row>
    <row spans="1:4" r="126">
      <c t="s" s="3" r="A126">
        <v>910</v>
      </c>
    </row>
    <row spans="1:4" r="127">
      <c t="s" s="4" r="A127">
        <v>912</v>
      </c>
      <c t="s" s="4" r="C127">
        <v>975</v>
      </c>
    </row>
    <row spans="1:4" r="128">
      <c t="s" s="4" r="A128">
        <v>914</v>
      </c>
      <c t="s" s="4" r="C128">
        <v>976</v>
      </c>
    </row>
    <row spans="1:4" r="129">
      <c t="s" s="4" r="A129">
        <v>48</v>
      </c>
      <c t="n" s="7" r="C129">
        <v>4570915</v>
      </c>
      <c t="n" s="6" r="D129">
        <v>4784769</v>
      </c>
    </row>
    <row spans="1:4" r="130">
      <c t="s" s="4" r="A130">
        <v>977</v>
      </c>
    </row>
    <row spans="1:4" r="131">
      <c t="s" s="3" r="A131">
        <v>910</v>
      </c>
    </row>
    <row spans="1:4" r="132">
      <c t="s" s="4" r="A132">
        <v>912</v>
      </c>
      <c t="s" s="4" r="C132">
        <v>758</v>
      </c>
    </row>
    <row spans="1:4" r="133">
      <c t="s" s="4" r="A133">
        <v>914</v>
      </c>
      <c t="s" s="4" r="C133">
        <v>978</v>
      </c>
    </row>
    <row spans="1:4" r="134">
      <c t="s" s="4" r="A134">
        <v>48</v>
      </c>
      <c t="n" s="7" r="C134">
        <v>7313195</v>
      </c>
      <c t="n" s="6" r="D134">
        <v>2250952</v>
      </c>
    </row>
    <row spans="1:4" r="135">
      <c t="s" s="4" r="A135">
        <v>979</v>
      </c>
    </row>
    <row spans="1:4" r="136">
      <c t="s" s="3" r="A136">
        <v>910</v>
      </c>
    </row>
    <row spans="1:4" r="137">
      <c t="s" s="4" r="A137">
        <v>912</v>
      </c>
      <c t="s" s="4" r="B137">
        <v>980</v>
      </c>
      <c t="s" s="4" r="C137">
        <v>981</v>
      </c>
    </row>
    <row spans="1:4" r="138">
      <c t="s" s="4" r="A138">
        <v>914</v>
      </c>
      <c t="s" s="4" r="B138">
        <v>980</v>
      </c>
      <c t="s" s="4" r="C138">
        <v>982</v>
      </c>
    </row>
    <row spans="1:4" r="139">
      <c t="s" s="4" r="A139">
        <v>48</v>
      </c>
      <c t="s" s="4" r="B139">
        <v>980</v>
      </c>
      <c t="n" s="7" r="C139">
        <v>2695845</v>
      </c>
      <c t="n" s="6" r="D139">
        <v>2793854</v>
      </c>
    </row>
    <row spans="1:4" r="140">
      <c t="s" s="4" r="A140">
        <v>983</v>
      </c>
    </row>
    <row spans="1:4" r="141">
      <c t="s" s="3" r="A141">
        <v>910</v>
      </c>
    </row>
    <row spans="1:4" r="142">
      <c t="s" s="4" r="A142">
        <v>912</v>
      </c>
      <c t="s" s="4" r="C142">
        <v>984</v>
      </c>
    </row>
    <row spans="1:4" r="143">
      <c t="s" s="4" r="A143">
        <v>914</v>
      </c>
      <c t="s" s="4" r="C143">
        <v>985</v>
      </c>
    </row>
    <row spans="1:4" r="144">
      <c t="s" s="4" r="A144">
        <v>48</v>
      </c>
      <c t="n" s="7" r="C144">
        <v>7856077</v>
      </c>
      <c t="n" s="6" r="D144">
        <v>8038667</v>
      </c>
    </row>
    <row spans="1:4" r="145">
      <c t="s" s="4" r="A145">
        <v>986</v>
      </c>
    </row>
    <row spans="1:4" r="146">
      <c t="s" s="3" r="A146">
        <v>910</v>
      </c>
    </row>
    <row spans="1:4" r="147">
      <c t="s" s="4" r="A147">
        <v>912</v>
      </c>
      <c t="s" s="4" r="C147">
        <v>771</v>
      </c>
    </row>
    <row spans="1:4" r="148">
      <c t="s" s="4" r="A148">
        <v>914</v>
      </c>
      <c t="s" s="4" r="C148">
        <v>987</v>
      </c>
    </row>
    <row spans="1:4" r="149">
      <c t="s" s="4" r="A149">
        <v>48</v>
      </c>
      <c t="n" s="7" r="C149">
        <v>2468015</v>
      </c>
      <c t="n" s="6" r="D149">
        <v>2972570</v>
      </c>
    </row>
    <row spans="1:4" r="150">
      <c t="s" s="4" r="A150">
        <v>988</v>
      </c>
    </row>
    <row spans="1:4" r="151">
      <c t="s" s="3" r="A151">
        <v>910</v>
      </c>
    </row>
    <row spans="1:4" r="152">
      <c t="s" s="4" r="A152">
        <v>912</v>
      </c>
      <c t="s" s="4" r="C152">
        <v>989</v>
      </c>
    </row>
    <row spans="1:4" r="153">
      <c t="s" s="4" r="A153">
        <v>914</v>
      </c>
      <c t="s" s="4" r="C153">
        <v>990</v>
      </c>
    </row>
    <row spans="1:4" r="154">
      <c t="s" s="4" r="A154">
        <v>48</v>
      </c>
      <c t="n" s="7" r="C154">
        <v>1354284</v>
      </c>
      <c t="n" s="6" r="D154">
        <v>1631613</v>
      </c>
    </row>
    <row spans="1:4" r="155">
      <c t="s" s="4" r="A155">
        <v>991</v>
      </c>
    </row>
    <row spans="1:4" r="156">
      <c t="s" s="3" r="A156">
        <v>910</v>
      </c>
    </row>
    <row spans="1:4" r="157">
      <c t="s" s="4" r="A157">
        <v>912</v>
      </c>
      <c t="s" s="4" r="C157">
        <v>992</v>
      </c>
    </row>
    <row spans="1:4" r="158">
      <c t="s" s="4" r="A158">
        <v>914</v>
      </c>
      <c t="s" s="4" r="C158">
        <v>993</v>
      </c>
    </row>
    <row spans="1:4" r="159">
      <c t="s" s="4" r="A159">
        <v>48</v>
      </c>
      <c t="n" s="7" r="C159">
        <v>1339490</v>
      </c>
      <c t="n" s="6" r="D159">
        <v>1599992</v>
      </c>
    </row>
    <row spans="1:4" r="160">
      <c t="s" s="4" r="A160">
        <v>994</v>
      </c>
    </row>
    <row spans="1:4" r="161">
      <c t="s" s="3" r="A161">
        <v>910</v>
      </c>
    </row>
    <row spans="1:4" r="162">
      <c t="s" s="4" r="A162">
        <v>912</v>
      </c>
      <c t="s" s="4" r="C162">
        <v>995</v>
      </c>
    </row>
    <row spans="1:4" r="163">
      <c t="s" s="4" r="A163">
        <v>914</v>
      </c>
      <c t="s" s="4" r="C163">
        <v>945</v>
      </c>
    </row>
    <row spans="1:4" r="164">
      <c t="s" s="4" r="A164">
        <v>48</v>
      </c>
      <c t="n" s="7" r="C164">
        <v>5939583</v>
      </c>
      <c t="n" s="6" r="D164">
        <v>6249976</v>
      </c>
    </row>
    <row spans="1:4" r="165">
      <c t="s" s="4" r="A165">
        <v>996</v>
      </c>
    </row>
    <row spans="1:4" r="166">
      <c t="s" s="3" r="A166">
        <v>910</v>
      </c>
    </row>
    <row spans="1:4" r="167">
      <c t="s" s="4" r="A167">
        <v>912</v>
      </c>
      <c t="s" s="4" r="C167">
        <v>992</v>
      </c>
    </row>
    <row spans="1:4" r="168">
      <c t="s" s="4" r="A168">
        <v>914</v>
      </c>
      <c t="s" s="4" r="C168">
        <v>997</v>
      </c>
    </row>
    <row spans="1:4" r="169">
      <c t="s" s="4" r="A169">
        <v>48</v>
      </c>
      <c t="n" s="7" r="C169">
        <v>974351</v>
      </c>
      <c t="n" s="6" r="D169">
        <v>1163840</v>
      </c>
    </row>
    <row spans="1:4" r="170">
      <c t="s" s="4" r="A170">
        <v>998</v>
      </c>
    </row>
    <row spans="1:4" r="171">
      <c t="s" s="3" r="A171">
        <v>910</v>
      </c>
    </row>
    <row spans="1:4" r="172">
      <c t="s" s="4" r="A172">
        <v>912</v>
      </c>
      <c t="s" s="4" r="C172">
        <v>939</v>
      </c>
    </row>
    <row spans="1:4" r="173">
      <c t="s" s="4" r="A173">
        <v>914</v>
      </c>
      <c t="s" s="4" r="C173">
        <v>999</v>
      </c>
    </row>
    <row spans="1:4" r="174">
      <c t="s" s="4" r="A174">
        <v>48</v>
      </c>
      <c t="n" s="7" r="C174">
        <v>991088</v>
      </c>
      <c t="n" s="6" r="D174">
        <v>1176143</v>
      </c>
    </row>
    <row spans="1:4" r="175">
      <c t="s" s="4" r="A175">
        <v>1000</v>
      </c>
    </row>
    <row spans="1:4" r="176">
      <c t="s" s="3" r="A176">
        <v>910</v>
      </c>
    </row>
    <row spans="1:4" r="177">
      <c t="s" s="4" r="A177">
        <v>912</v>
      </c>
      <c t="s" s="4" r="C177">
        <v>1001</v>
      </c>
    </row>
    <row spans="1:4" r="178">
      <c t="s" s="4" r="A178">
        <v>914</v>
      </c>
      <c t="s" s="4" r="C178">
        <v>1002</v>
      </c>
    </row>
    <row spans="1:4" r="179">
      <c t="s" s="4" r="A179">
        <v>48</v>
      </c>
      <c t="n" s="7" r="C179">
        <v>1600686</v>
      </c>
      <c t="n" s="6" r="D179">
        <v>1857423</v>
      </c>
    </row>
    <row spans="1:4" r="180">
      <c t="s" s="4" r="A180">
        <v>1003</v>
      </c>
    </row>
    <row spans="1:4" r="181">
      <c t="s" s="3" r="A181">
        <v>910</v>
      </c>
    </row>
    <row spans="1:4" r="182">
      <c t="s" s="4" r="A182">
        <v>912</v>
      </c>
      <c t="s" s="4" r="B182">
        <v>1004</v>
      </c>
      <c t="s" s="4" r="C182">
        <v>939</v>
      </c>
    </row>
    <row spans="1:4" r="183">
      <c t="s" s="4" r="A183">
        <v>914</v>
      </c>
      <c t="s" s="4" r="B183">
        <v>1004</v>
      </c>
      <c t="s" s="4" r="C183">
        <v>1005</v>
      </c>
    </row>
    <row spans="1:4" r="184">
      <c t="s" s="4" r="A184">
        <v>48</v>
      </c>
      <c t="s" s="4" r="B184">
        <v>1004</v>
      </c>
      <c t="n" s="7" r="C184">
        <v>0</v>
      </c>
      <c t="n" s="6" r="D184">
        <v>2455862</v>
      </c>
    </row>
    <row spans="1:4" r="185">
      <c t="s" s="4" r="A185">
        <v>1006</v>
      </c>
    </row>
    <row spans="1:4" r="186">
      <c t="s" s="3" r="A186">
        <v>910</v>
      </c>
    </row>
    <row spans="1:4" r="187">
      <c t="s" s="4" r="A187">
        <v>912</v>
      </c>
      <c t="s" s="4" r="C187">
        <v>807</v>
      </c>
    </row>
    <row spans="1:4" r="188">
      <c t="s" s="4" r="A188">
        <v>914</v>
      </c>
      <c t="s" s="4" r="C188">
        <v>1007</v>
      </c>
    </row>
    <row spans="1:4" r="189">
      <c t="s" s="4" r="A189">
        <v>48</v>
      </c>
      <c t="n" s="7" r="C189">
        <v>1590945</v>
      </c>
      <c t="n" s="6" r="D189">
        <v>1804560</v>
      </c>
    </row>
    <row spans="1:4" r="190">
      <c t="s" s="4" r="A190">
        <v>1008</v>
      </c>
    </row>
    <row spans="1:4" r="191">
      <c t="s" s="3" r="A191">
        <v>910</v>
      </c>
    </row>
    <row spans="1:4" r="192">
      <c t="s" s="4" r="A192">
        <v>912</v>
      </c>
      <c t="s" s="4" r="B192">
        <v>1004</v>
      </c>
      <c t="s" s="4" r="C192">
        <v>1009</v>
      </c>
    </row>
    <row spans="1:4" r="193">
      <c t="s" s="4" r="A193">
        <v>914</v>
      </c>
      <c t="s" s="4" r="B193">
        <v>1004</v>
      </c>
      <c t="s" s="4" r="C193">
        <v>681</v>
      </c>
    </row>
    <row spans="1:4" r="194">
      <c t="s" s="4" r="A194">
        <v>48</v>
      </c>
      <c t="s" s="4" r="B194">
        <v>1004</v>
      </c>
      <c t="n" s="7" r="C194">
        <v>0</v>
      </c>
      <c t="n" s="6" r="D194">
        <v>4019887</v>
      </c>
    </row>
    <row spans="1:4" r="195">
      <c t="s" s="4" r="A195">
        <v>1010</v>
      </c>
    </row>
    <row spans="1:4" r="196">
      <c t="s" s="3" r="A196">
        <v>910</v>
      </c>
    </row>
    <row spans="1:4" r="197">
      <c t="s" s="4" r="A197">
        <v>912</v>
      </c>
      <c t="s" s="4" r="C197">
        <v>939</v>
      </c>
    </row>
    <row spans="1:4" r="198">
      <c t="s" s="4" r="A198">
        <v>914</v>
      </c>
      <c t="s" s="4" r="C198">
        <v>1011</v>
      </c>
    </row>
    <row spans="1:4" r="199">
      <c t="s" s="4" r="A199">
        <v>48</v>
      </c>
      <c t="n" s="7" r="C199">
        <v>10972757</v>
      </c>
      <c t="n" s="6" r="D199">
        <v>11470944</v>
      </c>
    </row>
    <row spans="1:4" r="200">
      <c t="s" s="4" r="A200">
        <v>1012</v>
      </c>
    </row>
    <row spans="1:4" r="201">
      <c t="s" s="3" r="A201">
        <v>910</v>
      </c>
    </row>
    <row spans="1:4" r="202">
      <c t="s" s="4" r="A202">
        <v>912</v>
      </c>
      <c t="s" s="4" r="B202">
        <v>1004</v>
      </c>
      <c t="s" s="4" r="C202">
        <v>1009</v>
      </c>
    </row>
    <row spans="1:4" r="203">
      <c t="s" s="4" r="A203">
        <v>914</v>
      </c>
      <c t="s" s="4" r="B203">
        <v>1004</v>
      </c>
      <c t="s" s="4" r="C203">
        <v>1011</v>
      </c>
    </row>
    <row spans="1:4" r="204">
      <c t="s" s="4" r="A204">
        <v>48</v>
      </c>
      <c t="s" s="4" r="B204">
        <v>1004</v>
      </c>
      <c t="n" s="7" r="C204">
        <v>0</v>
      </c>
      <c t="n" s="6" r="D204">
        <v>2653571</v>
      </c>
    </row>
    <row spans="1:4" r="205">
      <c t="s" s="4" r="A205">
        <v>1013</v>
      </c>
    </row>
    <row spans="1:4" r="206">
      <c t="s" s="3" r="A206">
        <v>910</v>
      </c>
    </row>
    <row spans="1:4" r="207">
      <c t="s" s="4" r="A207">
        <v>912</v>
      </c>
      <c t="s" s="4" r="C207">
        <v>682</v>
      </c>
    </row>
    <row spans="1:4" r="208">
      <c t="s" s="4" r="A208">
        <v>914</v>
      </c>
      <c t="s" s="4" r="C208">
        <v>1014</v>
      </c>
    </row>
    <row spans="1:4" r="209">
      <c t="s" s="4" r="A209">
        <v>48</v>
      </c>
      <c t="n" s="7" r="C209">
        <v>7107312</v>
      </c>
      <c t="n" s="6" r="D209">
        <v>0</v>
      </c>
    </row>
    <row spans="1:4" r="210">
      <c t="s" s="4" r="A210">
        <v>1015</v>
      </c>
    </row>
    <row spans="1:4" r="211">
      <c t="s" s="3" r="A211">
        <v>910</v>
      </c>
    </row>
    <row spans="1:4" r="212">
      <c t="s" s="4" r="A212">
        <v>912</v>
      </c>
      <c t="s" s="4" r="C212">
        <v>1016</v>
      </c>
    </row>
    <row spans="1:4" r="213">
      <c t="s" s="4" r="A213">
        <v>914</v>
      </c>
      <c t="s" s="4" r="C213">
        <v>1017</v>
      </c>
    </row>
    <row spans="1:4" r="214">
      <c t="s" s="4" r="A214">
        <v>48</v>
      </c>
      <c t="n" s="7" r="C214">
        <v>9302178</v>
      </c>
      <c t="n" s="6" r="D214">
        <v>9828177</v>
      </c>
    </row>
    <row spans="1:4" r="215">
      <c t="s" s="4" r="A215">
        <v>1018</v>
      </c>
    </row>
    <row spans="1:4" r="216">
      <c t="s" s="3" r="A216">
        <v>910</v>
      </c>
    </row>
    <row spans="1:4" r="217">
      <c t="s" s="4" r="A217">
        <v>912</v>
      </c>
      <c t="s" s="4" r="C217">
        <v>1019</v>
      </c>
    </row>
    <row spans="1:4" r="218">
      <c t="s" s="4" r="A218">
        <v>914</v>
      </c>
      <c t="s" s="4" r="C218">
        <v>1020</v>
      </c>
    </row>
    <row spans="1:4" r="219">
      <c t="s" s="4" r="A219">
        <v>48</v>
      </c>
      <c t="n" s="7" r="C219">
        <v>5063021</v>
      </c>
      <c t="n" s="6" r="D219">
        <v>5313941</v>
      </c>
    </row>
    <row spans="1:4" r="220">
      <c t="s" s="4" r="A220">
        <v>1021</v>
      </c>
    </row>
    <row spans="1:4" r="221">
      <c t="s" s="3" r="A221">
        <v>910</v>
      </c>
    </row>
    <row spans="1:4" r="222">
      <c t="s" s="4" r="A222">
        <v>912</v>
      </c>
      <c t="s" s="4" r="C222">
        <v>1022</v>
      </c>
    </row>
    <row spans="1:4" r="223">
      <c t="s" s="4" r="A223">
        <v>914</v>
      </c>
      <c t="s" s="4" r="C223">
        <v>1023</v>
      </c>
    </row>
    <row spans="1:4" r="224">
      <c t="s" s="4" r="A224">
        <v>48</v>
      </c>
      <c t="n" s="7" r="C224">
        <v>3531824</v>
      </c>
      <c t="n" s="6" r="D224">
        <v>3911783</v>
      </c>
    </row>
    <row spans="1:4" r="225">
      <c t="s" s="4" r="A225">
        <v>1024</v>
      </c>
    </row>
    <row spans="1:4" r="226">
      <c t="s" s="3" r="A226">
        <v>910</v>
      </c>
    </row>
    <row spans="1:4" r="227">
      <c t="s" s="4" r="A227">
        <v>912</v>
      </c>
      <c t="s" s="4" r="C227">
        <v>1025</v>
      </c>
    </row>
    <row spans="1:4" r="228">
      <c t="s" s="4" r="A228">
        <v>914</v>
      </c>
      <c t="s" s="4" r="C228">
        <v>1026</v>
      </c>
    </row>
    <row spans="1:4" r="229">
      <c t="s" s="4" r="A229">
        <v>48</v>
      </c>
      <c t="n" s="7" r="C229">
        <v>6043710</v>
      </c>
      <c t="n" s="6" r="D229">
        <v>6759255</v>
      </c>
    </row>
    <row spans="1:4" r="230">
      <c t="s" s="4" r="A230">
        <v>1027</v>
      </c>
    </row>
    <row spans="1:4" r="231">
      <c t="s" s="3" r="A231">
        <v>910</v>
      </c>
    </row>
    <row spans="1:4" r="232">
      <c t="s" s="4" r="A232">
        <v>912</v>
      </c>
      <c t="s" s="4" r="C232">
        <v>1028</v>
      </c>
    </row>
    <row spans="1:4" r="233">
      <c t="s" s="4" r="A233">
        <v>914</v>
      </c>
      <c t="s" s="4" r="C233">
        <v>1029</v>
      </c>
    </row>
    <row spans="1:4" r="234">
      <c t="s" s="4" r="A234">
        <v>48</v>
      </c>
      <c t="n" s="7" r="C234">
        <v>14312846</v>
      </c>
      <c t="n" s="6" r="D234">
        <v>15425608</v>
      </c>
    </row>
    <row spans="1:4" r="235">
      <c t="s" s="4" r="A235">
        <v>1030</v>
      </c>
    </row>
    <row spans="1:4" r="236">
      <c t="s" s="3" r="A236">
        <v>910</v>
      </c>
    </row>
    <row spans="1:4" r="237">
      <c t="s" s="4" r="A237">
        <v>912</v>
      </c>
      <c t="s" s="4" r="C237">
        <v>609</v>
      </c>
    </row>
    <row spans="1:4" r="238">
      <c t="s" s="4" r="A238">
        <v>914</v>
      </c>
      <c t="s" s="4" r="C238">
        <v>1031</v>
      </c>
    </row>
    <row spans="1:4" r="239">
      <c t="s" s="4" r="A239">
        <v>48</v>
      </c>
      <c t="n" s="7" r="C239">
        <v>11340664</v>
      </c>
      <c t="n" s="6" r="D239">
        <v>12009761</v>
      </c>
    </row>
    <row spans="1:4" r="240">
      <c t="s" s="4" r="A240">
        <v>1032</v>
      </c>
    </row>
    <row spans="1:4" r="241">
      <c t="s" s="3" r="A241">
        <v>910</v>
      </c>
    </row>
    <row spans="1:4" r="242">
      <c t="s" s="4" r="A242">
        <v>912</v>
      </c>
      <c t="s" s="4" r="C242">
        <v>604</v>
      </c>
    </row>
    <row spans="1:4" r="243">
      <c t="s" s="4" r="A243">
        <v>914</v>
      </c>
      <c t="s" s="4" r="C243">
        <v>1033</v>
      </c>
    </row>
    <row spans="1:4" r="244">
      <c t="s" s="4" r="A244">
        <v>48</v>
      </c>
      <c t="n" s="7" r="C244">
        <v>9692678</v>
      </c>
      <c t="n" s="6" r="D244">
        <v>10236317</v>
      </c>
    </row>
    <row spans="1:4" r="245">
      <c t="s" s="4" r="A245">
        <v>1034</v>
      </c>
    </row>
    <row spans="1:4" r="246">
      <c t="s" s="3" r="A246">
        <v>910</v>
      </c>
    </row>
    <row spans="1:4" r="247">
      <c t="s" s="4" r="A247">
        <v>912</v>
      </c>
      <c t="s" s="4" r="C247">
        <v>1035</v>
      </c>
    </row>
    <row spans="1:4" r="248">
      <c t="s" s="4" r="A248">
        <v>914</v>
      </c>
      <c t="s" s="4" r="C248">
        <v>1036</v>
      </c>
    </row>
    <row spans="1:4" r="249">
      <c t="s" s="4" r="A249">
        <v>48</v>
      </c>
      <c t="n" s="7" r="C249">
        <v>7418616</v>
      </c>
      <c t="n" s="6" r="D249">
        <v>8136372</v>
      </c>
    </row>
    <row spans="1:4" r="250">
      <c t="s" s="4" r="A250">
        <v>1037</v>
      </c>
    </row>
    <row spans="1:4" r="251">
      <c t="s" s="3" r="A251">
        <v>910</v>
      </c>
    </row>
    <row spans="1:4" r="252">
      <c t="s" s="4" r="A252">
        <v>912</v>
      </c>
      <c t="s" s="4" r="C252">
        <v>1038</v>
      </c>
    </row>
    <row spans="1:4" r="253">
      <c t="s" s="4" r="A253">
        <v>914</v>
      </c>
      <c t="s" s="4" r="C253">
        <v>1039</v>
      </c>
    </row>
    <row spans="1:4" r="254">
      <c t="s" s="4" r="A254">
        <v>48</v>
      </c>
      <c t="n" s="7" r="C254">
        <v>4863512</v>
      </c>
      <c t="n" s="6" r="D254">
        <v>5305575</v>
      </c>
    </row>
    <row spans="1:4" r="255">
      <c t="s" s="4" r="A255">
        <v>1040</v>
      </c>
    </row>
    <row spans="1:4" r="256">
      <c t="s" s="3" r="A256">
        <v>910</v>
      </c>
    </row>
    <row spans="1:4" r="257">
      <c t="s" s="4" r="A257">
        <v>912</v>
      </c>
      <c t="s" s="4" r="C257">
        <v>611</v>
      </c>
    </row>
    <row spans="1:4" r="258">
      <c t="s" s="4" r="A258">
        <v>914</v>
      </c>
      <c t="s" s="4" r="C258">
        <v>1041</v>
      </c>
    </row>
    <row spans="1:4" r="259">
      <c t="s" s="4" r="A259">
        <v>48</v>
      </c>
      <c t="n" s="7" r="C259">
        <v>13161911</v>
      </c>
      <c t="n" s="6" r="D259">
        <v>14000000</v>
      </c>
    </row>
    <row spans="1:4" r="260">
      <c t="s" s="4" r="A260">
        <v>1042</v>
      </c>
    </row>
    <row spans="1:4" r="261">
      <c t="s" s="3" r="A261">
        <v>910</v>
      </c>
    </row>
    <row spans="1:4" r="262">
      <c t="s" s="4" r="A262">
        <v>912</v>
      </c>
      <c t="s" s="4" r="C262">
        <v>687</v>
      </c>
    </row>
    <row spans="1:4" r="263">
      <c t="s" s="4" r="A263">
        <v>914</v>
      </c>
      <c t="s" s="4" r="C263">
        <v>1043</v>
      </c>
    </row>
    <row spans="1:4" r="264">
      <c t="s" s="4" r="A264">
        <v>48</v>
      </c>
      <c t="n" s="7" r="C264">
        <v>19078153</v>
      </c>
      <c t="n" s="6" r="D264">
        <v>0</v>
      </c>
    </row>
    <row spans="1:4" r="265">
      <c t="s" s="4" r="A265">
        <v>1044</v>
      </c>
    </row>
    <row spans="1:4" r="266">
      <c t="s" s="3" r="A266">
        <v>910</v>
      </c>
    </row>
    <row spans="1:4" r="267">
      <c t="s" s="4" r="A267">
        <v>912</v>
      </c>
      <c t="s" s="4" r="C267">
        <v>1045</v>
      </c>
    </row>
    <row spans="1:4" r="268">
      <c t="s" s="4" r="A268">
        <v>914</v>
      </c>
      <c t="s" s="4" r="C268">
        <v>1046</v>
      </c>
    </row>
    <row spans="1:4" r="269">
      <c t="s" s="4" r="A269">
        <v>48</v>
      </c>
      <c t="n" s="7" r="C269">
        <v>8640732</v>
      </c>
      <c t="n" s="6" r="D269">
        <v>9276421</v>
      </c>
    </row>
    <row spans="1:4" r="270">
      <c t="s" s="4" r="A270">
        <v>1047</v>
      </c>
    </row>
    <row spans="1:4" r="271">
      <c t="s" s="3" r="A271">
        <v>910</v>
      </c>
    </row>
    <row spans="1:4" r="272">
      <c t="s" s="4" r="A272">
        <v>912</v>
      </c>
      <c t="s" s="4" r="B272">
        <v>1048</v>
      </c>
      <c t="s" s="4" r="C272">
        <v>611</v>
      </c>
    </row>
    <row spans="1:4" r="273">
      <c t="s" s="4" r="A273">
        <v>914</v>
      </c>
      <c t="s" s="4" r="B273">
        <v>1048</v>
      </c>
      <c t="s" s="4" r="C273">
        <v>1049</v>
      </c>
    </row>
    <row spans="1:4" r="274">
      <c t="s" s="4" r="A274">
        <v>48</v>
      </c>
      <c t="s" s="4" r="B274">
        <v>1048</v>
      </c>
      <c t="n" s="7" r="C274">
        <v>4376801</v>
      </c>
      <c t="n" s="6" r="D274">
        <v>4722377</v>
      </c>
    </row>
    <row spans="1:4" r="275">
      <c t="s" s="4" r="A275">
        <v>1050</v>
      </c>
    </row>
    <row spans="1:4" r="276">
      <c t="s" s="3" r="A276">
        <v>910</v>
      </c>
    </row>
    <row spans="1:4" r="277">
      <c t="s" s="4" r="A277">
        <v>912</v>
      </c>
      <c t="s" s="4" r="B277">
        <v>1048</v>
      </c>
      <c t="s" s="4" r="C277">
        <v>611</v>
      </c>
    </row>
    <row spans="1:4" r="278">
      <c t="s" s="4" r="A278">
        <v>914</v>
      </c>
      <c t="s" s="4" r="B278">
        <v>1048</v>
      </c>
      <c t="s" s="4" r="C278">
        <v>1049</v>
      </c>
    </row>
    <row spans="1:4" r="279">
      <c t="s" s="4" r="A279">
        <v>48</v>
      </c>
      <c t="s" s="4" r="B279">
        <v>1048</v>
      </c>
      <c t="n" s="7" r="C279">
        <v>3552304</v>
      </c>
      <c t="n" s="6" r="D279">
        <v>3832781</v>
      </c>
    </row>
    <row spans="1:4" r="280">
      <c t="s" s="4" r="A280">
        <v>1051</v>
      </c>
    </row>
    <row spans="1:4" r="281">
      <c t="s" s="3" r="A281">
        <v>910</v>
      </c>
    </row>
    <row spans="1:4" r="282">
      <c t="s" s="4" r="A282">
        <v>912</v>
      </c>
      <c t="s" s="4" r="B282">
        <v>1048</v>
      </c>
      <c t="s" s="4" r="C282">
        <v>611</v>
      </c>
    </row>
    <row spans="1:4" r="283">
      <c t="s" s="4" r="A283">
        <v>914</v>
      </c>
      <c t="s" s="4" r="B283">
        <v>1048</v>
      </c>
      <c t="s" s="4" r="C283">
        <v>1049</v>
      </c>
    </row>
    <row spans="1:4" r="284">
      <c t="s" s="4" r="A284">
        <v>48</v>
      </c>
      <c t="s" s="4" r="B284">
        <v>1048</v>
      </c>
      <c t="n" s="7" r="C284">
        <v>2846710</v>
      </c>
      <c t="n" s="6" r="D284">
        <v>3071475</v>
      </c>
    </row>
    <row spans="1:4" r="285">
      <c t="s" s="4" r="A285">
        <v>1052</v>
      </c>
    </row>
    <row spans="1:4" r="286">
      <c t="s" s="3" r="A286">
        <v>910</v>
      </c>
    </row>
    <row spans="1:4" r="287">
      <c t="s" s="4" r="A287">
        <v>912</v>
      </c>
      <c t="s" s="4" r="C287">
        <v>921</v>
      </c>
    </row>
    <row spans="1:4" r="288">
      <c t="s" s="4" r="A288">
        <v>914</v>
      </c>
      <c t="s" s="4" r="C288">
        <v>1053</v>
      </c>
    </row>
    <row spans="1:4" r="289">
      <c t="s" s="4" r="A289">
        <v>48</v>
      </c>
      <c t="n" s="7" r="C289">
        <v>2045141</v>
      </c>
      <c t="n" s="6" r="D289">
        <v>2184584</v>
      </c>
    </row>
    <row spans="1:4" r="290">
      <c t="s" s="4" r="A290">
        <v>1054</v>
      </c>
    </row>
    <row spans="1:4" r="291">
      <c t="s" s="3" r="A291">
        <v>910</v>
      </c>
    </row>
    <row spans="1:4" r="292">
      <c t="s" s="4" r="A292">
        <v>912</v>
      </c>
      <c t="s" s="4" r="C292">
        <v>1055</v>
      </c>
    </row>
    <row spans="1:4" r="293">
      <c t="s" s="4" r="A293">
        <v>914</v>
      </c>
      <c t="s" s="4" r="C293">
        <v>1056</v>
      </c>
    </row>
    <row spans="1:4" r="294">
      <c t="s" s="4" r="A294">
        <v>48</v>
      </c>
      <c t="n" s="7" r="C294">
        <v>5758502</v>
      </c>
      <c t="n" s="6" r="D294">
        <v>6179173</v>
      </c>
    </row>
    <row spans="1:4" r="295">
      <c t="s" s="4" r="A295">
        <v>1057</v>
      </c>
    </row>
    <row spans="1:4" r="296">
      <c t="s" s="3" r="A296">
        <v>910</v>
      </c>
    </row>
    <row spans="1:4" r="297">
      <c t="s" s="4" r="A297">
        <v>912</v>
      </c>
      <c t="s" s="4" r="C297">
        <v>1058</v>
      </c>
    </row>
    <row spans="1:4" r="298">
      <c t="s" s="4" r="A298">
        <v>914</v>
      </c>
      <c t="s" s="4" r="C298">
        <v>1059</v>
      </c>
    </row>
    <row spans="1:4" r="299">
      <c t="s" s="4" r="A299">
        <v>48</v>
      </c>
      <c t="n" s="7" r="C299">
        <v>8068751</v>
      </c>
      <c t="n" s="6" r="D299">
        <v>8609540</v>
      </c>
    </row>
    <row spans="1:4" r="300">
      <c t="s" s="4" r="A300">
        <v>1060</v>
      </c>
    </row>
    <row spans="1:4" r="301">
      <c t="s" s="3" r="A301">
        <v>910</v>
      </c>
    </row>
    <row spans="1:4" r="302">
      <c t="s" s="4" r="A302">
        <v>912</v>
      </c>
      <c t="s" s="4" r="C302">
        <v>615</v>
      </c>
    </row>
    <row spans="1:4" r="303">
      <c t="s" s="4" r="A303">
        <v>914</v>
      </c>
      <c t="s" s="4" r="C303">
        <v>1061</v>
      </c>
    </row>
    <row spans="1:4" r="304">
      <c t="s" s="4" r="A304">
        <v>48</v>
      </c>
      <c t="n" s="7" r="C304">
        <v>2050342</v>
      </c>
      <c t="n" s="6" r="D304">
        <v>2161318</v>
      </c>
    </row>
    <row spans="1:4" r="305">
      <c t="s" s="4" r="A305">
        <v>1062</v>
      </c>
    </row>
    <row spans="1:4" r="306">
      <c t="s" s="3" r="A306">
        <v>910</v>
      </c>
    </row>
    <row spans="1:4" r="307">
      <c t="s" s="4" r="A307">
        <v>912</v>
      </c>
      <c t="s" s="4" r="C307">
        <v>674</v>
      </c>
    </row>
    <row spans="1:4" r="308">
      <c t="s" s="4" r="A308">
        <v>914</v>
      </c>
      <c t="s" s="4" r="C308">
        <v>1063</v>
      </c>
    </row>
    <row spans="1:4" r="309">
      <c t="s" s="4" r="A309">
        <v>48</v>
      </c>
      <c t="n" s="7" r="C309">
        <v>6723881</v>
      </c>
      <c t="n" s="6" r="D309">
        <v>0</v>
      </c>
    </row>
    <row spans="1:4" r="310">
      <c t="s" s="4" r="A310">
        <v>1064</v>
      </c>
    </row>
    <row spans="1:4" r="311">
      <c t="s" s="3" r="A311">
        <v>910</v>
      </c>
    </row>
    <row spans="1:4" r="312">
      <c t="s" s="4" r="A312">
        <v>912</v>
      </c>
      <c t="s" s="4" r="C312">
        <v>677</v>
      </c>
    </row>
    <row spans="1:4" r="313">
      <c t="s" s="4" r="A313">
        <v>914</v>
      </c>
      <c t="s" s="4" r="C313">
        <v>1063</v>
      </c>
    </row>
    <row spans="1:4" r="314">
      <c t="s" s="4" r="A314">
        <v>48</v>
      </c>
      <c t="n" s="7" r="C314">
        <v>10233837</v>
      </c>
      <c t="n" s="6" r="D314">
        <v>0</v>
      </c>
    </row>
    <row spans="1:4" r="315">
      <c t="s" s="4" r="A315">
        <v>1065</v>
      </c>
    </row>
    <row spans="1:4" r="316">
      <c t="s" s="3" r="A316">
        <v>910</v>
      </c>
    </row>
    <row spans="1:4" r="317">
      <c t="s" s="4" r="A317">
        <v>912</v>
      </c>
      <c t="s" s="4" r="C317">
        <v>691</v>
      </c>
    </row>
    <row spans="1:4" r="318">
      <c t="s" s="4" r="A318">
        <v>914</v>
      </c>
      <c t="s" s="4" r="C318">
        <v>1066</v>
      </c>
    </row>
    <row spans="1:4" r="319">
      <c t="s" s="4" r="A319">
        <v>48</v>
      </c>
      <c t="n" s="7" r="C319">
        <v>19494453</v>
      </c>
      <c t="n" s="6" r="D319">
        <v>0</v>
      </c>
    </row>
    <row spans="1:4" r="320">
      <c t="s" s="4" r="A320">
        <v>1067</v>
      </c>
    </row>
    <row spans="1:4" r="321">
      <c t="s" s="3" r="A321">
        <v>910</v>
      </c>
    </row>
    <row spans="1:4" r="322">
      <c t="s" s="4" r="A322">
        <v>912</v>
      </c>
      <c t="s" s="4" r="C322">
        <v>694</v>
      </c>
    </row>
    <row spans="1:4" r="323">
      <c t="s" s="4" r="A323">
        <v>914</v>
      </c>
      <c t="s" s="4" r="C323">
        <v>1068</v>
      </c>
    </row>
    <row spans="1:4" r="324">
      <c t="s" s="4" r="A324">
        <v>48</v>
      </c>
      <c t="n" s="7" r="C324">
        <v>8518754</v>
      </c>
      <c t="n" s="6" r="D324">
        <v>0</v>
      </c>
    </row>
    <row spans="1:4" r="325">
      <c t="s" s="4" r="A325">
        <v>1069</v>
      </c>
    </row>
    <row spans="1:4" r="326">
      <c t="s" s="3" r="A326">
        <v>910</v>
      </c>
    </row>
    <row spans="1:4" r="327">
      <c t="s" s="4" r="A327">
        <v>912</v>
      </c>
      <c t="s" s="4" r="C327">
        <v>702</v>
      </c>
    </row>
    <row spans="1:4" r="328">
      <c t="s" s="4" r="A328">
        <v>914</v>
      </c>
      <c t="s" s="4" r="C328">
        <v>1070</v>
      </c>
    </row>
    <row spans="1:4" r="329">
      <c t="s" s="4" r="A329">
        <v>48</v>
      </c>
      <c t="n" s="7" r="C329">
        <v>23987008</v>
      </c>
      <c t="n" s="6" r="D329">
        <v>0</v>
      </c>
    </row>
    <row spans="1:4" r="330">
      <c t="s" s="4" r="A330">
        <v>1071</v>
      </c>
    </row>
    <row spans="1:4" r="331">
      <c t="s" s="3" r="A331">
        <v>910</v>
      </c>
    </row>
    <row spans="1:4" r="332">
      <c t="s" s="4" r="A332">
        <v>912</v>
      </c>
      <c t="s" s="4" r="C332">
        <v>705</v>
      </c>
    </row>
    <row spans="1:4" r="333">
      <c t="s" s="4" r="A333">
        <v>914</v>
      </c>
      <c t="s" s="4" r="C333">
        <v>1072</v>
      </c>
    </row>
    <row spans="1:4" r="334">
      <c t="s" s="4" r="A334">
        <v>48</v>
      </c>
      <c t="n" s="7" r="C334">
        <v>24700000</v>
      </c>
      <c t="n" s="6" r="D334">
        <v>0</v>
      </c>
    </row>
    <row spans="1:4" r="335">
      <c t="s" s="4" r="A335">
        <v>1073</v>
      </c>
    </row>
    <row spans="1:4" r="336">
      <c t="s" s="3" r="A336">
        <v>910</v>
      </c>
    </row>
    <row spans="1:4" r="337">
      <c t="s" s="4" r="A337">
        <v>912</v>
      </c>
      <c t="s" s="4" r="C337">
        <v>618</v>
      </c>
    </row>
    <row spans="1:4" r="338">
      <c t="s" s="4" r="A338">
        <v>914</v>
      </c>
      <c t="s" s="4" r="C338">
        <v>1074</v>
      </c>
    </row>
    <row spans="1:4" r="339">
      <c t="s" s="4" r="A339">
        <v>48</v>
      </c>
      <c t="n" s="7" r="C339">
        <v>17347243</v>
      </c>
      <c t="n" s="6" r="D339">
        <v>17973038</v>
      </c>
    </row>
    <row spans="1:4" r="340">
      <c t="s" s="4" r="A340">
        <v>1075</v>
      </c>
    </row>
    <row spans="1:4" r="341">
      <c t="s" s="3" r="A341">
        <v>910</v>
      </c>
    </row>
    <row spans="1:4" r="342">
      <c t="s" s="4" r="A342">
        <v>912</v>
      </c>
      <c t="s" s="4" r="B342">
        <v>1076</v>
      </c>
      <c t="s" s="4" r="C342">
        <v>921</v>
      </c>
    </row>
    <row spans="1:4" r="343">
      <c t="s" s="4" r="A343">
        <v>914</v>
      </c>
      <c t="s" s="4" r="B343">
        <v>1076</v>
      </c>
      <c t="s" s="4" r="C343">
        <v>1077</v>
      </c>
    </row>
    <row spans="1:4" r="344">
      <c t="s" s="4" r="A344">
        <v>48</v>
      </c>
      <c t="s" s="4" r="B344">
        <v>1076</v>
      </c>
      <c t="n" s="7" r="C344">
        <v>3886331</v>
      </c>
      <c t="n" s="7" r="D344">
        <v>3981931</v>
      </c>
    </row>
    <row spans="1:4" r="345">
      <c t="n" r="A345"/>
    </row>
    <row spans="1:4" r="346">
      <c t="s" s="4" r="A346">
        <v>134</v>
      </c>
      <c t="s" s="4" r="B346">
        <v>1078</v>
      </c>
    </row>
    <row spans="1:4" r="347">
      <c t="s" s="4" r="A347">
        <v>490</v>
      </c>
      <c t="s" s="4" r="B347">
        <v>1079</v>
      </c>
    </row>
    <row spans="1:4" r="348">
      <c t="s" s="4" r="A348">
        <v>935</v>
      </c>
      <c t="s" s="4" r="B348">
        <v>1080</v>
      </c>
    </row>
    <row spans="1:4" r="349">
      <c t="s" s="4" r="A349">
        <v>937</v>
      </c>
      <c t="s" s="4" r="B349">
        <v>1081</v>
      </c>
    </row>
    <row spans="1:4" r="350">
      <c t="s" s="4" r="A350">
        <v>980</v>
      </c>
      <c t="s" s="4" r="B350">
        <v>1082</v>
      </c>
    </row>
    <row spans="1:4" r="351">
      <c t="s" s="4" r="A351">
        <v>1004</v>
      </c>
      <c t="s" s="4" r="B351">
        <v>1083</v>
      </c>
    </row>
    <row spans="1:4" r="352">
      <c t="s" s="4" r="A352">
        <v>1048</v>
      </c>
      <c t="s" s="4" r="B352">
        <v>1084</v>
      </c>
    </row>
    <row spans="1:4" r="353">
      <c t="s" s="4" r="A353">
        <v>1076</v>
      </c>
      <c t="s" s="4" r="B353">
        <v>1085</v>
      </c>
    </row>
  </sheetData>
  <mergeCells count="10">
    <mergeCell ref="A1:B2"/>
    <mergeCell ref="A345:C345"/>
    <mergeCell ref="B346:C346"/>
    <mergeCell ref="B347:C347"/>
    <mergeCell ref="B348:C348"/>
    <mergeCell ref="B349:C349"/>
    <mergeCell ref="B350:C350"/>
    <mergeCell ref="B351:C351"/>
    <mergeCell ref="B352:C352"/>
    <mergeCell ref="B353:C353"/>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1086</v>
      </c>
      <c t="s" s="2" r="B1">
        <v>583</v>
      </c>
    </row>
    <row spans="1:2" r="2">
      <c t="s" s="3" r="A2">
        <v>1087</v>
      </c>
    </row>
    <row spans="1:2" r="3">
      <c t="n" s="6" r="A3">
        <v>2016</v>
      </c>
      <c t="n" s="7" r="B3">
        <v>43142783</v>
      </c>
    </row>
    <row spans="1:2" r="4">
      <c t="n" s="6" r="A4">
        <v>2017</v>
      </c>
      <c t="n" s="6" r="B4">
        <v>51095000</v>
      </c>
    </row>
    <row spans="1:2" r="5">
      <c t="n" s="6" r="A5">
        <v>2018</v>
      </c>
      <c t="n" s="6" r="B5">
        <v>42219837</v>
      </c>
    </row>
    <row spans="1:2" r="6">
      <c t="n" s="6" r="A6">
        <v>2019</v>
      </c>
      <c t="n" s="6" r="B6">
        <v>37362896</v>
      </c>
    </row>
    <row spans="1:2" r="7">
      <c t="n" s="6" r="A7">
        <v>2020</v>
      </c>
      <c t="n" s="6" r="B7">
        <v>22214000</v>
      </c>
    </row>
    <row spans="1:2" r="8">
      <c t="s" s="4" r="A8">
        <v>1088</v>
      </c>
      <c t="n" s="6" r="B8">
        <v>177956658</v>
      </c>
    </row>
    <row spans="1:2" r="9">
      <c t="s" s="4" r="A9">
        <v>131</v>
      </c>
      <c t="n" s="7" r="B9">
        <v>373991174</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K13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7"/>
    <col customWidth="1" max="8" min="8" width="80"/>
    <col customWidth="1" max="9" min="9" width="80"/>
    <col customWidth="1" max="10" min="10" width="27"/>
    <col customWidth="1" max="11" min="11" width="14"/>
  </cols>
  <sheetData>
    <row spans="1:11" r="1">
      <c t="s" s="1" r="A1">
        <v>1089</v>
      </c>
      <c t="s" s="2" r="B1">
        <v>1090</v>
      </c>
      <c t="s" s="2" r="C1">
        <v>1091</v>
      </c>
      <c t="s" s="2" r="D1">
        <v>1092</v>
      </c>
      <c t="s" s="2" r="E1">
        <v>1093</v>
      </c>
      <c t="s" s="2" r="F1">
        <v>1094</v>
      </c>
      <c t="s" s="2" r="G1">
        <v>1095</v>
      </c>
      <c t="s" s="2" r="H1">
        <v>1096</v>
      </c>
      <c t="s" s="2" r="I1">
        <v>1097</v>
      </c>
      <c t="s" s="2" r="J1">
        <v>1098</v>
      </c>
      <c t="s" s="2" r="K1">
        <v>367</v>
      </c>
    </row>
    <row spans="1:11" r="2">
      <c t="s" s="3" r="A2">
        <v>1099</v>
      </c>
    </row>
    <row spans="1:11" r="3">
      <c t="s" s="4" r="A3">
        <v>1100</v>
      </c>
      <c t="n" s="7" r="I3">
        <v>0</v>
      </c>
    </row>
    <row spans="1:11" r="4">
      <c t="s" s="4" r="A4">
        <v>1101</v>
      </c>
      <c t="n" s="6" r="H4">
        <v>8</v>
      </c>
    </row>
    <row spans="1:11" r="5">
      <c t="s" s="4" r="A5">
        <v>1102</v>
      </c>
      <c t="n" s="7" r="H5">
        <v>122173058</v>
      </c>
    </row>
    <row spans="1:11" r="6">
      <c t="s" s="4" r="A6">
        <v>592</v>
      </c>
      <c t="s" s="4" r="H6">
        <v>593</v>
      </c>
      <c t="s" s="4" r="I6">
        <v>594</v>
      </c>
    </row>
    <row spans="1:11" r="7">
      <c t="s" s="4" r="A7">
        <v>1103</v>
      </c>
      <c t="s" s="4" r="H7">
        <v>1104</v>
      </c>
      <c t="s" s="4" r="I7">
        <v>1105</v>
      </c>
    </row>
    <row spans="1:11" r="8">
      <c t="s" s="4" r="A8">
        <v>49</v>
      </c>
      <c t="n" s="7" r="H8">
        <v>85041386</v>
      </c>
      <c t="n" s="7" r="I8">
        <v>25200000</v>
      </c>
    </row>
    <row spans="1:11" r="9">
      <c t="s" s="4" r="A9">
        <v>1106</v>
      </c>
      <c t="s" s="4" r="K9">
        <v>399</v>
      </c>
    </row>
    <row spans="1:11" r="10">
      <c t="s" s="4" r="A10">
        <v>1107</v>
      </c>
      <c t="n" s="7" r="G10">
        <v>3500000</v>
      </c>
      <c t="n" s="7" r="J10">
        <v>3500000</v>
      </c>
    </row>
    <row spans="1:11" r="11">
      <c t="s" s="4" r="A11">
        <v>1108</v>
      </c>
      <c t="n" s="6" r="G11">
        <v>382091</v>
      </c>
      <c t="n" s="6" r="J11">
        <v>382091</v>
      </c>
    </row>
    <row spans="1:11" r="12">
      <c t="s" s="4" r="A12">
        <v>1109</v>
      </c>
      <c t="n" s="7" r="G12">
        <v>5115000</v>
      </c>
    </row>
    <row spans="1:11" r="13">
      <c t="s" s="4" r="A13">
        <v>1110</v>
      </c>
      <c t="n" s="7" r="H13">
        <v>10651515</v>
      </c>
    </row>
    <row spans="1:11" r="14">
      <c t="s" s="4" r="A14">
        <v>1111</v>
      </c>
      <c t="s" s="4" r="H14">
        <v>1025</v>
      </c>
    </row>
    <row spans="1:11" r="15">
      <c t="s" s="4" r="A15">
        <v>1112</v>
      </c>
      <c t="s" s="4" r="H15">
        <v>1113</v>
      </c>
    </row>
    <row spans="1:11" r="16">
      <c t="s" s="4" r="A16">
        <v>1114</v>
      </c>
    </row>
    <row spans="1:11" r="17">
      <c t="s" s="3" r="A17">
        <v>1099</v>
      </c>
    </row>
    <row spans="1:11" r="18">
      <c t="s" s="4" r="A18">
        <v>1115</v>
      </c>
      <c t="n" s="7" r="H18">
        <v>92116000</v>
      </c>
    </row>
    <row spans="1:11" r="19">
      <c t="s" s="4" r="A19">
        <v>1116</v>
      </c>
      <c t="n" s="7" r="H19">
        <v>198804000</v>
      </c>
    </row>
    <row spans="1:11" r="20">
      <c t="s" s="4" r="A20">
        <v>1101</v>
      </c>
      <c t="n" s="6" r="H20">
        <v>4</v>
      </c>
    </row>
    <row spans="1:11" r="21">
      <c t="s" s="4" r="A21">
        <v>1117</v>
      </c>
      <c t="n" s="6" r="H21">
        <v>7</v>
      </c>
    </row>
    <row spans="1:11" r="22">
      <c t="s" s="4" r="A22">
        <v>1118</v>
      </c>
      <c t="s" s="4" r="H22">
        <v>1119</v>
      </c>
    </row>
    <row spans="1:11" r="23">
      <c t="s" s="4" r="A23">
        <v>1120</v>
      </c>
      <c t="s" s="4" r="H23">
        <v>606</v>
      </c>
    </row>
    <row spans="1:11" r="24">
      <c t="s" s="4" r="A24">
        <v>1121</v>
      </c>
      <c t="n" s="7" r="H24">
        <v>135279000</v>
      </c>
    </row>
    <row spans="1:11" r="25">
      <c t="s" s="4" r="A25">
        <v>1122</v>
      </c>
    </row>
    <row spans="1:11" r="26">
      <c t="s" s="3" r="A26">
        <v>1099</v>
      </c>
    </row>
    <row spans="1:11" r="27">
      <c t="s" s="4" r="A27">
        <v>1115</v>
      </c>
      <c t="n" s="6" r="H27">
        <v>33670000</v>
      </c>
    </row>
    <row spans="1:11" r="28">
      <c t="s" s="4" r="A28">
        <v>1116</v>
      </c>
      <c t="n" s="7" r="H28">
        <v>50386000</v>
      </c>
    </row>
    <row spans="1:11" r="29">
      <c t="s" s="4" r="A29">
        <v>1118</v>
      </c>
      <c t="s" s="4" r="H29">
        <v>1025</v>
      </c>
    </row>
    <row spans="1:11" r="30">
      <c t="s" s="4" r="A30">
        <v>1120</v>
      </c>
      <c t="s" s="4" r="H30">
        <v>606</v>
      </c>
    </row>
    <row spans="1:11" r="31">
      <c t="s" s="4" r="A31">
        <v>1123</v>
      </c>
    </row>
    <row spans="1:11" r="32">
      <c t="s" s="3" r="A32">
        <v>1099</v>
      </c>
    </row>
    <row spans="1:11" r="33">
      <c t="s" s="4" r="A33">
        <v>1115</v>
      </c>
      <c t="n" s="6" r="I33">
        <v>24887000</v>
      </c>
    </row>
    <row spans="1:11" r="34">
      <c t="s" s="4" r="A34">
        <v>1116</v>
      </c>
      <c t="n" s="7" r="I34">
        <v>40338000</v>
      </c>
    </row>
    <row spans="1:11" r="35">
      <c t="s" s="4" r="A35">
        <v>714</v>
      </c>
    </row>
    <row spans="1:11" r="36">
      <c t="s" s="3" r="A36">
        <v>1099</v>
      </c>
    </row>
    <row spans="1:11" r="37">
      <c t="s" s="4" r="A37">
        <v>592</v>
      </c>
      <c t="s" s="4" r="H37">
        <v>609</v>
      </c>
    </row>
    <row spans="1:11" r="38">
      <c t="s" s="4" r="A38">
        <v>1124</v>
      </c>
    </row>
    <row spans="1:11" r="39">
      <c t="s" s="3" r="A39">
        <v>1099</v>
      </c>
    </row>
    <row spans="1:11" r="40">
      <c t="s" s="4" r="A40">
        <v>592</v>
      </c>
      <c t="s" s="4" r="H40">
        <v>1125</v>
      </c>
    </row>
    <row spans="1:11" r="41">
      <c t="s" s="4" r="A41">
        <v>711</v>
      </c>
    </row>
    <row spans="1:11" r="42">
      <c t="s" s="3" r="A42">
        <v>1099</v>
      </c>
    </row>
    <row spans="1:11" r="43">
      <c t="s" s="4" r="A43">
        <v>592</v>
      </c>
      <c t="s" s="4" r="H43">
        <v>712</v>
      </c>
    </row>
    <row spans="1:11" r="44">
      <c t="s" s="4" r="A44">
        <v>1126</v>
      </c>
    </row>
    <row spans="1:11" r="45">
      <c t="s" s="3" r="A45">
        <v>1099</v>
      </c>
    </row>
    <row spans="1:11" r="46">
      <c t="s" s="4" r="A46">
        <v>592</v>
      </c>
      <c t="s" s="4" r="H46">
        <v>1127</v>
      </c>
    </row>
    <row spans="1:11" r="47">
      <c t="s" s="4" r="A47">
        <v>1128</v>
      </c>
    </row>
    <row spans="1:11" r="48">
      <c t="s" s="3" r="A48">
        <v>1099</v>
      </c>
    </row>
    <row spans="1:11" r="49">
      <c t="s" s="4" r="A49">
        <v>49</v>
      </c>
      <c t="n" s="7" r="H49">
        <v>2637045</v>
      </c>
    </row>
    <row spans="1:11" r="50">
      <c t="s" s="4" r="A50">
        <v>1129</v>
      </c>
      <c t="n" s="6" r="H50">
        <v>500000</v>
      </c>
    </row>
    <row spans="1:11" r="51">
      <c t="s" s="4" r="A51">
        <v>1130</v>
      </c>
      <c t="s" s="4" r="H51">
        <v>1035</v>
      </c>
    </row>
    <row spans="1:11" r="52">
      <c t="s" s="4" r="A52">
        <v>1131</v>
      </c>
      <c t="s" s="4" r="H52">
        <v>1035</v>
      </c>
    </row>
    <row spans="1:11" r="53">
      <c t="s" s="4" r="A53">
        <v>1132</v>
      </c>
      <c t="s" s="4" r="H53">
        <v>1133</v>
      </c>
      <c t="s" s="4" r="I53">
        <v>1133</v>
      </c>
    </row>
    <row spans="1:11" r="54">
      <c t="s" s="4" r="A54">
        <v>1134</v>
      </c>
      <c t="s" s="4" r="H54">
        <v>1135</v>
      </c>
      <c t="s" s="4" r="I54">
        <v>1135</v>
      </c>
    </row>
    <row spans="1:11" r="55">
      <c t="s" s="4" r="A55">
        <v>1136</v>
      </c>
      <c t="s" s="4" r="H55">
        <v>865</v>
      </c>
    </row>
    <row spans="1:11" r="56">
      <c t="s" s="4" r="A56">
        <v>1137</v>
      </c>
      <c t="s" s="4" r="H56">
        <v>1138</v>
      </c>
    </row>
    <row spans="1:11" r="57">
      <c t="s" s="4" r="A57">
        <v>1139</v>
      </c>
      <c t="s" s="4" r="H57">
        <v>1140</v>
      </c>
    </row>
    <row spans="1:11" r="58">
      <c t="s" s="4" r="A58">
        <v>1141</v>
      </c>
    </row>
    <row spans="1:11" r="59">
      <c t="s" s="3" r="A59">
        <v>1099</v>
      </c>
    </row>
    <row spans="1:11" r="60">
      <c t="s" s="4" r="A60">
        <v>1106</v>
      </c>
      <c t="s" s="4" r="H60">
        <v>1142</v>
      </c>
    </row>
    <row spans="1:11" r="61">
      <c t="s" s="4" r="A61">
        <v>1143</v>
      </c>
      <c t="s" s="4" r="H61">
        <v>1144</v>
      </c>
    </row>
    <row spans="1:11" r="62">
      <c t="s" s="4" r="A62">
        <v>1145</v>
      </c>
    </row>
    <row spans="1:11" r="63">
      <c t="s" s="3" r="A63">
        <v>1099</v>
      </c>
    </row>
    <row spans="1:11" r="64">
      <c t="s" s="4" r="A64">
        <v>1116</v>
      </c>
      <c t="n" s="7" r="I64">
        <v>35138125</v>
      </c>
    </row>
    <row spans="1:11" r="65">
      <c t="s" s="4" r="A65">
        <v>1146</v>
      </c>
      <c t="n" s="6" r="I65">
        <v>3</v>
      </c>
    </row>
    <row spans="1:11" r="66">
      <c t="s" s="4" r="A66">
        <v>1147</v>
      </c>
    </row>
    <row spans="1:11" r="67">
      <c t="s" s="3" r="A67">
        <v>1099</v>
      </c>
    </row>
    <row spans="1:11" r="68">
      <c t="s" s="4" r="A68">
        <v>1148</v>
      </c>
      <c t="s" s="4" r="H68">
        <v>1079</v>
      </c>
      <c t="s" s="4" r="I68">
        <v>1079</v>
      </c>
    </row>
    <row spans="1:11" r="69">
      <c t="s" s="4" r="A69">
        <v>1149</v>
      </c>
    </row>
    <row spans="1:11" r="70">
      <c t="s" s="3" r="A70">
        <v>1099</v>
      </c>
    </row>
    <row spans="1:11" r="71">
      <c t="s" s="4" r="A71">
        <v>49</v>
      </c>
      <c t="n" s="7" r="H71">
        <v>5041386</v>
      </c>
    </row>
    <row spans="1:11" r="72">
      <c t="s" s="4" r="A72">
        <v>1150</v>
      </c>
      <c t="n" s="7" r="H72">
        <v>2404341</v>
      </c>
    </row>
    <row spans="1:11" r="73">
      <c t="s" s="4" r="A73">
        <v>1151</v>
      </c>
      <c t="s" s="4" r="H73">
        <v>833</v>
      </c>
    </row>
    <row spans="1:11" r="74">
      <c t="s" s="4" r="A74">
        <v>1129</v>
      </c>
      <c t="n" s="6" r="H74">
        <v>200000</v>
      </c>
    </row>
    <row spans="1:11" r="75">
      <c t="s" s="4" r="A75">
        <v>1131</v>
      </c>
      <c t="s" s="4" r="H75">
        <v>1152</v>
      </c>
    </row>
    <row spans="1:11" r="76">
      <c t="s" s="4" r="A76">
        <v>1132</v>
      </c>
      <c t="s" s="4" r="H76">
        <v>1153</v>
      </c>
    </row>
    <row spans="1:11" r="77">
      <c t="s" s="4" r="A77">
        <v>493</v>
      </c>
    </row>
    <row spans="1:11" r="78">
      <c t="s" s="3" r="A78">
        <v>1099</v>
      </c>
    </row>
    <row spans="1:11" r="79">
      <c t="s" s="4" r="A79">
        <v>1148</v>
      </c>
      <c t="s" s="4" r="H79">
        <v>1085</v>
      </c>
      <c t="s" s="4" r="I79">
        <v>1085</v>
      </c>
    </row>
    <row spans="1:11" r="80">
      <c t="s" s="4" r="A80">
        <v>729</v>
      </c>
    </row>
    <row spans="1:11" r="81">
      <c t="s" s="3" r="A81">
        <v>1099</v>
      </c>
    </row>
    <row spans="1:11" r="82">
      <c t="s" s="4" r="A82">
        <v>1110</v>
      </c>
      <c t="n" s="7" r="I82">
        <v>4176804</v>
      </c>
    </row>
    <row spans="1:11" r="83">
      <c t="s" s="4" r="A83">
        <v>506</v>
      </c>
    </row>
    <row spans="1:11" r="84">
      <c t="s" s="3" r="A84">
        <v>1099</v>
      </c>
    </row>
    <row spans="1:11" r="85">
      <c t="s" s="4" r="A85">
        <v>603</v>
      </c>
      <c t="n" s="7" r="F85">
        <v>2250000</v>
      </c>
    </row>
    <row spans="1:11" r="86">
      <c t="s" s="4" r="A86">
        <v>592</v>
      </c>
      <c t="s" s="4" r="F86">
        <v>615</v>
      </c>
    </row>
    <row spans="1:11" r="87">
      <c t="s" s="4" r="A87">
        <v>1154</v>
      </c>
      <c t="n" s="6" r="I87">
        <v>5000000</v>
      </c>
    </row>
    <row spans="1:11" r="88">
      <c t="s" s="4" r="A88">
        <v>735</v>
      </c>
    </row>
    <row spans="1:11" r="89">
      <c t="s" s="3" r="A89">
        <v>1099</v>
      </c>
    </row>
    <row spans="1:11" r="90">
      <c t="s" s="4" r="A90">
        <v>603</v>
      </c>
      <c t="n" s="7" r="E90">
        <v>18475000</v>
      </c>
    </row>
    <row spans="1:11" r="91">
      <c t="s" s="4" r="A91">
        <v>592</v>
      </c>
      <c t="s" s="4" r="E91">
        <v>618</v>
      </c>
    </row>
    <row spans="1:11" r="92">
      <c t="s" s="4" r="A92">
        <v>1154</v>
      </c>
      <c t="n" s="6" r="I92">
        <v>5000000</v>
      </c>
    </row>
    <row spans="1:11" r="93">
      <c t="s" s="4" r="A93">
        <v>1155</v>
      </c>
    </row>
    <row spans="1:11" r="94">
      <c t="s" s="3" r="A94">
        <v>1099</v>
      </c>
    </row>
    <row spans="1:11" r="95">
      <c t="s" s="4" r="A95">
        <v>1154</v>
      </c>
      <c t="n" s="6" r="I95">
        <v>5000000</v>
      </c>
    </row>
    <row spans="1:11" r="96">
      <c t="s" s="4" r="A96">
        <v>1156</v>
      </c>
    </row>
    <row spans="1:11" r="97">
      <c t="s" s="3" r="A97">
        <v>1099</v>
      </c>
    </row>
    <row spans="1:11" r="98">
      <c t="s" s="4" r="A98">
        <v>1154</v>
      </c>
      <c t="n" s="6" r="I98">
        <v>5000000</v>
      </c>
    </row>
    <row spans="1:11" r="99">
      <c t="s" s="4" r="A99">
        <v>1157</v>
      </c>
    </row>
    <row spans="1:11" r="100">
      <c t="s" s="3" r="A100">
        <v>1099</v>
      </c>
    </row>
    <row spans="1:11" r="101">
      <c t="s" s="4" r="A101">
        <v>603</v>
      </c>
      <c t="n" s="7" r="D101">
        <v>10630000</v>
      </c>
    </row>
    <row spans="1:11" r="102">
      <c t="s" s="4" r="A102">
        <v>592</v>
      </c>
      <c t="s" s="4" r="D102">
        <v>604</v>
      </c>
    </row>
    <row spans="1:11" r="103">
      <c t="s" s="4" r="A103">
        <v>1158</v>
      </c>
    </row>
    <row spans="1:11" r="104">
      <c t="s" s="3" r="A104">
        <v>1099</v>
      </c>
    </row>
    <row spans="1:11" r="105">
      <c t="s" s="4" r="A105">
        <v>1115</v>
      </c>
      <c t="n" s="7" r="B105">
        <v>14000000</v>
      </c>
    </row>
    <row spans="1:11" r="106">
      <c t="s" s="4" r="A106">
        <v>592</v>
      </c>
      <c t="s" s="4" r="B106">
        <v>611</v>
      </c>
    </row>
    <row spans="1:11" r="107">
      <c t="s" s="4" r="A107">
        <v>1154</v>
      </c>
      <c t="n" s="6" r="I107">
        <v>5000000</v>
      </c>
    </row>
    <row spans="1:11" r="108">
      <c t="s" s="4" r="A108">
        <v>1159</v>
      </c>
    </row>
    <row spans="1:11" r="109">
      <c t="s" s="3" r="A109">
        <v>1099</v>
      </c>
    </row>
    <row spans="1:11" r="110">
      <c t="s" s="4" r="A110">
        <v>1110</v>
      </c>
      <c t="n" s="6" r="I110">
        <v>4176804</v>
      </c>
    </row>
    <row spans="1:11" r="111">
      <c t="s" s="4" r="A111">
        <v>1160</v>
      </c>
    </row>
    <row spans="1:11" r="112">
      <c t="s" s="3" r="A112">
        <v>1099</v>
      </c>
    </row>
    <row spans="1:11" r="113">
      <c t="s" s="4" r="A113">
        <v>1110</v>
      </c>
      <c t="n" s="6" r="I113">
        <v>4176804</v>
      </c>
    </row>
    <row spans="1:11" r="114">
      <c t="s" s="4" r="A114">
        <v>1161</v>
      </c>
    </row>
    <row spans="1:11" r="115">
      <c t="s" s="3" r="A115">
        <v>1099</v>
      </c>
    </row>
    <row spans="1:11" r="116">
      <c t="s" s="4" r="A116">
        <v>1110</v>
      </c>
      <c t="n" s="7" r="I116">
        <v>4176804</v>
      </c>
    </row>
    <row spans="1:11" r="117">
      <c t="s" s="4" r="A117">
        <v>732</v>
      </c>
    </row>
    <row spans="1:11" r="118">
      <c t="s" s="3" r="A118">
        <v>1099</v>
      </c>
    </row>
    <row spans="1:11" r="119">
      <c t="s" s="4" r="A119">
        <v>1148</v>
      </c>
      <c t="s" s="4" r="H119">
        <v>1082</v>
      </c>
      <c t="s" s="4" r="I119">
        <v>1082</v>
      </c>
    </row>
    <row spans="1:11" r="120">
      <c t="s" s="4" r="A120">
        <v>1162</v>
      </c>
    </row>
    <row spans="1:11" r="121">
      <c t="s" s="3" r="A121">
        <v>1099</v>
      </c>
    </row>
    <row spans="1:11" r="122">
      <c t="s" s="4" r="A122">
        <v>1110</v>
      </c>
      <c t="n" s="7" r="H122">
        <v>524572</v>
      </c>
    </row>
    <row spans="1:11" r="123">
      <c t="s" s="4" r="A123">
        <v>1163</v>
      </c>
    </row>
    <row spans="1:11" r="124">
      <c t="s" s="3" r="A124">
        <v>1099</v>
      </c>
    </row>
    <row spans="1:11" r="125">
      <c t="s" s="4" r="A125">
        <v>1118</v>
      </c>
      <c t="s" s="4" r="H125">
        <v>1164</v>
      </c>
    </row>
    <row spans="1:11" r="126">
      <c t="s" s="4" r="A126">
        <v>1165</v>
      </c>
      <c t="n" s="7" r="C126">
        <v>130000000</v>
      </c>
    </row>
    <row spans="1:11" r="127">
      <c t="s" s="4" r="A127">
        <v>1166</v>
      </c>
      <c t="n" s="6" r="C127">
        <v>60000000</v>
      </c>
    </row>
    <row spans="1:11" r="128">
      <c t="s" s="4" r="A128">
        <v>1167</v>
      </c>
      <c t="n" s="6" r="C128">
        <v>70000000</v>
      </c>
    </row>
    <row spans="1:11" r="129">
      <c t="s" s="4" r="A129">
        <v>1168</v>
      </c>
      <c t="n" s="7" r="C129">
        <v>200000000</v>
      </c>
    </row>
    <row spans="1:11" r="130">
      <c t="s" s="4" r="A130">
        <v>1169</v>
      </c>
      <c t="s" s="4" r="H130">
        <v>1170</v>
      </c>
    </row>
    <row spans="1:11" r="131">
      <c t="s" s="4" r="A131">
        <v>1171</v>
      </c>
      <c t="n" s="7" r="H131">
        <v>80000000</v>
      </c>
    </row>
    <row spans="1:11" r="132">
      <c t="s" s="4" r="A132">
        <v>1172</v>
      </c>
      <c t="s" s="4" r="H132">
        <v>1173</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8"/>
    <col customWidth="1" max="2" min="2" width="14"/>
    <col customWidth="1" max="3" min="3" width="14"/>
  </cols>
  <sheetData>
    <row spans="1:3" r="1">
      <c t="s" s="1" r="A1">
        <v>1174</v>
      </c>
      <c t="s" s="2" r="B1">
        <v>2</v>
      </c>
      <c t="s" s="2" r="C1">
        <v>30</v>
      </c>
    </row>
    <row spans="1:3" r="2">
      <c t="s" s="3" r="A2">
        <v>324</v>
      </c>
    </row>
    <row spans="1:3" r="3">
      <c t="s" s="4" r="A3">
        <v>1175</v>
      </c>
      <c t="n" s="7" r="B3">
        <v>5081537</v>
      </c>
      <c t="n" s="7" r="C3">
        <v>3130899</v>
      </c>
    </row>
    <row spans="1:3" r="4">
      <c t="s" s="4" r="A4">
        <v>1176</v>
      </c>
      <c t="n" s="6" r="B4">
        <v>2037018</v>
      </c>
      <c t="n" s="6" r="C4">
        <v>1466181</v>
      </c>
    </row>
    <row spans="1:3" r="5">
      <c t="s" s="4" r="A5">
        <v>1177</v>
      </c>
      <c t="n" s="6" r="B5">
        <v>434554</v>
      </c>
      <c t="n" s="6" r="C5">
        <v>376733</v>
      </c>
    </row>
    <row spans="1:3" r="6">
      <c t="s" s="4" r="A6">
        <v>1178</v>
      </c>
      <c t="n" s="6" r="B6">
        <v>282359</v>
      </c>
      <c t="n" s="6" r="C6">
        <v>225758</v>
      </c>
    </row>
    <row spans="1:3" r="7">
      <c t="s" s="4" r="A7">
        <v>131</v>
      </c>
      <c t="n" s="7" r="B7">
        <v>7835468</v>
      </c>
      <c t="n" s="7" r="C7">
        <v>5199571</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79</v>
      </c>
      <c t="s" s="2" r="B1">
        <v>1</v>
      </c>
    </row>
    <row spans="1:4" r="2">
      <c t="s" s="2" r="B2">
        <v>2</v>
      </c>
      <c t="s" s="2" r="C2">
        <v>30</v>
      </c>
      <c t="s" s="2" r="D2">
        <v>86</v>
      </c>
    </row>
    <row spans="1:4" r="3">
      <c t="s" s="3" r="A3">
        <v>327</v>
      </c>
    </row>
    <row spans="1:4" r="4">
      <c t="s" s="4" r="A4">
        <v>1180</v>
      </c>
      <c t="s" s="4" r="B4">
        <v>1181</v>
      </c>
      <c t="s" s="4" r="C4">
        <v>1182</v>
      </c>
      <c t="s" s="4" r="D4">
        <v>1183</v>
      </c>
    </row>
    <row spans="1:4" r="5">
      <c t="s" s="4" r="A5">
        <v>1184</v>
      </c>
      <c t="s" s="4" r="B5">
        <v>1185</v>
      </c>
      <c t="s" s="4" r="C5">
        <v>1186</v>
      </c>
      <c t="s" s="4" r="D5">
        <v>1187</v>
      </c>
    </row>
    <row spans="1:4" r="6">
      <c t="s" s="4" r="A6">
        <v>1188</v>
      </c>
      <c t="s" s="4" r="B6">
        <v>1189</v>
      </c>
      <c t="s" s="4" r="C6">
        <v>1190</v>
      </c>
      <c t="s" s="4" r="D6">
        <v>1191</v>
      </c>
    </row>
    <row spans="1:4" r="7">
      <c t="s" s="4" r="A7">
        <v>1192</v>
      </c>
      <c t="s" s="4" r="B7">
        <v>1193</v>
      </c>
      <c t="s" s="4" r="C7">
        <v>1193</v>
      </c>
      <c t="s" s="4" r="D7">
        <v>1193</v>
      </c>
    </row>
    <row spans="1:4" r="8">
      <c t="s" s="4" r="A8">
        <v>1194</v>
      </c>
      <c t="n" s="6" r="B8">
        <v>0</v>
      </c>
      <c t="n" s="6" r="C8">
        <v>0</v>
      </c>
      <c t="n" s="6" r="D8">
        <v>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spans="1:4" r="1">
      <c t="s" s="1" r="A1">
        <v>1195</v>
      </c>
      <c t="s" s="2" r="B1">
        <v>1</v>
      </c>
    </row>
    <row spans="1:4" r="2">
      <c t="s" s="2" r="B2">
        <v>2</v>
      </c>
      <c t="s" s="2" r="C2">
        <v>30</v>
      </c>
      <c t="s" s="2" r="D2">
        <v>86</v>
      </c>
    </row>
    <row spans="1:4" r="3">
      <c t="s" s="3" r="A3">
        <v>329</v>
      </c>
    </row>
    <row spans="1:4" r="4">
      <c t="s" s="4" r="A4">
        <v>1196</v>
      </c>
      <c t="n" s="6" r="B4">
        <v>651200</v>
      </c>
      <c t="n" s="6" r="C4">
        <v>750370</v>
      </c>
      <c t="n" s="6" r="D4">
        <v>859430</v>
      </c>
    </row>
    <row spans="1:4" r="5">
      <c t="s" s="4" r="A5">
        <v>1197</v>
      </c>
      <c t="n" s="8" r="B5">
        <v>8.289999999999999</v>
      </c>
      <c t="n" s="8" r="C5">
        <v>8.19</v>
      </c>
      <c t="n" s="8" r="D5">
        <v>8.050000000000001</v>
      </c>
    </row>
    <row spans="1:4" r="6">
      <c t="s" s="4" r="A6">
        <v>1198</v>
      </c>
      <c t="n" s="6" r="B6">
        <v>65000</v>
      </c>
      <c t="n" s="6" r="C6">
        <v>65000</v>
      </c>
      <c t="n" s="6" r="D6">
        <v>65000</v>
      </c>
    </row>
    <row spans="1:4" r="7">
      <c t="s" s="4" r="A7">
        <v>1199</v>
      </c>
      <c t="n" s="8" r="B7">
        <v>11.16</v>
      </c>
      <c t="n" s="8" r="C7">
        <v>8.94</v>
      </c>
      <c t="n" s="8" r="D7">
        <v>10.46</v>
      </c>
    </row>
    <row spans="1:4" r="8">
      <c t="s" s="4" r="A8">
        <v>1200</v>
      </c>
      <c t="n" s="6" r="B8">
        <v>-81200</v>
      </c>
      <c t="n" s="6" r="C8">
        <v>-164170</v>
      </c>
      <c t="n" s="6" r="D8">
        <v>-156375</v>
      </c>
    </row>
    <row spans="1:4" r="9">
      <c t="s" s="4" r="A9">
        <v>1201</v>
      </c>
      <c t="n" s="8" r="B9">
        <v>7.54</v>
      </c>
      <c t="n" s="8" r="C9">
        <v>8.08</v>
      </c>
      <c t="n" s="8" r="D9">
        <v>8.32</v>
      </c>
    </row>
    <row spans="1:4" r="10">
      <c t="s" s="4" r="A10">
        <v>1202</v>
      </c>
      <c t="n" s="6" r="B10">
        <v>0</v>
      </c>
      <c t="n" s="6" r="C10">
        <v>0</v>
      </c>
      <c t="n" s="6" r="D10">
        <v>-17685</v>
      </c>
    </row>
    <row spans="1:4" r="11">
      <c t="s" s="4" r="A11">
        <v>1203</v>
      </c>
      <c t="n" s="7" r="B11">
        <v>0</v>
      </c>
      <c t="n" s="7" r="C11">
        <v>0</v>
      </c>
      <c t="n" s="8" r="D11">
        <v>8.699999999999999</v>
      </c>
    </row>
    <row spans="1:4" r="12">
      <c t="s" s="4" r="A12">
        <v>1204</v>
      </c>
      <c t="n" s="8" r="B12">
        <v>8.68</v>
      </c>
      <c t="n" s="8" r="C12">
        <v>8.289999999999999</v>
      </c>
      <c t="n" s="8" r="D12">
        <v>8.19</v>
      </c>
    </row>
    <row spans="1:4" r="13">
      <c t="s" s="4" r="A13">
        <v>1205</v>
      </c>
      <c t="n" s="6" r="B13">
        <v>635000</v>
      </c>
      <c t="n" s="6" r="C13">
        <v>651200</v>
      </c>
      <c t="n" s="6" r="D13">
        <v>750370</v>
      </c>
    </row>
    <row spans="1:4" r="14">
      <c t="s" s="4" r="A14">
        <v>1206</v>
      </c>
      <c t="n" s="6" r="B14">
        <v>570000</v>
      </c>
      <c t="n" s="6" r="C14">
        <v>586200</v>
      </c>
      <c t="n" s="6" r="D14">
        <v>685370</v>
      </c>
    </row>
    <row spans="1:4" r="15">
      <c t="s" s="4" r="A15">
        <v>1207</v>
      </c>
      <c t="n" s="8" r="B15">
        <v>0.93</v>
      </c>
      <c t="n" s="8" r="C15">
        <v>0.53</v>
      </c>
      <c t="n" s="8" r="D15">
        <v>0.6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F67"/>
  <sheetViews>
    <sheetView workbookViewId="0">
      <selection activeCell="A1" sqref="A1"/>
    </sheetView>
  </sheetViews>
  <sheetFormatPr baseColWidth="10" defaultRowHeight="15"/>
  <cols>
    <col customWidth="1" max="1" min="1" width="37"/>
    <col customWidth="1" max="2" min="2" width="35"/>
    <col customWidth="1" max="3" min="3" width="20"/>
    <col customWidth="1" max="4" min="4" width="20"/>
    <col customWidth="1" max="5" min="5" width="20"/>
    <col customWidth="1" max="6" min="6" width="20"/>
  </cols>
  <sheetData>
    <row spans="1:6" r="1">
      <c t="s" s="1" r="A1">
        <v>1208</v>
      </c>
      <c t="s" s="2" r="B1">
        <v>1</v>
      </c>
    </row>
    <row spans="1:6" r="2">
      <c t="s" s="2" r="B2">
        <v>1209</v>
      </c>
      <c t="s" s="2" r="C2">
        <v>1210</v>
      </c>
      <c t="s" s="2" r="D2">
        <v>1211</v>
      </c>
      <c t="s" s="2" r="E2">
        <v>1212</v>
      </c>
      <c t="s" s="2" r="F2">
        <v>1213</v>
      </c>
    </row>
    <row spans="1:6" r="3">
      <c t="s" s="3" r="A3">
        <v>331</v>
      </c>
    </row>
    <row spans="1:6" r="4">
      <c t="s" s="4" r="A4">
        <v>1214</v>
      </c>
      <c t="n" s="6" r="B4">
        <v>635000</v>
      </c>
      <c t="n" s="6" r="C4">
        <v>651200</v>
      </c>
      <c t="n" s="6" r="D4">
        <v>750370</v>
      </c>
      <c t="n" s="6" r="E4">
        <v>750370</v>
      </c>
      <c t="n" s="6" r="F4">
        <v>859430</v>
      </c>
    </row>
    <row spans="1:6" r="5">
      <c t="s" s="4" r="A5">
        <v>1215</v>
      </c>
    </row>
    <row spans="1:6" r="6">
      <c t="s" s="3" r="A6">
        <v>331</v>
      </c>
    </row>
    <row spans="1:6" r="7">
      <c t="s" s="4" r="A7">
        <v>1216</v>
      </c>
      <c t="s" s="4" r="B7">
        <v>1217</v>
      </c>
    </row>
    <row spans="1:6" r="8">
      <c t="s" s="4" r="A8">
        <v>1218</v>
      </c>
      <c t="n" s="6" r="B8">
        <v>1</v>
      </c>
    </row>
    <row spans="1:6" r="9">
      <c t="s" s="4" r="A9">
        <v>1214</v>
      </c>
      <c t="n" s="6" r="B9">
        <v>65000</v>
      </c>
    </row>
    <row spans="1:6" r="10">
      <c t="s" s="4" r="A10">
        <v>1219</v>
      </c>
      <c t="n" s="8" r="B10">
        <v>8.220000000000001</v>
      </c>
    </row>
    <row spans="1:6" r="11">
      <c t="s" s="4" r="A11">
        <v>1220</v>
      </c>
      <c t="s" s="4" r="B11">
        <v>1221</v>
      </c>
    </row>
    <row spans="1:6" r="12">
      <c t="s" s="4" r="A12">
        <v>1222</v>
      </c>
    </row>
    <row spans="1:6" r="13">
      <c t="s" s="3" r="A13">
        <v>331</v>
      </c>
    </row>
    <row spans="1:6" r="14">
      <c t="s" s="4" r="A14">
        <v>1216</v>
      </c>
      <c t="s" s="4" r="B14">
        <v>1223</v>
      </c>
    </row>
    <row spans="1:6" r="15">
      <c t="s" s="4" r="A15">
        <v>1218</v>
      </c>
      <c t="n" s="6" r="B15">
        <v>3</v>
      </c>
    </row>
    <row spans="1:6" r="16">
      <c t="s" s="4" r="A16">
        <v>1214</v>
      </c>
      <c t="n" s="6" r="B16">
        <v>80000</v>
      </c>
    </row>
    <row spans="1:6" r="17">
      <c t="s" s="4" r="A17">
        <v>1219</v>
      </c>
      <c t="n" s="8" r="B17">
        <v>7.8</v>
      </c>
    </row>
    <row spans="1:6" r="18">
      <c t="s" s="4" r="A18">
        <v>1220</v>
      </c>
      <c t="s" s="4" r="B18">
        <v>1224</v>
      </c>
    </row>
    <row spans="1:6" r="19">
      <c t="s" s="4" r="A19">
        <v>1225</v>
      </c>
    </row>
    <row spans="1:6" r="20">
      <c t="s" s="3" r="A20">
        <v>331</v>
      </c>
    </row>
    <row spans="1:6" r="21">
      <c t="s" s="4" r="A21">
        <v>1216</v>
      </c>
      <c t="s" s="4" r="B21">
        <v>1226</v>
      </c>
    </row>
    <row spans="1:6" r="22">
      <c t="s" s="4" r="A22">
        <v>1218</v>
      </c>
      <c t="n" s="6" r="B22">
        <v>4</v>
      </c>
    </row>
    <row spans="1:6" r="23">
      <c t="s" s="4" r="A23">
        <v>1214</v>
      </c>
      <c t="n" s="6" r="B23">
        <v>100000</v>
      </c>
    </row>
    <row spans="1:6" r="24">
      <c t="s" s="4" r="A24">
        <v>1219</v>
      </c>
      <c t="n" s="8" r="B24">
        <v>7.25</v>
      </c>
    </row>
    <row spans="1:6" r="25">
      <c t="s" s="4" r="A25">
        <v>1220</v>
      </c>
      <c t="s" s="4" r="B25">
        <v>1227</v>
      </c>
    </row>
    <row spans="1:6" r="26">
      <c t="s" s="4" r="A26">
        <v>1228</v>
      </c>
    </row>
    <row spans="1:6" r="27">
      <c t="s" s="3" r="A27">
        <v>331</v>
      </c>
    </row>
    <row spans="1:6" r="28">
      <c t="s" s="4" r="A28">
        <v>1216</v>
      </c>
      <c t="s" s="4" r="B28">
        <v>1229</v>
      </c>
    </row>
    <row spans="1:6" r="29">
      <c t="s" s="4" r="A29">
        <v>1218</v>
      </c>
      <c t="n" s="6" r="B29">
        <v>1</v>
      </c>
    </row>
    <row spans="1:6" r="30">
      <c t="s" s="4" r="A30">
        <v>1214</v>
      </c>
      <c t="n" s="6" r="B30">
        <v>65000</v>
      </c>
    </row>
    <row spans="1:6" r="31">
      <c t="s" s="4" r="A31">
        <v>1219</v>
      </c>
      <c t="n" s="8" r="B31">
        <v>7.22</v>
      </c>
    </row>
    <row spans="1:6" r="32">
      <c t="s" s="4" r="A32">
        <v>1220</v>
      </c>
      <c t="s" s="4" r="B32">
        <v>1230</v>
      </c>
    </row>
    <row spans="1:6" r="33">
      <c t="s" s="4" r="A33">
        <v>1231</v>
      </c>
    </row>
    <row spans="1:6" r="34">
      <c t="s" s="3" r="A34">
        <v>331</v>
      </c>
    </row>
    <row spans="1:6" r="35">
      <c t="s" s="4" r="A35">
        <v>1216</v>
      </c>
      <c t="s" s="4" r="B35">
        <v>1232</v>
      </c>
    </row>
    <row spans="1:6" r="36">
      <c t="s" s="4" r="A36">
        <v>1218</v>
      </c>
      <c t="n" s="6" r="B36">
        <v>1</v>
      </c>
    </row>
    <row spans="1:6" r="37">
      <c t="s" s="4" r="A37">
        <v>1214</v>
      </c>
      <c t="n" s="6" r="B37">
        <v>65000</v>
      </c>
    </row>
    <row spans="1:6" r="38">
      <c t="s" s="4" r="A38">
        <v>1219</v>
      </c>
      <c t="n" s="8" r="B38">
        <v>8.720000000000001</v>
      </c>
    </row>
    <row spans="1:6" r="39">
      <c t="s" s="4" r="A39">
        <v>1220</v>
      </c>
      <c t="s" s="4" r="B39">
        <v>1233</v>
      </c>
    </row>
    <row spans="1:6" r="40">
      <c t="s" s="4" r="A40">
        <v>1234</v>
      </c>
    </row>
    <row spans="1:6" r="41">
      <c t="s" s="3" r="A41">
        <v>331</v>
      </c>
    </row>
    <row spans="1:6" r="42">
      <c t="s" s="4" r="A42">
        <v>1216</v>
      </c>
      <c t="s" s="4" r="B42">
        <v>1235</v>
      </c>
    </row>
    <row spans="1:6" r="43">
      <c t="s" s="4" r="A43">
        <v>1218</v>
      </c>
      <c t="n" s="6" r="B43">
        <v>1</v>
      </c>
    </row>
    <row spans="1:6" r="44">
      <c t="s" s="4" r="A44">
        <v>1214</v>
      </c>
      <c t="n" s="6" r="B44">
        <v>65000</v>
      </c>
    </row>
    <row spans="1:6" r="45">
      <c t="s" s="4" r="A45">
        <v>1219</v>
      </c>
      <c t="n" s="8" r="B45">
        <v>9.33</v>
      </c>
    </row>
    <row spans="1:6" r="46">
      <c t="s" s="4" r="A46">
        <v>1220</v>
      </c>
      <c t="s" s="4" r="B46">
        <v>1236</v>
      </c>
    </row>
    <row spans="1:6" r="47">
      <c t="s" s="4" r="A47">
        <v>1237</v>
      </c>
    </row>
    <row spans="1:6" r="48">
      <c t="s" s="3" r="A48">
        <v>331</v>
      </c>
    </row>
    <row spans="1:6" r="49">
      <c t="s" s="4" r="A49">
        <v>1216</v>
      </c>
      <c t="s" s="4" r="B49">
        <v>1238</v>
      </c>
    </row>
    <row spans="1:6" r="50">
      <c t="s" s="4" r="A50">
        <v>1218</v>
      </c>
      <c t="n" s="6" r="B50">
        <v>1</v>
      </c>
    </row>
    <row spans="1:6" r="51">
      <c t="s" s="4" r="A51">
        <v>1214</v>
      </c>
      <c t="n" s="6" r="B51">
        <v>65000</v>
      </c>
    </row>
    <row spans="1:6" r="52">
      <c t="s" s="4" r="A52">
        <v>1219</v>
      </c>
      <c t="n" s="8" r="B52">
        <v>10.46</v>
      </c>
    </row>
    <row spans="1:6" r="53">
      <c t="s" s="4" r="A53">
        <v>1220</v>
      </c>
      <c t="s" s="4" r="B53">
        <v>1239</v>
      </c>
    </row>
    <row spans="1:6" r="54">
      <c t="s" s="4" r="A54">
        <v>1240</v>
      </c>
    </row>
    <row spans="1:6" r="55">
      <c t="s" s="3" r="A55">
        <v>331</v>
      </c>
    </row>
    <row spans="1:6" r="56">
      <c t="s" s="4" r="A56">
        <v>1216</v>
      </c>
      <c t="s" s="4" r="B56">
        <v>1241</v>
      </c>
    </row>
    <row spans="1:6" r="57">
      <c t="s" s="4" r="A57">
        <v>1218</v>
      </c>
      <c t="n" s="6" r="B57">
        <v>1</v>
      </c>
    </row>
    <row spans="1:6" r="58">
      <c t="s" s="4" r="A58">
        <v>1214</v>
      </c>
      <c t="n" s="6" r="B58">
        <v>65000</v>
      </c>
    </row>
    <row spans="1:6" r="59">
      <c t="s" s="4" r="A59">
        <v>1219</v>
      </c>
      <c t="n" s="8" r="B59">
        <v>8.94</v>
      </c>
    </row>
    <row spans="1:6" r="60">
      <c t="s" s="4" r="A60">
        <v>1220</v>
      </c>
      <c t="s" s="4" r="B60">
        <v>1242</v>
      </c>
    </row>
    <row spans="1:6" r="61">
      <c t="s" s="4" r="A61">
        <v>1243</v>
      </c>
    </row>
    <row spans="1:6" r="62">
      <c t="s" s="3" r="A62">
        <v>331</v>
      </c>
    </row>
    <row spans="1:6" r="63">
      <c t="s" s="4" r="A63">
        <v>1216</v>
      </c>
      <c t="s" s="4" r="B63">
        <v>1244</v>
      </c>
    </row>
    <row spans="1:6" r="64">
      <c t="s" s="4" r="A64">
        <v>1218</v>
      </c>
      <c t="n" s="6" r="B64">
        <v>1</v>
      </c>
    </row>
    <row spans="1:6" r="65">
      <c t="s" s="4" r="A65">
        <v>1214</v>
      </c>
      <c t="n" s="6" r="B65">
        <v>65000</v>
      </c>
    </row>
    <row spans="1:6" r="66">
      <c t="s" s="4" r="A66">
        <v>1219</v>
      </c>
      <c t="n" s="8" r="B66">
        <v>11.16</v>
      </c>
    </row>
    <row spans="1:6" r="67">
      <c t="s" s="4" r="A67">
        <v>1220</v>
      </c>
      <c t="s" s="4" r="B67">
        <v>124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spans="1:4" r="1">
      <c t="s" s="1" r="A1">
        <v>1246</v>
      </c>
      <c t="s" s="2" r="B1">
        <v>1</v>
      </c>
    </row>
    <row spans="1:4" r="2">
      <c t="s" s="2" r="B2">
        <v>2</v>
      </c>
      <c t="s" s="2" r="C2">
        <v>30</v>
      </c>
      <c t="s" s="2" r="D2">
        <v>86</v>
      </c>
    </row>
    <row spans="1:4" r="3">
      <c t="s" s="3" r="A3">
        <v>1247</v>
      </c>
    </row>
    <row spans="1:4" r="4">
      <c t="s" s="4" r="A4">
        <v>1248</v>
      </c>
      <c t="n" s="6" r="B4">
        <v>4975500</v>
      </c>
      <c t="n" s="6" r="C4">
        <v>4296075</v>
      </c>
      <c t="n" s="6" r="D4">
        <v>3243351</v>
      </c>
    </row>
    <row spans="1:4" r="5">
      <c t="s" s="4" r="A5">
        <v>1249</v>
      </c>
    </row>
    <row spans="1:4" r="6">
      <c t="s" s="3" r="A6">
        <v>1247</v>
      </c>
    </row>
    <row spans="1:4" r="7">
      <c t="s" s="4" r="A7">
        <v>1250</v>
      </c>
      <c t="n" s="6" r="B7">
        <v>108200</v>
      </c>
      <c t="n" s="6" r="C7">
        <v>131666</v>
      </c>
      <c t="n" s="6" r="D7">
        <v>150682</v>
      </c>
    </row>
    <row spans="1:4" r="8">
      <c t="s" s="4" r="A8">
        <v>1251</v>
      </c>
      <c t="n" s="6" r="B8">
        <v>58000</v>
      </c>
      <c t="n" s="6" r="C8">
        <v>10000</v>
      </c>
      <c t="n" s="6" r="D8">
        <v>10000</v>
      </c>
    </row>
    <row spans="1:4" r="9">
      <c t="s" s="4" r="A9">
        <v>1248</v>
      </c>
      <c t="n" s="6" r="B9">
        <v>7180</v>
      </c>
      <c t="n" s="6" r="C9">
        <v>8665</v>
      </c>
      <c t="n" s="6" r="D9">
        <v>9534</v>
      </c>
    </row>
    <row spans="1:4" r="10">
      <c t="s" s="4" r="A10">
        <v>1252</v>
      </c>
      <c t="n" s="6" r="B10">
        <v>-49884</v>
      </c>
      <c t="n" s="6" r="C10">
        <v>-42131</v>
      </c>
      <c t="n" s="6" r="D10">
        <v>-38550</v>
      </c>
    </row>
    <row spans="1:4" r="11">
      <c t="s" s="4" r="A11">
        <v>1253</v>
      </c>
      <c t="n" s="6" r="B11">
        <v>123496</v>
      </c>
      <c t="n" s="6" r="C11">
        <v>108200</v>
      </c>
      <c t="n" s="6" r="D11">
        <v>131666</v>
      </c>
    </row>
    <row spans="1:4" r="12">
      <c t="s" s="4" r="A12">
        <v>1254</v>
      </c>
      <c t="n" s="8" r="B12">
        <v>9.960000000000001</v>
      </c>
      <c t="n" s="8" r="C12">
        <v>9.85</v>
      </c>
      <c t="n" s="8" r="D12">
        <v>9.789999999999999</v>
      </c>
    </row>
    <row spans="1:4" r="13">
      <c t="s" s="4" r="A13">
        <v>1255</v>
      </c>
      <c t="n" s="9" r="B13">
        <v>9.880000000000001</v>
      </c>
      <c t="n" s="9" r="C13">
        <v>10.19</v>
      </c>
      <c t="n" s="9" r="D13">
        <v>9.869999999999999</v>
      </c>
    </row>
    <row spans="1:4" r="14">
      <c t="s" s="4" r="A14">
        <v>1256</v>
      </c>
      <c t="n" s="9" r="B14">
        <v>9.52</v>
      </c>
      <c t="n" s="9" r="C14">
        <v>9.06</v>
      </c>
      <c t="n" s="9" r="D14">
        <v>9.69</v>
      </c>
    </row>
    <row spans="1:4" r="15">
      <c t="s" s="4" r="A15">
        <v>1257</v>
      </c>
      <c t="n" s="9" r="B15">
        <v>-9.56</v>
      </c>
      <c t="n" s="9" r="C15">
        <v>-10.47</v>
      </c>
      <c t="n" s="9" r="D15">
        <v>-9.49</v>
      </c>
    </row>
    <row spans="1:4" r="16">
      <c t="s" s="4" r="A16">
        <v>1258</v>
      </c>
      <c t="n" s="8" r="B16">
        <v>10.08</v>
      </c>
      <c t="n" s="8" r="C16">
        <v>9.960000000000001</v>
      </c>
      <c t="n" s="8" r="D16">
        <v>9.8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H40"/>
  <sheetViews>
    <sheetView workbookViewId="0">
      <selection activeCell="A1" sqref="A1"/>
    </sheetView>
  </sheetViews>
  <sheetFormatPr baseColWidth="10" defaultRowHeight="15"/>
  <cols>
    <col customWidth="1" max="1" min="1" width="73"/>
    <col customWidth="1" max="2" min="2" width="32"/>
    <col customWidth="1" max="3" min="3" width="32"/>
    <col customWidth="1" max="4" min="4" width="32"/>
    <col customWidth="1" max="5" min="5" width="39"/>
    <col customWidth="1" max="6" min="6" width="27"/>
    <col customWidth="1" max="7" min="7" width="27"/>
    <col customWidth="1" max="8" min="8" width="20"/>
  </cols>
  <sheetData>
    <row spans="1:8" r="1">
      <c t="s" s="1" r="A1">
        <v>1259</v>
      </c>
      <c t="s" s="2" r="B1">
        <v>1260</v>
      </c>
      <c t="s" s="2" r="E1">
        <v>1</v>
      </c>
    </row>
    <row spans="1:8" r="2">
      <c t="s" s="2" r="B2">
        <v>1261</v>
      </c>
      <c t="s" s="2" r="C2">
        <v>1262</v>
      </c>
      <c t="s" s="2" r="D2">
        <v>1263</v>
      </c>
      <c t="s" s="2" r="E2">
        <v>1264</v>
      </c>
      <c t="s" s="2" r="F2">
        <v>1265</v>
      </c>
      <c t="s" s="2" r="G2">
        <v>1098</v>
      </c>
      <c t="s" s="2" r="H2">
        <v>1266</v>
      </c>
    </row>
    <row spans="1:8" r="3">
      <c t="s" s="3" r="A3">
        <v>1267</v>
      </c>
    </row>
    <row spans="1:8" r="4">
      <c t="s" s="4" r="A4">
        <v>1268</v>
      </c>
      <c t="n" s="6" r="E4">
        <v>65000</v>
      </c>
      <c t="n" s="6" r="F4">
        <v>65000</v>
      </c>
      <c t="n" s="6" r="G4">
        <v>65000</v>
      </c>
    </row>
    <row spans="1:8" r="5">
      <c t="s" s="4" r="A5">
        <v>1269</v>
      </c>
      <c t="n" s="7" r="E5">
        <v>448895</v>
      </c>
      <c t="n" s="7" r="F5">
        <v>347002</v>
      </c>
      <c t="n" s="7" r="G5">
        <v>329148</v>
      </c>
    </row>
    <row spans="1:8" r="6">
      <c t="s" s="4" r="A6">
        <v>711</v>
      </c>
    </row>
    <row spans="1:8" r="7">
      <c t="s" s="3" r="A7">
        <v>1267</v>
      </c>
    </row>
    <row spans="1:8" r="8">
      <c t="s" s="4" r="A8">
        <v>1270</v>
      </c>
      <c t="s" s="4" r="G8">
        <v>380</v>
      </c>
    </row>
    <row spans="1:8" r="9">
      <c t="s" s="4" r="A9">
        <v>1268</v>
      </c>
      <c t="n" s="6" r="F9">
        <v>65000</v>
      </c>
    </row>
    <row spans="1:8" r="10">
      <c t="s" s="4" r="A10">
        <v>714</v>
      </c>
    </row>
    <row spans="1:8" r="11">
      <c t="s" s="3" r="A11">
        <v>1267</v>
      </c>
    </row>
    <row spans="1:8" r="12">
      <c t="s" s="4" r="A12">
        <v>1270</v>
      </c>
      <c t="s" s="4" r="G12">
        <v>1271</v>
      </c>
    </row>
    <row spans="1:8" r="13">
      <c t="s" s="4" r="A13">
        <v>1268</v>
      </c>
      <c t="n" s="6" r="F13">
        <v>35000</v>
      </c>
    </row>
    <row spans="1:8" r="14">
      <c t="s" s="4" r="A14">
        <v>1249</v>
      </c>
    </row>
    <row spans="1:8" r="15">
      <c t="s" s="3" r="A15">
        <v>1267</v>
      </c>
    </row>
    <row spans="1:8" r="16">
      <c t="s" s="4" r="A16">
        <v>1272</v>
      </c>
      <c t="n" s="6" r="E16">
        <v>100000</v>
      </c>
    </row>
    <row spans="1:8" r="17">
      <c t="s" s="4" r="A17">
        <v>1273</v>
      </c>
      <c t="n" s="6" r="E17">
        <v>58000</v>
      </c>
      <c t="n" s="6" r="F17">
        <v>10000</v>
      </c>
      <c t="n" s="6" r="G17">
        <v>10000</v>
      </c>
    </row>
    <row spans="1:8" r="18">
      <c t="s" s="4" r="A18">
        <v>1269</v>
      </c>
      <c t="n" s="7" r="E18">
        <v>395022</v>
      </c>
      <c t="n" s="7" r="F18">
        <v>311092</v>
      </c>
      <c t="n" s="7" r="G18">
        <v>291193</v>
      </c>
    </row>
    <row spans="1:8" r="19">
      <c t="s" s="4" r="A19">
        <v>423</v>
      </c>
    </row>
    <row spans="1:8" r="20">
      <c t="s" s="3" r="A20">
        <v>1267</v>
      </c>
    </row>
    <row spans="1:8" r="21">
      <c t="s" s="4" r="A21">
        <v>1268</v>
      </c>
      <c t="n" s="6" r="E21">
        <v>65000</v>
      </c>
      <c t="n" s="6" r="F21">
        <v>65000</v>
      </c>
      <c t="n" s="6" r="G21">
        <v>65000</v>
      </c>
    </row>
    <row spans="1:8" r="22">
      <c t="s" s="4" r="A22">
        <v>1274</v>
      </c>
      <c t="n" s="7" r="E22">
        <v>60315</v>
      </c>
      <c t="n" s="7" r="F22">
        <v>34549</v>
      </c>
      <c t="n" s="7" r="G22">
        <v>39991</v>
      </c>
    </row>
    <row spans="1:8" r="23">
      <c t="s" s="4" r="A23">
        <v>1275</v>
      </c>
      <c t="s" s="4" r="G23">
        <v>1271</v>
      </c>
    </row>
    <row spans="1:8" r="24">
      <c t="s" s="4" r="A24">
        <v>1276</v>
      </c>
      <c t="n" s="6" r="E24">
        <v>816800</v>
      </c>
      <c t="n" s="6" r="F24">
        <v>1212984</v>
      </c>
      <c t="n" s="7" r="G24">
        <v>767777</v>
      </c>
    </row>
    <row spans="1:8" r="25">
      <c t="s" s="4" r="A25">
        <v>1277</v>
      </c>
      <c t="n" s="7" r="E25">
        <v>333369</v>
      </c>
      <c t="n" s="7" r="F25">
        <v>361288</v>
      </c>
      <c t="n" s="7" r="G25">
        <v>352346</v>
      </c>
    </row>
    <row spans="1:8" r="26">
      <c t="s" s="4" r="A26">
        <v>1278</v>
      </c>
      <c t="s" s="4" r="E26">
        <v>1279</v>
      </c>
      <c t="s" s="4" r="F26">
        <v>1280</v>
      </c>
      <c t="s" s="4" r="G26">
        <v>1281</v>
      </c>
    </row>
    <row spans="1:8" r="27">
      <c t="s" s="4" r="A27">
        <v>1282</v>
      </c>
      <c t="n" s="7" r="E27">
        <v>15079</v>
      </c>
    </row>
    <row spans="1:8" r="28">
      <c t="s" s="4" r="A28">
        <v>1269</v>
      </c>
      <c t="n" s="7" r="E28">
        <v>53873</v>
      </c>
      <c t="n" s="7" r="F28">
        <v>35910</v>
      </c>
      <c t="n" s="7" r="G28">
        <v>37955</v>
      </c>
    </row>
    <row spans="1:8" r="29">
      <c t="s" s="4" r="A29">
        <v>1283</v>
      </c>
    </row>
    <row spans="1:8" r="30">
      <c t="s" s="3" r="A30">
        <v>1267</v>
      </c>
    </row>
    <row spans="1:8" r="31">
      <c t="s" s="4" r="A31">
        <v>1272</v>
      </c>
      <c t="n" s="6" r="H31">
        <v>1500000</v>
      </c>
    </row>
    <row spans="1:8" r="32">
      <c t="s" s="4" r="A32">
        <v>1284</v>
      </c>
      <c t="n" s="6" r="E32">
        <v>546646</v>
      </c>
    </row>
    <row spans="1:8" r="33">
      <c t="s" s="4" r="A33">
        <v>1285</v>
      </c>
    </row>
    <row spans="1:8" r="34">
      <c t="s" s="3" r="A34">
        <v>1267</v>
      </c>
    </row>
    <row spans="1:8" r="35">
      <c t="s" s="4" r="A35">
        <v>1275</v>
      </c>
      <c t="s" s="4" r="G35">
        <v>1286</v>
      </c>
    </row>
    <row spans="1:8" r="36">
      <c t="s" s="4" r="A36">
        <v>1282</v>
      </c>
      <c t="n" s="7" r="E36">
        <v>933887</v>
      </c>
    </row>
    <row spans="1:8" r="37">
      <c t="s" s="4" r="A37">
        <v>1273</v>
      </c>
      <c t="n" s="6" r="B37">
        <v>47000</v>
      </c>
      <c t="n" s="6" r="C37">
        <v>10000</v>
      </c>
      <c t="n" s="6" r="D37">
        <v>10000</v>
      </c>
      <c t="n" s="6" r="E37">
        <v>11000</v>
      </c>
    </row>
    <row spans="1:8" r="38">
      <c t="s" s="4" r="A38">
        <v>1287</v>
      </c>
      <c t="n" s="6" r="B38">
        <v>12</v>
      </c>
      <c t="n" s="6" r="C38">
        <v>1</v>
      </c>
      <c t="n" s="6" r="D38">
        <v>1</v>
      </c>
      <c t="n" s="6" r="E38">
        <v>11</v>
      </c>
    </row>
    <row spans="1:8" r="39">
      <c t="s" s="4" r="A39">
        <v>1288</v>
      </c>
      <c t="n" s="7" r="E39">
        <v>572840</v>
      </c>
      <c t="n" s="7" r="F39">
        <v>101900</v>
      </c>
      <c t="n" s="7" r="G39">
        <v>98700</v>
      </c>
    </row>
    <row spans="1:8" r="40">
      <c t="s" s="4" r="A40">
        <v>1289</v>
      </c>
      <c t="s" s="4" r="C40">
        <v>1290</v>
      </c>
    </row>
  </sheetData>
  <mergeCells count="3">
    <mergeCell ref="A1:A2"/>
    <mergeCell ref="B1:D1"/>
    <mergeCell ref="E1:G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48</v>
      </c>
      <c t="s" s="2" r="B1">
        <v>1</v>
      </c>
    </row>
    <row spans="1:4" r="2">
      <c t="s" s="2" r="B2">
        <v>2</v>
      </c>
      <c t="s" s="2" r="C2">
        <v>30</v>
      </c>
      <c t="s" s="2" r="D2">
        <v>86</v>
      </c>
    </row>
    <row spans="1:4" r="3">
      <c t="s" s="3" r="A3">
        <v>149</v>
      </c>
    </row>
    <row spans="1:4" r="4">
      <c t="s" s="4" r="A4">
        <v>114</v>
      </c>
      <c t="n" s="7" r="B4">
        <v>25605815</v>
      </c>
      <c t="n" s="7" r="C4">
        <v>19845294</v>
      </c>
      <c t="n" s="7" r="D4">
        <v>21395246</v>
      </c>
    </row>
    <row spans="1:4" r="5">
      <c t="s" s="3" r="A5">
        <v>150</v>
      </c>
    </row>
    <row spans="1:4" r="6">
      <c t="s" s="4" r="A6">
        <v>151</v>
      </c>
      <c t="n" s="6" r="B6">
        <v>23058744</v>
      </c>
      <c t="n" s="6" r="C6">
        <v>18445326</v>
      </c>
      <c t="n" s="6" r="D6">
        <v>15542937</v>
      </c>
    </row>
    <row spans="1:4" r="7">
      <c t="s" s="4" r="A7">
        <v>138</v>
      </c>
      <c t="n" s="6" r="B7">
        <v>448895</v>
      </c>
      <c t="n" s="6" r="C7">
        <v>347002</v>
      </c>
      <c t="n" s="6" r="D7">
        <v>329148</v>
      </c>
    </row>
    <row spans="1:4" r="8">
      <c t="s" s="4" r="A8">
        <v>102</v>
      </c>
      <c t="n" s="6" r="B8">
        <v>-805513</v>
      </c>
      <c t="n" s="6" r="C8">
        <v>-2166766</v>
      </c>
      <c t="n" s="6" r="D8">
        <v>-7133252</v>
      </c>
    </row>
    <row spans="1:4" r="9">
      <c t="s" s="4" r="A9">
        <v>152</v>
      </c>
      <c t="n" s="6" r="B9">
        <v>-5021242</v>
      </c>
      <c t="n" s="6" r="C9">
        <v>0</v>
      </c>
      <c t="n" s="6" r="D9">
        <v>-345794</v>
      </c>
    </row>
    <row spans="1:4" r="10">
      <c t="s" s="3" r="A10">
        <v>153</v>
      </c>
    </row>
    <row spans="1:4" r="11">
      <c t="s" s="4" r="A11">
        <v>154</v>
      </c>
      <c t="n" s="6" r="B11">
        <v>-800203</v>
      </c>
      <c t="n" s="6" r="C11">
        <v>-922107</v>
      </c>
      <c t="n" s="6" r="D11">
        <v>-614639</v>
      </c>
    </row>
    <row spans="1:4" r="12">
      <c t="s" s="4" r="A12">
        <v>41</v>
      </c>
      <c t="n" s="6" r="B12">
        <v>-1166821</v>
      </c>
      <c t="n" s="6" r="C12">
        <v>-563525</v>
      </c>
      <c t="n" s="6" r="D12">
        <v>-772816</v>
      </c>
    </row>
    <row spans="1:4" r="13">
      <c t="s" s="4" r="A13">
        <v>155</v>
      </c>
      <c t="n" s="6" r="B13">
        <v>-2359895</v>
      </c>
      <c t="n" s="6" r="C13">
        <v>-1086846</v>
      </c>
      <c t="n" s="6" r="D13">
        <v>-886724</v>
      </c>
    </row>
    <row spans="1:4" r="14">
      <c t="s" s="4" r="A14">
        <v>156</v>
      </c>
      <c t="n" s="6" r="B14">
        <v>-897495</v>
      </c>
      <c t="n" s="6" r="C14">
        <v>957907</v>
      </c>
      <c t="n" s="6" r="D14">
        <v>-50577</v>
      </c>
    </row>
    <row spans="1:4" r="15">
      <c t="s" s="4" r="A15">
        <v>157</v>
      </c>
      <c t="n" s="6" r="B15">
        <v>38062285</v>
      </c>
      <c t="n" s="6" r="C15">
        <v>34856285</v>
      </c>
      <c t="n" s="6" r="D15">
        <v>27463529</v>
      </c>
    </row>
    <row spans="1:4" r="16">
      <c t="s" s="3" r="A16">
        <v>158</v>
      </c>
    </row>
    <row spans="1:4" r="17">
      <c t="s" s="4" r="A17">
        <v>159</v>
      </c>
      <c t="n" s="6" r="B17">
        <v>-192187485</v>
      </c>
      <c t="n" s="6" r="C17">
        <v>-97374760</v>
      </c>
      <c t="n" s="6" r="D17">
        <v>-66397561</v>
      </c>
    </row>
    <row spans="1:4" r="18">
      <c t="s" s="4" r="A18">
        <v>160</v>
      </c>
      <c t="n" s="6" r="B18">
        <v>-10541656</v>
      </c>
      <c t="n" s="6" r="C18">
        <v>-19674128</v>
      </c>
      <c t="n" s="6" r="D18">
        <v>-14031430</v>
      </c>
    </row>
    <row spans="1:4" r="19">
      <c t="s" s="4" r="A19">
        <v>161</v>
      </c>
      <c t="n" s="6" r="B19">
        <v>8846686</v>
      </c>
      <c t="n" s="6" r="C19">
        <v>0</v>
      </c>
      <c t="n" s="6" r="D19">
        <v>1413891</v>
      </c>
    </row>
    <row spans="1:4" r="20">
      <c t="s" s="4" r="A20">
        <v>162</v>
      </c>
      <c t="n" s="6" r="B20">
        <v>3100000</v>
      </c>
      <c t="n" s="6" r="C20">
        <v>2050000</v>
      </c>
      <c t="n" s="6" r="D20">
        <v>720000</v>
      </c>
    </row>
    <row spans="1:4" r="21">
      <c t="s" s="4" r="A21">
        <v>163</v>
      </c>
      <c t="n" s="6" r="B21">
        <v>-3700000</v>
      </c>
      <c t="n" s="6" r="C21">
        <v>-3250000</v>
      </c>
      <c t="n" s="6" r="D21">
        <v>-2050000</v>
      </c>
    </row>
    <row spans="1:4" r="22">
      <c t="s" s="4" r="A22">
        <v>164</v>
      </c>
      <c t="n" s="6" r="B22">
        <v>-16188760</v>
      </c>
      <c t="n" s="6" r="C22">
        <v>-27840200</v>
      </c>
      <c t="n" s="6" r="D22">
        <v>-13504751</v>
      </c>
    </row>
    <row spans="1:4" r="23">
      <c t="s" s="4" r="A23">
        <v>165</v>
      </c>
      <c t="n" s="6" r="B23">
        <v>16201480</v>
      </c>
      <c t="n" s="6" r="C23">
        <v>14279391</v>
      </c>
      <c t="n" s="6" r="D23">
        <v>33476767</v>
      </c>
    </row>
    <row spans="1:4" r="24">
      <c t="s" s="4" r="A24">
        <v>166</v>
      </c>
      <c t="n" s="6" r="B24">
        <v>-194469735</v>
      </c>
      <c t="n" s="6" r="C24">
        <v>-131809697</v>
      </c>
      <c t="n" s="6" r="D24">
        <v>-60373084</v>
      </c>
    </row>
    <row spans="1:4" r="25">
      <c t="s" s="3" r="A25">
        <v>167</v>
      </c>
    </row>
    <row spans="1:4" r="26">
      <c t="s" s="4" r="A26">
        <v>168</v>
      </c>
      <c t="n" s="6" r="B26">
        <v>122173058</v>
      </c>
      <c t="n" s="6" r="C26">
        <v>62905000</v>
      </c>
      <c t="n" s="6" r="D26">
        <v>49000000</v>
      </c>
    </row>
    <row spans="1:4" r="27">
      <c t="s" s="4" r="A27">
        <v>169</v>
      </c>
      <c t="n" s="6" r="B27">
        <v>-35977890</v>
      </c>
      <c t="n" s="6" r="C27">
        <v>-25202376</v>
      </c>
      <c t="n" s="6" r="D27">
        <v>-36850529</v>
      </c>
    </row>
    <row spans="1:4" r="28">
      <c t="s" s="4" r="A28">
        <v>170</v>
      </c>
      <c t="n" s="6" r="B28">
        <v>59841386</v>
      </c>
      <c t="n" s="6" r="C28">
        <v>3000000</v>
      </c>
      <c t="n" s="6" r="D28">
        <v>17000000</v>
      </c>
    </row>
    <row spans="1:4" r="29">
      <c t="s" s="4" r="A29">
        <v>171</v>
      </c>
      <c t="n" s="6" r="B29">
        <v>0</v>
      </c>
      <c t="n" s="6" r="C29">
        <v>0</v>
      </c>
      <c t="n" s="6" r="D29">
        <v>-5115000</v>
      </c>
    </row>
    <row spans="1:4" r="30">
      <c t="s" s="4" r="A30">
        <v>172</v>
      </c>
      <c t="n" s="6" r="B30">
        <v>-2917663</v>
      </c>
      <c t="n" s="6" r="C30">
        <v>-2070790</v>
      </c>
      <c t="n" s="6" r="D30">
        <v>-1769369</v>
      </c>
    </row>
    <row spans="1:4" r="31">
      <c t="s" s="4" r="A31">
        <v>173</v>
      </c>
      <c t="n" s="6" r="B31">
        <v>0</v>
      </c>
      <c t="n" s="6" r="C31">
        <v>65112686</v>
      </c>
      <c t="n" s="6" r="D31">
        <v>0</v>
      </c>
    </row>
    <row spans="1:4" r="32">
      <c t="s" s="4" r="A32">
        <v>174</v>
      </c>
      <c t="n" s="6" r="B32">
        <v>39915387</v>
      </c>
      <c t="n" s="6" r="C32">
        <v>30465806</v>
      </c>
      <c t="n" s="6" r="D32">
        <v>24338006</v>
      </c>
    </row>
    <row spans="1:4" r="33">
      <c t="s" s="4" r="A33">
        <v>175</v>
      </c>
      <c t="n" s="6" r="B33">
        <v>612410</v>
      </c>
      <c t="n" s="6" r="C33">
        <v>1327169</v>
      </c>
      <c t="n" s="6" r="D33">
        <v>1301663</v>
      </c>
    </row>
    <row spans="1:4" r="34">
      <c t="s" s="4" r="A34">
        <v>176</v>
      </c>
      <c t="n" s="6" r="B34">
        <v>-8607032</v>
      </c>
      <c t="n" s="6" r="C34">
        <v>-8607032</v>
      </c>
      <c t="n" s="6" r="D34">
        <v>-8607032</v>
      </c>
    </row>
    <row spans="1:4" r="35">
      <c t="s" s="4" r="A35">
        <v>177</v>
      </c>
      <c t="n" s="6" r="B35">
        <v>-27032958</v>
      </c>
      <c t="n" s="6" r="C35">
        <v>-21906902</v>
      </c>
      <c t="n" s="6" r="D35">
        <v>-18634530</v>
      </c>
    </row>
    <row spans="1:4" r="36">
      <c t="s" s="4" r="A36">
        <v>178</v>
      </c>
      <c t="n" s="6" r="B36">
        <v>148006698</v>
      </c>
      <c t="n" s="6" r="C36">
        <v>105023561</v>
      </c>
      <c t="n" s="6" r="D36">
        <v>20663209</v>
      </c>
    </row>
    <row spans="1:4" r="37">
      <c t="s" s="4" r="A37">
        <v>179</v>
      </c>
      <c t="n" s="6" r="B37">
        <v>-8400752</v>
      </c>
      <c t="n" s="6" r="C37">
        <v>8070149</v>
      </c>
      <c t="n" s="6" r="D37">
        <v>-12246346</v>
      </c>
    </row>
    <row spans="1:4" r="38">
      <c t="s" s="4" r="A38">
        <v>180</v>
      </c>
      <c t="n" s="6" r="B38">
        <v>20474661</v>
      </c>
      <c t="n" s="6" r="C38">
        <v>12404512</v>
      </c>
      <c t="n" s="6" r="D38">
        <v>24650858</v>
      </c>
    </row>
    <row spans="1:4" r="39">
      <c t="s" s="4" r="A39">
        <v>181</v>
      </c>
      <c t="n" s="7" r="B39">
        <v>12073909</v>
      </c>
      <c t="n" s="7" r="C39">
        <v>20474661</v>
      </c>
      <c t="n" s="7" r="D39">
        <v>1240451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4"/>
    <col customWidth="1" max="2" min="2" width="21"/>
  </cols>
  <sheetData>
    <row spans="1:2" r="1">
      <c t="s" s="1" r="A1">
        <v>1291</v>
      </c>
      <c t="s" s="2" r="B1">
        <v>583</v>
      </c>
    </row>
    <row spans="1:2" r="2">
      <c t="s" s="3" r="A2">
        <v>336</v>
      </c>
    </row>
    <row spans="1:2" r="3">
      <c t="n" s="6" r="A3">
        <v>2016</v>
      </c>
      <c t="n" s="7" r="B3">
        <v>73146000</v>
      </c>
    </row>
    <row spans="1:2" r="4">
      <c t="n" s="6" r="A4">
        <v>2017</v>
      </c>
      <c t="n" s="6" r="B4">
        <v>69848000</v>
      </c>
    </row>
    <row spans="1:2" r="5">
      <c t="n" s="6" r="A5">
        <v>2018</v>
      </c>
      <c t="n" s="6" r="B5">
        <v>62501000</v>
      </c>
    </row>
    <row spans="1:2" r="6">
      <c t="n" s="6" r="A6">
        <v>2019</v>
      </c>
      <c t="n" s="6" r="B6">
        <v>54971000</v>
      </c>
    </row>
    <row spans="1:2" r="7">
      <c t="n" s="6" r="A7">
        <v>2020</v>
      </c>
      <c t="n" s="6" r="B7">
        <v>51023000</v>
      </c>
    </row>
    <row spans="1:2" r="8">
      <c t="s" s="4" r="A8">
        <v>1292</v>
      </c>
      <c t="n" s="6" r="B8">
        <v>228057000</v>
      </c>
    </row>
    <row spans="1:2" r="9">
      <c t="s" s="4" r="A9">
        <v>131</v>
      </c>
      <c t="n" s="7" r="B9">
        <v>53954600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24"/>
    <col customWidth="1" max="3" min="3" width="21"/>
    <col customWidth="1" max="4" min="4" width="21"/>
    <col customWidth="1" max="5" min="5" width="21"/>
  </cols>
  <sheetData>
    <row spans="1:5" r="1">
      <c t="s" s="1" r="A1">
        <v>1293</v>
      </c>
      <c t="s" s="2" r="B1">
        <v>1294</v>
      </c>
      <c t="s" s="2" r="C1">
        <v>583</v>
      </c>
      <c t="s" s="2" r="D1">
        <v>584</v>
      </c>
      <c t="s" s="2" r="E1">
        <v>762</v>
      </c>
    </row>
    <row spans="1:5" r="2">
      <c t="s" s="3" r="A2">
        <v>1295</v>
      </c>
    </row>
    <row spans="1:5" r="3">
      <c t="s" s="4" r="A3">
        <v>539</v>
      </c>
      <c t="s" s="4" r="B3">
        <v>399</v>
      </c>
    </row>
    <row spans="1:5" r="4">
      <c t="s" s="4" r="A4">
        <v>1296</v>
      </c>
      <c t="n" s="7" r="C4">
        <v>158727</v>
      </c>
      <c t="n" s="7" r="D4">
        <v>394927</v>
      </c>
      <c t="n" s="7" r="E4">
        <v>588452</v>
      </c>
    </row>
    <row spans="1:5" r="5">
      <c t="s" s="4" r="A5">
        <v>1297</v>
      </c>
      <c t="n" s="6" r="B5">
        <v>5680</v>
      </c>
    </row>
    <row spans="1:5" r="6">
      <c t="s" s="4" r="A6">
        <v>425</v>
      </c>
    </row>
    <row spans="1:5" r="7">
      <c t="s" s="3" r="A7">
        <v>1295</v>
      </c>
    </row>
    <row spans="1:5" r="8">
      <c t="s" s="4" r="A8">
        <v>539</v>
      </c>
      <c t="s" s="4" r="C8">
        <v>426</v>
      </c>
    </row>
    <row spans="1:5" r="9">
      <c t="s" s="4" r="A9">
        <v>427</v>
      </c>
      <c t="s" s="4" r="C9">
        <v>428</v>
      </c>
    </row>
    <row spans="1:5" r="10">
      <c t="s" s="4" r="A10">
        <v>1298</v>
      </c>
      <c t="n" s="7" r="C10">
        <v>15804</v>
      </c>
      <c t="n" s="6" r="D10">
        <v>15804</v>
      </c>
      <c t="n" s="6" r="E10">
        <v>15804</v>
      </c>
    </row>
    <row spans="1:5" r="11">
      <c t="s" s="4" r="A11">
        <v>1299</v>
      </c>
    </row>
    <row spans="1:5" r="12">
      <c t="s" s="3" r="A12">
        <v>1295</v>
      </c>
    </row>
    <row spans="1:5" r="13">
      <c t="s" s="4" r="A13">
        <v>1300</v>
      </c>
      <c t="n" s="6" r="C13">
        <v>47000</v>
      </c>
      <c t="n" s="6" r="D13">
        <v>42000</v>
      </c>
      <c t="n" s="6" r="E13">
        <v>36750</v>
      </c>
    </row>
    <row spans="1:5" r="14">
      <c t="s" s="4" r="A14">
        <v>1301</v>
      </c>
      <c t="n" s="7" r="C14">
        <v>196000</v>
      </c>
      <c t="n" s="7" r="D14">
        <v>140000</v>
      </c>
      <c t="n" s="7" r="E14">
        <v>241500</v>
      </c>
    </row>
    <row spans="1:5" r="15">
      <c t="s" s="4" r="A15">
        <v>1302</v>
      </c>
      <c t="s" s="4" r="C15">
        <v>1303</v>
      </c>
    </row>
    <row spans="1:5" r="16">
      <c t="s" s="4" r="A16">
        <v>1304</v>
      </c>
      <c t="s" s="4" r="C16">
        <v>1305</v>
      </c>
    </row>
    <row spans="1:5" r="17">
      <c t="s" s="4" r="A17">
        <v>1306</v>
      </c>
    </row>
    <row spans="1:5" r="18">
      <c t="s" s="3" r="A18">
        <v>1295</v>
      </c>
    </row>
    <row spans="1:5" r="19">
      <c t="s" s="4" r="A19">
        <v>1307</v>
      </c>
      <c t="n" s="7" r="B19">
        <v>99400</v>
      </c>
    </row>
    <row spans="1:5" r="20">
      <c t="s" s="4" r="A20">
        <v>1308</v>
      </c>
    </row>
    <row spans="1:5" r="21">
      <c t="s" s="3" r="A21">
        <v>1295</v>
      </c>
    </row>
    <row spans="1:5" r="22">
      <c t="s" s="4" r="A22">
        <v>1307</v>
      </c>
      <c t="n" s="6" r="B22">
        <v>99400</v>
      </c>
    </row>
    <row spans="1:5" r="23">
      <c t="s" s="4" r="A23">
        <v>1309</v>
      </c>
    </row>
    <row spans="1:5" r="24">
      <c t="s" s="3" r="A24">
        <v>1295</v>
      </c>
    </row>
    <row spans="1:5" r="25">
      <c t="s" s="4" r="A25">
        <v>1307</v>
      </c>
      <c t="n" s="6" r="B25">
        <v>99400</v>
      </c>
    </row>
    <row spans="1:5" r="26">
      <c t="s" s="4" r="A26">
        <v>1310</v>
      </c>
    </row>
    <row spans="1:5" r="27">
      <c t="s" s="3" r="A27">
        <v>1295</v>
      </c>
    </row>
    <row spans="1:5" r="28">
      <c t="s" s="4" r="A28">
        <v>1307</v>
      </c>
      <c t="n" s="6" r="B28">
        <v>99400</v>
      </c>
    </row>
    <row spans="1:5" r="29">
      <c t="s" s="4" r="A29">
        <v>1311</v>
      </c>
    </row>
    <row spans="1:5" r="30">
      <c t="s" s="3" r="A30">
        <v>1295</v>
      </c>
    </row>
    <row spans="1:5" r="31">
      <c t="s" s="4" r="A31">
        <v>1307</v>
      </c>
      <c t="n" s="6" r="B31">
        <v>99400</v>
      </c>
    </row>
    <row spans="1:5" r="32">
      <c t="s" s="4" r="A32">
        <v>1312</v>
      </c>
    </row>
    <row spans="1:5" r="33">
      <c t="s" s="3" r="A33">
        <v>1295</v>
      </c>
    </row>
    <row spans="1:5" r="34">
      <c t="s" s="4" r="A34">
        <v>1307</v>
      </c>
      <c t="n" s="6" r="B34">
        <v>100820</v>
      </c>
    </row>
    <row spans="1:5" r="35">
      <c t="s" s="4" r="A35">
        <v>1313</v>
      </c>
    </row>
    <row spans="1:5" r="36">
      <c t="s" s="3" r="A36">
        <v>1295</v>
      </c>
    </row>
    <row spans="1:5" r="37">
      <c t="s" s="4" r="A37">
        <v>1307</v>
      </c>
      <c t="n" s="7" r="B37">
        <v>10082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314</v>
      </c>
      <c t="s" s="2" r="B1">
        <v>1315</v>
      </c>
      <c t="s" s="2" r="J1">
        <v>1</v>
      </c>
    </row>
    <row spans="1:12" r="2">
      <c t="s" s="2" r="B2">
        <v>2</v>
      </c>
      <c t="s" s="2" r="C2">
        <v>1316</v>
      </c>
      <c t="s" s="2" r="D2">
        <v>4</v>
      </c>
      <c t="s" s="2" r="E2">
        <v>1317</v>
      </c>
      <c t="s" s="2" r="F2">
        <v>30</v>
      </c>
      <c t="s" s="2" r="G2">
        <v>1318</v>
      </c>
      <c t="s" s="2" r="H2">
        <v>1319</v>
      </c>
      <c t="s" s="2" r="I2">
        <v>1320</v>
      </c>
      <c t="s" s="2" r="J2">
        <v>2</v>
      </c>
      <c t="s" s="2" r="K2">
        <v>30</v>
      </c>
      <c t="s" s="2" r="L2">
        <v>86</v>
      </c>
    </row>
    <row spans="1:12" r="3">
      <c t="s" s="3" r="A3">
        <v>1321</v>
      </c>
    </row>
    <row spans="1:12" r="4">
      <c t="s" s="4" r="A4">
        <v>1322</v>
      </c>
      <c t="n" s="7" r="B4">
        <v>8035867</v>
      </c>
      <c t="n" s="7" r="C4">
        <v>3024100</v>
      </c>
      <c t="n" s="7" r="D4">
        <v>2666922</v>
      </c>
      <c t="n" s="7" r="E4">
        <v>3271894</v>
      </c>
      <c t="n" s="7" r="F4">
        <v>3052548</v>
      </c>
      <c t="n" s="7" r="G4">
        <v>3441790</v>
      </c>
      <c t="n" s="7" r="H4">
        <v>2605484</v>
      </c>
      <c t="n" s="7" r="I4">
        <v>2138440</v>
      </c>
      <c t="n" s="7" r="J4">
        <v>16998783</v>
      </c>
      <c t="n" s="7" r="K4">
        <v>11238262</v>
      </c>
      <c t="n" s="7" r="L4">
        <v>12788214</v>
      </c>
    </row>
    <row spans="1:12" r="5">
      <c t="s" s="4" r="A5">
        <v>1323</v>
      </c>
      <c t="n" s="6" r="J5">
        <v>-805513</v>
      </c>
      <c t="n" s="6" r="K5">
        <v>-2166766</v>
      </c>
      <c t="n" s="6" r="L5">
        <v>-6618553</v>
      </c>
    </row>
    <row spans="1:12" r="6">
      <c t="s" s="4" r="A6">
        <v>1324</v>
      </c>
      <c t="n" s="6" r="J6">
        <v>448895</v>
      </c>
      <c t="n" s="6" r="K6">
        <v>347002</v>
      </c>
      <c t="n" s="6" r="L6">
        <v>329148</v>
      </c>
    </row>
    <row spans="1:12" r="7">
      <c t="s" s="4" r="A7">
        <v>1325</v>
      </c>
      <c t="n" s="6" r="J7">
        <v>0</v>
      </c>
      <c t="n" s="6" r="K7">
        <v>0</v>
      </c>
      <c t="n" s="6" r="L7">
        <v>0</v>
      </c>
    </row>
    <row spans="1:12" r="8">
      <c t="s" s="4" r="A8">
        <v>1326</v>
      </c>
      <c t="n" s="6" r="J8">
        <v>2606993</v>
      </c>
      <c t="n" s="6" r="K8">
        <v>-150831</v>
      </c>
      <c t="n" s="6" r="L8">
        <v>-1397178</v>
      </c>
    </row>
    <row spans="1:12" r="9">
      <c t="s" s="4" r="A9">
        <v>1327</v>
      </c>
      <c t="n" s="6" r="J9">
        <v>19249158</v>
      </c>
      <c t="n" s="6" r="K9">
        <v>9267667</v>
      </c>
      <c t="n" s="6" r="L9">
        <v>5101631</v>
      </c>
    </row>
    <row spans="1:12" r="10">
      <c t="s" s="4" r="A10">
        <v>1328</v>
      </c>
      <c t="n" s="6" r="J10">
        <v>-104097</v>
      </c>
      <c t="n" s="6" r="K10">
        <v>973761</v>
      </c>
      <c t="n" s="6" r="L10">
        <v>5470248</v>
      </c>
    </row>
    <row spans="1:12" r="11">
      <c t="s" s="4" r="A11">
        <v>1329</v>
      </c>
      <c t="n" s="7" r="J11">
        <v>19145061</v>
      </c>
      <c t="n" s="7" r="K11">
        <v>10241428</v>
      </c>
      <c t="n" s="7" r="L11">
        <v>10571879</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30</v>
      </c>
      <c t="s" s="2" r="B1">
        <v>1</v>
      </c>
    </row>
    <row spans="1:4" r="2">
      <c t="s" s="2" r="B2">
        <v>2</v>
      </c>
      <c t="s" s="2" r="C2">
        <v>30</v>
      </c>
      <c t="s" s="2" r="D2">
        <v>86</v>
      </c>
    </row>
    <row spans="1:4" r="3">
      <c t="s" s="3" r="A3">
        <v>341</v>
      </c>
    </row>
    <row spans="1:4" r="4">
      <c t="s" s="4" r="A4">
        <v>1331</v>
      </c>
      <c t="n" s="7" r="B4">
        <v>35522127</v>
      </c>
      <c t="n" s="7" r="C4">
        <v>29531430</v>
      </c>
      <c t="n" s="7" r="D4">
        <v>25415875</v>
      </c>
    </row>
    <row spans="1:4" r="5">
      <c t="s" s="4" r="A5">
        <v>1332</v>
      </c>
      <c t="n" s="6" r="B5">
        <v>104097</v>
      </c>
      <c t="n" s="6" r="C5">
        <v>-973761</v>
      </c>
      <c t="n" s="6" r="D5">
        <v>-5470248</v>
      </c>
    </row>
    <row spans="1:4" r="6">
      <c t="s" s="4" r="A6">
        <v>1333</v>
      </c>
      <c t="n" s="6" r="B6">
        <v>-7770034</v>
      </c>
      <c t="n" s="6" r="C6">
        <v>-9856777</v>
      </c>
      <c t="n" s="6" r="D6">
        <v>-1244735</v>
      </c>
    </row>
    <row spans="1:4" r="7">
      <c t="s" s="4" r="A7">
        <v>1334</v>
      </c>
      <c t="n" s="7" r="B7">
        <v>27856190</v>
      </c>
      <c t="n" s="7" r="C7">
        <v>18700892</v>
      </c>
      <c t="n" s="7" r="D7">
        <v>1870089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0"/>
    <col customWidth="1" max="2" min="2" width="16"/>
    <col customWidth="1" max="3" min="3" width="14"/>
    <col customWidth="1" max="4" min="4" width="14"/>
  </cols>
  <sheetData>
    <row spans="1:4" r="1">
      <c t="s" s="1" r="A1">
        <v>1335</v>
      </c>
      <c t="s" s="2" r="B1">
        <v>1</v>
      </c>
    </row>
    <row spans="1:4" r="2">
      <c t="s" s="2" r="B2">
        <v>2</v>
      </c>
      <c t="s" s="2" r="C2">
        <v>30</v>
      </c>
      <c t="s" s="2" r="D2">
        <v>86</v>
      </c>
    </row>
    <row spans="1:4" r="3">
      <c t="s" s="3" r="A3">
        <v>1336</v>
      </c>
    </row>
    <row spans="1:4" r="4">
      <c t="s" s="4" r="A4">
        <v>1337</v>
      </c>
      <c t="s" s="4" r="B4">
        <v>1338</v>
      </c>
    </row>
    <row spans="1:4" r="5">
      <c t="s" s="4" r="A5">
        <v>1339</v>
      </c>
      <c t="s" s="4" r="B5">
        <v>54</v>
      </c>
      <c t="s" s="4" r="C5">
        <v>54</v>
      </c>
      <c t="s" s="4" r="D5">
        <v>54</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42"/>
    <col customWidth="1" max="2" min="2" width="16"/>
    <col customWidth="1" max="3" min="3" width="14"/>
    <col customWidth="1" max="4" min="4" width="14"/>
  </cols>
  <sheetData>
    <row spans="1:4" r="1">
      <c t="s" s="1" r="A1">
        <v>1340</v>
      </c>
      <c t="s" s="2" r="B1">
        <v>1</v>
      </c>
    </row>
    <row spans="1:4" r="2">
      <c t="s" s="2" r="B2">
        <v>2</v>
      </c>
      <c t="s" s="2" r="C2">
        <v>30</v>
      </c>
      <c t="s" s="2" r="D2">
        <v>86</v>
      </c>
    </row>
    <row spans="1:4" r="3">
      <c t="s" s="3" r="A3">
        <v>1341</v>
      </c>
    </row>
    <row spans="1:4" r="4">
      <c t="s" s="4" r="A4">
        <v>1342</v>
      </c>
      <c t="n" s="7" r="B4">
        <v>48404556</v>
      </c>
      <c t="n" s="7" r="C4">
        <v>38090334</v>
      </c>
      <c t="n" s="7" r="D4">
        <v>31119351</v>
      </c>
    </row>
    <row spans="1:4" r="5">
      <c t="s" s="4" r="A5">
        <v>1343</v>
      </c>
      <c t="n" s="6" r="B5">
        <v>8489169</v>
      </c>
      <c t="n" s="6" r="C5">
        <v>7624528</v>
      </c>
      <c t="n" s="6" r="D5">
        <v>6781345</v>
      </c>
    </row>
    <row spans="1:4" r="6">
      <c t="s" s="4" r="A6">
        <v>1344</v>
      </c>
      <c t="n" s="7" r="B6">
        <v>39915387</v>
      </c>
      <c t="n" s="7" r="C6">
        <v>30465806</v>
      </c>
      <c t="n" s="7" r="D6">
        <v>24338006</v>
      </c>
    </row>
    <row spans="1:4" r="7">
      <c t="s" s="4" r="A7">
        <v>1345</v>
      </c>
      <c t="n" s="6" r="B7">
        <v>4975500</v>
      </c>
      <c t="n" s="6" r="C7">
        <v>4296075</v>
      </c>
      <c t="n" s="6" r="D7">
        <v>324335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spans="1:4" r="1">
      <c t="s" s="1" r="A1">
        <v>1346</v>
      </c>
      <c t="s" s="2" r="B1">
        <v>1</v>
      </c>
    </row>
    <row spans="1:4" r="2">
      <c t="s" s="2" r="B2">
        <v>2</v>
      </c>
      <c t="s" s="2" r="C2">
        <v>30</v>
      </c>
      <c t="s" s="2" r="D2">
        <v>86</v>
      </c>
    </row>
    <row spans="1:4" r="3">
      <c t="s" s="3" r="A3">
        <v>1347</v>
      </c>
    </row>
    <row spans="1:4" r="4">
      <c t="s" s="4" r="A4">
        <v>1348</v>
      </c>
      <c t="n" s="7" r="B4">
        <v>35522127</v>
      </c>
      <c t="n" s="7" r="C4">
        <v>29531430</v>
      </c>
      <c t="n" s="7" r="D4">
        <v>25415875</v>
      </c>
    </row>
    <row spans="1:4" r="5">
      <c t="s" s="4" r="A5">
        <v>1349</v>
      </c>
      <c t="n" s="8" r="B5">
        <v>0.6</v>
      </c>
      <c t="n" s="8" r="C5">
        <v>0.6</v>
      </c>
      <c t="n" s="8" r="D5">
        <v>0.6</v>
      </c>
    </row>
    <row spans="1:4" r="6">
      <c t="n" s="11" r="A6">
        <v>31</v>
      </c>
    </row>
    <row spans="1:4" r="7">
      <c t="s" s="3" r="A7">
        <v>1347</v>
      </c>
    </row>
    <row spans="1:4" r="8">
      <c t="s" s="4" r="A8">
        <v>1348</v>
      </c>
      <c t="n" s="7" r="B8">
        <v>8598414</v>
      </c>
      <c t="n" s="7" r="C8">
        <v>6815308</v>
      </c>
      <c t="n" s="7" r="D8">
        <v>6134523</v>
      </c>
    </row>
    <row spans="1:4" r="9">
      <c t="s" s="4" r="A9">
        <v>1349</v>
      </c>
      <c t="n" s="8" r="B9">
        <v>0.15</v>
      </c>
      <c t="n" s="8" r="C9">
        <v>0.15</v>
      </c>
      <c t="n" s="8" r="D9">
        <v>0.15</v>
      </c>
    </row>
    <row spans="1:4" r="10">
      <c t="n" s="12" r="A10">
        <v>31</v>
      </c>
    </row>
    <row spans="1:4" r="11">
      <c t="s" s="3" r="A11">
        <v>1347</v>
      </c>
    </row>
    <row spans="1:4" r="12">
      <c t="s" s="4" r="A12">
        <v>1348</v>
      </c>
      <c t="n" s="7" r="B12">
        <v>8765446</v>
      </c>
      <c t="n" s="7" r="C12">
        <v>7030326</v>
      </c>
      <c t="n" s="7" r="D12">
        <v>6276824</v>
      </c>
    </row>
    <row spans="1:4" r="13">
      <c t="s" s="4" r="A13">
        <v>1349</v>
      </c>
      <c t="n" s="8" r="B13">
        <v>0.15</v>
      </c>
      <c t="n" s="8" r="C13">
        <v>0.15</v>
      </c>
      <c t="n" s="8" r="D13">
        <v>0.15</v>
      </c>
    </row>
    <row spans="1:4" r="14">
      <c t="n" s="13" r="A14">
        <v>30</v>
      </c>
    </row>
    <row spans="1:4" r="15">
      <c t="s" s="3" r="A15">
        <v>1347</v>
      </c>
    </row>
    <row spans="1:4" r="16">
      <c t="s" s="4" r="A16">
        <v>1348</v>
      </c>
      <c t="n" s="7" r="B16">
        <v>8952767</v>
      </c>
      <c t="n" s="7" r="C16">
        <v>7182521</v>
      </c>
      <c t="n" s="7" r="D16">
        <v>6414273</v>
      </c>
    </row>
    <row spans="1:4" r="17">
      <c t="s" s="4" r="A17">
        <v>1349</v>
      </c>
      <c t="n" s="8" r="B17">
        <v>0.15</v>
      </c>
      <c t="n" s="8" r="C17">
        <v>0.15</v>
      </c>
      <c t="n" s="8" r="D17">
        <v>0.15</v>
      </c>
    </row>
    <row spans="1:4" r="18">
      <c t="n" s="14" r="A18">
        <v>30</v>
      </c>
    </row>
    <row spans="1:4" r="19">
      <c t="s" s="3" r="A19">
        <v>1347</v>
      </c>
    </row>
    <row spans="1:4" r="20">
      <c t="s" s="4" r="A20">
        <v>1348</v>
      </c>
      <c t="n" s="7" r="B20">
        <v>9205500</v>
      </c>
      <c t="n" s="7" r="C20">
        <v>8503275</v>
      </c>
      <c t="n" s="7" r="D20">
        <v>6590255</v>
      </c>
    </row>
    <row spans="1:4" r="21">
      <c t="s" s="4" r="A21">
        <v>1349</v>
      </c>
      <c t="n" s="8" r="B21">
        <v>0.15</v>
      </c>
      <c t="n" s="8" r="C21">
        <v>0.15</v>
      </c>
      <c t="n" s="8" r="D21">
        <v>0.1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69"/>
  <sheetViews>
    <sheetView workbookViewId="0">
      <selection activeCell="A1" sqref="A1"/>
    </sheetView>
  </sheetViews>
  <sheetFormatPr baseColWidth="10" defaultRowHeight="15"/>
  <cols>
    <col customWidth="1" max="1" min="1" width="51"/>
    <col customWidth="1" max="2" min="2" width="16"/>
    <col customWidth="1" max="3" min="3" width="16"/>
    <col customWidth="1" max="4" min="4" width="16"/>
    <col customWidth="1" max="5" min="5" width="14"/>
  </cols>
  <sheetData>
    <row spans="1:5" r="1">
      <c t="s" s="1" r="A1">
        <v>1350</v>
      </c>
      <c t="s" s="2" r="B1">
        <v>1</v>
      </c>
    </row>
    <row spans="1:5" r="2">
      <c t="s" s="2" r="B2">
        <v>2</v>
      </c>
      <c t="s" s="2" r="C2">
        <v>30</v>
      </c>
      <c t="s" s="2" r="D2">
        <v>86</v>
      </c>
      <c t="s" s="2" r="E2">
        <v>1351</v>
      </c>
    </row>
    <row spans="1:5" r="3">
      <c t="s" s="3" r="A3">
        <v>1352</v>
      </c>
    </row>
    <row spans="1:5" r="4">
      <c t="s" s="4" r="A4">
        <v>1353</v>
      </c>
      <c t="n" s="7" r="B4">
        <v>8607032</v>
      </c>
      <c t="n" s="7" r="C4">
        <v>8607032</v>
      </c>
      <c t="n" s="7" r="D4">
        <v>8607032</v>
      </c>
    </row>
    <row spans="1:5" r="5">
      <c t="s" s="4" r="A5">
        <v>1354</v>
      </c>
      <c t="n" s="8" r="B5">
        <v>-0.14</v>
      </c>
      <c t="n" s="8" r="C5">
        <v>-0.17</v>
      </c>
      <c t="n" s="8" r="D5">
        <v>-0.2</v>
      </c>
    </row>
    <row spans="1:5" r="6">
      <c t="s" s="4" r="A6">
        <v>63</v>
      </c>
    </row>
    <row spans="1:5" r="7">
      <c t="s" s="3" r="A7">
        <v>1352</v>
      </c>
    </row>
    <row spans="1:5" r="8">
      <c t="s" s="4" r="A8">
        <v>1353</v>
      </c>
      <c t="n" s="7" r="B8">
        <v>4078902</v>
      </c>
      <c t="n" s="7" r="C8">
        <v>4078902</v>
      </c>
      <c t="n" s="7" r="D8">
        <v>4078902</v>
      </c>
    </row>
    <row spans="1:5" r="9">
      <c t="s" s="4" r="A9">
        <v>1354</v>
      </c>
      <c t="n" s="15" r="B9">
        <v>1.90625</v>
      </c>
      <c t="n" s="15" r="C9">
        <v>1.90625</v>
      </c>
      <c t="n" s="15" r="D9">
        <v>1.90625</v>
      </c>
    </row>
    <row spans="1:5" r="10">
      <c t="s" s="4" r="A10">
        <v>1355</v>
      </c>
    </row>
    <row spans="1:5" r="11">
      <c t="s" s="3" r="A11">
        <v>1352</v>
      </c>
    </row>
    <row spans="1:5" r="12">
      <c t="s" s="4" r="A12">
        <v>1356</v>
      </c>
      <c t="s" s="4" r="B12">
        <v>1357</v>
      </c>
      <c t="s" s="4" r="C12">
        <v>1358</v>
      </c>
      <c t="s" s="4" r="D12">
        <v>1359</v>
      </c>
    </row>
    <row spans="1:5" r="13">
      <c t="s" s="4" r="A13">
        <v>1360</v>
      </c>
      <c t="s" s="4" r="B13">
        <v>1361</v>
      </c>
      <c t="s" s="4" r="C13">
        <v>1362</v>
      </c>
      <c t="s" s="4" r="D13">
        <v>1363</v>
      </c>
    </row>
    <row spans="1:5" r="14">
      <c t="s" s="4" r="A14">
        <v>1364</v>
      </c>
      <c t="s" s="4" r="B14">
        <v>1365</v>
      </c>
      <c t="s" s="4" r="C14">
        <v>1366</v>
      </c>
      <c t="s" s="4" r="D14">
        <v>1367</v>
      </c>
    </row>
    <row spans="1:5" r="15">
      <c t="s" s="4" r="A15">
        <v>1353</v>
      </c>
      <c t="n" s="7" r="B15">
        <v>1019725</v>
      </c>
      <c t="n" s="7" r="C15">
        <v>1019725</v>
      </c>
      <c t="n" s="7" r="D15">
        <v>1019725</v>
      </c>
    </row>
    <row spans="1:5" r="16">
      <c t="s" s="4" r="A16">
        <v>1354</v>
      </c>
      <c t="n" s="16" r="B16">
        <v>0.4765625</v>
      </c>
      <c t="n" s="16" r="C16">
        <v>0.4765625</v>
      </c>
      <c t="n" s="16" r="D16">
        <v>0.4765625</v>
      </c>
    </row>
    <row spans="1:5" r="17">
      <c t="s" s="4" r="A17">
        <v>1368</v>
      </c>
    </row>
    <row spans="1:5" r="18">
      <c t="s" s="3" r="A18">
        <v>1352</v>
      </c>
    </row>
    <row spans="1:5" r="19">
      <c t="s" s="4" r="A19">
        <v>1356</v>
      </c>
      <c t="s" s="4" r="B19">
        <v>1369</v>
      </c>
      <c t="s" s="4" r="C19">
        <v>1370</v>
      </c>
      <c t="s" s="4" r="D19">
        <v>1371</v>
      </c>
    </row>
    <row spans="1:5" r="20">
      <c t="s" s="4" r="A20">
        <v>1360</v>
      </c>
      <c t="s" s="4" r="B20">
        <v>1372</v>
      </c>
      <c t="s" s="4" r="C20">
        <v>1373</v>
      </c>
      <c t="s" s="4" r="D20">
        <v>1374</v>
      </c>
    </row>
    <row spans="1:5" r="21">
      <c t="s" s="4" r="A21">
        <v>1364</v>
      </c>
      <c t="s" s="4" r="B21">
        <v>1375</v>
      </c>
      <c t="s" s="4" r="C21">
        <v>1376</v>
      </c>
      <c t="s" s="4" r="D21">
        <v>1377</v>
      </c>
    </row>
    <row spans="1:5" r="22">
      <c t="s" s="4" r="A22">
        <v>1353</v>
      </c>
      <c t="n" s="7" r="B22">
        <v>1019726</v>
      </c>
      <c t="n" s="7" r="C22">
        <v>1019726</v>
      </c>
      <c t="n" s="7" r="D22">
        <v>1019726</v>
      </c>
    </row>
    <row spans="1:5" r="23">
      <c t="s" s="4" r="A23">
        <v>1354</v>
      </c>
      <c t="n" s="16" r="B23">
        <v>0.4765625</v>
      </c>
      <c t="n" s="16" r="C23">
        <v>0.4765625</v>
      </c>
      <c t="n" s="16" r="D23">
        <v>0.4765625</v>
      </c>
    </row>
    <row spans="1:5" r="24">
      <c t="s" s="4" r="A24">
        <v>1378</v>
      </c>
    </row>
    <row spans="1:5" r="25">
      <c t="s" s="3" r="A25">
        <v>1352</v>
      </c>
    </row>
    <row spans="1:5" r="26">
      <c t="s" s="4" r="A26">
        <v>1356</v>
      </c>
      <c t="s" s="4" r="B26">
        <v>1379</v>
      </c>
      <c t="s" s="4" r="C26">
        <v>1380</v>
      </c>
      <c t="s" s="4" r="D26">
        <v>1381</v>
      </c>
    </row>
    <row spans="1:5" r="27">
      <c t="s" s="4" r="A27">
        <v>1360</v>
      </c>
      <c t="s" s="4" r="B27">
        <v>1382</v>
      </c>
      <c t="s" s="4" r="C27">
        <v>1383</v>
      </c>
      <c t="s" s="4" r="D27">
        <v>1384</v>
      </c>
    </row>
    <row spans="1:5" r="28">
      <c t="s" s="4" r="A28">
        <v>1364</v>
      </c>
      <c t="s" s="4" r="B28">
        <v>1385</v>
      </c>
      <c t="s" s="4" r="C28">
        <v>1386</v>
      </c>
      <c t="s" s="4" r="D28">
        <v>1387</v>
      </c>
    </row>
    <row spans="1:5" r="29">
      <c t="s" s="4" r="A29">
        <v>1353</v>
      </c>
      <c t="n" s="7" r="B29">
        <v>1019725</v>
      </c>
      <c t="n" s="7" r="C29">
        <v>1019725</v>
      </c>
      <c t="n" s="7" r="D29">
        <v>1019725</v>
      </c>
    </row>
    <row spans="1:5" r="30">
      <c t="s" s="4" r="A30">
        <v>1354</v>
      </c>
      <c t="n" s="16" r="B30">
        <v>0.4765625</v>
      </c>
      <c t="n" s="16" r="C30">
        <v>0.4765625</v>
      </c>
      <c t="n" s="16" r="D30">
        <v>0.4765625</v>
      </c>
    </row>
    <row spans="1:5" r="31">
      <c t="s" s="4" r="A31">
        <v>1388</v>
      </c>
    </row>
    <row spans="1:5" r="32">
      <c t="s" s="3" r="A32">
        <v>1352</v>
      </c>
    </row>
    <row spans="1:5" r="33">
      <c t="s" s="4" r="A33">
        <v>1356</v>
      </c>
      <c t="s" s="4" r="B33">
        <v>1389</v>
      </c>
      <c t="s" s="4" r="C33">
        <v>1390</v>
      </c>
      <c t="s" s="4" r="D33">
        <v>1391</v>
      </c>
    </row>
    <row spans="1:5" r="34">
      <c t="s" s="4" r="A34">
        <v>1360</v>
      </c>
      <c t="s" s="4" r="B34">
        <v>1392</v>
      </c>
      <c t="s" s="4" r="C34">
        <v>1393</v>
      </c>
      <c t="s" s="4" r="D34">
        <v>1394</v>
      </c>
    </row>
    <row spans="1:5" r="35">
      <c t="s" s="4" r="A35">
        <v>1364</v>
      </c>
      <c t="s" s="4" r="B35">
        <v>1395</v>
      </c>
      <c t="s" s="4" r="C35">
        <v>1396</v>
      </c>
      <c t="s" s="4" r="D35">
        <v>1397</v>
      </c>
    </row>
    <row spans="1:5" r="36">
      <c t="s" s="4" r="A36">
        <v>1353</v>
      </c>
      <c t="n" s="7" r="B36">
        <v>1019726</v>
      </c>
      <c t="n" s="7" r="C36">
        <v>1019726</v>
      </c>
      <c t="n" s="7" r="D36">
        <v>1019726</v>
      </c>
    </row>
    <row spans="1:5" r="37">
      <c t="s" s="4" r="A37">
        <v>1354</v>
      </c>
      <c t="n" s="16" r="B37">
        <v>0.4765625</v>
      </c>
      <c t="n" s="16" r="C37">
        <v>0.4765625</v>
      </c>
      <c t="n" s="16" r="D37">
        <v>0.4765625</v>
      </c>
    </row>
    <row spans="1:5" r="38">
      <c t="s" s="4" r="A38">
        <v>65</v>
      </c>
    </row>
    <row spans="1:5" r="39">
      <c t="s" s="3" r="A39">
        <v>1352</v>
      </c>
    </row>
    <row spans="1:5" r="40">
      <c t="s" s="4" r="A40">
        <v>1353</v>
      </c>
      <c t="n" s="7" r="B40">
        <v>4528130</v>
      </c>
      <c t="n" s="7" r="C40">
        <v>4528130</v>
      </c>
      <c t="n" s="7" r="D40">
        <v>4528130</v>
      </c>
      <c t="n" s="7" r="E40">
        <v>1056563</v>
      </c>
    </row>
    <row spans="1:5" r="41">
      <c t="s" s="4" r="A41">
        <v>1354</v>
      </c>
      <c t="n" s="15" r="B41">
        <v>1.96875</v>
      </c>
      <c t="n" s="15" r="C41">
        <v>1.96875</v>
      </c>
      <c t="n" s="15" r="D41">
        <v>1.96875</v>
      </c>
      <c t="n" s="17" r="E41">
        <v>0.459375</v>
      </c>
    </row>
    <row spans="1:5" r="42">
      <c t="s" s="4" r="A42">
        <v>1398</v>
      </c>
    </row>
    <row spans="1:5" r="43">
      <c t="s" s="3" r="A43">
        <v>1352</v>
      </c>
    </row>
    <row spans="1:5" r="44">
      <c t="s" s="4" r="A44">
        <v>1356</v>
      </c>
      <c t="s" s="4" r="B44">
        <v>1357</v>
      </c>
      <c t="s" s="4" r="C44">
        <v>1358</v>
      </c>
      <c t="s" s="4" r="D44">
        <v>1359</v>
      </c>
    </row>
    <row spans="1:5" r="45">
      <c t="s" s="4" r="A45">
        <v>1360</v>
      </c>
      <c t="s" s="4" r="B45">
        <v>1361</v>
      </c>
      <c t="s" s="4" r="C45">
        <v>1362</v>
      </c>
      <c t="s" s="4" r="D45">
        <v>1363</v>
      </c>
    </row>
    <row spans="1:5" r="46">
      <c t="s" s="4" r="A46">
        <v>1364</v>
      </c>
      <c t="s" s="4" r="B46">
        <v>1365</v>
      </c>
      <c t="s" s="4" r="C46">
        <v>1366</v>
      </c>
      <c t="s" s="4" r="D46">
        <v>1367</v>
      </c>
    </row>
    <row spans="1:5" r="47">
      <c t="s" s="4" r="A47">
        <v>1353</v>
      </c>
      <c t="n" s="7" r="B47">
        <v>1132032</v>
      </c>
      <c t="n" s="7" r="C47">
        <v>1132032</v>
      </c>
      <c t="n" s="7" r="D47">
        <v>1132032</v>
      </c>
    </row>
    <row spans="1:5" r="48">
      <c t="s" s="4" r="A48">
        <v>1354</v>
      </c>
      <c t="n" s="16" r="B48">
        <v>0.4921875</v>
      </c>
      <c t="n" s="16" r="C48">
        <v>0.4921875</v>
      </c>
      <c t="n" s="16" r="D48">
        <v>0.4921875</v>
      </c>
    </row>
    <row spans="1:5" r="49">
      <c t="s" s="4" r="A49">
        <v>1399</v>
      </c>
    </row>
    <row spans="1:5" r="50">
      <c t="s" s="3" r="A50">
        <v>1352</v>
      </c>
    </row>
    <row spans="1:5" r="51">
      <c t="s" s="4" r="A51">
        <v>1356</v>
      </c>
      <c t="s" s="4" r="B51">
        <v>1369</v>
      </c>
      <c t="s" s="4" r="C51">
        <v>1370</v>
      </c>
      <c t="s" s="4" r="D51">
        <v>1371</v>
      </c>
    </row>
    <row spans="1:5" r="52">
      <c t="s" s="4" r="A52">
        <v>1360</v>
      </c>
      <c t="s" s="4" r="B52">
        <v>1372</v>
      </c>
      <c t="s" s="4" r="C52">
        <v>1373</v>
      </c>
      <c t="s" s="4" r="D52">
        <v>1374</v>
      </c>
    </row>
    <row spans="1:5" r="53">
      <c t="s" s="4" r="A53">
        <v>1364</v>
      </c>
      <c t="s" s="4" r="B53">
        <v>1375</v>
      </c>
      <c t="s" s="4" r="C53">
        <v>1376</v>
      </c>
      <c t="s" s="4" r="D53">
        <v>1377</v>
      </c>
    </row>
    <row spans="1:5" r="54">
      <c t="s" s="4" r="A54">
        <v>1353</v>
      </c>
      <c t="n" s="7" r="B54">
        <v>1132033</v>
      </c>
      <c t="n" s="7" r="C54">
        <v>1132033</v>
      </c>
      <c t="n" s="7" r="D54">
        <v>1132033</v>
      </c>
    </row>
    <row spans="1:5" r="55">
      <c t="s" s="4" r="A55">
        <v>1354</v>
      </c>
      <c t="n" s="16" r="B55">
        <v>0.4921875</v>
      </c>
      <c t="n" s="16" r="C55">
        <v>0.4921875</v>
      </c>
      <c t="n" s="16" r="D55">
        <v>0.4921875</v>
      </c>
    </row>
    <row spans="1:5" r="56">
      <c t="s" s="4" r="A56">
        <v>1400</v>
      </c>
    </row>
    <row spans="1:5" r="57">
      <c t="s" s="3" r="A57">
        <v>1352</v>
      </c>
    </row>
    <row spans="1:5" r="58">
      <c t="s" s="4" r="A58">
        <v>1356</v>
      </c>
      <c t="s" s="4" r="B58">
        <v>1379</v>
      </c>
      <c t="s" s="4" r="C58">
        <v>1380</v>
      </c>
      <c t="s" s="4" r="D58">
        <v>1381</v>
      </c>
    </row>
    <row spans="1:5" r="59">
      <c t="s" s="4" r="A59">
        <v>1360</v>
      </c>
      <c t="s" s="4" r="B59">
        <v>1382</v>
      </c>
      <c t="s" s="4" r="C59">
        <v>1383</v>
      </c>
      <c t="s" s="4" r="D59">
        <v>1384</v>
      </c>
    </row>
    <row spans="1:5" r="60">
      <c t="s" s="4" r="A60">
        <v>1364</v>
      </c>
      <c t="s" s="4" r="B60">
        <v>1385</v>
      </c>
      <c t="s" s="4" r="C60">
        <v>1386</v>
      </c>
      <c t="s" s="4" r="D60">
        <v>1387</v>
      </c>
    </row>
    <row spans="1:5" r="61">
      <c t="s" s="4" r="A61">
        <v>1353</v>
      </c>
      <c t="n" s="7" r="B61">
        <v>1132032</v>
      </c>
      <c t="n" s="7" r="C61">
        <v>1132032</v>
      </c>
      <c t="n" s="7" r="D61">
        <v>1132032</v>
      </c>
    </row>
    <row spans="1:5" r="62">
      <c t="s" s="4" r="A62">
        <v>1354</v>
      </c>
      <c t="n" s="16" r="B62">
        <v>0.4921875</v>
      </c>
      <c t="n" s="16" r="C62">
        <v>0.4921875</v>
      </c>
      <c t="n" s="16" r="D62">
        <v>0.4921875</v>
      </c>
    </row>
    <row spans="1:5" r="63">
      <c t="s" s="4" r="A63">
        <v>1401</v>
      </c>
    </row>
    <row spans="1:5" r="64">
      <c t="s" s="3" r="A64">
        <v>1352</v>
      </c>
    </row>
    <row spans="1:5" r="65">
      <c t="s" s="4" r="A65">
        <v>1356</v>
      </c>
      <c t="s" s="4" r="B65">
        <v>1389</v>
      </c>
      <c t="s" s="4" r="C65">
        <v>1390</v>
      </c>
      <c t="s" s="4" r="D65">
        <v>1391</v>
      </c>
    </row>
    <row spans="1:5" r="66">
      <c t="s" s="4" r="A66">
        <v>1360</v>
      </c>
      <c t="s" s="4" r="B66">
        <v>1402</v>
      </c>
      <c t="s" s="4" r="C66">
        <v>1393</v>
      </c>
      <c t="s" s="4" r="D66">
        <v>1394</v>
      </c>
    </row>
    <row spans="1:5" r="67">
      <c t="s" s="4" r="A67">
        <v>1364</v>
      </c>
      <c t="s" s="4" r="B67">
        <v>1395</v>
      </c>
      <c t="s" s="4" r="C67">
        <v>1396</v>
      </c>
      <c t="s" s="4" r="D67">
        <v>1397</v>
      </c>
    </row>
    <row spans="1:5" r="68">
      <c t="s" s="4" r="A68">
        <v>1353</v>
      </c>
      <c t="n" s="7" r="B68">
        <v>1132033</v>
      </c>
      <c t="n" s="7" r="C68">
        <v>1132033</v>
      </c>
      <c t="n" s="7" r="D68">
        <v>1132033</v>
      </c>
    </row>
    <row spans="1:5" r="69">
      <c t="s" s="4" r="A69">
        <v>1354</v>
      </c>
      <c t="n" s="16" r="B69">
        <v>0.4921875</v>
      </c>
      <c t="n" s="16" r="C69">
        <v>0.4921875</v>
      </c>
      <c t="n" s="16" r="D69">
        <v>0.4921875</v>
      </c>
    </row>
  </sheetData>
  <mergeCells count="2">
    <mergeCell ref="A1:A2"/>
    <mergeCell ref="B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80"/>
    <col customWidth="1" max="5" min="5" width="14"/>
    <col customWidth="1" max="6" min="6" width="14"/>
  </cols>
  <sheetData>
    <row spans="1:6" r="1">
      <c t="s" s="1" r="A1">
        <v>1403</v>
      </c>
      <c t="s" s="2" r="B1">
        <v>1404</v>
      </c>
      <c t="s" s="2" r="C1">
        <v>1405</v>
      </c>
      <c t="s" s="2" r="D1">
        <v>2</v>
      </c>
      <c t="s" s="2" r="E1">
        <v>1406</v>
      </c>
      <c t="s" s="2" r="F1">
        <v>30</v>
      </c>
    </row>
    <row spans="1:6" r="2">
      <c t="s" s="3" r="A2">
        <v>1407</v>
      </c>
    </row>
    <row spans="1:6" r="3">
      <c t="s" s="4" r="A3">
        <v>1408</v>
      </c>
      <c t="n" s="8" r="D3">
        <v>0.15</v>
      </c>
    </row>
    <row spans="1:6" r="4">
      <c t="s" s="4" r="A4">
        <v>1409</v>
      </c>
      <c t="n" s="7" r="C4">
        <v>65113000</v>
      </c>
    </row>
    <row spans="1:6" r="5">
      <c t="s" s="4" r="A5">
        <v>1410</v>
      </c>
      <c t="s" s="4" r="D5">
        <v>1411</v>
      </c>
    </row>
    <row spans="1:6" r="6">
      <c t="s" s="4" r="A6">
        <v>1412</v>
      </c>
      <c t="n" s="6" r="C6">
        <v>8050000</v>
      </c>
    </row>
    <row spans="1:6" r="7">
      <c t="s" s="4" r="A7">
        <v>1413</v>
      </c>
      <c t="n" s="6" r="C7">
        <v>1050000</v>
      </c>
    </row>
    <row spans="1:6" r="8">
      <c t="s" s="4" r="A8">
        <v>1414</v>
      </c>
      <c t="n" s="8" r="C8">
        <v>8.5</v>
      </c>
    </row>
    <row spans="1:6" r="9">
      <c t="s" s="4" r="A9">
        <v>1415</v>
      </c>
      <c t="s" s="4" r="D9">
        <v>1416</v>
      </c>
    </row>
    <row spans="1:6" r="10">
      <c t="s" s="4" r="A10">
        <v>1417</v>
      </c>
      <c t="s" s="4" r="D10">
        <v>1418</v>
      </c>
    </row>
    <row spans="1:6" r="11">
      <c t="s" s="4" r="A11">
        <v>1419</v>
      </c>
      <c t="s" s="4" r="D11">
        <v>1420</v>
      </c>
    </row>
    <row spans="1:6" r="12">
      <c t="s" s="4" r="A12">
        <v>1421</v>
      </c>
      <c t="n" s="7" r="D12">
        <v>10000000</v>
      </c>
      <c t="n" s="7" r="E12">
        <v>10000000</v>
      </c>
    </row>
    <row spans="1:6" r="13">
      <c t="s" s="4" r="A13">
        <v>1422</v>
      </c>
    </row>
    <row spans="1:6" r="14">
      <c t="s" s="3" r="A14">
        <v>1407</v>
      </c>
    </row>
    <row spans="1:6" r="15">
      <c t="s" s="4" r="A15">
        <v>1423</v>
      </c>
      <c t="s" s="4" r="B15">
        <v>1424</v>
      </c>
    </row>
    <row spans="1:6" r="16">
      <c t="s" s="4" r="A16">
        <v>1360</v>
      </c>
      <c t="s" s="4" r="B16">
        <v>1425</v>
      </c>
    </row>
    <row spans="1:6" r="17">
      <c t="s" s="4" r="A17">
        <v>1426</v>
      </c>
      <c t="n" s="8" r="B17">
        <v>0.64</v>
      </c>
    </row>
    <row spans="1:6" r="18">
      <c t="s" s="4" r="A18">
        <v>1427</v>
      </c>
      <c t="s" s="4" r="B18">
        <v>1428</v>
      </c>
    </row>
    <row spans="1:6" r="19">
      <c t="s" s="4" r="A19">
        <v>1408</v>
      </c>
      <c t="n" s="8" r="B19">
        <v>0.16</v>
      </c>
    </row>
    <row spans="1:6" r="20">
      <c t="s" s="4" r="A20">
        <v>63</v>
      </c>
    </row>
    <row spans="1:6" r="21">
      <c t="s" s="3" r="A21">
        <v>1407</v>
      </c>
    </row>
    <row spans="1:6" r="22">
      <c t="s" s="4" r="A22">
        <v>82</v>
      </c>
      <c t="n" s="6" r="D22">
        <v>2139750</v>
      </c>
      <c t="n" s="6" r="F22">
        <v>2139750</v>
      </c>
    </row>
    <row spans="1:6" r="23">
      <c t="s" s="4" r="A23">
        <v>83</v>
      </c>
      <c t="n" s="6" r="D23">
        <v>2139750</v>
      </c>
      <c t="n" s="6" r="F23">
        <v>2139750</v>
      </c>
    </row>
    <row spans="1:6" r="24">
      <c t="s" s="4" r="A24">
        <v>80</v>
      </c>
      <c t="n" s="8" r="D24">
        <v>0.01</v>
      </c>
      <c t="n" s="8" r="F24">
        <v>0.01</v>
      </c>
    </row>
    <row spans="1:6" r="25">
      <c t="s" s="4" r="A25">
        <v>1429</v>
      </c>
      <c t="n" s="7" r="D25">
        <v>53493750</v>
      </c>
    </row>
    <row spans="1:6" r="26">
      <c t="s" s="4" r="A26">
        <v>1430</v>
      </c>
      <c t="n" s="7" r="D26">
        <v>25</v>
      </c>
    </row>
    <row spans="1:6" r="27">
      <c t="s" s="4" r="A27">
        <v>1431</v>
      </c>
      <c t="n" s="18" r="D27">
        <v>1.90625</v>
      </c>
    </row>
    <row spans="1:6" r="28">
      <c t="s" s="4" r="A28">
        <v>1432</v>
      </c>
      <c t="n" s="7" r="D28">
        <v>25</v>
      </c>
    </row>
    <row spans="1:6" r="29">
      <c t="s" s="4" r="A29">
        <v>1433</v>
      </c>
      <c t="s" s="4" r="D29">
        <v>79</v>
      </c>
    </row>
    <row spans="1:6" r="30">
      <c t="s" s="4" r="A30">
        <v>1434</v>
      </c>
    </row>
    <row spans="1:6" r="31">
      <c t="s" s="3" r="A31">
        <v>1407</v>
      </c>
    </row>
    <row spans="1:6" r="32">
      <c t="s" s="4" r="A32">
        <v>1360</v>
      </c>
      <c t="s" s="4" r="D32">
        <v>1425</v>
      </c>
    </row>
    <row spans="1:6" r="33">
      <c t="s" s="4" r="A33">
        <v>1408</v>
      </c>
      <c t="n" s="19" r="B33">
        <v>0.4765625</v>
      </c>
    </row>
    <row spans="1:6" r="34">
      <c t="s" s="4" r="A34">
        <v>65</v>
      </c>
    </row>
    <row spans="1:6" r="35">
      <c t="s" s="3" r="A35">
        <v>1407</v>
      </c>
    </row>
    <row spans="1:6" r="36">
      <c t="s" s="4" r="A36">
        <v>82</v>
      </c>
      <c t="n" s="6" r="D36">
        <v>2300000</v>
      </c>
      <c t="n" s="6" r="F36">
        <v>2300000</v>
      </c>
    </row>
    <row spans="1:6" r="37">
      <c t="s" s="4" r="A37">
        <v>83</v>
      </c>
      <c t="n" s="6" r="D37">
        <v>2300000</v>
      </c>
      <c t="n" s="6" r="F37">
        <v>2300000</v>
      </c>
    </row>
    <row spans="1:6" r="38">
      <c t="s" s="4" r="A38">
        <v>80</v>
      </c>
      <c t="n" s="8" r="D38">
        <v>0.01</v>
      </c>
      <c t="n" s="8" r="F38">
        <v>0.01</v>
      </c>
    </row>
    <row spans="1:6" r="39">
      <c t="s" s="4" r="A39">
        <v>1429</v>
      </c>
      <c t="n" s="7" r="D39">
        <v>57500000</v>
      </c>
    </row>
    <row spans="1:6" r="40">
      <c t="s" s="4" r="A40">
        <v>1430</v>
      </c>
      <c t="n" s="7" r="D40">
        <v>25</v>
      </c>
    </row>
    <row spans="1:6" r="41">
      <c t="s" s="4" r="A41">
        <v>1431</v>
      </c>
      <c t="n" s="18" r="D41">
        <v>1.96875</v>
      </c>
    </row>
    <row spans="1:6" r="42">
      <c t="s" s="4" r="A42">
        <v>1432</v>
      </c>
      <c t="n" s="7" r="D42">
        <v>25</v>
      </c>
    </row>
    <row spans="1:6" r="43">
      <c t="s" s="4" r="A43">
        <v>1433</v>
      </c>
      <c t="s" s="4" r="D43">
        <v>84</v>
      </c>
    </row>
    <row spans="1:6" r="44">
      <c t="s" s="4" r="A44">
        <v>1435</v>
      </c>
    </row>
    <row spans="1:6" r="45">
      <c t="s" s="3" r="A45">
        <v>1407</v>
      </c>
    </row>
    <row spans="1:6" r="46">
      <c t="s" s="4" r="A46">
        <v>1408</v>
      </c>
      <c t="n" s="16" r="B46">
        <v>0.4921875</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436</v>
      </c>
      <c t="s" s="2" r="B1">
        <v>2</v>
      </c>
      <c t="s" s="2" r="C1">
        <v>30</v>
      </c>
    </row>
    <row spans="1:3" r="2">
      <c t="s" s="3" r="A2">
        <v>355</v>
      </c>
    </row>
    <row spans="1:3" r="3">
      <c t="s" s="4" r="A3">
        <v>38</v>
      </c>
      <c t="n" s="7" r="B3">
        <v>54541237</v>
      </c>
      <c t="n" s="7" r="C3">
        <v>59311403</v>
      </c>
    </row>
    <row spans="1:3" r="4">
      <c t="s" s="4" r="A4">
        <v>1437</v>
      </c>
    </row>
    <row spans="1:3" r="5">
      <c t="s" s="3" r="A5">
        <v>355</v>
      </c>
    </row>
    <row spans="1:3" r="6">
      <c t="s" s="4" r="A6">
        <v>38</v>
      </c>
      <c t="n" s="6" r="B6">
        <v>14961994</v>
      </c>
      <c t="n" s="6" r="C6">
        <v>31490317</v>
      </c>
    </row>
    <row spans="1:3" r="7">
      <c t="s" s="4" r="A7">
        <v>128</v>
      </c>
    </row>
    <row spans="1:3" r="8">
      <c t="s" s="3" r="A8">
        <v>355</v>
      </c>
    </row>
    <row spans="1:3" r="9">
      <c t="s" s="4" r="A9">
        <v>38</v>
      </c>
      <c t="n" s="6" r="B9">
        <v>39572574</v>
      </c>
      <c t="n" s="6" r="C9">
        <v>27812582</v>
      </c>
    </row>
    <row spans="1:3" r="10">
      <c t="s" s="4" r="A10">
        <v>1438</v>
      </c>
    </row>
    <row spans="1:3" r="11">
      <c t="s" s="3" r="A11">
        <v>355</v>
      </c>
    </row>
    <row spans="1:3" r="12">
      <c t="s" s="4" r="A12">
        <v>38</v>
      </c>
      <c t="n" s="6" r="B12">
        <v>54541237</v>
      </c>
      <c t="n" s="6" r="C12">
        <v>59311403</v>
      </c>
    </row>
    <row spans="1:3" r="13">
      <c t="s" s="4" r="A13">
        <v>1439</v>
      </c>
    </row>
    <row spans="1:3" r="14">
      <c t="s" s="3" r="A14">
        <v>355</v>
      </c>
    </row>
    <row spans="1:3" r="15">
      <c t="s" s="4" r="A15">
        <v>38</v>
      </c>
      <c t="n" s="6" r="B15">
        <v>0</v>
      </c>
      <c t="n" s="6" r="C15">
        <v>0</v>
      </c>
    </row>
    <row spans="1:3" r="16">
      <c t="s" s="4" r="A16">
        <v>1440</v>
      </c>
    </row>
    <row spans="1:3" r="17">
      <c t="s" s="3" r="A17">
        <v>355</v>
      </c>
    </row>
    <row spans="1:3" r="18">
      <c t="s" s="4" r="A18">
        <v>38</v>
      </c>
      <c t="n" s="7" r="B18">
        <v>0</v>
      </c>
      <c t="n" s="7" r="C18">
        <v>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182</v>
      </c>
      <c t="s" s="2" r="B1">
        <v>1</v>
      </c>
    </row>
    <row spans="1:2" r="2">
      <c t="s" s="2" r="B2">
        <v>2</v>
      </c>
    </row>
    <row spans="1:2" r="3">
      <c t="s" s="3" r="A3">
        <v>183</v>
      </c>
    </row>
    <row spans="1:2" r="4">
      <c t="s" s="4" r="A4">
        <v>184</v>
      </c>
      <c t="s" s="4" r="B4">
        <v>18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s="1" r="A1">
        <v>1441</v>
      </c>
      <c t="s" s="2" r="B1">
        <v>2</v>
      </c>
      <c t="s" s="2" r="C1">
        <v>30</v>
      </c>
    </row>
    <row spans="1:3" r="2">
      <c t="s" s="3" r="A2">
        <v>1442</v>
      </c>
    </row>
    <row spans="1:3" r="3">
      <c t="s" s="4" r="A3">
        <v>1443</v>
      </c>
      <c t="n" s="7" r="B3">
        <v>379923000</v>
      </c>
    </row>
    <row spans="1:3" r="4">
      <c t="s" s="4" r="A4">
        <v>1444</v>
      </c>
      <c t="n" s="6" r="B4">
        <v>373991174</v>
      </c>
      <c t="n" s="7" r="C4">
        <v>287796006</v>
      </c>
    </row>
    <row spans="1:3" r="5">
      <c t="s" s="4" r="A5">
        <v>1445</v>
      </c>
    </row>
    <row spans="1:3" r="6">
      <c t="s" s="3" r="A6">
        <v>1442</v>
      </c>
    </row>
    <row spans="1:3" r="7">
      <c t="s" s="4" r="A7">
        <v>1443</v>
      </c>
      <c t="n" s="6" r="B7">
        <v>5066000</v>
      </c>
    </row>
    <row spans="1:3" r="8">
      <c t="s" s="4" r="A8">
        <v>1444</v>
      </c>
      <c t="n" s="7" r="B8">
        <v>5041386</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42"/>
    <col customWidth="1" max="2" min="2" width="15"/>
    <col customWidth="1" max="3" min="3" width="16"/>
    <col customWidth="1" max="4" min="4" width="14"/>
    <col customWidth="1" max="5" min="5" width="14"/>
  </cols>
  <sheetData>
    <row spans="1:5" r="1">
      <c t="s" s="1" r="A1">
        <v>1446</v>
      </c>
      <c t="s" s="2" r="B1">
        <v>1447</v>
      </c>
      <c t="s" s="2" r="C1">
        <v>1</v>
      </c>
    </row>
    <row spans="1:5" r="2">
      <c t="s" s="2" r="B2">
        <v>1448</v>
      </c>
      <c t="s" s="2" r="C2">
        <v>2</v>
      </c>
      <c t="s" s="2" r="D2">
        <v>30</v>
      </c>
      <c t="s" s="2" r="E2">
        <v>86</v>
      </c>
    </row>
    <row spans="1:5" r="3">
      <c t="s" s="3" r="A3">
        <v>1449</v>
      </c>
    </row>
    <row spans="1:5" r="4">
      <c t="s" s="4" r="A4">
        <v>1450</v>
      </c>
      <c t="n" s="7" r="B4">
        <v>3500000</v>
      </c>
      <c t="n" s="7" r="E4">
        <v>3500000</v>
      </c>
    </row>
    <row spans="1:5" r="5">
      <c t="s" s="4" r="A5">
        <v>1451</v>
      </c>
      <c t="n" s="6" r="B5">
        <v>382091</v>
      </c>
      <c t="n" s="6" r="E5">
        <v>382091</v>
      </c>
    </row>
    <row spans="1:5" r="6">
      <c t="s" s="4" r="A6">
        <v>1452</v>
      </c>
      <c t="s" s="4" r="E6">
        <v>768</v>
      </c>
    </row>
    <row spans="1:5" r="7">
      <c t="s" s="4" r="A7">
        <v>1453</v>
      </c>
      <c t="n" s="7" r="C7">
        <v>18617553</v>
      </c>
      <c t="n" s="7" r="D7">
        <v>16191170</v>
      </c>
      <c t="n" s="7" r="E7">
        <v>15339168</v>
      </c>
    </row>
    <row spans="1:5" r="8">
      <c t="s" s="4" r="A8">
        <v>1454</v>
      </c>
      <c t="n" s="7" r="C8">
        <v>8489169</v>
      </c>
      <c t="n" s="7" r="D8">
        <v>7624528</v>
      </c>
      <c t="n" s="7" r="E8">
        <v>6781345</v>
      </c>
    </row>
  </sheetData>
  <mergeCells count="2">
    <mergeCell ref="A1:A2"/>
    <mergeCell ref="C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46"/>
  <sheetViews>
    <sheetView workbookViewId="0">
      <selection activeCell="A1" sqref="A1"/>
    </sheetView>
  </sheetViews>
  <sheetFormatPr baseColWidth="10" defaultRowHeight="15"/>
  <cols>
    <col customWidth="1" max="1" min="1" width="80"/>
    <col customWidth="1" max="2" min="2" width="48"/>
  </cols>
  <sheetData>
    <row spans="1:2" r="1">
      <c t="s" s="1" r="A1">
        <v>1455</v>
      </c>
      <c t="s" s="2" r="B1">
        <v>1</v>
      </c>
    </row>
    <row spans="1:2" r="2">
      <c t="s" s="2" r="B2">
        <v>1456</v>
      </c>
    </row>
    <row spans="1:2" r="3">
      <c t="s" s="3" r="A3">
        <v>1457</v>
      </c>
    </row>
    <row spans="1:2" r="4">
      <c t="s" s="4" r="A4">
        <v>1458</v>
      </c>
      <c t="n" s="7" r="B4">
        <v>7765000</v>
      </c>
    </row>
    <row spans="1:2" r="5">
      <c t="s" s="4" r="A5">
        <v>1459</v>
      </c>
      <c t="n" s="6" r="B5">
        <v>3</v>
      </c>
    </row>
    <row spans="1:2" r="6">
      <c t="s" s="4" r="A6">
        <v>1460</v>
      </c>
      <c t="n" s="7" r="B6">
        <v>777000</v>
      </c>
    </row>
    <row spans="1:2" r="7">
      <c t="s" s="4" r="A7">
        <v>1461</v>
      </c>
      <c t="s" s="4" r="B7">
        <v>380</v>
      </c>
    </row>
    <row spans="1:2" r="8">
      <c t="s" s="4" r="A8">
        <v>1114</v>
      </c>
    </row>
    <row spans="1:2" r="9">
      <c t="s" s="3" r="A9">
        <v>1457</v>
      </c>
    </row>
    <row spans="1:2" r="10">
      <c t="s" s="4" r="A10">
        <v>1117</v>
      </c>
      <c t="n" s="6" r="B10">
        <v>7</v>
      </c>
    </row>
    <row spans="1:2" r="11">
      <c t="s" s="4" r="A11">
        <v>1462</v>
      </c>
      <c t="n" s="6" r="B11">
        <v>1869000</v>
      </c>
    </row>
    <row spans="1:2" r="12">
      <c t="s" s="4" r="A12">
        <v>1463</v>
      </c>
      <c t="s" s="4" r="B12">
        <v>1464</v>
      </c>
    </row>
    <row spans="1:2" r="13">
      <c t="s" s="4" r="A13">
        <v>1465</v>
      </c>
      <c t="n" s="6" r="B13">
        <v>1732000</v>
      </c>
    </row>
    <row spans="1:2" r="14">
      <c t="s" s="4" r="A14">
        <v>1466</v>
      </c>
      <c t="s" s="4" r="B14">
        <v>1467</v>
      </c>
    </row>
    <row spans="1:2" r="15">
      <c t="s" s="4" r="A15">
        <v>1116</v>
      </c>
      <c t="n" s="7" r="B15">
        <v>198804000</v>
      </c>
    </row>
    <row spans="1:2" r="16">
      <c t="s" s="4" r="A16">
        <v>1468</v>
      </c>
      <c t="s" s="4" r="B16">
        <v>1469</v>
      </c>
    </row>
    <row spans="1:2" r="17">
      <c t="s" s="4" r="A17">
        <v>659</v>
      </c>
      <c t="n" s="7" r="B17">
        <v>92116000</v>
      </c>
    </row>
    <row spans="1:2" r="18">
      <c t="s" s="4" r="A18">
        <v>1118</v>
      </c>
      <c t="s" s="4" r="B18">
        <v>1119</v>
      </c>
    </row>
    <row spans="1:2" r="19">
      <c t="s" s="4" r="A19">
        <v>1120</v>
      </c>
      <c t="s" s="4" r="B19">
        <v>606</v>
      </c>
    </row>
    <row spans="1:2" r="20">
      <c t="s" s="4" r="A20">
        <v>1470</v>
      </c>
      <c t="n" s="6" r="B20">
        <v>4</v>
      </c>
    </row>
    <row spans="1:2" r="21">
      <c t="s" s="4" r="A21">
        <v>1471</v>
      </c>
      <c t="n" s="6" r="B21">
        <v>65700</v>
      </c>
    </row>
    <row spans="1:2" r="22">
      <c t="s" s="4" r="A22">
        <v>1472</v>
      </c>
    </row>
    <row spans="1:2" r="23">
      <c t="s" s="3" r="A23">
        <v>1457</v>
      </c>
    </row>
    <row spans="1:2" r="24">
      <c t="s" s="4" r="A24">
        <v>1473</v>
      </c>
      <c t="s" s="4" r="B24">
        <v>1025</v>
      </c>
    </row>
    <row spans="1:2" r="25">
      <c t="s" s="4" r="A25">
        <v>1474</v>
      </c>
    </row>
    <row spans="1:2" r="26">
      <c t="s" s="3" r="A26">
        <v>1457</v>
      </c>
    </row>
    <row spans="1:2" r="27">
      <c t="s" s="4" r="A27">
        <v>1473</v>
      </c>
      <c t="s" s="4" r="B27">
        <v>1113</v>
      </c>
    </row>
    <row spans="1:2" r="28">
      <c t="s" s="4" r="A28">
        <v>1122</v>
      </c>
    </row>
    <row spans="1:2" r="29">
      <c t="s" s="3" r="A29">
        <v>1457</v>
      </c>
    </row>
    <row spans="1:2" r="30">
      <c t="s" s="4" r="A30">
        <v>1462</v>
      </c>
      <c t="n" s="6" r="B30">
        <v>506000</v>
      </c>
    </row>
    <row spans="1:2" r="31">
      <c t="s" s="4" r="A31">
        <v>1116</v>
      </c>
      <c t="n" s="7" r="B31">
        <v>50386000</v>
      </c>
    </row>
    <row spans="1:2" r="32">
      <c t="s" s="4" r="A32">
        <v>1475</v>
      </c>
      <c t="n" s="6" r="B32">
        <v>14425000</v>
      </c>
    </row>
    <row spans="1:2" r="33">
      <c t="s" s="4" r="A33">
        <v>1468</v>
      </c>
      <c t="s" s="4" r="B33">
        <v>1476</v>
      </c>
    </row>
    <row spans="1:2" r="34">
      <c t="s" s="4" r="A34">
        <v>1477</v>
      </c>
      <c t="s" s="4" r="B34">
        <v>1478</v>
      </c>
    </row>
    <row spans="1:2" r="35">
      <c t="s" s="4" r="A35">
        <v>659</v>
      </c>
      <c t="n" s="7" r="B35">
        <v>33670000</v>
      </c>
    </row>
    <row spans="1:2" r="36">
      <c t="s" s="4" r="A36">
        <v>1118</v>
      </c>
      <c t="s" s="4" r="B36">
        <v>1025</v>
      </c>
    </row>
    <row spans="1:2" r="37">
      <c t="s" s="4" r="A37">
        <v>1120</v>
      </c>
      <c t="s" s="4" r="B37">
        <v>606</v>
      </c>
    </row>
    <row spans="1:2" r="38">
      <c t="s" s="4" r="A38">
        <v>1470</v>
      </c>
      <c t="n" s="6" r="B38">
        <v>2</v>
      </c>
    </row>
    <row spans="1:2" r="39">
      <c t="s" s="4" r="A39">
        <v>1479</v>
      </c>
      <c t="n" s="7" r="B39">
        <v>3336000</v>
      </c>
    </row>
    <row spans="1:2" r="40">
      <c t="s" s="4" r="A40">
        <v>1480</v>
      </c>
      <c t="n" s="6" r="B40">
        <v>2</v>
      </c>
    </row>
    <row spans="1:2" r="41">
      <c t="s" s="4" r="A41">
        <v>1481</v>
      </c>
    </row>
    <row spans="1:2" r="42">
      <c t="s" s="3" r="A42">
        <v>1457</v>
      </c>
    </row>
    <row spans="1:2" r="43">
      <c t="s" s="4" r="A43">
        <v>1473</v>
      </c>
      <c t="s" s="4" r="B43">
        <v>1127</v>
      </c>
    </row>
    <row spans="1:2" r="44">
      <c t="s" s="4" r="A44">
        <v>1482</v>
      </c>
    </row>
    <row spans="1:2" r="45">
      <c t="s" s="3" r="A45">
        <v>1457</v>
      </c>
    </row>
    <row spans="1:2" r="46">
      <c t="s" s="4" r="A46">
        <v>1473</v>
      </c>
      <c t="s" s="4" r="B46">
        <v>1125</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62"/>
    <col customWidth="1" max="2" min="2" width="24"/>
    <col customWidth="1" max="3" min="3" width="24"/>
    <col customWidth="1" max="4" min="4" width="34"/>
    <col customWidth="1" max="5" min="5" width="25"/>
    <col customWidth="1" max="6" min="6" width="34"/>
    <col customWidth="1" max="7" min="7" width="14"/>
  </cols>
  <sheetData>
    <row spans="1:7" r="1">
      <c t="s" s="1" r="A1">
        <v>1483</v>
      </c>
      <c t="s" s="2" r="B1">
        <v>1484</v>
      </c>
      <c t="s" s="2" r="C1">
        <v>1485</v>
      </c>
      <c t="s" s="2" r="D1">
        <v>1486</v>
      </c>
      <c t="s" s="2" r="E1">
        <v>1487</v>
      </c>
      <c t="s" s="2" r="F1">
        <v>1488</v>
      </c>
      <c t="s" s="2" r="G1">
        <v>30</v>
      </c>
    </row>
    <row spans="1:7" r="2">
      <c t="s" s="3" r="A2">
        <v>1489</v>
      </c>
    </row>
    <row spans="1:7" r="3">
      <c t="s" s="4" r="A3">
        <v>1490</v>
      </c>
      <c t="n" s="8" r="F3">
        <v>0.15</v>
      </c>
    </row>
    <row spans="1:7" r="4">
      <c t="s" s="4" r="A4">
        <v>592</v>
      </c>
      <c t="s" s="4" r="F4">
        <v>593</v>
      </c>
      <c t="s" s="4" r="G4">
        <v>594</v>
      </c>
    </row>
    <row spans="1:7" r="5">
      <c t="s" s="4" r="A5">
        <v>1491</v>
      </c>
      <c t="n" s="6" r="F5">
        <v>13919000</v>
      </c>
    </row>
    <row spans="1:7" r="6">
      <c t="s" s="4" r="A6">
        <v>1492</v>
      </c>
      <c t="s" s="4" r="F6">
        <v>1493</v>
      </c>
    </row>
    <row spans="1:7" r="7">
      <c t="s" s="4" r="A7">
        <v>1494</v>
      </c>
      <c t="n" s="6" r="F7">
        <v>148000</v>
      </c>
    </row>
    <row spans="1:7" r="8">
      <c t="s" s="4" r="A8">
        <v>1495</v>
      </c>
      <c t="n" s="7" r="F8">
        <v>469160</v>
      </c>
    </row>
    <row spans="1:7" r="9">
      <c t="s" s="4" r="A9">
        <v>1496</v>
      </c>
      <c t="n" s="8" r="F9">
        <v>3.17</v>
      </c>
    </row>
    <row spans="1:7" r="10">
      <c t="s" s="4" r="A10">
        <v>1497</v>
      </c>
      <c t="s" s="4" r="F10">
        <v>1498</v>
      </c>
    </row>
    <row spans="1:7" r="11">
      <c t="s" s="4" r="A11">
        <v>1422</v>
      </c>
    </row>
    <row spans="1:7" r="12">
      <c t="s" s="3" r="A12">
        <v>1489</v>
      </c>
    </row>
    <row spans="1:7" r="13">
      <c t="s" s="4" r="A13">
        <v>1423</v>
      </c>
      <c t="s" s="4" r="D13">
        <v>1424</v>
      </c>
    </row>
    <row spans="1:7" r="14">
      <c t="s" s="4" r="A14">
        <v>1490</v>
      </c>
      <c t="n" s="8" r="D14">
        <v>0.16</v>
      </c>
    </row>
    <row spans="1:7" r="15">
      <c t="s" s="4" r="A15">
        <v>1364</v>
      </c>
      <c t="s" s="4" r="D15">
        <v>1499</v>
      </c>
    </row>
    <row spans="1:7" r="16">
      <c t="s" s="4" r="A16">
        <v>1500</v>
      </c>
      <c t="s" s="4" r="D16">
        <v>1425</v>
      </c>
    </row>
    <row spans="1:7" r="17">
      <c t="s" s="4" r="A17">
        <v>1501</v>
      </c>
      <c t="n" s="8" r="D17">
        <v>0.64</v>
      </c>
    </row>
    <row spans="1:7" r="18">
      <c t="s" s="4" r="A18">
        <v>1427</v>
      </c>
      <c t="s" s="4" r="D18">
        <v>1428</v>
      </c>
    </row>
    <row spans="1:7" r="19">
      <c t="s" s="4" r="A19">
        <v>1492</v>
      </c>
      <c t="s" s="4" r="D19">
        <v>1493</v>
      </c>
    </row>
    <row spans="1:7" r="20">
      <c t="s" s="4" r="A20">
        <v>1494</v>
      </c>
      <c t="n" s="6" r="D20">
        <v>106507</v>
      </c>
    </row>
    <row spans="1:7" r="21">
      <c t="s" s="4" r="A21">
        <v>1495</v>
      </c>
      <c t="n" s="7" r="D21">
        <v>356798</v>
      </c>
    </row>
    <row spans="1:7" r="22">
      <c t="s" s="4" r="A22">
        <v>1496</v>
      </c>
      <c t="n" s="8" r="D22">
        <v>3.35</v>
      </c>
    </row>
    <row spans="1:7" r="23">
      <c t="s" s="4" r="A23">
        <v>1497</v>
      </c>
      <c t="s" s="4" r="D23">
        <v>1502</v>
      </c>
    </row>
    <row spans="1:7" r="24">
      <c t="s" s="4" r="A24">
        <v>1503</v>
      </c>
    </row>
    <row spans="1:7" r="25">
      <c t="s" s="3" r="A25">
        <v>1489</v>
      </c>
    </row>
    <row spans="1:7" r="26">
      <c t="s" s="4" r="A26">
        <v>1462</v>
      </c>
      <c t="n" s="6" r="B26">
        <v>175315</v>
      </c>
      <c t="n" s="6" r="C26">
        <v>330717</v>
      </c>
      <c t="n" s="6" r="E26">
        <v>506000</v>
      </c>
    </row>
    <row spans="1:7" r="27">
      <c t="s" s="4" r="A27">
        <v>1504</v>
      </c>
      <c t="s" s="4" r="B27">
        <v>600</v>
      </c>
      <c t="s" s="4" r="C27">
        <v>600</v>
      </c>
      <c t="s" s="4" r="E27">
        <v>1505</v>
      </c>
    </row>
    <row spans="1:7" r="28">
      <c t="s" s="4" r="A28">
        <v>1506</v>
      </c>
      <c t="s" s="4" r="B28">
        <v>1507</v>
      </c>
      <c t="s" s="4" r="C28">
        <v>1508</v>
      </c>
    </row>
    <row spans="1:7" r="29">
      <c t="s" s="4" r="A29">
        <v>1509</v>
      </c>
      <c t="n" s="7" r="B29">
        <v>18410000</v>
      </c>
      <c t="n" s="7" r="C29">
        <v>31975897</v>
      </c>
    </row>
    <row spans="1:7" r="30">
      <c t="s" s="4" r="A30">
        <v>603</v>
      </c>
      <c t="n" s="7" r="B30">
        <v>12890000</v>
      </c>
      <c t="n" s="7" r="C30">
        <v>20780000</v>
      </c>
    </row>
    <row spans="1:7" r="31">
      <c t="s" s="4" r="A31">
        <v>1510</v>
      </c>
      <c t="s" s="4" r="B31">
        <v>606</v>
      </c>
      <c t="s" s="4" r="C31">
        <v>606</v>
      </c>
    </row>
    <row spans="1:7" r="32">
      <c t="s" s="4" r="A32">
        <v>592</v>
      </c>
      <c t="s" s="4" r="B32">
        <v>1127</v>
      </c>
      <c t="s" s="4" r="C32">
        <v>1125</v>
      </c>
    </row>
    <row spans="1:7" r="33">
      <c t="s" s="4" r="A33">
        <v>1491</v>
      </c>
      <c t="n" s="6" r="E33">
        <v>14425000</v>
      </c>
    </row>
    <row spans="1:7" r="34">
      <c t="s" s="4" r="A34">
        <v>1511</v>
      </c>
      <c t="n" s="6" r="E34">
        <v>2</v>
      </c>
    </row>
    <row spans="1:7" r="35">
      <c t="s" s="4" r="A35">
        <v>1512</v>
      </c>
      <c t="n" s="7" r="B35">
        <v>1257000</v>
      </c>
      <c t="n" s="7" r="C35">
        <v>207800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513</v>
      </c>
      <c t="s" s="2" r="B1">
        <v>1315</v>
      </c>
      <c t="s" s="2" r="J1">
        <v>1</v>
      </c>
    </row>
    <row spans="1:12" r="2">
      <c t="s" s="2" r="B2">
        <v>2</v>
      </c>
      <c t="s" s="2" r="C2">
        <v>1316</v>
      </c>
      <c t="s" s="2" r="D2">
        <v>4</v>
      </c>
      <c t="s" s="2" r="E2">
        <v>1317</v>
      </c>
      <c t="s" s="2" r="F2">
        <v>30</v>
      </c>
      <c t="s" s="2" r="G2">
        <v>1318</v>
      </c>
      <c t="s" s="2" r="H2">
        <v>1319</v>
      </c>
      <c t="s" s="2" r="I2">
        <v>1320</v>
      </c>
      <c t="s" s="2" r="J2">
        <v>2</v>
      </c>
      <c t="s" s="2" r="K2">
        <v>30</v>
      </c>
      <c t="s" s="2" r="L2">
        <v>86</v>
      </c>
    </row>
    <row spans="1:12" r="3">
      <c t="s" s="3" r="A3">
        <v>1514</v>
      </c>
    </row>
    <row spans="1:12" r="4">
      <c t="s" s="4" r="A4">
        <v>543</v>
      </c>
      <c t="n" s="7" r="B4">
        <v>20567089</v>
      </c>
      <c t="n" s="7" r="C4">
        <v>20672282</v>
      </c>
      <c t="n" s="7" r="D4">
        <v>18858596</v>
      </c>
      <c t="n" s="7" r="E4">
        <v>17677530</v>
      </c>
      <c t="n" s="7" r="F4">
        <v>16926011</v>
      </c>
      <c t="n" s="7" r="G4">
        <v>15739870</v>
      </c>
      <c t="n" s="7" r="H4">
        <v>16345305</v>
      </c>
      <c t="n" s="7" r="I4">
        <v>15661155</v>
      </c>
    </row>
    <row spans="1:12" r="5">
      <c t="s" s="4" r="A5">
        <v>90</v>
      </c>
      <c t="n" s="6" r="B5">
        <v>0</v>
      </c>
      <c t="n" s="6" r="C5">
        <v>0</v>
      </c>
      <c t="n" s="6" r="D5">
        <v>0</v>
      </c>
      <c t="n" s="6" r="E5">
        <v>238625</v>
      </c>
      <c t="n" s="6" r="F5">
        <v>0</v>
      </c>
      <c t="n" s="6" r="G5">
        <v>1182890</v>
      </c>
      <c t="n" s="6" r="H5">
        <v>0</v>
      </c>
      <c t="n" s="6" r="I5">
        <v>0</v>
      </c>
      <c t="n" s="7" r="J5">
        <v>238625</v>
      </c>
      <c t="n" s="7" r="K5">
        <v>1182890</v>
      </c>
      <c t="n" s="7" r="L5">
        <v>690730</v>
      </c>
    </row>
    <row spans="1:12" r="6">
      <c t="s" s="4" r="A6">
        <v>1515</v>
      </c>
      <c t="n" s="6" r="B6">
        <v>10875080</v>
      </c>
      <c t="n" s="6" r="C6">
        <v>11351102</v>
      </c>
      <c t="n" s="6" r="D6">
        <v>10305673</v>
      </c>
      <c t="n" s="6" r="E6">
        <v>9582908</v>
      </c>
      <c t="n" s="6" r="F6">
        <v>9345828</v>
      </c>
      <c t="n" s="6" r="G6">
        <v>8810586</v>
      </c>
      <c t="n" s="6" r="H6">
        <v>8656172</v>
      </c>
      <c t="n" s="6" r="I6">
        <v>8416291</v>
      </c>
      <c t="n" s="6" r="J6">
        <v>42114763</v>
      </c>
      <c t="n" s="6" r="K6">
        <v>35228877</v>
      </c>
      <c t="n" s="6" r="L6">
        <v>29609236</v>
      </c>
    </row>
    <row spans="1:12" r="7">
      <c t="s" s="4" r="A7">
        <v>1516</v>
      </c>
      <c t="n" s="6" r="B7">
        <v>-4525626</v>
      </c>
      <c t="n" s="6" r="C7">
        <v>-4145322</v>
      </c>
      <c t="n" s="6" r="D7">
        <v>-3734243</v>
      </c>
      <c t="n" s="6" r="E7">
        <v>-2909595</v>
      </c>
      <c t="n" s="6" r="F7">
        <v>-2375877</v>
      </c>
      <c t="n" s="6" r="G7">
        <v>-2518626</v>
      </c>
      <c t="n" s="6" r="H7">
        <v>-2931891</v>
      </c>
      <c t="n" s="6" r="I7">
        <v>-2954666</v>
      </c>
      <c t="n" s="6" r="J7">
        <v>-15314786</v>
      </c>
      <c t="n" s="6" r="K7">
        <v>-10781060</v>
      </c>
      <c t="n" s="6" r="L7">
        <v>-4584894</v>
      </c>
    </row>
    <row spans="1:12" r="8">
      <c t="s" s="4" r="A8">
        <v>107</v>
      </c>
      <c t="n" s="6" r="B8">
        <v>5021242</v>
      </c>
      <c t="n" s="6" r="C8">
        <v>0</v>
      </c>
      <c t="n" s="6" r="D8">
        <v>0</v>
      </c>
      <c t="n" s="6" r="E8">
        <v>0</v>
      </c>
      <c t="n" s="6" r="J8">
        <v>5021242</v>
      </c>
      <c t="n" s="6" r="K8">
        <v>0</v>
      </c>
      <c t="n" s="6" r="L8">
        <v>0</v>
      </c>
    </row>
    <row spans="1:12" r="9">
      <c t="s" s="4" r="A9">
        <v>114</v>
      </c>
      <c t="n" s="6" r="B9">
        <v>10187625</v>
      </c>
      <c t="n" s="6" r="C9">
        <v>5175858</v>
      </c>
      <c t="n" s="6" r="D9">
        <v>4818680</v>
      </c>
      <c t="n" s="6" r="E9">
        <v>5423652</v>
      </c>
      <c t="n" s="6" r="F9">
        <v>5204306</v>
      </c>
      <c t="n" s="6" r="G9">
        <v>5593548</v>
      </c>
      <c t="n" s="6" r="H9">
        <v>4757242</v>
      </c>
      <c t="n" s="6" r="I9">
        <v>4290198</v>
      </c>
      <c t="n" s="6" r="J9">
        <v>25605815</v>
      </c>
      <c t="n" s="6" r="K9">
        <v>19845294</v>
      </c>
      <c t="n" s="6" r="L9">
        <v>21395246</v>
      </c>
    </row>
    <row spans="1:12" r="10">
      <c t="s" s="4" r="A10">
        <v>115</v>
      </c>
      <c t="n" s="7" r="B10">
        <v>8035867</v>
      </c>
      <c t="n" s="7" r="C10">
        <v>3024100</v>
      </c>
      <c t="n" s="7" r="D10">
        <v>2666922</v>
      </c>
      <c t="n" s="7" r="E10">
        <v>3271894</v>
      </c>
      <c t="n" s="7" r="F10">
        <v>3052548</v>
      </c>
      <c t="n" s="7" r="G10">
        <v>3441790</v>
      </c>
      <c t="n" s="7" r="H10">
        <v>2605484</v>
      </c>
      <c t="n" s="7" r="I10">
        <v>2138440</v>
      </c>
      <c t="n" s="7" r="J10">
        <v>16998783</v>
      </c>
      <c t="n" s="7" r="K10">
        <v>11238262</v>
      </c>
      <c t="n" s="7" r="L10">
        <v>12788214</v>
      </c>
    </row>
    <row spans="1:12" r="11">
      <c t="s" s="4" r="A11">
        <v>1517</v>
      </c>
      <c t="n" s="8" r="B11">
        <v>0.14</v>
      </c>
      <c t="n" s="8" r="C11">
        <v>0.05</v>
      </c>
      <c t="n" s="8" r="D11">
        <v>0.04</v>
      </c>
      <c t="n" s="8" r="E11">
        <v>0.06</v>
      </c>
      <c t="n" s="8" r="F11">
        <v>0.06</v>
      </c>
      <c t="n" s="8" r="G11">
        <v>0.07000000000000001</v>
      </c>
      <c t="n" s="8" r="H11">
        <v>0.05</v>
      </c>
      <c t="n" s="8" r="I11">
        <v>0.05</v>
      </c>
      <c t="n" s="8" r="J11">
        <v>0.29</v>
      </c>
      <c t="n" s="8" r="K11">
        <v>0.23</v>
      </c>
      <c t="n" s="8" r="L11">
        <v>0.3</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57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518</v>
      </c>
      <c t="s" s="2" r="B1">
        <v>2</v>
      </c>
      <c t="s" s="2" r="C1">
        <v>30</v>
      </c>
    </row>
    <row spans="1:3" r="2">
      <c t="s" s="3" r="A2">
        <v>1519</v>
      </c>
    </row>
    <row spans="1:3" r="3">
      <c t="s" s="4" r="A3">
        <v>1520</v>
      </c>
      <c t="n" s="7" r="C3">
        <v>287796006</v>
      </c>
    </row>
    <row spans="1:3" r="4">
      <c t="s" s="4" r="A4">
        <v>32</v>
      </c>
      <c t="n" s="6" r="C4">
        <v>109858989</v>
      </c>
    </row>
    <row spans="1:3" r="5">
      <c t="s" s="4" r="A5">
        <v>33</v>
      </c>
      <c t="n" s="6" r="C5">
        <v>563854651</v>
      </c>
    </row>
    <row spans="1:3" r="6">
      <c t="s" s="4" r="A6">
        <v>1521</v>
      </c>
      <c t="n" s="7" r="C6">
        <v>70213772</v>
      </c>
    </row>
    <row spans="1:3" r="7">
      <c t="s" s="4" r="A7">
        <v>1522</v>
      </c>
    </row>
    <row spans="1:3" r="8">
      <c t="s" s="3" r="A8">
        <v>1519</v>
      </c>
    </row>
    <row spans="1:3" r="9">
      <c t="s" s="4" r="A9">
        <v>1520</v>
      </c>
      <c t="n" s="7" r="B9">
        <v>0</v>
      </c>
    </row>
    <row spans="1:3" r="10">
      <c t="s" s="4" r="A10">
        <v>32</v>
      </c>
      <c t="n" s="6" r="B10">
        <v>34316</v>
      </c>
    </row>
    <row spans="1:3" r="11">
      <c t="s" s="4" r="A11">
        <v>33</v>
      </c>
      <c t="n" s="6" r="B11">
        <v>637097</v>
      </c>
    </row>
    <row spans="1:3" r="12">
      <c t="s" s="4" r="A12">
        <v>1521</v>
      </c>
      <c t="n" s="6" r="B12">
        <v>2023831</v>
      </c>
    </row>
    <row spans="1:3" r="13">
      <c t="s" s="4" r="A13">
        <v>1523</v>
      </c>
    </row>
    <row spans="1:3" r="14">
      <c t="s" s="3" r="A14">
        <v>1519</v>
      </c>
    </row>
    <row spans="1:3" r="15">
      <c t="s" s="4" r="A15">
        <v>1520</v>
      </c>
      <c t="n" s="6" r="B15">
        <v>0</v>
      </c>
    </row>
    <row spans="1:3" r="16">
      <c t="s" s="4" r="A16">
        <v>32</v>
      </c>
      <c t="n" s="6" r="B16">
        <v>11065</v>
      </c>
    </row>
    <row spans="1:3" r="17">
      <c t="s" s="4" r="A17">
        <v>33</v>
      </c>
      <c t="n" s="6" r="B17">
        <v>0</v>
      </c>
    </row>
    <row spans="1:3" r="18">
      <c t="s" s="4" r="A18">
        <v>1521</v>
      </c>
      <c t="n" s="6" r="B18">
        <v>0</v>
      </c>
    </row>
    <row spans="1:3" r="19">
      <c t="s" s="4" r="A19">
        <v>1524</v>
      </c>
    </row>
    <row spans="1:3" r="20">
      <c t="s" s="3" r="A20">
        <v>1519</v>
      </c>
    </row>
    <row spans="1:3" r="21">
      <c t="s" s="4" r="A21">
        <v>1520</v>
      </c>
      <c t="n" s="6" r="B21">
        <v>0</v>
      </c>
    </row>
    <row spans="1:3" r="22">
      <c t="s" s="4" r="A22">
        <v>32</v>
      </c>
      <c t="n" s="6" r="B22">
        <v>1136953</v>
      </c>
    </row>
    <row spans="1:3" r="23">
      <c t="s" s="4" r="A23">
        <v>33</v>
      </c>
      <c t="n" s="6" r="B23">
        <v>0</v>
      </c>
    </row>
    <row spans="1:3" r="24">
      <c t="s" s="4" r="A24">
        <v>1521</v>
      </c>
      <c t="n" s="6" r="B24">
        <v>0</v>
      </c>
    </row>
    <row spans="1:3" r="25">
      <c t="s" s="4" r="A25">
        <v>1525</v>
      </c>
    </row>
    <row spans="1:3" r="26">
      <c t="s" s="3" r="A26">
        <v>1519</v>
      </c>
    </row>
    <row spans="1:3" r="27">
      <c t="s" s="4" r="A27">
        <v>1520</v>
      </c>
      <c t="n" s="6" r="B27">
        <v>0</v>
      </c>
    </row>
    <row spans="1:3" r="28">
      <c t="s" s="4" r="A28">
        <v>32</v>
      </c>
      <c t="n" s="6" r="B28">
        <v>0</v>
      </c>
    </row>
    <row spans="1:3" r="29">
      <c t="s" s="4" r="A29">
        <v>33</v>
      </c>
      <c t="n" s="6" r="B29">
        <v>21286</v>
      </c>
    </row>
    <row spans="1:3" r="30">
      <c t="s" s="4" r="A30">
        <v>1521</v>
      </c>
      <c t="n" s="6" r="B30">
        <v>748125</v>
      </c>
    </row>
    <row spans="1:3" r="31">
      <c t="s" s="4" r="A31">
        <v>1526</v>
      </c>
    </row>
    <row spans="1:3" r="32">
      <c t="s" s="3" r="A32">
        <v>1519</v>
      </c>
    </row>
    <row spans="1:3" r="33">
      <c t="s" s="4" r="A33">
        <v>1520</v>
      </c>
      <c t="n" s="6" r="B33">
        <v>0</v>
      </c>
    </row>
    <row spans="1:3" r="34">
      <c t="s" s="4" r="A34">
        <v>32</v>
      </c>
      <c t="n" s="6" r="B34">
        <v>401716</v>
      </c>
    </row>
    <row spans="1:3" r="35">
      <c t="s" s="4" r="A35">
        <v>33</v>
      </c>
      <c t="n" s="6" r="B35">
        <v>878081</v>
      </c>
    </row>
    <row spans="1:3" r="36">
      <c t="s" s="4" r="A36">
        <v>1521</v>
      </c>
      <c t="n" s="6" r="B36">
        <v>6489171</v>
      </c>
    </row>
    <row spans="1:3" r="37">
      <c t="s" s="4" r="A37">
        <v>1527</v>
      </c>
    </row>
    <row spans="1:3" r="38">
      <c t="s" s="3" r="A38">
        <v>1519</v>
      </c>
    </row>
    <row spans="1:3" r="39">
      <c t="s" s="4" r="A39">
        <v>1520</v>
      </c>
      <c t="n" s="6" r="B39">
        <v>0</v>
      </c>
    </row>
    <row spans="1:3" r="40">
      <c t="s" s="4" r="A40">
        <v>32</v>
      </c>
      <c t="n" s="6" r="B40">
        <v>694720</v>
      </c>
    </row>
    <row spans="1:3" r="41">
      <c t="s" s="4" r="A41">
        <v>33</v>
      </c>
      <c t="n" s="6" r="B41">
        <v>2977372</v>
      </c>
    </row>
    <row spans="1:3" r="42">
      <c t="s" s="4" r="A42">
        <v>1521</v>
      </c>
      <c t="n" s="6" r="B42">
        <v>223583</v>
      </c>
    </row>
    <row spans="1:3" r="43">
      <c t="s" s="4" r="A43">
        <v>1528</v>
      </c>
    </row>
    <row spans="1:3" r="44">
      <c t="s" s="3" r="A44">
        <v>1519</v>
      </c>
    </row>
    <row spans="1:3" r="45">
      <c t="s" s="4" r="A45">
        <v>1520</v>
      </c>
      <c t="n" s="6" r="B45">
        <v>0</v>
      </c>
    </row>
    <row spans="1:3" r="46">
      <c t="s" s="4" r="A46">
        <v>32</v>
      </c>
      <c t="n" s="6" r="B46">
        <v>218000</v>
      </c>
    </row>
    <row spans="1:3" r="47">
      <c t="s" s="4" r="A47">
        <v>33</v>
      </c>
      <c t="n" s="6" r="B47">
        <v>1233500</v>
      </c>
    </row>
    <row spans="1:3" r="48">
      <c t="s" s="4" r="A48">
        <v>1521</v>
      </c>
      <c t="n" s="6" r="B48">
        <v>399294</v>
      </c>
    </row>
    <row spans="1:3" r="49">
      <c t="s" s="4" r="A49">
        <v>1529</v>
      </c>
    </row>
    <row spans="1:3" r="50">
      <c t="s" s="3" r="A50">
        <v>1519</v>
      </c>
    </row>
    <row spans="1:3" r="51">
      <c t="s" s="4" r="A51">
        <v>1520</v>
      </c>
      <c t="n" s="6" r="B51">
        <v>0</v>
      </c>
    </row>
    <row spans="1:3" r="52">
      <c t="s" s="4" r="A52">
        <v>32</v>
      </c>
      <c t="n" s="6" r="B52">
        <v>310000</v>
      </c>
    </row>
    <row spans="1:3" r="53">
      <c t="s" s="4" r="A53">
        <v>33</v>
      </c>
      <c t="n" s="6" r="B53">
        <v>1758000</v>
      </c>
    </row>
    <row spans="1:3" r="54">
      <c t="s" s="4" r="A54">
        <v>1521</v>
      </c>
      <c t="n" s="6" r="B54">
        <v>93895</v>
      </c>
    </row>
    <row spans="1:3" r="55">
      <c t="s" s="4" r="A55">
        <v>1530</v>
      </c>
    </row>
    <row spans="1:3" r="56">
      <c t="s" s="3" r="A56">
        <v>1519</v>
      </c>
    </row>
    <row spans="1:3" r="57">
      <c t="s" s="4" r="A57">
        <v>1520</v>
      </c>
      <c t="n" s="6" r="B57">
        <v>0</v>
      </c>
    </row>
    <row spans="1:3" r="58">
      <c t="s" s="4" r="A58">
        <v>32</v>
      </c>
      <c t="n" s="6" r="B58">
        <v>211000</v>
      </c>
    </row>
    <row spans="1:3" r="59">
      <c t="s" s="4" r="A59">
        <v>33</v>
      </c>
      <c t="n" s="6" r="B59">
        <v>1195000</v>
      </c>
    </row>
    <row spans="1:3" r="60">
      <c t="s" s="4" r="A60">
        <v>1521</v>
      </c>
      <c t="n" s="6" r="B60">
        <v>494691</v>
      </c>
    </row>
    <row spans="1:3" r="61">
      <c t="s" s="4" r="A61">
        <v>1531</v>
      </c>
    </row>
    <row spans="1:3" r="62">
      <c t="s" s="3" r="A62">
        <v>1519</v>
      </c>
    </row>
    <row spans="1:3" r="63">
      <c t="s" s="4" r="A63">
        <v>1520</v>
      </c>
      <c t="n" s="6" r="B63">
        <v>0</v>
      </c>
    </row>
    <row spans="1:3" r="64">
      <c t="s" s="4" r="A64">
        <v>32</v>
      </c>
      <c t="n" s="6" r="B64">
        <v>264000</v>
      </c>
    </row>
    <row spans="1:3" r="65">
      <c t="s" s="4" r="A65">
        <v>33</v>
      </c>
      <c t="n" s="6" r="B65">
        <v>3302000</v>
      </c>
    </row>
    <row spans="1:3" r="66">
      <c t="s" s="4" r="A66">
        <v>1521</v>
      </c>
      <c t="n" s="6" r="B66">
        <v>679913</v>
      </c>
    </row>
    <row spans="1:3" r="67">
      <c t="s" s="4" r="A67">
        <v>1532</v>
      </c>
    </row>
    <row spans="1:3" r="68">
      <c t="s" s="3" r="A68">
        <v>1519</v>
      </c>
    </row>
    <row spans="1:3" r="69">
      <c t="s" s="4" r="A69">
        <v>1520</v>
      </c>
      <c t="n" s="6" r="B69">
        <v>0</v>
      </c>
    </row>
    <row spans="1:3" r="70">
      <c t="s" s="4" r="A70">
        <v>32</v>
      </c>
      <c t="n" s="6" r="B70">
        <v>172000</v>
      </c>
    </row>
    <row spans="1:3" r="71">
      <c t="s" s="4" r="A71">
        <v>33</v>
      </c>
      <c t="n" s="6" r="B71">
        <v>4467885</v>
      </c>
    </row>
    <row spans="1:3" r="72">
      <c t="s" s="4" r="A72">
        <v>1521</v>
      </c>
      <c t="n" s="6" r="B72">
        <v>244637</v>
      </c>
    </row>
    <row spans="1:3" r="73">
      <c t="s" s="4" r="A73">
        <v>1533</v>
      </c>
    </row>
    <row spans="1:3" r="74">
      <c t="s" s="3" r="A74">
        <v>1519</v>
      </c>
    </row>
    <row spans="1:3" r="75">
      <c t="s" s="4" r="A75">
        <v>1520</v>
      </c>
      <c t="n" s="6" r="B75">
        <v>0</v>
      </c>
    </row>
    <row spans="1:3" r="76">
      <c t="s" s="4" r="A76">
        <v>32</v>
      </c>
      <c t="n" s="6" r="B76">
        <v>1039800</v>
      </c>
    </row>
    <row spans="1:3" r="77">
      <c t="s" s="4" r="A77">
        <v>33</v>
      </c>
      <c t="n" s="6" r="B77">
        <v>3694320</v>
      </c>
    </row>
    <row spans="1:3" r="78">
      <c t="s" s="4" r="A78">
        <v>1521</v>
      </c>
      <c t="n" s="6" r="B78">
        <v>233519</v>
      </c>
    </row>
    <row spans="1:3" r="79">
      <c t="s" s="4" r="A79">
        <v>1534</v>
      </c>
    </row>
    <row spans="1:3" r="80">
      <c t="s" s="3" r="A80">
        <v>1519</v>
      </c>
    </row>
    <row spans="1:3" r="81">
      <c t="s" s="4" r="A81">
        <v>1520</v>
      </c>
      <c t="n" s="6" r="B81">
        <v>0</v>
      </c>
    </row>
    <row spans="1:3" r="82">
      <c t="s" s="4" r="A82">
        <v>32</v>
      </c>
      <c t="n" s="6" r="B82">
        <v>270000</v>
      </c>
    </row>
    <row spans="1:3" r="83">
      <c t="s" s="4" r="A83">
        <v>33</v>
      </c>
      <c t="n" s="6" r="B83">
        <v>1236599</v>
      </c>
    </row>
    <row spans="1:3" r="84">
      <c t="s" s="4" r="A84">
        <v>1521</v>
      </c>
      <c t="n" s="6" r="B84">
        <v>177602</v>
      </c>
    </row>
    <row spans="1:3" r="85">
      <c t="s" s="4" r="A85">
        <v>1535</v>
      </c>
    </row>
    <row spans="1:3" r="86">
      <c t="s" s="3" r="A86">
        <v>1519</v>
      </c>
    </row>
    <row spans="1:3" r="87">
      <c t="s" s="4" r="A87">
        <v>1520</v>
      </c>
      <c t="n" s="6" r="B87">
        <v>0</v>
      </c>
    </row>
    <row spans="1:3" r="88">
      <c t="s" s="4" r="A88">
        <v>32</v>
      </c>
      <c t="n" s="6" r="B88">
        <v>531000</v>
      </c>
    </row>
    <row spans="1:3" r="89">
      <c t="s" s="4" r="A89">
        <v>33</v>
      </c>
      <c t="n" s="6" r="B89">
        <v>3653883</v>
      </c>
    </row>
    <row spans="1:3" r="90">
      <c t="s" s="4" r="A90">
        <v>1521</v>
      </c>
      <c t="n" s="6" r="B90">
        <v>415649</v>
      </c>
    </row>
    <row spans="1:3" r="91">
      <c t="s" s="4" r="A91">
        <v>1536</v>
      </c>
    </row>
    <row spans="1:3" r="92">
      <c t="s" s="3" r="A92">
        <v>1519</v>
      </c>
    </row>
    <row spans="1:3" r="93">
      <c t="s" s="4" r="A93">
        <v>1520</v>
      </c>
      <c t="n" s="6" r="B93">
        <v>0</v>
      </c>
    </row>
    <row spans="1:3" r="94">
      <c t="s" s="4" r="A94">
        <v>32</v>
      </c>
      <c t="n" s="6" r="B94">
        <v>723000</v>
      </c>
    </row>
    <row spans="1:3" r="95">
      <c t="s" s="4" r="A95">
        <v>33</v>
      </c>
      <c t="n" s="6" r="B95">
        <v>6498324</v>
      </c>
    </row>
    <row spans="1:3" r="96">
      <c t="s" s="4" r="A96">
        <v>1521</v>
      </c>
      <c t="n" s="6" r="B96">
        <v>152294</v>
      </c>
    </row>
    <row spans="1:3" r="97">
      <c t="s" s="4" r="A97">
        <v>1537</v>
      </c>
    </row>
    <row spans="1:3" r="98">
      <c t="s" s="3" r="A98">
        <v>1519</v>
      </c>
    </row>
    <row spans="1:3" r="99">
      <c t="s" s="4" r="A99">
        <v>1520</v>
      </c>
      <c t="n" s="6" r="B99">
        <v>0</v>
      </c>
    </row>
    <row spans="1:3" r="100">
      <c t="s" s="4" r="A100">
        <v>32</v>
      </c>
      <c t="n" s="6" r="B100">
        <v>1170000</v>
      </c>
    </row>
    <row spans="1:3" r="101">
      <c t="s" s="4" r="A101">
        <v>33</v>
      </c>
      <c t="n" s="6" r="B101">
        <v>4425500</v>
      </c>
    </row>
    <row spans="1:3" r="102">
      <c t="s" s="4" r="A102">
        <v>1521</v>
      </c>
      <c t="n" s="6" r="B102">
        <v>341781</v>
      </c>
    </row>
    <row spans="1:3" r="103">
      <c t="s" s="4" r="A103">
        <v>1538</v>
      </c>
    </row>
    <row spans="1:3" r="104">
      <c t="s" s="3" r="A104">
        <v>1519</v>
      </c>
    </row>
    <row spans="1:3" r="105">
      <c t="s" s="4" r="A105">
        <v>1520</v>
      </c>
      <c t="n" s="6" r="B105">
        <v>0</v>
      </c>
    </row>
    <row spans="1:3" r="106">
      <c t="s" s="4" r="A106">
        <v>32</v>
      </c>
      <c t="n" s="6" r="B106">
        <v>1170000</v>
      </c>
    </row>
    <row spans="1:3" r="107">
      <c t="s" s="4" r="A107">
        <v>33</v>
      </c>
      <c t="n" s="6" r="B107">
        <v>2845000</v>
      </c>
    </row>
    <row spans="1:3" r="108">
      <c t="s" s="4" r="A108">
        <v>1521</v>
      </c>
      <c t="n" s="6" r="B108">
        <v>329037</v>
      </c>
    </row>
    <row spans="1:3" r="109">
      <c t="s" s="4" r="A109">
        <v>1539</v>
      </c>
    </row>
    <row spans="1:3" r="110">
      <c t="s" s="3" r="A110">
        <v>1519</v>
      </c>
    </row>
    <row spans="1:3" r="111">
      <c t="s" s="4" r="A111">
        <v>1520</v>
      </c>
      <c t="n" s="6" r="B111">
        <v>1706962</v>
      </c>
    </row>
    <row spans="1:3" r="112">
      <c t="s" s="4" r="A112">
        <v>32</v>
      </c>
      <c t="n" s="6" r="B112">
        <v>1165000</v>
      </c>
    </row>
    <row spans="1:3" r="113">
      <c t="s" s="4" r="A113">
        <v>33</v>
      </c>
      <c t="n" s="6" r="B113">
        <v>4668080</v>
      </c>
    </row>
    <row spans="1:3" r="114">
      <c t="s" s="4" r="A114">
        <v>1521</v>
      </c>
      <c t="n" s="6" r="B114">
        <v>396341</v>
      </c>
    </row>
    <row spans="1:3" r="115">
      <c t="s" s="4" r="A115">
        <v>1540</v>
      </c>
    </row>
    <row spans="1:3" r="116">
      <c t="s" s="3" r="A116">
        <v>1519</v>
      </c>
    </row>
    <row spans="1:3" r="117">
      <c t="s" s="4" r="A117">
        <v>1520</v>
      </c>
      <c t="n" s="6" r="B117">
        <v>2305050</v>
      </c>
    </row>
    <row spans="1:3" r="118">
      <c t="s" s="4" r="A118">
        <v>32</v>
      </c>
      <c t="n" s="6" r="B118">
        <v>695000</v>
      </c>
    </row>
    <row spans="1:3" r="119">
      <c t="s" s="4" r="A119">
        <v>33</v>
      </c>
      <c t="n" s="6" r="B119">
        <v>3342000</v>
      </c>
    </row>
    <row spans="1:3" r="120">
      <c t="s" s="4" r="A120">
        <v>1521</v>
      </c>
      <c t="n" s="6" r="B120">
        <v>1691690</v>
      </c>
    </row>
    <row spans="1:3" r="121">
      <c t="s" s="4" r="A121">
        <v>1541</v>
      </c>
    </row>
    <row spans="1:3" r="122">
      <c t="s" s="3" r="A122">
        <v>1519</v>
      </c>
    </row>
    <row spans="1:3" r="123">
      <c t="s" s="4" r="A123">
        <v>1520</v>
      </c>
      <c t="n" s="6" r="B123">
        <v>0</v>
      </c>
    </row>
    <row spans="1:3" r="124">
      <c t="s" s="4" r="A124">
        <v>32</v>
      </c>
      <c t="n" s="6" r="B124">
        <v>1160000</v>
      </c>
    </row>
    <row spans="1:3" r="125">
      <c t="s" s="4" r="A125">
        <v>33</v>
      </c>
      <c t="n" s="6" r="B125">
        <v>6413305</v>
      </c>
    </row>
    <row spans="1:3" r="126">
      <c t="s" s="4" r="A126">
        <v>1521</v>
      </c>
      <c t="n" s="6" r="B126">
        <v>166366</v>
      </c>
    </row>
    <row spans="1:3" r="127">
      <c t="s" s="4" r="A127">
        <v>1542</v>
      </c>
    </row>
    <row spans="1:3" r="128">
      <c t="s" s="3" r="A128">
        <v>1519</v>
      </c>
    </row>
    <row spans="1:3" r="129">
      <c t="s" s="4" r="A129">
        <v>1520</v>
      </c>
      <c t="n" s="6" r="B129">
        <v>417435</v>
      </c>
    </row>
    <row spans="1:3" r="130">
      <c t="s" s="4" r="A130">
        <v>32</v>
      </c>
      <c t="n" s="6" r="B130">
        <v>800000</v>
      </c>
    </row>
    <row spans="1:3" r="131">
      <c t="s" s="4" r="A131">
        <v>33</v>
      </c>
      <c t="n" s="6" r="B131">
        <v>11753964</v>
      </c>
    </row>
    <row spans="1:3" r="132">
      <c t="s" s="4" r="A132">
        <v>1521</v>
      </c>
      <c t="n" s="6" r="B132">
        <v>628808</v>
      </c>
    </row>
    <row spans="1:3" r="133">
      <c t="s" s="4" r="A133">
        <v>1543</v>
      </c>
    </row>
    <row spans="1:3" r="134">
      <c t="s" s="3" r="A134">
        <v>1519</v>
      </c>
    </row>
    <row spans="1:3" r="135">
      <c t="s" s="4" r="A135">
        <v>1520</v>
      </c>
      <c t="n" s="6" r="B135">
        <v>0</v>
      </c>
    </row>
    <row spans="1:3" r="136">
      <c t="s" s="4" r="A136">
        <v>32</v>
      </c>
      <c t="n" s="6" r="B136">
        <v>410000</v>
      </c>
    </row>
    <row spans="1:3" r="137">
      <c t="s" s="4" r="A137">
        <v>33</v>
      </c>
      <c t="n" s="6" r="B137">
        <v>2961000</v>
      </c>
    </row>
    <row spans="1:3" r="138">
      <c t="s" s="4" r="A138">
        <v>1521</v>
      </c>
      <c t="n" s="6" r="B138">
        <v>92824</v>
      </c>
    </row>
    <row spans="1:3" r="139">
      <c t="s" s="4" r="A139">
        <v>1544</v>
      </c>
    </row>
    <row spans="1:3" r="140">
      <c t="s" s="3" r="A140">
        <v>1519</v>
      </c>
    </row>
    <row spans="1:3" r="141">
      <c t="s" s="4" r="A141">
        <v>1520</v>
      </c>
      <c t="n" s="6" r="B141">
        <v>0</v>
      </c>
    </row>
    <row spans="1:3" r="142">
      <c t="s" s="4" r="A142">
        <v>32</v>
      </c>
      <c t="n" s="6" r="B142">
        <v>980000</v>
      </c>
    </row>
    <row spans="1:3" r="143">
      <c t="s" s="4" r="A143">
        <v>33</v>
      </c>
      <c t="n" s="6" r="B143">
        <v>5050997</v>
      </c>
    </row>
    <row spans="1:3" r="144">
      <c t="s" s="4" r="A144">
        <v>1521</v>
      </c>
      <c t="n" s="6" r="B144">
        <v>3342675</v>
      </c>
    </row>
    <row spans="1:3" r="145">
      <c t="s" s="4" r="A145">
        <v>1545</v>
      </c>
    </row>
    <row spans="1:3" r="146">
      <c t="s" s="3" r="A146">
        <v>1519</v>
      </c>
    </row>
    <row spans="1:3" r="147">
      <c t="s" s="4" r="A147">
        <v>1520</v>
      </c>
      <c t="n" s="6" r="B147">
        <v>5164724</v>
      </c>
    </row>
    <row spans="1:3" r="148">
      <c t="s" s="4" r="A148">
        <v>32</v>
      </c>
      <c t="n" s="6" r="B148">
        <v>3200000</v>
      </c>
    </row>
    <row spans="1:3" r="149">
      <c t="s" s="4" r="A149">
        <v>33</v>
      </c>
      <c t="n" s="6" r="B149">
        <v>5958773</v>
      </c>
    </row>
    <row spans="1:3" r="150">
      <c t="s" s="4" r="A150">
        <v>1521</v>
      </c>
      <c t="n" s="6" r="B150">
        <v>5308982</v>
      </c>
    </row>
    <row spans="1:3" r="151">
      <c t="s" s="4" r="A151">
        <v>1546</v>
      </c>
    </row>
    <row spans="1:3" r="152">
      <c t="s" s="3" r="A152">
        <v>1519</v>
      </c>
    </row>
    <row spans="1:3" r="153">
      <c t="s" s="4" r="A153">
        <v>1520</v>
      </c>
      <c t="n" s="6" r="B153">
        <v>1151798</v>
      </c>
    </row>
    <row spans="1:3" r="154">
      <c t="s" s="4" r="A154">
        <v>32</v>
      </c>
      <c t="n" s="6" r="B154">
        <v>340000</v>
      </c>
    </row>
    <row spans="1:3" r="155">
      <c t="s" s="4" r="A155">
        <v>33</v>
      </c>
      <c t="n" s="6" r="B155">
        <v>12046675</v>
      </c>
    </row>
    <row spans="1:3" r="156">
      <c t="s" s="4" r="A156">
        <v>1521</v>
      </c>
      <c t="n" s="6" r="B156">
        <v>0</v>
      </c>
    </row>
    <row spans="1:3" r="157">
      <c t="s" s="4" r="A157">
        <v>1547</v>
      </c>
    </row>
    <row spans="1:3" r="158">
      <c t="s" s="3" r="A158">
        <v>1519</v>
      </c>
    </row>
    <row spans="1:3" r="159">
      <c t="s" s="4" r="A159">
        <v>1520</v>
      </c>
      <c t="n" s="6" r="B159">
        <v>0</v>
      </c>
    </row>
    <row spans="1:3" r="160">
      <c t="s" s="4" r="A160">
        <v>32</v>
      </c>
      <c t="n" s="6" r="B160">
        <v>980000</v>
      </c>
    </row>
    <row spans="1:3" r="161">
      <c t="s" s="4" r="A161">
        <v>33</v>
      </c>
      <c t="n" s="6" r="B161">
        <v>5610000</v>
      </c>
    </row>
    <row spans="1:3" r="162">
      <c t="s" s="4" r="A162">
        <v>1521</v>
      </c>
      <c t="n" s="6" r="B162">
        <v>332086</v>
      </c>
    </row>
    <row spans="1:3" r="163">
      <c t="s" s="4" r="A163">
        <v>1548</v>
      </c>
    </row>
    <row spans="1:3" r="164">
      <c t="s" s="3" r="A164">
        <v>1519</v>
      </c>
    </row>
    <row spans="1:3" r="165">
      <c t="s" s="4" r="A165">
        <v>1520</v>
      </c>
      <c t="n" s="6" r="B165">
        <v>844690</v>
      </c>
    </row>
    <row spans="1:3" r="166">
      <c t="s" s="4" r="A166">
        <v>32</v>
      </c>
      <c t="n" s="6" r="B166">
        <v>1280000</v>
      </c>
    </row>
    <row spans="1:3" r="167">
      <c t="s" s="4" r="A167">
        <v>33</v>
      </c>
      <c t="n" s="6" r="B167">
        <v>5529488</v>
      </c>
    </row>
    <row spans="1:3" r="168">
      <c t="s" s="4" r="A168">
        <v>1521</v>
      </c>
      <c t="n" s="6" r="B168">
        <v>117468</v>
      </c>
    </row>
    <row spans="1:3" r="169">
      <c t="s" s="4" r="A169">
        <v>1549</v>
      </c>
    </row>
    <row spans="1:3" r="170">
      <c t="s" s="3" r="A170">
        <v>1519</v>
      </c>
    </row>
    <row spans="1:3" r="171">
      <c t="s" s="4" r="A171">
        <v>1520</v>
      </c>
      <c t="n" s="6" r="B171">
        <v>6043710</v>
      </c>
    </row>
    <row spans="1:3" r="172">
      <c t="s" s="4" r="A172">
        <v>32</v>
      </c>
      <c t="n" s="6" r="B172">
        <v>1316075</v>
      </c>
    </row>
    <row spans="1:3" r="173">
      <c t="s" s="4" r="A173">
        <v>33</v>
      </c>
      <c t="n" s="6" r="B173">
        <v>13329000</v>
      </c>
    </row>
    <row spans="1:3" r="174">
      <c t="s" s="4" r="A174">
        <v>1521</v>
      </c>
      <c t="n" s="6" r="B174">
        <v>523511</v>
      </c>
    </row>
    <row spans="1:3" r="175">
      <c t="s" s="4" r="A175">
        <v>1550</v>
      </c>
    </row>
    <row spans="1:3" r="176">
      <c t="s" s="3" r="A176">
        <v>1519</v>
      </c>
    </row>
    <row spans="1:3" r="177">
      <c t="s" s="4" r="A177">
        <v>1520</v>
      </c>
      <c t="n" s="6" r="B177">
        <v>0</v>
      </c>
    </row>
    <row spans="1:3" r="178">
      <c t="s" s="4" r="A178">
        <v>32</v>
      </c>
      <c t="n" s="6" r="B178">
        <v>1910000</v>
      </c>
    </row>
    <row spans="1:3" r="179">
      <c t="s" s="4" r="A179">
        <v>33</v>
      </c>
      <c t="n" s="6" r="B179">
        <v>2499093</v>
      </c>
    </row>
    <row spans="1:3" r="180">
      <c t="s" s="4" r="A180">
        <v>1521</v>
      </c>
      <c t="n" s="6" r="B180">
        <v>608354</v>
      </c>
    </row>
    <row spans="1:3" r="181">
      <c t="s" s="4" r="A181">
        <v>1551</v>
      </c>
    </row>
    <row spans="1:3" r="182">
      <c t="s" s="3" r="A182">
        <v>1519</v>
      </c>
    </row>
    <row spans="1:3" r="183">
      <c t="s" s="4" r="A183">
        <v>1520</v>
      </c>
      <c t="n" s="6" r="B183">
        <v>894552</v>
      </c>
    </row>
    <row spans="1:3" r="184">
      <c t="s" s="4" r="A184">
        <v>32</v>
      </c>
      <c t="n" s="6" r="B184">
        <v>1185000</v>
      </c>
    </row>
    <row spans="1:3" r="185">
      <c t="s" s="4" r="A185">
        <v>33</v>
      </c>
      <c t="n" s="6" r="B185">
        <v>5815148</v>
      </c>
    </row>
    <row spans="1:3" r="186">
      <c t="s" s="4" r="A186">
        <v>1521</v>
      </c>
      <c t="n" s="6" r="B186">
        <v>225253</v>
      </c>
    </row>
    <row spans="1:3" r="187">
      <c t="s" s="4" r="A187">
        <v>1552</v>
      </c>
    </row>
    <row spans="1:3" r="188">
      <c t="s" s="3" r="A188">
        <v>1519</v>
      </c>
    </row>
    <row spans="1:3" r="189">
      <c t="s" s="4" r="A189">
        <v>1520</v>
      </c>
      <c t="n" s="6" r="B189">
        <v>7313195</v>
      </c>
    </row>
    <row spans="1:3" r="190">
      <c t="s" s="4" r="A190">
        <v>32</v>
      </c>
      <c t="n" s="6" r="B190">
        <v>5000000</v>
      </c>
    </row>
    <row spans="1:3" r="191">
      <c t="s" s="4" r="A191">
        <v>33</v>
      </c>
      <c t="n" s="6" r="B191">
        <v>12660003</v>
      </c>
    </row>
    <row spans="1:3" r="192">
      <c t="s" s="4" r="A192">
        <v>1521</v>
      </c>
      <c t="n" s="6" r="B192">
        <v>788959</v>
      </c>
    </row>
    <row spans="1:3" r="193">
      <c t="s" s="4" r="A193">
        <v>1553</v>
      </c>
    </row>
    <row spans="1:3" r="194">
      <c t="s" s="3" r="A194">
        <v>1519</v>
      </c>
    </row>
    <row spans="1:3" r="195">
      <c t="s" s="4" r="A195">
        <v>1520</v>
      </c>
      <c t="n" s="6" r="B195">
        <v>1354284</v>
      </c>
    </row>
    <row spans="1:3" r="196">
      <c t="s" s="4" r="A196">
        <v>32</v>
      </c>
      <c t="n" s="6" r="B196">
        <v>1150000</v>
      </c>
    </row>
    <row spans="1:3" r="197">
      <c t="s" s="4" r="A197">
        <v>33</v>
      </c>
      <c t="n" s="6" r="B197">
        <v>3890300</v>
      </c>
    </row>
    <row spans="1:3" r="198">
      <c t="s" s="4" r="A198">
        <v>1521</v>
      </c>
      <c t="n" s="6" r="B198">
        <v>1313751</v>
      </c>
    </row>
    <row spans="1:3" r="199">
      <c t="s" s="4" r="A199">
        <v>1554</v>
      </c>
    </row>
    <row spans="1:3" r="200">
      <c t="s" s="3" r="A200">
        <v>1519</v>
      </c>
    </row>
    <row spans="1:3" r="201">
      <c t="s" s="4" r="A201">
        <v>1520</v>
      </c>
      <c t="n" s="6" r="B201">
        <v>5939583</v>
      </c>
    </row>
    <row spans="1:3" r="202">
      <c t="s" s="4" r="A202">
        <v>32</v>
      </c>
      <c t="n" s="6" r="B202">
        <v>1129000</v>
      </c>
    </row>
    <row spans="1:3" r="203">
      <c t="s" s="4" r="A203">
        <v>33</v>
      </c>
      <c t="n" s="6" r="B203">
        <v>11831321</v>
      </c>
    </row>
    <row spans="1:3" r="204">
      <c t="s" s="4" r="A204">
        <v>1521</v>
      </c>
      <c t="n" s="6" r="B204">
        <v>340271</v>
      </c>
    </row>
    <row spans="1:3" r="205">
      <c t="s" s="4" r="A205">
        <v>1555</v>
      </c>
    </row>
    <row spans="1:3" r="206">
      <c t="s" s="3" r="A206">
        <v>1519</v>
      </c>
    </row>
    <row spans="1:3" r="207">
      <c t="s" s="4" r="A207">
        <v>1520</v>
      </c>
      <c t="n" s="6" r="B207">
        <v>1339490</v>
      </c>
    </row>
    <row spans="1:3" r="208">
      <c t="s" s="4" r="A208">
        <v>32</v>
      </c>
      <c t="n" s="6" r="B208">
        <v>930000</v>
      </c>
    </row>
    <row spans="1:3" r="209">
      <c t="s" s="4" r="A209">
        <v>33</v>
      </c>
      <c t="n" s="6" r="B209">
        <v>3426362</v>
      </c>
    </row>
    <row spans="1:3" r="210">
      <c t="s" s="4" r="A210">
        <v>1521</v>
      </c>
      <c t="n" s="6" r="B210">
        <v>3258291</v>
      </c>
    </row>
    <row spans="1:3" r="211">
      <c t="s" s="4" r="A211">
        <v>1556</v>
      </c>
    </row>
    <row spans="1:3" r="212">
      <c t="s" s="3" r="A212">
        <v>1519</v>
      </c>
    </row>
    <row spans="1:3" r="213">
      <c t="s" s="4" r="A213">
        <v>1520</v>
      </c>
      <c t="n" s="6" r="B213">
        <v>974351</v>
      </c>
    </row>
    <row spans="1:3" r="214">
      <c t="s" s="4" r="A214">
        <v>32</v>
      </c>
      <c t="n" s="6" r="B214">
        <v>614406</v>
      </c>
    </row>
    <row spans="1:3" r="215">
      <c t="s" s="4" r="A215">
        <v>33</v>
      </c>
      <c t="n" s="6" r="B215">
        <v>3026409</v>
      </c>
    </row>
    <row spans="1:3" r="216">
      <c t="s" s="4" r="A216">
        <v>1521</v>
      </c>
      <c t="n" s="6" r="B216">
        <v>1688058</v>
      </c>
    </row>
    <row spans="1:3" r="217">
      <c t="s" s="4" r="A217">
        <v>1557</v>
      </c>
    </row>
    <row spans="1:3" r="218">
      <c t="s" s="3" r="A218">
        <v>1519</v>
      </c>
    </row>
    <row spans="1:3" r="219">
      <c t="s" s="4" r="A219">
        <v>1520</v>
      </c>
      <c t="n" s="6" r="B219">
        <v>991088</v>
      </c>
    </row>
    <row spans="1:3" r="220">
      <c t="s" s="4" r="A220">
        <v>32</v>
      </c>
      <c t="n" s="6" r="B220">
        <v>748115</v>
      </c>
    </row>
    <row spans="1:3" r="221">
      <c t="s" s="4" r="A221">
        <v>33</v>
      </c>
      <c t="n" s="6" r="B221">
        <v>2724418</v>
      </c>
    </row>
    <row spans="1:3" r="222">
      <c t="s" s="4" r="A222">
        <v>1521</v>
      </c>
      <c t="n" s="6" r="B222">
        <v>1279208</v>
      </c>
    </row>
    <row spans="1:3" r="223">
      <c t="s" s="4" r="A223">
        <v>1558</v>
      </c>
    </row>
    <row spans="1:3" r="224">
      <c t="s" s="3" r="A224">
        <v>1519</v>
      </c>
    </row>
    <row spans="1:3" r="225">
      <c t="s" s="4" r="A225">
        <v>1520</v>
      </c>
      <c t="n" s="6" r="B225">
        <v>3414645</v>
      </c>
    </row>
    <row spans="1:3" r="226">
      <c t="s" s="4" r="A226">
        <v>32</v>
      </c>
      <c t="n" s="6" r="B226">
        <v>2676848</v>
      </c>
    </row>
    <row spans="1:3" r="227">
      <c t="s" s="4" r="A227">
        <v>33</v>
      </c>
      <c t="n" s="6" r="B227">
        <v>7197945</v>
      </c>
    </row>
    <row spans="1:3" r="228">
      <c t="s" s="4" r="A228">
        <v>1521</v>
      </c>
      <c t="n" s="6" r="B228">
        <v>6560685</v>
      </c>
    </row>
    <row spans="1:3" r="229">
      <c t="s" s="4" r="A229">
        <v>1559</v>
      </c>
    </row>
    <row spans="1:3" r="230">
      <c t="s" s="3" r="A230">
        <v>1519</v>
      </c>
    </row>
    <row spans="1:3" r="231">
      <c t="s" s="4" r="A231">
        <v>1520</v>
      </c>
      <c t="n" s="6" r="B231">
        <v>1600686</v>
      </c>
    </row>
    <row spans="1:3" r="232">
      <c t="s" s="4" r="A232">
        <v>32</v>
      </c>
      <c t="n" s="6" r="B232">
        <v>1270000</v>
      </c>
    </row>
    <row spans="1:3" r="233">
      <c t="s" s="4" r="A233">
        <v>33</v>
      </c>
      <c t="n" s="6" r="B233">
        <v>3821000</v>
      </c>
    </row>
    <row spans="1:3" r="234">
      <c t="s" s="4" r="A234">
        <v>1521</v>
      </c>
      <c t="n" s="6" r="B234">
        <v>2104115</v>
      </c>
    </row>
    <row spans="1:3" r="235">
      <c t="s" s="4" r="A235">
        <v>1560</v>
      </c>
    </row>
    <row spans="1:3" r="236">
      <c t="s" s="3" r="A236">
        <v>1519</v>
      </c>
    </row>
    <row spans="1:3" r="237">
      <c t="s" s="4" r="A237">
        <v>1520</v>
      </c>
      <c t="n" s="6" r="B237">
        <v>4132523</v>
      </c>
    </row>
    <row spans="1:3" r="238">
      <c t="s" s="4" r="A238">
        <v>32</v>
      </c>
      <c t="n" s="6" r="B238">
        <v>2830000</v>
      </c>
    </row>
    <row spans="1:3" r="239">
      <c t="s" s="4" r="A239">
        <v>33</v>
      </c>
      <c t="n" s="6" r="B239">
        <v>4704531</v>
      </c>
    </row>
    <row spans="1:3" r="240">
      <c t="s" s="4" r="A240">
        <v>1521</v>
      </c>
      <c t="n" s="6" r="B240">
        <v>31186</v>
      </c>
    </row>
    <row spans="1:3" r="241">
      <c t="s" s="4" r="A241">
        <v>1561</v>
      </c>
    </row>
    <row spans="1:3" r="242">
      <c t="s" s="3" r="A242">
        <v>1519</v>
      </c>
    </row>
    <row spans="1:3" r="243">
      <c t="s" s="4" r="A243">
        <v>1520</v>
      </c>
      <c t="n" s="6" r="B243">
        <v>7026763</v>
      </c>
    </row>
    <row spans="1:3" r="244">
      <c t="s" s="4" r="A244">
        <v>32</v>
      </c>
      <c t="n" s="6" r="B244">
        <v>760000</v>
      </c>
    </row>
    <row spans="1:3" r="245">
      <c t="s" s="4" r="A245">
        <v>33</v>
      </c>
      <c t="n" s="6" r="B245">
        <v>13692115</v>
      </c>
    </row>
    <row spans="1:3" r="246">
      <c t="s" s="4" r="A246">
        <v>1521</v>
      </c>
      <c t="n" s="6" r="B246">
        <v>416742</v>
      </c>
    </row>
    <row spans="1:3" r="247">
      <c t="s" s="4" r="A247">
        <v>1562</v>
      </c>
    </row>
    <row spans="1:3" r="248">
      <c t="s" s="3" r="A248">
        <v>1519</v>
      </c>
    </row>
    <row spans="1:3" r="249">
      <c t="s" s="4" r="A249">
        <v>1520</v>
      </c>
      <c t="n" s="6" r="B249">
        <v>2819927</v>
      </c>
    </row>
    <row spans="1:3" r="250">
      <c t="s" s="4" r="A250">
        <v>32</v>
      </c>
      <c t="n" s="6" r="B250">
        <v>1853000</v>
      </c>
    </row>
    <row spans="1:3" r="251">
      <c t="s" s="4" r="A251">
        <v>33</v>
      </c>
      <c t="n" s="6" r="B251">
        <v>4817298</v>
      </c>
    </row>
    <row spans="1:3" r="252">
      <c t="s" s="4" r="A252">
        <v>1521</v>
      </c>
      <c t="n" s="6" r="B252">
        <v>735149</v>
      </c>
    </row>
    <row spans="1:3" r="253">
      <c t="s" s="4" r="A253">
        <v>1563</v>
      </c>
    </row>
    <row spans="1:3" r="254">
      <c t="s" s="3" r="A254">
        <v>1519</v>
      </c>
    </row>
    <row spans="1:3" r="255">
      <c t="s" s="4" r="A255">
        <v>1520</v>
      </c>
      <c t="n" s="6" r="B255">
        <v>9095386</v>
      </c>
    </row>
    <row spans="1:3" r="256">
      <c t="s" s="4" r="A256">
        <v>32</v>
      </c>
      <c t="n" s="6" r="B256">
        <v>4649971</v>
      </c>
    </row>
    <row spans="1:3" r="257">
      <c t="s" s="4" r="A257">
        <v>33</v>
      </c>
      <c t="n" s="6" r="B257">
        <v>13053289</v>
      </c>
    </row>
    <row spans="1:3" r="258">
      <c t="s" s="4" r="A258">
        <v>1521</v>
      </c>
      <c t="n" s="6" r="B258">
        <v>5176509</v>
      </c>
    </row>
    <row spans="1:3" r="259">
      <c t="s" s="4" r="A259">
        <v>1564</v>
      </c>
    </row>
    <row spans="1:3" r="260">
      <c t="s" s="3" r="A260">
        <v>1519</v>
      </c>
    </row>
    <row spans="1:3" r="261">
      <c t="s" s="4" r="A261">
        <v>1520</v>
      </c>
      <c t="n" s="6" r="B261">
        <v>2045141</v>
      </c>
    </row>
    <row spans="1:3" r="262">
      <c t="s" s="4" r="A262">
        <v>32</v>
      </c>
      <c t="n" s="6" r="B262">
        <v>1194000</v>
      </c>
    </row>
    <row spans="1:3" r="263">
      <c t="s" s="4" r="A263">
        <v>33</v>
      </c>
      <c t="n" s="6" r="B263">
        <v>3645501</v>
      </c>
    </row>
    <row spans="1:3" r="264">
      <c t="s" s="4" r="A264">
        <v>1521</v>
      </c>
      <c t="n" s="6" r="B264">
        <v>50211</v>
      </c>
    </row>
    <row spans="1:3" r="265">
      <c t="s" s="4" r="A265">
        <v>1565</v>
      </c>
    </row>
    <row spans="1:3" r="266">
      <c t="s" s="3" r="A266">
        <v>1519</v>
      </c>
    </row>
    <row spans="1:3" r="267">
      <c t="s" s="4" r="A267">
        <v>1520</v>
      </c>
      <c t="n" s="6" r="B267">
        <v>3457456</v>
      </c>
    </row>
    <row spans="1:3" r="268">
      <c t="s" s="4" r="A268">
        <v>32</v>
      </c>
      <c t="n" s="6" r="B268">
        <v>5112120</v>
      </c>
    </row>
    <row spans="1:3" r="269">
      <c t="s" s="4" r="A269">
        <v>33</v>
      </c>
      <c t="n" s="6" r="B269">
        <v>9186606</v>
      </c>
    </row>
    <row spans="1:3" r="270">
      <c t="s" s="4" r="A270">
        <v>1521</v>
      </c>
      <c t="n" s="6" r="B270">
        <v>4238926</v>
      </c>
    </row>
    <row spans="1:3" r="271">
      <c t="s" s="4" r="A271">
        <v>1566</v>
      </c>
    </row>
    <row spans="1:3" r="272">
      <c t="s" s="3" r="A272">
        <v>1519</v>
      </c>
    </row>
    <row spans="1:3" r="273">
      <c t="s" s="4" r="A273">
        <v>1520</v>
      </c>
      <c t="n" s="6" r="B273">
        <v>0</v>
      </c>
    </row>
    <row spans="1:3" r="274">
      <c t="s" s="4" r="A274">
        <v>32</v>
      </c>
      <c t="n" s="6" r="B274">
        <v>1393000</v>
      </c>
    </row>
    <row spans="1:3" r="275">
      <c t="s" s="4" r="A275">
        <v>33</v>
      </c>
      <c t="n" s="6" r="B275">
        <v>3764126</v>
      </c>
    </row>
    <row spans="1:3" r="276">
      <c t="s" s="4" r="A276">
        <v>1521</v>
      </c>
      <c t="n" s="6" r="B276">
        <v>0</v>
      </c>
    </row>
    <row spans="1:3" r="277">
      <c t="s" s="4" r="A277">
        <v>1567</v>
      </c>
    </row>
    <row spans="1:3" r="278">
      <c t="s" s="3" r="A278">
        <v>1519</v>
      </c>
    </row>
    <row spans="1:3" r="279">
      <c t="s" s="4" r="A279">
        <v>1520</v>
      </c>
      <c t="n" s="6" r="B279">
        <v>639095</v>
      </c>
    </row>
    <row spans="1:3" r="280">
      <c t="s" s="4" r="A280">
        <v>32</v>
      </c>
      <c t="n" s="6" r="B280">
        <v>4796765</v>
      </c>
    </row>
    <row spans="1:3" r="281">
      <c t="s" s="4" r="A281">
        <v>33</v>
      </c>
      <c t="n" s="6" r="B281">
        <v>3883971</v>
      </c>
    </row>
    <row spans="1:3" r="282">
      <c t="s" s="4" r="A282">
        <v>1521</v>
      </c>
      <c t="n" s="6" r="B282">
        <v>2280087</v>
      </c>
    </row>
    <row spans="1:3" r="283">
      <c t="s" s="4" r="A283">
        <v>1568</v>
      </c>
    </row>
    <row spans="1:3" r="284">
      <c t="s" s="3" r="A284">
        <v>1519</v>
      </c>
    </row>
    <row spans="1:3" r="285">
      <c t="s" s="4" r="A285">
        <v>1520</v>
      </c>
      <c t="n" s="6" r="B285">
        <v>0</v>
      </c>
    </row>
    <row spans="1:3" r="286">
      <c t="s" s="4" r="A286">
        <v>32</v>
      </c>
      <c t="n" s="6" r="B286">
        <v>446000</v>
      </c>
    </row>
    <row spans="1:3" r="287">
      <c t="s" s="4" r="A287">
        <v>33</v>
      </c>
      <c t="n" s="6" r="B287">
        <v>3910500</v>
      </c>
    </row>
    <row spans="1:3" r="288">
      <c t="s" s="4" r="A288">
        <v>1521</v>
      </c>
      <c t="n" s="6" r="B288">
        <v>404269</v>
      </c>
    </row>
    <row spans="1:3" r="289">
      <c t="s" s="4" r="A289">
        <v>1569</v>
      </c>
    </row>
    <row spans="1:3" r="290">
      <c t="s" s="3" r="A290">
        <v>1519</v>
      </c>
    </row>
    <row spans="1:3" r="291">
      <c t="s" s="4" r="A291">
        <v>1520</v>
      </c>
      <c t="n" s="6" r="B291">
        <v>0</v>
      </c>
    </row>
    <row spans="1:3" r="292">
      <c t="s" s="4" r="A292">
        <v>32</v>
      </c>
      <c t="n" s="6" r="B292">
        <v>2000000</v>
      </c>
    </row>
    <row spans="1:3" r="293">
      <c t="s" s="4" r="A293">
        <v>33</v>
      </c>
      <c t="n" s="6" r="B293">
        <v>9225683</v>
      </c>
    </row>
    <row spans="1:3" r="294">
      <c t="s" s="4" r="A294">
        <v>1521</v>
      </c>
      <c t="n" s="6" r="B294">
        <v>72684</v>
      </c>
    </row>
    <row spans="1:3" r="295">
      <c t="s" s="4" r="A295">
        <v>1570</v>
      </c>
    </row>
    <row spans="1:3" r="296">
      <c t="s" s="3" r="A296">
        <v>1519</v>
      </c>
    </row>
    <row spans="1:3" r="297">
      <c t="s" s="4" r="A297">
        <v>1520</v>
      </c>
      <c t="n" s="6" r="B297">
        <v>0</v>
      </c>
    </row>
    <row spans="1:3" r="298">
      <c t="s" s="4" r="A298">
        <v>32</v>
      </c>
      <c t="n" s="6" r="B298">
        <v>1867000</v>
      </c>
    </row>
    <row spans="1:3" r="299">
      <c t="s" s="4" r="A299">
        <v>33</v>
      </c>
      <c t="n" s="6" r="B299">
        <v>3684794</v>
      </c>
    </row>
    <row spans="1:3" r="300">
      <c t="s" s="4" r="A300">
        <v>1521</v>
      </c>
      <c t="n" s="6" r="B300">
        <v>99272</v>
      </c>
    </row>
    <row spans="1:3" r="301">
      <c t="s" s="4" r="A301">
        <v>1571</v>
      </c>
    </row>
    <row spans="1:3" r="302">
      <c t="s" s="3" r="A302">
        <v>1519</v>
      </c>
    </row>
    <row spans="1:3" r="303">
      <c t="s" s="4" r="A303">
        <v>1520</v>
      </c>
      <c t="n" s="6" r="B303">
        <v>0</v>
      </c>
    </row>
    <row spans="1:3" r="304">
      <c t="s" s="4" r="A304">
        <v>32</v>
      </c>
      <c t="n" s="6" r="B304">
        <v>380000</v>
      </c>
    </row>
    <row spans="1:3" r="305">
      <c t="s" s="4" r="A305">
        <v>33</v>
      </c>
      <c t="n" s="6" r="B305">
        <v>1400943</v>
      </c>
    </row>
    <row spans="1:3" r="306">
      <c t="s" s="4" r="A306">
        <v>1521</v>
      </c>
      <c t="n" s="6" r="B306">
        <v>166089</v>
      </c>
    </row>
    <row spans="1:3" r="307">
      <c t="s" s="4" r="A307">
        <v>1572</v>
      </c>
    </row>
    <row spans="1:3" r="308">
      <c t="s" s="3" r="A308">
        <v>1519</v>
      </c>
    </row>
    <row spans="1:3" r="309">
      <c t="s" s="4" r="A309">
        <v>1520</v>
      </c>
      <c t="n" s="6" r="B309">
        <v>0</v>
      </c>
    </row>
    <row spans="1:3" r="310">
      <c t="s" s="4" r="A310">
        <v>32</v>
      </c>
      <c t="n" s="6" r="B310">
        <v>261000</v>
      </c>
    </row>
    <row spans="1:3" r="311">
      <c t="s" s="4" r="A311">
        <v>33</v>
      </c>
      <c t="n" s="6" r="B311">
        <v>1621163</v>
      </c>
    </row>
    <row spans="1:3" r="312">
      <c t="s" s="4" r="A312">
        <v>1521</v>
      </c>
      <c t="n" s="6" r="B312">
        <v>84048</v>
      </c>
    </row>
    <row spans="1:3" r="313">
      <c t="s" s="4" r="A313">
        <v>1573</v>
      </c>
    </row>
    <row spans="1:3" r="314">
      <c t="s" s="3" r="A314">
        <v>1519</v>
      </c>
    </row>
    <row spans="1:3" r="315">
      <c t="s" s="4" r="A315">
        <v>1520</v>
      </c>
      <c t="n" s="6" r="B315">
        <v>3611052</v>
      </c>
    </row>
    <row spans="1:3" r="316">
      <c t="s" s="4" r="A316">
        <v>32</v>
      </c>
      <c t="n" s="6" r="B316">
        <v>2088242</v>
      </c>
    </row>
    <row spans="1:3" r="317">
      <c t="s" s="4" r="A317">
        <v>33</v>
      </c>
      <c t="n" s="6" r="B317">
        <v>4514427</v>
      </c>
    </row>
    <row spans="1:3" r="318">
      <c t="s" s="4" r="A318">
        <v>1521</v>
      </c>
      <c t="n" s="6" r="B318">
        <v>4691570</v>
      </c>
    </row>
    <row spans="1:3" r="319">
      <c t="s" s="4" r="A319">
        <v>1574</v>
      </c>
    </row>
    <row spans="1:3" r="320">
      <c t="s" s="3" r="A320">
        <v>1519</v>
      </c>
    </row>
    <row spans="1:3" r="321">
      <c t="s" s="4" r="A321">
        <v>1520</v>
      </c>
      <c t="n" s="6" r="B321">
        <v>1774568</v>
      </c>
    </row>
    <row spans="1:3" r="322">
      <c t="s" s="4" r="A322">
        <v>32</v>
      </c>
      <c t="n" s="6" r="B322">
        <v>300000</v>
      </c>
    </row>
    <row spans="1:3" r="323">
      <c t="s" s="4" r="A323">
        <v>33</v>
      </c>
      <c t="n" s="6" r="B323">
        <v>4464711</v>
      </c>
    </row>
    <row spans="1:3" r="324">
      <c t="s" s="4" r="A324">
        <v>1521</v>
      </c>
      <c t="n" s="6" r="B324">
        <v>206450</v>
      </c>
    </row>
    <row spans="1:3" r="325">
      <c t="s" s="4" r="A325">
        <v>1575</v>
      </c>
    </row>
    <row spans="1:3" r="326">
      <c t="s" s="3" r="A326">
        <v>1519</v>
      </c>
    </row>
    <row spans="1:3" r="327">
      <c t="s" s="4" r="A327">
        <v>1520</v>
      </c>
      <c t="n" s="6" r="B327">
        <v>2862734</v>
      </c>
    </row>
    <row spans="1:3" r="328">
      <c t="s" s="4" r="A328">
        <v>32</v>
      </c>
      <c t="n" s="6" r="B328">
        <v>990000</v>
      </c>
    </row>
    <row spans="1:3" r="329">
      <c t="s" s="4" r="A329">
        <v>33</v>
      </c>
      <c t="n" s="6" r="B329">
        <v>4893912</v>
      </c>
    </row>
    <row spans="1:3" r="330">
      <c t="s" s="4" r="A330">
        <v>1521</v>
      </c>
      <c t="n" s="6" r="B330">
        <v>895679</v>
      </c>
    </row>
    <row spans="1:3" r="331">
      <c t="s" s="4" r="A331">
        <v>1576</v>
      </c>
    </row>
    <row spans="1:3" r="332">
      <c t="s" s="3" r="A332">
        <v>1519</v>
      </c>
    </row>
    <row spans="1:3" r="333">
      <c t="s" s="4" r="A333">
        <v>1520</v>
      </c>
      <c t="n" s="6" r="B333">
        <v>2381917</v>
      </c>
    </row>
    <row spans="1:3" r="334">
      <c t="s" s="4" r="A334">
        <v>32</v>
      </c>
      <c t="n" s="6" r="B334">
        <v>660000</v>
      </c>
    </row>
    <row spans="1:3" r="335">
      <c t="s" s="4" r="A335">
        <v>33</v>
      </c>
      <c t="n" s="6" r="B335">
        <v>4049832</v>
      </c>
    </row>
    <row spans="1:3" r="336">
      <c t="s" s="4" r="A336">
        <v>1521</v>
      </c>
      <c t="n" s="6" r="B336">
        <v>38542</v>
      </c>
    </row>
    <row spans="1:3" r="337">
      <c t="s" s="4" r="A337">
        <v>1577</v>
      </c>
    </row>
    <row spans="1:3" r="338">
      <c t="s" s="3" r="A338">
        <v>1519</v>
      </c>
    </row>
    <row spans="1:3" r="339">
      <c t="s" s="4" r="A339">
        <v>1520</v>
      </c>
      <c t="n" s="6" r="B339">
        <v>2111294</v>
      </c>
    </row>
    <row spans="1:3" r="340">
      <c t="s" s="4" r="A340">
        <v>32</v>
      </c>
      <c t="n" s="6" r="B340">
        <v>660000</v>
      </c>
    </row>
    <row spans="1:3" r="341">
      <c t="s" s="4" r="A341">
        <v>33</v>
      </c>
      <c t="n" s="6" r="B341">
        <v>3444915</v>
      </c>
    </row>
    <row spans="1:3" r="342">
      <c t="s" s="4" r="A342">
        <v>1521</v>
      </c>
      <c t="n" s="6" r="B342">
        <v>0</v>
      </c>
    </row>
    <row spans="1:3" r="343">
      <c t="s" s="4" r="A343">
        <v>1578</v>
      </c>
    </row>
    <row spans="1:3" r="344">
      <c t="s" s="3" r="A344">
        <v>1519</v>
      </c>
    </row>
    <row spans="1:3" r="345">
      <c t="s" s="4" r="A345">
        <v>1520</v>
      </c>
      <c t="n" s="6" r="B345">
        <v>5364157</v>
      </c>
    </row>
    <row spans="1:3" r="346">
      <c t="s" s="4" r="A346">
        <v>32</v>
      </c>
      <c t="n" s="6" r="B346">
        <v>1881316</v>
      </c>
    </row>
    <row spans="1:3" r="347">
      <c t="s" s="4" r="A347">
        <v>33</v>
      </c>
      <c t="n" s="6" r="B347">
        <v>8623564</v>
      </c>
    </row>
    <row spans="1:3" r="348">
      <c t="s" s="4" r="A348">
        <v>1521</v>
      </c>
      <c t="n" s="6" r="B348">
        <v>3584963</v>
      </c>
    </row>
    <row spans="1:3" r="349">
      <c t="s" s="4" r="A349">
        <v>1579</v>
      </c>
    </row>
    <row spans="1:3" r="350">
      <c t="s" s="3" r="A350">
        <v>1519</v>
      </c>
    </row>
    <row spans="1:3" r="351">
      <c t="s" s="4" r="A351">
        <v>1520</v>
      </c>
      <c t="n" s="6" r="B351">
        <v>4570915</v>
      </c>
    </row>
    <row spans="1:3" r="352">
      <c t="s" s="4" r="A352">
        <v>32</v>
      </c>
      <c t="n" s="6" r="B352">
        <v>2200000</v>
      </c>
    </row>
    <row spans="1:3" r="353">
      <c t="s" s="4" r="A353">
        <v>33</v>
      </c>
      <c t="n" s="6" r="B353">
        <v>6133800</v>
      </c>
    </row>
    <row spans="1:3" r="354">
      <c t="s" s="4" r="A354">
        <v>1521</v>
      </c>
      <c t="n" s="6" r="B354">
        <v>207437</v>
      </c>
    </row>
    <row spans="1:3" r="355">
      <c t="s" s="4" r="A355">
        <v>1580</v>
      </c>
    </row>
    <row spans="1:3" r="356">
      <c t="s" s="3" r="A356">
        <v>1519</v>
      </c>
    </row>
    <row spans="1:3" r="357">
      <c t="s" s="4" r="A357">
        <v>1520</v>
      </c>
      <c t="n" s="6" r="B357">
        <v>1590945</v>
      </c>
    </row>
    <row spans="1:3" r="358">
      <c t="s" s="4" r="A358">
        <v>32</v>
      </c>
      <c t="n" s="6" r="B358">
        <v>0</v>
      </c>
    </row>
    <row spans="1:3" r="359">
      <c t="s" s="4" r="A359">
        <v>33</v>
      </c>
      <c t="n" s="6" r="B359">
        <v>3679843</v>
      </c>
    </row>
    <row spans="1:3" r="360">
      <c t="s" s="4" r="A360">
        <v>1521</v>
      </c>
      <c t="n" s="6" r="B360">
        <v>0</v>
      </c>
    </row>
    <row spans="1:3" r="361">
      <c t="s" s="4" r="A361">
        <v>1581</v>
      </c>
    </row>
    <row spans="1:3" r="362">
      <c t="s" s="3" r="A362">
        <v>1519</v>
      </c>
    </row>
    <row spans="1:3" r="363">
      <c t="s" s="4" r="A363">
        <v>1520</v>
      </c>
      <c t="n" s="6" r="B363">
        <v>7418616</v>
      </c>
    </row>
    <row spans="1:3" r="364">
      <c t="s" s="4" r="A364">
        <v>32</v>
      </c>
      <c t="n" s="6" r="B364">
        <v>1240887</v>
      </c>
    </row>
    <row spans="1:3" r="365">
      <c t="s" s="4" r="A365">
        <v>33</v>
      </c>
      <c t="n" s="6" r="B365">
        <v>13380000</v>
      </c>
    </row>
    <row spans="1:3" r="366">
      <c t="s" s="4" r="A366">
        <v>1521</v>
      </c>
      <c t="n" s="6" r="B366">
        <v>0</v>
      </c>
    </row>
    <row spans="1:3" r="367">
      <c t="s" s="4" r="A367">
        <v>1582</v>
      </c>
    </row>
    <row spans="1:3" r="368">
      <c t="s" s="3" r="A368">
        <v>1519</v>
      </c>
    </row>
    <row spans="1:3" r="369">
      <c t="s" s="4" r="A369">
        <v>1520</v>
      </c>
      <c t="n" s="6" r="B369">
        <v>3531824</v>
      </c>
    </row>
    <row spans="1:3" r="370">
      <c t="s" s="4" r="A370">
        <v>32</v>
      </c>
      <c t="n" s="6" r="B370">
        <v>1730000</v>
      </c>
    </row>
    <row spans="1:3" r="371">
      <c t="s" s="4" r="A371">
        <v>33</v>
      </c>
      <c t="n" s="6" r="B371">
        <v>6320000</v>
      </c>
    </row>
    <row spans="1:3" r="372">
      <c t="s" s="4" r="A372">
        <v>1521</v>
      </c>
      <c t="n" s="6" r="B372">
        <v>33107</v>
      </c>
    </row>
    <row spans="1:3" r="373">
      <c t="s" s="4" r="A373">
        <v>1583</v>
      </c>
    </row>
    <row spans="1:3" r="374">
      <c t="s" s="3" r="A374">
        <v>1519</v>
      </c>
    </row>
    <row spans="1:3" r="375">
      <c t="s" s="4" r="A375">
        <v>1520</v>
      </c>
      <c t="n" s="6" r="B375">
        <v>8640732</v>
      </c>
    </row>
    <row spans="1:3" r="376">
      <c t="s" s="4" r="A376">
        <v>32</v>
      </c>
      <c t="n" s="6" r="B376">
        <v>1500000</v>
      </c>
    </row>
    <row spans="1:3" r="377">
      <c t="s" s="4" r="A377">
        <v>33</v>
      </c>
      <c t="n" s="6" r="B377">
        <v>16240000</v>
      </c>
    </row>
    <row spans="1:3" r="378">
      <c t="s" s="4" r="A378">
        <v>1521</v>
      </c>
      <c t="n" s="6" r="B378">
        <v>4300</v>
      </c>
    </row>
    <row spans="1:3" r="379">
      <c t="s" s="4" r="A379">
        <v>1584</v>
      </c>
    </row>
    <row spans="1:3" r="380">
      <c t="s" s="3" r="A380">
        <v>1519</v>
      </c>
    </row>
    <row spans="1:3" r="381">
      <c t="s" s="4" r="A381">
        <v>1520</v>
      </c>
      <c t="n" s="6" r="B381">
        <v>2468015</v>
      </c>
    </row>
    <row spans="1:3" r="382">
      <c t="s" s="4" r="A382">
        <v>32</v>
      </c>
      <c t="n" s="6" r="B382">
        <v>1670000</v>
      </c>
    </row>
    <row spans="1:3" r="383">
      <c t="s" s="4" r="A383">
        <v>33</v>
      </c>
      <c t="n" s="6" r="B383">
        <v>10045000</v>
      </c>
    </row>
    <row spans="1:3" r="384">
      <c t="s" s="4" r="A384">
        <v>1521</v>
      </c>
      <c t="n" s="6" r="B384">
        <v>3698307</v>
      </c>
    </row>
    <row spans="1:3" r="385">
      <c t="s" s="4" r="A385">
        <v>1585</v>
      </c>
    </row>
    <row spans="1:3" r="386">
      <c t="s" s="3" r="A386">
        <v>1519</v>
      </c>
    </row>
    <row spans="1:3" r="387">
      <c t="s" s="4" r="A387">
        <v>1520</v>
      </c>
      <c t="n" s="6" r="B387">
        <v>7856077</v>
      </c>
    </row>
    <row spans="1:3" r="388">
      <c t="s" s="4" r="A388">
        <v>32</v>
      </c>
      <c t="n" s="6" r="B388">
        <v>2230000</v>
      </c>
    </row>
    <row spans="1:3" r="389">
      <c t="s" s="4" r="A389">
        <v>33</v>
      </c>
      <c t="n" s="6" r="B389">
        <v>11985126</v>
      </c>
    </row>
    <row spans="1:3" r="390">
      <c t="s" s="4" r="A390">
        <v>1521</v>
      </c>
      <c t="n" s="6" r="B390">
        <v>0</v>
      </c>
    </row>
    <row spans="1:3" r="391">
      <c t="s" s="4" r="A391">
        <v>1586</v>
      </c>
    </row>
    <row spans="1:3" r="392">
      <c t="s" s="3" r="A392">
        <v>1519</v>
      </c>
    </row>
    <row spans="1:3" r="393">
      <c t="s" s="4" r="A393">
        <v>1520</v>
      </c>
      <c t="n" s="6" r="B393">
        <v>0</v>
      </c>
    </row>
    <row spans="1:3" r="394">
      <c t="s" s="4" r="A394">
        <v>32</v>
      </c>
      <c t="n" s="6" r="B394">
        <v>1100000</v>
      </c>
    </row>
    <row spans="1:3" r="395">
      <c t="s" s="4" r="A395">
        <v>33</v>
      </c>
      <c t="n" s="6" r="B395">
        <v>4440000</v>
      </c>
    </row>
    <row spans="1:3" r="396">
      <c t="s" s="4" r="A396">
        <v>1521</v>
      </c>
      <c t="n" s="6" r="B396">
        <v>11227</v>
      </c>
    </row>
    <row spans="1:3" r="397">
      <c t="s" s="4" r="A397">
        <v>1587</v>
      </c>
    </row>
    <row spans="1:3" r="398">
      <c t="s" s="3" r="A398">
        <v>1519</v>
      </c>
    </row>
    <row spans="1:3" r="399">
      <c t="s" s="4" r="A399">
        <v>1520</v>
      </c>
      <c t="n" s="6" r="B399">
        <v>0</v>
      </c>
    </row>
    <row spans="1:3" r="400">
      <c t="s" s="4" r="A400">
        <v>32</v>
      </c>
      <c t="n" s="6" r="B400">
        <v>1000000</v>
      </c>
    </row>
    <row spans="1:3" r="401">
      <c t="s" s="4" r="A401">
        <v>33</v>
      </c>
      <c t="n" s="6" r="B401">
        <v>6414000</v>
      </c>
    </row>
    <row spans="1:3" r="402">
      <c t="s" s="4" r="A402">
        <v>1521</v>
      </c>
      <c t="n" s="6" r="B402">
        <v>24483</v>
      </c>
    </row>
    <row spans="1:3" r="403">
      <c t="s" s="4" r="A403">
        <v>1588</v>
      </c>
    </row>
    <row spans="1:3" r="404">
      <c t="s" s="3" r="A404">
        <v>1519</v>
      </c>
    </row>
    <row spans="1:3" r="405">
      <c t="s" s="4" r="A405">
        <v>1520</v>
      </c>
      <c t="n" s="6" r="B405">
        <v>10972757</v>
      </c>
    </row>
    <row spans="1:3" r="406">
      <c t="s" s="4" r="A406">
        <v>32</v>
      </c>
      <c t="n" s="6" r="B406">
        <v>1760000</v>
      </c>
    </row>
    <row spans="1:3" r="407">
      <c t="s" s="4" r="A407">
        <v>33</v>
      </c>
      <c t="n" s="6" r="B407">
        <v>17840000</v>
      </c>
    </row>
    <row spans="1:3" r="408">
      <c t="s" s="4" r="A408">
        <v>1521</v>
      </c>
      <c t="n" s="6" r="B408">
        <v>0</v>
      </c>
    </row>
    <row spans="1:3" r="409">
      <c t="s" s="4" r="A409">
        <v>1589</v>
      </c>
    </row>
    <row spans="1:3" r="410">
      <c t="s" s="3" r="A410">
        <v>1519</v>
      </c>
    </row>
    <row spans="1:3" r="411">
      <c t="s" s="4" r="A411">
        <v>1520</v>
      </c>
      <c t="n" s="6" r="B411">
        <v>0</v>
      </c>
    </row>
    <row spans="1:3" r="412">
      <c t="s" s="4" r="A412">
        <v>32</v>
      </c>
      <c t="n" s="6" r="B412">
        <v>0</v>
      </c>
    </row>
    <row spans="1:3" r="413">
      <c t="s" s="4" r="A413">
        <v>33</v>
      </c>
      <c t="n" s="6" r="B413">
        <v>4764500</v>
      </c>
    </row>
    <row spans="1:3" r="414">
      <c t="s" s="4" r="A414">
        <v>1521</v>
      </c>
      <c t="n" s="6" r="B414">
        <v>0</v>
      </c>
    </row>
    <row spans="1:3" r="415">
      <c t="s" s="4" r="A415">
        <v>1590</v>
      </c>
    </row>
    <row spans="1:3" r="416">
      <c t="s" s="3" r="A416">
        <v>1519</v>
      </c>
    </row>
    <row spans="1:3" r="417">
      <c t="s" s="4" r="A417">
        <v>1520</v>
      </c>
      <c t="n" s="6" r="B417">
        <v>3886331</v>
      </c>
    </row>
    <row spans="1:3" r="418">
      <c t="s" s="4" r="A418">
        <v>32</v>
      </c>
      <c t="n" s="6" r="B418">
        <v>1190000</v>
      </c>
    </row>
    <row spans="1:3" r="419">
      <c t="s" s="4" r="A419">
        <v>33</v>
      </c>
      <c t="n" s="6" r="B419">
        <v>4335600</v>
      </c>
    </row>
    <row spans="1:3" r="420">
      <c t="s" s="4" r="A420">
        <v>1521</v>
      </c>
      <c t="n" s="6" r="B420">
        <v>0</v>
      </c>
    </row>
    <row spans="1:3" r="421">
      <c t="s" s="4" r="A421">
        <v>1591</v>
      </c>
    </row>
    <row spans="1:3" r="422">
      <c t="s" s="3" r="A422">
        <v>1519</v>
      </c>
    </row>
    <row spans="1:3" r="423">
      <c t="s" s="4" r="A423">
        <v>1520</v>
      </c>
      <c t="n" s="6" r="B423">
        <v>2695845</v>
      </c>
    </row>
    <row spans="1:3" r="424">
      <c t="s" s="4" r="A424">
        <v>32</v>
      </c>
      <c t="n" s="6" r="B424">
        <v>240000</v>
      </c>
    </row>
    <row spans="1:3" r="425">
      <c t="s" s="4" r="A425">
        <v>33</v>
      </c>
      <c t="n" s="6" r="B425">
        <v>4176000</v>
      </c>
    </row>
    <row spans="1:3" r="426">
      <c t="s" s="4" r="A426">
        <v>1521</v>
      </c>
      <c t="n" s="6" r="B426">
        <v>36425</v>
      </c>
    </row>
    <row spans="1:3" r="427">
      <c t="s" s="4" r="A427">
        <v>1592</v>
      </c>
    </row>
    <row spans="1:3" r="428">
      <c t="s" s="3" r="A428">
        <v>1519</v>
      </c>
    </row>
    <row spans="1:3" r="429">
      <c t="s" s="4" r="A429">
        <v>1520</v>
      </c>
      <c t="n" s="6" r="B429">
        <v>9302178</v>
      </c>
    </row>
    <row spans="1:3" r="430">
      <c t="s" s="4" r="A430">
        <v>32</v>
      </c>
      <c t="n" s="6" r="B430">
        <v>800000</v>
      </c>
    </row>
    <row spans="1:3" r="431">
      <c t="s" s="4" r="A431">
        <v>33</v>
      </c>
      <c t="n" s="6" r="B431">
        <v>13750000</v>
      </c>
    </row>
    <row spans="1:3" r="432">
      <c t="s" s="4" r="A432">
        <v>1521</v>
      </c>
      <c t="n" s="6" r="B432">
        <v>0</v>
      </c>
    </row>
    <row spans="1:3" r="433">
      <c t="s" s="4" r="A433">
        <v>1593</v>
      </c>
    </row>
    <row spans="1:3" r="434">
      <c t="s" s="3" r="A434">
        <v>1519</v>
      </c>
    </row>
    <row spans="1:3" r="435">
      <c t="s" s="4" r="A435">
        <v>1520</v>
      </c>
      <c t="n" s="6" r="B435">
        <v>4863512</v>
      </c>
    </row>
    <row spans="1:3" r="436">
      <c t="s" s="4" r="A436">
        <v>32</v>
      </c>
      <c t="n" s="6" r="B436">
        <v>1410000</v>
      </c>
    </row>
    <row spans="1:3" r="437">
      <c t="s" s="4" r="A437">
        <v>33</v>
      </c>
      <c t="n" s="6" r="B437">
        <v>8043000</v>
      </c>
    </row>
    <row spans="1:3" r="438">
      <c t="s" s="4" r="A438">
        <v>1521</v>
      </c>
      <c t="n" s="6" r="B438">
        <v>3140873</v>
      </c>
    </row>
    <row spans="1:3" r="439">
      <c t="s" s="4" r="A439">
        <v>1594</v>
      </c>
    </row>
    <row spans="1:3" r="440">
      <c t="s" s="3" r="A440">
        <v>1519</v>
      </c>
    </row>
    <row spans="1:3" r="441">
      <c t="s" s="4" r="A441">
        <v>1520</v>
      </c>
      <c t="n" s="6" r="B441">
        <v>5063021</v>
      </c>
    </row>
    <row spans="1:3" r="442">
      <c t="s" s="4" r="A442">
        <v>32</v>
      </c>
      <c t="n" s="6" r="B442">
        <v>1350000</v>
      </c>
    </row>
    <row spans="1:3" r="443">
      <c t="s" s="4" r="A443">
        <v>33</v>
      </c>
      <c t="n" s="6" r="B443">
        <v>7383000</v>
      </c>
    </row>
    <row spans="1:3" r="444">
      <c t="s" s="4" r="A444">
        <v>1521</v>
      </c>
      <c t="n" s="6" r="B444">
        <v>3813157</v>
      </c>
    </row>
    <row spans="1:3" r="445">
      <c t="s" s="4" r="A445">
        <v>1595</v>
      </c>
    </row>
    <row spans="1:3" r="446">
      <c t="s" s="3" r="A446">
        <v>1519</v>
      </c>
    </row>
    <row spans="1:3" r="447">
      <c t="s" s="4" r="A447">
        <v>1520</v>
      </c>
      <c t="n" s="6" r="B447">
        <v>8068751</v>
      </c>
    </row>
    <row spans="1:3" r="448">
      <c t="s" s="4" r="A448">
        <v>32</v>
      </c>
      <c t="n" s="6" r="B448">
        <v>320000</v>
      </c>
    </row>
    <row spans="1:3" r="449">
      <c t="s" s="4" r="A449">
        <v>33</v>
      </c>
      <c t="n" s="6" r="B449">
        <v>13380000</v>
      </c>
    </row>
    <row spans="1:3" r="450">
      <c t="s" s="4" r="A450">
        <v>1521</v>
      </c>
      <c t="n" s="6" r="B450">
        <v>30533</v>
      </c>
    </row>
    <row spans="1:3" r="451">
      <c t="s" s="4" r="A451">
        <v>1596</v>
      </c>
    </row>
    <row spans="1:3" r="452">
      <c t="s" s="3" r="A452">
        <v>1519</v>
      </c>
    </row>
    <row spans="1:3" r="453">
      <c t="s" s="4" r="A453">
        <v>1520</v>
      </c>
      <c t="n" s="6" r="B453">
        <v>14312846</v>
      </c>
    </row>
    <row spans="1:3" r="454">
      <c t="s" s="4" r="A454">
        <v>32</v>
      </c>
      <c t="n" s="6" r="B454">
        <v>2550000</v>
      </c>
    </row>
    <row spans="1:3" r="455">
      <c t="s" s="4" r="A455">
        <v>33</v>
      </c>
      <c t="n" s="6" r="B455">
        <v>24818816</v>
      </c>
    </row>
    <row spans="1:3" r="456">
      <c t="s" s="4" r="A456">
        <v>1521</v>
      </c>
      <c t="n" s="6" r="B456">
        <v>133981</v>
      </c>
    </row>
    <row spans="1:3" r="457">
      <c t="s" s="4" r="A457">
        <v>1597</v>
      </c>
    </row>
    <row spans="1:3" r="458">
      <c t="s" s="3" r="A458">
        <v>1519</v>
      </c>
    </row>
    <row spans="1:3" r="459">
      <c t="s" s="4" r="A459">
        <v>1520</v>
      </c>
      <c t="n" s="6" r="B459">
        <v>5758502</v>
      </c>
    </row>
    <row spans="1:3" r="460">
      <c t="s" s="4" r="A460">
        <v>32</v>
      </c>
      <c t="n" s="6" r="B460">
        <v>1740000</v>
      </c>
    </row>
    <row spans="1:3" r="461">
      <c t="s" s="4" r="A461">
        <v>33</v>
      </c>
      <c t="n" s="6" r="B461">
        <v>8460000</v>
      </c>
    </row>
    <row spans="1:3" r="462">
      <c t="s" s="4" r="A462">
        <v>1521</v>
      </c>
      <c t="n" s="6" r="B462">
        <v>0</v>
      </c>
    </row>
    <row spans="1:3" r="463">
      <c t="s" s="4" r="A463">
        <v>1598</v>
      </c>
    </row>
    <row spans="1:3" r="464">
      <c t="s" s="3" r="A464">
        <v>1519</v>
      </c>
    </row>
    <row spans="1:3" r="465">
      <c t="s" s="4" r="A465">
        <v>1520</v>
      </c>
      <c t="n" s="6" r="B465">
        <v>3552304</v>
      </c>
    </row>
    <row spans="1:3" r="466">
      <c t="s" s="4" r="A466">
        <v>32</v>
      </c>
      <c t="n" s="6" r="B466">
        <v>590000</v>
      </c>
    </row>
    <row spans="1:3" r="467">
      <c t="s" s="4" r="A467">
        <v>33</v>
      </c>
      <c t="n" s="6" r="B467">
        <v>5980000</v>
      </c>
    </row>
    <row spans="1:3" r="468">
      <c t="s" s="4" r="A468">
        <v>1521</v>
      </c>
      <c t="n" s="6" r="B468">
        <v>0</v>
      </c>
    </row>
    <row spans="1:3" r="469">
      <c t="s" s="4" r="A469">
        <v>1599</v>
      </c>
    </row>
    <row spans="1:3" r="470">
      <c t="s" s="3" r="A470">
        <v>1519</v>
      </c>
    </row>
    <row spans="1:3" r="471">
      <c t="s" s="4" r="A471">
        <v>1520</v>
      </c>
      <c t="n" s="6" r="B471">
        <v>2846710</v>
      </c>
    </row>
    <row spans="1:3" r="472">
      <c t="s" s="4" r="A472">
        <v>32</v>
      </c>
      <c t="n" s="6" r="B472">
        <v>900000</v>
      </c>
    </row>
    <row spans="1:3" r="473">
      <c t="s" s="4" r="A473">
        <v>33</v>
      </c>
      <c t="n" s="6" r="B473">
        <v>4320000</v>
      </c>
    </row>
    <row spans="1:3" r="474">
      <c t="s" s="4" r="A474">
        <v>1521</v>
      </c>
      <c t="n" s="6" r="B474">
        <v>0</v>
      </c>
    </row>
    <row spans="1:3" r="475">
      <c t="s" s="4" r="A475">
        <v>1600</v>
      </c>
    </row>
    <row spans="1:3" r="476">
      <c t="s" s="3" r="A476">
        <v>1519</v>
      </c>
    </row>
    <row spans="1:3" r="477">
      <c t="s" s="4" r="A477">
        <v>1520</v>
      </c>
      <c t="n" s="6" r="B477">
        <v>2050342</v>
      </c>
    </row>
    <row spans="1:3" r="478">
      <c t="s" s="4" r="A478">
        <v>32</v>
      </c>
      <c t="n" s="6" r="B478">
        <v>790000</v>
      </c>
    </row>
    <row spans="1:3" r="479">
      <c t="s" s="4" r="A479">
        <v>33</v>
      </c>
      <c t="n" s="6" r="B479">
        <v>2910000</v>
      </c>
    </row>
    <row spans="1:3" r="480">
      <c t="s" s="4" r="A480">
        <v>1521</v>
      </c>
      <c t="n" s="6" r="B480">
        <v>48031</v>
      </c>
    </row>
    <row spans="1:3" r="481">
      <c t="s" s="4" r="A481">
        <v>1601</v>
      </c>
    </row>
    <row spans="1:3" r="482">
      <c t="s" s="3" r="A482">
        <v>1519</v>
      </c>
    </row>
    <row spans="1:3" r="483">
      <c t="s" s="4" r="A483">
        <v>1520</v>
      </c>
      <c t="n" s="6" r="B483">
        <v>17347243</v>
      </c>
    </row>
    <row spans="1:3" r="484">
      <c t="s" s="4" r="A484">
        <v>32</v>
      </c>
      <c t="n" s="6" r="B484">
        <v>2280000</v>
      </c>
    </row>
    <row spans="1:3" r="485">
      <c t="s" s="4" r="A485">
        <v>33</v>
      </c>
      <c t="n" s="6" r="B485">
        <v>24353125</v>
      </c>
    </row>
    <row spans="1:3" r="486">
      <c t="s" s="4" r="A486">
        <v>1521</v>
      </c>
      <c t="n" s="6" r="B486">
        <v>86591</v>
      </c>
    </row>
    <row spans="1:3" r="487">
      <c t="s" s="4" r="A487">
        <v>1602</v>
      </c>
    </row>
    <row spans="1:3" r="488">
      <c t="s" s="3" r="A488">
        <v>1519</v>
      </c>
    </row>
    <row spans="1:3" r="489">
      <c t="s" s="4" r="A489">
        <v>1520</v>
      </c>
      <c t="n" s="6" r="B489">
        <v>11340664</v>
      </c>
    </row>
    <row spans="1:3" r="490">
      <c t="s" s="4" r="A490">
        <v>32</v>
      </c>
      <c t="n" s="6" r="B490">
        <v>2750000</v>
      </c>
    </row>
    <row spans="1:3" r="491">
      <c t="s" s="4" r="A491">
        <v>33</v>
      </c>
      <c t="n" s="6" r="B491">
        <v>15335492</v>
      </c>
    </row>
    <row spans="1:3" r="492">
      <c t="s" s="4" r="A492">
        <v>1521</v>
      </c>
      <c t="n" s="6" r="B492">
        <v>203261</v>
      </c>
    </row>
    <row spans="1:3" r="493">
      <c t="s" s="4" r="A493">
        <v>1603</v>
      </c>
    </row>
    <row spans="1:3" r="494">
      <c t="s" s="3" r="A494">
        <v>1519</v>
      </c>
    </row>
    <row spans="1:3" r="495">
      <c t="s" s="4" r="A495">
        <v>1520</v>
      </c>
      <c t="n" s="6" r="B495">
        <v>4376801</v>
      </c>
    </row>
    <row spans="1:3" r="496">
      <c t="s" s="4" r="A496">
        <v>32</v>
      </c>
      <c t="n" s="6" r="B496">
        <v>1200000</v>
      </c>
    </row>
    <row spans="1:3" r="497">
      <c t="s" s="4" r="A497">
        <v>33</v>
      </c>
      <c t="n" s="6" r="B497">
        <v>7790000</v>
      </c>
    </row>
    <row spans="1:3" r="498">
      <c t="s" s="4" r="A498">
        <v>1521</v>
      </c>
      <c t="n" s="6" r="B498">
        <v>0</v>
      </c>
    </row>
    <row spans="1:3" r="499">
      <c t="s" s="4" r="A499">
        <v>1604</v>
      </c>
    </row>
    <row spans="1:3" r="500">
      <c t="s" s="3" r="A500">
        <v>1519</v>
      </c>
    </row>
    <row spans="1:3" r="501">
      <c t="s" s="4" r="A501">
        <v>1520</v>
      </c>
      <c t="n" s="6" r="B501">
        <v>9692678</v>
      </c>
    </row>
    <row spans="1:3" r="502">
      <c t="s" s="4" r="A502">
        <v>32</v>
      </c>
      <c t="n" s="6" r="B502">
        <v>1890000</v>
      </c>
    </row>
    <row spans="1:3" r="503">
      <c t="s" s="4" r="A503">
        <v>33</v>
      </c>
      <c t="n" s="6" r="B503">
        <v>13391318</v>
      </c>
    </row>
    <row spans="1:3" r="504">
      <c t="s" s="4" r="A504">
        <v>1521</v>
      </c>
      <c t="n" s="6" r="B504">
        <v>3946205</v>
      </c>
    </row>
    <row spans="1:3" r="505">
      <c t="s" s="4" r="A505">
        <v>1605</v>
      </c>
    </row>
    <row spans="1:3" r="506">
      <c t="s" s="3" r="A506">
        <v>1519</v>
      </c>
    </row>
    <row spans="1:3" r="507">
      <c t="s" s="4" r="A507">
        <v>1520</v>
      </c>
      <c t="n" s="6" r="B507">
        <v>13161911</v>
      </c>
    </row>
    <row spans="1:3" r="508">
      <c t="s" s="4" r="A508">
        <v>32</v>
      </c>
      <c t="n" s="6" r="B508">
        <v>3500000</v>
      </c>
    </row>
    <row spans="1:3" r="509">
      <c t="s" s="4" r="A509">
        <v>33</v>
      </c>
      <c t="n" s="6" r="B509">
        <v>20446000</v>
      </c>
    </row>
    <row spans="1:3" r="510">
      <c t="s" s="4" r="A510">
        <v>1521</v>
      </c>
      <c t="n" s="6" r="B510">
        <v>0</v>
      </c>
    </row>
    <row spans="1:3" r="511">
      <c t="s" s="4" r="A511">
        <v>1606</v>
      </c>
    </row>
    <row spans="1:3" r="512">
      <c t="s" s="3" r="A512">
        <v>1519</v>
      </c>
    </row>
    <row spans="1:3" r="513">
      <c t="s" s="4" r="A513">
        <v>1520</v>
      </c>
      <c t="n" s="6" r="B513">
        <v>10233837</v>
      </c>
    </row>
    <row spans="1:3" r="514">
      <c t="s" s="4" r="A514">
        <v>32</v>
      </c>
      <c t="n" s="6" r="B514">
        <v>1890000</v>
      </c>
    </row>
    <row spans="1:3" r="515">
      <c t="s" s="4" r="A515">
        <v>33</v>
      </c>
      <c t="n" s="6" r="B515">
        <v>13310000</v>
      </c>
    </row>
    <row spans="1:3" r="516">
      <c t="s" s="4" r="A516">
        <v>1521</v>
      </c>
      <c t="n" s="6" r="B516">
        <v>0</v>
      </c>
    </row>
    <row spans="1:3" r="517">
      <c t="s" s="4" r="A517">
        <v>1607</v>
      </c>
    </row>
    <row spans="1:3" r="518">
      <c t="s" s="3" r="A518">
        <v>1519</v>
      </c>
    </row>
    <row spans="1:3" r="519">
      <c t="s" s="4" r="A519">
        <v>1520</v>
      </c>
      <c t="n" s="6" r="B519">
        <v>6723881</v>
      </c>
    </row>
    <row spans="1:3" r="520">
      <c t="s" s="4" r="A520">
        <v>32</v>
      </c>
      <c t="n" s="6" r="B520">
        <v>540000</v>
      </c>
    </row>
    <row spans="1:3" r="521">
      <c t="s" s="4" r="A521">
        <v>33</v>
      </c>
      <c t="n" s="6" r="B521">
        <v>9390000</v>
      </c>
    </row>
    <row spans="1:3" r="522">
      <c t="s" s="4" r="A522">
        <v>1521</v>
      </c>
      <c t="n" s="6" r="B522">
        <v>0</v>
      </c>
    </row>
    <row spans="1:3" r="523">
      <c t="s" s="4" r="A523">
        <v>1608</v>
      </c>
    </row>
    <row spans="1:3" r="524">
      <c t="s" s="3" r="A524">
        <v>1519</v>
      </c>
    </row>
    <row spans="1:3" r="525">
      <c t="s" s="4" r="A525">
        <v>1520</v>
      </c>
      <c t="n" s="6" r="B525">
        <v>7107312</v>
      </c>
    </row>
    <row spans="1:3" r="526">
      <c t="s" s="4" r="A526">
        <v>32</v>
      </c>
      <c t="n" s="6" r="B526">
        <v>1000000</v>
      </c>
    </row>
    <row spans="1:3" r="527">
      <c t="s" s="4" r="A527">
        <v>33</v>
      </c>
      <c t="n" s="6" r="B527">
        <v>8600000</v>
      </c>
    </row>
    <row spans="1:3" r="528">
      <c t="s" s="4" r="A528">
        <v>1521</v>
      </c>
      <c t="n" s="6" r="B528">
        <v>0</v>
      </c>
    </row>
    <row spans="1:3" r="529">
      <c t="s" s="4" r="A529">
        <v>1609</v>
      </c>
    </row>
    <row spans="1:3" r="530">
      <c t="s" s="3" r="A530">
        <v>1519</v>
      </c>
    </row>
    <row spans="1:3" r="531">
      <c t="s" s="4" r="A531">
        <v>1520</v>
      </c>
      <c t="n" s="6" r="B531">
        <v>19078153</v>
      </c>
    </row>
    <row spans="1:3" r="532">
      <c t="s" s="4" r="A532">
        <v>32</v>
      </c>
      <c t="n" s="6" r="B532">
        <v>1850000</v>
      </c>
    </row>
    <row spans="1:3" r="533">
      <c t="s" s="4" r="A533">
        <v>33</v>
      </c>
      <c t="n" s="6" r="B533">
        <v>26150000</v>
      </c>
    </row>
    <row spans="1:3" r="534">
      <c t="s" s="4" r="A534">
        <v>1521</v>
      </c>
      <c t="n" s="6" r="B534">
        <v>0</v>
      </c>
    </row>
    <row spans="1:3" r="535">
      <c t="s" s="4" r="A535">
        <v>1610</v>
      </c>
    </row>
    <row spans="1:3" r="536">
      <c t="s" s="3" r="A536">
        <v>1519</v>
      </c>
    </row>
    <row spans="1:3" r="537">
      <c t="s" s="4" r="A537">
        <v>1520</v>
      </c>
      <c t="n" s="6" r="B537">
        <v>19494453</v>
      </c>
    </row>
    <row spans="1:3" r="538">
      <c t="s" s="4" r="A538">
        <v>32</v>
      </c>
      <c t="n" s="6" r="B538">
        <v>6000000</v>
      </c>
    </row>
    <row spans="1:3" r="539">
      <c t="s" s="4" r="A539">
        <v>33</v>
      </c>
      <c t="n" s="6" r="B539">
        <v>24645954</v>
      </c>
    </row>
    <row spans="1:3" r="540">
      <c t="s" s="4" r="A540">
        <v>1521</v>
      </c>
      <c t="n" s="6" r="B540">
        <v>0</v>
      </c>
    </row>
    <row spans="1:3" r="541">
      <c t="s" s="4" r="A541">
        <v>1611</v>
      </c>
    </row>
    <row spans="1:3" r="542">
      <c t="s" s="3" r="A542">
        <v>1519</v>
      </c>
    </row>
    <row spans="1:3" r="543">
      <c t="s" s="4" r="A543">
        <v>1520</v>
      </c>
      <c t="n" s="6" r="B543">
        <v>8518754</v>
      </c>
    </row>
    <row spans="1:3" r="544">
      <c t="s" s="4" r="A544">
        <v>32</v>
      </c>
      <c t="n" s="6" r="B544">
        <v>1800000</v>
      </c>
    </row>
    <row spans="1:3" r="545">
      <c t="s" s="4" r="A545">
        <v>33</v>
      </c>
      <c t="n" s="6" r="B545">
        <v>11137000</v>
      </c>
    </row>
    <row spans="1:3" r="546">
      <c t="s" s="4" r="A546">
        <v>1521</v>
      </c>
      <c t="n" s="6" r="B546">
        <v>0</v>
      </c>
    </row>
    <row spans="1:3" r="547">
      <c t="s" s="4" r="A547">
        <v>1612</v>
      </c>
    </row>
    <row spans="1:3" r="548">
      <c t="s" s="3" r="A548">
        <v>1519</v>
      </c>
    </row>
    <row spans="1:3" r="549">
      <c t="s" s="4" r="A549">
        <v>1520</v>
      </c>
      <c t="n" s="6" r="B549">
        <v>23987008</v>
      </c>
    </row>
    <row spans="1:3" r="550">
      <c t="s" s="4" r="A550">
        <v>32</v>
      </c>
      <c t="n" s="6" r="B550">
        <v>2250000</v>
      </c>
    </row>
    <row spans="1:3" r="551">
      <c t="s" s="4" r="A551">
        <v>33</v>
      </c>
      <c t="n" s="6" r="B551">
        <v>35234574</v>
      </c>
    </row>
    <row spans="1:3" r="552">
      <c t="s" s="4" r="A552">
        <v>1521</v>
      </c>
      <c t="n" s="6" r="B552">
        <v>0</v>
      </c>
    </row>
    <row spans="1:3" r="553">
      <c t="s" s="4" r="A553">
        <v>1613</v>
      </c>
    </row>
    <row spans="1:3" r="554">
      <c t="s" s="3" r="A554">
        <v>1519</v>
      </c>
    </row>
    <row spans="1:3" r="555">
      <c t="s" s="4" r="A555">
        <v>1520</v>
      </c>
      <c t="n" s="6" r="B555">
        <v>0</v>
      </c>
    </row>
    <row spans="1:3" r="556">
      <c t="s" s="4" r="A556">
        <v>32</v>
      </c>
      <c t="n" s="6" r="B556">
        <v>800000</v>
      </c>
    </row>
    <row spans="1:3" r="557">
      <c t="s" s="4" r="A557">
        <v>33</v>
      </c>
      <c t="n" s="6" r="B557">
        <v>5950000</v>
      </c>
    </row>
    <row spans="1:3" r="558">
      <c t="s" s="4" r="A558">
        <v>1521</v>
      </c>
      <c t="n" s="6" r="B558">
        <v>0</v>
      </c>
    </row>
    <row spans="1:3" r="559">
      <c t="s" s="4" r="A559">
        <v>1614</v>
      </c>
    </row>
    <row spans="1:3" r="560">
      <c t="s" s="3" r="A560">
        <v>1519</v>
      </c>
    </row>
    <row spans="1:3" r="561">
      <c t="s" s="4" r="A561">
        <v>1520</v>
      </c>
      <c t="n" s="6" r="B561">
        <v>0</v>
      </c>
    </row>
    <row spans="1:3" r="562">
      <c t="s" s="4" r="A562">
        <v>32</v>
      </c>
      <c t="n" s="6" r="B562">
        <v>480000</v>
      </c>
    </row>
    <row spans="1:3" r="563">
      <c t="s" s="4" r="A563">
        <v>33</v>
      </c>
      <c t="n" s="6" r="B563">
        <v>4620000</v>
      </c>
    </row>
    <row spans="1:3" r="564">
      <c t="s" s="4" r="A564">
        <v>1521</v>
      </c>
      <c t="n" s="6" r="B564">
        <v>0</v>
      </c>
    </row>
    <row spans="1:3" r="565">
      <c t="s" s="4" r="A565">
        <v>1615</v>
      </c>
    </row>
    <row spans="1:3" r="566">
      <c t="s" s="3" r="A566">
        <v>1519</v>
      </c>
    </row>
    <row spans="1:3" r="567">
      <c t="s" s="4" r="A567">
        <v>1520</v>
      </c>
      <c t="n" s="6" r="B567">
        <v>24700000</v>
      </c>
    </row>
    <row spans="1:3" r="568">
      <c t="s" s="4" r="A568">
        <v>32</v>
      </c>
      <c t="n" s="6" r="B568">
        <v>8200000</v>
      </c>
    </row>
    <row spans="1:3" r="569">
      <c t="s" s="4" r="A569">
        <v>33</v>
      </c>
      <c t="n" s="6" r="B569">
        <v>27100832</v>
      </c>
    </row>
    <row spans="1:3" r="570">
      <c t="s" s="4" r="A570">
        <v>1521</v>
      </c>
      <c t="n" s="7" r="B570">
        <v>0</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H843"/>
  <sheetViews>
    <sheetView workbookViewId="0">
      <selection activeCell="A1" sqref="A1"/>
    </sheetView>
  </sheetViews>
  <sheetFormatPr baseColWidth="10" defaultRowHeight="15"/>
  <cols>
    <col customWidth="1" max="1" min="1" width="73"/>
    <col customWidth="1" max="2" min="2" width="74"/>
    <col customWidth="1" max="3" min="3" width="14"/>
    <col customWidth="1" max="4" min="4" width="15"/>
    <col customWidth="1" max="5" min="5" width="14"/>
    <col customWidth="1" max="6" min="6" width="14"/>
    <col customWidth="1" max="7" min="7" width="14"/>
    <col customWidth="1" max="8" min="8" width="14"/>
  </cols>
  <sheetData>
    <row spans="1:8" r="1">
      <c t="s" s="1" r="A1">
        <v>1616</v>
      </c>
      <c t="s" s="2" r="C1">
        <v>2</v>
      </c>
      <c t="s" s="2" r="D1">
        <v>1617</v>
      </c>
      <c t="s" s="2" r="E1">
        <v>30</v>
      </c>
      <c t="s" s="2" r="F1">
        <v>1618</v>
      </c>
      <c t="s" s="2" r="G1">
        <v>86</v>
      </c>
      <c t="s" s="2" r="H1">
        <v>1351</v>
      </c>
    </row>
    <row spans="1:8" r="2">
      <c t="s" s="3" r="A2">
        <v>1619</v>
      </c>
    </row>
    <row spans="1:8" r="3">
      <c t="s" s="4" r="A3">
        <v>32</v>
      </c>
      <c t="n" s="7" r="C3">
        <v>134160315</v>
      </c>
      <c t="n" s="7" r="E3">
        <v>109858989</v>
      </c>
    </row>
    <row spans="1:8" r="4">
      <c t="s" s="4" r="A4">
        <v>431</v>
      </c>
      <c t="n" s="6" r="C4">
        <v>807619001</v>
      </c>
      <c t="n" s="6" r="E4">
        <v>634068423</v>
      </c>
    </row>
    <row spans="1:8" r="5">
      <c t="s" s="4" r="A5">
        <v>131</v>
      </c>
      <c t="n" s="6" r="C5">
        <v>941779316</v>
      </c>
      <c t="n" s="6" r="E5">
        <v>743927412</v>
      </c>
      <c t="n" s="7" r="F5">
        <v>627894827</v>
      </c>
      <c t="n" s="7" r="G5">
        <v>627894827</v>
      </c>
      <c t="n" s="7" r="H5">
        <v>548312703</v>
      </c>
    </row>
    <row spans="1:8" r="6">
      <c t="s" s="4" r="A6">
        <v>1620</v>
      </c>
    </row>
    <row spans="1:8" r="7">
      <c t="s" s="3" r="A7">
        <v>1619</v>
      </c>
    </row>
    <row spans="1:8" r="8">
      <c t="s" s="4" r="A8">
        <v>32</v>
      </c>
      <c t="s" s="4" r="B8">
        <v>134</v>
      </c>
      <c t="n" s="6" r="C8">
        <v>34316</v>
      </c>
      <c t="n" s="6" r="E8">
        <v>55183</v>
      </c>
    </row>
    <row spans="1:8" r="9">
      <c t="s" s="4" r="A9">
        <v>431</v>
      </c>
      <c t="s" s="4" r="B9">
        <v>134</v>
      </c>
      <c t="n" s="6" r="C9">
        <v>2660928</v>
      </c>
      <c t="n" s="6" r="E9">
        <v>2457488</v>
      </c>
    </row>
    <row spans="1:8" r="10">
      <c t="s" s="4" r="A10">
        <v>1621</v>
      </c>
    </row>
    <row spans="1:8" r="11">
      <c t="s" s="3" r="A11">
        <v>1619</v>
      </c>
    </row>
    <row spans="1:8" r="12">
      <c t="s" s="4" r="A12">
        <v>32</v>
      </c>
      <c t="n" s="6" r="C12">
        <v>11065</v>
      </c>
      <c t="n" s="6" r="E12">
        <v>11065</v>
      </c>
    </row>
    <row spans="1:8" r="13">
      <c t="s" s="4" r="A13">
        <v>431</v>
      </c>
      <c t="n" s="6" r="C13">
        <v>0</v>
      </c>
      <c t="n" s="6" r="E13">
        <v>0</v>
      </c>
    </row>
    <row spans="1:8" r="14">
      <c t="s" s="4" r="A14">
        <v>1622</v>
      </c>
    </row>
    <row spans="1:8" r="15">
      <c t="s" s="3" r="A15">
        <v>1619</v>
      </c>
    </row>
    <row spans="1:8" r="16">
      <c t="s" s="4" r="A16">
        <v>32</v>
      </c>
      <c t="n" s="6" r="C16">
        <v>1136953</v>
      </c>
      <c t="n" s="6" r="E16">
        <v>1136953</v>
      </c>
    </row>
    <row spans="1:8" r="17">
      <c t="s" s="4" r="A17">
        <v>431</v>
      </c>
      <c t="n" s="6" r="C17">
        <v>0</v>
      </c>
      <c t="n" s="6" r="E17">
        <v>0</v>
      </c>
    </row>
    <row spans="1:8" r="18">
      <c t="s" s="4" r="A18">
        <v>1623</v>
      </c>
    </row>
    <row spans="1:8" r="19">
      <c t="s" s="3" r="A19">
        <v>1619</v>
      </c>
    </row>
    <row spans="1:8" r="20">
      <c t="s" s="4" r="A20">
        <v>32</v>
      </c>
      <c t="n" s="6" r="C20">
        <v>0</v>
      </c>
      <c t="n" s="6" r="E20">
        <v>0</v>
      </c>
    </row>
    <row spans="1:8" r="21">
      <c t="s" s="4" r="A21">
        <v>431</v>
      </c>
      <c t="n" s="6" r="C21">
        <v>769411</v>
      </c>
      <c t="n" s="6" r="E21">
        <v>212638</v>
      </c>
    </row>
    <row spans="1:8" r="22">
      <c t="s" s="4" r="A22">
        <v>1624</v>
      </c>
    </row>
    <row spans="1:8" r="23">
      <c t="s" s="3" r="A23">
        <v>1619</v>
      </c>
    </row>
    <row spans="1:8" r="24">
      <c t="s" s="4" r="A24">
        <v>32</v>
      </c>
      <c t="n" s="6" r="C24">
        <v>401716</v>
      </c>
      <c t="n" s="6" r="E24">
        <v>401716</v>
      </c>
    </row>
    <row spans="1:8" r="25">
      <c t="s" s="4" r="A25">
        <v>431</v>
      </c>
      <c t="n" s="6" r="C25">
        <v>7367252</v>
      </c>
      <c t="n" s="6" r="E25">
        <v>5459960</v>
      </c>
    </row>
    <row spans="1:8" r="26">
      <c t="s" s="4" r="A26">
        <v>1625</v>
      </c>
    </row>
    <row spans="1:8" r="27">
      <c t="s" s="3" r="A27">
        <v>1619</v>
      </c>
    </row>
    <row spans="1:8" r="28">
      <c t="s" s="4" r="A28">
        <v>32</v>
      </c>
      <c t="n" s="6" r="C28">
        <v>694720</v>
      </c>
      <c t="n" s="6" r="E28">
        <v>694720</v>
      </c>
    </row>
    <row spans="1:8" r="29">
      <c t="s" s="4" r="A29">
        <v>431</v>
      </c>
      <c t="n" s="6" r="C29">
        <v>3200955</v>
      </c>
      <c t="n" s="6" r="E29">
        <v>3104155</v>
      </c>
    </row>
    <row spans="1:8" r="30">
      <c t="s" s="4" r="A30">
        <v>1626</v>
      </c>
    </row>
    <row spans="1:8" r="31">
      <c t="s" s="3" r="A31">
        <v>1619</v>
      </c>
    </row>
    <row spans="1:8" r="32">
      <c t="s" s="4" r="A32">
        <v>32</v>
      </c>
      <c t="n" s="6" r="C32">
        <v>218000</v>
      </c>
      <c t="n" s="6" r="E32">
        <v>218000</v>
      </c>
    </row>
    <row spans="1:8" r="33">
      <c t="s" s="4" r="A33">
        <v>431</v>
      </c>
      <c t="n" s="6" r="C33">
        <v>1632794</v>
      </c>
      <c t="n" s="6" r="E33">
        <v>1632794</v>
      </c>
    </row>
    <row spans="1:8" r="34">
      <c t="s" s="4" r="A34">
        <v>1627</v>
      </c>
    </row>
    <row spans="1:8" r="35">
      <c t="s" s="3" r="A35">
        <v>1619</v>
      </c>
    </row>
    <row spans="1:8" r="36">
      <c t="s" s="4" r="A36">
        <v>32</v>
      </c>
      <c t="n" s="6" r="C36">
        <v>310000</v>
      </c>
      <c t="n" s="6" r="E36">
        <v>310000</v>
      </c>
    </row>
    <row spans="1:8" r="37">
      <c t="s" s="4" r="A37">
        <v>431</v>
      </c>
      <c t="n" s="6" r="C37">
        <v>1851895</v>
      </c>
      <c t="n" s="6" r="E37">
        <v>1851895</v>
      </c>
    </row>
    <row spans="1:8" r="38">
      <c t="s" s="4" r="A38">
        <v>1628</v>
      </c>
    </row>
    <row spans="1:8" r="39">
      <c t="s" s="3" r="A39">
        <v>1619</v>
      </c>
    </row>
    <row spans="1:8" r="40">
      <c t="s" s="4" r="A40">
        <v>32</v>
      </c>
      <c t="n" s="6" r="C40">
        <v>211000</v>
      </c>
      <c t="n" s="6" r="E40">
        <v>211000</v>
      </c>
    </row>
    <row spans="1:8" r="41">
      <c t="s" s="4" r="A41">
        <v>431</v>
      </c>
      <c t="n" s="6" r="C41">
        <v>1689691</v>
      </c>
      <c t="n" s="6" r="E41">
        <v>1689691</v>
      </c>
    </row>
    <row spans="1:8" r="42">
      <c t="s" s="4" r="A42">
        <v>1629</v>
      </c>
    </row>
    <row spans="1:8" r="43">
      <c t="s" s="3" r="A43">
        <v>1619</v>
      </c>
    </row>
    <row spans="1:8" r="44">
      <c t="s" s="4" r="A44">
        <v>32</v>
      </c>
      <c t="n" s="6" r="C44">
        <v>264000</v>
      </c>
      <c t="n" s="6" r="E44">
        <v>264000</v>
      </c>
    </row>
    <row spans="1:8" r="45">
      <c t="s" s="4" r="A45">
        <v>431</v>
      </c>
      <c t="n" s="6" r="C45">
        <v>3981913</v>
      </c>
      <c t="n" s="6" r="E45">
        <v>3664456</v>
      </c>
    </row>
    <row spans="1:8" r="46">
      <c t="s" s="4" r="A46">
        <v>1630</v>
      </c>
    </row>
    <row spans="1:8" r="47">
      <c t="s" s="3" r="A47">
        <v>1619</v>
      </c>
    </row>
    <row spans="1:8" r="48">
      <c t="s" s="4" r="A48">
        <v>32</v>
      </c>
      <c t="n" s="6" r="C48">
        <v>172000</v>
      </c>
      <c t="n" s="6" r="E48">
        <v>172000</v>
      </c>
    </row>
    <row spans="1:8" r="49">
      <c t="s" s="4" r="A49">
        <v>431</v>
      </c>
      <c t="n" s="6" r="C49">
        <v>4712522</v>
      </c>
      <c t="n" s="6" r="E49">
        <v>4698749</v>
      </c>
    </row>
    <row spans="1:8" r="50">
      <c t="s" s="4" r="A50">
        <v>1631</v>
      </c>
    </row>
    <row spans="1:8" r="51">
      <c t="s" s="3" r="A51">
        <v>1619</v>
      </c>
    </row>
    <row spans="1:8" r="52">
      <c t="s" s="4" r="A52">
        <v>32</v>
      </c>
      <c t="n" s="6" r="C52">
        <v>1039800</v>
      </c>
      <c t="n" s="6" r="E52">
        <v>1039800</v>
      </c>
    </row>
    <row spans="1:8" r="53">
      <c t="s" s="4" r="A53">
        <v>431</v>
      </c>
      <c t="n" s="6" r="C53">
        <v>3927839</v>
      </c>
      <c t="n" s="6" r="E53">
        <v>3927839</v>
      </c>
    </row>
    <row spans="1:8" r="54">
      <c t="s" s="4" r="A54">
        <v>1632</v>
      </c>
    </row>
    <row spans="1:8" r="55">
      <c t="s" s="3" r="A55">
        <v>1619</v>
      </c>
    </row>
    <row spans="1:8" r="56">
      <c t="s" s="4" r="A56">
        <v>32</v>
      </c>
      <c t="n" s="6" r="C56">
        <v>270000</v>
      </c>
      <c t="n" s="6" r="E56">
        <v>270000</v>
      </c>
    </row>
    <row spans="1:8" r="57">
      <c t="s" s="4" r="A57">
        <v>431</v>
      </c>
      <c t="n" s="6" r="C57">
        <v>1414201</v>
      </c>
      <c t="n" s="6" r="E57">
        <v>1414201</v>
      </c>
    </row>
    <row spans="1:8" r="58">
      <c t="s" s="4" r="A58">
        <v>1633</v>
      </c>
    </row>
    <row spans="1:8" r="59">
      <c t="s" s="3" r="A59">
        <v>1619</v>
      </c>
    </row>
    <row spans="1:8" r="60">
      <c t="s" s="4" r="A60">
        <v>32</v>
      </c>
      <c t="n" s="6" r="C60">
        <v>531000</v>
      </c>
      <c t="n" s="6" r="E60">
        <v>531000</v>
      </c>
    </row>
    <row spans="1:8" r="61">
      <c t="s" s="4" r="A61">
        <v>431</v>
      </c>
      <c t="n" s="6" r="C61">
        <v>4069532</v>
      </c>
      <c t="n" s="6" r="E61">
        <v>3952613</v>
      </c>
    </row>
    <row spans="1:8" r="62">
      <c t="s" s="4" r="A62">
        <v>1634</v>
      </c>
    </row>
    <row spans="1:8" r="63">
      <c t="s" s="3" r="A63">
        <v>1619</v>
      </c>
    </row>
    <row spans="1:8" r="64">
      <c t="s" s="4" r="A64">
        <v>32</v>
      </c>
      <c t="n" s="6" r="C64">
        <v>723000</v>
      </c>
      <c t="n" s="6" r="E64">
        <v>723000</v>
      </c>
    </row>
    <row spans="1:8" r="65">
      <c t="s" s="4" r="A65">
        <v>431</v>
      </c>
      <c t="n" s="6" r="C65">
        <v>6650618</v>
      </c>
      <c t="n" s="6" r="E65">
        <v>6648118</v>
      </c>
    </row>
    <row spans="1:8" r="66">
      <c t="s" s="4" r="A66">
        <v>1635</v>
      </c>
    </row>
    <row spans="1:8" r="67">
      <c t="s" s="3" r="A67">
        <v>1619</v>
      </c>
    </row>
    <row spans="1:8" r="68">
      <c t="s" s="4" r="A68">
        <v>32</v>
      </c>
      <c t="n" s="6" r="C68">
        <v>1170000</v>
      </c>
      <c t="n" s="6" r="E68">
        <v>1170000</v>
      </c>
    </row>
    <row spans="1:8" r="69">
      <c t="s" s="4" r="A69">
        <v>431</v>
      </c>
      <c t="n" s="6" r="C69">
        <v>4767281</v>
      </c>
      <c t="n" s="6" r="E69">
        <v>4759890</v>
      </c>
    </row>
    <row spans="1:8" r="70">
      <c t="s" s="4" r="A70">
        <v>1159</v>
      </c>
    </row>
    <row spans="1:8" r="71">
      <c t="s" s="3" r="A71">
        <v>1619</v>
      </c>
    </row>
    <row spans="1:8" r="72">
      <c t="s" s="4" r="A72">
        <v>32</v>
      </c>
      <c t="n" s="6" r="C72">
        <v>1170000</v>
      </c>
      <c t="n" s="6" r="E72">
        <v>1170000</v>
      </c>
    </row>
    <row spans="1:8" r="73">
      <c t="s" s="4" r="A73">
        <v>431</v>
      </c>
      <c t="n" s="6" r="C73">
        <v>3174037</v>
      </c>
      <c t="n" s="6" r="E73">
        <v>3174037</v>
      </c>
    </row>
    <row spans="1:8" r="74">
      <c t="s" s="4" r="A74">
        <v>1636</v>
      </c>
    </row>
    <row spans="1:8" r="75">
      <c t="s" s="3" r="A75">
        <v>1619</v>
      </c>
    </row>
    <row spans="1:8" r="76">
      <c t="s" s="4" r="A76">
        <v>32</v>
      </c>
      <c t="n" s="6" r="E76">
        <v>1165000</v>
      </c>
    </row>
    <row spans="1:8" r="77">
      <c t="s" s="4" r="A77">
        <v>431</v>
      </c>
      <c t="n" s="6" r="E77">
        <v>5064421</v>
      </c>
    </row>
    <row spans="1:8" r="78">
      <c t="s" s="4" r="A78">
        <v>1637</v>
      </c>
    </row>
    <row spans="1:8" r="79">
      <c t="s" s="3" r="A79">
        <v>1619</v>
      </c>
    </row>
    <row spans="1:8" r="80">
      <c t="s" s="4" r="A80">
        <v>32</v>
      </c>
      <c t="n" s="6" r="C80">
        <v>695000</v>
      </c>
      <c t="n" s="6" r="E80">
        <v>695000</v>
      </c>
    </row>
    <row spans="1:8" r="81">
      <c t="s" s="4" r="A81">
        <v>431</v>
      </c>
      <c t="n" s="6" r="C81">
        <v>5033690</v>
      </c>
      <c t="n" s="6" r="E81">
        <v>5033690</v>
      </c>
    </row>
    <row spans="1:8" r="82">
      <c t="s" s="4" r="A82">
        <v>1638</v>
      </c>
    </row>
    <row spans="1:8" r="83">
      <c t="s" s="3" r="A83">
        <v>1619</v>
      </c>
    </row>
    <row spans="1:8" r="84">
      <c t="s" s="4" r="A84">
        <v>32</v>
      </c>
      <c t="n" s="6" r="C84">
        <v>1160000</v>
      </c>
      <c t="n" s="6" r="E84">
        <v>1160000</v>
      </c>
    </row>
    <row spans="1:8" r="85">
      <c t="s" s="4" r="A85">
        <v>431</v>
      </c>
      <c t="n" s="6" r="C85">
        <v>6579671</v>
      </c>
      <c t="n" s="6" r="E85">
        <v>6572315</v>
      </c>
    </row>
    <row spans="1:8" r="86">
      <c t="s" s="4" r="A86">
        <v>1639</v>
      </c>
    </row>
    <row spans="1:8" r="87">
      <c t="s" s="3" r="A87">
        <v>1619</v>
      </c>
    </row>
    <row spans="1:8" r="88">
      <c t="s" s="4" r="A88">
        <v>32</v>
      </c>
      <c t="n" s="6" r="C88">
        <v>800000</v>
      </c>
      <c t="n" s="6" r="E88">
        <v>800000</v>
      </c>
    </row>
    <row spans="1:8" r="89">
      <c t="s" s="4" r="A89">
        <v>431</v>
      </c>
      <c t="n" s="6" r="C89">
        <v>12382772</v>
      </c>
      <c t="n" s="6" r="E89">
        <v>12328850</v>
      </c>
    </row>
    <row spans="1:8" r="90">
      <c t="s" s="4" r="A90">
        <v>1640</v>
      </c>
    </row>
    <row spans="1:8" r="91">
      <c t="s" s="3" r="A91">
        <v>1619</v>
      </c>
    </row>
    <row spans="1:8" r="92">
      <c t="s" s="4" r="A92">
        <v>32</v>
      </c>
      <c t="n" s="6" r="C92">
        <v>410000</v>
      </c>
      <c t="n" s="6" r="E92">
        <v>410000</v>
      </c>
    </row>
    <row spans="1:8" r="93">
      <c t="s" s="4" r="A93">
        <v>431</v>
      </c>
      <c t="n" s="6" r="C93">
        <v>3053824</v>
      </c>
      <c t="n" s="6" r="E93">
        <v>3053824</v>
      </c>
    </row>
    <row spans="1:8" r="94">
      <c t="s" s="4" r="A94">
        <v>1641</v>
      </c>
    </row>
    <row spans="1:8" r="95">
      <c t="s" s="3" r="A95">
        <v>1619</v>
      </c>
    </row>
    <row spans="1:8" r="96">
      <c t="s" s="4" r="A96">
        <v>32</v>
      </c>
      <c t="n" s="6" r="C96">
        <v>980000</v>
      </c>
      <c t="n" s="6" r="E96">
        <v>980000</v>
      </c>
    </row>
    <row spans="1:8" r="97">
      <c t="s" s="4" r="A97">
        <v>431</v>
      </c>
      <c t="n" s="6" r="C97">
        <v>8393672</v>
      </c>
      <c t="n" s="6" r="E97">
        <v>8393672</v>
      </c>
    </row>
    <row spans="1:8" r="98">
      <c t="s" s="4" r="A98">
        <v>1642</v>
      </c>
    </row>
    <row spans="1:8" r="99">
      <c t="s" s="3" r="A99">
        <v>1619</v>
      </c>
    </row>
    <row spans="1:8" r="100">
      <c t="s" s="4" r="A100">
        <v>32</v>
      </c>
      <c t="n" s="6" r="C100">
        <v>3200000</v>
      </c>
      <c t="n" s="6" r="E100">
        <v>3200000</v>
      </c>
    </row>
    <row spans="1:8" r="101">
      <c t="s" s="4" r="A101">
        <v>431</v>
      </c>
      <c t="n" s="6" r="C101">
        <v>11267755</v>
      </c>
      <c t="n" s="6" r="E101">
        <v>11258484</v>
      </c>
    </row>
    <row spans="1:8" r="102">
      <c t="s" s="4" r="A102">
        <v>1643</v>
      </c>
    </row>
    <row spans="1:8" r="103">
      <c t="s" s="3" r="A103">
        <v>1619</v>
      </c>
    </row>
    <row spans="1:8" r="104">
      <c t="s" s="4" r="A104">
        <v>32</v>
      </c>
      <c t="n" s="6" r="C104">
        <v>340000</v>
      </c>
      <c t="n" s="6" r="E104">
        <v>340000</v>
      </c>
    </row>
    <row spans="1:8" r="105">
      <c t="s" s="4" r="A105">
        <v>431</v>
      </c>
      <c t="n" s="6" r="C105">
        <v>12046675</v>
      </c>
      <c t="n" s="6" r="E105">
        <v>12046675</v>
      </c>
    </row>
    <row spans="1:8" r="106">
      <c t="s" s="4" r="A106">
        <v>1644</v>
      </c>
    </row>
    <row spans="1:8" r="107">
      <c t="s" s="3" r="A107">
        <v>1619</v>
      </c>
    </row>
    <row spans="1:8" r="108">
      <c t="s" s="4" r="A108">
        <v>32</v>
      </c>
      <c t="n" s="6" r="E108">
        <v>500000</v>
      </c>
    </row>
    <row spans="1:8" r="109">
      <c t="s" s="4" r="A109">
        <v>431</v>
      </c>
      <c t="n" s="6" r="E109">
        <v>5000697</v>
      </c>
    </row>
    <row spans="1:8" r="110">
      <c t="s" s="4" r="A110">
        <v>1645</v>
      </c>
    </row>
    <row spans="1:8" r="111">
      <c t="s" s="3" r="A111">
        <v>1619</v>
      </c>
    </row>
    <row spans="1:8" r="112">
      <c t="s" s="4" r="A112">
        <v>32</v>
      </c>
      <c t="n" s="6" r="C112">
        <v>980000</v>
      </c>
      <c t="n" s="6" r="E112">
        <v>980000</v>
      </c>
    </row>
    <row spans="1:8" r="113">
      <c t="s" s="4" r="A113">
        <v>431</v>
      </c>
      <c t="n" s="6" r="C113">
        <v>5942086</v>
      </c>
      <c t="n" s="6" r="E113">
        <v>5942086</v>
      </c>
    </row>
    <row spans="1:8" r="114">
      <c t="s" s="4" r="A114">
        <v>1646</v>
      </c>
    </row>
    <row spans="1:8" r="115">
      <c t="s" s="3" r="A115">
        <v>1619</v>
      </c>
    </row>
    <row spans="1:8" r="116">
      <c t="s" s="4" r="A116">
        <v>32</v>
      </c>
      <c t="n" s="6" r="C116">
        <v>1280000</v>
      </c>
      <c t="n" s="6" r="E116">
        <v>1280000</v>
      </c>
    </row>
    <row spans="1:8" r="117">
      <c t="s" s="4" r="A117">
        <v>431</v>
      </c>
      <c t="n" s="6" r="C117">
        <v>5646956</v>
      </c>
      <c t="n" s="6" r="E117">
        <v>5616644</v>
      </c>
    </row>
    <row spans="1:8" r="118">
      <c t="s" s="4" r="A118">
        <v>1647</v>
      </c>
    </row>
    <row spans="1:8" r="119">
      <c t="s" s="3" r="A119">
        <v>1619</v>
      </c>
    </row>
    <row spans="1:8" r="120">
      <c t="s" s="4" r="A120">
        <v>32</v>
      </c>
      <c t="n" s="6" r="C120">
        <v>1316075</v>
      </c>
      <c t="n" s="6" r="E120">
        <v>1320000</v>
      </c>
    </row>
    <row spans="1:8" r="121">
      <c t="s" s="4" r="A121">
        <v>431</v>
      </c>
      <c t="n" s="6" r="C121">
        <v>13852511</v>
      </c>
      <c t="n" s="6" r="E121">
        <v>13852511</v>
      </c>
    </row>
    <row spans="1:8" r="122">
      <c t="s" s="4" r="A122">
        <v>1648</v>
      </c>
    </row>
    <row spans="1:8" r="123">
      <c t="s" s="3" r="A123">
        <v>1619</v>
      </c>
    </row>
    <row spans="1:8" r="124">
      <c t="s" s="4" r="A124">
        <v>32</v>
      </c>
      <c t="n" s="6" r="C124">
        <v>1910000</v>
      </c>
      <c t="n" s="6" r="E124">
        <v>1910000</v>
      </c>
    </row>
    <row spans="1:8" r="125">
      <c t="s" s="4" r="A125">
        <v>431</v>
      </c>
      <c t="n" s="6" r="C125">
        <v>3107447</v>
      </c>
      <c t="n" s="6" r="E125">
        <v>3107447</v>
      </c>
    </row>
    <row spans="1:8" r="126">
      <c t="s" s="4" r="A126">
        <v>1649</v>
      </c>
    </row>
    <row spans="1:8" r="127">
      <c t="s" s="3" r="A127">
        <v>1619</v>
      </c>
    </row>
    <row spans="1:8" r="128">
      <c t="s" s="4" r="A128">
        <v>32</v>
      </c>
      <c t="n" s="6" r="C128">
        <v>1185000</v>
      </c>
      <c t="n" s="6" r="E128">
        <v>1185000</v>
      </c>
    </row>
    <row spans="1:8" r="129">
      <c t="s" s="4" r="A129">
        <v>431</v>
      </c>
      <c t="n" s="6" r="C129">
        <v>6040401</v>
      </c>
      <c t="n" s="6" r="E129">
        <v>6040401</v>
      </c>
    </row>
    <row spans="1:8" r="130">
      <c t="s" s="4" r="A130">
        <v>1650</v>
      </c>
    </row>
    <row spans="1:8" r="131">
      <c t="s" s="3" r="A131">
        <v>1619</v>
      </c>
    </row>
    <row spans="1:8" r="132">
      <c t="s" s="4" r="A132">
        <v>32</v>
      </c>
      <c t="n" s="6" r="C132">
        <v>5000000</v>
      </c>
      <c t="n" s="6" r="E132">
        <v>5000000</v>
      </c>
    </row>
    <row spans="1:8" r="133">
      <c t="s" s="4" r="A133">
        <v>431</v>
      </c>
      <c t="n" s="6" r="C133">
        <v>13448962</v>
      </c>
      <c t="n" s="6" r="E133">
        <v>13442815</v>
      </c>
    </row>
    <row spans="1:8" r="134">
      <c t="s" s="4" r="A134">
        <v>722</v>
      </c>
    </row>
    <row spans="1:8" r="135">
      <c t="s" s="3" r="A135">
        <v>1619</v>
      </c>
    </row>
    <row spans="1:8" r="136">
      <c t="s" s="4" r="A136">
        <v>32</v>
      </c>
      <c t="n" s="6" r="C136">
        <v>1150000</v>
      </c>
      <c t="n" s="6" r="E136">
        <v>1150000</v>
      </c>
    </row>
    <row spans="1:8" r="137">
      <c t="s" s="4" r="A137">
        <v>431</v>
      </c>
      <c t="n" s="6" r="C137">
        <v>5204051</v>
      </c>
      <c t="n" s="6" r="E137">
        <v>5204051</v>
      </c>
    </row>
    <row spans="1:8" r="138">
      <c t="s" s="4" r="A138">
        <v>511</v>
      </c>
    </row>
    <row spans="1:8" r="139">
      <c t="s" s="3" r="A139">
        <v>1619</v>
      </c>
    </row>
    <row spans="1:8" r="140">
      <c t="s" s="4" r="A140">
        <v>32</v>
      </c>
      <c t="n" s="6" r="E140">
        <v>1129000</v>
      </c>
    </row>
    <row spans="1:8" r="141">
      <c t="s" s="4" r="A141">
        <v>431</v>
      </c>
      <c t="n" s="6" r="E141">
        <v>11843474</v>
      </c>
    </row>
    <row spans="1:8" r="142">
      <c t="s" s="4" r="A142">
        <v>512</v>
      </c>
    </row>
    <row spans="1:8" r="143">
      <c t="s" s="3" r="A143">
        <v>1619</v>
      </c>
    </row>
    <row spans="1:8" r="144">
      <c t="s" s="4" r="A144">
        <v>32</v>
      </c>
      <c t="n" s="6" r="C144">
        <v>930000</v>
      </c>
      <c t="n" s="6" r="E144">
        <v>930000</v>
      </c>
    </row>
    <row spans="1:8" r="145">
      <c t="s" s="4" r="A145">
        <v>431</v>
      </c>
      <c t="n" s="6" r="C145">
        <v>6684653</v>
      </c>
      <c t="n" s="6" r="E145">
        <v>6684653</v>
      </c>
    </row>
    <row spans="1:8" r="146">
      <c t="s" s="4" r="A146">
        <v>723</v>
      </c>
    </row>
    <row spans="1:8" r="147">
      <c t="s" s="3" r="A147">
        <v>1619</v>
      </c>
    </row>
    <row spans="1:8" r="148">
      <c t="s" s="4" r="A148">
        <v>32</v>
      </c>
      <c t="n" s="6" r="C148">
        <v>614406</v>
      </c>
      <c t="n" s="6" r="E148">
        <v>614406</v>
      </c>
    </row>
    <row spans="1:8" r="149">
      <c t="s" s="4" r="A149">
        <v>431</v>
      </c>
      <c t="n" s="6" r="C149">
        <v>4714467</v>
      </c>
      <c t="n" s="6" r="E149">
        <v>4714467</v>
      </c>
    </row>
    <row spans="1:8" r="150">
      <c t="s" s="4" r="A150">
        <v>1651</v>
      </c>
    </row>
    <row spans="1:8" r="151">
      <c t="s" s="3" r="A151">
        <v>1619</v>
      </c>
    </row>
    <row spans="1:8" r="152">
      <c t="s" s="4" r="A152">
        <v>32</v>
      </c>
      <c t="n" s="6" r="C152">
        <v>748115</v>
      </c>
      <c t="n" s="6" r="E152">
        <v>748115</v>
      </c>
    </row>
    <row spans="1:8" r="153">
      <c t="s" s="4" r="A153">
        <v>431</v>
      </c>
      <c t="n" s="6" r="C153">
        <v>4003626</v>
      </c>
      <c t="n" s="6" r="E153">
        <v>4003626</v>
      </c>
    </row>
    <row spans="1:8" r="154">
      <c t="s" s="4" r="A154">
        <v>1652</v>
      </c>
    </row>
    <row spans="1:8" r="155">
      <c t="s" s="3" r="A155">
        <v>1619</v>
      </c>
    </row>
    <row spans="1:8" r="156">
      <c t="s" s="4" r="A156">
        <v>32</v>
      </c>
      <c t="n" s="6" r="C156">
        <v>2676848</v>
      </c>
      <c t="n" s="6" r="E156">
        <v>2665751</v>
      </c>
    </row>
    <row spans="1:8" r="157">
      <c t="s" s="4" r="A157">
        <v>431</v>
      </c>
      <c t="n" s="6" r="C157">
        <v>13758630</v>
      </c>
      <c t="n" s="6" r="E157">
        <v>13861436</v>
      </c>
    </row>
    <row spans="1:8" r="158">
      <c t="s" s="4" r="A158">
        <v>724</v>
      </c>
    </row>
    <row spans="1:8" r="159">
      <c t="s" s="3" r="A159">
        <v>1619</v>
      </c>
    </row>
    <row spans="1:8" r="160">
      <c t="s" s="4" r="A160">
        <v>32</v>
      </c>
      <c t="n" s="6" r="C160">
        <v>1270000</v>
      </c>
      <c t="n" s="6" r="E160">
        <v>1270000</v>
      </c>
    </row>
    <row spans="1:8" r="161">
      <c t="s" s="4" r="A161">
        <v>431</v>
      </c>
      <c t="n" s="6" r="C161">
        <v>5925115</v>
      </c>
      <c t="n" s="6" r="E161">
        <v>5925115</v>
      </c>
    </row>
    <row spans="1:8" r="162">
      <c t="s" s="4" r="A162">
        <v>1653</v>
      </c>
    </row>
    <row spans="1:8" r="163">
      <c t="s" s="3" r="A163">
        <v>1619</v>
      </c>
    </row>
    <row spans="1:8" r="164">
      <c t="s" s="4" r="A164">
        <v>32</v>
      </c>
      <c t="n" s="6" r="C164">
        <v>2830000</v>
      </c>
      <c t="n" s="6" r="E164">
        <v>2830000</v>
      </c>
    </row>
    <row spans="1:8" r="165">
      <c t="s" s="4" r="A165">
        <v>431</v>
      </c>
      <c t="n" s="6" r="C165">
        <v>4735717</v>
      </c>
      <c t="n" s="6" r="E165">
        <v>4735717</v>
      </c>
    </row>
    <row spans="1:8" r="166">
      <c t="s" s="4" r="A166">
        <v>1654</v>
      </c>
    </row>
    <row spans="1:8" r="167">
      <c t="s" s="3" r="A167">
        <v>1619</v>
      </c>
    </row>
    <row spans="1:8" r="168">
      <c t="s" s="4" r="A168">
        <v>32</v>
      </c>
      <c t="n" s="6" r="C168">
        <v>760000</v>
      </c>
      <c t="n" s="6" r="E168">
        <v>760000</v>
      </c>
    </row>
    <row spans="1:8" r="169">
      <c t="s" s="4" r="A169">
        <v>431</v>
      </c>
      <c t="n" s="6" r="C169">
        <v>14108857</v>
      </c>
      <c t="n" s="6" r="E169">
        <v>14108857</v>
      </c>
    </row>
    <row spans="1:8" r="170">
      <c t="s" s="4" r="A170">
        <v>531</v>
      </c>
    </row>
    <row spans="1:8" r="171">
      <c t="s" s="3" r="A171">
        <v>1619</v>
      </c>
    </row>
    <row spans="1:8" r="172">
      <c t="s" s="4" r="A172">
        <v>32</v>
      </c>
      <c t="n" s="6" r="C172">
        <v>1853000</v>
      </c>
      <c t="n" s="6" r="E172">
        <v>1853000</v>
      </c>
    </row>
    <row spans="1:8" r="173">
      <c t="s" s="4" r="A173">
        <v>431</v>
      </c>
      <c t="n" s="6" r="C173">
        <v>5552447</v>
      </c>
      <c t="n" s="6" r="E173">
        <v>5611795</v>
      </c>
    </row>
    <row spans="1:8" r="174">
      <c t="s" s="4" r="A174">
        <v>726</v>
      </c>
    </row>
    <row spans="1:8" r="175">
      <c t="s" s="3" r="A175">
        <v>1619</v>
      </c>
    </row>
    <row spans="1:8" r="176">
      <c t="s" s="4" r="A176">
        <v>32</v>
      </c>
      <c t="n" s="6" r="C176">
        <v>4649971</v>
      </c>
      <c t="n" s="6" r="E176">
        <v>4644950</v>
      </c>
    </row>
    <row spans="1:8" r="177">
      <c t="s" s="4" r="A177">
        <v>431</v>
      </c>
      <c t="n" s="6" r="C177">
        <v>18229798</v>
      </c>
      <c t="n" s="6" r="E177">
        <v>18229798</v>
      </c>
    </row>
    <row spans="1:8" r="178">
      <c t="s" s="4" r="A178">
        <v>1655</v>
      </c>
    </row>
    <row spans="1:8" r="179">
      <c t="s" s="3" r="A179">
        <v>1619</v>
      </c>
    </row>
    <row spans="1:8" r="180">
      <c t="s" s="4" r="A180">
        <v>32</v>
      </c>
      <c t="s" s="4" r="B180">
        <v>490</v>
      </c>
      <c t="n" s="6" r="C180">
        <v>1194000</v>
      </c>
      <c t="n" s="6" r="E180">
        <v>1194000</v>
      </c>
    </row>
    <row spans="1:8" r="181">
      <c t="s" s="4" r="A181">
        <v>431</v>
      </c>
      <c t="s" s="4" r="B181">
        <v>490</v>
      </c>
      <c t="n" s="6" r="C181">
        <v>3695712</v>
      </c>
      <c t="n" s="6" r="E181">
        <v>3644592</v>
      </c>
    </row>
    <row spans="1:8" r="182">
      <c t="s" s="4" r="A182">
        <v>1656</v>
      </c>
    </row>
    <row spans="1:8" r="183">
      <c t="s" s="3" r="A183">
        <v>1619</v>
      </c>
    </row>
    <row spans="1:8" r="184">
      <c t="s" s="4" r="A184">
        <v>32</v>
      </c>
      <c t="n" s="6" r="C184">
        <v>5112120</v>
      </c>
      <c t="n" s="6" r="E184">
        <v>5112120</v>
      </c>
    </row>
    <row spans="1:8" r="185">
      <c t="s" s="4" r="A185">
        <v>431</v>
      </c>
      <c t="n" s="6" r="C185">
        <v>13425532</v>
      </c>
      <c t="n" s="6" r="E185">
        <v>13425532</v>
      </c>
    </row>
    <row spans="1:8" r="186">
      <c t="s" s="4" r="A186">
        <v>1657</v>
      </c>
    </row>
    <row spans="1:8" r="187">
      <c t="s" s="3" r="A187">
        <v>1619</v>
      </c>
    </row>
    <row spans="1:8" r="188">
      <c t="s" s="4" r="A188">
        <v>32</v>
      </c>
      <c t="n" s="6" r="C188">
        <v>1393000</v>
      </c>
      <c t="n" s="6" r="E188">
        <v>1393000</v>
      </c>
    </row>
    <row spans="1:8" r="189">
      <c t="s" s="4" r="A189">
        <v>431</v>
      </c>
      <c t="n" s="6" r="C189">
        <v>3764126</v>
      </c>
      <c t="n" s="6" r="E189">
        <v>3764126</v>
      </c>
    </row>
    <row spans="1:8" r="190">
      <c t="s" s="4" r="A190">
        <v>1658</v>
      </c>
    </row>
    <row spans="1:8" r="191">
      <c t="s" s="3" r="A191">
        <v>1619</v>
      </c>
    </row>
    <row spans="1:8" r="192">
      <c t="s" s="4" r="A192">
        <v>32</v>
      </c>
      <c t="n" s="6" r="C192">
        <v>4796765</v>
      </c>
      <c t="n" s="6" r="E192">
        <v>4796765</v>
      </c>
    </row>
    <row spans="1:8" r="193">
      <c t="s" s="4" r="A193">
        <v>431</v>
      </c>
      <c t="n" s="6" r="C193">
        <v>6164058</v>
      </c>
      <c t="n" s="6" r="E193">
        <v>6164058</v>
      </c>
    </row>
    <row spans="1:8" r="194">
      <c t="s" s="4" r="A194">
        <v>1659</v>
      </c>
    </row>
    <row spans="1:8" r="195">
      <c t="s" s="3" r="A195">
        <v>1619</v>
      </c>
    </row>
    <row spans="1:8" r="196">
      <c t="s" s="4" r="A196">
        <v>32</v>
      </c>
      <c t="n" s="6" r="C196">
        <v>2000000</v>
      </c>
      <c t="n" s="6" r="E196">
        <v>2000000</v>
      </c>
    </row>
    <row spans="1:8" r="197">
      <c t="s" s="4" r="A197">
        <v>431</v>
      </c>
      <c t="n" s="6" r="C197">
        <v>9298367</v>
      </c>
      <c t="n" s="6" r="E197">
        <v>9298367</v>
      </c>
    </row>
    <row spans="1:8" r="198">
      <c t="s" s="4" r="A198">
        <v>1660</v>
      </c>
    </row>
    <row spans="1:8" r="199">
      <c t="s" s="3" r="A199">
        <v>1619</v>
      </c>
    </row>
    <row spans="1:8" r="200">
      <c t="s" s="4" r="A200">
        <v>32</v>
      </c>
      <c t="n" s="6" r="C200">
        <v>380000</v>
      </c>
      <c t="n" s="6" r="E200">
        <v>380000</v>
      </c>
    </row>
    <row spans="1:8" r="201">
      <c t="s" s="4" r="A201">
        <v>431</v>
      </c>
      <c t="n" s="6" r="C201">
        <v>1567032</v>
      </c>
      <c t="n" s="6" r="E201">
        <v>1560182</v>
      </c>
    </row>
    <row spans="1:8" r="202">
      <c t="s" s="4" r="A202">
        <v>1661</v>
      </c>
    </row>
    <row spans="1:8" r="203">
      <c t="s" s="3" r="A203">
        <v>1619</v>
      </c>
    </row>
    <row spans="1:8" r="204">
      <c t="s" s="4" r="A204">
        <v>32</v>
      </c>
      <c t="n" s="6" r="C204">
        <v>261000</v>
      </c>
      <c t="n" s="6" r="E204">
        <v>261000</v>
      </c>
    </row>
    <row spans="1:8" r="205">
      <c t="s" s="4" r="A205">
        <v>431</v>
      </c>
      <c t="n" s="6" r="C205">
        <v>1705211</v>
      </c>
      <c t="n" s="6" r="E205">
        <v>1705211</v>
      </c>
    </row>
    <row spans="1:8" r="206">
      <c t="s" s="4" r="A206">
        <v>1622</v>
      </c>
    </row>
    <row spans="1:8" r="207">
      <c t="s" s="3" r="A207">
        <v>1619</v>
      </c>
    </row>
    <row spans="1:8" r="208">
      <c t="s" s="4" r="A208">
        <v>32</v>
      </c>
      <c t="n" s="6" r="C208">
        <v>2088242</v>
      </c>
      <c t="n" s="6" r="E208">
        <v>2088242</v>
      </c>
    </row>
    <row spans="1:8" r="209">
      <c t="s" s="4" r="A209">
        <v>431</v>
      </c>
      <c t="n" s="6" r="C209">
        <v>9205997</v>
      </c>
      <c t="n" s="6" r="E209">
        <v>8007453</v>
      </c>
    </row>
    <row spans="1:8" r="210">
      <c t="s" s="4" r="A210">
        <v>1662</v>
      </c>
    </row>
    <row spans="1:8" r="211">
      <c t="s" s="3" r="A211">
        <v>1619</v>
      </c>
    </row>
    <row spans="1:8" r="212">
      <c t="s" s="4" r="A212">
        <v>32</v>
      </c>
      <c t="n" s="6" r="C212">
        <v>300000</v>
      </c>
      <c t="n" s="6" r="E212">
        <v>300000</v>
      </c>
    </row>
    <row spans="1:8" r="213">
      <c t="s" s="4" r="A213">
        <v>431</v>
      </c>
      <c t="n" s="6" r="C213">
        <v>4671161</v>
      </c>
      <c t="n" s="6" r="E213">
        <v>4671161</v>
      </c>
    </row>
    <row spans="1:8" r="214">
      <c t="s" s="4" r="A214">
        <v>1663</v>
      </c>
    </row>
    <row spans="1:8" r="215">
      <c t="s" s="3" r="A215">
        <v>1619</v>
      </c>
    </row>
    <row spans="1:8" r="216">
      <c t="s" s="4" r="A216">
        <v>32</v>
      </c>
      <c t="n" s="6" r="C216">
        <v>990000</v>
      </c>
      <c t="n" s="6" r="E216">
        <v>990000</v>
      </c>
    </row>
    <row spans="1:8" r="217">
      <c t="s" s="4" r="A217">
        <v>431</v>
      </c>
      <c t="n" s="6" r="C217">
        <v>5789591</v>
      </c>
      <c t="n" s="6" r="E217">
        <v>5785141</v>
      </c>
    </row>
    <row spans="1:8" r="218">
      <c t="s" s="4" r="A218">
        <v>1664</v>
      </c>
    </row>
    <row spans="1:8" r="219">
      <c t="s" s="3" r="A219">
        <v>1619</v>
      </c>
    </row>
    <row spans="1:8" r="220">
      <c t="s" s="4" r="A220">
        <v>32</v>
      </c>
      <c t="n" s="6" r="C220">
        <v>660000</v>
      </c>
      <c t="n" s="6" r="E220">
        <v>660000</v>
      </c>
    </row>
    <row spans="1:8" r="221">
      <c t="s" s="4" r="A221">
        <v>431</v>
      </c>
      <c t="n" s="6" r="C221">
        <v>3444915</v>
      </c>
      <c t="n" s="6" r="E221">
        <v>3444915</v>
      </c>
    </row>
    <row spans="1:8" r="222">
      <c t="s" s="4" r="A222">
        <v>664</v>
      </c>
    </row>
    <row spans="1:8" r="223">
      <c t="s" s="3" r="A223">
        <v>1619</v>
      </c>
    </row>
    <row spans="1:8" r="224">
      <c t="s" s="4" r="A224">
        <v>32</v>
      </c>
      <c t="n" s="6" r="C224">
        <v>1881316</v>
      </c>
      <c t="n" s="6" r="E224">
        <v>1881316</v>
      </c>
    </row>
    <row spans="1:8" r="225">
      <c t="s" s="4" r="A225">
        <v>431</v>
      </c>
      <c t="n" s="6" r="C225">
        <v>12208527</v>
      </c>
      <c t="n" s="6" r="E225">
        <v>12134565</v>
      </c>
    </row>
    <row spans="1:8" r="226">
      <c t="s" s="4" r="A226">
        <v>1665</v>
      </c>
    </row>
    <row spans="1:8" r="227">
      <c t="s" s="3" r="A227">
        <v>1619</v>
      </c>
    </row>
    <row spans="1:8" r="228">
      <c t="s" s="4" r="A228">
        <v>32</v>
      </c>
      <c t="n" s="6" r="C228">
        <v>2200000</v>
      </c>
      <c t="n" s="6" r="E228">
        <v>2200000</v>
      </c>
    </row>
    <row spans="1:8" r="229">
      <c t="s" s="4" r="A229">
        <v>431</v>
      </c>
      <c t="n" s="6" r="C229">
        <v>6341237</v>
      </c>
      <c t="n" s="6" r="E229">
        <v>6341237</v>
      </c>
    </row>
    <row spans="1:8" r="230">
      <c t="s" s="4" r="A230">
        <v>727</v>
      </c>
    </row>
    <row spans="1:8" r="231">
      <c t="s" s="3" r="A231">
        <v>1619</v>
      </c>
    </row>
    <row spans="1:8" r="232">
      <c t="s" s="4" r="A232">
        <v>32</v>
      </c>
      <c t="n" s="6" r="C232">
        <v>0</v>
      </c>
      <c t="n" s="6" r="E232">
        <v>0</v>
      </c>
    </row>
    <row spans="1:8" r="233">
      <c t="s" s="4" r="A233">
        <v>431</v>
      </c>
      <c t="n" s="6" r="C233">
        <v>3679843</v>
      </c>
      <c t="n" s="6" r="E233">
        <v>3679843</v>
      </c>
    </row>
    <row spans="1:8" r="234">
      <c t="s" s="4" r="A234">
        <v>1666</v>
      </c>
    </row>
    <row spans="1:8" r="235">
      <c t="s" s="3" r="A235">
        <v>1619</v>
      </c>
    </row>
    <row spans="1:8" r="236">
      <c t="s" s="4" r="A236">
        <v>32</v>
      </c>
      <c t="n" s="6" r="C236">
        <v>1240887</v>
      </c>
      <c t="n" s="6" r="E236">
        <v>1240887</v>
      </c>
    </row>
    <row spans="1:8" r="237">
      <c t="s" s="4" r="A237">
        <v>431</v>
      </c>
      <c t="n" s="6" r="C237">
        <v>13380000</v>
      </c>
      <c t="n" s="6" r="E237">
        <v>13380000</v>
      </c>
    </row>
    <row spans="1:8" r="238">
      <c t="s" s="4" r="A238">
        <v>1667</v>
      </c>
    </row>
    <row spans="1:8" r="239">
      <c t="s" s="3" r="A239">
        <v>1619</v>
      </c>
    </row>
    <row spans="1:8" r="240">
      <c t="s" s="4" r="A240">
        <v>32</v>
      </c>
      <c t="n" s="6" r="C240">
        <v>1730000</v>
      </c>
      <c t="n" s="6" r="E240">
        <v>1730000</v>
      </c>
    </row>
    <row spans="1:8" r="241">
      <c t="s" s="4" r="A241">
        <v>431</v>
      </c>
      <c t="n" s="6" r="C241">
        <v>6353107</v>
      </c>
      <c t="n" s="6" r="E241">
        <v>6350828</v>
      </c>
    </row>
    <row spans="1:8" r="242">
      <c t="s" s="4" r="A242">
        <v>728</v>
      </c>
    </row>
    <row spans="1:8" r="243">
      <c t="s" s="3" r="A243">
        <v>1619</v>
      </c>
    </row>
    <row spans="1:8" r="244">
      <c t="s" s="4" r="A244">
        <v>32</v>
      </c>
      <c t="n" s="6" r="C244">
        <v>1500000</v>
      </c>
      <c t="n" s="6" r="E244">
        <v>1500000</v>
      </c>
    </row>
    <row spans="1:8" r="245">
      <c t="s" s="4" r="A245">
        <v>431</v>
      </c>
      <c t="n" s="6" r="C245">
        <v>16244300</v>
      </c>
      <c t="n" s="6" r="E245">
        <v>16240000</v>
      </c>
    </row>
    <row spans="1:8" r="246">
      <c t="s" s="4" r="A246">
        <v>1668</v>
      </c>
    </row>
    <row spans="1:8" r="247">
      <c t="s" s="3" r="A247">
        <v>1619</v>
      </c>
    </row>
    <row spans="1:8" r="248">
      <c t="s" s="4" r="A248">
        <v>32</v>
      </c>
      <c t="n" s="6" r="C248">
        <v>1670000</v>
      </c>
      <c t="n" s="6" r="E248">
        <v>1670000</v>
      </c>
    </row>
    <row spans="1:8" r="249">
      <c t="s" s="4" r="A249">
        <v>431</v>
      </c>
      <c t="n" s="6" r="C249">
        <v>13743307</v>
      </c>
      <c t="n" s="6" r="E249">
        <v>13743307</v>
      </c>
    </row>
    <row spans="1:8" r="250">
      <c t="s" s="4" r="A250">
        <v>1669</v>
      </c>
    </row>
    <row spans="1:8" r="251">
      <c t="s" s="3" r="A251">
        <v>1619</v>
      </c>
    </row>
    <row spans="1:8" r="252">
      <c t="s" s="4" r="A252">
        <v>32</v>
      </c>
      <c t="n" s="6" r="C252">
        <v>2230000</v>
      </c>
      <c t="n" s="6" r="E252">
        <v>2230000</v>
      </c>
    </row>
    <row spans="1:8" r="253">
      <c t="s" s="4" r="A253">
        <v>431</v>
      </c>
      <c t="n" s="6" r="C253">
        <v>11985126</v>
      </c>
      <c t="n" s="6" r="E253">
        <v>11985126</v>
      </c>
    </row>
    <row spans="1:8" r="254">
      <c t="s" s="4" r="A254">
        <v>730</v>
      </c>
    </row>
    <row spans="1:8" r="255">
      <c t="s" s="3" r="A255">
        <v>1619</v>
      </c>
    </row>
    <row spans="1:8" r="256">
      <c t="s" s="4" r="A256">
        <v>32</v>
      </c>
      <c t="n" s="6" r="C256">
        <v>1000000</v>
      </c>
      <c t="n" s="6" r="E256">
        <v>1000000</v>
      </c>
    </row>
    <row spans="1:8" r="257">
      <c t="s" s="4" r="A257">
        <v>431</v>
      </c>
      <c t="n" s="6" r="C257">
        <v>6438483</v>
      </c>
      <c t="n" s="6" r="E257">
        <v>6438483</v>
      </c>
    </row>
    <row spans="1:8" r="258">
      <c t="s" s="4" r="A258">
        <v>1670</v>
      </c>
    </row>
    <row spans="1:8" r="259">
      <c t="s" s="3" r="A259">
        <v>1619</v>
      </c>
    </row>
    <row spans="1:8" r="260">
      <c t="s" s="4" r="A260">
        <v>32</v>
      </c>
      <c t="n" s="6" r="C260">
        <v>1760000</v>
      </c>
      <c t="n" s="6" r="E260">
        <v>1760000</v>
      </c>
    </row>
    <row spans="1:8" r="261">
      <c t="s" s="4" r="A261">
        <v>431</v>
      </c>
      <c t="n" s="6" r="C261">
        <v>17840000</v>
      </c>
      <c t="n" s="6" r="E261">
        <v>17840000</v>
      </c>
    </row>
    <row spans="1:8" r="262">
      <c t="s" s="4" r="A262">
        <v>731</v>
      </c>
    </row>
    <row spans="1:8" r="263">
      <c t="s" s="3" r="A263">
        <v>1619</v>
      </c>
    </row>
    <row spans="1:8" r="264">
      <c t="s" s="4" r="A264">
        <v>32</v>
      </c>
      <c t="n" s="6" r="C264">
        <v>0</v>
      </c>
      <c t="n" s="6" r="E264">
        <v>0</v>
      </c>
    </row>
    <row spans="1:8" r="265">
      <c t="s" s="4" r="A265">
        <v>431</v>
      </c>
      <c t="n" s="6" r="C265">
        <v>4764500</v>
      </c>
      <c t="n" s="6" r="E265">
        <v>4764500</v>
      </c>
    </row>
    <row spans="1:8" r="266">
      <c t="s" s="4" r="A266">
        <v>1671</v>
      </c>
    </row>
    <row spans="1:8" r="267">
      <c t="s" s="3" r="A267">
        <v>1619</v>
      </c>
    </row>
    <row spans="1:8" r="268">
      <c t="s" s="4" r="A268">
        <v>32</v>
      </c>
      <c t="n" s="6" r="C268">
        <v>1190000</v>
      </c>
      <c t="n" s="6" r="E268">
        <v>1190000</v>
      </c>
    </row>
    <row spans="1:8" r="269">
      <c t="s" s="4" r="A269">
        <v>431</v>
      </c>
      <c t="n" s="6" r="C269">
        <v>4335600</v>
      </c>
      <c t="n" s="6" r="E269">
        <v>4335600</v>
      </c>
    </row>
    <row spans="1:8" r="270">
      <c t="s" s="4" r="A270">
        <v>732</v>
      </c>
    </row>
    <row spans="1:8" r="271">
      <c t="s" s="3" r="A271">
        <v>1619</v>
      </c>
    </row>
    <row spans="1:8" r="272">
      <c t="s" s="4" r="A272">
        <v>32</v>
      </c>
      <c t="n" s="6" r="C272">
        <v>240000</v>
      </c>
      <c t="n" s="6" r="E272">
        <v>240000</v>
      </c>
    </row>
    <row spans="1:8" r="273">
      <c t="s" s="4" r="A273">
        <v>431</v>
      </c>
      <c t="n" s="6" r="C273">
        <v>4212425</v>
      </c>
      <c t="n" s="6" r="E273">
        <v>4176000</v>
      </c>
    </row>
    <row spans="1:8" r="274">
      <c t="s" s="4" r="A274">
        <v>1672</v>
      </c>
    </row>
    <row spans="1:8" r="275">
      <c t="s" s="3" r="A275">
        <v>1619</v>
      </c>
    </row>
    <row spans="1:8" r="276">
      <c t="s" s="4" r="A276">
        <v>32</v>
      </c>
      <c t="n" s="6" r="C276">
        <v>800000</v>
      </c>
      <c t="n" s="6" r="E276">
        <v>800000</v>
      </c>
    </row>
    <row spans="1:8" r="277">
      <c t="s" s="4" r="A277">
        <v>431</v>
      </c>
      <c t="n" s="6" r="C277">
        <v>13750000</v>
      </c>
      <c t="n" s="6" r="E277">
        <v>13750000</v>
      </c>
    </row>
    <row spans="1:8" r="278">
      <c t="s" s="4" r="A278">
        <v>1673</v>
      </c>
    </row>
    <row spans="1:8" r="279">
      <c t="s" s="3" r="A279">
        <v>1619</v>
      </c>
    </row>
    <row spans="1:8" r="280">
      <c t="s" s="4" r="A280">
        <v>32</v>
      </c>
      <c t="n" s="6" r="C280">
        <v>1410000</v>
      </c>
      <c t="n" s="6" r="E280">
        <v>1410000</v>
      </c>
    </row>
    <row spans="1:8" r="281">
      <c t="s" s="4" r="A281">
        <v>431</v>
      </c>
      <c t="n" s="6" r="C281">
        <v>11183873</v>
      </c>
      <c t="n" s="6" r="E281">
        <v>8194165</v>
      </c>
    </row>
    <row spans="1:8" r="282">
      <c t="s" s="4" r="A282">
        <v>1674</v>
      </c>
    </row>
    <row spans="1:8" r="283">
      <c t="s" s="3" r="A283">
        <v>1619</v>
      </c>
    </row>
    <row spans="1:8" r="284">
      <c t="s" s="4" r="A284">
        <v>32</v>
      </c>
      <c t="n" s="6" r="C284">
        <v>1350000</v>
      </c>
      <c t="n" s="6" r="E284">
        <v>1350000</v>
      </c>
    </row>
    <row spans="1:8" r="285">
      <c t="s" s="4" r="A285">
        <v>431</v>
      </c>
      <c t="n" s="6" r="C285">
        <v>11196157</v>
      </c>
      <c t="n" s="6" r="E285">
        <v>7383000</v>
      </c>
    </row>
    <row spans="1:8" r="286">
      <c t="s" s="4" r="A286">
        <v>1675</v>
      </c>
    </row>
    <row spans="1:8" r="287">
      <c t="s" s="3" r="A287">
        <v>1619</v>
      </c>
    </row>
    <row spans="1:8" r="288">
      <c t="s" s="4" r="A288">
        <v>32</v>
      </c>
      <c t="n" s="6" r="C288">
        <v>2550000</v>
      </c>
      <c t="n" s="6" r="E288">
        <v>2550000</v>
      </c>
    </row>
    <row spans="1:8" r="289">
      <c t="s" s="4" r="A289">
        <v>431</v>
      </c>
      <c t="n" s="6" r="C289">
        <v>24952797</v>
      </c>
      <c t="n" s="6" r="E289">
        <v>24818816</v>
      </c>
    </row>
    <row spans="1:8" r="290">
      <c t="s" s="4" r="A290">
        <v>1676</v>
      </c>
    </row>
    <row spans="1:8" r="291">
      <c t="s" s="3" r="A291">
        <v>1619</v>
      </c>
    </row>
    <row spans="1:8" r="292">
      <c t="s" s="4" r="A292">
        <v>32</v>
      </c>
      <c t="n" s="6" r="C292">
        <v>590000</v>
      </c>
      <c t="n" s="6" r="E292">
        <v>590000</v>
      </c>
    </row>
    <row spans="1:8" r="293">
      <c t="s" s="4" r="A293">
        <v>431</v>
      </c>
      <c t="n" s="6" r="C293">
        <v>5980000</v>
      </c>
      <c t="n" s="6" r="E293">
        <v>5980000</v>
      </c>
    </row>
    <row spans="1:8" r="294">
      <c t="s" s="4" r="A294">
        <v>506</v>
      </c>
    </row>
    <row spans="1:8" r="295">
      <c t="s" s="3" r="A295">
        <v>1619</v>
      </c>
    </row>
    <row spans="1:8" r="296">
      <c t="s" s="4" r="A296">
        <v>32</v>
      </c>
      <c t="n" s="6" r="C296">
        <v>790000</v>
      </c>
      <c t="n" s="6" r="E296">
        <v>790000</v>
      </c>
    </row>
    <row spans="1:8" r="297">
      <c t="s" s="4" r="A297">
        <v>431</v>
      </c>
      <c t="n" s="6" r="C297">
        <v>2958031</v>
      </c>
      <c t="n" s="6" r="E297">
        <v>2910000</v>
      </c>
    </row>
    <row spans="1:8" r="298">
      <c t="s" s="4" r="A298">
        <v>735</v>
      </c>
    </row>
    <row spans="1:8" r="299">
      <c t="s" s="3" r="A299">
        <v>1619</v>
      </c>
    </row>
    <row spans="1:8" r="300">
      <c t="s" s="4" r="A300">
        <v>32</v>
      </c>
      <c t="n" s="6" r="C300">
        <v>2280000</v>
      </c>
      <c t="n" s="6" r="E300">
        <v>2280000</v>
      </c>
    </row>
    <row spans="1:8" r="301">
      <c t="s" s="4" r="A301">
        <v>431</v>
      </c>
      <c t="n" s="6" r="C301">
        <v>24439716</v>
      </c>
      <c t="n" s="6" r="E301">
        <v>24353125</v>
      </c>
    </row>
    <row spans="1:8" r="302">
      <c t="s" s="4" r="A302">
        <v>1677</v>
      </c>
    </row>
    <row spans="1:8" r="303">
      <c t="s" s="3" r="A303">
        <v>1619</v>
      </c>
    </row>
    <row spans="1:8" r="304">
      <c t="s" s="4" r="A304">
        <v>32</v>
      </c>
      <c t="n" s="6" r="C304">
        <v>1200000</v>
      </c>
      <c t="n" s="6" r="E304">
        <v>1200000</v>
      </c>
    </row>
    <row spans="1:8" r="305">
      <c t="s" s="4" r="A305">
        <v>431</v>
      </c>
      <c t="n" s="6" r="C305">
        <v>7790000</v>
      </c>
      <c t="n" s="6" r="E305">
        <v>7790000</v>
      </c>
    </row>
    <row spans="1:8" r="306">
      <c t="s" s="4" r="A306">
        <v>1678</v>
      </c>
    </row>
    <row spans="1:8" r="307">
      <c t="s" s="3" r="A307">
        <v>1619</v>
      </c>
    </row>
    <row spans="1:8" r="308">
      <c t="s" s="4" r="A308">
        <v>32</v>
      </c>
      <c t="n" s="6" r="C308">
        <v>1890000</v>
      </c>
      <c t="n" s="6" r="E308">
        <v>1890000</v>
      </c>
    </row>
    <row spans="1:8" r="309">
      <c t="s" s="4" r="A309">
        <v>431</v>
      </c>
      <c t="n" s="6" r="C309">
        <v>17337523</v>
      </c>
      <c t="n" s="6" r="E309">
        <v>17336108</v>
      </c>
    </row>
    <row spans="1:8" r="310">
      <c t="s" s="4" r="A310">
        <v>1158</v>
      </c>
    </row>
    <row spans="1:8" r="311">
      <c t="s" s="3" r="A311">
        <v>1619</v>
      </c>
    </row>
    <row spans="1:8" r="312">
      <c t="s" s="4" r="A312">
        <v>32</v>
      </c>
      <c t="n" s="6" r="C312">
        <v>3500000</v>
      </c>
      <c t="n" s="6" r="E312">
        <v>3500000</v>
      </c>
    </row>
    <row spans="1:8" r="313">
      <c t="s" s="4" r="A313">
        <v>431</v>
      </c>
      <c t="n" s="6" r="C313">
        <v>20446000</v>
      </c>
      <c t="n" s="6" r="E313">
        <v>20244000</v>
      </c>
    </row>
    <row spans="1:8" r="314">
      <c t="s" s="4" r="A314">
        <v>1522</v>
      </c>
    </row>
    <row spans="1:8" r="315">
      <c t="s" s="3" r="A315">
        <v>1619</v>
      </c>
    </row>
    <row spans="1:8" r="316">
      <c t="s" s="4" r="A316">
        <v>32</v>
      </c>
      <c t="n" s="6" r="C316">
        <v>34316</v>
      </c>
    </row>
    <row spans="1:8" r="317">
      <c t="s" s="4" r="A317">
        <v>431</v>
      </c>
      <c t="s" s="4" r="B317">
        <v>935</v>
      </c>
      <c t="n" s="6" r="C317">
        <v>2660928</v>
      </c>
    </row>
    <row spans="1:8" r="318">
      <c t="s" s="4" r="A318">
        <v>131</v>
      </c>
      <c t="n" s="6" r="C318">
        <v>2695244</v>
      </c>
      <c t="n" s="6" r="E318">
        <v>2512671</v>
      </c>
      <c t="n" s="6" r="F318">
        <v>1376213</v>
      </c>
      <c t="n" s="6" r="G318">
        <v>1376213</v>
      </c>
    </row>
    <row spans="1:8" r="319">
      <c t="s" s="4" r="A319">
        <v>1523</v>
      </c>
    </row>
    <row spans="1:8" r="320">
      <c t="s" s="3" r="A320">
        <v>1619</v>
      </c>
    </row>
    <row spans="1:8" r="321">
      <c t="s" s="4" r="A321">
        <v>32</v>
      </c>
      <c t="n" s="6" r="C321">
        <v>11065</v>
      </c>
      <c t="n" s="6" r="E321">
        <v>11065</v>
      </c>
    </row>
    <row spans="1:8" r="322">
      <c t="s" s="4" r="A322">
        <v>431</v>
      </c>
      <c t="s" s="4" r="B322">
        <v>935</v>
      </c>
      <c t="n" s="6" r="C322">
        <v>0</v>
      </c>
      <c t="n" s="6" r="E322">
        <v>0</v>
      </c>
    </row>
    <row spans="1:8" r="323">
      <c t="s" s="4" r="A323">
        <v>131</v>
      </c>
      <c t="n" s="6" r="C323">
        <v>11065</v>
      </c>
      <c t="n" s="6" r="E323">
        <v>11065</v>
      </c>
    </row>
    <row spans="1:8" r="324">
      <c t="s" s="4" r="A324">
        <v>1524</v>
      </c>
    </row>
    <row spans="1:8" r="325">
      <c t="s" s="3" r="A325">
        <v>1619</v>
      </c>
    </row>
    <row spans="1:8" r="326">
      <c t="s" s="4" r="A326">
        <v>32</v>
      </c>
      <c t="n" s="6" r="C326">
        <v>1136953</v>
      </c>
    </row>
    <row spans="1:8" r="327">
      <c t="s" s="4" r="A327">
        <v>431</v>
      </c>
      <c t="s" s="4" r="B327">
        <v>935</v>
      </c>
      <c t="n" s="6" r="C327">
        <v>0</v>
      </c>
    </row>
    <row spans="1:8" r="328">
      <c t="s" s="4" r="A328">
        <v>131</v>
      </c>
      <c t="n" s="6" r="C328">
        <v>1136953</v>
      </c>
      <c t="n" s="6" r="F328">
        <v>1136953</v>
      </c>
      <c t="n" s="6" r="G328">
        <v>1136953</v>
      </c>
    </row>
    <row spans="1:8" r="329">
      <c t="s" s="4" r="A329">
        <v>1525</v>
      </c>
    </row>
    <row spans="1:8" r="330">
      <c t="s" s="3" r="A330">
        <v>1619</v>
      </c>
    </row>
    <row spans="1:8" r="331">
      <c t="s" s="4" r="A331">
        <v>32</v>
      </c>
      <c t="n" s="6" r="C331">
        <v>0</v>
      </c>
    </row>
    <row spans="1:8" r="332">
      <c t="s" s="4" r="A332">
        <v>431</v>
      </c>
      <c t="s" s="4" r="B332">
        <v>935</v>
      </c>
      <c t="n" s="6" r="C332">
        <v>769411</v>
      </c>
    </row>
    <row spans="1:8" r="333">
      <c t="s" s="4" r="A333">
        <v>131</v>
      </c>
      <c t="n" s="6" r="C333">
        <v>769411</v>
      </c>
      <c t="n" s="6" r="E333">
        <v>212638</v>
      </c>
      <c t="n" s="6" r="F333">
        <v>28776</v>
      </c>
      <c t="n" s="6" r="G333">
        <v>28776</v>
      </c>
    </row>
    <row spans="1:8" r="334">
      <c t="s" s="4" r="A334">
        <v>1526</v>
      </c>
    </row>
    <row spans="1:8" r="335">
      <c t="s" s="3" r="A335">
        <v>1619</v>
      </c>
    </row>
    <row spans="1:8" r="336">
      <c t="s" s="4" r="A336">
        <v>32</v>
      </c>
      <c t="n" s="6" r="C336">
        <v>401716</v>
      </c>
      <c t="n" s="6" r="E336">
        <v>401716</v>
      </c>
    </row>
    <row spans="1:8" r="337">
      <c t="s" s="4" r="A337">
        <v>431</v>
      </c>
      <c t="s" s="4" r="B337">
        <v>935</v>
      </c>
      <c t="n" s="6" r="C337">
        <v>7367252</v>
      </c>
      <c t="n" s="6" r="E337">
        <v>5459960</v>
      </c>
    </row>
    <row spans="1:8" r="338">
      <c t="s" s="4" r="A338">
        <v>131</v>
      </c>
      <c t="n" s="6" r="C338">
        <v>7768968</v>
      </c>
      <c t="n" s="6" r="E338">
        <v>5861676</v>
      </c>
    </row>
    <row spans="1:8" r="339">
      <c t="s" s="4" r="A339">
        <v>1527</v>
      </c>
    </row>
    <row spans="1:8" r="340">
      <c t="s" s="3" r="A340">
        <v>1619</v>
      </c>
    </row>
    <row spans="1:8" r="341">
      <c t="s" s="4" r="A341">
        <v>32</v>
      </c>
      <c t="n" s="6" r="C341">
        <v>694720</v>
      </c>
    </row>
    <row spans="1:8" r="342">
      <c t="s" s="4" r="A342">
        <v>431</v>
      </c>
      <c t="s" s="4" r="B342">
        <v>935</v>
      </c>
      <c t="n" s="6" r="C342">
        <v>3200955</v>
      </c>
    </row>
    <row spans="1:8" r="343">
      <c t="s" s="4" r="A343">
        <v>131</v>
      </c>
      <c t="n" s="6" r="C343">
        <v>3895675</v>
      </c>
    </row>
    <row spans="1:8" r="344">
      <c t="s" s="4" r="A344">
        <v>1528</v>
      </c>
    </row>
    <row spans="1:8" r="345">
      <c t="s" s="3" r="A345">
        <v>1619</v>
      </c>
    </row>
    <row spans="1:8" r="346">
      <c t="s" s="4" r="A346">
        <v>32</v>
      </c>
      <c t="n" s="6" r="C346">
        <v>218000</v>
      </c>
      <c t="n" s="6" r="E346">
        <v>218000</v>
      </c>
    </row>
    <row spans="1:8" r="347">
      <c t="s" s="4" r="A347">
        <v>431</v>
      </c>
      <c t="s" s="4" r="B347">
        <v>935</v>
      </c>
      <c t="n" s="6" r="C347">
        <v>1632794</v>
      </c>
      <c t="n" s="6" r="E347">
        <v>1632794</v>
      </c>
    </row>
    <row spans="1:8" r="348">
      <c t="s" s="4" r="A348">
        <v>131</v>
      </c>
      <c t="n" s="6" r="C348">
        <v>1850794</v>
      </c>
      <c t="n" s="6" r="E348">
        <v>1850794</v>
      </c>
    </row>
    <row spans="1:8" r="349">
      <c t="s" s="4" r="A349">
        <v>1679</v>
      </c>
    </row>
    <row spans="1:8" r="350">
      <c t="s" s="3" r="A350">
        <v>1619</v>
      </c>
    </row>
    <row spans="1:8" r="351">
      <c t="s" s="4" r="A351">
        <v>32</v>
      </c>
      <c t="n" s="6" r="C351">
        <v>310000</v>
      </c>
      <c t="n" s="6" r="E351">
        <v>310000</v>
      </c>
    </row>
    <row spans="1:8" r="352">
      <c t="s" s="4" r="A352">
        <v>431</v>
      </c>
      <c t="s" s="4" r="B352">
        <v>935</v>
      </c>
      <c t="n" s="6" r="C352">
        <v>1851895</v>
      </c>
      <c t="n" s="6" r="E352">
        <v>1851895</v>
      </c>
    </row>
    <row spans="1:8" r="353">
      <c t="s" s="4" r="A353">
        <v>131</v>
      </c>
      <c t="n" s="6" r="C353">
        <v>2161895</v>
      </c>
      <c t="n" s="6" r="E353">
        <v>2161895</v>
      </c>
    </row>
    <row spans="1:8" r="354">
      <c t="s" s="4" r="A354">
        <v>1680</v>
      </c>
    </row>
    <row spans="1:8" r="355">
      <c t="s" s="3" r="A355">
        <v>1619</v>
      </c>
    </row>
    <row spans="1:8" r="356">
      <c t="s" s="4" r="A356">
        <v>32</v>
      </c>
      <c t="n" s="6" r="C356">
        <v>211000</v>
      </c>
      <c t="n" s="6" r="E356">
        <v>211000</v>
      </c>
    </row>
    <row spans="1:8" r="357">
      <c t="s" s="4" r="A357">
        <v>431</v>
      </c>
      <c t="s" s="4" r="B357">
        <v>935</v>
      </c>
      <c t="n" s="6" r="C357">
        <v>1689691</v>
      </c>
      <c t="n" s="6" r="E357">
        <v>1689691</v>
      </c>
    </row>
    <row spans="1:8" r="358">
      <c t="s" s="4" r="A358">
        <v>131</v>
      </c>
      <c t="n" s="6" r="C358">
        <v>1900691</v>
      </c>
      <c t="n" s="6" r="E358">
        <v>1900691</v>
      </c>
    </row>
    <row spans="1:8" r="359">
      <c t="s" s="4" r="A359">
        <v>1681</v>
      </c>
    </row>
    <row spans="1:8" r="360">
      <c t="s" s="3" r="A360">
        <v>1619</v>
      </c>
    </row>
    <row spans="1:8" r="361">
      <c t="s" s="4" r="A361">
        <v>32</v>
      </c>
      <c t="n" s="6" r="C361">
        <v>264000</v>
      </c>
      <c t="n" s="6" r="E361">
        <v>264000</v>
      </c>
    </row>
    <row spans="1:8" r="362">
      <c t="s" s="4" r="A362">
        <v>431</v>
      </c>
      <c t="s" s="4" r="B362">
        <v>935</v>
      </c>
      <c t="n" s="6" r="C362">
        <v>3981913</v>
      </c>
      <c t="n" s="6" r="E362">
        <v>3664456</v>
      </c>
    </row>
    <row spans="1:8" r="363">
      <c t="s" s="4" r="A363">
        <v>131</v>
      </c>
      <c t="n" s="6" r="C363">
        <v>4245913</v>
      </c>
      <c t="n" s="6" r="E363">
        <v>3928456</v>
      </c>
    </row>
    <row spans="1:8" r="364">
      <c t="s" s="4" r="A364">
        <v>1532</v>
      </c>
    </row>
    <row spans="1:8" r="365">
      <c t="s" s="3" r="A365">
        <v>1619</v>
      </c>
    </row>
    <row spans="1:8" r="366">
      <c t="s" s="4" r="A366">
        <v>32</v>
      </c>
      <c t="n" s="6" r="C366">
        <v>172000</v>
      </c>
    </row>
    <row spans="1:8" r="367">
      <c t="s" s="4" r="A367">
        <v>431</v>
      </c>
      <c t="s" s="4" r="B367">
        <v>935</v>
      </c>
      <c t="n" s="6" r="C367">
        <v>4712522</v>
      </c>
    </row>
    <row spans="1:8" r="368">
      <c t="s" s="4" r="A368">
        <v>131</v>
      </c>
      <c t="n" s="6" r="C368">
        <v>4884522</v>
      </c>
    </row>
    <row spans="1:8" r="369">
      <c t="s" s="4" r="A369">
        <v>1682</v>
      </c>
    </row>
    <row spans="1:8" r="370">
      <c t="s" s="3" r="A370">
        <v>1619</v>
      </c>
    </row>
    <row spans="1:8" r="371">
      <c t="s" s="4" r="A371">
        <v>32</v>
      </c>
      <c t="n" s="6" r="C371">
        <v>1039800</v>
      </c>
      <c t="n" s="6" r="E371">
        <v>1039800</v>
      </c>
    </row>
    <row spans="1:8" r="372">
      <c t="s" s="4" r="A372">
        <v>431</v>
      </c>
      <c t="s" s="4" r="B372">
        <v>935</v>
      </c>
      <c t="n" s="6" r="C372">
        <v>3927839</v>
      </c>
      <c t="n" s="6" r="E372">
        <v>3927839</v>
      </c>
    </row>
    <row spans="1:8" r="373">
      <c t="s" s="4" r="A373">
        <v>131</v>
      </c>
      <c t="n" s="6" r="C373">
        <v>4967639</v>
      </c>
      <c t="n" s="6" r="E373">
        <v>4967639</v>
      </c>
    </row>
    <row spans="1:8" r="374">
      <c t="s" s="4" r="A374">
        <v>1683</v>
      </c>
    </row>
    <row spans="1:8" r="375">
      <c t="s" s="3" r="A375">
        <v>1619</v>
      </c>
    </row>
    <row spans="1:8" r="376">
      <c t="s" s="4" r="A376">
        <v>32</v>
      </c>
      <c t="n" s="6" r="C376">
        <v>270000</v>
      </c>
    </row>
    <row spans="1:8" r="377">
      <c t="s" s="4" r="A377">
        <v>431</v>
      </c>
      <c t="s" s="4" r="B377">
        <v>935</v>
      </c>
      <c t="n" s="6" r="C377">
        <v>1414201</v>
      </c>
    </row>
    <row spans="1:8" r="378">
      <c t="s" s="4" r="A378">
        <v>131</v>
      </c>
      <c t="n" s="6" r="C378">
        <v>1684201</v>
      </c>
    </row>
    <row spans="1:8" r="379">
      <c t="s" s="4" r="A379">
        <v>1535</v>
      </c>
    </row>
    <row spans="1:8" r="380">
      <c t="s" s="3" r="A380">
        <v>1619</v>
      </c>
    </row>
    <row spans="1:8" r="381">
      <c t="s" s="4" r="A381">
        <v>32</v>
      </c>
      <c t="n" s="6" r="C381">
        <v>531000</v>
      </c>
    </row>
    <row spans="1:8" r="382">
      <c t="s" s="4" r="A382">
        <v>431</v>
      </c>
      <c t="s" s="4" r="B382">
        <v>935</v>
      </c>
      <c t="n" s="6" r="C382">
        <v>4069532</v>
      </c>
    </row>
    <row spans="1:8" r="383">
      <c t="s" s="4" r="A383">
        <v>131</v>
      </c>
      <c t="n" s="6" r="C383">
        <v>4600532</v>
      </c>
    </row>
    <row spans="1:8" r="384">
      <c t="s" s="4" r="A384">
        <v>1684</v>
      </c>
    </row>
    <row spans="1:8" r="385">
      <c t="s" s="3" r="A385">
        <v>1619</v>
      </c>
    </row>
    <row spans="1:8" r="386">
      <c t="s" s="4" r="A386">
        <v>32</v>
      </c>
      <c t="n" s="6" r="C386">
        <v>723000</v>
      </c>
    </row>
    <row spans="1:8" r="387">
      <c t="s" s="4" r="A387">
        <v>431</v>
      </c>
      <c t="s" s="4" r="B387">
        <v>935</v>
      </c>
      <c t="n" s="6" r="C387">
        <v>6650618</v>
      </c>
    </row>
    <row spans="1:8" r="388">
      <c t="s" s="4" r="A388">
        <v>131</v>
      </c>
      <c t="n" s="6" r="C388">
        <v>7373618</v>
      </c>
    </row>
    <row spans="1:8" r="389">
      <c t="s" s="4" r="A389">
        <v>1537</v>
      </c>
    </row>
    <row spans="1:8" r="390">
      <c t="s" s="3" r="A390">
        <v>1619</v>
      </c>
    </row>
    <row spans="1:8" r="391">
      <c t="s" s="4" r="A391">
        <v>32</v>
      </c>
      <c t="n" s="6" r="C391">
        <v>1170000</v>
      </c>
    </row>
    <row spans="1:8" r="392">
      <c t="s" s="4" r="A392">
        <v>431</v>
      </c>
      <c t="s" s="4" r="B392">
        <v>935</v>
      </c>
      <c t="n" s="6" r="C392">
        <v>4767281</v>
      </c>
    </row>
    <row spans="1:8" r="393">
      <c t="s" s="4" r="A393">
        <v>131</v>
      </c>
      <c t="n" s="6" r="C393">
        <v>5937281</v>
      </c>
    </row>
    <row spans="1:8" r="394">
      <c t="s" s="4" r="A394">
        <v>1538</v>
      </c>
    </row>
    <row spans="1:8" r="395">
      <c t="s" s="3" r="A395">
        <v>1619</v>
      </c>
    </row>
    <row spans="1:8" r="396">
      <c t="s" s="4" r="A396">
        <v>32</v>
      </c>
      <c t="n" s="6" r="C396">
        <v>1170000</v>
      </c>
    </row>
    <row spans="1:8" r="397">
      <c t="s" s="4" r="A397">
        <v>431</v>
      </c>
      <c t="s" s="4" r="B397">
        <v>935</v>
      </c>
      <c t="n" s="6" r="C397">
        <v>3174037</v>
      </c>
    </row>
    <row spans="1:8" r="398">
      <c t="s" s="4" r="A398">
        <v>131</v>
      </c>
      <c t="n" s="6" r="C398">
        <v>4344037</v>
      </c>
    </row>
    <row spans="1:8" r="399">
      <c t="s" s="4" r="A399">
        <v>1539</v>
      </c>
    </row>
    <row spans="1:8" r="400">
      <c t="s" s="3" r="A400">
        <v>1619</v>
      </c>
    </row>
    <row spans="1:8" r="401">
      <c t="s" s="4" r="A401">
        <v>32</v>
      </c>
      <c t="n" s="6" r="C401">
        <v>1165000</v>
      </c>
    </row>
    <row spans="1:8" r="402">
      <c t="s" s="4" r="A402">
        <v>431</v>
      </c>
      <c t="s" s="4" r="B402">
        <v>935</v>
      </c>
      <c t="n" s="6" r="C402">
        <v>5064421</v>
      </c>
    </row>
    <row spans="1:8" r="403">
      <c t="s" s="4" r="A403">
        <v>131</v>
      </c>
      <c t="n" s="6" r="C403">
        <v>6229421</v>
      </c>
    </row>
    <row spans="1:8" r="404">
      <c t="s" s="4" r="A404">
        <v>1685</v>
      </c>
    </row>
    <row spans="1:8" r="405">
      <c t="s" s="3" r="A405">
        <v>1619</v>
      </c>
    </row>
    <row spans="1:8" r="406">
      <c t="s" s="4" r="A406">
        <v>32</v>
      </c>
      <c t="n" s="6" r="C406">
        <v>695000</v>
      </c>
    </row>
    <row spans="1:8" r="407">
      <c t="s" s="4" r="A407">
        <v>431</v>
      </c>
      <c t="s" s="4" r="B407">
        <v>935</v>
      </c>
      <c t="n" s="6" r="C407">
        <v>5033690</v>
      </c>
    </row>
    <row spans="1:8" r="408">
      <c t="s" s="4" r="A408">
        <v>131</v>
      </c>
      <c t="n" s="6" r="C408">
        <v>5728690</v>
      </c>
    </row>
    <row spans="1:8" r="409">
      <c t="s" s="4" r="A409">
        <v>1686</v>
      </c>
    </row>
    <row spans="1:8" r="410">
      <c t="s" s="3" r="A410">
        <v>1619</v>
      </c>
    </row>
    <row spans="1:8" r="411">
      <c t="s" s="4" r="A411">
        <v>32</v>
      </c>
      <c t="n" s="6" r="C411">
        <v>1160000</v>
      </c>
    </row>
    <row spans="1:8" r="412">
      <c t="s" s="4" r="A412">
        <v>431</v>
      </c>
      <c t="s" s="4" r="B412">
        <v>935</v>
      </c>
      <c t="n" s="6" r="C412">
        <v>6579671</v>
      </c>
    </row>
    <row spans="1:8" r="413">
      <c t="s" s="4" r="A413">
        <v>131</v>
      </c>
      <c t="n" s="6" r="C413">
        <v>7739671</v>
      </c>
    </row>
    <row spans="1:8" r="414">
      <c t="s" s="4" r="A414">
        <v>1542</v>
      </c>
    </row>
    <row spans="1:8" r="415">
      <c t="s" s="3" r="A415">
        <v>1619</v>
      </c>
    </row>
    <row spans="1:8" r="416">
      <c t="s" s="4" r="A416">
        <v>32</v>
      </c>
      <c t="n" s="6" r="C416">
        <v>800000</v>
      </c>
    </row>
    <row spans="1:8" r="417">
      <c t="s" s="4" r="A417">
        <v>431</v>
      </c>
      <c t="s" s="4" r="B417">
        <v>935</v>
      </c>
      <c t="n" s="6" r="C417">
        <v>12382772</v>
      </c>
    </row>
    <row spans="1:8" r="418">
      <c t="s" s="4" r="A418">
        <v>131</v>
      </c>
      <c t="n" s="6" r="C418">
        <v>13182772</v>
      </c>
    </row>
    <row spans="1:8" r="419">
      <c t="s" s="4" r="A419">
        <v>1687</v>
      </c>
    </row>
    <row spans="1:8" r="420">
      <c t="s" s="3" r="A420">
        <v>1619</v>
      </c>
    </row>
    <row spans="1:8" r="421">
      <c t="s" s="4" r="A421">
        <v>32</v>
      </c>
      <c t="n" s="6" r="C421">
        <v>410000</v>
      </c>
    </row>
    <row spans="1:8" r="422">
      <c t="s" s="4" r="A422">
        <v>431</v>
      </c>
      <c t="s" s="4" r="B422">
        <v>935</v>
      </c>
      <c t="n" s="6" r="C422">
        <v>3053824</v>
      </c>
    </row>
    <row spans="1:8" r="423">
      <c t="s" s="4" r="A423">
        <v>131</v>
      </c>
      <c t="n" s="6" r="C423">
        <v>3463824</v>
      </c>
    </row>
    <row spans="1:8" r="424">
      <c t="s" s="4" r="A424">
        <v>1688</v>
      </c>
    </row>
    <row spans="1:8" r="425">
      <c t="s" s="3" r="A425">
        <v>1619</v>
      </c>
    </row>
    <row spans="1:8" r="426">
      <c t="s" s="4" r="A426">
        <v>32</v>
      </c>
      <c t="n" s="6" r="C426">
        <v>980000</v>
      </c>
    </row>
    <row spans="1:8" r="427">
      <c t="s" s="4" r="A427">
        <v>431</v>
      </c>
      <c t="s" s="4" r="B427">
        <v>935</v>
      </c>
      <c t="n" s="6" r="C427">
        <v>8393672</v>
      </c>
    </row>
    <row spans="1:8" r="428">
      <c t="s" s="4" r="A428">
        <v>131</v>
      </c>
      <c t="n" s="6" r="C428">
        <v>9373672</v>
      </c>
    </row>
    <row spans="1:8" r="429">
      <c t="s" s="4" r="A429">
        <v>1689</v>
      </c>
    </row>
    <row spans="1:8" r="430">
      <c t="s" s="3" r="A430">
        <v>1619</v>
      </c>
    </row>
    <row spans="1:8" r="431">
      <c t="s" s="4" r="A431">
        <v>32</v>
      </c>
      <c t="n" s="6" r="C431">
        <v>3200000</v>
      </c>
    </row>
    <row spans="1:8" r="432">
      <c t="s" s="4" r="A432">
        <v>431</v>
      </c>
      <c t="s" s="4" r="B432">
        <v>935</v>
      </c>
      <c t="n" s="6" r="C432">
        <v>11267755</v>
      </c>
    </row>
    <row spans="1:8" r="433">
      <c t="s" s="4" r="A433">
        <v>131</v>
      </c>
      <c t="n" s="6" r="C433">
        <v>14467755</v>
      </c>
    </row>
    <row spans="1:8" r="434">
      <c t="s" s="4" r="A434">
        <v>1690</v>
      </c>
    </row>
    <row spans="1:8" r="435">
      <c t="s" s="3" r="A435">
        <v>1619</v>
      </c>
    </row>
    <row spans="1:8" r="436">
      <c t="s" s="4" r="A436">
        <v>32</v>
      </c>
      <c t="n" s="6" r="C436">
        <v>340000</v>
      </c>
    </row>
    <row spans="1:8" r="437">
      <c t="s" s="4" r="A437">
        <v>431</v>
      </c>
      <c t="s" s="4" r="B437">
        <v>935</v>
      </c>
      <c t="n" s="6" r="C437">
        <v>12046675</v>
      </c>
    </row>
    <row spans="1:8" r="438">
      <c t="s" s="4" r="A438">
        <v>131</v>
      </c>
      <c t="n" s="6" r="C438">
        <v>12386675</v>
      </c>
    </row>
    <row spans="1:8" r="439">
      <c t="s" s="4" r="A439">
        <v>1691</v>
      </c>
    </row>
    <row spans="1:8" r="440">
      <c t="s" s="3" r="A440">
        <v>1619</v>
      </c>
    </row>
    <row spans="1:8" r="441">
      <c t="s" s="4" r="A441">
        <v>32</v>
      </c>
      <c t="n" s="6" r="E441">
        <v>500000</v>
      </c>
    </row>
    <row spans="1:8" r="442">
      <c t="s" s="4" r="A442">
        <v>431</v>
      </c>
      <c t="s" s="4" r="B442">
        <v>935</v>
      </c>
      <c t="n" s="6" r="E442">
        <v>5000697</v>
      </c>
    </row>
    <row spans="1:8" r="443">
      <c t="s" s="4" r="A443">
        <v>131</v>
      </c>
      <c t="n" s="6" r="E443">
        <v>5500697</v>
      </c>
    </row>
    <row spans="1:8" r="444">
      <c t="s" s="4" r="A444">
        <v>1547</v>
      </c>
    </row>
    <row spans="1:8" r="445">
      <c t="s" s="3" r="A445">
        <v>1619</v>
      </c>
    </row>
    <row spans="1:8" r="446">
      <c t="s" s="4" r="A446">
        <v>32</v>
      </c>
      <c t="n" s="7" r="D446">
        <v>980000</v>
      </c>
    </row>
    <row spans="1:8" r="447">
      <c t="s" s="4" r="A447">
        <v>431</v>
      </c>
      <c t="s" s="4" r="B447">
        <v>935</v>
      </c>
      <c t="n" s="6" r="D447">
        <v>5942086</v>
      </c>
    </row>
    <row spans="1:8" r="448">
      <c t="s" s="4" r="A448">
        <v>131</v>
      </c>
      <c t="n" s="6" r="D448">
        <v>6922086</v>
      </c>
    </row>
    <row spans="1:8" r="449">
      <c t="s" s="4" r="A449">
        <v>1692</v>
      </c>
    </row>
    <row spans="1:8" r="450">
      <c t="s" s="3" r="A450">
        <v>1619</v>
      </c>
    </row>
    <row spans="1:8" r="451">
      <c t="s" s="4" r="A451">
        <v>32</v>
      </c>
      <c t="n" s="6" r="C451">
        <v>1280000</v>
      </c>
    </row>
    <row spans="1:8" r="452">
      <c t="s" s="4" r="A452">
        <v>431</v>
      </c>
      <c t="s" s="4" r="B452">
        <v>935</v>
      </c>
      <c t="n" s="6" r="C452">
        <v>5646956</v>
      </c>
    </row>
    <row spans="1:8" r="453">
      <c t="s" s="4" r="A453">
        <v>131</v>
      </c>
      <c t="n" s="6" r="C453">
        <v>6926956</v>
      </c>
    </row>
    <row spans="1:8" r="454">
      <c t="s" s="4" r="A454">
        <v>1693</v>
      </c>
    </row>
    <row spans="1:8" r="455">
      <c t="s" s="3" r="A455">
        <v>1619</v>
      </c>
    </row>
    <row spans="1:8" r="456">
      <c t="s" s="4" r="A456">
        <v>32</v>
      </c>
      <c t="n" s="6" r="C456">
        <v>1316075</v>
      </c>
    </row>
    <row spans="1:8" r="457">
      <c t="s" s="4" r="A457">
        <v>431</v>
      </c>
      <c t="s" s="4" r="B457">
        <v>935</v>
      </c>
      <c t="n" s="6" r="C457">
        <v>13852511</v>
      </c>
    </row>
    <row spans="1:8" r="458">
      <c t="s" s="4" r="A458">
        <v>131</v>
      </c>
      <c t="n" s="6" r="C458">
        <v>15168586</v>
      </c>
    </row>
    <row spans="1:8" r="459">
      <c t="s" s="4" r="A459">
        <v>1550</v>
      </c>
    </row>
    <row spans="1:8" r="460">
      <c t="s" s="3" r="A460">
        <v>1619</v>
      </c>
    </row>
    <row spans="1:8" r="461">
      <c t="s" s="4" r="A461">
        <v>32</v>
      </c>
      <c t="n" s="6" r="C461">
        <v>1910000</v>
      </c>
    </row>
    <row spans="1:8" r="462">
      <c t="s" s="4" r="A462">
        <v>431</v>
      </c>
      <c t="s" s="4" r="B462">
        <v>935</v>
      </c>
      <c t="n" s="6" r="C462">
        <v>3107447</v>
      </c>
    </row>
    <row spans="1:8" r="463">
      <c t="s" s="4" r="A463">
        <v>131</v>
      </c>
      <c t="n" s="6" r="C463">
        <v>5017447</v>
      </c>
    </row>
    <row spans="1:8" r="464">
      <c t="s" s="4" r="A464">
        <v>1694</v>
      </c>
    </row>
    <row spans="1:8" r="465">
      <c t="s" s="3" r="A465">
        <v>1619</v>
      </c>
    </row>
    <row spans="1:8" r="466">
      <c t="s" s="4" r="A466">
        <v>32</v>
      </c>
      <c t="n" s="6" r="C466">
        <v>1185000</v>
      </c>
    </row>
    <row spans="1:8" r="467">
      <c t="s" s="4" r="A467">
        <v>431</v>
      </c>
      <c t="s" s="4" r="B467">
        <v>935</v>
      </c>
      <c t="n" s="6" r="C467">
        <v>6040401</v>
      </c>
    </row>
    <row spans="1:8" r="468">
      <c t="s" s="4" r="A468">
        <v>131</v>
      </c>
      <c t="n" s="6" r="C468">
        <v>7225401</v>
      </c>
    </row>
    <row spans="1:8" r="469">
      <c t="s" s="4" r="A469">
        <v>1552</v>
      </c>
    </row>
    <row spans="1:8" r="470">
      <c t="s" s="3" r="A470">
        <v>1619</v>
      </c>
    </row>
    <row spans="1:8" r="471">
      <c t="s" s="4" r="A471">
        <v>32</v>
      </c>
      <c t="n" s="6" r="C471">
        <v>5000000</v>
      </c>
    </row>
    <row spans="1:8" r="472">
      <c t="s" s="4" r="A472">
        <v>431</v>
      </c>
      <c t="s" s="4" r="B472">
        <v>935</v>
      </c>
      <c t="n" s="6" r="C472">
        <v>13448962</v>
      </c>
    </row>
    <row spans="1:8" r="473">
      <c t="s" s="4" r="A473">
        <v>131</v>
      </c>
      <c t="n" s="6" r="C473">
        <v>18448962</v>
      </c>
      <c t="n" s="6" r="G473">
        <v>17753825</v>
      </c>
    </row>
    <row spans="1:8" r="474">
      <c t="s" s="4" r="A474">
        <v>1553</v>
      </c>
    </row>
    <row spans="1:8" r="475">
      <c t="s" s="3" r="A475">
        <v>1619</v>
      </c>
    </row>
    <row spans="1:8" r="476">
      <c t="s" s="4" r="A476">
        <v>32</v>
      </c>
      <c t="n" s="6" r="C476">
        <v>1150000</v>
      </c>
    </row>
    <row spans="1:8" r="477">
      <c t="s" s="4" r="A477">
        <v>431</v>
      </c>
      <c t="s" s="4" r="B477">
        <v>935</v>
      </c>
      <c t="n" s="6" r="C477">
        <v>5204051</v>
      </c>
    </row>
    <row spans="1:8" r="478">
      <c t="s" s="4" r="A478">
        <v>131</v>
      </c>
      <c t="n" s="6" r="C478">
        <v>6354051</v>
      </c>
      <c t="n" s="6" r="G478">
        <v>6354051</v>
      </c>
    </row>
    <row spans="1:8" r="479">
      <c t="s" s="4" r="A479">
        <v>1554</v>
      </c>
    </row>
    <row spans="1:8" r="480">
      <c t="s" s="3" r="A480">
        <v>1619</v>
      </c>
    </row>
    <row spans="1:8" r="481">
      <c t="s" s="4" r="A481">
        <v>32</v>
      </c>
      <c t="n" s="6" r="C481">
        <v>1129000</v>
      </c>
    </row>
    <row spans="1:8" r="482">
      <c t="s" s="4" r="A482">
        <v>431</v>
      </c>
      <c t="s" s="4" r="B482">
        <v>935</v>
      </c>
      <c t="n" s="6" r="C482">
        <v>12171592</v>
      </c>
    </row>
    <row spans="1:8" r="483">
      <c t="s" s="4" r="A483">
        <v>131</v>
      </c>
      <c t="n" s="6" r="C483">
        <v>13300592</v>
      </c>
      <c t="n" s="6" r="G483">
        <v>12972474</v>
      </c>
    </row>
    <row spans="1:8" r="484">
      <c t="s" s="4" r="A484">
        <v>1555</v>
      </c>
    </row>
    <row spans="1:8" r="485">
      <c t="s" s="3" r="A485">
        <v>1619</v>
      </c>
    </row>
    <row spans="1:8" r="486">
      <c t="s" s="4" r="A486">
        <v>32</v>
      </c>
      <c t="n" s="6" r="C486">
        <v>930000</v>
      </c>
    </row>
    <row spans="1:8" r="487">
      <c t="s" s="4" r="A487">
        <v>431</v>
      </c>
      <c t="s" s="4" r="B487">
        <v>935</v>
      </c>
      <c t="n" s="6" r="C487">
        <v>6684653</v>
      </c>
    </row>
    <row spans="1:8" r="488">
      <c t="s" s="4" r="A488">
        <v>131</v>
      </c>
      <c t="n" s="6" r="C488">
        <v>7614653</v>
      </c>
    </row>
    <row spans="1:8" r="489">
      <c t="s" s="4" r="A489">
        <v>1556</v>
      </c>
    </row>
    <row spans="1:8" r="490">
      <c t="s" s="3" r="A490">
        <v>1619</v>
      </c>
    </row>
    <row spans="1:8" r="491">
      <c t="s" s="4" r="A491">
        <v>32</v>
      </c>
      <c t="n" s="6" r="C491">
        <v>614406</v>
      </c>
    </row>
    <row spans="1:8" r="492">
      <c t="s" s="4" r="A492">
        <v>431</v>
      </c>
      <c t="s" s="4" r="B492">
        <v>935</v>
      </c>
      <c t="n" s="6" r="C492">
        <v>4714467</v>
      </c>
    </row>
    <row spans="1:8" r="493">
      <c t="s" s="4" r="A493">
        <v>131</v>
      </c>
      <c t="n" s="6" r="C493">
        <v>5328873</v>
      </c>
    </row>
    <row spans="1:8" r="494">
      <c t="s" s="4" r="A494">
        <v>1557</v>
      </c>
    </row>
    <row spans="1:8" r="495">
      <c t="s" s="3" r="A495">
        <v>1619</v>
      </c>
    </row>
    <row spans="1:8" r="496">
      <c t="s" s="4" r="A496">
        <v>32</v>
      </c>
      <c t="n" s="6" r="C496">
        <v>748115</v>
      </c>
    </row>
    <row spans="1:8" r="497">
      <c t="s" s="4" r="A497">
        <v>431</v>
      </c>
      <c t="s" s="4" r="B497">
        <v>935</v>
      </c>
      <c t="n" s="6" r="C497">
        <v>4003626</v>
      </c>
    </row>
    <row spans="1:8" r="498">
      <c t="s" s="4" r="A498">
        <v>131</v>
      </c>
      <c t="n" s="6" r="C498">
        <v>4751741</v>
      </c>
    </row>
    <row spans="1:8" r="499">
      <c t="s" s="4" r="A499">
        <v>1695</v>
      </c>
    </row>
    <row spans="1:8" r="500">
      <c t="s" s="3" r="A500">
        <v>1619</v>
      </c>
    </row>
    <row spans="1:8" r="501">
      <c t="s" s="4" r="A501">
        <v>32</v>
      </c>
      <c t="n" s="6" r="C501">
        <v>2676848</v>
      </c>
    </row>
    <row spans="1:8" r="502">
      <c t="s" s="4" r="A502">
        <v>431</v>
      </c>
      <c t="s" s="4" r="B502">
        <v>935</v>
      </c>
      <c t="n" s="6" r="C502">
        <v>13758630</v>
      </c>
    </row>
    <row spans="1:8" r="503">
      <c t="s" s="4" r="A503">
        <v>131</v>
      </c>
      <c t="n" s="6" r="C503">
        <v>16435478</v>
      </c>
    </row>
    <row spans="1:8" r="504">
      <c t="s" s="4" r="A504">
        <v>1559</v>
      </c>
    </row>
    <row spans="1:8" r="505">
      <c t="s" s="3" r="A505">
        <v>1619</v>
      </c>
    </row>
    <row spans="1:8" r="506">
      <c t="s" s="4" r="A506">
        <v>32</v>
      </c>
      <c t="n" s="6" r="C506">
        <v>1270000</v>
      </c>
    </row>
    <row spans="1:8" r="507">
      <c t="s" s="4" r="A507">
        <v>431</v>
      </c>
      <c t="s" s="4" r="B507">
        <v>935</v>
      </c>
      <c t="n" s="6" r="C507">
        <v>5925115</v>
      </c>
    </row>
    <row spans="1:8" r="508">
      <c t="s" s="4" r="A508">
        <v>131</v>
      </c>
      <c t="n" s="6" r="C508">
        <v>7195115</v>
      </c>
    </row>
    <row spans="1:8" r="509">
      <c t="s" s="4" r="A509">
        <v>1560</v>
      </c>
    </row>
    <row spans="1:8" r="510">
      <c t="s" s="3" r="A510">
        <v>1619</v>
      </c>
    </row>
    <row spans="1:8" r="511">
      <c t="s" s="4" r="A511">
        <v>32</v>
      </c>
      <c t="n" s="6" r="C511">
        <v>2830000</v>
      </c>
    </row>
    <row spans="1:8" r="512">
      <c t="s" s="4" r="A512">
        <v>431</v>
      </c>
      <c t="s" s="4" r="B512">
        <v>935</v>
      </c>
      <c t="n" s="6" r="C512">
        <v>4735717</v>
      </c>
    </row>
    <row spans="1:8" r="513">
      <c t="s" s="4" r="A513">
        <v>131</v>
      </c>
      <c t="n" s="6" r="C513">
        <v>7565717</v>
      </c>
    </row>
    <row spans="1:8" r="514">
      <c t="s" s="4" r="A514">
        <v>1696</v>
      </c>
    </row>
    <row spans="1:8" r="515">
      <c t="s" s="3" r="A515">
        <v>1619</v>
      </c>
    </row>
    <row spans="1:8" r="516">
      <c t="s" s="4" r="A516">
        <v>32</v>
      </c>
      <c t="n" s="6" r="C516">
        <v>760000</v>
      </c>
    </row>
    <row spans="1:8" r="517">
      <c t="s" s="4" r="A517">
        <v>431</v>
      </c>
      <c t="s" s="4" r="B517">
        <v>935</v>
      </c>
      <c t="n" s="6" r="C517">
        <v>14108857</v>
      </c>
    </row>
    <row spans="1:8" r="518">
      <c t="s" s="4" r="A518">
        <v>131</v>
      </c>
      <c t="n" s="6" r="C518">
        <v>14868857</v>
      </c>
    </row>
    <row spans="1:8" r="519">
      <c t="s" s="4" r="A519">
        <v>1562</v>
      </c>
    </row>
    <row spans="1:8" r="520">
      <c t="s" s="3" r="A520">
        <v>1619</v>
      </c>
    </row>
    <row spans="1:8" r="521">
      <c t="s" s="4" r="A521">
        <v>32</v>
      </c>
      <c t="n" s="6" r="C521">
        <v>1853000</v>
      </c>
    </row>
    <row spans="1:8" r="522">
      <c t="s" s="4" r="A522">
        <v>431</v>
      </c>
      <c t="s" s="4" r="B522">
        <v>935</v>
      </c>
      <c t="n" s="6" r="C522">
        <v>5552447</v>
      </c>
    </row>
    <row spans="1:8" r="523">
      <c t="s" s="4" r="A523">
        <v>131</v>
      </c>
      <c t="n" s="6" r="C523">
        <v>7405447</v>
      </c>
    </row>
    <row spans="1:8" r="524">
      <c t="s" s="4" r="A524">
        <v>1563</v>
      </c>
    </row>
    <row spans="1:8" r="525">
      <c t="s" s="3" r="A525">
        <v>1619</v>
      </c>
    </row>
    <row spans="1:8" r="526">
      <c t="s" s="4" r="A526">
        <v>32</v>
      </c>
      <c t="n" s="6" r="C526">
        <v>4649971</v>
      </c>
      <c t="n" s="6" r="E526">
        <v>4644950</v>
      </c>
    </row>
    <row spans="1:8" r="527">
      <c t="s" s="4" r="A527">
        <v>431</v>
      </c>
      <c t="s" s="4" r="B527">
        <v>935</v>
      </c>
      <c t="n" s="6" r="C527">
        <v>18229798</v>
      </c>
      <c t="n" s="6" r="E527">
        <v>18229798</v>
      </c>
    </row>
    <row spans="1:8" r="528">
      <c t="s" s="4" r="A528">
        <v>131</v>
      </c>
      <c t="n" s="6" r="C528">
        <v>22879769</v>
      </c>
      <c t="n" s="6" r="E528">
        <v>22874748</v>
      </c>
    </row>
    <row spans="1:8" r="529">
      <c t="s" s="4" r="A529">
        <v>1697</v>
      </c>
    </row>
    <row spans="1:8" r="530">
      <c t="s" s="3" r="A530">
        <v>1619</v>
      </c>
    </row>
    <row spans="1:8" r="531">
      <c t="s" s="4" r="A531">
        <v>32</v>
      </c>
      <c t="n" s="6" r="C531">
        <v>1194000</v>
      </c>
    </row>
    <row spans="1:8" r="532">
      <c t="s" s="4" r="A532">
        <v>431</v>
      </c>
      <c t="s" s="4" r="B532">
        <v>935</v>
      </c>
      <c t="n" s="6" r="C532">
        <v>3695712</v>
      </c>
    </row>
    <row spans="1:8" r="533">
      <c t="s" s="4" r="A533">
        <v>131</v>
      </c>
      <c t="n" s="6" r="C533">
        <v>4889712</v>
      </c>
    </row>
    <row spans="1:8" r="534">
      <c t="s" s="4" r="A534">
        <v>1698</v>
      </c>
    </row>
    <row spans="1:8" r="535">
      <c t="s" s="3" r="A535">
        <v>1619</v>
      </c>
    </row>
    <row spans="1:8" r="536">
      <c t="s" s="4" r="A536">
        <v>32</v>
      </c>
      <c t="n" s="6" r="C536">
        <v>5112120</v>
      </c>
    </row>
    <row spans="1:8" r="537">
      <c t="s" s="4" r="A537">
        <v>431</v>
      </c>
      <c t="s" s="4" r="B537">
        <v>935</v>
      </c>
      <c t="n" s="6" r="C537">
        <v>13425532</v>
      </c>
    </row>
    <row spans="1:8" r="538">
      <c t="s" s="4" r="A538">
        <v>131</v>
      </c>
      <c t="n" s="6" r="C538">
        <v>18537652</v>
      </c>
    </row>
    <row spans="1:8" r="539">
      <c t="s" s="4" r="A539">
        <v>1699</v>
      </c>
    </row>
    <row spans="1:8" r="540">
      <c t="s" s="3" r="A540">
        <v>1619</v>
      </c>
    </row>
    <row spans="1:8" r="541">
      <c t="s" s="4" r="A541">
        <v>32</v>
      </c>
      <c t="n" s="6" r="C541">
        <v>1393000</v>
      </c>
      <c t="n" s="6" r="E541">
        <v>1393000</v>
      </c>
    </row>
    <row spans="1:8" r="542">
      <c t="s" s="4" r="A542">
        <v>431</v>
      </c>
      <c t="s" s="4" r="B542">
        <v>935</v>
      </c>
      <c t="n" s="6" r="C542">
        <v>3764126</v>
      </c>
      <c t="n" s="6" r="E542">
        <v>3764126</v>
      </c>
    </row>
    <row spans="1:8" r="543">
      <c t="s" s="4" r="A543">
        <v>131</v>
      </c>
      <c t="n" s="6" r="C543">
        <v>5157126</v>
      </c>
      <c t="n" s="6" r="E543">
        <v>5157126</v>
      </c>
    </row>
    <row spans="1:8" r="544">
      <c t="s" s="4" r="A544">
        <v>1700</v>
      </c>
    </row>
    <row spans="1:8" r="545">
      <c t="s" s="3" r="A545">
        <v>1619</v>
      </c>
    </row>
    <row spans="1:8" r="546">
      <c t="s" s="4" r="A546">
        <v>32</v>
      </c>
      <c t="n" s="6" r="C546">
        <v>4796765</v>
      </c>
    </row>
    <row spans="1:8" r="547">
      <c t="s" s="4" r="A547">
        <v>431</v>
      </c>
      <c t="s" s="4" r="B547">
        <v>935</v>
      </c>
      <c t="n" s="6" r="C547">
        <v>6164058</v>
      </c>
    </row>
    <row spans="1:8" r="548">
      <c t="s" s="4" r="A548">
        <v>131</v>
      </c>
      <c t="n" s="6" r="C548">
        <v>10960823</v>
      </c>
    </row>
    <row spans="1:8" r="549">
      <c t="s" s="4" r="A549">
        <v>1568</v>
      </c>
    </row>
    <row spans="1:8" r="550">
      <c t="s" s="3" r="A550">
        <v>1619</v>
      </c>
    </row>
    <row spans="1:8" r="551">
      <c t="s" s="4" r="A551">
        <v>32</v>
      </c>
      <c t="n" s="6" r="C551">
        <v>446000</v>
      </c>
      <c t="n" s="6" r="E551">
        <v>446000</v>
      </c>
    </row>
    <row spans="1:8" r="552">
      <c t="s" s="4" r="A552">
        <v>431</v>
      </c>
      <c t="s" s="4" r="B552">
        <v>935</v>
      </c>
      <c t="n" s="6" r="C552">
        <v>4314769</v>
      </c>
      <c t="n" s="6" r="E552">
        <v>4295005</v>
      </c>
    </row>
    <row spans="1:8" r="553">
      <c t="s" s="4" r="A553">
        <v>131</v>
      </c>
      <c t="n" s="6" r="C553">
        <v>4760769</v>
      </c>
      <c t="n" s="6" r="E553">
        <v>4741005</v>
      </c>
    </row>
    <row spans="1:8" r="554">
      <c t="s" s="4" r="A554">
        <v>1701</v>
      </c>
    </row>
    <row spans="1:8" r="555">
      <c t="s" s="3" r="A555">
        <v>1619</v>
      </c>
    </row>
    <row spans="1:8" r="556">
      <c t="s" s="4" r="A556">
        <v>32</v>
      </c>
      <c t="n" s="6" r="C556">
        <v>2000000</v>
      </c>
      <c t="n" s="6" r="E556">
        <v>2000000</v>
      </c>
    </row>
    <row spans="1:8" r="557">
      <c t="s" s="4" r="A557">
        <v>431</v>
      </c>
      <c t="s" s="4" r="B557">
        <v>935</v>
      </c>
      <c t="n" s="6" r="C557">
        <v>9298367</v>
      </c>
      <c t="n" s="6" r="E557">
        <v>9298367</v>
      </c>
    </row>
    <row spans="1:8" r="558">
      <c t="s" s="4" r="A558">
        <v>131</v>
      </c>
      <c t="n" s="6" r="C558">
        <v>11298367</v>
      </c>
      <c t="n" s="6" r="E558">
        <v>11298367</v>
      </c>
    </row>
    <row spans="1:8" r="559">
      <c t="s" s="4" r="A559">
        <v>1570</v>
      </c>
    </row>
    <row spans="1:8" r="560">
      <c t="s" s="3" r="A560">
        <v>1619</v>
      </c>
    </row>
    <row spans="1:8" r="561">
      <c t="s" s="4" r="A561">
        <v>32</v>
      </c>
      <c t="n" s="6" r="C561">
        <v>1867000</v>
      </c>
    </row>
    <row spans="1:8" r="562">
      <c t="s" s="4" r="A562">
        <v>431</v>
      </c>
      <c t="s" s="4" r="B562">
        <v>935</v>
      </c>
      <c t="n" s="6" r="C562">
        <v>3784066</v>
      </c>
    </row>
    <row spans="1:8" r="563">
      <c t="s" s="4" r="A563">
        <v>131</v>
      </c>
      <c t="n" s="6" r="C563">
        <v>5651066</v>
      </c>
    </row>
    <row spans="1:8" r="564">
      <c t="s" s="4" r="A564">
        <v>1571</v>
      </c>
    </row>
    <row spans="1:8" r="565">
      <c t="s" s="3" r="A565">
        <v>1619</v>
      </c>
    </row>
    <row spans="1:8" r="566">
      <c t="s" s="4" r="A566">
        <v>32</v>
      </c>
      <c t="n" s="6" r="C566">
        <v>380000</v>
      </c>
    </row>
    <row spans="1:8" r="567">
      <c t="s" s="4" r="A567">
        <v>431</v>
      </c>
      <c t="s" s="4" r="B567">
        <v>935</v>
      </c>
      <c t="n" s="6" r="C567">
        <v>1567032</v>
      </c>
    </row>
    <row spans="1:8" r="568">
      <c t="s" s="4" r="A568">
        <v>131</v>
      </c>
      <c t="n" s="6" r="C568">
        <v>1947032</v>
      </c>
    </row>
    <row spans="1:8" r="569">
      <c t="s" s="4" r="A569">
        <v>1572</v>
      </c>
    </row>
    <row spans="1:8" r="570">
      <c t="s" s="3" r="A570">
        <v>1619</v>
      </c>
    </row>
    <row spans="1:8" r="571">
      <c t="s" s="4" r="A571">
        <v>32</v>
      </c>
      <c t="n" s="6" r="C571">
        <v>261000</v>
      </c>
    </row>
    <row spans="1:8" r="572">
      <c t="s" s="4" r="A572">
        <v>431</v>
      </c>
      <c t="s" s="4" r="B572">
        <v>935</v>
      </c>
      <c t="n" s="6" r="C572">
        <v>1705211</v>
      </c>
    </row>
    <row spans="1:8" r="573">
      <c t="s" s="4" r="A573">
        <v>131</v>
      </c>
      <c t="n" s="6" r="C573">
        <v>1966211</v>
      </c>
    </row>
    <row spans="1:8" r="574">
      <c t="s" s="4" r="A574">
        <v>1573</v>
      </c>
    </row>
    <row spans="1:8" r="575">
      <c t="s" s="3" r="A575">
        <v>1619</v>
      </c>
    </row>
    <row spans="1:8" r="576">
      <c t="s" s="4" r="A576">
        <v>32</v>
      </c>
      <c t="n" s="6" r="C576">
        <v>2088242</v>
      </c>
    </row>
    <row spans="1:8" r="577">
      <c t="s" s="4" r="A577">
        <v>431</v>
      </c>
      <c t="s" s="4" r="B577">
        <v>935</v>
      </c>
      <c t="n" s="6" r="C577">
        <v>9205997</v>
      </c>
    </row>
    <row spans="1:8" r="578">
      <c t="s" s="4" r="A578">
        <v>131</v>
      </c>
      <c t="n" s="6" r="C578">
        <v>11294239</v>
      </c>
    </row>
    <row spans="1:8" r="579">
      <c t="s" s="4" r="A579">
        <v>1574</v>
      </c>
    </row>
    <row spans="1:8" r="580">
      <c t="s" s="3" r="A580">
        <v>1619</v>
      </c>
    </row>
    <row spans="1:8" r="581">
      <c t="s" s="4" r="A581">
        <v>32</v>
      </c>
      <c t="n" s="6" r="C581">
        <v>300000</v>
      </c>
    </row>
    <row spans="1:8" r="582">
      <c t="s" s="4" r="A582">
        <v>431</v>
      </c>
      <c t="s" s="4" r="B582">
        <v>935</v>
      </c>
      <c t="n" s="6" r="C582">
        <v>4671161</v>
      </c>
    </row>
    <row spans="1:8" r="583">
      <c t="s" s="4" r="A583">
        <v>131</v>
      </c>
      <c t="n" s="6" r="C583">
        <v>4971161</v>
      </c>
    </row>
    <row spans="1:8" r="584">
      <c t="s" s="4" r="A584">
        <v>1702</v>
      </c>
    </row>
    <row spans="1:8" r="585">
      <c t="s" s="3" r="A585">
        <v>1619</v>
      </c>
    </row>
    <row spans="1:8" r="586">
      <c t="s" s="4" r="A586">
        <v>32</v>
      </c>
      <c t="n" s="6" r="C586">
        <v>990000</v>
      </c>
    </row>
    <row spans="1:8" r="587">
      <c t="s" s="4" r="A587">
        <v>431</v>
      </c>
      <c t="s" s="4" r="B587">
        <v>935</v>
      </c>
      <c t="n" s="6" r="C587">
        <v>5789591</v>
      </c>
    </row>
    <row spans="1:8" r="588">
      <c t="s" s="4" r="A588">
        <v>131</v>
      </c>
      <c t="n" s="6" r="C588">
        <v>6779591</v>
      </c>
    </row>
    <row spans="1:8" r="589">
      <c t="s" s="4" r="A589">
        <v>1576</v>
      </c>
    </row>
    <row spans="1:8" r="590">
      <c t="s" s="3" r="A590">
        <v>1619</v>
      </c>
    </row>
    <row spans="1:8" r="591">
      <c t="s" s="4" r="A591">
        <v>32</v>
      </c>
      <c t="n" s="6" r="C591">
        <v>660000</v>
      </c>
    </row>
    <row spans="1:8" r="592">
      <c t="s" s="4" r="A592">
        <v>431</v>
      </c>
      <c t="s" s="4" r="B592">
        <v>935</v>
      </c>
      <c t="n" s="6" r="C592">
        <v>4088374</v>
      </c>
    </row>
    <row spans="1:8" r="593">
      <c t="s" s="4" r="A593">
        <v>131</v>
      </c>
      <c t="n" s="6" r="C593">
        <v>4748374</v>
      </c>
    </row>
    <row spans="1:8" r="594">
      <c t="s" s="4" r="A594">
        <v>1577</v>
      </c>
    </row>
    <row spans="1:8" r="595">
      <c t="s" s="3" r="A595">
        <v>1619</v>
      </c>
    </row>
    <row spans="1:8" r="596">
      <c t="s" s="4" r="A596">
        <v>32</v>
      </c>
      <c t="n" s="6" r="C596">
        <v>660000</v>
      </c>
    </row>
    <row spans="1:8" r="597">
      <c t="s" s="4" r="A597">
        <v>431</v>
      </c>
      <c t="s" s="4" r="B597">
        <v>935</v>
      </c>
      <c t="n" s="6" r="C597">
        <v>3444915</v>
      </c>
    </row>
    <row spans="1:8" r="598">
      <c t="s" s="4" r="A598">
        <v>131</v>
      </c>
      <c t="n" s="6" r="C598">
        <v>4104915</v>
      </c>
    </row>
    <row spans="1:8" r="599">
      <c t="s" s="4" r="A599">
        <v>1578</v>
      </c>
    </row>
    <row spans="1:8" r="600">
      <c t="s" s="3" r="A600">
        <v>1619</v>
      </c>
    </row>
    <row spans="1:8" r="601">
      <c t="s" s="4" r="A601">
        <v>32</v>
      </c>
      <c t="n" s="6" r="C601">
        <v>1881316</v>
      </c>
    </row>
    <row spans="1:8" r="602">
      <c t="s" s="4" r="A602">
        <v>431</v>
      </c>
      <c t="s" s="4" r="B602">
        <v>935</v>
      </c>
      <c t="n" s="6" r="C602">
        <v>12208527</v>
      </c>
    </row>
    <row spans="1:8" r="603">
      <c t="s" s="4" r="A603">
        <v>131</v>
      </c>
      <c t="n" s="6" r="C603">
        <v>14089843</v>
      </c>
    </row>
    <row spans="1:8" r="604">
      <c t="s" s="4" r="A604">
        <v>1579</v>
      </c>
    </row>
    <row spans="1:8" r="605">
      <c t="s" s="3" r="A605">
        <v>1619</v>
      </c>
    </row>
    <row spans="1:8" r="606">
      <c t="s" s="4" r="A606">
        <v>32</v>
      </c>
      <c t="n" s="6" r="C606">
        <v>2200000</v>
      </c>
    </row>
    <row spans="1:8" r="607">
      <c t="s" s="4" r="A607">
        <v>431</v>
      </c>
      <c t="s" s="4" r="B607">
        <v>935</v>
      </c>
      <c t="n" s="6" r="C607">
        <v>6341237</v>
      </c>
    </row>
    <row spans="1:8" r="608">
      <c t="s" s="4" r="A608">
        <v>131</v>
      </c>
      <c t="n" s="6" r="C608">
        <v>8541237</v>
      </c>
      <c t="n" s="6" r="F608">
        <v>8536403</v>
      </c>
      <c t="n" s="6" r="G608">
        <v>8536403</v>
      </c>
    </row>
    <row spans="1:8" r="609">
      <c t="s" s="4" r="A609">
        <v>1580</v>
      </c>
    </row>
    <row spans="1:8" r="610">
      <c t="s" s="3" r="A610">
        <v>1619</v>
      </c>
    </row>
    <row spans="1:8" r="611">
      <c t="s" s="4" r="A611">
        <v>32</v>
      </c>
      <c t="n" s="6" r="C611">
        <v>0</v>
      </c>
    </row>
    <row spans="1:8" r="612">
      <c t="s" s="4" r="A612">
        <v>431</v>
      </c>
      <c t="s" s="4" r="B612">
        <v>935</v>
      </c>
      <c t="n" s="6" r="C612">
        <v>3679843</v>
      </c>
    </row>
    <row spans="1:8" r="613">
      <c t="s" s="4" r="A613">
        <v>131</v>
      </c>
      <c t="n" s="6" r="C613">
        <v>3679843</v>
      </c>
    </row>
    <row spans="1:8" r="614">
      <c t="s" s="4" r="A614">
        <v>1581</v>
      </c>
    </row>
    <row spans="1:8" r="615">
      <c t="s" s="3" r="A615">
        <v>1619</v>
      </c>
    </row>
    <row spans="1:8" r="616">
      <c t="s" s="4" r="A616">
        <v>32</v>
      </c>
      <c t="n" s="6" r="C616">
        <v>1240887</v>
      </c>
      <c t="n" s="6" r="E616">
        <v>1240887</v>
      </c>
    </row>
    <row spans="1:8" r="617">
      <c t="s" s="4" r="A617">
        <v>431</v>
      </c>
      <c t="s" s="4" r="B617">
        <v>935</v>
      </c>
      <c t="n" s="6" r="C617">
        <v>13380000</v>
      </c>
      <c t="n" s="6" r="E617">
        <v>13380000</v>
      </c>
    </row>
    <row spans="1:8" r="618">
      <c t="s" s="4" r="A618">
        <v>131</v>
      </c>
      <c t="n" s="6" r="C618">
        <v>14620887</v>
      </c>
      <c t="n" s="6" r="E618">
        <v>14620887</v>
      </c>
    </row>
    <row spans="1:8" r="619">
      <c t="s" s="4" r="A619">
        <v>1582</v>
      </c>
    </row>
    <row spans="1:8" r="620">
      <c t="s" s="3" r="A620">
        <v>1619</v>
      </c>
    </row>
    <row spans="1:8" r="621">
      <c t="s" s="4" r="A621">
        <v>32</v>
      </c>
      <c t="n" s="6" r="C621">
        <v>1730000</v>
      </c>
    </row>
    <row spans="1:8" r="622">
      <c t="s" s="4" r="A622">
        <v>431</v>
      </c>
      <c t="s" s="4" r="B622">
        <v>935</v>
      </c>
      <c t="n" s="6" r="C622">
        <v>6353107</v>
      </c>
    </row>
    <row spans="1:8" r="623">
      <c t="s" s="4" r="A623">
        <v>131</v>
      </c>
      <c t="n" s="6" r="C623">
        <v>8083107</v>
      </c>
    </row>
    <row spans="1:8" r="624">
      <c t="s" s="4" r="A624">
        <v>1703</v>
      </c>
    </row>
    <row spans="1:8" r="625">
      <c t="s" s="3" r="A625">
        <v>1619</v>
      </c>
    </row>
    <row spans="1:8" r="626">
      <c t="s" s="4" r="A626">
        <v>32</v>
      </c>
      <c t="n" s="6" r="C626">
        <v>1500000</v>
      </c>
    </row>
    <row spans="1:8" r="627">
      <c t="s" s="4" r="A627">
        <v>431</v>
      </c>
      <c t="s" s="4" r="B627">
        <v>935</v>
      </c>
      <c t="n" s="6" r="C627">
        <v>16244300</v>
      </c>
    </row>
    <row spans="1:8" r="628">
      <c t="s" s="4" r="A628">
        <v>131</v>
      </c>
      <c t="n" s="6" r="C628">
        <v>17744300</v>
      </c>
    </row>
    <row spans="1:8" r="629">
      <c t="s" s="4" r="A629">
        <v>1584</v>
      </c>
    </row>
    <row spans="1:8" r="630">
      <c t="s" s="3" r="A630">
        <v>1619</v>
      </c>
    </row>
    <row spans="1:8" r="631">
      <c t="s" s="4" r="A631">
        <v>32</v>
      </c>
      <c t="n" s="6" r="C631">
        <v>1670000</v>
      </c>
    </row>
    <row spans="1:8" r="632">
      <c t="s" s="4" r="A632">
        <v>431</v>
      </c>
      <c t="s" s="4" r="B632">
        <v>935</v>
      </c>
      <c t="n" s="6" r="C632">
        <v>13743307</v>
      </c>
    </row>
    <row spans="1:8" r="633">
      <c t="s" s="4" r="A633">
        <v>131</v>
      </c>
      <c t="n" s="6" r="C633">
        <v>15413307</v>
      </c>
    </row>
    <row spans="1:8" r="634">
      <c t="s" s="4" r="A634">
        <v>1585</v>
      </c>
    </row>
    <row spans="1:8" r="635">
      <c t="s" s="3" r="A635">
        <v>1619</v>
      </c>
    </row>
    <row spans="1:8" r="636">
      <c t="s" s="4" r="A636">
        <v>32</v>
      </c>
      <c t="n" s="6" r="C636">
        <v>2230000</v>
      </c>
    </row>
    <row spans="1:8" r="637">
      <c t="s" s="4" r="A637">
        <v>431</v>
      </c>
      <c t="s" s="4" r="B637">
        <v>935</v>
      </c>
      <c t="n" s="6" r="C637">
        <v>11985126</v>
      </c>
    </row>
    <row spans="1:8" r="638">
      <c t="s" s="4" r="A638">
        <v>131</v>
      </c>
      <c t="n" s="6" r="C638">
        <v>14215126</v>
      </c>
    </row>
    <row spans="1:8" r="639">
      <c t="s" s="4" r="A639">
        <v>1586</v>
      </c>
    </row>
    <row spans="1:8" r="640">
      <c t="s" s="3" r="A640">
        <v>1619</v>
      </c>
    </row>
    <row spans="1:8" r="641">
      <c t="s" s="4" r="A641">
        <v>32</v>
      </c>
      <c t="n" s="6" r="C641">
        <v>1100000</v>
      </c>
    </row>
    <row spans="1:8" r="642">
      <c t="s" s="4" r="A642">
        <v>431</v>
      </c>
      <c t="s" s="4" r="B642">
        <v>935</v>
      </c>
      <c t="n" s="6" r="C642">
        <v>4451227</v>
      </c>
    </row>
    <row spans="1:8" r="643">
      <c t="s" s="4" r="A643">
        <v>131</v>
      </c>
      <c t="n" s="6" r="C643">
        <v>5551227</v>
      </c>
    </row>
    <row spans="1:8" r="644">
      <c t="s" s="4" r="A644">
        <v>1587</v>
      </c>
    </row>
    <row spans="1:8" r="645">
      <c t="s" s="3" r="A645">
        <v>1619</v>
      </c>
    </row>
    <row spans="1:8" r="646">
      <c t="s" s="4" r="A646">
        <v>32</v>
      </c>
      <c t="n" s="6" r="C646">
        <v>1000000</v>
      </c>
      <c t="n" s="6" r="E646">
        <v>1000000</v>
      </c>
    </row>
    <row spans="1:8" r="647">
      <c t="s" s="4" r="A647">
        <v>431</v>
      </c>
      <c t="s" s="4" r="B647">
        <v>935</v>
      </c>
      <c t="n" s="6" r="C647">
        <v>6438483</v>
      </c>
      <c t="n" s="6" r="E647">
        <v>6438483</v>
      </c>
    </row>
    <row spans="1:8" r="648">
      <c t="s" s="4" r="A648">
        <v>131</v>
      </c>
      <c t="n" s="6" r="C648">
        <v>7438483</v>
      </c>
      <c t="n" s="6" r="E648">
        <v>7438483</v>
      </c>
    </row>
    <row spans="1:8" r="649">
      <c t="s" s="4" r="A649">
        <v>1588</v>
      </c>
    </row>
    <row spans="1:8" r="650">
      <c t="s" s="3" r="A650">
        <v>1619</v>
      </c>
    </row>
    <row spans="1:8" r="651">
      <c t="s" s="4" r="A651">
        <v>32</v>
      </c>
      <c t="n" s="6" r="C651">
        <v>1760000</v>
      </c>
    </row>
    <row spans="1:8" r="652">
      <c t="s" s="4" r="A652">
        <v>431</v>
      </c>
      <c t="s" s="4" r="B652">
        <v>935</v>
      </c>
      <c t="n" s="6" r="C652">
        <v>17840000</v>
      </c>
    </row>
    <row spans="1:8" r="653">
      <c t="s" s="4" r="A653">
        <v>131</v>
      </c>
      <c t="n" s="6" r="C653">
        <v>19600000</v>
      </c>
    </row>
    <row spans="1:8" r="654">
      <c t="s" s="4" r="A654">
        <v>1589</v>
      </c>
    </row>
    <row spans="1:8" r="655">
      <c t="s" s="3" r="A655">
        <v>1619</v>
      </c>
    </row>
    <row spans="1:8" r="656">
      <c t="s" s="4" r="A656">
        <v>32</v>
      </c>
      <c t="n" s="6" r="C656">
        <v>0</v>
      </c>
    </row>
    <row spans="1:8" r="657">
      <c t="s" s="4" r="A657">
        <v>431</v>
      </c>
      <c t="s" s="4" r="B657">
        <v>935</v>
      </c>
      <c t="n" s="6" r="C657">
        <v>4764500</v>
      </c>
    </row>
    <row spans="1:8" r="658">
      <c t="s" s="4" r="A658">
        <v>131</v>
      </c>
      <c t="n" s="6" r="C658">
        <v>4764500</v>
      </c>
    </row>
    <row spans="1:8" r="659">
      <c t="s" s="4" r="A659">
        <v>1704</v>
      </c>
    </row>
    <row spans="1:8" r="660">
      <c t="s" s="3" r="A660">
        <v>1619</v>
      </c>
    </row>
    <row spans="1:8" r="661">
      <c t="s" s="4" r="A661">
        <v>32</v>
      </c>
      <c t="n" s="6" r="C661">
        <v>1190000</v>
      </c>
    </row>
    <row spans="1:8" r="662">
      <c t="s" s="4" r="A662">
        <v>431</v>
      </c>
      <c t="s" s="4" r="B662">
        <v>935</v>
      </c>
      <c t="n" s="6" r="C662">
        <v>4335600</v>
      </c>
    </row>
    <row spans="1:8" r="663">
      <c t="s" s="4" r="A663">
        <v>131</v>
      </c>
      <c t="n" s="6" r="C663">
        <v>5525600</v>
      </c>
    </row>
    <row spans="1:8" r="664">
      <c t="s" s="4" r="A664">
        <v>1591</v>
      </c>
    </row>
    <row spans="1:8" r="665">
      <c t="s" s="3" r="A665">
        <v>1619</v>
      </c>
    </row>
    <row spans="1:8" r="666">
      <c t="s" s="4" r="A666">
        <v>32</v>
      </c>
      <c t="n" s="6" r="C666">
        <v>240000</v>
      </c>
    </row>
    <row spans="1:8" r="667">
      <c t="s" s="4" r="A667">
        <v>431</v>
      </c>
      <c t="s" s="4" r="B667">
        <v>935</v>
      </c>
      <c t="n" s="6" r="C667">
        <v>4212425</v>
      </c>
    </row>
    <row spans="1:8" r="668">
      <c t="s" s="4" r="A668">
        <v>131</v>
      </c>
      <c t="n" s="6" r="C668">
        <v>4452425</v>
      </c>
    </row>
    <row spans="1:8" r="669">
      <c t="s" s="4" r="A669">
        <v>1705</v>
      </c>
    </row>
    <row spans="1:8" r="670">
      <c t="s" s="3" r="A670">
        <v>1619</v>
      </c>
    </row>
    <row spans="1:8" r="671">
      <c t="s" s="4" r="A671">
        <v>32</v>
      </c>
      <c t="n" s="6" r="C671">
        <v>800000</v>
      </c>
    </row>
    <row spans="1:8" r="672">
      <c t="s" s="4" r="A672">
        <v>431</v>
      </c>
      <c t="s" s="4" r="B672">
        <v>935</v>
      </c>
      <c t="n" s="6" r="C672">
        <v>13750000</v>
      </c>
    </row>
    <row spans="1:8" r="673">
      <c t="s" s="4" r="A673">
        <v>131</v>
      </c>
      <c t="n" s="6" r="C673">
        <v>14550000</v>
      </c>
    </row>
    <row spans="1:8" r="674">
      <c t="s" s="4" r="A674">
        <v>1593</v>
      </c>
    </row>
    <row spans="1:8" r="675">
      <c t="s" s="3" r="A675">
        <v>1619</v>
      </c>
    </row>
    <row spans="1:8" r="676">
      <c t="s" s="4" r="A676">
        <v>32</v>
      </c>
      <c t="n" s="6" r="C676">
        <v>1410000</v>
      </c>
      <c t="n" s="6" r="E676">
        <v>1410000</v>
      </c>
    </row>
    <row spans="1:8" r="677">
      <c t="s" s="4" r="A677">
        <v>431</v>
      </c>
      <c t="s" s="4" r="B677">
        <v>935</v>
      </c>
      <c t="n" s="6" r="C677">
        <v>11183873</v>
      </c>
      <c t="n" s="6" r="E677">
        <v>8194165</v>
      </c>
    </row>
    <row spans="1:8" r="678">
      <c t="s" s="4" r="A678">
        <v>131</v>
      </c>
      <c t="n" s="6" r="C678">
        <v>12593873</v>
      </c>
      <c t="n" s="6" r="E678">
        <v>9604165</v>
      </c>
    </row>
    <row spans="1:8" r="679">
      <c t="s" s="4" r="A679">
        <v>1594</v>
      </c>
    </row>
    <row spans="1:8" r="680">
      <c t="s" s="3" r="A680">
        <v>1619</v>
      </c>
    </row>
    <row spans="1:8" r="681">
      <c t="s" s="4" r="A681">
        <v>32</v>
      </c>
      <c t="n" s="6" r="C681">
        <v>1350000</v>
      </c>
    </row>
    <row spans="1:8" r="682">
      <c t="s" s="4" r="A682">
        <v>431</v>
      </c>
      <c t="s" s="4" r="B682">
        <v>935</v>
      </c>
      <c t="n" s="6" r="C682">
        <v>11196157</v>
      </c>
    </row>
    <row spans="1:8" r="683">
      <c t="s" s="4" r="A683">
        <v>131</v>
      </c>
      <c t="n" s="6" r="C683">
        <v>12546157</v>
      </c>
    </row>
    <row spans="1:8" r="684">
      <c t="s" s="4" r="A684">
        <v>1595</v>
      </c>
    </row>
    <row spans="1:8" r="685">
      <c t="s" s="3" r="A685">
        <v>1619</v>
      </c>
    </row>
    <row spans="1:8" r="686">
      <c t="s" s="4" r="A686">
        <v>32</v>
      </c>
      <c t="n" s="6" r="C686">
        <v>320000</v>
      </c>
      <c t="n" s="6" r="E686">
        <v>320000</v>
      </c>
    </row>
    <row spans="1:8" r="687">
      <c t="s" s="4" r="A687">
        <v>431</v>
      </c>
      <c t="s" s="4" r="B687">
        <v>935</v>
      </c>
      <c t="n" s="6" r="C687">
        <v>13410533</v>
      </c>
      <c t="n" s="6" r="E687">
        <v>13380000</v>
      </c>
    </row>
    <row spans="1:8" r="688">
      <c t="s" s="4" r="A688">
        <v>131</v>
      </c>
      <c t="n" s="6" r="C688">
        <v>13730533</v>
      </c>
      <c t="n" s="6" r="E688">
        <v>13700000</v>
      </c>
    </row>
    <row spans="1:8" r="689">
      <c t="s" s="4" r="A689">
        <v>1596</v>
      </c>
    </row>
    <row spans="1:8" r="690">
      <c t="s" s="3" r="A690">
        <v>1619</v>
      </c>
    </row>
    <row spans="1:8" r="691">
      <c t="s" s="4" r="A691">
        <v>32</v>
      </c>
      <c t="n" s="6" r="C691">
        <v>2550000</v>
      </c>
    </row>
    <row spans="1:8" r="692">
      <c t="s" s="4" r="A692">
        <v>431</v>
      </c>
      <c t="s" s="4" r="B692">
        <v>935</v>
      </c>
      <c t="n" s="6" r="C692">
        <v>24952797</v>
      </c>
    </row>
    <row spans="1:8" r="693">
      <c t="s" s="4" r="A693">
        <v>131</v>
      </c>
      <c t="n" s="6" r="C693">
        <v>27502797</v>
      </c>
    </row>
    <row spans="1:8" r="694">
      <c t="s" s="4" r="A694">
        <v>1597</v>
      </c>
    </row>
    <row spans="1:8" r="695">
      <c t="s" s="3" r="A695">
        <v>1619</v>
      </c>
    </row>
    <row spans="1:8" r="696">
      <c t="s" s="4" r="A696">
        <v>32</v>
      </c>
      <c t="n" s="6" r="C696">
        <v>1740000</v>
      </c>
      <c t="n" s="6" r="E696">
        <v>1740000</v>
      </c>
    </row>
    <row spans="1:8" r="697">
      <c t="s" s="4" r="A697">
        <v>431</v>
      </c>
      <c t="s" s="4" r="B697">
        <v>935</v>
      </c>
      <c t="n" s="6" r="C697">
        <v>8460000</v>
      </c>
      <c t="n" s="6" r="E697">
        <v>8460000</v>
      </c>
    </row>
    <row spans="1:8" r="698">
      <c t="s" s="4" r="A698">
        <v>131</v>
      </c>
      <c t="n" s="6" r="C698">
        <v>10200000</v>
      </c>
      <c t="n" s="6" r="E698">
        <v>10200000</v>
      </c>
    </row>
    <row spans="1:8" r="699">
      <c t="s" s="4" r="A699">
        <v>1706</v>
      </c>
    </row>
    <row spans="1:8" r="700">
      <c t="s" s="3" r="A700">
        <v>1619</v>
      </c>
    </row>
    <row spans="1:8" r="701">
      <c t="s" s="4" r="A701">
        <v>32</v>
      </c>
      <c t="n" s="6" r="C701">
        <v>590000</v>
      </c>
    </row>
    <row spans="1:8" r="702">
      <c t="s" s="4" r="A702">
        <v>431</v>
      </c>
      <c t="s" s="4" r="B702">
        <v>935</v>
      </c>
      <c t="n" s="6" r="C702">
        <v>5980000</v>
      </c>
    </row>
    <row spans="1:8" r="703">
      <c t="s" s="4" r="A703">
        <v>131</v>
      </c>
      <c t="n" s="6" r="C703">
        <v>6570000</v>
      </c>
    </row>
    <row spans="1:8" r="704">
      <c t="s" s="4" r="A704">
        <v>1599</v>
      </c>
    </row>
    <row spans="1:8" r="705">
      <c t="s" s="3" r="A705">
        <v>1619</v>
      </c>
    </row>
    <row spans="1:8" r="706">
      <c t="s" s="4" r="A706">
        <v>32</v>
      </c>
      <c t="n" s="6" r="C706">
        <v>900000</v>
      </c>
    </row>
    <row spans="1:8" r="707">
      <c t="s" s="4" r="A707">
        <v>431</v>
      </c>
      <c t="s" s="4" r="B707">
        <v>935</v>
      </c>
      <c t="n" s="6" r="C707">
        <v>4320000</v>
      </c>
    </row>
    <row spans="1:8" r="708">
      <c t="s" s="4" r="A708">
        <v>131</v>
      </c>
      <c t="n" s="6" r="C708">
        <v>5220000</v>
      </c>
      <c t="n" s="7" r="F708">
        <v>5220000</v>
      </c>
      <c t="n" s="7" r="G708">
        <v>5220000</v>
      </c>
    </row>
    <row spans="1:8" r="709">
      <c t="s" s="4" r="A709">
        <v>1600</v>
      </c>
    </row>
    <row spans="1:8" r="710">
      <c t="s" s="3" r="A710">
        <v>1619</v>
      </c>
    </row>
    <row spans="1:8" r="711">
      <c t="s" s="4" r="A711">
        <v>32</v>
      </c>
      <c t="n" s="6" r="C711">
        <v>790000</v>
      </c>
      <c t="n" s="6" r="E711">
        <v>790000</v>
      </c>
    </row>
    <row spans="1:8" r="712">
      <c t="s" s="4" r="A712">
        <v>431</v>
      </c>
      <c t="s" s="4" r="B712">
        <v>935</v>
      </c>
      <c t="n" s="6" r="C712">
        <v>2958031</v>
      </c>
      <c t="n" s="6" r="E712">
        <v>2910000</v>
      </c>
    </row>
    <row spans="1:8" r="713">
      <c t="s" s="4" r="A713">
        <v>131</v>
      </c>
      <c t="n" s="6" r="C713">
        <v>3748031</v>
      </c>
      <c t="n" s="6" r="E713">
        <v>3700000</v>
      </c>
    </row>
    <row spans="1:8" r="714">
      <c t="s" s="4" r="A714">
        <v>1601</v>
      </c>
    </row>
    <row spans="1:8" r="715">
      <c t="s" s="3" r="A715">
        <v>1619</v>
      </c>
    </row>
    <row spans="1:8" r="716">
      <c t="s" s="4" r="A716">
        <v>32</v>
      </c>
      <c t="n" s="6" r="C716">
        <v>2280000</v>
      </c>
      <c t="n" s="6" r="E716">
        <v>2280000</v>
      </c>
    </row>
    <row spans="1:8" r="717">
      <c t="s" s="4" r="A717">
        <v>431</v>
      </c>
      <c t="s" s="4" r="B717">
        <v>935</v>
      </c>
      <c t="n" s="6" r="C717">
        <v>24439716</v>
      </c>
      <c t="n" s="6" r="E717">
        <v>24353125</v>
      </c>
    </row>
    <row spans="1:8" r="718">
      <c t="s" s="4" r="A718">
        <v>131</v>
      </c>
      <c t="n" s="6" r="C718">
        <v>26719716</v>
      </c>
      <c t="n" s="6" r="E718">
        <v>26633125</v>
      </c>
    </row>
    <row spans="1:8" r="719">
      <c t="s" s="4" r="A719">
        <v>1602</v>
      </c>
    </row>
    <row spans="1:8" r="720">
      <c t="s" s="3" r="A720">
        <v>1619</v>
      </c>
    </row>
    <row spans="1:8" r="721">
      <c t="s" s="4" r="A721">
        <v>32</v>
      </c>
      <c t="n" s="6" r="C721">
        <v>2750000</v>
      </c>
      <c t="n" s="6" r="E721">
        <v>2750000</v>
      </c>
    </row>
    <row spans="1:8" r="722">
      <c t="s" s="4" r="A722">
        <v>431</v>
      </c>
      <c t="s" s="4" r="B722">
        <v>935</v>
      </c>
      <c t="n" s="6" r="C722">
        <v>15538753</v>
      </c>
      <c t="n" s="6" r="E722">
        <v>15335492</v>
      </c>
    </row>
    <row spans="1:8" r="723">
      <c t="s" s="4" r="A723">
        <v>131</v>
      </c>
      <c t="n" s="6" r="C723">
        <v>18288753</v>
      </c>
      <c t="n" s="6" r="E723">
        <v>18085492</v>
      </c>
    </row>
    <row spans="1:8" r="724">
      <c t="s" s="4" r="A724">
        <v>1603</v>
      </c>
    </row>
    <row spans="1:8" r="725">
      <c t="s" s="3" r="A725">
        <v>1619</v>
      </c>
    </row>
    <row spans="1:8" r="726">
      <c t="s" s="4" r="A726">
        <v>32</v>
      </c>
      <c t="n" s="6" r="C726">
        <v>1200000</v>
      </c>
      <c t="n" s="6" r="E726">
        <v>1200000</v>
      </c>
    </row>
    <row spans="1:8" r="727">
      <c t="s" s="4" r="A727">
        <v>431</v>
      </c>
      <c t="s" s="4" r="B727">
        <v>935</v>
      </c>
      <c t="n" s="6" r="C727">
        <v>7790000</v>
      </c>
      <c t="n" s="6" r="E727">
        <v>7790000</v>
      </c>
    </row>
    <row spans="1:8" r="728">
      <c t="s" s="4" r="A728">
        <v>131</v>
      </c>
      <c t="n" s="6" r="C728">
        <v>8990000</v>
      </c>
      <c t="n" s="6" r="E728">
        <v>8990000</v>
      </c>
    </row>
    <row spans="1:8" r="729">
      <c t="s" s="4" r="A729">
        <v>1604</v>
      </c>
    </row>
    <row spans="1:8" r="730">
      <c t="s" s="3" r="A730">
        <v>1619</v>
      </c>
    </row>
    <row spans="1:8" r="731">
      <c t="s" s="4" r="A731">
        <v>32</v>
      </c>
      <c t="n" s="6" r="C731">
        <v>1890000</v>
      </c>
      <c t="n" s="6" r="E731">
        <v>1890000</v>
      </c>
    </row>
    <row spans="1:8" r="732">
      <c t="s" s="4" r="A732">
        <v>431</v>
      </c>
      <c t="s" s="4" r="B732">
        <v>935</v>
      </c>
      <c t="n" s="6" r="C732">
        <v>17337523</v>
      </c>
      <c t="n" s="6" r="E732">
        <v>17336108</v>
      </c>
    </row>
    <row spans="1:8" r="733">
      <c t="s" s="4" r="A733">
        <v>131</v>
      </c>
      <c t="n" s="6" r="C733">
        <v>19227523</v>
      </c>
      <c t="n" s="6" r="E733">
        <v>19226108</v>
      </c>
    </row>
    <row spans="1:8" r="734">
      <c t="s" s="4" r="A734">
        <v>1605</v>
      </c>
    </row>
    <row spans="1:8" r="735">
      <c t="s" s="3" r="A735">
        <v>1619</v>
      </c>
    </row>
    <row spans="1:8" r="736">
      <c t="s" s="4" r="A736">
        <v>32</v>
      </c>
      <c t="n" s="6" r="C736">
        <v>3500000</v>
      </c>
      <c t="n" s="6" r="E736">
        <v>3500000</v>
      </c>
    </row>
    <row spans="1:8" r="737">
      <c t="s" s="4" r="A737">
        <v>431</v>
      </c>
      <c t="s" s="4" r="B737">
        <v>935</v>
      </c>
      <c t="n" s="6" r="C737">
        <v>20446000</v>
      </c>
      <c t="n" s="6" r="E737">
        <v>20244000</v>
      </c>
    </row>
    <row spans="1:8" r="738">
      <c t="s" s="4" r="A738">
        <v>131</v>
      </c>
      <c t="n" s="6" r="C738">
        <v>23946000</v>
      </c>
      <c t="n" s="7" r="E738">
        <v>23744000</v>
      </c>
    </row>
    <row spans="1:8" r="739">
      <c t="s" s="4" r="A739">
        <v>1541</v>
      </c>
    </row>
    <row spans="1:8" r="740">
      <c t="s" s="3" r="A740">
        <v>1619</v>
      </c>
    </row>
    <row spans="1:8" r="741">
      <c t="s" s="4" r="A741">
        <v>32</v>
      </c>
      <c t="n" s="6" r="C741">
        <v>1160000</v>
      </c>
    </row>
    <row spans="1:8" r="742">
      <c t="s" s="4" r="A742">
        <v>431</v>
      </c>
      <c t="s" s="4" r="B742">
        <v>935</v>
      </c>
      <c t="n" s="6" r="C742">
        <v>6579671</v>
      </c>
    </row>
    <row spans="1:8" r="743">
      <c t="s" s="4" r="A743">
        <v>131</v>
      </c>
      <c t="n" s="6" r="C743">
        <v>7739671</v>
      </c>
    </row>
    <row spans="1:8" r="744">
      <c t="s" s="4" r="A744">
        <v>1542</v>
      </c>
    </row>
    <row spans="1:8" r="745">
      <c t="s" s="3" r="A745">
        <v>1619</v>
      </c>
    </row>
    <row spans="1:8" r="746">
      <c t="s" s="4" r="A746">
        <v>32</v>
      </c>
      <c t="n" s="6" r="C746">
        <v>800000</v>
      </c>
    </row>
    <row spans="1:8" r="747">
      <c t="s" s="4" r="A747">
        <v>431</v>
      </c>
      <c t="s" s="4" r="B747">
        <v>935</v>
      </c>
      <c t="n" s="6" r="C747">
        <v>12382772</v>
      </c>
    </row>
    <row spans="1:8" r="748">
      <c t="s" s="4" r="A748">
        <v>131</v>
      </c>
      <c t="n" s="6" r="C748">
        <v>13182772</v>
      </c>
    </row>
    <row spans="1:8" r="749">
      <c t="s" s="4" r="A749">
        <v>1543</v>
      </c>
    </row>
    <row spans="1:8" r="750">
      <c t="s" s="3" r="A750">
        <v>1619</v>
      </c>
    </row>
    <row spans="1:8" r="751">
      <c t="s" s="4" r="A751">
        <v>32</v>
      </c>
      <c t="n" s="6" r="C751">
        <v>410000</v>
      </c>
    </row>
    <row spans="1:8" r="752">
      <c t="s" s="4" r="A752">
        <v>431</v>
      </c>
      <c t="s" s="4" r="B752">
        <v>935</v>
      </c>
      <c t="n" s="6" r="C752">
        <v>3053824</v>
      </c>
    </row>
    <row spans="1:8" r="753">
      <c t="s" s="4" r="A753">
        <v>131</v>
      </c>
      <c t="n" s="6" r="C753">
        <v>3463824</v>
      </c>
    </row>
    <row spans="1:8" r="754">
      <c t="s" s="4" r="A754">
        <v>1544</v>
      </c>
    </row>
    <row spans="1:8" r="755">
      <c t="s" s="3" r="A755">
        <v>1619</v>
      </c>
    </row>
    <row spans="1:8" r="756">
      <c t="s" s="4" r="A756">
        <v>32</v>
      </c>
      <c t="n" s="6" r="C756">
        <v>980000</v>
      </c>
    </row>
    <row spans="1:8" r="757">
      <c t="s" s="4" r="A757">
        <v>431</v>
      </c>
      <c t="s" s="4" r="B757">
        <v>935</v>
      </c>
      <c t="n" s="6" r="C757">
        <v>8393672</v>
      </c>
    </row>
    <row spans="1:8" r="758">
      <c t="s" s="4" r="A758">
        <v>131</v>
      </c>
      <c t="n" s="6" r="C758">
        <v>9373672</v>
      </c>
    </row>
    <row spans="1:8" r="759">
      <c t="s" s="4" r="A759">
        <v>1707</v>
      </c>
    </row>
    <row spans="1:8" r="760">
      <c t="s" s="3" r="A760">
        <v>1619</v>
      </c>
    </row>
    <row spans="1:8" r="761">
      <c t="s" s="4" r="A761">
        <v>32</v>
      </c>
      <c t="n" s="6" r="C761">
        <v>3200000</v>
      </c>
    </row>
    <row spans="1:8" r="762">
      <c t="s" s="4" r="A762">
        <v>431</v>
      </c>
      <c t="s" s="4" r="B762">
        <v>935</v>
      </c>
      <c t="n" s="6" r="C762">
        <v>11267755</v>
      </c>
    </row>
    <row spans="1:8" r="763">
      <c t="s" s="4" r="A763">
        <v>131</v>
      </c>
      <c t="n" s="6" r="C763">
        <v>14467755</v>
      </c>
    </row>
    <row spans="1:8" r="764">
      <c t="s" s="4" r="A764">
        <v>1546</v>
      </c>
    </row>
    <row spans="1:8" r="765">
      <c t="s" s="3" r="A765">
        <v>1619</v>
      </c>
    </row>
    <row spans="1:8" r="766">
      <c t="s" s="4" r="A766">
        <v>32</v>
      </c>
      <c t="n" s="6" r="C766">
        <v>340000</v>
      </c>
    </row>
    <row spans="1:8" r="767">
      <c t="s" s="4" r="A767">
        <v>431</v>
      </c>
      <c t="s" s="4" r="B767">
        <v>935</v>
      </c>
      <c t="n" s="6" r="C767">
        <v>12046675</v>
      </c>
    </row>
    <row spans="1:8" r="768">
      <c t="s" s="4" r="A768">
        <v>131</v>
      </c>
      <c t="n" s="6" r="C768">
        <v>12386675</v>
      </c>
    </row>
    <row spans="1:8" r="769">
      <c t="s" s="4" r="A769">
        <v>1708</v>
      </c>
    </row>
    <row spans="1:8" r="770">
      <c t="s" s="3" r="A770">
        <v>1619</v>
      </c>
    </row>
    <row spans="1:8" r="771">
      <c t="s" s="4" r="A771">
        <v>32</v>
      </c>
      <c t="n" s="6" r="C771">
        <v>980000</v>
      </c>
    </row>
    <row spans="1:8" r="772">
      <c t="s" s="4" r="A772">
        <v>431</v>
      </c>
      <c t="s" s="4" r="B772">
        <v>935</v>
      </c>
      <c t="n" s="6" r="C772">
        <v>5942086</v>
      </c>
    </row>
    <row spans="1:8" r="773">
      <c t="s" s="4" r="A773">
        <v>131</v>
      </c>
      <c t="n" s="6" r="C773">
        <v>6922086</v>
      </c>
    </row>
    <row spans="1:8" r="774">
      <c t="s" s="4" r="A774">
        <v>1548</v>
      </c>
    </row>
    <row spans="1:8" r="775">
      <c t="s" s="3" r="A775">
        <v>1619</v>
      </c>
    </row>
    <row spans="1:8" r="776">
      <c t="s" s="4" r="A776">
        <v>32</v>
      </c>
      <c t="n" s="6" r="C776">
        <v>1280000</v>
      </c>
    </row>
    <row spans="1:8" r="777">
      <c t="s" s="4" r="A777">
        <v>431</v>
      </c>
      <c t="s" s="4" r="B777">
        <v>935</v>
      </c>
      <c t="n" s="6" r="C777">
        <v>5646956</v>
      </c>
    </row>
    <row spans="1:8" r="778">
      <c t="s" s="4" r="A778">
        <v>131</v>
      </c>
      <c t="n" s="6" r="C778">
        <v>6926956</v>
      </c>
    </row>
    <row spans="1:8" r="779">
      <c t="s" s="4" r="A779">
        <v>1549</v>
      </c>
    </row>
    <row spans="1:8" r="780">
      <c t="s" s="3" r="A780">
        <v>1619</v>
      </c>
    </row>
    <row spans="1:8" r="781">
      <c t="s" s="4" r="A781">
        <v>32</v>
      </c>
      <c t="n" s="6" r="C781">
        <v>1316075</v>
      </c>
    </row>
    <row spans="1:8" r="782">
      <c t="s" s="4" r="A782">
        <v>431</v>
      </c>
      <c t="s" s="4" r="B782">
        <v>935</v>
      </c>
      <c t="n" s="6" r="C782">
        <v>13852511</v>
      </c>
    </row>
    <row spans="1:8" r="783">
      <c t="s" s="4" r="A783">
        <v>131</v>
      </c>
      <c t="n" s="6" r="C783">
        <v>15168586</v>
      </c>
    </row>
    <row spans="1:8" r="784">
      <c t="s" s="4" r="A784">
        <v>1550</v>
      </c>
    </row>
    <row spans="1:8" r="785">
      <c t="s" s="3" r="A785">
        <v>1619</v>
      </c>
    </row>
    <row spans="1:8" r="786">
      <c t="s" s="4" r="A786">
        <v>32</v>
      </c>
      <c t="n" s="6" r="C786">
        <v>1910000</v>
      </c>
    </row>
    <row spans="1:8" r="787">
      <c t="s" s="4" r="A787">
        <v>431</v>
      </c>
      <c t="s" s="4" r="B787">
        <v>935</v>
      </c>
      <c t="n" s="6" r="C787">
        <v>3107447</v>
      </c>
    </row>
    <row spans="1:8" r="788">
      <c t="s" s="4" r="A788">
        <v>131</v>
      </c>
      <c t="n" s="7" r="C788">
        <v>5017447</v>
      </c>
    </row>
    <row spans="1:8" r="789">
      <c t="s" s="4" r="A789">
        <v>1606</v>
      </c>
    </row>
    <row spans="1:8" r="790">
      <c t="s" s="3" r="A790">
        <v>1619</v>
      </c>
    </row>
    <row spans="1:8" r="791">
      <c t="s" s="4" r="A791">
        <v>32</v>
      </c>
      <c t="n" s="6" r="D791">
        <v>1890000000</v>
      </c>
    </row>
    <row spans="1:8" r="792">
      <c t="s" s="4" r="A792">
        <v>431</v>
      </c>
      <c t="s" s="4" r="B792">
        <v>1709</v>
      </c>
      <c t="n" s="6" r="D792">
        <v>13310000000</v>
      </c>
    </row>
    <row spans="1:8" r="793">
      <c t="s" s="4" r="A793">
        <v>131</v>
      </c>
      <c t="n" s="6" r="D793">
        <v>15200000000</v>
      </c>
    </row>
    <row spans="1:8" r="794">
      <c t="s" s="4" r="A794">
        <v>1607</v>
      </c>
    </row>
    <row spans="1:8" r="795">
      <c t="s" s="3" r="A795">
        <v>1619</v>
      </c>
    </row>
    <row spans="1:8" r="796">
      <c t="s" s="4" r="A796">
        <v>32</v>
      </c>
      <c t="n" s="6" r="D796">
        <v>540000000</v>
      </c>
    </row>
    <row spans="1:8" r="797">
      <c t="s" s="4" r="A797">
        <v>431</v>
      </c>
      <c t="s" s="4" r="B797">
        <v>1709</v>
      </c>
      <c t="n" s="6" r="D797">
        <v>9390000000</v>
      </c>
    </row>
    <row spans="1:8" r="798">
      <c t="s" s="4" r="A798">
        <v>131</v>
      </c>
      <c t="n" s="6" r="D798">
        <v>9930000000</v>
      </c>
    </row>
    <row spans="1:8" r="799">
      <c t="s" s="4" r="A799">
        <v>1608</v>
      </c>
    </row>
    <row spans="1:8" r="800">
      <c t="s" s="3" r="A800">
        <v>1619</v>
      </c>
    </row>
    <row spans="1:8" r="801">
      <c t="s" s="4" r="A801">
        <v>32</v>
      </c>
      <c t="n" s="6" r="D801">
        <v>1000000000</v>
      </c>
    </row>
    <row spans="1:8" r="802">
      <c t="s" s="4" r="A802">
        <v>431</v>
      </c>
      <c t="s" s="4" r="B802">
        <v>1709</v>
      </c>
      <c t="n" s="6" r="D802">
        <v>8600000000</v>
      </c>
    </row>
    <row spans="1:8" r="803">
      <c t="s" s="4" r="A803">
        <v>131</v>
      </c>
      <c t="n" s="6" r="D803">
        <v>9600000000</v>
      </c>
    </row>
    <row spans="1:8" r="804">
      <c t="s" s="4" r="A804">
        <v>1609</v>
      </c>
    </row>
    <row spans="1:8" r="805">
      <c t="s" s="3" r="A805">
        <v>1619</v>
      </c>
    </row>
    <row spans="1:8" r="806">
      <c t="s" s="4" r="A806">
        <v>32</v>
      </c>
      <c t="n" s="6" r="D806">
        <v>1850000000</v>
      </c>
    </row>
    <row spans="1:8" r="807">
      <c t="s" s="4" r="A807">
        <v>431</v>
      </c>
      <c t="s" s="4" r="B807">
        <v>1709</v>
      </c>
      <c t="n" s="6" r="D807">
        <v>26150000000</v>
      </c>
    </row>
    <row spans="1:8" r="808">
      <c t="s" s="4" r="A808">
        <v>131</v>
      </c>
      <c t="n" s="6" r="D808">
        <v>28000000000</v>
      </c>
    </row>
    <row spans="1:8" r="809">
      <c t="s" s="4" r="A809">
        <v>1610</v>
      </c>
    </row>
    <row spans="1:8" r="810">
      <c t="s" s="3" r="A810">
        <v>1619</v>
      </c>
    </row>
    <row spans="1:8" r="811">
      <c t="s" s="4" r="A811">
        <v>32</v>
      </c>
      <c t="n" s="6" r="D811">
        <v>6000000000</v>
      </c>
    </row>
    <row spans="1:8" r="812">
      <c t="s" s="4" r="A812">
        <v>431</v>
      </c>
      <c t="s" s="4" r="B812">
        <v>1709</v>
      </c>
      <c t="n" s="6" r="D812">
        <v>24645954000</v>
      </c>
    </row>
    <row spans="1:8" r="813">
      <c t="s" s="4" r="A813">
        <v>131</v>
      </c>
      <c t="n" s="6" r="D813">
        <v>30645954000</v>
      </c>
    </row>
    <row spans="1:8" r="814">
      <c t="s" s="4" r="A814">
        <v>1611</v>
      </c>
    </row>
    <row spans="1:8" r="815">
      <c t="s" s="3" r="A815">
        <v>1619</v>
      </c>
    </row>
    <row spans="1:8" r="816">
      <c t="s" s="4" r="A816">
        <v>32</v>
      </c>
      <c t="n" s="6" r="D816">
        <v>1800000000</v>
      </c>
    </row>
    <row spans="1:8" r="817">
      <c t="s" s="4" r="A817">
        <v>431</v>
      </c>
      <c t="s" s="4" r="B817">
        <v>1709</v>
      </c>
      <c t="n" s="6" r="D817">
        <v>11137000000</v>
      </c>
    </row>
    <row spans="1:8" r="818">
      <c t="s" s="4" r="A818">
        <v>131</v>
      </c>
      <c t="n" s="6" r="D818">
        <v>12937000000</v>
      </c>
    </row>
    <row spans="1:8" r="819">
      <c t="s" s="4" r="A819">
        <v>1612</v>
      </c>
    </row>
    <row spans="1:8" r="820">
      <c t="s" s="3" r="A820">
        <v>1619</v>
      </c>
    </row>
    <row spans="1:8" r="821">
      <c t="s" s="4" r="A821">
        <v>32</v>
      </c>
      <c t="n" s="6" r="D821">
        <v>2250000000</v>
      </c>
    </row>
    <row spans="1:8" r="822">
      <c t="s" s="4" r="A822">
        <v>431</v>
      </c>
      <c t="s" s="4" r="B822">
        <v>1709</v>
      </c>
      <c t="n" s="6" r="D822">
        <v>35234574000</v>
      </c>
    </row>
    <row spans="1:8" r="823">
      <c t="s" s="4" r="A823">
        <v>131</v>
      </c>
      <c t="n" s="6" r="D823">
        <v>37484574000</v>
      </c>
    </row>
    <row spans="1:8" r="824">
      <c t="s" s="4" r="A824">
        <v>1710</v>
      </c>
    </row>
    <row spans="1:8" r="825">
      <c t="s" s="3" r="A825">
        <v>1619</v>
      </c>
    </row>
    <row spans="1:8" r="826">
      <c t="s" s="4" r="A826">
        <v>32</v>
      </c>
      <c t="n" s="6" r="D826">
        <v>8200000000</v>
      </c>
    </row>
    <row spans="1:8" r="827">
      <c t="s" s="4" r="A827">
        <v>431</v>
      </c>
      <c t="s" s="4" r="B827">
        <v>1709</v>
      </c>
      <c t="n" s="6" r="D827">
        <v>27100832000</v>
      </c>
    </row>
    <row spans="1:8" r="828">
      <c t="s" s="4" r="A828">
        <v>131</v>
      </c>
      <c t="n" s="6" r="D828">
        <v>35300832000</v>
      </c>
    </row>
    <row spans="1:8" r="829">
      <c t="s" s="4" r="A829">
        <v>1613</v>
      </c>
    </row>
    <row spans="1:8" r="830">
      <c t="s" s="3" r="A830">
        <v>1619</v>
      </c>
    </row>
    <row spans="1:8" r="831">
      <c t="s" s="4" r="A831">
        <v>32</v>
      </c>
      <c t="n" s="6" r="D831">
        <v>800000000</v>
      </c>
    </row>
    <row spans="1:8" r="832">
      <c t="s" s="4" r="A832">
        <v>431</v>
      </c>
      <c t="s" s="4" r="B832">
        <v>1709</v>
      </c>
      <c t="n" s="6" r="D832">
        <v>5950000000</v>
      </c>
    </row>
    <row spans="1:8" r="833">
      <c t="s" s="4" r="A833">
        <v>131</v>
      </c>
      <c t="n" s="6" r="D833">
        <v>6750000000</v>
      </c>
    </row>
    <row spans="1:8" r="834">
      <c t="s" s="4" r="A834">
        <v>1614</v>
      </c>
    </row>
    <row spans="1:8" r="835">
      <c t="s" s="3" r="A835">
        <v>1619</v>
      </c>
    </row>
    <row spans="1:8" r="836">
      <c t="s" s="4" r="A836">
        <v>32</v>
      </c>
      <c t="n" s="6" r="D836">
        <v>480000000</v>
      </c>
    </row>
    <row spans="1:8" r="837">
      <c t="s" s="4" r="A837">
        <v>431</v>
      </c>
      <c t="s" s="4" r="B837">
        <v>1709</v>
      </c>
      <c t="n" s="6" r="D837">
        <v>4620000000</v>
      </c>
    </row>
    <row spans="1:8" r="838">
      <c t="s" s="4" r="A838">
        <v>131</v>
      </c>
      <c t="n" s="7" r="D838">
        <v>5100000000</v>
      </c>
    </row>
    <row spans="1:8" r="839">
      <c t="n" r="A839"/>
    </row>
    <row spans="1:8" r="840">
      <c t="s" s="4" r="A840">
        <v>134</v>
      </c>
      <c t="s" s="4" r="B840">
        <v>536</v>
      </c>
    </row>
    <row spans="1:8" r="841">
      <c t="s" s="4" r="A841">
        <v>490</v>
      </c>
      <c t="s" s="4" r="B841">
        <v>535</v>
      </c>
    </row>
    <row spans="1:8" r="842">
      <c t="s" s="4" r="A842">
        <v>935</v>
      </c>
      <c t="s" s="4" r="B842">
        <v>1711</v>
      </c>
    </row>
    <row spans="1:8" r="843">
      <c t="s" s="4" r="A843">
        <v>937</v>
      </c>
      <c t="s" s="4" r="B843">
        <v>1712</v>
      </c>
    </row>
  </sheetData>
  <mergeCells count="6">
    <mergeCell ref="A1:B1"/>
    <mergeCell ref="A839:G839"/>
    <mergeCell ref="B840:G840"/>
    <mergeCell ref="B841:G841"/>
    <mergeCell ref="B842:G842"/>
    <mergeCell ref="B843:G843"/>
  </mergeCells>
  <pageMargins bottom="1" footer="0.5" header="0.5" left="0.75" right="0.75" top="1"/>
</worksheet>
</file>

<file path=xl/worksheets/sheet87.xml><?xml version="1.0" encoding="utf-8"?>
<worksheet xmlns="http://schemas.openxmlformats.org/spreadsheetml/2006/main">
  <sheetPr>
    <outlinePr summaryBelow="1" summaryRight="1"/>
  </sheetPr>
  <dimension ref="A1:G581"/>
  <sheetViews>
    <sheetView workbookViewId="0">
      <selection activeCell="A1" sqref="A1"/>
    </sheetView>
  </sheetViews>
  <sheetFormatPr baseColWidth="10" defaultRowHeight="15"/>
  <cols>
    <col customWidth="1" max="1" min="1" width="80"/>
    <col customWidth="1" max="2" min="2" width="18"/>
    <col customWidth="1" max="3" min="3" width="18"/>
    <col customWidth="1" max="4" min="4" width="14"/>
    <col customWidth="1" max="5" min="5" width="14"/>
    <col customWidth="1" max="6" min="6" width="14"/>
    <col customWidth="1" max="7" min="7" width="14"/>
  </cols>
  <sheetData>
    <row spans="1:7" r="1">
      <c t="s" s="1" r="A1">
        <v>1713</v>
      </c>
      <c t="s" s="2" r="B1">
        <v>1</v>
      </c>
    </row>
    <row spans="1:7" r="2">
      <c t="s" s="2" r="B2">
        <v>2</v>
      </c>
      <c t="s" s="2" r="C2">
        <v>30</v>
      </c>
      <c t="s" s="2" r="D2">
        <v>1618</v>
      </c>
      <c t="s" s="2" r="E2">
        <v>86</v>
      </c>
      <c t="s" s="2" r="F2">
        <v>1351</v>
      </c>
      <c t="s" s="2" r="G2">
        <v>1714</v>
      </c>
    </row>
    <row spans="1:7" r="3">
      <c t="s" s="3" r="A3">
        <v>1715</v>
      </c>
    </row>
    <row spans="1:7" r="4">
      <c t="s" s="4" r="A4">
        <v>35</v>
      </c>
      <c t="n" s="7" r="B4">
        <v>124978211</v>
      </c>
      <c t="n" s="7" r="C4">
        <v>107004184</v>
      </c>
      <c t="n" s="7" r="D4">
        <v>91095415</v>
      </c>
      <c t="n" s="7" r="E4">
        <v>91095415</v>
      </c>
      <c t="n" s="7" r="F4">
        <v>79345279</v>
      </c>
      <c t="n" s="7" r="G4">
        <v>68166442</v>
      </c>
    </row>
    <row spans="1:7" r="5">
      <c t="s" s="4" r="A5">
        <v>1522</v>
      </c>
    </row>
    <row spans="1:7" r="6">
      <c t="s" s="3" r="A6">
        <v>1715</v>
      </c>
    </row>
    <row spans="1:7" r="7">
      <c t="s" s="4" r="A7">
        <v>35</v>
      </c>
      <c t="n" s="7" r="B7">
        <v>1264999</v>
      </c>
      <c t="n" s="7" r="C7">
        <v>1264999</v>
      </c>
    </row>
    <row spans="1:7" r="8">
      <c t="s" s="4" r="A8">
        <v>1716</v>
      </c>
      <c t="n" s="6" r="B8">
        <v>1970</v>
      </c>
      <c t="n" s="6" r="C8">
        <v>1970</v>
      </c>
    </row>
    <row spans="1:7" r="9">
      <c t="s" s="4" r="A9">
        <v>1717</v>
      </c>
      <c t="n" s="6" r="C9">
        <v>1970</v>
      </c>
    </row>
    <row spans="1:7" r="10">
      <c t="s" s="4" r="A10">
        <v>1718</v>
      </c>
    </row>
    <row spans="1:7" r="11">
      <c t="s" s="3" r="A11">
        <v>1715</v>
      </c>
    </row>
    <row spans="1:7" r="12">
      <c t="s" s="4" r="A12">
        <v>1719</v>
      </c>
      <c t="s" s="4" r="C12">
        <v>1720</v>
      </c>
    </row>
    <row spans="1:7" r="13">
      <c t="s" s="4" r="A13">
        <v>1721</v>
      </c>
    </row>
    <row spans="1:7" r="14">
      <c t="s" s="3" r="A14">
        <v>1715</v>
      </c>
    </row>
    <row spans="1:7" r="15">
      <c t="s" s="4" r="A15">
        <v>1719</v>
      </c>
      <c t="s" s="4" r="C15">
        <v>380</v>
      </c>
    </row>
    <row spans="1:7" r="16">
      <c t="s" s="4" r="A16">
        <v>1523</v>
      </c>
    </row>
    <row spans="1:7" r="17">
      <c t="s" s="3" r="A17">
        <v>1715</v>
      </c>
    </row>
    <row spans="1:7" r="18">
      <c t="s" s="4" r="A18">
        <v>35</v>
      </c>
      <c t="n" s="7" r="B18">
        <v>0</v>
      </c>
      <c t="n" s="7" r="C18">
        <v>0</v>
      </c>
    </row>
    <row spans="1:7" r="19">
      <c t="s" s="4" r="A19">
        <v>1716</v>
      </c>
      <c t="s" s="4" r="B19">
        <v>1722</v>
      </c>
    </row>
    <row spans="1:7" r="20">
      <c t="s" s="4" r="A20">
        <v>1717</v>
      </c>
      <c t="n" s="6" r="C20">
        <v>2007</v>
      </c>
    </row>
    <row spans="1:7" r="21">
      <c t="s" s="4" r="A21">
        <v>1524</v>
      </c>
    </row>
    <row spans="1:7" r="22">
      <c t="s" s="3" r="A22">
        <v>1715</v>
      </c>
    </row>
    <row spans="1:7" r="23">
      <c t="s" s="4" r="A23">
        <v>35</v>
      </c>
      <c t="n" s="7" r="B23">
        <v>0</v>
      </c>
      <c t="n" s="7" r="C23">
        <v>0</v>
      </c>
    </row>
    <row spans="1:7" r="24">
      <c t="s" s="4" r="A24">
        <v>1716</v>
      </c>
      <c t="s" s="4" r="B24">
        <v>1722</v>
      </c>
    </row>
    <row spans="1:7" r="25">
      <c t="s" s="4" r="A25">
        <v>1717</v>
      </c>
      <c t="n" s="6" r="C25">
        <v>2011</v>
      </c>
    </row>
    <row spans="1:7" r="26">
      <c t="s" s="4" r="A26">
        <v>1525</v>
      </c>
    </row>
    <row spans="1:7" r="27">
      <c t="s" s="3" r="A27">
        <v>1715</v>
      </c>
    </row>
    <row spans="1:7" r="28">
      <c t="s" s="4" r="A28">
        <v>35</v>
      </c>
      <c t="n" s="7" r="B28">
        <v>79572</v>
      </c>
      <c t="n" s="7" r="C28">
        <v>0</v>
      </c>
    </row>
    <row spans="1:7" r="29">
      <c t="s" s="4" r="A29">
        <v>1716</v>
      </c>
      <c t="s" s="4" r="B29">
        <v>1722</v>
      </c>
    </row>
    <row spans="1:7" r="30">
      <c t="s" s="4" r="A30">
        <v>1717</v>
      </c>
      <c t="s" s="4" r="B30">
        <v>1722</v>
      </c>
      <c t="s" s="4" r="C30">
        <v>1722</v>
      </c>
    </row>
    <row spans="1:7" r="31">
      <c t="s" s="4" r="A31">
        <v>1526</v>
      </c>
    </row>
    <row spans="1:7" r="32">
      <c t="s" s="3" r="A32">
        <v>1715</v>
      </c>
    </row>
    <row spans="1:7" r="33">
      <c t="s" s="4" r="A33">
        <v>35</v>
      </c>
      <c t="n" s="7" r="B33">
        <v>1774380</v>
      </c>
      <c t="n" s="7" r="C33">
        <v>1774380</v>
      </c>
    </row>
    <row spans="1:7" r="34">
      <c t="s" s="4" r="A34">
        <v>1716</v>
      </c>
      <c t="n" s="6" r="B34">
        <v>1977</v>
      </c>
      <c t="n" s="6" r="C34">
        <v>1977</v>
      </c>
    </row>
    <row spans="1:7" r="35">
      <c t="s" s="4" r="A35">
        <v>1717</v>
      </c>
      <c t="n" s="6" r="B35">
        <v>1977</v>
      </c>
      <c t="n" s="6" r="C35">
        <v>1977</v>
      </c>
    </row>
    <row spans="1:7" r="36">
      <c t="s" s="4" r="A36">
        <v>1723</v>
      </c>
    </row>
    <row spans="1:7" r="37">
      <c t="s" s="3" r="A37">
        <v>1715</v>
      </c>
    </row>
    <row spans="1:7" r="38">
      <c t="s" s="4" r="A38">
        <v>1719</v>
      </c>
      <c t="s" s="4" r="B38">
        <v>1724</v>
      </c>
      <c t="s" s="4" r="C38">
        <v>1724</v>
      </c>
    </row>
    <row spans="1:7" r="39">
      <c t="s" s="4" r="A39">
        <v>1725</v>
      </c>
    </row>
    <row spans="1:7" r="40">
      <c t="s" s="3" r="A40">
        <v>1715</v>
      </c>
    </row>
    <row spans="1:7" r="41">
      <c t="s" s="4" r="A41">
        <v>1719</v>
      </c>
      <c t="s" s="4" r="B41">
        <v>1286</v>
      </c>
      <c t="s" s="4" r="C41">
        <v>1286</v>
      </c>
    </row>
    <row spans="1:7" r="42">
      <c t="s" s="4" r="A42">
        <v>1527</v>
      </c>
    </row>
    <row spans="1:7" r="43">
      <c t="s" s="3" r="A43">
        <v>1715</v>
      </c>
    </row>
    <row spans="1:7" r="44">
      <c t="s" s="4" r="A44">
        <v>35</v>
      </c>
      <c t="n" s="7" r="B44">
        <v>2087391</v>
      </c>
      <c t="n" s="7" r="C44">
        <v>2087391</v>
      </c>
    </row>
    <row spans="1:7" r="45">
      <c t="s" s="4" r="A45">
        <v>1716</v>
      </c>
      <c t="n" s="6" r="B45">
        <v>1990</v>
      </c>
      <c t="n" s="6" r="C45">
        <v>1990</v>
      </c>
    </row>
    <row spans="1:7" r="46">
      <c t="s" s="4" r="A46">
        <v>1717</v>
      </c>
      <c t="n" s="6" r="B46">
        <v>1993</v>
      </c>
      <c t="n" s="6" r="C46">
        <v>1993</v>
      </c>
    </row>
    <row spans="1:7" r="47">
      <c t="s" s="4" r="A47">
        <v>1719</v>
      </c>
      <c t="s" s="4" r="B47">
        <v>1724</v>
      </c>
      <c t="s" s="4" r="C47">
        <v>1724</v>
      </c>
    </row>
    <row spans="1:7" r="48">
      <c t="s" s="4" r="A48">
        <v>1528</v>
      </c>
    </row>
    <row spans="1:7" r="49">
      <c t="s" s="3" r="A49">
        <v>1715</v>
      </c>
    </row>
    <row spans="1:7" r="50">
      <c t="s" s="4" r="A50">
        <v>35</v>
      </c>
      <c t="n" s="7" r="B50">
        <v>1039354</v>
      </c>
      <c t="n" s="7" r="C50">
        <v>1039354</v>
      </c>
    </row>
    <row spans="1:7" r="51">
      <c t="s" s="4" r="A51">
        <v>1716</v>
      </c>
      <c t="n" s="6" r="B51">
        <v>1988</v>
      </c>
      <c t="n" s="6" r="C51">
        <v>1988</v>
      </c>
    </row>
    <row spans="1:7" r="52">
      <c t="s" s="4" r="A52">
        <v>1717</v>
      </c>
      <c t="n" s="6" r="B52">
        <v>1993</v>
      </c>
      <c t="n" s="6" r="C52">
        <v>1993</v>
      </c>
    </row>
    <row spans="1:7" r="53">
      <c t="s" s="4" r="A53">
        <v>1719</v>
      </c>
      <c t="s" s="4" r="B53">
        <v>374</v>
      </c>
      <c t="s" s="4" r="C53">
        <v>374</v>
      </c>
    </row>
    <row spans="1:7" r="54">
      <c t="s" s="4" r="A54">
        <v>1679</v>
      </c>
    </row>
    <row spans="1:7" r="55">
      <c t="s" s="3" r="A55">
        <v>1715</v>
      </c>
    </row>
    <row spans="1:7" r="56">
      <c t="s" s="4" r="A56">
        <v>35</v>
      </c>
      <c t="n" s="7" r="B56">
        <v>989808</v>
      </c>
      <c t="n" s="7" r="C56">
        <v>989808</v>
      </c>
    </row>
    <row spans="1:7" r="57">
      <c t="s" s="4" r="A57">
        <v>1716</v>
      </c>
      <c t="n" s="6" r="B57">
        <v>1985</v>
      </c>
      <c t="n" s="6" r="C57">
        <v>1985</v>
      </c>
    </row>
    <row spans="1:7" r="58">
      <c t="s" s="4" r="A58">
        <v>1717</v>
      </c>
      <c t="n" s="6" r="B58">
        <v>1994</v>
      </c>
      <c t="n" s="6" r="C58">
        <v>1994</v>
      </c>
    </row>
    <row spans="1:7" r="59">
      <c t="s" s="4" r="A59">
        <v>1719</v>
      </c>
      <c t="s" s="4" r="B59">
        <v>374</v>
      </c>
      <c t="s" s="4" r="C59">
        <v>374</v>
      </c>
    </row>
    <row spans="1:7" r="60">
      <c t="s" s="4" r="A60">
        <v>1680</v>
      </c>
    </row>
    <row spans="1:7" r="61">
      <c t="s" s="3" r="A61">
        <v>1715</v>
      </c>
    </row>
    <row spans="1:7" r="62">
      <c t="s" s="4" r="A62">
        <v>35</v>
      </c>
      <c t="n" s="7" r="B62">
        <v>670332</v>
      </c>
      <c t="n" s="7" r="C62">
        <v>670332</v>
      </c>
    </row>
    <row spans="1:7" r="63">
      <c t="s" s="4" r="A63">
        <v>1716</v>
      </c>
      <c t="n" s="6" r="B63">
        <v>1986</v>
      </c>
      <c t="n" s="6" r="C63">
        <v>1986</v>
      </c>
    </row>
    <row spans="1:7" r="64">
      <c t="s" s="4" r="A64">
        <v>1717</v>
      </c>
      <c t="n" s="6" r="B64">
        <v>1994</v>
      </c>
      <c t="n" s="6" r="C64">
        <v>1994</v>
      </c>
    </row>
    <row spans="1:7" r="65">
      <c t="s" s="4" r="A65">
        <v>1719</v>
      </c>
      <c t="s" s="4" r="B65">
        <v>374</v>
      </c>
      <c t="s" s="4" r="C65">
        <v>374</v>
      </c>
    </row>
    <row spans="1:7" r="66">
      <c t="s" s="4" r="A66">
        <v>1681</v>
      </c>
    </row>
    <row spans="1:7" r="67">
      <c t="s" s="3" r="A67">
        <v>1715</v>
      </c>
    </row>
    <row spans="1:7" r="68">
      <c t="s" s="4" r="A68">
        <v>35</v>
      </c>
      <c t="n" s="7" r="B68">
        <v>1841402</v>
      </c>
      <c t="n" s="7" r="C68">
        <v>1841402</v>
      </c>
    </row>
    <row spans="1:7" r="69">
      <c t="s" s="4" r="A69">
        <v>1716</v>
      </c>
      <c t="n" s="6" r="B69">
        <v>1989</v>
      </c>
      <c t="n" s="6" r="C69">
        <v>1989</v>
      </c>
    </row>
    <row spans="1:7" r="70">
      <c t="s" s="4" r="A70">
        <v>1717</v>
      </c>
      <c t="n" s="6" r="B70">
        <v>1994</v>
      </c>
      <c t="n" s="6" r="C70">
        <v>1994</v>
      </c>
    </row>
    <row spans="1:7" r="71">
      <c t="s" s="4" r="A71">
        <v>1719</v>
      </c>
      <c t="s" s="4" r="B71">
        <v>374</v>
      </c>
      <c t="s" s="4" r="C71">
        <v>374</v>
      </c>
    </row>
    <row spans="1:7" r="72">
      <c t="s" s="4" r="A72">
        <v>1532</v>
      </c>
    </row>
    <row spans="1:7" r="73">
      <c t="s" s="3" r="A73">
        <v>1715</v>
      </c>
    </row>
    <row spans="1:7" r="74">
      <c t="s" s="4" r="A74">
        <v>35</v>
      </c>
      <c t="n" s="7" r="B74">
        <v>2099986</v>
      </c>
      <c t="n" s="7" r="C74">
        <v>2099986</v>
      </c>
    </row>
    <row spans="1:7" r="75">
      <c t="s" s="4" r="A75">
        <v>1716</v>
      </c>
      <c t="n" s="6" r="B75">
        <v>1996</v>
      </c>
      <c t="n" s="6" r="C75">
        <v>1996</v>
      </c>
    </row>
    <row spans="1:7" r="76">
      <c t="s" s="4" r="A76">
        <v>1717</v>
      </c>
      <c t="n" s="6" r="B76">
        <v>1997</v>
      </c>
      <c t="n" s="6" r="C76">
        <v>1997</v>
      </c>
    </row>
    <row spans="1:7" r="77">
      <c t="s" s="4" r="A77">
        <v>1719</v>
      </c>
      <c t="s" s="4" r="B77">
        <v>374</v>
      </c>
      <c t="s" s="4" r="C77">
        <v>374</v>
      </c>
    </row>
    <row spans="1:7" r="78">
      <c t="s" s="4" r="A78">
        <v>1682</v>
      </c>
    </row>
    <row spans="1:7" r="79">
      <c t="s" s="3" r="A79">
        <v>1715</v>
      </c>
    </row>
    <row spans="1:7" r="80">
      <c t="s" s="4" r="A80">
        <v>35</v>
      </c>
      <c t="n" s="7" r="B80">
        <v>1829183</v>
      </c>
      <c t="n" s="7" r="C80">
        <v>1829183</v>
      </c>
    </row>
    <row spans="1:7" r="81">
      <c t="s" s="4" r="A81">
        <v>1716</v>
      </c>
      <c t="n" s="6" r="B81">
        <v>1997</v>
      </c>
      <c t="n" s="6" r="C81">
        <v>1997</v>
      </c>
    </row>
    <row spans="1:7" r="82">
      <c t="s" s="4" r="A82">
        <v>1717</v>
      </c>
      <c t="n" s="6" r="B82">
        <v>1997</v>
      </c>
      <c t="n" s="6" r="C82">
        <v>1997</v>
      </c>
    </row>
    <row spans="1:7" r="83">
      <c t="s" s="4" r="A83">
        <v>1719</v>
      </c>
      <c t="s" s="4" r="B83">
        <v>374</v>
      </c>
      <c t="s" s="4" r="C83">
        <v>374</v>
      </c>
    </row>
    <row spans="1:7" r="84">
      <c t="s" s="4" r="A84">
        <v>1683</v>
      </c>
    </row>
    <row spans="1:7" r="85">
      <c t="s" s="3" r="A85">
        <v>1715</v>
      </c>
    </row>
    <row spans="1:7" r="86">
      <c t="s" s="4" r="A86">
        <v>35</v>
      </c>
      <c t="n" s="7" r="B86">
        <v>571729</v>
      </c>
      <c t="n" s="7" r="C86">
        <v>571729</v>
      </c>
    </row>
    <row spans="1:7" r="87">
      <c t="s" s="4" r="A87">
        <v>1716</v>
      </c>
      <c t="n" s="6" r="B87">
        <v>1997</v>
      </c>
      <c t="n" s="6" r="C87">
        <v>1997</v>
      </c>
    </row>
    <row spans="1:7" r="88">
      <c t="s" s="4" r="A88">
        <v>1717</v>
      </c>
      <c t="n" s="6" r="B88">
        <v>1997</v>
      </c>
      <c t="n" s="6" r="C88">
        <v>1997</v>
      </c>
    </row>
    <row spans="1:7" r="89">
      <c t="s" s="4" r="A89">
        <v>1719</v>
      </c>
      <c t="s" s="4" r="B89">
        <v>374</v>
      </c>
      <c t="s" s="4" r="C89">
        <v>374</v>
      </c>
    </row>
    <row spans="1:7" r="90">
      <c t="s" s="4" r="A90">
        <v>1535</v>
      </c>
    </row>
    <row spans="1:7" r="91">
      <c t="s" s="3" r="A91">
        <v>1715</v>
      </c>
    </row>
    <row spans="1:7" r="92">
      <c t="s" s="4" r="A92">
        <v>35</v>
      </c>
      <c t="n" s="7" r="B92">
        <v>1588306</v>
      </c>
      <c t="n" s="7" r="C92">
        <v>1588306</v>
      </c>
    </row>
    <row spans="1:7" r="93">
      <c t="s" s="4" r="A93">
        <v>1716</v>
      </c>
      <c t="n" s="6" r="B93">
        <v>1998</v>
      </c>
      <c t="n" s="6" r="C93">
        <v>1998</v>
      </c>
    </row>
    <row spans="1:7" r="94">
      <c t="s" s="4" r="A94">
        <v>1717</v>
      </c>
      <c t="n" s="6" r="B94">
        <v>1998</v>
      </c>
      <c t="n" s="6" r="C94">
        <v>1998</v>
      </c>
    </row>
    <row spans="1:7" r="95">
      <c t="s" s="4" r="A95">
        <v>1719</v>
      </c>
      <c t="s" s="4" r="B95">
        <v>374</v>
      </c>
      <c t="s" s="4" r="C95">
        <v>374</v>
      </c>
    </row>
    <row spans="1:7" r="96">
      <c t="s" s="4" r="A96">
        <v>1684</v>
      </c>
    </row>
    <row spans="1:7" r="97">
      <c t="s" s="3" r="A97">
        <v>1715</v>
      </c>
    </row>
    <row spans="1:7" r="98">
      <c t="s" s="4" r="A98">
        <v>35</v>
      </c>
      <c t="n" s="7" r="B98">
        <v>2799505</v>
      </c>
      <c t="n" s="7" r="C98">
        <v>2799505</v>
      </c>
    </row>
    <row spans="1:7" r="99">
      <c t="s" s="4" r="A99">
        <v>1716</v>
      </c>
      <c t="n" s="6" r="B99">
        <v>1997</v>
      </c>
      <c t="n" s="6" r="C99">
        <v>1997</v>
      </c>
    </row>
    <row spans="1:7" r="100">
      <c t="s" s="4" r="A100">
        <v>1717</v>
      </c>
      <c t="n" s="6" r="B100">
        <v>1998</v>
      </c>
      <c t="n" s="6" r="C100">
        <v>1998</v>
      </c>
    </row>
    <row spans="1:7" r="101">
      <c t="s" s="4" r="A101">
        <v>1719</v>
      </c>
      <c t="s" s="4" r="B101">
        <v>374</v>
      </c>
      <c t="s" s="4" r="C101">
        <v>374</v>
      </c>
    </row>
    <row spans="1:7" r="102">
      <c t="s" s="4" r="A102">
        <v>1537</v>
      </c>
    </row>
    <row spans="1:7" r="103">
      <c t="s" s="3" r="A103">
        <v>1715</v>
      </c>
    </row>
    <row spans="1:7" r="104">
      <c t="s" s="4" r="A104">
        <v>35</v>
      </c>
      <c t="n" s="7" r="B104">
        <v>1861078</v>
      </c>
      <c t="n" s="7" r="C104">
        <v>1861078</v>
      </c>
    </row>
    <row spans="1:7" r="105">
      <c t="s" s="4" r="A105">
        <v>1716</v>
      </c>
      <c t="n" s="6" r="B105">
        <v>1999</v>
      </c>
      <c t="n" s="6" r="C105">
        <v>1999</v>
      </c>
    </row>
    <row spans="1:7" r="106">
      <c t="s" s="4" r="A106">
        <v>1717</v>
      </c>
      <c t="n" s="6" r="B106">
        <v>1999</v>
      </c>
      <c t="n" s="6" r="C106">
        <v>1999</v>
      </c>
    </row>
    <row spans="1:7" r="107">
      <c t="s" s="4" r="A107">
        <v>1719</v>
      </c>
      <c t="s" s="4" r="B107">
        <v>374</v>
      </c>
      <c t="s" s="4" r="C107">
        <v>374</v>
      </c>
    </row>
    <row spans="1:7" r="108">
      <c t="s" s="4" r="A108">
        <v>1538</v>
      </c>
    </row>
    <row spans="1:7" r="109">
      <c t="s" s="3" r="A109">
        <v>1715</v>
      </c>
    </row>
    <row spans="1:7" r="110">
      <c t="s" s="4" r="A110">
        <v>35</v>
      </c>
      <c t="n" s="7" r="B110">
        <v>1197278</v>
      </c>
      <c t="n" s="7" r="C110">
        <v>1197278</v>
      </c>
    </row>
    <row spans="1:7" r="111">
      <c t="s" s="4" r="A111">
        <v>1716</v>
      </c>
      <c t="n" s="6" r="B111">
        <v>1998</v>
      </c>
      <c t="n" s="6" r="C111">
        <v>1998</v>
      </c>
    </row>
    <row spans="1:7" r="112">
      <c t="s" s="4" r="A112">
        <v>1717</v>
      </c>
      <c t="n" s="6" r="B112">
        <v>1999</v>
      </c>
      <c t="n" s="6" r="C112">
        <v>1999</v>
      </c>
    </row>
    <row spans="1:7" r="113">
      <c t="s" s="4" r="A113">
        <v>1719</v>
      </c>
      <c t="s" s="4" r="B113">
        <v>374</v>
      </c>
      <c t="s" s="4" r="C113">
        <v>374</v>
      </c>
    </row>
    <row spans="1:7" r="114">
      <c t="s" s="4" r="A114">
        <v>1539</v>
      </c>
    </row>
    <row spans="1:7" r="115">
      <c t="s" s="3" r="A115">
        <v>1715</v>
      </c>
    </row>
    <row spans="1:7" r="116">
      <c t="s" s="4" r="A116">
        <v>35</v>
      </c>
      <c t="n" s="7" r="B116">
        <v>1994416</v>
      </c>
      <c t="n" s="7" r="C116">
        <v>1994416</v>
      </c>
    </row>
    <row spans="1:7" r="117">
      <c t="s" s="4" r="A117">
        <v>1716</v>
      </c>
      <c t="n" s="6" r="B117">
        <v>1998</v>
      </c>
      <c t="n" s="6" r="C117">
        <v>1998</v>
      </c>
    </row>
    <row spans="1:7" r="118">
      <c t="s" s="4" r="A118">
        <v>1717</v>
      </c>
      <c t="n" s="6" r="B118">
        <v>1999</v>
      </c>
      <c t="n" s="6" r="C118">
        <v>1999</v>
      </c>
    </row>
    <row spans="1:7" r="119">
      <c t="s" s="4" r="A119">
        <v>1719</v>
      </c>
      <c t="s" s="4" r="B119">
        <v>374</v>
      </c>
      <c t="s" s="4" r="C119">
        <v>374</v>
      </c>
    </row>
    <row spans="1:7" r="120">
      <c t="s" s="4" r="A120">
        <v>1685</v>
      </c>
    </row>
    <row spans="1:7" r="121">
      <c t="s" s="3" r="A121">
        <v>1715</v>
      </c>
    </row>
    <row spans="1:7" r="122">
      <c t="s" s="4" r="A122">
        <v>35</v>
      </c>
      <c t="n" s="7" r="B122">
        <v>1589907</v>
      </c>
      <c t="n" s="7" r="C122">
        <v>1589907</v>
      </c>
    </row>
    <row spans="1:7" r="123">
      <c t="s" s="4" r="A123">
        <v>1716</v>
      </c>
      <c t="n" s="6" r="B123">
        <v>1999</v>
      </c>
      <c t="n" s="6" r="C123">
        <v>1999</v>
      </c>
    </row>
    <row spans="1:7" r="124">
      <c t="s" s="4" r="A124">
        <v>1717</v>
      </c>
      <c t="n" s="6" r="B124">
        <v>2000</v>
      </c>
      <c t="n" s="6" r="C124">
        <v>2000</v>
      </c>
    </row>
    <row spans="1:7" r="125">
      <c t="s" s="4" r="A125">
        <v>1719</v>
      </c>
      <c t="s" s="4" r="B125">
        <v>374</v>
      </c>
      <c t="s" s="4" r="C125">
        <v>374</v>
      </c>
    </row>
    <row spans="1:7" r="126">
      <c t="s" s="4" r="A126">
        <v>1686</v>
      </c>
    </row>
    <row spans="1:7" r="127">
      <c t="s" s="3" r="A127">
        <v>1715</v>
      </c>
    </row>
    <row spans="1:7" r="128">
      <c t="s" s="4" r="A128">
        <v>35</v>
      </c>
      <c t="n" s="7" r="B128">
        <v>2287601</v>
      </c>
      <c t="n" s="7" r="C128">
        <v>2287601</v>
      </c>
    </row>
    <row spans="1:7" r="129">
      <c t="s" s="4" r="A129">
        <v>1716</v>
      </c>
      <c t="n" s="6" r="B129">
        <v>2000</v>
      </c>
      <c t="n" s="6" r="C129">
        <v>2000</v>
      </c>
    </row>
    <row spans="1:7" r="130">
      <c t="s" s="4" r="A130">
        <v>1717</v>
      </c>
      <c t="n" s="6" r="B130">
        <v>1999</v>
      </c>
      <c t="n" s="6" r="C130">
        <v>2001</v>
      </c>
    </row>
    <row spans="1:7" r="131">
      <c t="s" s="4" r="A131">
        <v>1719</v>
      </c>
      <c t="s" s="4" r="B131">
        <v>374</v>
      </c>
      <c t="s" s="4" r="C131">
        <v>374</v>
      </c>
    </row>
    <row spans="1:7" r="132">
      <c t="s" s="4" r="A132">
        <v>1542</v>
      </c>
    </row>
    <row spans="1:7" r="133">
      <c t="s" s="3" r="A133">
        <v>1715</v>
      </c>
    </row>
    <row spans="1:7" r="134">
      <c t="s" s="4" r="A134">
        <v>35</v>
      </c>
      <c t="n" s="7" r="B134">
        <v>4097368</v>
      </c>
      <c t="n" s="7" r="C134">
        <v>4097368</v>
      </c>
    </row>
    <row spans="1:7" r="135">
      <c t="s" s="4" r="A135">
        <v>1716</v>
      </c>
      <c t="n" s="6" r="B135">
        <v>2000</v>
      </c>
      <c t="n" s="6" r="C135">
        <v>2000</v>
      </c>
    </row>
    <row spans="1:7" r="136">
      <c t="s" s="4" r="A136">
        <v>1717</v>
      </c>
      <c t="n" s="6" r="B136">
        <v>2001</v>
      </c>
      <c t="n" s="6" r="C136">
        <v>2001</v>
      </c>
    </row>
    <row spans="1:7" r="137">
      <c t="s" s="4" r="A137">
        <v>1719</v>
      </c>
      <c t="s" s="4" r="B137">
        <v>374</v>
      </c>
      <c t="s" s="4" r="C137">
        <v>374</v>
      </c>
    </row>
    <row spans="1:7" r="138">
      <c t="s" s="4" r="A138">
        <v>1687</v>
      </c>
    </row>
    <row spans="1:7" r="139">
      <c t="s" s="3" r="A139">
        <v>1715</v>
      </c>
    </row>
    <row spans="1:7" r="140">
      <c t="s" s="4" r="A140">
        <v>35</v>
      </c>
      <c t="n" s="7" r="B140">
        <v>1048214</v>
      </c>
      <c t="n" s="7" r="C140">
        <v>1048214</v>
      </c>
    </row>
    <row spans="1:7" r="141">
      <c t="s" s="4" r="A141">
        <v>1716</v>
      </c>
      <c t="n" s="6" r="B141">
        <v>2001</v>
      </c>
      <c t="n" s="6" r="C141">
        <v>2001</v>
      </c>
    </row>
    <row spans="1:7" r="142">
      <c t="s" s="4" r="A142">
        <v>1717</v>
      </c>
      <c t="n" s="6" r="B142">
        <v>2001</v>
      </c>
      <c t="n" s="6" r="C142">
        <v>2001</v>
      </c>
    </row>
    <row spans="1:7" r="143">
      <c t="s" s="4" r="A143">
        <v>1719</v>
      </c>
      <c t="s" s="4" r="B143">
        <v>374</v>
      </c>
      <c t="s" s="4" r="C143">
        <v>374</v>
      </c>
    </row>
    <row spans="1:7" r="144">
      <c t="s" s="4" r="A144">
        <v>1688</v>
      </c>
    </row>
    <row spans="1:7" r="145">
      <c t="s" s="3" r="A145">
        <v>1715</v>
      </c>
    </row>
    <row spans="1:7" r="146">
      <c t="s" s="4" r="A146">
        <v>35</v>
      </c>
      <c t="n" s="7" r="B146">
        <v>2412578</v>
      </c>
      <c t="n" s="7" r="C146">
        <v>2412578</v>
      </c>
    </row>
    <row spans="1:7" r="147">
      <c t="s" s="4" r="A147">
        <v>1716</v>
      </c>
      <c t="n" s="6" r="B147">
        <v>2001</v>
      </c>
      <c t="n" s="6" r="C147">
        <v>2001</v>
      </c>
    </row>
    <row spans="1:7" r="148">
      <c t="s" s="4" r="A148">
        <v>1717</v>
      </c>
      <c t="n" s="6" r="B148">
        <v>2001</v>
      </c>
      <c t="n" s="6" r="C148">
        <v>2001</v>
      </c>
    </row>
    <row spans="1:7" r="149">
      <c t="s" s="4" r="A149">
        <v>1719</v>
      </c>
      <c t="s" s="4" r="B149">
        <v>374</v>
      </c>
      <c t="s" s="4" r="C149">
        <v>374</v>
      </c>
    </row>
    <row spans="1:7" r="150">
      <c t="s" s="4" r="A150">
        <v>1689</v>
      </c>
    </row>
    <row spans="1:7" r="151">
      <c t="s" s="3" r="A151">
        <v>1715</v>
      </c>
    </row>
    <row spans="1:7" r="152">
      <c t="s" s="4" r="A152">
        <v>35</v>
      </c>
      <c t="n" s="7" r="B152">
        <v>2928970</v>
      </c>
      <c t="n" s="7" r="C152">
        <v>2928970</v>
      </c>
    </row>
    <row spans="1:7" r="153">
      <c t="s" s="4" r="A153">
        <v>1716</v>
      </c>
      <c t="n" s="6" r="B153">
        <v>2000</v>
      </c>
      <c t="n" s="6" r="C153">
        <v>2000</v>
      </c>
    </row>
    <row spans="1:7" r="154">
      <c t="s" s="4" r="A154">
        <v>1717</v>
      </c>
      <c t="n" s="6" r="B154">
        <v>2001</v>
      </c>
      <c t="n" s="6" r="C154">
        <v>2001</v>
      </c>
    </row>
    <row spans="1:7" r="155">
      <c t="s" s="4" r="A155">
        <v>1719</v>
      </c>
      <c t="s" s="4" r="B155">
        <v>374</v>
      </c>
      <c t="s" s="4" r="C155">
        <v>374</v>
      </c>
    </row>
    <row spans="1:7" r="156">
      <c t="s" s="4" r="A156">
        <v>1690</v>
      </c>
    </row>
    <row spans="1:7" r="157">
      <c t="s" s="3" r="A157">
        <v>1715</v>
      </c>
    </row>
    <row spans="1:7" r="158">
      <c t="s" s="4" r="A158">
        <v>35</v>
      </c>
      <c t="n" s="7" r="B158">
        <v>3862348</v>
      </c>
      <c t="n" s="7" r="C158">
        <v>3862348</v>
      </c>
    </row>
    <row spans="1:7" r="159">
      <c t="s" s="4" r="A159">
        <v>1716</v>
      </c>
      <c t="n" s="6" r="B159">
        <v>2001</v>
      </c>
      <c t="n" s="6" r="C159">
        <v>2001</v>
      </c>
    </row>
    <row spans="1:7" r="160">
      <c t="s" s="4" r="A160">
        <v>1717</v>
      </c>
      <c t="n" s="6" r="B160">
        <v>2001</v>
      </c>
      <c t="n" s="6" r="C160">
        <v>2001</v>
      </c>
    </row>
    <row spans="1:7" r="161">
      <c t="s" s="4" r="A161">
        <v>1719</v>
      </c>
      <c t="s" s="4" r="B161">
        <v>374</v>
      </c>
      <c t="s" s="4" r="C161">
        <v>374</v>
      </c>
    </row>
    <row spans="1:7" r="162">
      <c t="s" s="4" r="A162">
        <v>1691</v>
      </c>
    </row>
    <row spans="1:7" r="163">
      <c t="s" s="3" r="A163">
        <v>1715</v>
      </c>
    </row>
    <row spans="1:7" r="164">
      <c t="s" s="4" r="A164">
        <v>35</v>
      </c>
      <c t="n" s="7" r="B164">
        <v>1600676</v>
      </c>
      <c t="n" s="7" r="C164">
        <v>1600676</v>
      </c>
    </row>
    <row spans="1:7" r="165">
      <c t="s" s="4" r="A165">
        <v>1716</v>
      </c>
      <c t="n" s="6" r="B165">
        <v>2001</v>
      </c>
      <c t="n" s="6" r="C165">
        <v>2001</v>
      </c>
    </row>
    <row spans="1:7" r="166">
      <c t="s" s="4" r="A166">
        <v>1717</v>
      </c>
      <c t="n" s="6" r="C166">
        <v>2001</v>
      </c>
    </row>
    <row spans="1:7" r="167">
      <c t="s" s="4" r="A167">
        <v>1719</v>
      </c>
      <c t="s" s="4" r="C167">
        <v>374</v>
      </c>
    </row>
    <row spans="1:7" r="168">
      <c t="s" s="4" r="A168">
        <v>1547</v>
      </c>
    </row>
    <row spans="1:7" r="169">
      <c t="s" s="3" r="A169">
        <v>1715</v>
      </c>
    </row>
    <row spans="1:7" r="170">
      <c t="s" s="4" r="A170">
        <v>35</v>
      </c>
      <c t="n" s="7" r="B170">
        <v>1827027</v>
      </c>
      <c t="n" s="7" r="C170">
        <v>1827027</v>
      </c>
    </row>
    <row spans="1:7" r="171">
      <c t="s" s="4" r="A171">
        <v>1716</v>
      </c>
      <c t="n" s="6" r="B171">
        <v>2001</v>
      </c>
      <c t="n" s="6" r="C171">
        <v>2001</v>
      </c>
    </row>
    <row spans="1:7" r="172">
      <c t="s" s="4" r="A172">
        <v>1717</v>
      </c>
      <c t="n" s="6" r="B172">
        <v>2002</v>
      </c>
      <c t="n" s="6" r="C172">
        <v>2002</v>
      </c>
    </row>
    <row spans="1:7" r="173">
      <c t="s" s="4" r="A173">
        <v>1719</v>
      </c>
      <c t="s" s="4" r="B173">
        <v>374</v>
      </c>
      <c t="s" s="4" r="C173">
        <v>374</v>
      </c>
    </row>
    <row spans="1:7" r="174">
      <c t="s" s="4" r="A174">
        <v>1692</v>
      </c>
    </row>
    <row spans="1:7" r="175">
      <c t="s" s="3" r="A175">
        <v>1715</v>
      </c>
    </row>
    <row spans="1:7" r="176">
      <c t="s" s="4" r="A176">
        <v>35</v>
      </c>
      <c t="n" s="7" r="B176">
        <v>1818881</v>
      </c>
      <c t="n" s="7" r="C176">
        <v>1818881</v>
      </c>
    </row>
    <row spans="1:7" r="177">
      <c t="s" s="4" r="A177">
        <v>1716</v>
      </c>
      <c t="n" s="6" r="B177">
        <v>2002</v>
      </c>
      <c t="n" s="6" r="C177">
        <v>2002</v>
      </c>
    </row>
    <row spans="1:7" r="178">
      <c t="s" s="4" r="A178">
        <v>1717</v>
      </c>
      <c t="n" s="6" r="B178">
        <v>2002</v>
      </c>
      <c t="n" s="6" r="C178">
        <v>2002</v>
      </c>
    </row>
    <row spans="1:7" r="179">
      <c t="s" s="4" r="A179">
        <v>1719</v>
      </c>
      <c t="s" s="4" r="B179">
        <v>374</v>
      </c>
      <c t="s" s="4" r="C179">
        <v>374</v>
      </c>
    </row>
    <row spans="1:7" r="180">
      <c t="s" s="4" r="A180">
        <v>1693</v>
      </c>
    </row>
    <row spans="1:7" r="181">
      <c t="s" s="3" r="A181">
        <v>1715</v>
      </c>
    </row>
    <row spans="1:7" r="182">
      <c t="s" s="4" r="A182">
        <v>35</v>
      </c>
      <c t="n" s="7" r="B182">
        <v>4222791</v>
      </c>
      <c t="n" s="7" r="C182">
        <v>4222791</v>
      </c>
    </row>
    <row spans="1:7" r="183">
      <c t="s" s="4" r="A183">
        <v>1716</v>
      </c>
      <c t="n" s="6" r="B183">
        <v>2002</v>
      </c>
      <c t="n" s="6" r="C183">
        <v>2002</v>
      </c>
    </row>
    <row spans="1:7" r="184">
      <c t="s" s="4" r="A184">
        <v>1717</v>
      </c>
      <c t="n" s="6" r="B184">
        <v>2002</v>
      </c>
      <c t="n" s="6" r="C184">
        <v>2002</v>
      </c>
    </row>
    <row spans="1:7" r="185">
      <c t="s" s="4" r="A185">
        <v>1719</v>
      </c>
      <c t="s" s="4" r="B185">
        <v>374</v>
      </c>
      <c t="s" s="4" r="C185">
        <v>374</v>
      </c>
    </row>
    <row spans="1:7" r="186">
      <c t="s" s="4" r="A186">
        <v>1550</v>
      </c>
    </row>
    <row spans="1:7" r="187">
      <c t="s" s="3" r="A187">
        <v>1715</v>
      </c>
    </row>
    <row spans="1:7" r="188">
      <c t="s" s="4" r="A188">
        <v>35</v>
      </c>
      <c t="n" s="7" r="B188">
        <v>830758</v>
      </c>
      <c t="n" s="7" r="C188">
        <v>830758</v>
      </c>
    </row>
    <row spans="1:7" r="189">
      <c t="s" s="4" r="A189">
        <v>1716</v>
      </c>
      <c t="n" s="6" r="B189">
        <v>1974</v>
      </c>
      <c t="n" s="6" r="C189">
        <v>1974</v>
      </c>
    </row>
    <row spans="1:7" r="190">
      <c t="s" s="4" r="A190">
        <v>1717</v>
      </c>
      <c t="n" s="6" r="B190">
        <v>2002</v>
      </c>
      <c t="n" s="6" r="C190">
        <v>2002</v>
      </c>
    </row>
    <row spans="1:7" r="191">
      <c t="s" s="4" r="A191">
        <v>1719</v>
      </c>
      <c t="s" s="4" r="B191">
        <v>374</v>
      </c>
      <c t="s" s="4" r="C191">
        <v>374</v>
      </c>
    </row>
    <row spans="1:7" r="192">
      <c t="s" s="4" r="A192">
        <v>1694</v>
      </c>
    </row>
    <row spans="1:7" r="193">
      <c t="s" s="3" r="A193">
        <v>1715</v>
      </c>
    </row>
    <row spans="1:7" r="194">
      <c t="s" s="4" r="A194">
        <v>35</v>
      </c>
      <c t="n" s="7" r="B194">
        <v>1757878</v>
      </c>
      <c t="n" s="7" r="C194">
        <v>1757878</v>
      </c>
    </row>
    <row spans="1:7" r="195">
      <c t="s" s="4" r="A195">
        <v>1716</v>
      </c>
      <c t="n" s="6" r="B195">
        <v>2002</v>
      </c>
      <c t="n" s="6" r="C195">
        <v>2002</v>
      </c>
    </row>
    <row spans="1:7" r="196">
      <c t="s" s="4" r="A196">
        <v>1717</v>
      </c>
      <c t="n" s="6" r="B196">
        <v>2003</v>
      </c>
      <c t="n" s="6" r="C196">
        <v>2003</v>
      </c>
    </row>
    <row spans="1:7" r="197">
      <c t="s" s="4" r="A197">
        <v>1719</v>
      </c>
      <c t="s" s="4" r="B197">
        <v>374</v>
      </c>
      <c t="s" s="4" r="C197">
        <v>374</v>
      </c>
    </row>
    <row spans="1:7" r="198">
      <c t="s" s="4" r="A198">
        <v>1552</v>
      </c>
    </row>
    <row spans="1:7" r="199">
      <c t="s" s="3" r="A199">
        <v>1715</v>
      </c>
    </row>
    <row spans="1:7" r="200">
      <c t="s" s="4" r="A200">
        <v>35</v>
      </c>
      <c t="n" s="7" r="B200">
        <v>3443461</v>
      </c>
      <c t="n" s="7" r="C200">
        <v>3443461</v>
      </c>
    </row>
    <row spans="1:7" r="201">
      <c t="s" s="4" r="A201">
        <v>1716</v>
      </c>
      <c t="n" s="6" r="B201">
        <v>2004</v>
      </c>
      <c t="n" s="6" r="C201">
        <v>2004</v>
      </c>
    </row>
    <row spans="1:7" r="202">
      <c t="s" s="4" r="A202">
        <v>1717</v>
      </c>
      <c t="n" s="6" r="B202">
        <v>2004</v>
      </c>
      <c t="n" s="6" r="C202">
        <v>2004</v>
      </c>
    </row>
    <row spans="1:7" r="203">
      <c t="s" s="4" r="A203">
        <v>1719</v>
      </c>
      <c t="s" s="4" r="B203">
        <v>374</v>
      </c>
      <c t="s" s="4" r="C203">
        <v>374</v>
      </c>
    </row>
    <row spans="1:7" r="204">
      <c t="s" s="4" r="A204">
        <v>1553</v>
      </c>
    </row>
    <row spans="1:7" r="205">
      <c t="s" s="3" r="A205">
        <v>1715</v>
      </c>
    </row>
    <row spans="1:7" r="206">
      <c t="s" s="4" r="A206">
        <v>35</v>
      </c>
      <c t="n" s="7" r="B206">
        <v>1170910</v>
      </c>
      <c t="n" s="7" r="C206">
        <v>1170910</v>
      </c>
    </row>
    <row spans="1:7" r="207">
      <c t="s" s="4" r="A207">
        <v>1716</v>
      </c>
      <c t="n" s="6" r="B207">
        <v>2005</v>
      </c>
      <c t="n" s="6" r="C207">
        <v>2005</v>
      </c>
    </row>
    <row spans="1:7" r="208">
      <c t="s" s="4" r="A208">
        <v>1717</v>
      </c>
      <c t="n" s="6" r="B208">
        <v>2005</v>
      </c>
      <c t="n" s="6" r="C208">
        <v>2005</v>
      </c>
    </row>
    <row spans="1:7" r="209">
      <c t="s" s="4" r="A209">
        <v>1719</v>
      </c>
      <c t="s" s="4" r="B209">
        <v>374</v>
      </c>
      <c t="s" s="4" r="C209">
        <v>374</v>
      </c>
    </row>
    <row spans="1:7" r="210">
      <c t="s" s="4" r="A210">
        <v>1726</v>
      </c>
    </row>
    <row spans="1:7" r="211">
      <c t="s" s="3" r="A211">
        <v>1715</v>
      </c>
    </row>
    <row spans="1:7" r="212">
      <c t="s" s="4" r="A212">
        <v>35</v>
      </c>
      <c t="n" s="7" r="B212">
        <v>3199452</v>
      </c>
      <c t="n" s="7" r="C212">
        <v>2884225</v>
      </c>
    </row>
    <row spans="1:7" r="213">
      <c t="s" s="4" r="A213">
        <v>1716</v>
      </c>
      <c t="n" s="6" r="B213">
        <v>2002</v>
      </c>
      <c t="n" s="6" r="C213">
        <v>2002</v>
      </c>
    </row>
    <row spans="1:7" r="214">
      <c t="s" s="4" r="A214">
        <v>1717</v>
      </c>
      <c t="n" s="6" r="B214">
        <v>2005</v>
      </c>
      <c t="n" s="6" r="C214">
        <v>2005</v>
      </c>
    </row>
    <row spans="1:7" r="215">
      <c t="s" s="4" r="A215">
        <v>1719</v>
      </c>
      <c t="s" s="4" r="B215">
        <v>374</v>
      </c>
      <c t="s" s="4" r="C215">
        <v>374</v>
      </c>
    </row>
    <row spans="1:7" r="216">
      <c t="s" s="4" r="A216">
        <v>1555</v>
      </c>
    </row>
    <row spans="1:7" r="217">
      <c t="s" s="3" r="A217">
        <v>1715</v>
      </c>
    </row>
    <row spans="1:7" r="218">
      <c t="s" s="4" r="A218">
        <v>35</v>
      </c>
      <c t="n" s="7" r="B218">
        <v>1550717</v>
      </c>
      <c t="n" s="7" r="C218">
        <v>1377244</v>
      </c>
    </row>
    <row spans="1:7" r="219">
      <c t="s" s="4" r="A219">
        <v>1716</v>
      </c>
      <c t="n" s="6" r="B219">
        <v>2005</v>
      </c>
      <c t="n" s="6" r="C219">
        <v>2005</v>
      </c>
    </row>
    <row spans="1:7" r="220">
      <c t="s" s="4" r="A220">
        <v>1717</v>
      </c>
      <c t="n" s="6" r="B220">
        <v>2005</v>
      </c>
      <c t="n" s="6" r="C220">
        <v>2005</v>
      </c>
    </row>
    <row spans="1:7" r="221">
      <c t="s" s="4" r="A221">
        <v>1719</v>
      </c>
      <c t="s" s="4" r="B221">
        <v>374</v>
      </c>
      <c t="s" s="4" r="C221">
        <v>374</v>
      </c>
    </row>
    <row spans="1:7" r="222">
      <c t="s" s="4" r="A222">
        <v>1556</v>
      </c>
    </row>
    <row spans="1:7" r="223">
      <c t="s" s="3" r="A223">
        <v>1715</v>
      </c>
    </row>
    <row spans="1:7" r="224">
      <c t="s" s="4" r="A224">
        <v>35</v>
      </c>
      <c t="n" s="7" r="B224">
        <v>1016983</v>
      </c>
      <c t="n" s="7" r="C224">
        <v>1016983</v>
      </c>
    </row>
    <row spans="1:7" r="225">
      <c t="s" s="4" r="A225">
        <v>1716</v>
      </c>
      <c t="n" s="6" r="B225">
        <v>2005</v>
      </c>
      <c t="n" s="6" r="C225">
        <v>2005</v>
      </c>
    </row>
    <row spans="1:7" r="226">
      <c t="s" s="4" r="A226">
        <v>1717</v>
      </c>
      <c t="n" s="6" r="B226">
        <v>2005</v>
      </c>
      <c t="n" s="6" r="C226">
        <v>2005</v>
      </c>
    </row>
    <row spans="1:7" r="227">
      <c t="s" s="4" r="A227">
        <v>1719</v>
      </c>
      <c t="s" s="4" r="B227">
        <v>374</v>
      </c>
      <c t="s" s="4" r="C227">
        <v>374</v>
      </c>
    </row>
    <row spans="1:7" r="228">
      <c t="s" s="4" r="A228">
        <v>1557</v>
      </c>
    </row>
    <row spans="1:7" r="229">
      <c t="s" s="3" r="A229">
        <v>1715</v>
      </c>
    </row>
    <row spans="1:7" r="230">
      <c t="s" s="4" r="A230">
        <v>35</v>
      </c>
      <c t="n" s="7" r="B230">
        <v>718459</v>
      </c>
      <c t="n" s="7" r="C230">
        <v>718459</v>
      </c>
    </row>
    <row spans="1:7" r="231">
      <c t="s" s="4" r="A231">
        <v>1716</v>
      </c>
      <c t="n" s="6" r="B231">
        <v>2005</v>
      </c>
      <c t="n" s="6" r="C231">
        <v>2005</v>
      </c>
    </row>
    <row spans="1:7" r="232">
      <c t="s" s="4" r="A232">
        <v>1717</v>
      </c>
      <c t="n" s="6" r="B232">
        <v>2005</v>
      </c>
      <c t="n" s="6" r="C232">
        <v>2005</v>
      </c>
    </row>
    <row spans="1:7" r="233">
      <c t="s" s="4" r="A233">
        <v>1719</v>
      </c>
      <c t="s" s="4" r="B233">
        <v>374</v>
      </c>
      <c t="s" s="4" r="C233">
        <v>374</v>
      </c>
    </row>
    <row spans="1:7" r="234">
      <c t="s" s="4" r="A234">
        <v>1695</v>
      </c>
    </row>
    <row spans="1:7" r="235">
      <c t="s" s="3" r="A235">
        <v>1715</v>
      </c>
    </row>
    <row spans="1:7" r="236">
      <c t="s" s="4" r="A236">
        <v>35</v>
      </c>
      <c t="n" s="7" r="B236">
        <v>1669399</v>
      </c>
      <c t="n" s="7" r="C236">
        <v>1669399</v>
      </c>
    </row>
    <row spans="1:7" r="237">
      <c t="s" s="4" r="A237">
        <v>1716</v>
      </c>
      <c t="n" s="6" r="B237">
        <v>2006</v>
      </c>
      <c t="n" s="6" r="C237">
        <v>2006</v>
      </c>
    </row>
    <row spans="1:7" r="238">
      <c t="s" s="4" r="A238">
        <v>1717</v>
      </c>
      <c t="n" s="6" r="B238">
        <v>2006</v>
      </c>
      <c t="n" s="6" r="C238">
        <v>2006</v>
      </c>
    </row>
    <row spans="1:7" r="239">
      <c t="s" s="4" r="A239">
        <v>1719</v>
      </c>
      <c t="s" s="4" r="B239">
        <v>374</v>
      </c>
      <c t="s" s="4" r="C239">
        <v>374</v>
      </c>
    </row>
    <row spans="1:7" r="240">
      <c t="s" s="4" r="A240">
        <v>1559</v>
      </c>
    </row>
    <row spans="1:7" r="241">
      <c t="s" s="3" r="A241">
        <v>1715</v>
      </c>
    </row>
    <row spans="1:7" r="242">
      <c t="s" s="4" r="A242">
        <v>35</v>
      </c>
      <c t="n" s="7" r="B242">
        <v>1183773</v>
      </c>
      <c t="n" s="7" r="C242">
        <v>1183773</v>
      </c>
    </row>
    <row spans="1:7" r="243">
      <c t="s" s="4" r="A243">
        <v>1716</v>
      </c>
      <c t="n" s="6" r="B243">
        <v>2006</v>
      </c>
      <c t="n" s="6" r="C243">
        <v>2006</v>
      </c>
    </row>
    <row spans="1:7" r="244">
      <c t="s" s="4" r="A244">
        <v>1717</v>
      </c>
      <c t="n" s="6" r="B244">
        <v>2006</v>
      </c>
      <c t="n" s="6" r="C244">
        <v>2006</v>
      </c>
    </row>
    <row spans="1:7" r="245">
      <c t="s" s="4" r="A245">
        <v>1719</v>
      </c>
      <c t="s" s="4" r="B245">
        <v>374</v>
      </c>
      <c t="s" s="4" r="C245">
        <v>374</v>
      </c>
    </row>
    <row spans="1:7" r="246">
      <c t="s" s="4" r="A246">
        <v>1560</v>
      </c>
    </row>
    <row spans="1:7" r="247">
      <c t="s" s="3" r="A247">
        <v>1715</v>
      </c>
    </row>
    <row spans="1:7" r="248">
      <c t="s" s="4" r="A248">
        <v>35</v>
      </c>
      <c t="n" s="7" r="B248">
        <v>1013718</v>
      </c>
      <c t="n" s="7" r="C248">
        <v>1013718</v>
      </c>
    </row>
    <row spans="1:7" r="249">
      <c t="s" s="4" r="A249">
        <v>1716</v>
      </c>
      <c t="n" s="6" r="B249">
        <v>2006</v>
      </c>
      <c t="n" s="6" r="C249">
        <v>2006</v>
      </c>
    </row>
    <row spans="1:7" r="250">
      <c t="s" s="4" r="A250">
        <v>1717</v>
      </c>
      <c t="n" s="6" r="B250">
        <v>2006</v>
      </c>
      <c t="n" s="6" r="C250">
        <v>2006</v>
      </c>
    </row>
    <row spans="1:7" r="251">
      <c t="s" s="4" r="A251">
        <v>1719</v>
      </c>
      <c t="s" s="4" r="B251">
        <v>374</v>
      </c>
      <c t="s" s="4" r="C251">
        <v>374</v>
      </c>
    </row>
    <row spans="1:7" r="252">
      <c t="s" s="4" r="A252">
        <v>1696</v>
      </c>
    </row>
    <row spans="1:7" r="253">
      <c t="s" s="3" r="A253">
        <v>1715</v>
      </c>
    </row>
    <row spans="1:7" r="254">
      <c t="s" s="4" r="A254">
        <v>35</v>
      </c>
      <c t="n" s="7" r="B254">
        <v>3043565</v>
      </c>
      <c t="n" s="7" r="C254">
        <v>3043565</v>
      </c>
    </row>
    <row spans="1:7" r="255">
      <c t="s" s="4" r="A255">
        <v>1716</v>
      </c>
      <c t="n" s="6" r="B255">
        <v>2006</v>
      </c>
      <c t="n" s="6" r="C255">
        <v>2006</v>
      </c>
    </row>
    <row spans="1:7" r="256">
      <c t="s" s="4" r="A256">
        <v>1717</v>
      </c>
      <c t="n" s="6" r="B256">
        <v>2006</v>
      </c>
      <c t="n" s="6" r="C256">
        <v>2006</v>
      </c>
    </row>
    <row spans="1:7" r="257">
      <c t="s" s="4" r="A257">
        <v>1719</v>
      </c>
      <c t="s" s="4" r="B257">
        <v>374</v>
      </c>
      <c t="s" s="4" r="C257">
        <v>374</v>
      </c>
    </row>
    <row spans="1:7" r="258">
      <c t="s" s="4" r="A258">
        <v>1562</v>
      </c>
    </row>
    <row spans="1:7" r="259">
      <c t="s" s="3" r="A259">
        <v>1715</v>
      </c>
    </row>
    <row spans="1:7" r="260">
      <c t="s" s="4" r="A260">
        <v>35</v>
      </c>
      <c t="n" s="7" r="B260">
        <v>1140757</v>
      </c>
      <c t="n" s="7" r="C260">
        <v>947934</v>
      </c>
    </row>
    <row spans="1:7" r="261">
      <c t="s" s="4" r="A261">
        <v>1716</v>
      </c>
      <c t="n" s="6" r="B261">
        <v>1996</v>
      </c>
      <c t="n" s="6" r="C261">
        <v>1996</v>
      </c>
    </row>
    <row spans="1:7" r="262">
      <c t="s" s="4" r="A262">
        <v>1717</v>
      </c>
      <c t="n" s="6" r="B262">
        <v>2007</v>
      </c>
      <c t="n" s="6" r="C262">
        <v>2007</v>
      </c>
    </row>
    <row spans="1:7" r="263">
      <c t="s" s="4" r="A263">
        <v>1719</v>
      </c>
      <c t="s" s="4" r="B263">
        <v>374</v>
      </c>
      <c t="s" s="4" r="C263">
        <v>374</v>
      </c>
    </row>
    <row spans="1:7" r="264">
      <c t="s" s="4" r="A264">
        <v>1563</v>
      </c>
    </row>
    <row spans="1:7" r="265">
      <c t="s" s="3" r="A265">
        <v>1715</v>
      </c>
    </row>
    <row spans="1:7" r="266">
      <c t="s" s="4" r="A266">
        <v>35</v>
      </c>
      <c t="n" s="7" r="B266">
        <v>2611640</v>
      </c>
      <c t="n" s="7" r="C266">
        <v>2611640</v>
      </c>
    </row>
    <row spans="1:7" r="267">
      <c t="s" s="4" r="A267">
        <v>1716</v>
      </c>
      <c t="n" s="6" r="B267">
        <v>2007</v>
      </c>
      <c t="n" s="6" r="C267">
        <v>2007</v>
      </c>
    </row>
    <row spans="1:7" r="268">
      <c t="s" s="4" r="A268">
        <v>1717</v>
      </c>
      <c t="n" s="6" r="B268">
        <v>2007</v>
      </c>
      <c t="n" s="6" r="C268">
        <v>2007</v>
      </c>
    </row>
    <row spans="1:7" r="269">
      <c t="s" s="4" r="A269">
        <v>1719</v>
      </c>
      <c t="s" s="4" r="B269">
        <v>374</v>
      </c>
      <c t="s" s="4" r="C269">
        <v>374</v>
      </c>
    </row>
    <row spans="1:7" r="270">
      <c t="s" s="4" r="A270">
        <v>1697</v>
      </c>
    </row>
    <row spans="1:7" r="271">
      <c t="s" s="3" r="A271">
        <v>1715</v>
      </c>
    </row>
    <row spans="1:7" r="272">
      <c t="s" s="4" r="A272">
        <v>35</v>
      </c>
      <c t="n" s="7" r="B272">
        <v>692084</v>
      </c>
      <c t="n" s="7" r="C272">
        <v>692084</v>
      </c>
    </row>
    <row spans="1:7" r="273">
      <c t="s" s="4" r="A273">
        <v>1716</v>
      </c>
      <c t="n" s="6" r="B273">
        <v>1977</v>
      </c>
      <c t="n" s="6" r="C273">
        <v>1977</v>
      </c>
    </row>
    <row spans="1:7" r="274">
      <c t="s" s="4" r="A274">
        <v>1717</v>
      </c>
      <c t="n" s="6" r="B274">
        <v>2007</v>
      </c>
      <c t="n" s="6" r="C274">
        <v>2007</v>
      </c>
    </row>
    <row spans="1:7" r="275">
      <c t="s" s="4" r="A275">
        <v>1719</v>
      </c>
      <c t="s" s="4" r="B275">
        <v>374</v>
      </c>
      <c t="s" s="4" r="C275">
        <v>374</v>
      </c>
    </row>
    <row spans="1:7" r="276">
      <c t="s" s="4" r="A276">
        <v>1698</v>
      </c>
    </row>
    <row spans="1:7" r="277">
      <c t="s" s="3" r="A277">
        <v>1715</v>
      </c>
    </row>
    <row spans="1:7" r="278">
      <c t="s" s="4" r="A278">
        <v>35</v>
      </c>
      <c t="n" s="7" r="B278">
        <v>3048732</v>
      </c>
      <c t="n" s="7" r="C278">
        <v>3048732</v>
      </c>
    </row>
    <row spans="1:7" r="279">
      <c t="s" s="4" r="A279">
        <v>1716</v>
      </c>
      <c t="n" s="6" r="B279">
        <v>2003</v>
      </c>
      <c t="n" s="6" r="C279">
        <v>2003</v>
      </c>
    </row>
    <row spans="1:7" r="280">
      <c t="s" s="4" r="A280">
        <v>1717</v>
      </c>
      <c t="n" s="6" r="B280">
        <v>2007</v>
      </c>
      <c t="n" s="6" r="C280">
        <v>2007</v>
      </c>
    </row>
    <row spans="1:7" r="281">
      <c t="s" s="4" r="A281">
        <v>1719</v>
      </c>
      <c t="s" s="4" r="B281">
        <v>374</v>
      </c>
      <c t="s" s="4" r="C281">
        <v>374</v>
      </c>
    </row>
    <row spans="1:7" r="282">
      <c t="s" s="4" r="A282">
        <v>1699</v>
      </c>
    </row>
    <row spans="1:7" r="283">
      <c t="s" s="3" r="A283">
        <v>1715</v>
      </c>
    </row>
    <row spans="1:7" r="284">
      <c t="s" s="4" r="A284">
        <v>35</v>
      </c>
      <c t="n" s="7" r="B284">
        <v>735816</v>
      </c>
      <c t="n" s="7" r="C284">
        <v>735816</v>
      </c>
    </row>
    <row spans="1:7" r="285">
      <c t="s" s="4" r="A285">
        <v>1716</v>
      </c>
      <c t="n" s="6" r="B285">
        <v>2001</v>
      </c>
      <c t="n" s="6" r="C285">
        <v>2001</v>
      </c>
    </row>
    <row spans="1:7" r="286">
      <c t="s" s="4" r="A286">
        <v>1717</v>
      </c>
      <c t="n" s="6" r="B286">
        <v>2007</v>
      </c>
      <c t="n" s="6" r="C286">
        <v>2007</v>
      </c>
    </row>
    <row spans="1:7" r="287">
      <c t="s" s="4" r="A287">
        <v>1719</v>
      </c>
      <c t="s" s="4" r="B287">
        <v>374</v>
      </c>
      <c t="s" s="4" r="C287">
        <v>374</v>
      </c>
    </row>
    <row spans="1:7" r="288">
      <c t="s" s="4" r="A288">
        <v>1700</v>
      </c>
    </row>
    <row spans="1:7" r="289">
      <c t="s" s="3" r="A289">
        <v>1715</v>
      </c>
    </row>
    <row spans="1:7" r="290">
      <c t="s" s="4" r="A290">
        <v>35</v>
      </c>
      <c t="n" s="7" r="B290">
        <v>1370655</v>
      </c>
      <c t="n" s="7" r="C290">
        <v>1209801</v>
      </c>
    </row>
    <row spans="1:7" r="291">
      <c t="s" s="4" r="A291">
        <v>1716</v>
      </c>
      <c t="n" s="6" r="B291">
        <v>2002</v>
      </c>
      <c t="n" s="6" r="C291">
        <v>2002</v>
      </c>
    </row>
    <row spans="1:7" r="292">
      <c t="s" s="4" r="A292">
        <v>1717</v>
      </c>
      <c t="n" s="6" r="B292">
        <v>2007</v>
      </c>
      <c t="n" s="6" r="C292">
        <v>2007</v>
      </c>
    </row>
    <row spans="1:7" r="293">
      <c t="s" s="4" r="A293">
        <v>1719</v>
      </c>
      <c t="s" s="4" r="B293">
        <v>374</v>
      </c>
      <c t="s" s="4" r="C293">
        <v>374</v>
      </c>
    </row>
    <row spans="1:7" r="294">
      <c t="s" s="4" r="A294">
        <v>1568</v>
      </c>
    </row>
    <row spans="1:7" r="295">
      <c t="s" s="3" r="A295">
        <v>1715</v>
      </c>
    </row>
    <row spans="1:7" r="296">
      <c t="s" s="4" r="A296">
        <v>35</v>
      </c>
      <c t="n" s="7" r="B296">
        <v>2465144</v>
      </c>
      <c t="n" s="7" r="C296">
        <v>871171</v>
      </c>
    </row>
    <row spans="1:7" r="297">
      <c t="s" s="4" r="A297">
        <v>1716</v>
      </c>
      <c t="n" s="6" r="B297">
        <v>2004</v>
      </c>
      <c t="n" s="6" r="C297">
        <v>2004</v>
      </c>
    </row>
    <row spans="1:7" r="298">
      <c t="s" s="4" r="A298">
        <v>1717</v>
      </c>
      <c t="n" s="6" r="B298">
        <v>2007</v>
      </c>
      <c t="n" s="6" r="C298">
        <v>2007</v>
      </c>
    </row>
    <row spans="1:7" r="299">
      <c t="s" s="4" r="A299">
        <v>1719</v>
      </c>
      <c t="s" s="4" r="B299">
        <v>374</v>
      </c>
      <c t="s" s="4" r="C299">
        <v>374</v>
      </c>
    </row>
    <row spans="1:7" r="300">
      <c t="s" s="4" r="A300">
        <v>1701</v>
      </c>
    </row>
    <row spans="1:7" r="301">
      <c t="s" s="3" r="A301">
        <v>1715</v>
      </c>
    </row>
    <row spans="1:7" r="302">
      <c t="s" s="4" r="A302">
        <v>35</v>
      </c>
      <c t="n" s="7" r="B302">
        <v>2043560</v>
      </c>
      <c t="n" s="7" r="C302">
        <v>1804234</v>
      </c>
    </row>
    <row spans="1:7" r="303">
      <c t="s" s="4" r="A303">
        <v>1716</v>
      </c>
      <c t="n" s="6" r="B303">
        <v>2004</v>
      </c>
      <c t="n" s="6" r="C303">
        <v>2004</v>
      </c>
    </row>
    <row spans="1:7" r="304">
      <c t="s" s="4" r="A304">
        <v>1717</v>
      </c>
      <c t="n" s="6" r="B304">
        <v>2007</v>
      </c>
      <c t="n" s="6" r="C304">
        <v>2007</v>
      </c>
    </row>
    <row spans="1:7" r="305">
      <c t="s" s="4" r="A305">
        <v>1719</v>
      </c>
      <c t="s" s="4" r="B305">
        <v>374</v>
      </c>
      <c t="s" s="4" r="C305">
        <v>374</v>
      </c>
    </row>
    <row spans="1:7" r="306">
      <c t="s" s="4" r="A306">
        <v>1727</v>
      </c>
    </row>
    <row spans="1:7" r="307">
      <c t="s" s="3" r="A307">
        <v>1715</v>
      </c>
    </row>
    <row spans="1:7" r="308">
      <c t="s" s="4" r="A308">
        <v>35</v>
      </c>
      <c t="n" s="7" r="B308">
        <v>841103</v>
      </c>
      <c t="n" s="7" r="C308">
        <v>741549</v>
      </c>
    </row>
    <row spans="1:7" r="309">
      <c t="s" s="4" r="A309">
        <v>1716</v>
      </c>
      <c t="n" s="6" r="B309">
        <v>1989</v>
      </c>
      <c t="n" s="6" r="C309">
        <v>1989</v>
      </c>
    </row>
    <row spans="1:7" r="310">
      <c t="s" s="4" r="A310">
        <v>1717</v>
      </c>
      <c t="n" s="6" r="B310">
        <v>2007</v>
      </c>
      <c t="n" s="6" r="C310">
        <v>2007</v>
      </c>
    </row>
    <row spans="1:7" r="311">
      <c t="s" s="4" r="A311">
        <v>1719</v>
      </c>
      <c t="s" s="4" r="B311">
        <v>374</v>
      </c>
      <c t="s" s="4" r="C311">
        <v>374</v>
      </c>
    </row>
    <row spans="1:7" r="312">
      <c t="s" s="4" r="A312">
        <v>1571</v>
      </c>
    </row>
    <row spans="1:7" r="313">
      <c t="s" s="3" r="A313">
        <v>1715</v>
      </c>
    </row>
    <row spans="1:7" r="314">
      <c t="s" s="4" r="A314">
        <v>35</v>
      </c>
      <c t="n" s="7" r="B314">
        <v>321283</v>
      </c>
      <c t="n" s="7" r="C314">
        <v>278854</v>
      </c>
    </row>
    <row spans="1:7" r="315">
      <c t="s" s="4" r="A315">
        <v>1716</v>
      </c>
      <c t="n" s="6" r="B315">
        <v>1993</v>
      </c>
      <c t="n" s="6" r="C315">
        <v>1993</v>
      </c>
    </row>
    <row spans="1:7" r="316">
      <c t="s" s="4" r="A316">
        <v>1717</v>
      </c>
      <c t="n" s="6" r="B316">
        <v>2007</v>
      </c>
      <c t="n" s="6" r="C316">
        <v>2007</v>
      </c>
    </row>
    <row spans="1:7" r="317">
      <c t="s" s="4" r="A317">
        <v>1719</v>
      </c>
      <c t="s" s="4" r="B317">
        <v>374</v>
      </c>
      <c t="s" s="4" r="C317">
        <v>374</v>
      </c>
    </row>
    <row spans="1:7" r="318">
      <c t="s" s="4" r="A318">
        <v>1572</v>
      </c>
    </row>
    <row spans="1:7" r="319">
      <c t="s" s="3" r="A319">
        <v>1715</v>
      </c>
    </row>
    <row spans="1:7" r="320">
      <c t="s" s="4" r="A320">
        <v>35</v>
      </c>
      <c t="n" s="7" r="B320">
        <v>406472</v>
      </c>
      <c t="n" s="7" r="C320">
        <v>349805</v>
      </c>
    </row>
    <row spans="1:7" r="321">
      <c t="s" s="4" r="A321">
        <v>1716</v>
      </c>
      <c t="n" s="6" r="B321">
        <v>1993</v>
      </c>
      <c t="n" s="6" r="C321">
        <v>1993</v>
      </c>
    </row>
    <row spans="1:7" r="322">
      <c t="s" s="4" r="A322">
        <v>1717</v>
      </c>
      <c t="n" s="6" r="B322">
        <v>2007</v>
      </c>
      <c t="n" s="6" r="C322">
        <v>2007</v>
      </c>
    </row>
    <row spans="1:7" r="323">
      <c t="s" s="4" r="A323">
        <v>1719</v>
      </c>
      <c t="s" s="4" r="B323">
        <v>374</v>
      </c>
      <c t="s" s="4" r="C323">
        <v>374</v>
      </c>
    </row>
    <row spans="1:7" r="324">
      <c t="s" s="4" r="A324">
        <v>1573</v>
      </c>
    </row>
    <row spans="1:7" r="325">
      <c t="s" s="3" r="A325">
        <v>1715</v>
      </c>
    </row>
    <row spans="1:7" r="326">
      <c t="s" s="4" r="A326">
        <v>35</v>
      </c>
      <c t="n" s="7" r="B326">
        <v>1176363</v>
      </c>
      <c t="n" s="7" r="C326">
        <v>957104</v>
      </c>
    </row>
    <row spans="1:7" r="327">
      <c t="s" s="4" r="A327">
        <v>1716</v>
      </c>
      <c t="n" s="6" r="B327">
        <v>2005</v>
      </c>
      <c t="n" s="6" r="C327">
        <v>2005</v>
      </c>
    </row>
    <row spans="1:7" r="328">
      <c t="s" s="4" r="A328">
        <v>1717</v>
      </c>
      <c t="n" s="6" r="B328">
        <v>2007</v>
      </c>
      <c t="n" s="6" r="C328">
        <v>2007</v>
      </c>
    </row>
    <row spans="1:7" r="329">
      <c t="s" s="4" r="A329">
        <v>1719</v>
      </c>
      <c t="s" s="4" r="B329">
        <v>374</v>
      </c>
      <c t="s" s="4" r="C329">
        <v>374</v>
      </c>
    </row>
    <row spans="1:7" r="330">
      <c t="s" s="4" r="A330">
        <v>1574</v>
      </c>
    </row>
    <row spans="1:7" r="331">
      <c t="s" s="3" r="A331">
        <v>1715</v>
      </c>
    </row>
    <row spans="1:7" r="332">
      <c t="s" s="4" r="A332">
        <v>35</v>
      </c>
      <c t="n" s="7" r="B332">
        <v>1003292</v>
      </c>
      <c t="n" s="7" r="C332">
        <v>878045</v>
      </c>
    </row>
    <row spans="1:7" r="333">
      <c t="s" s="4" r="A333">
        <v>1716</v>
      </c>
      <c t="n" s="6" r="B333">
        <v>2002</v>
      </c>
      <c t="n" s="6" r="C333">
        <v>2002</v>
      </c>
    </row>
    <row spans="1:7" r="334">
      <c t="s" s="4" r="A334">
        <v>1717</v>
      </c>
      <c t="n" s="6" r="B334">
        <v>2007</v>
      </c>
      <c t="n" s="6" r="C334">
        <v>2007</v>
      </c>
    </row>
    <row spans="1:7" r="335">
      <c t="s" s="4" r="A335">
        <v>1719</v>
      </c>
      <c t="s" s="4" r="B335">
        <v>374</v>
      </c>
      <c t="s" s="4" r="C335">
        <v>374</v>
      </c>
    </row>
    <row spans="1:7" r="336">
      <c t="s" s="4" r="A336">
        <v>1575</v>
      </c>
    </row>
    <row spans="1:7" r="337">
      <c t="s" s="3" r="A337">
        <v>1715</v>
      </c>
    </row>
    <row spans="1:7" r="338">
      <c t="s" s="4" r="A338">
        <v>35</v>
      </c>
      <c t="n" s="7" r="B338">
        <v>1337898</v>
      </c>
      <c t="n" s="7" r="C338">
        <v>1156672</v>
      </c>
    </row>
    <row spans="1:7" r="339">
      <c t="s" s="4" r="A339">
        <v>1716</v>
      </c>
      <c t="n" s="6" r="B339">
        <v>1998</v>
      </c>
      <c t="n" s="6" r="C339">
        <v>1998</v>
      </c>
    </row>
    <row spans="1:7" r="340">
      <c t="s" s="4" r="A340">
        <v>1717</v>
      </c>
      <c t="n" s="6" r="B340">
        <v>2007</v>
      </c>
      <c t="n" s="6" r="C340">
        <v>2007</v>
      </c>
    </row>
    <row spans="1:7" r="341">
      <c t="s" s="4" r="A341">
        <v>1719</v>
      </c>
      <c t="s" s="4" r="B341">
        <v>374</v>
      </c>
      <c t="s" s="4" r="C341">
        <v>374</v>
      </c>
    </row>
    <row spans="1:7" r="342">
      <c t="s" s="4" r="A342">
        <v>1576</v>
      </c>
    </row>
    <row spans="1:7" r="343">
      <c t="s" s="3" r="A343">
        <v>1715</v>
      </c>
    </row>
    <row spans="1:7" r="344">
      <c t="s" s="4" r="A344">
        <v>35</v>
      </c>
      <c t="n" s="7" r="B344">
        <v>901195</v>
      </c>
      <c t="n" s="7" r="C344">
        <v>792307</v>
      </c>
    </row>
    <row spans="1:7" r="345">
      <c t="s" s="4" r="A345">
        <v>1716</v>
      </c>
      <c t="n" s="6" r="B345">
        <v>2002</v>
      </c>
      <c t="n" s="6" r="C345">
        <v>2002</v>
      </c>
    </row>
    <row spans="1:7" r="346">
      <c t="s" s="4" r="A346">
        <v>1717</v>
      </c>
      <c t="n" s="6" r="B346">
        <v>2007</v>
      </c>
      <c t="n" s="6" r="C346">
        <v>2007</v>
      </c>
    </row>
    <row spans="1:7" r="347">
      <c t="s" s="4" r="A347">
        <v>1719</v>
      </c>
      <c t="s" s="4" r="B347">
        <v>374</v>
      </c>
      <c t="s" s="4" r="C347">
        <v>374</v>
      </c>
    </row>
    <row spans="1:7" r="348">
      <c t="s" s="4" r="A348">
        <v>1577</v>
      </c>
    </row>
    <row spans="1:7" r="349">
      <c t="s" s="3" r="A349">
        <v>1715</v>
      </c>
    </row>
    <row spans="1:7" r="350">
      <c t="s" s="4" r="A350">
        <v>35</v>
      </c>
      <c t="n" s="7" r="B350">
        <v>742718</v>
      </c>
      <c t="n" s="7" r="C350">
        <v>654316</v>
      </c>
    </row>
    <row spans="1:7" r="351">
      <c t="s" s="4" r="A351">
        <v>1716</v>
      </c>
      <c t="n" s="6" r="B351">
        <v>2007</v>
      </c>
      <c t="n" s="6" r="C351">
        <v>2007</v>
      </c>
    </row>
    <row spans="1:7" r="352">
      <c t="s" s="4" r="A352">
        <v>1717</v>
      </c>
      <c t="n" s="6" r="B352">
        <v>2007</v>
      </c>
      <c t="n" s="6" r="C352">
        <v>2007</v>
      </c>
    </row>
    <row spans="1:7" r="353">
      <c t="s" s="4" r="A353">
        <v>1719</v>
      </c>
      <c t="s" s="4" r="B353">
        <v>374</v>
      </c>
      <c t="s" s="4" r="C353">
        <v>374</v>
      </c>
    </row>
    <row spans="1:7" r="354">
      <c t="s" s="4" r="A354">
        <v>1578</v>
      </c>
    </row>
    <row spans="1:7" r="355">
      <c t="s" s="3" r="A355">
        <v>1715</v>
      </c>
    </row>
    <row spans="1:7" r="356">
      <c t="s" s="4" r="A356">
        <v>35</v>
      </c>
      <c t="n" s="7" r="B356">
        <v>1793254</v>
      </c>
      <c t="n" s="7" r="C356">
        <v>1476379</v>
      </c>
    </row>
    <row spans="1:7" r="357">
      <c t="s" s="4" r="A357">
        <v>1716</v>
      </c>
      <c t="n" s="6" r="B357">
        <v>2006</v>
      </c>
      <c t="n" s="6" r="C357">
        <v>2006</v>
      </c>
    </row>
    <row spans="1:7" r="358">
      <c t="s" s="4" r="A358">
        <v>1717</v>
      </c>
      <c t="n" s="6" r="B358">
        <v>2008</v>
      </c>
      <c t="n" s="6" r="C358">
        <v>2008</v>
      </c>
    </row>
    <row spans="1:7" r="359">
      <c t="s" s="4" r="A359">
        <v>1719</v>
      </c>
      <c t="s" s="4" r="B359">
        <v>374</v>
      </c>
      <c t="s" s="4" r="C359">
        <v>374</v>
      </c>
    </row>
    <row spans="1:7" r="360">
      <c t="s" s="4" r="A360">
        <v>1579</v>
      </c>
    </row>
    <row spans="1:7" r="361">
      <c t="s" s="3" r="A361">
        <v>1715</v>
      </c>
    </row>
    <row spans="1:7" r="362">
      <c t="s" s="4" r="A362">
        <v>35</v>
      </c>
      <c t="n" s="7" r="B362">
        <v>1307147</v>
      </c>
      <c t="n" s="7" r="C362">
        <v>1130923</v>
      </c>
    </row>
    <row spans="1:7" r="363">
      <c t="s" s="4" r="A363">
        <v>1716</v>
      </c>
      <c t="n" s="6" r="B363">
        <v>1997</v>
      </c>
      <c t="n" s="6" r="C363">
        <v>1997</v>
      </c>
    </row>
    <row spans="1:7" r="364">
      <c t="s" s="4" r="A364">
        <v>1717</v>
      </c>
      <c t="n" s="6" r="B364">
        <v>2008</v>
      </c>
      <c t="n" s="6" r="C364">
        <v>2008</v>
      </c>
    </row>
    <row spans="1:7" r="365">
      <c t="s" s="4" r="A365">
        <v>1719</v>
      </c>
      <c t="s" s="4" r="B365">
        <v>374</v>
      </c>
      <c t="s" s="4" r="C365">
        <v>374</v>
      </c>
    </row>
    <row spans="1:7" r="366">
      <c t="s" s="4" r="A366">
        <v>1580</v>
      </c>
    </row>
    <row spans="1:7" r="367">
      <c t="s" s="3" r="A367">
        <v>1715</v>
      </c>
    </row>
    <row spans="1:7" r="368">
      <c t="s" s="4" r="A368">
        <v>35</v>
      </c>
      <c t="n" s="7" r="B368">
        <v>613406</v>
      </c>
      <c t="n" s="7" r="C368">
        <v>519047</v>
      </c>
    </row>
    <row spans="1:7" r="369">
      <c t="s" s="4" r="A369">
        <v>1716</v>
      </c>
      <c t="n" s="6" r="B369">
        <v>2006</v>
      </c>
      <c t="n" s="6" r="C369">
        <v>2006</v>
      </c>
    </row>
    <row spans="1:7" r="370">
      <c t="s" s="4" r="A370">
        <v>1717</v>
      </c>
      <c t="n" s="6" r="B370">
        <v>2009</v>
      </c>
      <c t="n" s="6" r="C370">
        <v>2009</v>
      </c>
    </row>
    <row spans="1:7" r="371">
      <c t="s" s="4" r="A371">
        <v>1719</v>
      </c>
      <c t="s" s="4" r="B371">
        <v>374</v>
      </c>
      <c t="s" s="4" r="C371">
        <v>374</v>
      </c>
    </row>
    <row spans="1:7" r="372">
      <c t="s" s="4" r="A372">
        <v>1581</v>
      </c>
    </row>
    <row spans="1:7" r="373">
      <c t="s" s="3" r="A373">
        <v>1715</v>
      </c>
    </row>
    <row spans="1:7" r="374">
      <c t="s" s="4" r="A374">
        <v>35</v>
      </c>
      <c t="n" s="7" r="B374">
        <v>1886931</v>
      </c>
      <c t="n" s="7" r="C374">
        <v>1543854</v>
      </c>
    </row>
    <row spans="1:7" r="375">
      <c t="s" s="4" r="A375">
        <v>1716</v>
      </c>
      <c t="n" s="6" r="B375">
        <v>1994</v>
      </c>
      <c t="n" s="6" r="C375">
        <v>1994</v>
      </c>
    </row>
    <row spans="1:7" r="376">
      <c t="s" s="4" r="A376">
        <v>1717</v>
      </c>
      <c t="n" s="6" r="B376">
        <v>2010</v>
      </c>
      <c t="n" s="6" r="C376">
        <v>2010</v>
      </c>
    </row>
    <row spans="1:7" r="377">
      <c t="s" s="4" r="A377">
        <v>1719</v>
      </c>
      <c t="s" s="4" r="B377">
        <v>374</v>
      </c>
      <c t="s" s="4" r="C377">
        <v>374</v>
      </c>
    </row>
    <row spans="1:7" r="378">
      <c t="s" s="4" r="A378">
        <v>1582</v>
      </c>
    </row>
    <row spans="1:7" r="379">
      <c t="s" s="3" r="A379">
        <v>1715</v>
      </c>
    </row>
    <row spans="1:7" r="380">
      <c t="s" s="4" r="A380">
        <v>35</v>
      </c>
      <c t="n" s="7" r="B380">
        <v>913317</v>
      </c>
      <c t="n" s="7" r="C380">
        <v>746453</v>
      </c>
    </row>
    <row spans="1:7" r="381">
      <c t="s" s="4" r="A381">
        <v>1716</v>
      </c>
      <c t="n" s="6" r="B381">
        <v>2005</v>
      </c>
      <c t="n" s="6" r="C381">
        <v>2005</v>
      </c>
    </row>
    <row spans="1:7" r="382">
      <c t="s" s="4" r="A382">
        <v>1717</v>
      </c>
      <c t="n" s="6" r="B382">
        <v>2010</v>
      </c>
      <c t="n" s="6" r="C382">
        <v>2010</v>
      </c>
    </row>
    <row spans="1:7" r="383">
      <c t="s" s="4" r="A383">
        <v>1719</v>
      </c>
      <c t="s" s="4" r="B383">
        <v>374</v>
      </c>
      <c t="s" s="4" r="C383">
        <v>374</v>
      </c>
    </row>
    <row spans="1:7" r="384">
      <c t="s" s="4" r="A384">
        <v>1703</v>
      </c>
    </row>
    <row spans="1:7" r="385">
      <c t="s" s="3" r="A385">
        <v>1715</v>
      </c>
    </row>
    <row spans="1:7" r="386">
      <c t="s" s="4" r="A386">
        <v>35</v>
      </c>
      <c t="n" s="7" r="B386">
        <v>2290543</v>
      </c>
      <c t="n" s="7" r="C386">
        <v>1873846</v>
      </c>
    </row>
    <row spans="1:7" r="387">
      <c t="s" s="4" r="A387">
        <v>1716</v>
      </c>
      <c t="n" s="6" r="B387">
        <v>2009</v>
      </c>
      <c t="n" s="6" r="C387">
        <v>2009</v>
      </c>
    </row>
    <row spans="1:7" r="388">
      <c t="s" s="4" r="A388">
        <v>1717</v>
      </c>
      <c t="n" s="6" r="B388">
        <v>2010</v>
      </c>
      <c t="n" s="6" r="C388">
        <v>2010</v>
      </c>
    </row>
    <row spans="1:7" r="389">
      <c t="s" s="4" r="A389">
        <v>1719</v>
      </c>
      <c t="s" s="4" r="B389">
        <v>374</v>
      </c>
      <c t="s" s="4" r="C389">
        <v>374</v>
      </c>
    </row>
    <row spans="1:7" r="390">
      <c t="s" s="4" r="A390">
        <v>1584</v>
      </c>
    </row>
    <row spans="1:7" r="391">
      <c t="s" s="3" r="A391">
        <v>1715</v>
      </c>
    </row>
    <row spans="1:7" r="392">
      <c t="s" s="4" r="A392">
        <v>35</v>
      </c>
      <c t="n" s="7" r="B392">
        <v>1597480</v>
      </c>
      <c t="n" s="7" r="C392">
        <v>1245088</v>
      </c>
    </row>
    <row spans="1:7" r="393">
      <c t="s" s="4" r="A393">
        <v>1716</v>
      </c>
      <c t="n" s="6" r="B393">
        <v>2009</v>
      </c>
      <c t="n" s="6" r="C393">
        <v>2009</v>
      </c>
    </row>
    <row spans="1:7" r="394">
      <c t="s" s="4" r="A394">
        <v>1717</v>
      </c>
      <c t="n" s="6" r="B394">
        <v>2010</v>
      </c>
      <c t="n" s="6" r="C394">
        <v>2010</v>
      </c>
    </row>
    <row spans="1:7" r="395">
      <c t="s" s="4" r="A395">
        <v>1719</v>
      </c>
      <c t="s" s="4" r="B395">
        <v>374</v>
      </c>
      <c t="s" s="4" r="C395">
        <v>374</v>
      </c>
    </row>
    <row spans="1:7" r="396">
      <c t="s" s="4" r="A396">
        <v>1585</v>
      </c>
    </row>
    <row spans="1:7" r="397">
      <c t="s" s="3" r="A397">
        <v>1715</v>
      </c>
    </row>
    <row spans="1:7" r="398">
      <c t="s" s="4" r="A398">
        <v>35</v>
      </c>
      <c t="n" s="7" r="B398">
        <v>1229231</v>
      </c>
      <c t="n" s="7" r="C398">
        <v>921920</v>
      </c>
    </row>
    <row spans="1:7" r="399">
      <c t="s" s="4" r="A399">
        <v>1716</v>
      </c>
      <c t="n" s="6" r="B399">
        <v>1993</v>
      </c>
      <c t="n" s="6" r="C399">
        <v>1993</v>
      </c>
    </row>
    <row spans="1:7" r="400">
      <c t="s" s="4" r="A400">
        <v>1717</v>
      </c>
      <c t="n" s="6" r="B400">
        <v>2011</v>
      </c>
      <c t="n" s="6" r="C400">
        <v>2011</v>
      </c>
    </row>
    <row spans="1:7" r="401">
      <c t="s" s="4" r="A401">
        <v>1719</v>
      </c>
      <c t="s" s="4" r="B401">
        <v>374</v>
      </c>
      <c t="s" s="4" r="C401">
        <v>374</v>
      </c>
    </row>
    <row spans="1:7" r="402">
      <c t="s" s="4" r="A402">
        <v>1586</v>
      </c>
    </row>
    <row spans="1:7" r="403">
      <c t="s" s="3" r="A403">
        <v>1715</v>
      </c>
    </row>
    <row spans="1:7" r="404">
      <c t="s" s="4" r="A404">
        <v>35</v>
      </c>
      <c t="n" s="7" r="B404">
        <v>512938</v>
      </c>
      <c t="n" s="7" r="C404">
        <v>398461</v>
      </c>
    </row>
    <row spans="1:7" r="405">
      <c t="s" s="4" r="A405">
        <v>1716</v>
      </c>
      <c t="s" s="4" r="C405">
        <v>1728</v>
      </c>
    </row>
    <row spans="1:7" r="406">
      <c t="s" s="4" r="A406">
        <v>1717</v>
      </c>
      <c t="n" s="6" r="B406">
        <v>2011</v>
      </c>
      <c t="n" s="6" r="C406">
        <v>2011</v>
      </c>
    </row>
    <row spans="1:7" r="407">
      <c t="s" s="4" r="A407">
        <v>1719</v>
      </c>
      <c t="s" s="4" r="B407">
        <v>374</v>
      </c>
      <c t="s" s="4" r="C407">
        <v>374</v>
      </c>
    </row>
    <row spans="1:7" r="408">
      <c t="s" s="4" r="A408">
        <v>1587</v>
      </c>
    </row>
    <row spans="1:7" r="409">
      <c t="s" s="3" r="A409">
        <v>1715</v>
      </c>
    </row>
    <row spans="1:7" r="410">
      <c t="s" s="4" r="A410">
        <v>35</v>
      </c>
      <c t="n" s="7" r="B410">
        <v>742117</v>
      </c>
      <c t="n" s="7" r="C410">
        <v>576432</v>
      </c>
    </row>
    <row spans="1:7" r="411">
      <c t="s" s="4" r="A411">
        <v>1716</v>
      </c>
      <c t="n" s="6" r="B411">
        <v>2011</v>
      </c>
      <c t="n" s="6" r="C411">
        <v>2011</v>
      </c>
    </row>
    <row spans="1:7" r="412">
      <c t="s" s="4" r="A412">
        <v>1717</v>
      </c>
      <c t="n" s="6" r="B412">
        <v>2011</v>
      </c>
      <c t="n" s="6" r="C412">
        <v>2011</v>
      </c>
    </row>
    <row spans="1:7" r="413">
      <c t="s" s="4" r="A413">
        <v>1719</v>
      </c>
      <c t="s" s="4" r="B413">
        <v>374</v>
      </c>
      <c t="s" s="4" r="C413">
        <v>374</v>
      </c>
    </row>
    <row spans="1:7" r="414">
      <c t="s" s="4" r="A414">
        <v>1588</v>
      </c>
    </row>
    <row spans="1:7" r="415">
      <c t="s" s="3" r="A415">
        <v>1715</v>
      </c>
    </row>
    <row spans="1:7" r="416">
      <c t="s" s="4" r="A416">
        <v>35</v>
      </c>
      <c t="n" s="7" r="B416">
        <v>1601026</v>
      </c>
      <c t="n" s="7" r="C416">
        <v>1143590</v>
      </c>
    </row>
    <row spans="1:7" r="417">
      <c t="s" s="4" r="A417">
        <v>1716</v>
      </c>
      <c t="n" s="6" r="B417">
        <v>2012</v>
      </c>
      <c t="n" s="6" r="C417">
        <v>2012</v>
      </c>
    </row>
    <row spans="1:7" r="418">
      <c t="s" s="4" r="A418">
        <v>1717</v>
      </c>
      <c t="n" s="6" r="B418">
        <v>2012</v>
      </c>
      <c t="n" s="6" r="C418">
        <v>2012</v>
      </c>
    </row>
    <row spans="1:7" r="419">
      <c t="s" s="4" r="A419">
        <v>1719</v>
      </c>
      <c t="s" s="4" r="B419">
        <v>374</v>
      </c>
      <c t="s" s="4" r="C419">
        <v>374</v>
      </c>
    </row>
    <row spans="1:7" r="420">
      <c t="s" s="4" r="A420">
        <v>1729</v>
      </c>
    </row>
    <row spans="1:7" r="421">
      <c t="s" s="3" r="A421">
        <v>1715</v>
      </c>
    </row>
    <row spans="1:7" r="422">
      <c t="s" s="4" r="A422">
        <v>35</v>
      </c>
      <c t="n" s="7" r="B422">
        <v>427583</v>
      </c>
      <c t="n" s="7" r="C422">
        <v>305417</v>
      </c>
    </row>
    <row spans="1:7" r="423">
      <c t="s" s="4" r="A423">
        <v>1716</v>
      </c>
      <c t="n" s="6" r="B423">
        <v>2012</v>
      </c>
      <c t="n" s="6" r="C423">
        <v>2012</v>
      </c>
    </row>
    <row spans="1:7" r="424">
      <c t="s" s="4" r="A424">
        <v>1717</v>
      </c>
      <c t="n" s="6" r="B424">
        <v>2012</v>
      </c>
      <c t="n" s="6" r="C424">
        <v>2012</v>
      </c>
    </row>
    <row spans="1:7" r="425">
      <c t="s" s="4" r="A425">
        <v>1719</v>
      </c>
      <c t="s" s="4" r="B425">
        <v>374</v>
      </c>
      <c t="s" s="4" r="C425">
        <v>374</v>
      </c>
    </row>
    <row spans="1:7" r="426">
      <c t="s" s="4" r="A426">
        <v>1704</v>
      </c>
    </row>
    <row spans="1:7" r="427">
      <c t="s" s="3" r="A427">
        <v>1715</v>
      </c>
    </row>
    <row spans="1:7" r="428">
      <c t="s" s="4" r="A428">
        <v>35</v>
      </c>
      <c t="n" s="7" r="B428">
        <v>389092</v>
      </c>
      <c t="n" s="7" r="C428">
        <v>277923</v>
      </c>
    </row>
    <row spans="1:7" r="429">
      <c t="s" s="4" r="A429">
        <v>1716</v>
      </c>
      <c t="n" s="6" r="B429">
        <v>2012</v>
      </c>
      <c t="n" s="6" r="C429">
        <v>2012</v>
      </c>
    </row>
    <row spans="1:7" r="430">
      <c t="s" s="4" r="A430">
        <v>1717</v>
      </c>
      <c t="n" s="6" r="B430">
        <v>2012</v>
      </c>
      <c t="n" s="6" r="C430">
        <v>2012</v>
      </c>
    </row>
    <row spans="1:7" r="431">
      <c t="s" s="4" r="A431">
        <v>1719</v>
      </c>
      <c t="s" s="4" r="B431">
        <v>374</v>
      </c>
      <c t="s" s="4" r="C431">
        <v>374</v>
      </c>
    </row>
    <row spans="1:7" r="432">
      <c t="s" s="4" r="A432">
        <v>1591</v>
      </c>
    </row>
    <row spans="1:7" r="433">
      <c t="s" s="3" r="A433">
        <v>1715</v>
      </c>
    </row>
    <row spans="1:7" r="434">
      <c t="s" s="4" r="A434">
        <v>35</v>
      </c>
      <c t="n" s="7" r="B434">
        <v>375609</v>
      </c>
      <c t="n" s="7" r="C434">
        <v>267692</v>
      </c>
    </row>
    <row spans="1:7" r="435">
      <c t="s" s="4" r="A435">
        <v>1716</v>
      </c>
      <c t="n" s="6" r="B435">
        <v>2012</v>
      </c>
      <c t="n" s="6" r="C435">
        <v>2012</v>
      </c>
    </row>
    <row spans="1:7" r="436">
      <c t="s" s="4" r="A436">
        <v>1717</v>
      </c>
      <c t="n" s="6" r="B436">
        <v>2012</v>
      </c>
      <c t="n" s="6" r="C436">
        <v>2012</v>
      </c>
    </row>
    <row spans="1:7" r="437">
      <c t="s" s="4" r="A437">
        <v>1719</v>
      </c>
      <c t="s" s="4" r="B437">
        <v>374</v>
      </c>
      <c t="s" s="4" r="C437">
        <v>374</v>
      </c>
    </row>
    <row spans="1:7" r="438">
      <c t="s" s="4" r="A438">
        <v>1705</v>
      </c>
    </row>
    <row spans="1:7" r="439">
      <c t="s" s="3" r="A439">
        <v>1715</v>
      </c>
    </row>
    <row spans="1:7" r="440">
      <c t="s" s="4" r="A440">
        <v>35</v>
      </c>
      <c t="n" s="7" r="B440">
        <v>1145833</v>
      </c>
      <c t="n" s="7" r="C440">
        <v>793269</v>
      </c>
    </row>
    <row spans="1:7" r="441">
      <c t="s" s="4" r="A441">
        <v>1716</v>
      </c>
      <c t="n" s="6" r="B441">
        <v>2012</v>
      </c>
      <c t="n" s="6" r="C441">
        <v>2012</v>
      </c>
    </row>
    <row spans="1:7" r="442">
      <c t="s" s="4" r="A442">
        <v>1717</v>
      </c>
      <c t="n" s="6" r="B442">
        <v>2012</v>
      </c>
      <c t="n" s="6" r="C442">
        <v>2012</v>
      </c>
    </row>
    <row spans="1:7" r="443">
      <c t="s" s="4" r="A443">
        <v>1719</v>
      </c>
      <c t="s" s="4" r="B443">
        <v>374</v>
      </c>
      <c t="s" s="4" r="C443">
        <v>374</v>
      </c>
    </row>
    <row spans="1:7" r="444">
      <c t="s" s="4" r="A444">
        <v>1593</v>
      </c>
    </row>
    <row spans="1:7" r="445">
      <c t="s" s="3" r="A445">
        <v>1715</v>
      </c>
    </row>
    <row spans="1:7" r="446">
      <c t="s" s="4" r="A446">
        <v>35</v>
      </c>
      <c t="n" s="7" r="B446">
        <v>723874</v>
      </c>
      <c t="n" s="7" r="C446">
        <v>491859</v>
      </c>
    </row>
    <row spans="1:7" r="447">
      <c t="s" s="4" r="A447">
        <v>1716</v>
      </c>
      <c t="n" s="6" r="B447">
        <v>2012</v>
      </c>
      <c t="n" s="6" r="C447">
        <v>2012</v>
      </c>
    </row>
    <row spans="1:7" r="448">
      <c t="s" s="4" r="A448">
        <v>1717</v>
      </c>
      <c t="n" s="6" r="B448">
        <v>2012</v>
      </c>
      <c t="n" s="6" r="C448">
        <v>2012</v>
      </c>
    </row>
    <row spans="1:7" r="449">
      <c t="s" s="4" r="A449">
        <v>1719</v>
      </c>
      <c t="s" s="4" r="B449">
        <v>374</v>
      </c>
      <c t="s" s="4" r="C449">
        <v>374</v>
      </c>
    </row>
    <row spans="1:7" r="450">
      <c t="s" s="4" r="A450">
        <v>1594</v>
      </c>
    </row>
    <row spans="1:7" r="451">
      <c t="s" s="3" r="A451">
        <v>1715</v>
      </c>
    </row>
    <row spans="1:7" r="452">
      <c t="s" s="4" r="A452">
        <v>35</v>
      </c>
      <c t="n" s="7" r="B452">
        <v>636182</v>
      </c>
      <c t="n" s="7" r="C452">
        <v>425942</v>
      </c>
    </row>
    <row spans="1:7" r="453">
      <c t="s" s="4" r="A453">
        <v>1716</v>
      </c>
      <c t="n" s="6" r="B453">
        <v>2012</v>
      </c>
      <c t="n" s="6" r="C453">
        <v>2012</v>
      </c>
    </row>
    <row spans="1:7" r="454">
      <c t="s" s="4" r="A454">
        <v>1717</v>
      </c>
      <c t="n" s="6" r="B454">
        <v>2012</v>
      </c>
      <c t="n" s="6" r="C454">
        <v>2012</v>
      </c>
    </row>
    <row spans="1:7" r="455">
      <c t="s" s="4" r="A455">
        <v>1719</v>
      </c>
      <c t="s" s="4" r="B455">
        <v>374</v>
      </c>
      <c t="s" s="4" r="C455">
        <v>374</v>
      </c>
    </row>
    <row spans="1:7" r="456">
      <c t="s" s="4" r="A456">
        <v>1595</v>
      </c>
    </row>
    <row spans="1:7" r="457">
      <c t="s" s="3" r="A457">
        <v>1715</v>
      </c>
    </row>
    <row spans="1:7" r="458">
      <c t="s" s="4" r="A458">
        <v>35</v>
      </c>
      <c t="n" s="7" r="B458">
        <v>1002083</v>
      </c>
      <c t="n" s="7" r="C458">
        <v>657564</v>
      </c>
    </row>
    <row spans="1:7" r="459">
      <c t="s" s="4" r="A459">
        <v>1716</v>
      </c>
      <c t="n" s="6" r="B459">
        <v>1999</v>
      </c>
      <c t="n" s="6" r="C459">
        <v>1999</v>
      </c>
    </row>
    <row spans="1:7" r="460">
      <c t="s" s="4" r="A460">
        <v>1717</v>
      </c>
      <c t="n" s="6" r="B460">
        <v>2013</v>
      </c>
      <c t="n" s="6" r="C460">
        <v>2013</v>
      </c>
    </row>
    <row spans="1:7" r="461">
      <c t="s" s="4" r="A461">
        <v>1719</v>
      </c>
      <c t="s" s="4" r="B461">
        <v>374</v>
      </c>
      <c t="s" s="4" r="C461">
        <v>374</v>
      </c>
    </row>
    <row spans="1:7" r="462">
      <c t="s" s="4" r="A462">
        <v>1596</v>
      </c>
    </row>
    <row spans="1:7" r="463">
      <c t="s" s="3" r="A463">
        <v>1715</v>
      </c>
    </row>
    <row spans="1:7" r="464">
      <c t="s" s="4" r="A464">
        <v>35</v>
      </c>
      <c t="n" s="7" r="B464">
        <v>1592066</v>
      </c>
      <c t="n" s="7" r="C464">
        <v>954570</v>
      </c>
    </row>
    <row spans="1:7" r="465">
      <c t="s" s="4" r="A465">
        <v>1716</v>
      </c>
      <c t="n" s="6" r="B465">
        <v>2013</v>
      </c>
      <c t="n" s="6" r="C465">
        <v>2013</v>
      </c>
    </row>
    <row spans="1:7" r="466">
      <c t="s" s="4" r="A466">
        <v>1717</v>
      </c>
      <c t="n" s="6" r="B466">
        <v>2013</v>
      </c>
      <c t="n" s="6" r="C466">
        <v>2013</v>
      </c>
    </row>
    <row spans="1:7" r="467">
      <c t="s" s="4" r="A467">
        <v>1719</v>
      </c>
      <c t="s" s="4" r="B467">
        <v>374</v>
      </c>
      <c t="s" s="4" r="C467">
        <v>374</v>
      </c>
    </row>
    <row spans="1:7" r="468">
      <c t="s" s="4" r="A468">
        <v>1730</v>
      </c>
    </row>
    <row spans="1:7" r="469">
      <c t="s" s="3" r="A469">
        <v>1715</v>
      </c>
    </row>
    <row spans="1:7" r="470">
      <c t="s" s="4" r="A470">
        <v>35</v>
      </c>
      <c t="n" s="7" r="B470">
        <v>497115</v>
      </c>
      <c t="n" s="7" r="C470">
        <v>280192</v>
      </c>
    </row>
    <row spans="1:7" r="471">
      <c t="s" s="4" r="A471">
        <v>1716</v>
      </c>
      <c t="n" s="6" r="B471">
        <v>2013</v>
      </c>
      <c t="n" s="6" r="C471">
        <v>2013</v>
      </c>
    </row>
    <row spans="1:7" r="472">
      <c t="s" s="4" r="A472">
        <v>1717</v>
      </c>
      <c t="n" s="6" r="B472">
        <v>2013</v>
      </c>
      <c t="n" s="6" r="C472">
        <v>2013</v>
      </c>
    </row>
    <row spans="1:7" r="473">
      <c t="s" s="4" r="A473">
        <v>1719</v>
      </c>
      <c t="s" s="4" r="B473">
        <v>374</v>
      </c>
      <c t="s" s="4" r="C473">
        <v>374</v>
      </c>
    </row>
    <row spans="1:7" r="474">
      <c t="s" s="4" r="A474">
        <v>1706</v>
      </c>
    </row>
    <row spans="1:7" r="475">
      <c t="s" s="3" r="A475">
        <v>1715</v>
      </c>
    </row>
    <row spans="1:7" r="476">
      <c t="s" s="4" r="A476">
        <v>35</v>
      </c>
      <c t="n" s="7" r="B476">
        <v>306667</v>
      </c>
      <c t="n" s="7" r="C476">
        <v>153333</v>
      </c>
    </row>
    <row spans="1:7" r="477">
      <c t="s" s="4" r="A477">
        <v>1716</v>
      </c>
      <c t="n" s="6" r="B477">
        <v>2013</v>
      </c>
      <c t="n" s="6" r="C477">
        <v>2013</v>
      </c>
    </row>
    <row spans="1:7" r="478">
      <c t="s" s="4" r="A478">
        <v>1717</v>
      </c>
      <c t="n" s="6" r="B478">
        <v>2013</v>
      </c>
      <c t="n" s="6" r="C478">
        <v>2013</v>
      </c>
    </row>
    <row spans="1:7" r="479">
      <c t="s" s="4" r="A479">
        <v>1719</v>
      </c>
      <c t="s" s="4" r="B479">
        <v>374</v>
      </c>
      <c t="s" s="4" r="C479">
        <v>374</v>
      </c>
    </row>
    <row spans="1:7" r="480">
      <c t="s" s="4" r="A480">
        <v>1599</v>
      </c>
    </row>
    <row spans="1:7" r="481">
      <c t="s" s="3" r="A481">
        <v>1715</v>
      </c>
    </row>
    <row spans="1:7" r="482">
      <c t="s" s="4" r="A482">
        <v>35</v>
      </c>
      <c t="n" s="7" r="B482">
        <v>221538</v>
      </c>
      <c t="n" s="7" r="C482">
        <v>110769</v>
      </c>
    </row>
    <row spans="1:7" r="483">
      <c t="s" s="4" r="A483">
        <v>1716</v>
      </c>
      <c t="n" s="6" r="B483">
        <v>2013</v>
      </c>
      <c t="n" s="6" r="C483">
        <v>2013</v>
      </c>
    </row>
    <row spans="1:7" r="484">
      <c t="s" s="4" r="A484">
        <v>1717</v>
      </c>
      <c t="n" s="6" r="B484">
        <v>2013</v>
      </c>
      <c t="n" s="6" r="C484">
        <v>2013</v>
      </c>
    </row>
    <row spans="1:7" r="485">
      <c t="s" s="4" r="A485">
        <v>1719</v>
      </c>
      <c t="s" s="4" r="B485">
        <v>374</v>
      </c>
      <c t="s" s="4" r="C485">
        <v>374</v>
      </c>
    </row>
    <row spans="1:7" r="486">
      <c t="s" s="4" r="A486">
        <v>1600</v>
      </c>
    </row>
    <row spans="1:7" r="487">
      <c t="s" s="3" r="A487">
        <v>1715</v>
      </c>
    </row>
    <row spans="1:7" r="488">
      <c t="s" s="4" r="A488">
        <v>35</v>
      </c>
      <c t="n" s="7" r="B488">
        <v>145342</v>
      </c>
      <c t="n" s="7" r="C488">
        <v>68397</v>
      </c>
    </row>
    <row spans="1:7" r="489">
      <c t="s" s="4" r="A489">
        <v>1716</v>
      </c>
      <c t="n" s="6" r="B489">
        <v>2009</v>
      </c>
      <c t="n" s="6" r="C489">
        <v>2009</v>
      </c>
    </row>
    <row spans="1:7" r="490">
      <c t="s" s="4" r="A490">
        <v>1717</v>
      </c>
      <c t="n" s="6" r="B490">
        <v>2014</v>
      </c>
      <c t="n" s="6" r="C490">
        <v>2014</v>
      </c>
    </row>
    <row spans="1:7" r="491">
      <c t="s" s="4" r="A491">
        <v>1719</v>
      </c>
      <c t="s" s="4" r="B491">
        <v>374</v>
      </c>
      <c t="s" s="4" r="C491">
        <v>374</v>
      </c>
    </row>
    <row spans="1:7" r="492">
      <c t="s" s="4" r="A492">
        <v>1601</v>
      </c>
    </row>
    <row spans="1:7" r="493">
      <c t="s" s="3" r="A493">
        <v>1715</v>
      </c>
    </row>
    <row spans="1:7" r="494">
      <c t="s" s="4" r="A494">
        <v>35</v>
      </c>
      <c t="n" s="7" r="B494">
        <v>1199729</v>
      </c>
      <c t="n" s="7" r="C494">
        <v>572403</v>
      </c>
    </row>
    <row spans="1:7" r="495">
      <c t="s" s="4" r="A495">
        <v>1716</v>
      </c>
      <c t="n" s="6" r="B495">
        <v>2014</v>
      </c>
      <c t="n" s="6" r="C495">
        <v>2014</v>
      </c>
    </row>
    <row spans="1:7" r="496">
      <c t="s" s="4" r="A496">
        <v>1717</v>
      </c>
      <c t="n" s="6" r="B496">
        <v>2014</v>
      </c>
      <c t="n" s="6" r="C496">
        <v>2014</v>
      </c>
    </row>
    <row spans="1:7" r="497">
      <c t="s" s="4" r="A497">
        <v>1719</v>
      </c>
      <c t="s" s="4" r="B497">
        <v>374</v>
      </c>
      <c t="s" s="4" r="C497">
        <v>374</v>
      </c>
    </row>
    <row spans="1:7" r="498">
      <c t="s" s="4" r="A498">
        <v>1602</v>
      </c>
    </row>
    <row spans="1:7" r="499">
      <c t="s" s="3" r="A499">
        <v>1715</v>
      </c>
    </row>
    <row spans="1:7" r="500">
      <c t="s" s="4" r="A500">
        <v>35</v>
      </c>
      <c t="n" s="7" r="B500">
        <v>757934</v>
      </c>
      <c t="n" s="7" r="C500">
        <v>360450</v>
      </c>
    </row>
    <row spans="1:7" r="501">
      <c t="s" s="4" r="A501">
        <v>1716</v>
      </c>
      <c t="n" s="6" r="B501">
        <v>2014</v>
      </c>
      <c t="n" s="6" r="C501">
        <v>2014</v>
      </c>
    </row>
    <row spans="1:7" r="502">
      <c t="s" s="4" r="A502">
        <v>1717</v>
      </c>
      <c t="n" s="6" r="B502">
        <v>2014</v>
      </c>
      <c t="n" s="6" r="C502">
        <v>2014</v>
      </c>
    </row>
    <row spans="1:7" r="503">
      <c t="s" s="4" r="A503">
        <v>1719</v>
      </c>
      <c t="s" s="4" r="B503">
        <v>374</v>
      </c>
      <c t="s" s="4" r="C503">
        <v>374</v>
      </c>
    </row>
    <row spans="1:7" r="504">
      <c t="s" s="4" r="A504">
        <v>1603</v>
      </c>
    </row>
    <row spans="1:7" r="505">
      <c t="s" s="3" r="A505">
        <v>1715</v>
      </c>
    </row>
    <row spans="1:7" r="506">
      <c t="s" s="4" r="A506">
        <v>35</v>
      </c>
      <c t="n" s="7" r="B506">
        <v>382842</v>
      </c>
      <c t="n" s="7" r="C506">
        <v>183098</v>
      </c>
    </row>
    <row spans="1:7" r="507">
      <c t="s" s="4" r="A507">
        <v>1716</v>
      </c>
      <c t="n" s="6" r="B507">
        <v>2014</v>
      </c>
      <c t="n" s="6" r="C507">
        <v>2014</v>
      </c>
    </row>
    <row spans="1:7" r="508">
      <c t="s" s="4" r="A508">
        <v>1717</v>
      </c>
      <c t="n" s="6" r="B508">
        <v>2014</v>
      </c>
      <c t="n" s="6" r="C508">
        <v>2014</v>
      </c>
    </row>
    <row spans="1:7" r="509">
      <c t="s" s="4" r="A509">
        <v>1719</v>
      </c>
      <c t="s" s="4" r="B509">
        <v>374</v>
      </c>
      <c t="s" s="4" r="C509">
        <v>374</v>
      </c>
    </row>
    <row spans="1:7" r="510">
      <c t="s" s="4" r="A510">
        <v>1604</v>
      </c>
    </row>
    <row spans="1:7" r="511">
      <c t="s" s="3" r="A511">
        <v>1715</v>
      </c>
    </row>
    <row spans="1:7" r="512">
      <c t="s" s="4" r="A512">
        <v>35</v>
      </c>
      <c t="n" s="7" r="B512">
        <v>738390</v>
      </c>
      <c t="n" s="7" r="C512">
        <v>293838</v>
      </c>
    </row>
    <row spans="1:7" r="513">
      <c t="s" s="4" r="A513">
        <v>1716</v>
      </c>
      <c t="n" s="6" r="B513">
        <v>2014</v>
      </c>
      <c t="n" s="6" r="C513">
        <v>2014</v>
      </c>
    </row>
    <row spans="1:7" r="514">
      <c t="s" s="4" r="A514">
        <v>1717</v>
      </c>
      <c t="n" s="6" r="B514">
        <v>2014</v>
      </c>
      <c t="n" s="6" r="C514">
        <v>2014</v>
      </c>
    </row>
    <row spans="1:7" r="515">
      <c t="s" s="4" r="A515">
        <v>1719</v>
      </c>
      <c t="s" s="4" r="B515">
        <v>374</v>
      </c>
      <c t="s" s="4" r="C515">
        <v>374</v>
      </c>
    </row>
    <row spans="1:7" r="516">
      <c t="s" s="4" r="A516">
        <v>1605</v>
      </c>
    </row>
    <row spans="1:7" r="517">
      <c t="s" s="3" r="A517">
        <v>1715</v>
      </c>
    </row>
    <row spans="1:7" r="518">
      <c t="s" s="4" r="A518">
        <v>35</v>
      </c>
      <c t="n" s="7" r="B518">
        <v>608611</v>
      </c>
      <c t="n" s="7" r="C518">
        <v>85530</v>
      </c>
    </row>
    <row spans="1:7" r="519">
      <c t="s" s="4" r="A519">
        <v>1716</v>
      </c>
      <c t="n" s="6" r="B519">
        <v>2014</v>
      </c>
      <c t="n" s="6" r="C519">
        <v>2014</v>
      </c>
    </row>
    <row spans="1:7" r="520">
      <c t="s" s="4" r="A520">
        <v>1717</v>
      </c>
      <c t="n" s="6" r="B520">
        <v>2014</v>
      </c>
      <c t="n" s="6" r="C520">
        <v>2014</v>
      </c>
    </row>
    <row spans="1:7" r="521">
      <c t="s" s="4" r="A521">
        <v>1719</v>
      </c>
      <c t="s" s="4" r="B521">
        <v>374</v>
      </c>
      <c t="s" s="4" r="C521">
        <v>374</v>
      </c>
    </row>
    <row spans="1:7" r="522">
      <c t="s" s="4" r="A522">
        <v>1606</v>
      </c>
    </row>
    <row spans="1:7" r="523">
      <c t="s" s="3" r="A523">
        <v>1715</v>
      </c>
    </row>
    <row spans="1:7" r="524">
      <c t="s" s="4" r="A524">
        <v>35</v>
      </c>
      <c t="n" s="7" r="B524">
        <v>341282</v>
      </c>
    </row>
    <row spans="1:7" r="525">
      <c t="s" s="4" r="A525">
        <v>1716</v>
      </c>
      <c t="n" s="6" r="B525">
        <v>2015</v>
      </c>
    </row>
    <row spans="1:7" r="526">
      <c t="s" s="4" r="A526">
        <v>1717</v>
      </c>
      <c t="n" s="6" r="B526">
        <v>2015</v>
      </c>
    </row>
    <row spans="1:7" r="527">
      <c t="s" s="4" r="A527">
        <v>1719</v>
      </c>
      <c t="s" s="4" r="B527">
        <v>374</v>
      </c>
    </row>
    <row spans="1:7" r="528">
      <c t="s" s="4" r="A528">
        <v>1607</v>
      </c>
    </row>
    <row spans="1:7" r="529">
      <c t="s" s="3" r="A529">
        <v>1715</v>
      </c>
    </row>
    <row spans="1:7" r="530">
      <c t="s" s="4" r="A530">
        <v>35</v>
      </c>
      <c t="n" s="7" r="B530">
        <v>240769</v>
      </c>
    </row>
    <row spans="1:7" r="531">
      <c t="s" s="4" r="A531">
        <v>1716</v>
      </c>
      <c t="n" s="6" r="B531">
        <v>2015</v>
      </c>
    </row>
    <row spans="1:7" r="532">
      <c t="s" s="4" r="A532">
        <v>1717</v>
      </c>
      <c t="n" s="6" r="B532">
        <v>2015</v>
      </c>
    </row>
    <row spans="1:7" r="533">
      <c t="s" s="4" r="A533">
        <v>1719</v>
      </c>
      <c t="s" s="4" r="B533">
        <v>374</v>
      </c>
    </row>
    <row spans="1:7" r="534">
      <c t="s" s="4" r="A534">
        <v>1608</v>
      </c>
    </row>
    <row spans="1:7" r="535">
      <c t="s" s="3" r="A535">
        <v>1715</v>
      </c>
    </row>
    <row spans="1:7" r="536">
      <c t="s" s="4" r="A536">
        <v>35</v>
      </c>
      <c t="n" s="7" r="B536">
        <v>202137</v>
      </c>
    </row>
    <row spans="1:7" r="537">
      <c t="s" s="4" r="A537">
        <v>1716</v>
      </c>
      <c t="n" s="6" r="B537">
        <v>2015</v>
      </c>
    </row>
    <row spans="1:7" r="538">
      <c t="s" s="4" r="A538">
        <v>1717</v>
      </c>
      <c t="n" s="6" r="B538">
        <v>2015</v>
      </c>
    </row>
    <row spans="1:7" r="539">
      <c t="s" s="4" r="A539">
        <v>1719</v>
      </c>
      <c t="s" s="4" r="B539">
        <v>374</v>
      </c>
    </row>
    <row spans="1:7" r="540">
      <c t="s" s="4" r="A540">
        <v>1609</v>
      </c>
    </row>
    <row spans="1:7" r="541">
      <c t="s" s="3" r="A541">
        <v>1715</v>
      </c>
    </row>
    <row spans="1:7" r="542">
      <c t="s" s="4" r="A542">
        <v>35</v>
      </c>
      <c t="n" s="7" r="B542">
        <v>558761</v>
      </c>
    </row>
    <row spans="1:7" r="543">
      <c t="s" s="4" r="A543">
        <v>1716</v>
      </c>
      <c t="n" s="6" r="B543">
        <v>2015</v>
      </c>
    </row>
    <row spans="1:7" r="544">
      <c t="s" s="4" r="A544">
        <v>1717</v>
      </c>
      <c t="n" s="6" r="B544">
        <v>2015</v>
      </c>
    </row>
    <row spans="1:7" r="545">
      <c t="s" s="4" r="A545">
        <v>1719</v>
      </c>
      <c t="s" s="4" r="B545">
        <v>374</v>
      </c>
    </row>
    <row spans="1:7" r="546">
      <c t="s" s="4" r="A546">
        <v>1610</v>
      </c>
    </row>
    <row spans="1:7" r="547">
      <c t="s" s="3" r="A547">
        <v>1715</v>
      </c>
    </row>
    <row spans="1:7" r="548">
      <c t="s" s="4" r="A548">
        <v>35</v>
      </c>
      <c t="n" s="7" r="B548">
        <v>421298</v>
      </c>
    </row>
    <row spans="1:7" r="549">
      <c t="s" s="4" r="A549">
        <v>1716</v>
      </c>
      <c t="n" s="6" r="B549">
        <v>2015</v>
      </c>
    </row>
    <row spans="1:7" r="550">
      <c t="s" s="4" r="A550">
        <v>1717</v>
      </c>
      <c t="n" s="6" r="B550">
        <v>2015</v>
      </c>
    </row>
    <row spans="1:7" r="551">
      <c t="s" s="4" r="A551">
        <v>1719</v>
      </c>
      <c t="s" s="4" r="B551">
        <v>374</v>
      </c>
    </row>
    <row spans="1:7" r="552">
      <c t="s" s="4" r="A552">
        <v>1731</v>
      </c>
    </row>
    <row spans="1:7" r="553">
      <c t="s" s="3" r="A553">
        <v>1715</v>
      </c>
    </row>
    <row spans="1:7" r="554">
      <c t="s" s="4" r="A554">
        <v>35</v>
      </c>
      <c t="n" s="7" r="B554">
        <v>166579</v>
      </c>
    </row>
    <row spans="1:7" r="555">
      <c t="s" s="4" r="A555">
        <v>1716</v>
      </c>
      <c t="n" s="6" r="B555">
        <v>2015</v>
      </c>
    </row>
    <row spans="1:7" r="556">
      <c t="s" s="4" r="A556">
        <v>1717</v>
      </c>
      <c t="n" s="6" r="B556">
        <v>2015</v>
      </c>
    </row>
    <row spans="1:7" r="557">
      <c t="s" s="4" r="A557">
        <v>1719</v>
      </c>
      <c t="s" s="4" r="B557">
        <v>374</v>
      </c>
    </row>
    <row spans="1:7" r="558">
      <c t="s" s="4" r="A558">
        <v>1612</v>
      </c>
    </row>
    <row spans="1:7" r="559">
      <c t="s" s="3" r="A559">
        <v>1715</v>
      </c>
    </row>
    <row spans="1:7" r="560">
      <c t="s" s="4" r="A560">
        <v>35</v>
      </c>
      <c t="n" s="7" r="B560">
        <v>376438</v>
      </c>
    </row>
    <row spans="1:7" r="561">
      <c t="s" s="4" r="A561">
        <v>1716</v>
      </c>
      <c t="n" s="6" r="B561">
        <v>2015</v>
      </c>
    </row>
    <row spans="1:7" r="562">
      <c t="s" s="4" r="A562">
        <v>1717</v>
      </c>
      <c t="n" s="6" r="B562">
        <v>2015</v>
      </c>
    </row>
    <row spans="1:7" r="563">
      <c t="s" s="4" r="A563">
        <v>1719</v>
      </c>
      <c t="s" s="4" r="B563">
        <v>374</v>
      </c>
    </row>
    <row spans="1:7" r="564">
      <c t="s" s="4" r="A564">
        <v>1615</v>
      </c>
    </row>
    <row spans="1:7" r="565">
      <c t="s" s="3" r="A565">
        <v>1715</v>
      </c>
    </row>
    <row spans="1:7" r="566">
      <c t="s" s="4" r="A566">
        <v>35</v>
      </c>
      <c t="n" s="7" r="B566">
        <v>118462</v>
      </c>
    </row>
    <row spans="1:7" r="567">
      <c t="s" s="4" r="A567">
        <v>1716</v>
      </c>
      <c t="n" s="6" r="B567">
        <v>2015</v>
      </c>
    </row>
    <row spans="1:7" r="568">
      <c t="s" s="4" r="A568">
        <v>1717</v>
      </c>
      <c t="n" s="6" r="B568">
        <v>2015</v>
      </c>
    </row>
    <row spans="1:7" r="569">
      <c t="s" s="4" r="A569">
        <v>1719</v>
      </c>
      <c t="s" s="4" r="B569">
        <v>374</v>
      </c>
    </row>
    <row spans="1:7" r="570">
      <c t="s" s="4" r="A570">
        <v>1613</v>
      </c>
    </row>
    <row spans="1:7" r="571">
      <c t="s" s="3" r="A571">
        <v>1715</v>
      </c>
    </row>
    <row spans="1:7" r="572">
      <c t="s" s="4" r="A572">
        <v>35</v>
      </c>
      <c t="n" s="7" r="B572">
        <v>115816</v>
      </c>
    </row>
    <row spans="1:7" r="573">
      <c t="s" s="4" r="A573">
        <v>1716</v>
      </c>
      <c t="n" s="6" r="B573">
        <v>2014</v>
      </c>
    </row>
    <row spans="1:7" r="574">
      <c t="s" s="4" r="A574">
        <v>1717</v>
      </c>
      <c t="n" s="6" r="B574">
        <v>2015</v>
      </c>
    </row>
    <row spans="1:7" r="575">
      <c t="s" s="4" r="A575">
        <v>1719</v>
      </c>
      <c t="s" s="4" r="B575">
        <v>374</v>
      </c>
    </row>
    <row spans="1:7" r="576">
      <c t="s" s="4" r="A576">
        <v>1614</v>
      </c>
    </row>
    <row spans="1:7" r="577">
      <c t="s" s="3" r="A577">
        <v>1715</v>
      </c>
    </row>
    <row spans="1:7" r="578">
      <c t="s" s="4" r="A578">
        <v>35</v>
      </c>
      <c t="n" s="7" r="B578">
        <v>12714</v>
      </c>
    </row>
    <row spans="1:7" r="579">
      <c t="s" s="4" r="A579">
        <v>1716</v>
      </c>
      <c t="n" s="6" r="B579">
        <v>2012</v>
      </c>
    </row>
    <row spans="1:7" r="580">
      <c t="s" s="4" r="A580">
        <v>1717</v>
      </c>
      <c t="n" s="6" r="B580">
        <v>2015</v>
      </c>
    </row>
    <row spans="1:7" r="581">
      <c t="s" s="4" r="A581">
        <v>1719</v>
      </c>
      <c t="s" s="4" r="B581">
        <v>374</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spans="1:4" r="1">
      <c t="s" s="1" r="A1">
        <v>1732</v>
      </c>
      <c t="s" s="2" r="B1">
        <v>1</v>
      </c>
    </row>
    <row spans="1:4" r="2">
      <c t="s" s="2" r="B2">
        <v>2</v>
      </c>
      <c t="s" s="2" r="C2">
        <v>30</v>
      </c>
      <c t="s" s="2" r="D2">
        <v>86</v>
      </c>
    </row>
    <row spans="1:4" r="3">
      <c t="s" s="3" r="A3">
        <v>1733</v>
      </c>
    </row>
    <row spans="1:4" r="4">
      <c t="s" s="4" r="A4">
        <v>1734</v>
      </c>
      <c t="n" s="7" r="B4">
        <v>743927412</v>
      </c>
      <c t="n" s="7" r="C4">
        <v>627894827</v>
      </c>
      <c t="n" s="7" r="D4">
        <v>548312703</v>
      </c>
    </row>
    <row spans="1:4" r="5">
      <c t="s" s="3" r="A5">
        <v>1735</v>
      </c>
    </row>
    <row spans="1:4" r="6">
      <c t="s" s="4" r="A6">
        <v>271</v>
      </c>
      <c t="n" s="6" r="B6">
        <v>190948360</v>
      </c>
      <c t="n" s="6" r="C6">
        <v>96433935</v>
      </c>
      <c t="n" s="6" r="D6">
        <v>65799761</v>
      </c>
    </row>
    <row spans="1:4" r="7">
      <c t="s" s="4" r="A7">
        <v>1736</v>
      </c>
      <c t="n" s="6" r="B7">
        <v>12459921</v>
      </c>
      <c t="n" s="6" r="C7">
        <v>19598650</v>
      </c>
      <c t="n" s="6" r="D7">
        <v>15977709</v>
      </c>
    </row>
    <row spans="1:4" r="8">
      <c t="s" s="4" r="A8">
        <v>1737</v>
      </c>
      <c t="n" s="6" r="B8">
        <v>203408281</v>
      </c>
      <c t="n" s="6" r="C8">
        <v>116032585</v>
      </c>
      <c t="n" s="6" r="D8">
        <v>81777470</v>
      </c>
    </row>
    <row spans="1:4" r="9">
      <c t="s" s="3" r="A9">
        <v>1738</v>
      </c>
    </row>
    <row spans="1:4" r="10">
      <c t="s" s="4" r="A10">
        <v>1739</v>
      </c>
      <c t="n" s="6" r="B10">
        <v>-5556377</v>
      </c>
      <c t="n" s="6" r="C10">
        <v>0</v>
      </c>
      <c t="n" s="6" r="D10">
        <v>-2195346</v>
      </c>
    </row>
    <row spans="1:4" r="11">
      <c t="s" s="4" r="A11">
        <v>1740</v>
      </c>
      <c t="n" s="6" r="B11">
        <v>-5556377</v>
      </c>
      <c t="n" s="6" r="C11">
        <v>0</v>
      </c>
      <c t="n" s="6" r="D11">
        <v>-2195346</v>
      </c>
    </row>
    <row spans="1:4" r="12">
      <c t="s" s="4" r="A12">
        <v>1741</v>
      </c>
      <c t="n" s="7" r="B12">
        <v>941779316</v>
      </c>
      <c t="n" s="7" r="C12">
        <v>743927412</v>
      </c>
      <c t="n" s="7" r="D12">
        <v>627894827</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 customWidth="1" max="5" min="5" width="14"/>
  </cols>
  <sheetData>
    <row spans="1:5" r="1">
      <c t="s" s="1" r="A1">
        <v>1742</v>
      </c>
      <c t="s" s="2" r="B1">
        <v>1</v>
      </c>
    </row>
    <row spans="1:5" r="2">
      <c t="s" s="2" r="B2">
        <v>2</v>
      </c>
      <c t="s" s="2" r="C2">
        <v>30</v>
      </c>
      <c t="s" s="2" r="D2">
        <v>86</v>
      </c>
      <c t="s" s="2" r="E2">
        <v>1351</v>
      </c>
    </row>
    <row spans="1:5" r="3">
      <c t="s" s="3" r="A3">
        <v>1743</v>
      </c>
    </row>
    <row spans="1:5" r="4">
      <c t="s" s="4" r="A4">
        <v>1734</v>
      </c>
      <c t="n" s="7" r="B4">
        <v>107004184</v>
      </c>
      <c t="n" s="7" r="C4">
        <v>91095415</v>
      </c>
      <c t="n" s="7" r="D4">
        <v>79345279</v>
      </c>
      <c t="n" s="7" r="E4">
        <v>68166442</v>
      </c>
    </row>
    <row spans="1:5" r="5">
      <c t="s" s="4" r="A5">
        <v>97</v>
      </c>
      <c t="n" s="6" r="B5">
        <v>19705320</v>
      </c>
      <c t="n" s="6" r="C5">
        <v>15908769</v>
      </c>
      <c t="n" s="6" r="D5">
        <v>12864542</v>
      </c>
      <c t="n" s="6" r="E5">
        <v>11471070</v>
      </c>
    </row>
    <row spans="1:5" r="6">
      <c t="s" s="4" r="A6">
        <v>1739</v>
      </c>
      <c t="n" s="6" r="B6">
        <v>-1731293</v>
      </c>
      <c t="n" s="6" r="C6">
        <v>0</v>
      </c>
      <c t="n" s="6" r="D6">
        <v>-1114406</v>
      </c>
      <c t="n" s="6" r="E6">
        <v>-272396</v>
      </c>
    </row>
    <row spans="1:5" r="7">
      <c t="s" s="4" r="A7">
        <v>1741</v>
      </c>
      <c t="n" s="7" r="B7">
        <v>124978211</v>
      </c>
      <c t="n" s="7" r="C7">
        <v>107004184</v>
      </c>
      <c t="n" s="7" r="D7">
        <v>91095415</v>
      </c>
      <c t="n" s="7" r="E7">
        <v>79345279</v>
      </c>
    </row>
  </sheetData>
  <mergeCells count="2">
    <mergeCell ref="A1:A2"/>
    <mergeCell ref="B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86</v>
      </c>
      <c t="s" s="2" r="B1">
        <v>1</v>
      </c>
    </row>
    <row spans="1:2" r="2">
      <c t="s" s="2" r="B2">
        <v>2</v>
      </c>
    </row>
    <row spans="1:2" r="3">
      <c t="s" s="3" r="A3">
        <v>187</v>
      </c>
    </row>
    <row spans="1:2" r="4">
      <c t="s" s="4" r="A4">
        <v>188</v>
      </c>
      <c t="s" s="4" r="B4">
        <v>18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J331"/>
  <sheetViews>
    <sheetView workbookViewId="0">
      <selection activeCell="A1" sqref="A1"/>
    </sheetView>
  </sheetViews>
  <sheetFormatPr baseColWidth="10" defaultRowHeight="15"/>
  <cols>
    <col customWidth="1" max="1" min="1" width="63"/>
    <col customWidth="1" max="2" min="2" width="80"/>
    <col customWidth="1" max="3" min="3" width="16"/>
    <col customWidth="1" max="4" min="4" width="5"/>
    <col customWidth="1" max="5" min="5" width="14"/>
    <col customWidth="1" max="6" min="6" width="5"/>
    <col customWidth="1" max="7" min="7" width="14"/>
    <col customWidth="1" max="8" min="8" width="5"/>
    <col customWidth="1" max="9" min="9" width="14"/>
    <col customWidth="1" max="10" min="10" width="5"/>
  </cols>
  <sheetData>
    <row spans="1:10" r="1">
      <c t="s" s="1" r="A1">
        <v>1744</v>
      </c>
      <c t="s" s="2" r="C1">
        <v>1</v>
      </c>
    </row>
    <row spans="1:10" r="2">
      <c t="s" s="2" r="C2">
        <v>2</v>
      </c>
      <c t="s" s="2" r="E2">
        <v>30</v>
      </c>
      <c t="s" s="2" r="G2">
        <v>86</v>
      </c>
      <c t="s" s="2" r="I2">
        <v>1351</v>
      </c>
    </row>
    <row spans="1:10" r="3">
      <c t="s" s="3" r="A3">
        <v>1733</v>
      </c>
    </row>
    <row spans="1:10" r="4">
      <c t="s" s="4" r="A4">
        <v>1734</v>
      </c>
      <c t="n" s="7" r="C4">
        <v>743927412</v>
      </c>
      <c t="n" s="7" r="E4">
        <v>627894827</v>
      </c>
      <c t="n" s="7" r="G4">
        <v>548312703</v>
      </c>
    </row>
    <row spans="1:10" r="5">
      <c t="s" s="3" r="A5">
        <v>1735</v>
      </c>
    </row>
    <row spans="1:10" r="6">
      <c t="s" s="4" r="A6">
        <v>1737</v>
      </c>
      <c t="n" s="6" r="C6">
        <v>203408281</v>
      </c>
      <c t="n" s="6" r="E6">
        <v>116032585</v>
      </c>
      <c t="n" s="6" r="G6">
        <v>81777470</v>
      </c>
    </row>
    <row spans="1:10" r="7">
      <c t="s" s="4" r="A7">
        <v>1745</v>
      </c>
      <c t="n" s="6" r="C7">
        <v>-5556377</v>
      </c>
      <c t="n" s="6" r="E7">
        <v>0</v>
      </c>
      <c t="n" s="6" r="G7">
        <v>-2195346</v>
      </c>
    </row>
    <row spans="1:10" r="8">
      <c t="s" s="4" r="A8">
        <v>1741</v>
      </c>
      <c t="n" s="6" r="C8">
        <v>941779316</v>
      </c>
      <c t="n" s="6" r="E8">
        <v>743927412</v>
      </c>
      <c t="n" s="6" r="G8">
        <v>627894827</v>
      </c>
      <c t="n" s="7" r="I8">
        <v>548312703</v>
      </c>
    </row>
    <row spans="1:10" r="9">
      <c t="s" s="4" r="A9">
        <v>1620</v>
      </c>
    </row>
    <row spans="1:10" r="10">
      <c t="s" s="3" r="A10">
        <v>1735</v>
      </c>
    </row>
    <row spans="1:10" r="11">
      <c t="s" s="4" r="A11">
        <v>1737</v>
      </c>
      <c t="n" s="6" r="C11">
        <v>182573</v>
      </c>
      <c t="n" s="6" r="E11">
        <v>1136454</v>
      </c>
      <c t="n" s="6" r="G11">
        <v>0</v>
      </c>
      <c t="n" s="6" r="I11">
        <v>18716</v>
      </c>
    </row>
    <row spans="1:10" r="12">
      <c t="s" s="4" r="A12">
        <v>1623</v>
      </c>
    </row>
    <row spans="1:10" r="13">
      <c t="s" s="3" r="A13">
        <v>1735</v>
      </c>
    </row>
    <row spans="1:10" r="14">
      <c t="s" s="4" r="A14">
        <v>1737</v>
      </c>
      <c t="n" s="6" r="C14">
        <v>556773</v>
      </c>
      <c t="n" s="6" r="E14">
        <v>183862</v>
      </c>
      <c t="n" s="6" r="G14">
        <v>7490</v>
      </c>
      <c t="n" s="6" r="I14">
        <v>21286</v>
      </c>
    </row>
    <row spans="1:10" r="15">
      <c t="s" s="4" r="A15">
        <v>1624</v>
      </c>
    </row>
    <row spans="1:10" r="16">
      <c t="s" s="3" r="A16">
        <v>1735</v>
      </c>
    </row>
    <row spans="1:10" r="17">
      <c t="s" s="4" r="A17">
        <v>1737</v>
      </c>
      <c t="s" s="4" r="B17">
        <v>134</v>
      </c>
      <c t="n" s="6" r="C17">
        <v>1907292</v>
      </c>
      <c t="n" s="6" r="E17">
        <v>2707529</v>
      </c>
      <c t="n" s="6" r="G17">
        <v>204517</v>
      </c>
      <c t="n" s="6" r="I17">
        <v>155149</v>
      </c>
    </row>
    <row spans="1:10" r="18">
      <c t="s" s="4" r="A18">
        <v>1746</v>
      </c>
    </row>
    <row spans="1:10" r="19">
      <c t="s" s="3" r="A19">
        <v>1735</v>
      </c>
    </row>
    <row spans="1:10" r="20">
      <c t="s" s="4" r="A20">
        <v>1737</v>
      </c>
      <c t="n" s="6" r="C20">
        <v>96800</v>
      </c>
      <c t="n" s="6" r="E20">
        <v>108157</v>
      </c>
      <c t="n" s="6" r="G20">
        <v>0</v>
      </c>
      <c t="n" s="6" r="I20">
        <v>0</v>
      </c>
    </row>
    <row spans="1:10" r="21">
      <c t="s" s="4" r="A21">
        <v>1747</v>
      </c>
    </row>
    <row spans="1:10" r="22">
      <c t="s" s="3" r="A22">
        <v>1735</v>
      </c>
    </row>
    <row spans="1:10" r="23">
      <c t="s" s="4" r="A23">
        <v>1737</v>
      </c>
      <c t="n" s="6" r="C23">
        <v>0</v>
      </c>
      <c t="n" s="6" r="E23">
        <v>0</v>
      </c>
      <c t="n" s="6" r="G23">
        <v>0</v>
      </c>
      <c t="n" s="6" r="I23">
        <v>3659</v>
      </c>
    </row>
    <row spans="1:10" r="24">
      <c t="s" s="4" r="A24">
        <v>1627</v>
      </c>
    </row>
    <row spans="1:10" r="25">
      <c t="s" s="3" r="A25">
        <v>1735</v>
      </c>
    </row>
    <row spans="1:10" r="26">
      <c t="s" s="4" r="A26">
        <v>1737</v>
      </c>
      <c t="n" s="6" r="C26">
        <v>0</v>
      </c>
      <c t="n" s="6" r="E26">
        <v>0</v>
      </c>
      <c t="n" s="6" r="G26">
        <v>0</v>
      </c>
      <c t="n" s="6" r="I26">
        <v>0</v>
      </c>
    </row>
    <row spans="1:10" r="27">
      <c t="s" s="4" r="A27">
        <v>1628</v>
      </c>
    </row>
    <row spans="1:10" r="28">
      <c t="s" s="3" r="A28">
        <v>1735</v>
      </c>
    </row>
    <row spans="1:10" r="29">
      <c t="s" s="4" r="A29">
        <v>1737</v>
      </c>
      <c t="n" s="6" r="C29">
        <v>0</v>
      </c>
      <c t="n" s="6" r="E29">
        <v>422691</v>
      </c>
      <c t="n" s="6" r="G29">
        <v>0</v>
      </c>
      <c t="n" s="6" r="I29">
        <v>0</v>
      </c>
    </row>
    <row spans="1:10" r="30">
      <c t="s" s="4" r="A30">
        <v>1629</v>
      </c>
    </row>
    <row spans="1:10" r="31">
      <c t="s" s="3" r="A31">
        <v>1735</v>
      </c>
    </row>
    <row spans="1:10" r="32">
      <c t="s" s="4" r="A32">
        <v>1737</v>
      </c>
      <c t="n" s="6" r="C32">
        <v>317457</v>
      </c>
      <c t="n" s="6" r="E32">
        <v>20744</v>
      </c>
      <c t="n" s="6" r="G32">
        <v>7110</v>
      </c>
      <c t="n" s="6" r="I32">
        <v>0</v>
      </c>
    </row>
    <row spans="1:10" r="33">
      <c t="s" s="4" r="A33">
        <v>1630</v>
      </c>
    </row>
    <row spans="1:10" r="34">
      <c t="s" s="3" r="A34">
        <v>1735</v>
      </c>
    </row>
    <row spans="1:10" r="35">
      <c t="s" s="4" r="A35">
        <v>1737</v>
      </c>
      <c t="n" s="6" r="C35">
        <v>13773</v>
      </c>
      <c t="n" s="6" r="E35">
        <v>0</v>
      </c>
      <c t="n" s="6" r="G35">
        <v>17635</v>
      </c>
      <c t="n" s="6" r="I35">
        <v>0</v>
      </c>
    </row>
    <row spans="1:10" r="36">
      <c t="s" s="4" r="A36">
        <v>1631</v>
      </c>
    </row>
    <row spans="1:10" r="37">
      <c t="s" s="3" r="A37">
        <v>1735</v>
      </c>
    </row>
    <row spans="1:10" r="38">
      <c t="s" s="4" r="A38">
        <v>1737</v>
      </c>
      <c t="n" s="6" r="C38">
        <v>0</v>
      </c>
      <c t="n" s="6" r="E38">
        <v>0</v>
      </c>
      <c t="n" s="6" r="G38">
        <v>0</v>
      </c>
      <c t="n" s="6" r="I38">
        <v>80259</v>
      </c>
    </row>
    <row spans="1:10" r="39">
      <c t="s" s="4" r="A39">
        <v>1632</v>
      </c>
    </row>
    <row spans="1:10" r="40">
      <c t="s" s="3" r="A40">
        <v>1735</v>
      </c>
    </row>
    <row spans="1:10" r="41">
      <c t="s" s="4" r="A41">
        <v>1737</v>
      </c>
      <c t="n" s="6" r="C41">
        <v>0</v>
      </c>
      <c t="n" s="6" r="E41">
        <v>65333</v>
      </c>
      <c t="n" s="6" r="G41">
        <v>55106</v>
      </c>
      <c t="n" s="6" r="I41">
        <v>14046</v>
      </c>
    </row>
    <row spans="1:10" r="42">
      <c t="s" s="4" r="A42">
        <v>1633</v>
      </c>
    </row>
    <row spans="1:10" r="43">
      <c t="s" s="3" r="A43">
        <v>1735</v>
      </c>
    </row>
    <row spans="1:10" r="44">
      <c t="s" s="4" r="A44">
        <v>1737</v>
      </c>
      <c t="n" s="6" r="C44">
        <v>116919</v>
      </c>
      <c t="n" s="6" r="E44">
        <v>0</v>
      </c>
      <c t="n" s="6" r="G44">
        <v>0</v>
      </c>
      <c t="n" s="6" r="I44">
        <v>266181</v>
      </c>
    </row>
    <row spans="1:10" r="45">
      <c t="s" s="4" r="A45">
        <v>1634</v>
      </c>
    </row>
    <row spans="1:10" r="46">
      <c t="s" s="3" r="A46">
        <v>1735</v>
      </c>
    </row>
    <row spans="1:10" r="47">
      <c t="s" s="4" r="A47">
        <v>1737</v>
      </c>
      <c t="n" s="6" r="C47">
        <v>2500</v>
      </c>
      <c t="n" s="6" r="E47">
        <v>26620</v>
      </c>
      <c t="n" s="6" r="G47">
        <v>0</v>
      </c>
      <c t="n" s="6" r="I47">
        <v>66754</v>
      </c>
    </row>
    <row spans="1:10" r="48">
      <c t="s" s="4" r="A48">
        <v>1635</v>
      </c>
    </row>
    <row spans="1:10" r="49">
      <c t="s" s="3" r="A49">
        <v>1735</v>
      </c>
    </row>
    <row spans="1:10" r="50">
      <c t="s" s="4" r="A50">
        <v>1737</v>
      </c>
      <c t="n" s="6" r="C50">
        <v>7391</v>
      </c>
      <c t="n" s="6" r="E50">
        <v>0</v>
      </c>
      <c t="n" s="6" r="G50">
        <v>240485</v>
      </c>
      <c t="n" s="6" r="I50">
        <v>0</v>
      </c>
    </row>
    <row spans="1:10" r="51">
      <c t="s" s="4" r="A51">
        <v>1159</v>
      </c>
    </row>
    <row spans="1:10" r="52">
      <c t="s" s="3" r="A52">
        <v>1735</v>
      </c>
    </row>
    <row spans="1:10" r="53">
      <c t="s" s="4" r="A53">
        <v>1737</v>
      </c>
      <c t="n" s="6" r="C53">
        <v>0</v>
      </c>
      <c t="n" s="6" r="E53">
        <v>0</v>
      </c>
      <c t="n" s="6" r="G53">
        <v>271519</v>
      </c>
      <c t="n" s="6" r="I53">
        <v>0</v>
      </c>
    </row>
    <row spans="1:10" r="54">
      <c t="s" s="4" r="A54">
        <v>1636</v>
      </c>
    </row>
    <row spans="1:10" r="55">
      <c t="s" s="3" r="A55">
        <v>1735</v>
      </c>
    </row>
    <row spans="1:10" r="56">
      <c t="s" s="4" r="A56">
        <v>1737</v>
      </c>
      <c t="n" s="6" r="C56">
        <v>0</v>
      </c>
      <c t="n" s="6" r="E56">
        <v>73921</v>
      </c>
      <c t="n" s="6" r="G56">
        <v>0</v>
      </c>
      <c t="n" s="6" r="I56">
        <v>68239</v>
      </c>
    </row>
    <row spans="1:10" r="57">
      <c t="s" s="4" r="A57">
        <v>1637</v>
      </c>
    </row>
    <row spans="1:10" r="58">
      <c t="s" s="3" r="A58">
        <v>1735</v>
      </c>
    </row>
    <row spans="1:10" r="59">
      <c t="s" s="4" r="A59">
        <v>1737</v>
      </c>
      <c t="n" s="6" r="C59">
        <v>0</v>
      </c>
      <c t="n" s="6" r="E59">
        <v>77555</v>
      </c>
      <c t="n" s="6" r="G59">
        <v>589882</v>
      </c>
      <c t="n" s="6" r="I59">
        <v>0</v>
      </c>
    </row>
    <row spans="1:10" r="60">
      <c t="s" s="4" r="A60">
        <v>1748</v>
      </c>
    </row>
    <row spans="1:10" r="61">
      <c t="s" s="3" r="A61">
        <v>1735</v>
      </c>
    </row>
    <row spans="1:10" r="62">
      <c t="s" s="4" r="A62">
        <v>1737</v>
      </c>
      <c t="n" s="6" r="E62">
        <v>14152</v>
      </c>
      <c t="n" s="6" r="G62">
        <v>5100</v>
      </c>
      <c t="n" s="6" r="I62">
        <v>9670</v>
      </c>
    </row>
    <row spans="1:10" r="63">
      <c t="s" s="4" r="A63">
        <v>1639</v>
      </c>
    </row>
    <row spans="1:10" r="64">
      <c t="s" s="3" r="A64">
        <v>1735</v>
      </c>
    </row>
    <row spans="1:10" r="65">
      <c t="s" s="4" r="A65">
        <v>1737</v>
      </c>
      <c t="n" s="6" r="C65">
        <v>53922</v>
      </c>
      <c t="n" s="6" r="E65">
        <v>11980</v>
      </c>
      <c t="n" s="6" r="G65">
        <v>0</v>
      </c>
      <c t="n" s="6" r="I65">
        <v>562906</v>
      </c>
    </row>
    <row spans="1:10" r="66">
      <c t="s" s="4" r="A66">
        <v>1640</v>
      </c>
    </row>
    <row spans="1:10" r="67">
      <c t="s" s="3" r="A67">
        <v>1735</v>
      </c>
    </row>
    <row spans="1:10" r="68">
      <c t="s" s="4" r="A68">
        <v>1737</v>
      </c>
      <c t="n" s="6" r="C68">
        <v>0</v>
      </c>
      <c t="n" s="6" r="E68">
        <v>18000</v>
      </c>
      <c t="n" s="6" r="G68">
        <v>55365</v>
      </c>
      <c t="n" s="6" r="I68">
        <v>0</v>
      </c>
    </row>
    <row spans="1:10" r="69">
      <c t="s" s="4" r="A69">
        <v>1641</v>
      </c>
    </row>
    <row spans="1:10" r="70">
      <c t="s" s="3" r="A70">
        <v>1735</v>
      </c>
    </row>
    <row spans="1:10" r="71">
      <c t="s" s="4" r="A71">
        <v>1737</v>
      </c>
      <c t="n" s="6" r="C71">
        <v>0</v>
      </c>
      <c t="n" s="6" r="E71">
        <v>0</v>
      </c>
      <c t="n" s="6" r="G71">
        <v>0</v>
      </c>
      <c t="n" s="6" r="I71">
        <v>6648</v>
      </c>
    </row>
    <row spans="1:10" r="72">
      <c t="s" s="4" r="A72">
        <v>1642</v>
      </c>
    </row>
    <row spans="1:10" r="73">
      <c t="s" s="3" r="A73">
        <v>1735</v>
      </c>
    </row>
    <row spans="1:10" r="74">
      <c t="s" s="4" r="A74">
        <v>1737</v>
      </c>
      <c t="n" s="6" r="C74">
        <v>9271</v>
      </c>
      <c t="n" s="6" r="E74">
        <v>71700</v>
      </c>
      <c t="n" s="6" r="G74">
        <v>0</v>
      </c>
      <c t="n" s="6" r="I74">
        <v>24545</v>
      </c>
    </row>
    <row spans="1:10" r="75">
      <c t="s" s="4" r="A75">
        <v>1643</v>
      </c>
    </row>
    <row spans="1:10" r="76">
      <c t="s" s="3" r="A76">
        <v>1735</v>
      </c>
    </row>
    <row spans="1:10" r="77">
      <c t="s" s="4" r="A77">
        <v>1737</v>
      </c>
      <c t="n" s="6" r="C77">
        <v>0</v>
      </c>
      <c t="n" s="6" r="E77">
        <v>0</v>
      </c>
      <c t="n" s="6" r="G77">
        <v>0</v>
      </c>
      <c t="n" s="6" r="I77">
        <v>0</v>
      </c>
    </row>
    <row spans="1:10" r="78">
      <c t="s" s="4" r="A78">
        <v>1644</v>
      </c>
    </row>
    <row spans="1:10" r="79">
      <c t="s" s="3" r="A79">
        <v>1735</v>
      </c>
    </row>
    <row spans="1:10" r="80">
      <c t="s" s="4" r="A80">
        <v>1737</v>
      </c>
      <c t="n" s="6" r="C80">
        <v>55680</v>
      </c>
      <c t="n" s="6" r="E80">
        <v>10875</v>
      </c>
      <c t="n" s="6" r="G80">
        <v>0</v>
      </c>
      <c t="n" s="6" r="I80">
        <v>6550</v>
      </c>
    </row>
    <row spans="1:10" r="81">
      <c t="s" s="4" r="A81">
        <v>1645</v>
      </c>
    </row>
    <row spans="1:10" r="82">
      <c t="s" s="3" r="A82">
        <v>1735</v>
      </c>
    </row>
    <row spans="1:10" r="83">
      <c t="s" s="4" r="A83">
        <v>1737</v>
      </c>
      <c t="n" s="6" r="C83">
        <v>0</v>
      </c>
      <c t="n" s="6" r="E83">
        <v>8101</v>
      </c>
      <c t="n" s="6" r="G83">
        <v>15560</v>
      </c>
      <c t="n" s="6" r="I83">
        <v>261945</v>
      </c>
    </row>
    <row spans="1:10" r="84">
      <c t="s" s="4" r="A84">
        <v>1646</v>
      </c>
    </row>
    <row spans="1:10" r="85">
      <c t="s" s="3" r="A85">
        <v>1735</v>
      </c>
    </row>
    <row spans="1:10" r="86">
      <c t="s" s="4" r="A86">
        <v>1737</v>
      </c>
      <c t="n" s="6" r="C86">
        <v>30312</v>
      </c>
      <c t="n" s="6" r="E86">
        <v>29048</v>
      </c>
      <c t="n" s="6" r="G86">
        <v>7101</v>
      </c>
      <c t="n" s="6" r="I86">
        <v>51007</v>
      </c>
    </row>
    <row spans="1:10" r="87">
      <c t="s" s="4" r="A87">
        <v>1647</v>
      </c>
    </row>
    <row spans="1:10" r="88">
      <c t="s" s="3" r="A88">
        <v>1735</v>
      </c>
    </row>
    <row spans="1:10" r="89">
      <c t="s" s="4" r="A89">
        <v>1737</v>
      </c>
      <c t="n" s="6" r="C89">
        <v>-3925</v>
      </c>
      <c t="n" s="6" r="E89">
        <v>13015</v>
      </c>
      <c t="n" s="6" r="G89">
        <v>0</v>
      </c>
      <c t="n" s="6" r="I89">
        <v>503054</v>
      </c>
    </row>
    <row spans="1:10" r="90">
      <c t="s" s="4" r="A90">
        <v>1648</v>
      </c>
    </row>
    <row spans="1:10" r="91">
      <c t="s" s="3" r="A91">
        <v>1735</v>
      </c>
    </row>
    <row spans="1:10" r="92">
      <c t="s" s="4" r="A92">
        <v>1737</v>
      </c>
      <c t="n" s="6" r="C92">
        <v>0</v>
      </c>
      <c t="n" s="6" r="E92">
        <v>13321</v>
      </c>
      <c t="n" s="6" r="G92">
        <v>26677</v>
      </c>
      <c t="n" s="6" r="I92">
        <v>510160</v>
      </c>
    </row>
    <row spans="1:10" r="93">
      <c t="s" s="4" r="A93">
        <v>1649</v>
      </c>
    </row>
    <row spans="1:10" r="94">
      <c t="s" s="3" r="A94">
        <v>1735</v>
      </c>
    </row>
    <row spans="1:10" r="95">
      <c t="s" s="4" r="A95">
        <v>1737</v>
      </c>
      <c t="n" s="6" r="C95">
        <v>0</v>
      </c>
      <c t="n" s="6" r="E95">
        <v>200000</v>
      </c>
      <c t="n" s="6" r="G95">
        <v>0</v>
      </c>
      <c t="n" s="6" r="I95">
        <v>5000</v>
      </c>
    </row>
    <row spans="1:10" r="96">
      <c t="s" s="4" r="A96">
        <v>1749</v>
      </c>
    </row>
    <row spans="1:10" r="97">
      <c t="s" s="3" r="A97">
        <v>1735</v>
      </c>
    </row>
    <row spans="1:10" r="98">
      <c t="s" s="4" r="A98">
        <v>1737</v>
      </c>
      <c t="n" s="6" r="C98">
        <v>6147</v>
      </c>
      <c t="n" s="6" r="E98">
        <v>688990</v>
      </c>
      <c t="s" s="4" r="F98">
        <v>490</v>
      </c>
      <c t="n" s="6" r="G98">
        <v>34000</v>
      </c>
      <c t="s" s="4" r="H98">
        <v>490</v>
      </c>
      <c t="n" s="6" r="I98">
        <v>4962</v>
      </c>
      <c t="s" s="4" r="J98">
        <v>490</v>
      </c>
    </row>
    <row spans="1:10" r="99">
      <c t="s" s="4" r="A99">
        <v>722</v>
      </c>
    </row>
    <row spans="1:10" r="100">
      <c t="s" s="3" r="A100">
        <v>1735</v>
      </c>
    </row>
    <row spans="1:10" r="101">
      <c t="s" s="4" r="A101">
        <v>1737</v>
      </c>
      <c t="n" s="6" r="C101">
        <v>0</v>
      </c>
      <c t="n" s="6" r="E101">
        <v>0</v>
      </c>
      <c t="n" s="6" r="G101">
        <v>0</v>
      </c>
      <c t="n" s="6" r="I101">
        <v>0</v>
      </c>
    </row>
    <row spans="1:10" r="102">
      <c t="s" s="4" r="A102">
        <v>1750</v>
      </c>
    </row>
    <row spans="1:10" r="103">
      <c t="s" s="3" r="A103">
        <v>1735</v>
      </c>
    </row>
    <row spans="1:10" r="104">
      <c t="s" s="4" r="A104">
        <v>1737</v>
      </c>
      <c t="n" s="6" r="C104">
        <v>328118</v>
      </c>
      <c t="n" s="6" r="E104">
        <v>0</v>
      </c>
      <c t="n" s="6" r="G104">
        <v>0</v>
      </c>
      <c t="n" s="6" r="I104">
        <v>0</v>
      </c>
    </row>
    <row spans="1:10" r="105">
      <c t="s" s="4" r="A105">
        <v>512</v>
      </c>
    </row>
    <row spans="1:10" r="106">
      <c t="s" s="3" r="A106">
        <v>1735</v>
      </c>
    </row>
    <row spans="1:10" r="107">
      <c t="s" s="4" r="A107">
        <v>1737</v>
      </c>
      <c t="n" s="6" r="C107">
        <v>0</v>
      </c>
      <c t="n" s="6" r="E107">
        <v>7983</v>
      </c>
      <c t="n" s="6" r="G107">
        <v>0</v>
      </c>
      <c t="n" s="6" r="I107">
        <v>0</v>
      </c>
    </row>
    <row spans="1:10" r="108">
      <c t="s" s="4" r="A108">
        <v>1751</v>
      </c>
    </row>
    <row spans="1:10" r="109">
      <c t="s" s="3" r="A109">
        <v>1735</v>
      </c>
    </row>
    <row spans="1:10" r="110">
      <c t="s" s="4" r="A110">
        <v>1737</v>
      </c>
      <c t="n" s="6" r="C110">
        <v>0</v>
      </c>
      <c t="n" s="6" r="E110">
        <v>0</v>
      </c>
      <c t="n" s="6" r="G110">
        <v>0</v>
      </c>
      <c t="n" s="6" r="I110">
        <v>2500</v>
      </c>
    </row>
    <row spans="1:10" r="111">
      <c t="s" s="4" r="A111">
        <v>1651</v>
      </c>
    </row>
    <row spans="1:10" r="112">
      <c t="s" s="3" r="A112">
        <v>1735</v>
      </c>
    </row>
    <row spans="1:10" r="113">
      <c t="s" s="4" r="A113">
        <v>1737</v>
      </c>
      <c t="n" s="6" r="C113">
        <v>0</v>
      </c>
      <c t="n" s="6" r="E113">
        <v>0</v>
      </c>
      <c t="n" s="6" r="G113">
        <v>3095</v>
      </c>
      <c t="n" s="6" r="I113">
        <v>1275078</v>
      </c>
    </row>
    <row spans="1:10" r="114">
      <c t="s" s="4" r="A114">
        <v>1652</v>
      </c>
    </row>
    <row spans="1:10" r="115">
      <c t="s" s="3" r="A115">
        <v>1735</v>
      </c>
    </row>
    <row spans="1:10" r="116">
      <c t="s" s="4" r="A116">
        <v>1737</v>
      </c>
      <c t="n" s="6" r="C116">
        <v>-91709</v>
      </c>
      <c t="s" s="4" r="D116">
        <v>935</v>
      </c>
      <c t="n" s="6" r="E116">
        <v>4655309</v>
      </c>
      <c t="s" s="4" r="F116">
        <v>937</v>
      </c>
      <c t="n" s="6" r="G116">
        <v>3663145</v>
      </c>
      <c t="s" s="4" r="H116">
        <v>937</v>
      </c>
      <c t="n" s="6" r="I116">
        <v>8350</v>
      </c>
      <c t="s" s="4" r="J116">
        <v>937</v>
      </c>
    </row>
    <row spans="1:10" r="117">
      <c t="s" s="4" r="A117">
        <v>724</v>
      </c>
    </row>
    <row spans="1:10" r="118">
      <c t="s" s="3" r="A118">
        <v>1735</v>
      </c>
    </row>
    <row spans="1:10" r="119">
      <c t="s" s="4" r="A119">
        <v>1737</v>
      </c>
      <c t="n" s="6" r="C119">
        <v>0</v>
      </c>
      <c t="n" s="6" r="E119">
        <v>0</v>
      </c>
      <c t="n" s="6" r="G119">
        <v>0</v>
      </c>
      <c t="n" s="6" r="I119">
        <v>6475</v>
      </c>
    </row>
    <row spans="1:10" r="120">
      <c t="s" s="4" r="A120">
        <v>1653</v>
      </c>
    </row>
    <row spans="1:10" r="121">
      <c t="s" s="3" r="A121">
        <v>1735</v>
      </c>
    </row>
    <row spans="1:10" r="122">
      <c t="s" s="4" r="A122">
        <v>1737</v>
      </c>
      <c t="n" s="6" r="C122">
        <v>0</v>
      </c>
      <c t="n" s="6" r="E122">
        <v>0</v>
      </c>
      <c t="n" s="6" r="G122">
        <v>0</v>
      </c>
      <c t="n" s="6" r="I122">
        <v>27300</v>
      </c>
    </row>
    <row spans="1:10" r="123">
      <c t="s" s="4" r="A123">
        <v>1654</v>
      </c>
    </row>
    <row spans="1:10" r="124">
      <c t="s" s="3" r="A124">
        <v>1735</v>
      </c>
    </row>
    <row spans="1:10" r="125">
      <c t="s" s="4" r="A125">
        <v>1737</v>
      </c>
      <c t="n" s="6" r="C125">
        <v>0</v>
      </c>
      <c t="n" s="6" r="E125">
        <v>0</v>
      </c>
      <c t="n" s="6" r="G125">
        <v>0</v>
      </c>
      <c t="n" s="6" r="I125">
        <v>0</v>
      </c>
    </row>
    <row spans="1:10" r="126">
      <c t="s" s="4" r="A126">
        <v>1752</v>
      </c>
    </row>
    <row spans="1:10" r="127">
      <c t="s" s="3" r="A127">
        <v>1735</v>
      </c>
    </row>
    <row spans="1:10" r="128">
      <c t="s" s="4" r="A128">
        <v>1737</v>
      </c>
      <c t="n" s="6" r="C128">
        <v>-59348</v>
      </c>
      <c t="s" s="4" r="D128">
        <v>980</v>
      </c>
      <c t="n" s="6" r="E128">
        <v>649101</v>
      </c>
      <c t="s" s="4" r="F128">
        <v>980</v>
      </c>
      <c t="n" s="6" r="G128">
        <v>0</v>
      </c>
      <c t="s" s="4" r="H128">
        <v>980</v>
      </c>
      <c t="n" s="6" r="I128">
        <v>0</v>
      </c>
    </row>
    <row spans="1:10" r="129">
      <c t="s" s="4" r="A129">
        <v>726</v>
      </c>
    </row>
    <row spans="1:10" r="130">
      <c t="s" s="3" r="A130">
        <v>1735</v>
      </c>
    </row>
    <row spans="1:10" r="131">
      <c t="s" s="4" r="A131">
        <v>1737</v>
      </c>
      <c t="n" s="6" r="C131">
        <v>5021</v>
      </c>
      <c t="n" s="6" r="E131">
        <v>61507</v>
      </c>
      <c t="s" s="4" r="F131">
        <v>1004</v>
      </c>
      <c t="n" s="6" r="G131">
        <v>6129949</v>
      </c>
      <c t="s" s="4" r="H131">
        <v>1004</v>
      </c>
      <c t="n" s="6" r="I131">
        <v>0</v>
      </c>
      <c t="s" s="4" r="J131">
        <v>1004</v>
      </c>
    </row>
    <row spans="1:10" r="132">
      <c t="s" s="4" r="A132">
        <v>1655</v>
      </c>
    </row>
    <row spans="1:10" r="133">
      <c t="s" s="3" r="A133">
        <v>1735</v>
      </c>
    </row>
    <row spans="1:10" r="134">
      <c t="s" s="4" r="A134">
        <v>1737</v>
      </c>
      <c t="n" s="6" r="C134">
        <v>51120</v>
      </c>
      <c t="n" s="6" r="E134">
        <v>0</v>
      </c>
      <c t="n" s="6" r="G134">
        <v>0</v>
      </c>
      <c t="n" s="6" r="I134">
        <v>0</v>
      </c>
    </row>
    <row spans="1:10" r="135">
      <c t="s" s="4" r="A135">
        <v>1656</v>
      </c>
    </row>
    <row spans="1:10" r="136">
      <c t="s" s="3" r="A136">
        <v>1735</v>
      </c>
    </row>
    <row spans="1:10" r="137">
      <c t="s" s="4" r="A137">
        <v>1737</v>
      </c>
      <c t="n" s="6" r="C137">
        <v>0</v>
      </c>
      <c t="n" s="6" r="E137">
        <v>0</v>
      </c>
      <c t="n" s="6" r="G137">
        <v>0</v>
      </c>
      <c t="n" s="6" r="I137">
        <v>23511</v>
      </c>
    </row>
    <row spans="1:10" r="138">
      <c t="s" s="4" r="A138">
        <v>1657</v>
      </c>
    </row>
    <row spans="1:10" r="139">
      <c t="s" s="3" r="A139">
        <v>1735</v>
      </c>
    </row>
    <row spans="1:10" r="140">
      <c t="s" s="4" r="A140">
        <v>1737</v>
      </c>
      <c t="n" s="6" r="C140">
        <v>0</v>
      </c>
      <c t="n" s="6" r="E140">
        <v>0</v>
      </c>
      <c t="n" s="6" r="G140">
        <v>0</v>
      </c>
      <c t="n" s="6" r="I140">
        <v>0</v>
      </c>
    </row>
    <row spans="1:10" r="141">
      <c t="s" s="4" r="A141">
        <v>1658</v>
      </c>
    </row>
    <row spans="1:10" r="142">
      <c t="s" s="3" r="A142">
        <v>1735</v>
      </c>
    </row>
    <row spans="1:10" r="143">
      <c t="s" s="4" r="A143">
        <v>1737</v>
      </c>
      <c t="n" s="6" r="C143">
        <v>0</v>
      </c>
      <c t="n" s="6" r="E143">
        <v>28766</v>
      </c>
      <c t="n" s="6" r="G143">
        <v>0</v>
      </c>
      <c t="n" s="6" r="I143">
        <v>8507</v>
      </c>
    </row>
    <row spans="1:10" r="144">
      <c t="s" s="4" r="A144">
        <v>1753</v>
      </c>
    </row>
    <row spans="1:10" r="145">
      <c t="s" s="3" r="A145">
        <v>1735</v>
      </c>
    </row>
    <row spans="1:10" r="146">
      <c t="s" s="4" r="A146">
        <v>1737</v>
      </c>
      <c t="n" s="6" r="C146">
        <v>19764</v>
      </c>
      <c t="n" s="6" r="E146">
        <v>29964</v>
      </c>
      <c t="n" s="6" r="G146">
        <v>340126</v>
      </c>
      <c t="n" s="6" r="I146">
        <v>0</v>
      </c>
    </row>
    <row spans="1:10" r="147">
      <c t="s" s="4" r="A147">
        <v>1659</v>
      </c>
    </row>
    <row spans="1:10" r="148">
      <c t="s" s="3" r="A148">
        <v>1735</v>
      </c>
    </row>
    <row spans="1:10" r="149">
      <c t="s" s="4" r="A149">
        <v>1737</v>
      </c>
      <c t="n" s="6" r="C149">
        <v>0</v>
      </c>
      <c t="n" s="6" r="E149">
        <v>0</v>
      </c>
      <c t="n" s="6" r="G149">
        <v>0</v>
      </c>
      <c t="n" s="6" r="I149">
        <v>56205</v>
      </c>
    </row>
    <row spans="1:10" r="150">
      <c t="s" s="4" r="A150">
        <v>1754</v>
      </c>
    </row>
    <row spans="1:10" r="151">
      <c t="s" s="3" r="A151">
        <v>1735</v>
      </c>
    </row>
    <row spans="1:10" r="152">
      <c t="s" s="4" r="A152">
        <v>1737</v>
      </c>
      <c t="n" s="6" r="C152">
        <v>0</v>
      </c>
      <c t="n" s="6" r="E152">
        <v>34192</v>
      </c>
      <c t="n" s="6" r="G152">
        <v>0</v>
      </c>
      <c t="n" s="6" r="I152">
        <v>0</v>
      </c>
    </row>
    <row spans="1:10" r="153">
      <c t="s" s="4" r="A153">
        <v>1660</v>
      </c>
    </row>
    <row spans="1:10" r="154">
      <c t="s" s="3" r="A154">
        <v>1735</v>
      </c>
    </row>
    <row spans="1:10" r="155">
      <c t="s" s="4" r="A155">
        <v>1737</v>
      </c>
      <c t="n" s="6" r="C155">
        <v>6850</v>
      </c>
      <c t="n" s="6" r="E155">
        <v>13250</v>
      </c>
      <c t="n" s="6" r="G155">
        <v>0</v>
      </c>
      <c t="n" s="6" r="I155">
        <v>145989</v>
      </c>
    </row>
    <row spans="1:10" r="156">
      <c t="s" s="4" r="A156">
        <v>1661</v>
      </c>
    </row>
    <row spans="1:10" r="157">
      <c t="s" s="3" r="A157">
        <v>1735</v>
      </c>
    </row>
    <row spans="1:10" r="158">
      <c t="s" s="4" r="A158">
        <v>1737</v>
      </c>
      <c t="n" s="6" r="C158">
        <v>0</v>
      </c>
      <c t="n" s="6" r="E158">
        <v>6643</v>
      </c>
      <c t="n" s="6" r="G158">
        <v>26350</v>
      </c>
      <c t="n" s="6" r="I158">
        <v>36770</v>
      </c>
    </row>
    <row spans="1:10" r="159">
      <c t="s" s="4" r="A159">
        <v>1622</v>
      </c>
    </row>
    <row spans="1:10" r="160">
      <c t="s" s="3" r="A160">
        <v>1735</v>
      </c>
    </row>
    <row spans="1:10" r="161">
      <c t="s" s="4" r="A161">
        <v>1737</v>
      </c>
      <c t="n" s="6" r="C161">
        <v>1198544</v>
      </c>
      <c t="s" s="4" r="D161">
        <v>1048</v>
      </c>
      <c t="n" s="6" r="E161">
        <v>323326</v>
      </c>
      <c t="s" s="4" r="F161">
        <v>1076</v>
      </c>
      <c t="n" s="6" r="G161">
        <v>3152719</v>
      </c>
      <c t="s" s="4" r="H161">
        <v>1076</v>
      </c>
      <c t="n" s="6" r="I161">
        <v>11980</v>
      </c>
      <c t="s" s="4" r="J161">
        <v>1076</v>
      </c>
    </row>
    <row spans="1:10" r="162">
      <c t="s" s="4" r="A162">
        <v>1662</v>
      </c>
    </row>
    <row spans="1:10" r="163">
      <c t="s" s="3" r="A163">
        <v>1735</v>
      </c>
    </row>
    <row spans="1:10" r="164">
      <c t="s" s="4" r="A164">
        <v>1737</v>
      </c>
      <c t="n" s="6" r="C164">
        <v>0</v>
      </c>
      <c t="n" s="6" r="E164">
        <v>0</v>
      </c>
      <c t="n" s="6" r="G164">
        <v>203890</v>
      </c>
      <c t="n" s="6" r="I164">
        <v>0</v>
      </c>
    </row>
    <row spans="1:10" r="165">
      <c t="s" s="4" r="A165">
        <v>1663</v>
      </c>
    </row>
    <row spans="1:10" r="166">
      <c t="s" s="3" r="A166">
        <v>1735</v>
      </c>
    </row>
    <row spans="1:10" r="167">
      <c t="s" s="4" r="A167">
        <v>1737</v>
      </c>
      <c t="n" s="6" r="C167">
        <v>4450</v>
      </c>
      <c t="n" s="6" r="E167">
        <v>58309</v>
      </c>
      <c t="n" s="6" r="G167">
        <v>96519</v>
      </c>
      <c t="n" s="6" r="I167">
        <v>56314</v>
      </c>
    </row>
    <row spans="1:10" r="168">
      <c t="s" s="4" r="A168">
        <v>1755</v>
      </c>
    </row>
    <row spans="1:10" r="169">
      <c t="s" s="3" r="A169">
        <v>1735</v>
      </c>
    </row>
    <row spans="1:10" r="170">
      <c t="s" s="4" r="A170">
        <v>1737</v>
      </c>
      <c t="n" s="6" r="C170">
        <v>0</v>
      </c>
      <c t="n" s="6" r="E170">
        <v>0</v>
      </c>
      <c t="n" s="6" r="G170">
        <v>0</v>
      </c>
      <c t="n" s="6" r="I170">
        <v>20000</v>
      </c>
    </row>
    <row spans="1:10" r="171">
      <c t="s" s="4" r="A171">
        <v>1664</v>
      </c>
    </row>
    <row spans="1:10" r="172">
      <c t="s" s="3" r="A172">
        <v>1735</v>
      </c>
    </row>
    <row spans="1:10" r="173">
      <c t="s" s="4" r="A173">
        <v>1737</v>
      </c>
      <c t="n" s="6" r="C173">
        <v>0</v>
      </c>
      <c t="n" s="6" r="E173">
        <v>0</v>
      </c>
      <c t="n" s="6" r="G173">
        <v>0</v>
      </c>
      <c t="n" s="6" r="I173">
        <v>0</v>
      </c>
    </row>
    <row spans="1:10" r="174">
      <c t="s" s="4" r="A174">
        <v>664</v>
      </c>
    </row>
    <row spans="1:10" r="175">
      <c t="s" s="3" r="A175">
        <v>1735</v>
      </c>
    </row>
    <row spans="1:10" r="176">
      <c t="s" s="4" r="A176">
        <v>1737</v>
      </c>
      <c t="n" s="6" r="C176">
        <v>73962</v>
      </c>
      <c t="n" s="6" r="E176">
        <v>3494426</v>
      </c>
      <c t="s" s="4" r="F176">
        <v>1756</v>
      </c>
      <c t="n" s="6" r="G176">
        <v>0</v>
      </c>
      <c t="s" s="4" r="H176">
        <v>1756</v>
      </c>
      <c t="n" s="6" r="I176">
        <v>0</v>
      </c>
      <c t="s" s="4" r="J176">
        <v>1756</v>
      </c>
    </row>
    <row spans="1:10" r="177">
      <c t="s" s="4" r="A177">
        <v>1665</v>
      </c>
    </row>
    <row spans="1:10" r="178">
      <c t="s" s="3" r="A178">
        <v>1735</v>
      </c>
    </row>
    <row spans="1:10" r="179">
      <c t="s" s="4" r="A179">
        <v>1737</v>
      </c>
      <c t="n" s="6" r="C179">
        <v>0</v>
      </c>
      <c t="n" s="6" r="E179">
        <v>4833</v>
      </c>
      <c t="n" s="6" r="G179">
        <v>43499</v>
      </c>
      <c t="n" s="6" r="I179">
        <v>18349</v>
      </c>
    </row>
    <row spans="1:10" r="180">
      <c t="s" s="4" r="A180">
        <v>727</v>
      </c>
    </row>
    <row spans="1:10" r="181">
      <c t="s" s="3" r="A181">
        <v>1735</v>
      </c>
    </row>
    <row spans="1:10" r="182">
      <c t="s" s="4" r="A182">
        <v>1737</v>
      </c>
      <c t="n" s="6" r="C182">
        <v>0</v>
      </c>
      <c t="n" s="6" r="E182">
        <v>0</v>
      </c>
      <c t="n" s="6" r="G182">
        <v>0</v>
      </c>
      <c t="n" s="6" r="I182">
        <v>0</v>
      </c>
    </row>
    <row spans="1:10" r="183">
      <c t="s" s="4" r="A183">
        <v>1666</v>
      </c>
    </row>
    <row spans="1:10" r="184">
      <c t="s" s="3" r="A184">
        <v>1735</v>
      </c>
    </row>
    <row spans="1:10" r="185">
      <c t="s" s="4" r="A185">
        <v>1737</v>
      </c>
      <c t="n" s="6" r="C185">
        <v>0</v>
      </c>
      <c t="n" s="6" r="E185">
        <v>20887</v>
      </c>
      <c t="n" s="6" r="G185">
        <v>0</v>
      </c>
      <c t="n" s="6" r="I185">
        <v>0</v>
      </c>
    </row>
    <row spans="1:10" r="186">
      <c t="s" s="4" r="A186">
        <v>1667</v>
      </c>
    </row>
    <row spans="1:10" r="187">
      <c t="s" s="3" r="A187">
        <v>1735</v>
      </c>
    </row>
    <row spans="1:10" r="188">
      <c t="s" s="4" r="A188">
        <v>1737</v>
      </c>
      <c t="n" s="6" r="C188">
        <v>2279</v>
      </c>
      <c t="n" s="6" r="E188">
        <v>0</v>
      </c>
      <c t="n" s="6" r="G188">
        <v>11176</v>
      </c>
      <c t="n" s="6" r="I188">
        <v>17298</v>
      </c>
    </row>
    <row spans="1:10" r="189">
      <c t="s" s="4" r="A189">
        <v>1757</v>
      </c>
    </row>
    <row spans="1:10" r="190">
      <c t="s" s="3" r="A190">
        <v>1735</v>
      </c>
    </row>
    <row spans="1:10" r="191">
      <c t="s" s="4" r="A191">
        <v>1737</v>
      </c>
      <c t="n" s="6" r="C191">
        <v>4300</v>
      </c>
      <c t="n" s="6" r="E191">
        <v>0</v>
      </c>
      <c t="n" s="6" r="G191">
        <v>0</v>
      </c>
      <c t="n" s="6" r="I191">
        <v>0</v>
      </c>
    </row>
    <row spans="1:10" r="192">
      <c t="s" s="4" r="A192">
        <v>1758</v>
      </c>
    </row>
    <row spans="1:10" r="193">
      <c t="s" s="3" r="A193">
        <v>1735</v>
      </c>
    </row>
    <row spans="1:10" r="194">
      <c t="s" s="4" r="A194">
        <v>1737</v>
      </c>
      <c t="n" s="6" r="C194">
        <v>0</v>
      </c>
      <c t="n" s="6" r="E194">
        <v>338833</v>
      </c>
      <c t="s" s="4" r="F194">
        <v>1759</v>
      </c>
      <c t="n" s="6" r="G194">
        <v>3359473</v>
      </c>
      <c t="s" s="4" r="H194">
        <v>1759</v>
      </c>
      <c t="n" s="6" r="I194">
        <v>0</v>
      </c>
      <c t="s" s="4" r="J194">
        <v>1759</v>
      </c>
    </row>
    <row spans="1:10" r="195">
      <c t="s" s="4" r="A195">
        <v>1760</v>
      </c>
    </row>
    <row spans="1:10" r="196">
      <c t="s" s="3" r="A196">
        <v>1735</v>
      </c>
    </row>
    <row spans="1:10" r="197">
      <c t="s" s="4" r="A197">
        <v>1737</v>
      </c>
      <c t="n" s="6" r="C197">
        <v>0</v>
      </c>
      <c t="n" s="6" r="E197">
        <v>0</v>
      </c>
      <c t="n" s="6" r="G197">
        <v>0</v>
      </c>
      <c t="n" s="6" r="I197">
        <v>0</v>
      </c>
    </row>
    <row spans="1:10" r="198">
      <c t="s" s="4" r="A198">
        <v>729</v>
      </c>
    </row>
    <row spans="1:10" r="199">
      <c t="s" s="3" r="A199">
        <v>1735</v>
      </c>
    </row>
    <row spans="1:10" r="200">
      <c t="s" s="4" r="A200">
        <v>1737</v>
      </c>
      <c t="n" s="6" r="C200">
        <v>11227</v>
      </c>
      <c t="n" s="6" r="E200">
        <v>0</v>
      </c>
      <c t="n" s="6" r="G200">
        <v>0</v>
      </c>
      <c t="n" s="6" r="I200">
        <v>0</v>
      </c>
    </row>
    <row spans="1:10" r="201">
      <c t="s" s="4" r="A201">
        <v>1761</v>
      </c>
    </row>
    <row spans="1:10" r="202">
      <c t="s" s="3" r="A202">
        <v>1735</v>
      </c>
    </row>
    <row spans="1:10" r="203">
      <c t="s" s="4" r="A203">
        <v>1737</v>
      </c>
      <c t="n" s="6" r="C203">
        <v>0</v>
      </c>
      <c t="n" s="6" r="E203">
        <v>0</v>
      </c>
      <c t="n" s="6" r="G203">
        <v>0</v>
      </c>
      <c t="n" s="6" r="I203">
        <v>3353</v>
      </c>
    </row>
    <row spans="1:10" r="204">
      <c t="s" s="4" r="A204">
        <v>730</v>
      </c>
    </row>
    <row spans="1:10" r="205">
      <c t="s" s="3" r="A205">
        <v>1735</v>
      </c>
    </row>
    <row spans="1:10" r="206">
      <c t="s" s="4" r="A206">
        <v>1737</v>
      </c>
      <c t="n" s="6" r="C206">
        <v>0</v>
      </c>
      <c t="n" s="6" r="E206">
        <v>24483</v>
      </c>
      <c t="n" s="6" r="G206">
        <v>0</v>
      </c>
      <c t="n" s="6" r="I206">
        <v>0</v>
      </c>
    </row>
    <row spans="1:10" r="207">
      <c t="s" s="4" r="A207">
        <v>1762</v>
      </c>
    </row>
    <row spans="1:10" r="208">
      <c t="s" s="3" r="A208">
        <v>1735</v>
      </c>
    </row>
    <row spans="1:10" r="209">
      <c t="s" s="4" r="A209">
        <v>1737</v>
      </c>
      <c t="n" s="6" r="C209">
        <v>0</v>
      </c>
      <c t="n" s="6" r="E209">
        <v>0</v>
      </c>
      <c t="n" s="6" r="G209">
        <v>0</v>
      </c>
      <c t="n" s="6" r="I209">
        <v>9453000</v>
      </c>
    </row>
    <row spans="1:10" r="210">
      <c t="s" s="4" r="A210">
        <v>731</v>
      </c>
    </row>
    <row spans="1:10" r="211">
      <c t="s" s="3" r="A211">
        <v>1735</v>
      </c>
    </row>
    <row spans="1:10" r="212">
      <c t="s" s="4" r="A212">
        <v>1737</v>
      </c>
      <c t="n" s="6" r="C212">
        <v>0</v>
      </c>
      <c t="n" s="6" r="E212">
        <v>0</v>
      </c>
      <c t="n" s="6" r="G212">
        <v>0</v>
      </c>
      <c t="n" s="6" r="I212">
        <v>19600000</v>
      </c>
    </row>
    <row spans="1:10" r="213">
      <c t="s" s="4" r="A213">
        <v>1763</v>
      </c>
    </row>
    <row spans="1:10" r="214">
      <c t="s" s="3" r="A214">
        <v>1735</v>
      </c>
    </row>
    <row spans="1:10" r="215">
      <c t="s" s="4" r="A215">
        <v>1737</v>
      </c>
      <c t="n" s="6" r="C215">
        <v>0</v>
      </c>
      <c t="n" s="6" r="E215">
        <v>0</v>
      </c>
      <c t="n" s="6" r="G215">
        <v>0</v>
      </c>
      <c t="n" s="6" r="I215">
        <v>4764500</v>
      </c>
    </row>
    <row spans="1:10" r="216">
      <c t="s" s="4" r="A216">
        <v>1764</v>
      </c>
    </row>
    <row spans="1:10" r="217">
      <c t="s" s="3" r="A217">
        <v>1735</v>
      </c>
    </row>
    <row spans="1:10" r="218">
      <c t="s" s="4" r="A218">
        <v>1737</v>
      </c>
      <c t="n" s="6" r="C218">
        <v>36425</v>
      </c>
      <c t="n" s="6" r="E218">
        <v>0</v>
      </c>
      <c t="n" s="6" r="G218">
        <v>0</v>
      </c>
      <c t="n" s="6" r="I218">
        <v>5525600</v>
      </c>
    </row>
    <row spans="1:10" r="219">
      <c t="s" s="4" r="A219">
        <v>1765</v>
      </c>
    </row>
    <row spans="1:10" r="220">
      <c t="s" s="3" r="A220">
        <v>1735</v>
      </c>
    </row>
    <row spans="1:10" r="221">
      <c t="s" s="4" r="A221">
        <v>1737</v>
      </c>
      <c t="n" s="6" r="C221">
        <v>0</v>
      </c>
      <c t="n" s="6" r="E221">
        <v>0</v>
      </c>
      <c t="n" s="6" r="G221">
        <v>0</v>
      </c>
      <c t="n" s="6" r="I221">
        <v>14550000</v>
      </c>
    </row>
    <row spans="1:10" r="222">
      <c t="s" s="4" r="A222">
        <v>1673</v>
      </c>
    </row>
    <row spans="1:10" r="223">
      <c t="s" s="3" r="A223">
        <v>1735</v>
      </c>
    </row>
    <row spans="1:10" r="224">
      <c t="s" s="4" r="A224">
        <v>1737</v>
      </c>
      <c t="n" s="6" r="C224">
        <v>2989708</v>
      </c>
      <c t="s" s="4" r="D224">
        <v>1766</v>
      </c>
      <c t="n" s="6" r="E224">
        <v>0</v>
      </c>
      <c t="s" s="4" r="F224">
        <v>980</v>
      </c>
      <c t="n" s="6" r="G224">
        <v>151166</v>
      </c>
      <c t="s" s="4" r="H224">
        <v>1766</v>
      </c>
      <c t="n" s="6" r="I224">
        <v>4416000</v>
      </c>
    </row>
    <row spans="1:10" r="225">
      <c t="s" s="4" r="A225">
        <v>1674</v>
      </c>
    </row>
    <row spans="1:10" r="226">
      <c t="s" s="3" r="A226">
        <v>1735</v>
      </c>
    </row>
    <row spans="1:10" r="227">
      <c t="s" s="4" r="A227">
        <v>1737</v>
      </c>
      <c t="n" s="6" r="C227">
        <v>3813157</v>
      </c>
      <c t="s" s="4" r="D227">
        <v>1767</v>
      </c>
      <c t="n" s="6" r="E227">
        <v>0</v>
      </c>
      <c t="s" s="4" r="F227">
        <v>1767</v>
      </c>
      <c t="n" s="6" r="G227">
        <v>0</v>
      </c>
      <c t="s" s="4" r="H227">
        <v>1767</v>
      </c>
      <c t="n" s="6" r="I227">
        <v>8733000</v>
      </c>
    </row>
    <row spans="1:10" r="228">
      <c t="s" s="4" r="A228">
        <v>1768</v>
      </c>
    </row>
    <row spans="1:10" r="229">
      <c t="s" s="3" r="A229">
        <v>1735</v>
      </c>
    </row>
    <row spans="1:10" r="230">
      <c t="s" s="4" r="A230">
        <v>1737</v>
      </c>
      <c t="n" s="6" r="C230">
        <v>30533</v>
      </c>
      <c t="n" s="6" r="E230">
        <v>0</v>
      </c>
      <c t="n" s="6" r="G230">
        <v>13700000</v>
      </c>
      <c t="n" s="6" r="I230">
        <v>0</v>
      </c>
    </row>
    <row spans="1:10" r="231">
      <c t="s" s="4" r="A231">
        <v>1769</v>
      </c>
    </row>
    <row spans="1:10" r="232">
      <c t="s" s="3" r="A232">
        <v>1735</v>
      </c>
    </row>
    <row spans="1:10" r="233">
      <c t="s" s="4" r="A233">
        <v>1737</v>
      </c>
      <c t="n" s="6" r="C233">
        <v>133981</v>
      </c>
      <c t="n" s="6" r="E233">
        <v>0</v>
      </c>
      <c t="n" s="6" r="G233">
        <v>27368816</v>
      </c>
      <c t="n" s="6" r="I233">
        <v>0</v>
      </c>
    </row>
    <row spans="1:10" r="234">
      <c t="s" s="4" r="A234">
        <v>1770</v>
      </c>
    </row>
    <row spans="1:10" r="235">
      <c t="s" s="3" r="A235">
        <v>1735</v>
      </c>
    </row>
    <row spans="1:10" r="236">
      <c t="s" s="4" r="A236">
        <v>1737</v>
      </c>
      <c t="n" s="6" r="C236">
        <v>0</v>
      </c>
      <c t="n" s="6" r="E236">
        <v>0</v>
      </c>
      <c t="n" s="6" r="G236">
        <v>10200000</v>
      </c>
      <c t="n" s="6" r="I236">
        <v>0</v>
      </c>
    </row>
    <row spans="1:10" r="237">
      <c t="s" s="4" r="A237">
        <v>1676</v>
      </c>
    </row>
    <row spans="1:10" r="238">
      <c t="s" s="3" r="A238">
        <v>1735</v>
      </c>
    </row>
    <row spans="1:10" r="239">
      <c t="s" s="4" r="A239">
        <v>1737</v>
      </c>
      <c t="n" s="6" r="C239">
        <v>0</v>
      </c>
      <c t="n" s="6" r="E239">
        <v>0</v>
      </c>
      <c t="n" s="6" r="G239">
        <v>6570000</v>
      </c>
      <c t="n" s="6" r="I239">
        <v>0</v>
      </c>
    </row>
    <row spans="1:10" r="240">
      <c t="s" s="4" r="A240">
        <v>1771</v>
      </c>
    </row>
    <row spans="1:10" r="241">
      <c t="s" s="3" r="A241">
        <v>1735</v>
      </c>
    </row>
    <row spans="1:10" r="242">
      <c t="s" s="4" r="A242">
        <v>1737</v>
      </c>
      <c t="n" s="6" r="C242">
        <v>0</v>
      </c>
      <c t="n" s="6" r="E242">
        <v>0</v>
      </c>
      <c t="n" s="6" r="G242">
        <v>5220000</v>
      </c>
      <c t="n" s="6" r="I242">
        <v>0</v>
      </c>
    </row>
    <row spans="1:10" r="243">
      <c t="s" s="4" r="A243">
        <v>506</v>
      </c>
    </row>
    <row spans="1:10" r="244">
      <c t="s" s="3" r="A244">
        <v>1735</v>
      </c>
    </row>
    <row spans="1:10" r="245">
      <c t="s" s="4" r="A245">
        <v>1737</v>
      </c>
      <c t="n" s="6" r="C245">
        <v>48031</v>
      </c>
      <c t="n" s="6" r="E245">
        <v>3700000</v>
      </c>
      <c t="n" s="6" r="G245">
        <v>0</v>
      </c>
      <c t="n" s="6" r="I245">
        <v>0</v>
      </c>
    </row>
    <row spans="1:10" r="246">
      <c t="s" s="4" r="A246">
        <v>735</v>
      </c>
    </row>
    <row spans="1:10" r="247">
      <c t="s" s="3" r="A247">
        <v>1735</v>
      </c>
    </row>
    <row spans="1:10" r="248">
      <c t="s" s="4" r="A248">
        <v>1737</v>
      </c>
      <c t="n" s="6" r="C248">
        <v>86591</v>
      </c>
      <c t="n" s="6" r="E248">
        <v>26633125</v>
      </c>
      <c t="n" s="6" r="G248">
        <v>0</v>
      </c>
      <c t="n" s="6" r="I248">
        <v>0</v>
      </c>
    </row>
    <row spans="1:10" r="249">
      <c t="s" s="4" r="A249">
        <v>1772</v>
      </c>
    </row>
    <row spans="1:10" r="250">
      <c t="s" s="3" r="A250">
        <v>1735</v>
      </c>
    </row>
    <row spans="1:10" r="251">
      <c t="s" s="4" r="A251">
        <v>1737</v>
      </c>
      <c t="n" s="6" r="C251">
        <v>203261</v>
      </c>
      <c t="n" s="6" r="E251">
        <v>18085492</v>
      </c>
      <c t="n" s="6" r="G251">
        <v>0</v>
      </c>
      <c t="n" s="6" r="I251">
        <v>0</v>
      </c>
    </row>
    <row spans="1:10" r="252">
      <c t="s" s="4" r="A252">
        <v>1677</v>
      </c>
    </row>
    <row spans="1:10" r="253">
      <c t="s" s="3" r="A253">
        <v>1735</v>
      </c>
    </row>
    <row spans="1:10" r="254">
      <c t="s" s="4" r="A254">
        <v>1737</v>
      </c>
      <c t="n" s="6" r="C254">
        <v>0</v>
      </c>
      <c t="n" s="6" r="E254">
        <v>8990000</v>
      </c>
      <c t="n" s="6" r="G254">
        <v>0</v>
      </c>
      <c t="n" s="6" r="I254">
        <v>0</v>
      </c>
    </row>
    <row spans="1:10" r="255">
      <c t="s" s="4" r="A255">
        <v>1678</v>
      </c>
    </row>
    <row spans="1:10" r="256">
      <c t="s" s="3" r="A256">
        <v>1735</v>
      </c>
    </row>
    <row spans="1:10" r="257">
      <c t="s" s="4" r="A257">
        <v>1737</v>
      </c>
      <c t="n" s="6" r="C257">
        <v>1415</v>
      </c>
      <c t="n" s="6" r="E257">
        <v>19226108</v>
      </c>
      <c t="s" s="4" r="F257">
        <v>1773</v>
      </c>
      <c t="n" s="6" r="G257">
        <v>0</v>
      </c>
      <c t="s" s="4" r="H257">
        <v>1773</v>
      </c>
      <c t="n" s="6" r="I257">
        <v>0</v>
      </c>
      <c t="s" s="4" r="J257">
        <v>1773</v>
      </c>
    </row>
    <row spans="1:10" r="258">
      <c t="s" s="4" r="A258">
        <v>1158</v>
      </c>
    </row>
    <row spans="1:10" r="259">
      <c t="s" s="3" r="A259">
        <v>1735</v>
      </c>
    </row>
    <row spans="1:10" r="260">
      <c t="s" s="4" r="A260">
        <v>1737</v>
      </c>
      <c t="n" s="6" r="C260">
        <v>202000</v>
      </c>
      <c t="n" s="6" r="E260">
        <v>23744000</v>
      </c>
      <c t="n" s="6" r="G260">
        <v>0</v>
      </c>
      <c t="n" s="7" r="I260">
        <v>0</v>
      </c>
    </row>
    <row spans="1:10" r="261">
      <c t="s" s="4" r="A261">
        <v>1774</v>
      </c>
    </row>
    <row spans="1:10" r="262">
      <c t="s" s="3" r="A262">
        <v>1735</v>
      </c>
    </row>
    <row spans="1:10" r="263">
      <c t="s" s="4" r="A263">
        <v>1737</v>
      </c>
      <c t="n" s="6" r="C263">
        <v>0</v>
      </c>
      <c t="n" s="6" r="E263">
        <v>200000</v>
      </c>
      <c t="n" s="6" r="G263">
        <v>0</v>
      </c>
    </row>
    <row spans="1:10" r="264">
      <c t="s" s="4" r="A264">
        <v>1775</v>
      </c>
    </row>
    <row spans="1:10" r="265">
      <c t="s" s="3" r="A265">
        <v>1735</v>
      </c>
    </row>
    <row spans="1:10" r="266">
      <c t="s" s="4" r="A266">
        <v>1737</v>
      </c>
      <c t="n" s="6" r="C266">
        <v>15200000</v>
      </c>
      <c t="n" s="6" r="E266">
        <v>0</v>
      </c>
      <c t="n" s="6" r="G266">
        <v>0</v>
      </c>
    </row>
    <row spans="1:10" r="267">
      <c t="s" s="4" r="A267">
        <v>1776</v>
      </c>
    </row>
    <row spans="1:10" r="268">
      <c t="s" s="3" r="A268">
        <v>1735</v>
      </c>
    </row>
    <row spans="1:10" r="269">
      <c t="s" s="4" r="A269">
        <v>1737</v>
      </c>
      <c t="n" s="6" r="C269">
        <v>9930000</v>
      </c>
      <c t="n" s="6" r="E269">
        <v>0</v>
      </c>
      <c t="n" s="6" r="G269">
        <v>0</v>
      </c>
    </row>
    <row spans="1:10" r="270">
      <c t="s" s="4" r="A270">
        <v>1777</v>
      </c>
    </row>
    <row spans="1:10" r="271">
      <c t="s" s="3" r="A271">
        <v>1735</v>
      </c>
    </row>
    <row spans="1:10" r="272">
      <c t="s" s="4" r="A272">
        <v>1737</v>
      </c>
      <c t="n" s="6" r="C272">
        <v>9600000</v>
      </c>
      <c t="n" s="6" r="E272">
        <v>0</v>
      </c>
      <c t="n" s="6" r="G272">
        <v>0</v>
      </c>
    </row>
    <row spans="1:10" r="273">
      <c t="s" s="4" r="A273">
        <v>1778</v>
      </c>
    </row>
    <row spans="1:10" r="274">
      <c t="s" s="3" r="A274">
        <v>1735</v>
      </c>
    </row>
    <row spans="1:10" r="275">
      <c t="s" s="4" r="A275">
        <v>1737</v>
      </c>
      <c t="n" s="6" r="C275">
        <v>28000000</v>
      </c>
      <c t="n" s="6" r="E275">
        <v>0</v>
      </c>
      <c t="n" s="6" r="G275">
        <v>0</v>
      </c>
    </row>
    <row spans="1:10" r="276">
      <c t="s" s="4" r="A276">
        <v>1779</v>
      </c>
    </row>
    <row spans="1:10" r="277">
      <c t="s" s="3" r="A277">
        <v>1735</v>
      </c>
    </row>
    <row spans="1:10" r="278">
      <c t="s" s="4" r="A278">
        <v>1737</v>
      </c>
      <c t="n" s="6" r="C278">
        <v>30645954</v>
      </c>
      <c t="n" s="6" r="E278">
        <v>0</v>
      </c>
      <c t="n" s="6" r="G278">
        <v>0</v>
      </c>
    </row>
    <row spans="1:10" r="279">
      <c t="s" s="4" r="A279">
        <v>1780</v>
      </c>
    </row>
    <row spans="1:10" r="280">
      <c t="s" s="3" r="A280">
        <v>1735</v>
      </c>
    </row>
    <row spans="1:10" r="281">
      <c t="s" s="4" r="A281">
        <v>1737</v>
      </c>
      <c t="n" s="6" r="C281">
        <v>12937000</v>
      </c>
      <c t="n" s="6" r="E281">
        <v>0</v>
      </c>
      <c t="n" s="6" r="G281">
        <v>0</v>
      </c>
    </row>
    <row spans="1:10" r="282">
      <c t="s" s="4" r="A282">
        <v>1781</v>
      </c>
    </row>
    <row spans="1:10" r="283">
      <c t="s" s="3" r="A283">
        <v>1735</v>
      </c>
    </row>
    <row spans="1:10" r="284">
      <c t="s" s="4" r="A284">
        <v>1737</v>
      </c>
      <c t="n" s="6" r="C284">
        <v>37484574</v>
      </c>
      <c t="n" s="6" r="E284">
        <v>0</v>
      </c>
      <c t="n" s="6" r="G284">
        <v>0</v>
      </c>
    </row>
    <row spans="1:10" r="285">
      <c t="s" s="4" r="A285">
        <v>1782</v>
      </c>
    </row>
    <row spans="1:10" r="286">
      <c t="s" s="3" r="A286">
        <v>1735</v>
      </c>
    </row>
    <row spans="1:10" r="287">
      <c t="s" s="4" r="A287">
        <v>1737</v>
      </c>
      <c t="n" s="6" r="C287">
        <v>35300832</v>
      </c>
      <c t="n" s="6" r="E287">
        <v>0</v>
      </c>
      <c t="n" s="6" r="G287">
        <v>0</v>
      </c>
    </row>
    <row spans="1:10" r="288">
      <c t="s" s="4" r="A288">
        <v>740</v>
      </c>
    </row>
    <row spans="1:10" r="289">
      <c t="s" s="3" r="A289">
        <v>1735</v>
      </c>
    </row>
    <row spans="1:10" r="290">
      <c t="s" s="4" r="A290">
        <v>1737</v>
      </c>
      <c t="n" s="6" r="C290">
        <v>6750000</v>
      </c>
      <c t="n" s="6" r="E290">
        <v>0</v>
      </c>
      <c t="n" s="6" r="G290">
        <v>0</v>
      </c>
    </row>
    <row spans="1:10" r="291">
      <c t="s" s="4" r="A291">
        <v>737</v>
      </c>
    </row>
    <row spans="1:10" r="292">
      <c t="s" s="3" r="A292">
        <v>1735</v>
      </c>
    </row>
    <row spans="1:10" r="293">
      <c t="s" s="4" r="A293">
        <v>1737</v>
      </c>
      <c t="n" s="6" r="C293">
        <v>5100000</v>
      </c>
      <c t="n" s="6" r="E293">
        <v>0</v>
      </c>
      <c t="n" s="6" r="G293">
        <v>0</v>
      </c>
    </row>
    <row spans="1:10" r="294">
      <c t="s" s="4" r="A294">
        <v>1783</v>
      </c>
    </row>
    <row spans="1:10" r="295">
      <c t="s" s="3" r="A295">
        <v>1735</v>
      </c>
    </row>
    <row spans="1:10" r="296">
      <c t="s" s="4" r="A296">
        <v>1737</v>
      </c>
      <c t="n" s="6" r="C296">
        <v>203261</v>
      </c>
      <c t="n" s="6" r="E296">
        <v>18085492</v>
      </c>
      <c t="n" s="6" r="G296">
        <v>0</v>
      </c>
    </row>
    <row spans="1:10" r="297">
      <c t="s" s="4" r="A297">
        <v>1784</v>
      </c>
    </row>
    <row spans="1:10" r="298">
      <c t="s" s="3" r="A298">
        <v>1735</v>
      </c>
    </row>
    <row spans="1:10" r="299">
      <c t="s" s="4" r="A299">
        <v>1737</v>
      </c>
      <c t="n" s="6" r="C299">
        <v>7356</v>
      </c>
      <c t="n" s="6" r="E299">
        <v>29964</v>
      </c>
      <c t="n" s="6" r="G299">
        <v>340126</v>
      </c>
    </row>
    <row spans="1:10" r="300">
      <c t="s" s="4" r="A300">
        <v>1785</v>
      </c>
    </row>
    <row spans="1:10" r="301">
      <c t="s" s="3" r="A301">
        <v>1735</v>
      </c>
    </row>
    <row spans="1:10" r="302">
      <c t="s" s="4" r="A302">
        <v>1737</v>
      </c>
      <c t="n" s="6" r="C302">
        <v>19764</v>
      </c>
      <c t="n" s="6" r="E302">
        <v>29964</v>
      </c>
      <c t="n" s="6" r="G302">
        <v>340126</v>
      </c>
    </row>
    <row spans="1:10" r="303">
      <c t="s" s="4" r="A303">
        <v>1786</v>
      </c>
    </row>
    <row spans="1:10" r="304">
      <c t="s" s="3" r="A304">
        <v>1735</v>
      </c>
    </row>
    <row spans="1:10" r="305">
      <c t="s" s="4" r="A305">
        <v>1737</v>
      </c>
      <c t="n" s="6" r="C305">
        <v>0</v>
      </c>
      <c t="n" s="6" r="E305">
        <v>0</v>
      </c>
      <c t="n" s="6" r="G305">
        <v>0</v>
      </c>
    </row>
    <row spans="1:10" r="306">
      <c t="s" s="4" r="A306">
        <v>1664</v>
      </c>
    </row>
    <row spans="1:10" r="307">
      <c t="s" s="3" r="A307">
        <v>1735</v>
      </c>
    </row>
    <row spans="1:10" r="308">
      <c t="s" s="4" r="A308">
        <v>1737</v>
      </c>
      <c t="n" s="6" r="C308">
        <v>0</v>
      </c>
      <c t="n" s="6" r="E308">
        <v>0</v>
      </c>
      <c t="n" s="6" r="G308">
        <v>0</v>
      </c>
    </row>
    <row spans="1:10" r="309">
      <c t="s" s="4" r="A309">
        <v>664</v>
      </c>
    </row>
    <row spans="1:10" r="310">
      <c t="s" s="3" r="A310">
        <v>1735</v>
      </c>
    </row>
    <row spans="1:10" r="311">
      <c t="s" s="4" r="A311">
        <v>1737</v>
      </c>
      <c t="n" s="6" r="C311">
        <v>73962</v>
      </c>
      <c t="n" s="6" r="E311">
        <v>3494426</v>
      </c>
      <c t="n" s="6" r="G311">
        <v>0</v>
      </c>
    </row>
    <row spans="1:10" r="312">
      <c t="s" s="4" r="A312">
        <v>1665</v>
      </c>
    </row>
    <row spans="1:10" r="313">
      <c t="s" s="3" r="A313">
        <v>1735</v>
      </c>
    </row>
    <row spans="1:10" r="314">
      <c t="s" s="4" r="A314">
        <v>1737</v>
      </c>
      <c t="n" s="6" r="C314">
        <v>0</v>
      </c>
      <c t="n" s="6" r="E314">
        <v>4833</v>
      </c>
      <c t="n" s="6" r="G314">
        <v>43499</v>
      </c>
    </row>
    <row spans="1:10" r="315">
      <c t="s" s="4" r="A315">
        <v>727</v>
      </c>
    </row>
    <row spans="1:10" r="316">
      <c t="s" s="3" r="A316">
        <v>1735</v>
      </c>
    </row>
    <row spans="1:10" r="317">
      <c t="s" s="4" r="A317">
        <v>1737</v>
      </c>
      <c t="n" s="7" r="C317">
        <v>0</v>
      </c>
      <c t="n" s="7" r="E317">
        <v>0</v>
      </c>
      <c t="n" s="7" r="G317">
        <v>0</v>
      </c>
    </row>
    <row spans="1:10" r="318">
      <c t="n" r="A318"/>
    </row>
    <row spans="1:10" r="319">
      <c t="s" s="4" r="A319">
        <v>134</v>
      </c>
      <c t="s" s="4" r="B319">
        <v>1787</v>
      </c>
    </row>
    <row spans="1:10" r="320">
      <c t="s" s="4" r="A320">
        <v>490</v>
      </c>
      <c t="s" s="4" r="B320">
        <v>1788</v>
      </c>
    </row>
    <row spans="1:10" r="321">
      <c t="s" s="4" r="A321">
        <v>935</v>
      </c>
      <c t="s" s="4" r="B321">
        <v>1789</v>
      </c>
    </row>
    <row spans="1:10" r="322">
      <c t="s" s="4" r="A322">
        <v>937</v>
      </c>
      <c t="s" s="4" r="B322">
        <v>1790</v>
      </c>
    </row>
    <row spans="1:10" r="323">
      <c t="s" s="4" r="A323">
        <v>980</v>
      </c>
      <c t="s" s="4" r="B323">
        <v>1791</v>
      </c>
    </row>
    <row spans="1:10" r="324">
      <c t="s" s="4" r="A324">
        <v>1004</v>
      </c>
      <c t="s" s="4" r="B324">
        <v>1792</v>
      </c>
    </row>
    <row spans="1:10" r="325">
      <c t="s" s="4" r="A325">
        <v>1048</v>
      </c>
      <c t="s" s="4" r="B325">
        <v>1793</v>
      </c>
    </row>
    <row spans="1:10" r="326">
      <c t="s" s="4" r="A326">
        <v>1076</v>
      </c>
      <c t="s" s="4" r="B326">
        <v>1794</v>
      </c>
    </row>
    <row spans="1:10" r="327">
      <c t="s" s="4" r="A327">
        <v>1756</v>
      </c>
      <c t="s" s="4" r="B327">
        <v>1795</v>
      </c>
    </row>
    <row spans="1:10" r="328">
      <c t="s" s="4" r="A328">
        <v>1759</v>
      </c>
      <c t="s" s="4" r="B328">
        <v>1796</v>
      </c>
    </row>
    <row spans="1:10" r="329">
      <c t="s" s="4" r="A329">
        <v>1766</v>
      </c>
      <c t="s" s="4" r="B329">
        <v>1797</v>
      </c>
    </row>
    <row spans="1:10" r="330">
      <c t="s" s="4" r="A330">
        <v>1767</v>
      </c>
      <c t="s" s="4" r="B330">
        <v>1798</v>
      </c>
    </row>
    <row spans="1:10" r="331">
      <c t="s" s="4" r="A331">
        <v>1773</v>
      </c>
      <c t="s" s="4" r="B331">
        <v>1799</v>
      </c>
    </row>
  </sheetData>
  <mergeCells count="20">
    <mergeCell ref="A1:B2"/>
    <mergeCell ref="C1:J1"/>
    <mergeCell ref="C2:D2"/>
    <mergeCell ref="E2:F2"/>
    <mergeCell ref="G2:H2"/>
    <mergeCell ref="I2:J2"/>
    <mergeCell ref="A318:I318"/>
    <mergeCell ref="B319:I319"/>
    <mergeCell ref="B320:I320"/>
    <mergeCell ref="B321:I321"/>
    <mergeCell ref="B322:I322"/>
    <mergeCell ref="B323:I323"/>
    <mergeCell ref="B324:I324"/>
    <mergeCell ref="B325:I325"/>
    <mergeCell ref="B326:I326"/>
    <mergeCell ref="B327:I327"/>
    <mergeCell ref="B328:I328"/>
    <mergeCell ref="B329:I329"/>
    <mergeCell ref="B330:I330"/>
    <mergeCell ref="B331:I33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s="1" r="A1">
        <v>1800</v>
      </c>
      <c t="s" s="2" r="B1">
        <v>2</v>
      </c>
      <c t="s" s="2" r="C1">
        <v>30</v>
      </c>
    </row>
    <row spans="1:3" r="2">
      <c t="s" s="3" r="A2">
        <v>1801</v>
      </c>
    </row>
    <row spans="1:3" r="3">
      <c t="s" s="4" r="A3">
        <v>1802</v>
      </c>
      <c t="n" s="6" r="B3">
        <v>13919000</v>
      </c>
    </row>
    <row spans="1:3" r="4">
      <c t="s" s="4" r="A4">
        <v>1803</v>
      </c>
    </row>
    <row spans="1:3" r="5">
      <c t="s" s="3" r="A5">
        <v>1801</v>
      </c>
    </row>
    <row spans="1:3" r="6">
      <c t="s" s="4" r="A6">
        <v>1802</v>
      </c>
      <c t="n" s="6" r="C6">
        <v>62260</v>
      </c>
    </row>
    <row spans="1:3" r="7">
      <c t="s" s="4" r="A7">
        <v>1804</v>
      </c>
    </row>
    <row spans="1:3" r="8">
      <c t="s" s="3" r="A8">
        <v>1801</v>
      </c>
    </row>
    <row spans="1:3" r="9">
      <c t="s" s="4" r="A9">
        <v>1802</v>
      </c>
      <c t="n" s="6" r="C9">
        <v>51677</v>
      </c>
    </row>
    <row spans="1:3" r="10">
      <c t="s" s="4" r="A10">
        <v>1805</v>
      </c>
    </row>
    <row spans="1:3" r="11">
      <c t="s" s="3" r="A11">
        <v>1801</v>
      </c>
    </row>
    <row spans="1:3" r="12">
      <c t="s" s="4" r="A12">
        <v>1802</v>
      </c>
      <c t="n" s="6" r="C12">
        <v>52154</v>
      </c>
    </row>
    <row spans="1:3" r="13">
      <c t="s" s="4" r="A13">
        <v>1806</v>
      </c>
    </row>
    <row spans="1:3" r="14">
      <c t="s" s="3" r="A14">
        <v>1801</v>
      </c>
    </row>
    <row spans="1:3" r="15">
      <c t="s" s="4" r="A15">
        <v>1802</v>
      </c>
      <c t="n" s="6" r="C15">
        <v>51765</v>
      </c>
    </row>
    <row spans="1:3" r="16">
      <c t="s" s="4" r="A16">
        <v>1807</v>
      </c>
    </row>
    <row spans="1:3" r="17">
      <c t="s" s="3" r="A17">
        <v>1801</v>
      </c>
    </row>
    <row spans="1:3" r="18">
      <c t="s" s="4" r="A18">
        <v>1802</v>
      </c>
      <c t="n" s="6" r="C18">
        <v>55037</v>
      </c>
    </row>
    <row spans="1:3" r="19">
      <c t="s" s="4" r="A19">
        <v>1808</v>
      </c>
    </row>
    <row spans="1:3" r="20">
      <c t="s" s="3" r="A20">
        <v>1801</v>
      </c>
    </row>
    <row spans="1:3" r="21">
      <c t="s" s="4" r="A21">
        <v>1802</v>
      </c>
      <c t="n" s="6" r="C21">
        <v>66253</v>
      </c>
    </row>
    <row spans="1:3" r="22">
      <c t="s" s="4" r="A22">
        <v>1809</v>
      </c>
    </row>
    <row spans="1:3" r="23">
      <c t="s" s="3" r="A23">
        <v>1801</v>
      </c>
    </row>
    <row spans="1:3" r="24">
      <c t="s" s="4" r="A24">
        <v>1802</v>
      </c>
      <c t="n" s="6" r="C24">
        <v>6424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1</vt:i4>
      </vt:variant>
    </vt:vector>
  </ns0:HeadingPairs>
  <ns0:TitlesOfParts>
    <vt:vector xmlns:vt="http://schemas.openxmlformats.org/officeDocument/2006/docPropsVTypes" baseType="lpstr" size="91">
      <vt:lpstr>Document and Entity Information</vt:lpstr>
      <vt:lpstr>Consolidated Balance Sheets</vt:lpstr>
      <vt:lpstr>Consolidated Balance Sheets (Pa</vt:lpstr>
      <vt:lpstr>Consolidated Statements of Inco</vt:lpstr>
      <vt:lpstr>Consolidated Statements of Comp</vt:lpstr>
      <vt:lpstr>Consolidated Statements of Shar</vt:lpstr>
      <vt:lpstr>Consolidated Statements of Cash</vt:lpstr>
      <vt:lpstr>Organization and Summary of Sig</vt:lpstr>
      <vt:lpstr>Real Estate Investments</vt:lpstr>
      <vt:lpstr>Acquisitions, Expansions and Di</vt:lpstr>
      <vt:lpstr>Intangible Assets</vt:lpstr>
      <vt:lpstr>Significant Concentrations of C</vt:lpstr>
      <vt:lpstr>Discontinued Operations</vt:lpstr>
      <vt:lpstr>Securities Available for Sale</vt:lpstr>
      <vt:lpstr>Mortgage Notes, Loans Payable a</vt:lpstr>
      <vt:lpstr>Other Liabilities</vt:lpstr>
      <vt:lpstr>Stock Compensation Plan</vt:lpstr>
      <vt:lpstr>Income from Leases</vt:lpstr>
      <vt:lpstr>Related Party Transactions</vt:lpstr>
      <vt:lpstr>Taxes</vt:lpstr>
      <vt:lpstr>Shareholders' Equity</vt:lpstr>
      <vt:lpstr>Fair Value Measurements</vt:lpstr>
      <vt:lpstr>Cash Flow</vt:lpstr>
      <vt:lpstr>Contingencies and Commitments</vt:lpstr>
      <vt:lpstr>Subsequent Events</vt:lpstr>
      <vt:lpstr>Selected Quarterly Financial Da</vt:lpstr>
      <vt:lpstr>Real Estate and Accumulated Dep</vt:lpstr>
      <vt:lpstr>Organization and Summary of S28</vt:lpstr>
      <vt:lpstr>Acquisitions, Expansions and 29</vt:lpstr>
      <vt:lpstr>Intangible Assets (Tables)</vt:lpstr>
      <vt:lpstr>Significant Concentrations of31</vt:lpstr>
      <vt:lpstr>Discontinued Operations (Tables</vt:lpstr>
      <vt:lpstr>Securities Available for Sale (</vt:lpstr>
      <vt:lpstr>Mortgage Notes, Loans Payable34</vt:lpstr>
      <vt:lpstr>Other Liabilities (Tables)</vt:lpstr>
      <vt:lpstr>Stock Compensation Plan (Tables</vt:lpstr>
      <vt:lpstr>Income from Leases (Tables)</vt:lpstr>
      <vt:lpstr>Taxes (Tables)</vt:lpstr>
      <vt:lpstr>Shareholders' Equity (Tables)</vt:lpstr>
      <vt:lpstr>Fair Value Measurements (Tables</vt:lpstr>
      <vt:lpstr>Selected Quarterly Financial 41</vt:lpstr>
      <vt:lpstr>Real Estate Investments (Tables</vt:lpstr>
      <vt:lpstr>Organization and Summary of S43</vt:lpstr>
      <vt:lpstr>Real Estate Investments (Detail</vt:lpstr>
      <vt:lpstr>Real Estate Investments (Deta45</vt:lpstr>
      <vt:lpstr>Acquisitions, Expansions and 46</vt:lpstr>
      <vt:lpstr>Acquisitions, Expansions and 47</vt:lpstr>
      <vt:lpstr>Acquisitions, Expansions and 48</vt:lpstr>
      <vt:lpstr>Intangible Assets (Details)</vt:lpstr>
      <vt:lpstr>Intangible Assets (Details Text</vt:lpstr>
      <vt:lpstr>Significant Concentrations of51</vt:lpstr>
      <vt:lpstr>Significant Concentrations of52</vt:lpstr>
      <vt:lpstr>Discontinued Operations (Detail</vt:lpstr>
      <vt:lpstr>Discontinued Operations (Deta54</vt:lpstr>
      <vt:lpstr>Discontinued Operations (Deta55</vt:lpstr>
      <vt:lpstr>Securities Available for Sale56</vt:lpstr>
      <vt:lpstr>Securities Available for Sale57</vt:lpstr>
      <vt:lpstr>Securities Available for Sale58</vt:lpstr>
      <vt:lpstr>Securities Available for Sale59</vt:lpstr>
      <vt:lpstr>Securities Available for Sale60</vt:lpstr>
      <vt:lpstr>Mortgage Notes, Loans Payable61</vt:lpstr>
      <vt:lpstr>Mortgage Notes, Loans Payable62</vt:lpstr>
      <vt:lpstr>Mortgage Notes, Loans Payable63</vt:lpstr>
      <vt:lpstr>Other Liabilities (Details)</vt:lpstr>
      <vt:lpstr>Stock Compensation Plan (Detail</vt:lpstr>
      <vt:lpstr>Stock Compensation Plan (Deta66</vt:lpstr>
      <vt:lpstr>Stock Compensation Plan (Deta67</vt:lpstr>
      <vt:lpstr>Stock Compensation Plan (Deta68</vt:lpstr>
      <vt:lpstr>Stock Compensation Plan (Deta69</vt:lpstr>
      <vt:lpstr>Income from Leases (Details)</vt:lpstr>
      <vt:lpstr>Related Party Transactions (Det</vt:lpstr>
      <vt:lpstr>Taxes (Details)</vt:lpstr>
      <vt:lpstr>Taxes (Details 1)</vt:lpstr>
      <vt:lpstr>Taxes (Details Textual)</vt:lpstr>
      <vt:lpstr>Shareholders' Equity (Details)</vt:lpstr>
      <vt:lpstr>Shareholders' Equity (Details 1</vt:lpstr>
      <vt:lpstr>Shareholders' Equity (Details 2</vt:lpstr>
      <vt:lpstr>Shareholders' Equity (Details T</vt:lpstr>
      <vt:lpstr>Fair Value Measurements (Detail</vt:lpstr>
      <vt:lpstr>Fair Value Measurements (Deta80</vt:lpstr>
      <vt:lpstr>Cash Flow (Detail Textuals)</vt:lpstr>
      <vt:lpstr>Contingencies and Commitments (</vt:lpstr>
      <vt:lpstr>Subsequent Events (Details Text</vt:lpstr>
      <vt:lpstr>Selected Quarterly Financial 84</vt:lpstr>
      <vt:lpstr>Real Estate and Accumulated D85</vt:lpstr>
      <vt:lpstr>Real Estate and Accumulated D86</vt:lpstr>
      <vt:lpstr>Real Estate and Accumulated D87</vt:lpstr>
      <vt:lpstr>Real Estate and Accumulated D88</vt:lpstr>
      <vt:lpstr>Real Estate and Accumulated D89</vt:lpstr>
      <vt:lpstr>Real Estate and Accumulated D90</vt:lpstr>
      <vt:lpstr>Real Estate and Accumulated D9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09T16:38:06Z</dcterms:created>
  <dcterms:modified xmlns:dcterms="http://purl.org/dc/terms/" xmlns:xsi="http://www.w3.org/2001/XMLSchema-instance" xsi:type="dcterms:W3CDTF">2015-12-09T16:38:06Z</dcterms:modified>
  <dc:title xmlns:dc="http://purl.org/dc/elements/1.1/">Untitled</dc:title>
  <dc:description xmlns:dc="http://purl.org/dc/elements/1.1/"/>
  <dc:subject xmlns:dc="http://purl.org/dc/elements/1.1/"/>
  <cp:keywords/>
  <cp:category/>
</cp:coreProperties>
</file>